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inancial Instruments Owned and" sheetId="12" state="visible" r:id="rId12"/>
    <sheet xmlns:r="http://schemas.openxmlformats.org/officeDocument/2006/relationships" name="Fair Value Measurements" sheetId="13" state="visible" r:id="rId13"/>
    <sheet xmlns:r="http://schemas.openxmlformats.org/officeDocument/2006/relationships" name="Cash Instruments" sheetId="14" state="visible" r:id="rId14"/>
    <sheet xmlns:r="http://schemas.openxmlformats.org/officeDocument/2006/relationships" name="Derivatives and Hedging Activit" sheetId="15" state="visible" r:id="rId15"/>
    <sheet xmlns:r="http://schemas.openxmlformats.org/officeDocument/2006/relationships" name="Fair Value Option" sheetId="16" state="visible" r:id="rId16"/>
    <sheet xmlns:r="http://schemas.openxmlformats.org/officeDocument/2006/relationships" name="Loans Receivable" sheetId="17" state="visible" r:id="rId17"/>
    <sheet xmlns:r="http://schemas.openxmlformats.org/officeDocument/2006/relationships" name="Collateralized Agreements and F" sheetId="18" state="visible" r:id="rId18"/>
    <sheet xmlns:r="http://schemas.openxmlformats.org/officeDocument/2006/relationships" name="Securitization Activities" sheetId="19" state="visible" r:id="rId19"/>
    <sheet xmlns:r="http://schemas.openxmlformats.org/officeDocument/2006/relationships" name="Variable Interest Entitie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Borrowings" sheetId="24" state="visible" r:id="rId24"/>
    <sheet xmlns:r="http://schemas.openxmlformats.org/officeDocument/2006/relationships" name="Other Liabilities" sheetId="25" state="visible" r:id="rId25"/>
    <sheet xmlns:r="http://schemas.openxmlformats.org/officeDocument/2006/relationships" name="Commitments, Contingencies and " sheetId="26" state="visible" r:id="rId26"/>
    <sheet xmlns:r="http://schemas.openxmlformats.org/officeDocument/2006/relationships" name="Shareholders' Equity" sheetId="27" state="visible" r:id="rId27"/>
    <sheet xmlns:r="http://schemas.openxmlformats.org/officeDocument/2006/relationships" name="Regulation and Capital Adequacy" sheetId="28" state="visible" r:id="rId28"/>
    <sheet xmlns:r="http://schemas.openxmlformats.org/officeDocument/2006/relationships" name="Earnings Per Common Share" sheetId="29" state="visible" r:id="rId29"/>
    <sheet xmlns:r="http://schemas.openxmlformats.org/officeDocument/2006/relationships" name="Transactions with Affiliated Fu" sheetId="30" state="visible" r:id="rId30"/>
    <sheet xmlns:r="http://schemas.openxmlformats.org/officeDocument/2006/relationships" name="Interest Income and Interest Ex" sheetId="31" state="visible" r:id="rId31"/>
    <sheet xmlns:r="http://schemas.openxmlformats.org/officeDocument/2006/relationships" name="Income Taxes" sheetId="32" state="visible" r:id="rId32"/>
    <sheet xmlns:r="http://schemas.openxmlformats.org/officeDocument/2006/relationships" name="Business Segments" sheetId="33" state="visible" r:id="rId33"/>
    <sheet xmlns:r="http://schemas.openxmlformats.org/officeDocument/2006/relationships" name="Credit Concentrations" sheetId="34" state="visible" r:id="rId34"/>
    <sheet xmlns:r="http://schemas.openxmlformats.org/officeDocument/2006/relationships" name="Legal Proceedings" sheetId="35" state="visible" r:id="rId35"/>
    <sheet xmlns:r="http://schemas.openxmlformats.org/officeDocument/2006/relationships" name="Basis of Presentation (Policies" sheetId="36" state="visible" r:id="rId36"/>
    <sheet xmlns:r="http://schemas.openxmlformats.org/officeDocument/2006/relationships" name="Financial Instruments Owned a_2" sheetId="37" state="visible" r:id="rId37"/>
    <sheet xmlns:r="http://schemas.openxmlformats.org/officeDocument/2006/relationships" name="Fair Value Measurements (Tables" sheetId="38" state="visible" r:id="rId38"/>
    <sheet xmlns:r="http://schemas.openxmlformats.org/officeDocument/2006/relationships" name="Cash Instruments (Tables)" sheetId="39" state="visible" r:id="rId39"/>
    <sheet xmlns:r="http://schemas.openxmlformats.org/officeDocument/2006/relationships" name="Derivatives and Hedging Activ_2" sheetId="40" state="visible" r:id="rId40"/>
    <sheet xmlns:r="http://schemas.openxmlformats.org/officeDocument/2006/relationships" name="Fair Value Option (Tables)" sheetId="41" state="visible" r:id="rId41"/>
    <sheet xmlns:r="http://schemas.openxmlformats.org/officeDocument/2006/relationships" name="Loans Receivable (Tables)" sheetId="42" state="visible" r:id="rId42"/>
    <sheet xmlns:r="http://schemas.openxmlformats.org/officeDocument/2006/relationships" name="Collateralized Agreements and_2" sheetId="43" state="visible" r:id="rId43"/>
    <sheet xmlns:r="http://schemas.openxmlformats.org/officeDocument/2006/relationships" name="Securitization Activities (Tabl" sheetId="44" state="visible" r:id="rId44"/>
    <sheet xmlns:r="http://schemas.openxmlformats.org/officeDocument/2006/relationships" name="Variable Interest Entities (Tab"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Long-Term Borrowings (Tables)" sheetId="49" state="visible" r:id="rId49"/>
    <sheet xmlns:r="http://schemas.openxmlformats.org/officeDocument/2006/relationships" name="Other Liabilities (Tables)" sheetId="50" state="visible" r:id="rId50"/>
    <sheet xmlns:r="http://schemas.openxmlformats.org/officeDocument/2006/relationships" name="Commitments, Contingencies an_2" sheetId="51" state="visible" r:id="rId51"/>
    <sheet xmlns:r="http://schemas.openxmlformats.org/officeDocument/2006/relationships" name="Shareholders' Equity (Tables)" sheetId="52" state="visible" r:id="rId52"/>
    <sheet xmlns:r="http://schemas.openxmlformats.org/officeDocument/2006/relationships" name="Regulation and Capital Adequa_2" sheetId="53" state="visible" r:id="rId53"/>
    <sheet xmlns:r="http://schemas.openxmlformats.org/officeDocument/2006/relationships" name="Earnings Per Common Share (Tabl" sheetId="54" state="visible" r:id="rId54"/>
    <sheet xmlns:r="http://schemas.openxmlformats.org/officeDocument/2006/relationships" name="Transactions with Affiliated _2" sheetId="55" state="visible" r:id="rId55"/>
    <sheet xmlns:r="http://schemas.openxmlformats.org/officeDocument/2006/relationships" name="Interest Income and Interest _2" sheetId="56" state="visible" r:id="rId56"/>
    <sheet xmlns:r="http://schemas.openxmlformats.org/officeDocument/2006/relationships" name="Income Taxes (Tables)" sheetId="57" state="visible" r:id="rId57"/>
    <sheet xmlns:r="http://schemas.openxmlformats.org/officeDocument/2006/relationships" name="Business Segments (Tables)" sheetId="58" state="visible" r:id="rId58"/>
    <sheet xmlns:r="http://schemas.openxmlformats.org/officeDocument/2006/relationships" name="Credit Concentrations (Tables)" sheetId="59" state="visible" r:id="rId59"/>
    <sheet xmlns:r="http://schemas.openxmlformats.org/officeDocument/2006/relationships" name="Description of Business - Addit" sheetId="60" state="visible" r:id="rId60"/>
    <sheet xmlns:r="http://schemas.openxmlformats.org/officeDocument/2006/relationships" name="Significant Accounting Polici_2" sheetId="61" state="visible" r:id="rId61"/>
    <sheet xmlns:r="http://schemas.openxmlformats.org/officeDocument/2006/relationships" name="Financial Instruments Owned a_3" sheetId="62" state="visible" r:id="rId62"/>
    <sheet xmlns:r="http://schemas.openxmlformats.org/officeDocument/2006/relationships" name="Financial Instruments Owned a_4" sheetId="63" state="visible" r:id="rId63"/>
    <sheet xmlns:r="http://schemas.openxmlformats.org/officeDocument/2006/relationships" name="Financial Instruments Owned a_5" sheetId="64" state="visible" r:id="rId64"/>
    <sheet xmlns:r="http://schemas.openxmlformats.org/officeDocument/2006/relationships" name="Fair Value Measurements - Finan" sheetId="65" state="visible" r:id="rId65"/>
    <sheet xmlns:r="http://schemas.openxmlformats.org/officeDocument/2006/relationships" name="Fair Value Measurements - Total" sheetId="66" state="visible" r:id="rId66"/>
    <sheet xmlns:r="http://schemas.openxmlformats.org/officeDocument/2006/relationships" name="Cash Instruments - Cash Instrum" sheetId="67" state="visible" r:id="rId67"/>
    <sheet xmlns:r="http://schemas.openxmlformats.org/officeDocument/2006/relationships" name="Cash Instruments - Cash Instr_2" sheetId="68" state="visible" r:id="rId68"/>
    <sheet xmlns:r="http://schemas.openxmlformats.org/officeDocument/2006/relationships" name="Cash Instruments - Fair Value, " sheetId="69" state="visible" r:id="rId69"/>
    <sheet xmlns:r="http://schemas.openxmlformats.org/officeDocument/2006/relationships" name="Cash Instruments - Cash Instr_3" sheetId="70" state="visible" r:id="rId70"/>
    <sheet xmlns:r="http://schemas.openxmlformats.org/officeDocument/2006/relationships" name="Cash Instruments - Additional I" sheetId="71" state="visible" r:id="rId71"/>
    <sheet xmlns:r="http://schemas.openxmlformats.org/officeDocument/2006/relationships" name="Cash Instruments - Securities A" sheetId="72" state="visible" r:id="rId72"/>
    <sheet xmlns:r="http://schemas.openxmlformats.org/officeDocument/2006/relationships" name="Cash Instruments - Securities_2" sheetId="73" state="visible" r:id="rId73"/>
    <sheet xmlns:r="http://schemas.openxmlformats.org/officeDocument/2006/relationships" name="Cash Instruments - Investments "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Derivatives and Hedging Activ_7" sheetId="79" state="visible" r:id="rId79"/>
    <sheet xmlns:r="http://schemas.openxmlformats.org/officeDocument/2006/relationships" name="Derivatives and Hedging Activ_8" sheetId="80" state="visible" r:id="rId80"/>
    <sheet xmlns:r="http://schemas.openxmlformats.org/officeDocument/2006/relationships" name="Derivatives and Hedging Activ_9" sheetId="81" state="visible" r:id="rId81"/>
    <sheet xmlns:r="http://schemas.openxmlformats.org/officeDocument/2006/relationships" name="Derivatives and Hedging Acti_10" sheetId="82" state="visible" r:id="rId82"/>
    <sheet xmlns:r="http://schemas.openxmlformats.org/officeDocument/2006/relationships" name="Derivatives and Hedging Acti_11" sheetId="83" state="visible" r:id="rId83"/>
    <sheet xmlns:r="http://schemas.openxmlformats.org/officeDocument/2006/relationships" name="Derivatives and Hedging Acti_12" sheetId="84" state="visible" r:id="rId84"/>
    <sheet xmlns:r="http://schemas.openxmlformats.org/officeDocument/2006/relationships" name="Derivatives and Hedging Acti_13" sheetId="85" state="visible" r:id="rId85"/>
    <sheet xmlns:r="http://schemas.openxmlformats.org/officeDocument/2006/relationships" name="Derivatives and Hedging Acti_14" sheetId="86" state="visible" r:id="rId86"/>
    <sheet xmlns:r="http://schemas.openxmlformats.org/officeDocument/2006/relationships" name="Derivatives and Hedging Acti_15" sheetId="87" state="visible" r:id="rId87"/>
    <sheet xmlns:r="http://schemas.openxmlformats.org/officeDocument/2006/relationships" name="Derivatives and Hedging Acti_16" sheetId="88" state="visible" r:id="rId88"/>
    <sheet xmlns:r="http://schemas.openxmlformats.org/officeDocument/2006/relationships" name="Fair Value Option - Financial A" sheetId="89" state="visible" r:id="rId89"/>
    <sheet xmlns:r="http://schemas.openxmlformats.org/officeDocument/2006/relationships" name="Fair Value Option - Additional " sheetId="90" state="visible" r:id="rId90"/>
    <sheet xmlns:r="http://schemas.openxmlformats.org/officeDocument/2006/relationships" name="Fair Value Option - Level 3 Rol" sheetId="91" state="visible" r:id="rId91"/>
    <sheet xmlns:r="http://schemas.openxmlformats.org/officeDocument/2006/relationships" name="Fair Value Option - Gains and L" sheetId="92" state="visible" r:id="rId92"/>
    <sheet xmlns:r="http://schemas.openxmlformats.org/officeDocument/2006/relationships" name="Fair Value Option - Loans and L" sheetId="93" state="visible" r:id="rId93"/>
    <sheet xmlns:r="http://schemas.openxmlformats.org/officeDocument/2006/relationships" name="Fair Value Option - Summary of " sheetId="94" state="visible" r:id="rId94"/>
    <sheet xmlns:r="http://schemas.openxmlformats.org/officeDocument/2006/relationships" name="Loans Receivable - Summary of L" sheetId="95" state="visible" r:id="rId95"/>
    <sheet xmlns:r="http://schemas.openxmlformats.org/officeDocument/2006/relationships" name="Loans Receivable - Additional I" sheetId="96" state="visible" r:id="rId96"/>
    <sheet xmlns:r="http://schemas.openxmlformats.org/officeDocument/2006/relationships" name="Loans Receivable - Lending Comm" sheetId="97" state="visible" r:id="rId97"/>
    <sheet xmlns:r="http://schemas.openxmlformats.org/officeDocument/2006/relationships" name="Loans Receivable - Summary of P" sheetId="98" state="visible" r:id="rId98"/>
    <sheet xmlns:r="http://schemas.openxmlformats.org/officeDocument/2006/relationships" name="Loans Receivable - Summary of_2" sheetId="99" state="visible" r:id="rId99"/>
    <sheet xmlns:r="http://schemas.openxmlformats.org/officeDocument/2006/relationships" name="Loans Receivable - Summary of_3" sheetId="100" state="visible" r:id="rId100"/>
    <sheet xmlns:r="http://schemas.openxmlformats.org/officeDocument/2006/relationships" name="Loans Receivable - Gross Loans " sheetId="101" state="visible" r:id="rId101"/>
    <sheet xmlns:r="http://schemas.openxmlformats.org/officeDocument/2006/relationships" name="Loans Receivable - Summary of C" sheetId="102" state="visible" r:id="rId102"/>
    <sheet xmlns:r="http://schemas.openxmlformats.org/officeDocument/2006/relationships" name="Collateralized Agreements and_3" sheetId="103" state="visible" r:id="rId103"/>
    <sheet xmlns:r="http://schemas.openxmlformats.org/officeDocument/2006/relationships" name="Collateralized Agreements and_4" sheetId="104" state="visible" r:id="rId104"/>
    <sheet xmlns:r="http://schemas.openxmlformats.org/officeDocument/2006/relationships" name="Collateralized Agreements and_5" sheetId="105" state="visible" r:id="rId105"/>
    <sheet xmlns:r="http://schemas.openxmlformats.org/officeDocument/2006/relationships" name="Collateralized Agreements and_6" sheetId="106" state="visible" r:id="rId106"/>
    <sheet xmlns:r="http://schemas.openxmlformats.org/officeDocument/2006/relationships" name="Collateralized Agreements and_7" sheetId="107" state="visible" r:id="rId107"/>
    <sheet xmlns:r="http://schemas.openxmlformats.org/officeDocument/2006/relationships" name="Collateralized Agreements and_8" sheetId="108" state="visible" r:id="rId108"/>
    <sheet xmlns:r="http://schemas.openxmlformats.org/officeDocument/2006/relationships" name="Collateralized Agreements and_9" sheetId="109" state="visible" r:id="rId109"/>
    <sheet xmlns:r="http://schemas.openxmlformats.org/officeDocument/2006/relationships" name="Collateralized Agreements an_10" sheetId="110" state="visible" r:id="rId110"/>
    <sheet xmlns:r="http://schemas.openxmlformats.org/officeDocument/2006/relationships" name="Collateralized Agreements an_11" sheetId="111" state="visible" r:id="rId111"/>
    <sheet xmlns:r="http://schemas.openxmlformats.org/officeDocument/2006/relationships" name="Collateralized Agreements an_12" sheetId="112" state="visible" r:id="rId112"/>
    <sheet xmlns:r="http://schemas.openxmlformats.org/officeDocument/2006/relationships" name="Collateralized Agreements an_13" sheetId="113" state="visible" r:id="rId113"/>
    <sheet xmlns:r="http://schemas.openxmlformats.org/officeDocument/2006/relationships" name="Securitization Activities - Amo" sheetId="114" state="visible" r:id="rId114"/>
    <sheet xmlns:r="http://schemas.openxmlformats.org/officeDocument/2006/relationships" name="Securitization Activities - Fir" sheetId="115" state="visible" r:id="rId115"/>
    <sheet xmlns:r="http://schemas.openxmlformats.org/officeDocument/2006/relationships" name="Securitization Activities - F_2" sheetId="116" state="visible" r:id="rId116"/>
    <sheet xmlns:r="http://schemas.openxmlformats.org/officeDocument/2006/relationships" name="Securitization Activities - Add" sheetId="117" state="visible" r:id="rId117"/>
    <sheet xmlns:r="http://schemas.openxmlformats.org/officeDocument/2006/relationships" name="Securitization Activities - Wei" sheetId="118" state="visible" r:id="rId118"/>
    <sheet xmlns:r="http://schemas.openxmlformats.org/officeDocument/2006/relationships" name="Variable Interest Entities - No" sheetId="119" state="visible" r:id="rId119"/>
    <sheet xmlns:r="http://schemas.openxmlformats.org/officeDocument/2006/relationships" name="Variable Interest Entities - Co" sheetId="120" state="visible" r:id="rId120"/>
    <sheet xmlns:r="http://schemas.openxmlformats.org/officeDocument/2006/relationships" name="Other Assets - Other Assets (De" sheetId="121" state="visible" r:id="rId121"/>
    <sheet xmlns:r="http://schemas.openxmlformats.org/officeDocument/2006/relationships" name="Other Assets - Other Assets (Pa" sheetId="122" state="visible" r:id="rId122"/>
    <sheet xmlns:r="http://schemas.openxmlformats.org/officeDocument/2006/relationships" name="Other Assets - Goodwill and Int" sheetId="123" state="visible" r:id="rId123"/>
    <sheet xmlns:r="http://schemas.openxmlformats.org/officeDocument/2006/relationships" name="Other Assets - Intangible Asset" sheetId="124" state="visible" r:id="rId124"/>
    <sheet xmlns:r="http://schemas.openxmlformats.org/officeDocument/2006/relationships" name="Other Assets - Intangible Ass_2" sheetId="125" state="visible" r:id="rId125"/>
    <sheet xmlns:r="http://schemas.openxmlformats.org/officeDocument/2006/relationships" name="Other Assets - Amortization Exp" sheetId="126" state="visible" r:id="rId126"/>
    <sheet xmlns:r="http://schemas.openxmlformats.org/officeDocument/2006/relationships" name="Other Assets - Estimated Future" sheetId="127" state="visible" r:id="rId127"/>
    <sheet xmlns:r="http://schemas.openxmlformats.org/officeDocument/2006/relationships" name="Deposits - Types and Sources of" sheetId="128" state="visible" r:id="rId128"/>
    <sheet xmlns:r="http://schemas.openxmlformats.org/officeDocument/2006/relationships" name="Deposits - Types and Sources _2" sheetId="129" state="visible" r:id="rId129"/>
    <sheet xmlns:r="http://schemas.openxmlformats.org/officeDocument/2006/relationships" name="Deposits - Deposits (Detail)" sheetId="130" state="visible" r:id="rId130"/>
    <sheet xmlns:r="http://schemas.openxmlformats.org/officeDocument/2006/relationships" name="Deposits - Maturities of Time D" sheetId="131" state="visible" r:id="rId131"/>
    <sheet xmlns:r="http://schemas.openxmlformats.org/officeDocument/2006/relationships" name="Deposits - Maturities of Time_2" sheetId="132" state="visible" r:id="rId132"/>
    <sheet xmlns:r="http://schemas.openxmlformats.org/officeDocument/2006/relationships" name="Short-Term Borrowings - Short-T" sheetId="133" state="visible" r:id="rId133"/>
    <sheet xmlns:r="http://schemas.openxmlformats.org/officeDocument/2006/relationships" name="Short-Term Borrowings - Unsecur" sheetId="134" state="visible" r:id="rId134"/>
    <sheet xmlns:r="http://schemas.openxmlformats.org/officeDocument/2006/relationships" name="Long-Term Borrowings - Long-Ter" sheetId="135" state="visible" r:id="rId135"/>
    <sheet xmlns:r="http://schemas.openxmlformats.org/officeDocument/2006/relationships" name="Long-Term Borrowings - Unsecure" sheetId="136" state="visible" r:id="rId136"/>
    <sheet xmlns:r="http://schemas.openxmlformats.org/officeDocument/2006/relationships" name="Long-Term Borrowings - Unsecu_2" sheetId="137" state="visible" r:id="rId137"/>
    <sheet xmlns:r="http://schemas.openxmlformats.org/officeDocument/2006/relationships" name="Long-Term Borrowings - Unsecu_3" sheetId="138" state="visible" r:id="rId138"/>
    <sheet xmlns:r="http://schemas.openxmlformats.org/officeDocument/2006/relationships" name="Long-Term Borrowings - Unsecu_4" sheetId="139" state="visible" r:id="rId139"/>
    <sheet xmlns:r="http://schemas.openxmlformats.org/officeDocument/2006/relationships" name="Long-Term Borrowings - Addition" sheetId="140" state="visible" r:id="rId140"/>
    <sheet xmlns:r="http://schemas.openxmlformats.org/officeDocument/2006/relationships" name="Long-Term Borrowings - Unsecu_5" sheetId="141" state="visible" r:id="rId141"/>
    <sheet xmlns:r="http://schemas.openxmlformats.org/officeDocument/2006/relationships" name="Long-Term Borrowings - Unsecu_6" sheetId="142" state="visible" r:id="rId142"/>
    <sheet xmlns:r="http://schemas.openxmlformats.org/officeDocument/2006/relationships" name="Long-Term Borrowings - Subordin" sheetId="143" state="visible" r:id="rId143"/>
    <sheet xmlns:r="http://schemas.openxmlformats.org/officeDocument/2006/relationships" name="Other Liabilities and Accrued E" sheetId="144" state="visible" r:id="rId144"/>
    <sheet xmlns:r="http://schemas.openxmlformats.org/officeDocument/2006/relationships" name="Commitments, Contingencies an_3" sheetId="145" state="visible" r:id="rId145"/>
    <sheet xmlns:r="http://schemas.openxmlformats.org/officeDocument/2006/relationships" name="Commitments, Contingencies an_4" sheetId="146" state="visible" r:id="rId146"/>
    <sheet xmlns:r="http://schemas.openxmlformats.org/officeDocument/2006/relationships" name="Commitments, Contingencies an_5" sheetId="147" state="visible" r:id="rId147"/>
    <sheet xmlns:r="http://schemas.openxmlformats.org/officeDocument/2006/relationships" name="Commitments, Contingencies an_6" sheetId="148" state="visible" r:id="rId148"/>
    <sheet xmlns:r="http://schemas.openxmlformats.org/officeDocument/2006/relationships" name="Commitments, Contingencies an_7" sheetId="149" state="visible" r:id="rId149"/>
    <sheet xmlns:r="http://schemas.openxmlformats.org/officeDocument/2006/relationships" name="Commitments, Contingencies an_8" sheetId="150" state="visible" r:id="rId150"/>
    <sheet xmlns:r="http://schemas.openxmlformats.org/officeDocument/2006/relationships" name="Shareholders' Equity - Addition" sheetId="151" state="visible" r:id="rId151"/>
    <sheet xmlns:r="http://schemas.openxmlformats.org/officeDocument/2006/relationships" name="Shareholders' Equity - Summary " sheetId="152" state="visible" r:id="rId152"/>
    <sheet xmlns:r="http://schemas.openxmlformats.org/officeDocument/2006/relationships" name="Shareholders' Equity - Dividend" sheetId="153" state="visible" r:id="rId153"/>
    <sheet xmlns:r="http://schemas.openxmlformats.org/officeDocument/2006/relationships" name="Shareholders' Equity - Summar_2" sheetId="154" state="visible" r:id="rId154"/>
    <sheet xmlns:r="http://schemas.openxmlformats.org/officeDocument/2006/relationships" name="Shareholders' Equity - Summar_3" sheetId="155" state="visible" r:id="rId155"/>
    <sheet xmlns:r="http://schemas.openxmlformats.org/officeDocument/2006/relationships" name="Shareholders' Equity - Summar_4" sheetId="156" state="visible" r:id="rId156"/>
    <sheet xmlns:r="http://schemas.openxmlformats.org/officeDocument/2006/relationships" name="Shareholders' Equity - Accumula" sheetId="157" state="visible" r:id="rId157"/>
    <sheet xmlns:r="http://schemas.openxmlformats.org/officeDocument/2006/relationships" name="Regulation and Capital Adequa_3" sheetId="158" state="visible" r:id="rId158"/>
    <sheet xmlns:r="http://schemas.openxmlformats.org/officeDocument/2006/relationships" name="Regulation and Capital Adequa_4" sheetId="159" state="visible" r:id="rId159"/>
    <sheet xmlns:r="http://schemas.openxmlformats.org/officeDocument/2006/relationships" name="Regulation and Capital Adequa_5" sheetId="160" state="visible" r:id="rId160"/>
    <sheet xmlns:r="http://schemas.openxmlformats.org/officeDocument/2006/relationships" name="Regulation and Capital Adequa_6" sheetId="161" state="visible" r:id="rId161"/>
    <sheet xmlns:r="http://schemas.openxmlformats.org/officeDocument/2006/relationships" name="Regulation and Capital Adequa_7" sheetId="162" state="visible" r:id="rId162"/>
    <sheet xmlns:r="http://schemas.openxmlformats.org/officeDocument/2006/relationships" name="Regulation and Capital Adequa_8" sheetId="163" state="visible" r:id="rId163"/>
    <sheet xmlns:r="http://schemas.openxmlformats.org/officeDocument/2006/relationships" name="Regulation and Capital Adequa_9" sheetId="164" state="visible" r:id="rId164"/>
    <sheet xmlns:r="http://schemas.openxmlformats.org/officeDocument/2006/relationships" name="Regulation and Capital Adequ_10" sheetId="165" state="visible" r:id="rId165"/>
    <sheet xmlns:r="http://schemas.openxmlformats.org/officeDocument/2006/relationships" name="Regulation and Capital Adequ_11" sheetId="166" state="visible" r:id="rId166"/>
    <sheet xmlns:r="http://schemas.openxmlformats.org/officeDocument/2006/relationships" name="Regulation and Capital Adequ_12" sheetId="167" state="visible" r:id="rId167"/>
    <sheet xmlns:r="http://schemas.openxmlformats.org/officeDocument/2006/relationships" name="Earnings Per Common Share - Ear" sheetId="168" state="visible" r:id="rId168"/>
    <sheet xmlns:r="http://schemas.openxmlformats.org/officeDocument/2006/relationships" name="Earnings Per Common Share - Add" sheetId="169" state="visible" r:id="rId169"/>
    <sheet xmlns:r="http://schemas.openxmlformats.org/officeDocument/2006/relationships" name="Transactions with Affiliated _3" sheetId="170" state="visible" r:id="rId170"/>
    <sheet xmlns:r="http://schemas.openxmlformats.org/officeDocument/2006/relationships" name="Transactions with Affiliated _4" sheetId="171" state="visible" r:id="rId171"/>
    <sheet xmlns:r="http://schemas.openxmlformats.org/officeDocument/2006/relationships" name="Transactions with Affiliated _5" sheetId="172" state="visible" r:id="rId172"/>
    <sheet xmlns:r="http://schemas.openxmlformats.org/officeDocument/2006/relationships" name="Interest Income and Interest _3" sheetId="173" state="visible" r:id="rId173"/>
    <sheet xmlns:r="http://schemas.openxmlformats.org/officeDocument/2006/relationships" name="Income Taxes - Additional Infor" sheetId="174" state="visible" r:id="rId174"/>
    <sheet xmlns:r="http://schemas.openxmlformats.org/officeDocument/2006/relationships" name="Income Taxes - Earliest Tax Yea" sheetId="175" state="visible" r:id="rId175"/>
    <sheet xmlns:r="http://schemas.openxmlformats.org/officeDocument/2006/relationships" name="Business Segments - Segment Ope" sheetId="176" state="visible" r:id="rId176"/>
    <sheet xmlns:r="http://schemas.openxmlformats.org/officeDocument/2006/relationships" name="Business Segments - Total Asset" sheetId="177" state="visible" r:id="rId177"/>
    <sheet xmlns:r="http://schemas.openxmlformats.org/officeDocument/2006/relationships" name="Business Segments - Net Interes" sheetId="178" state="visible" r:id="rId178"/>
    <sheet xmlns:r="http://schemas.openxmlformats.org/officeDocument/2006/relationships" name="Business Segments - Depreciatio" sheetId="179" state="visible" r:id="rId179"/>
    <sheet xmlns:r="http://schemas.openxmlformats.org/officeDocument/2006/relationships" name="Business Segments - Net Revenue" sheetId="180" state="visible" r:id="rId180"/>
    <sheet xmlns:r="http://schemas.openxmlformats.org/officeDocument/2006/relationships" name="Credit Concentrations - Credit " sheetId="181" state="visible" r:id="rId181"/>
    <sheet xmlns:r="http://schemas.openxmlformats.org/officeDocument/2006/relationships" name="Credit Concentrations - Additio" sheetId="182" state="visible" r:id="rId182"/>
    <sheet xmlns:r="http://schemas.openxmlformats.org/officeDocument/2006/relationships" name="Credit Concentrations - Credi_2" sheetId="183" state="visible" r:id="rId183"/>
    <sheet xmlns:r="http://schemas.openxmlformats.org/officeDocument/2006/relationships" name="Legal Proceedings - Additional " sheetId="184" state="visible" r:id="rId184"/>
  </sheets>
  <definedNames/>
  <calcPr calcId="124519" fullCalcOnLoad="1"/>
</workbook>
</file>

<file path=xl/sharedStrings.xml><?xml version="1.0" encoding="utf-8"?>
<sst xmlns="http://schemas.openxmlformats.org/spreadsheetml/2006/main" uniqueCount="1949">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S</t>
  </si>
  <si>
    <t>Entity Registrant Name</t>
  </si>
  <si>
    <t>GOLDMAN SACHS GROUP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s of Earnings (Unaudited) - USD ($) shares in Millions, $ in Millions</t>
  </si>
  <si>
    <t>3 Months Ended</t>
  </si>
  <si>
    <t>Sep. 30, 2017</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Net revenues, including net interest income</t>
  </si>
  <si>
    <t>Operating expenses</t>
  </si>
  <si>
    <t>Compensation and benefits</t>
  </si>
  <si>
    <t>Brokerage, clearing, exchange and distribution fees</t>
  </si>
  <si>
    <t>Market development</t>
  </si>
  <si>
    <t>Communications and technology</t>
  </si>
  <si>
    <t>Depreciation and amortization</t>
  </si>
  <si>
    <t>Occupancy</t>
  </si>
  <si>
    <t>Professional fees</t>
  </si>
  <si>
    <t>Other expenses</t>
  </si>
  <si>
    <t>Total non-compensation expenses</t>
  </si>
  <si>
    <t>Total operating expenses</t>
  </si>
  <si>
    <t>Pre-tax earnings</t>
  </si>
  <si>
    <t>Provision for taxes</t>
  </si>
  <si>
    <t>Net earnings</t>
  </si>
  <si>
    <t>Preferred stock dividends</t>
  </si>
  <si>
    <t>Net earnings applicable to common shareholders</t>
  </si>
  <si>
    <t>Earnings per common share</t>
  </si>
  <si>
    <t>Basic</t>
  </si>
  <si>
    <t>Diluted</t>
  </si>
  <si>
    <t>Dividends declared per common share</t>
  </si>
  <si>
    <t>Average common shares</t>
  </si>
  <si>
    <t>Consolidated Statements of Comprehensive Income (Unaudited) - USD ($) $ in Millions</t>
  </si>
  <si>
    <t>Statement of Comprehensive Income [Abstract]</t>
  </si>
  <si>
    <t>Other comprehensive income/(loss) adjustments, net of tax:</t>
  </si>
  <si>
    <t>Currency translation</t>
  </si>
  <si>
    <t>Debt valuation adjustment</t>
  </si>
  <si>
    <t>Pension and postretirement liabilities</t>
  </si>
  <si>
    <t>Available-for-sale securities</t>
  </si>
  <si>
    <t>Other comprehensive income/(loss)</t>
  </si>
  <si>
    <t>Comprehensive income</t>
  </si>
  <si>
    <t>Consolidated Statements of Financial Condition (Unaudited) - USD ($) $ in Millions</t>
  </si>
  <si>
    <t>Dec. 31, 2017</t>
  </si>
  <si>
    <t>Assets</t>
  </si>
  <si>
    <t>Cash and cash equivalents</t>
  </si>
  <si>
    <t>Collateralized agreements:</t>
  </si>
  <si>
    <t>Securities purchased under agreements to resell (includes $143,370 and $120,420 at fair value)</t>
  </si>
  <si>
    <t>Securities borrowed (includes $33,450 and $78,189 at fair value)</t>
  </si>
  <si>
    <t>Receivables:</t>
  </si>
  <si>
    <t>Brokers, dealers and clearing organizations</t>
  </si>
  <si>
    <t>Customers and counterparties (includes $4,733 and $3,526 at fair value)</t>
  </si>
  <si>
    <t>Loans receivable</t>
  </si>
  <si>
    <t>Financial instruments owned (at fair value and includes $63,626 and $50,335 pledged as collateral)</t>
  </si>
  <si>
    <t>Other assets</t>
  </si>
  <si>
    <t>Total assets</t>
  </si>
  <si>
    <t>Liabilities and shareholders' equity</t>
  </si>
  <si>
    <t>Deposits (includes $22,310 and $22,902 at fair value)</t>
  </si>
  <si>
    <t>Collateralized financings:</t>
  </si>
  <si>
    <t>Securities sold under agreements to repurchase (at fair value)</t>
  </si>
  <si>
    <t>Securities loaned (includes $3,522 and $5,357 at fair value)</t>
  </si>
  <si>
    <t>Other secured financings (includes $26,157 and $24,345 at fair value)</t>
  </si>
  <si>
    <t>Payables:</t>
  </si>
  <si>
    <t>Customers and counterparties</t>
  </si>
  <si>
    <t>Financial instruments sold, but not yet purchased (at fair value)</t>
  </si>
  <si>
    <t>Unsecured short-term borrowings (includes $21,011 and $16,904 at fair value)</t>
  </si>
  <si>
    <t>Unsecured long-term borrowings (includes $45,749 and $38,638 at fair value)</t>
  </si>
  <si>
    <t>Other liabilities (includes $63 and $268 at fair value)</t>
  </si>
  <si>
    <t>Total liabilities</t>
  </si>
  <si>
    <t>Commitments, contingencies and guarantees</t>
  </si>
  <si>
    <t xml:space="preserve"> </t>
  </si>
  <si>
    <t>Shareholders' equity</t>
  </si>
  <si>
    <t>Preferred stock; aggregate liquidation preference of $11,203 and $11,853</t>
  </si>
  <si>
    <t>Common stock; 890,745,015 and 884,592,863 shares issued, and 372,739,352 and 374,808,805 shares outstanding</t>
  </si>
  <si>
    <t>Share-based awards</t>
  </si>
  <si>
    <t>Nonvoting common stock; no shares issued and outstanding</t>
  </si>
  <si>
    <t>Additional paid-in capital</t>
  </si>
  <si>
    <t>Retained earnings</t>
  </si>
  <si>
    <t>Accumulated other comprehensive loss</t>
  </si>
  <si>
    <t>Stock held in treasury, at cost; 518,005,665 and 509,784,060 shares</t>
  </si>
  <si>
    <t>Total shareholders' equity</t>
  </si>
  <si>
    <t>Total liabilities and shareholders' equity</t>
  </si>
  <si>
    <t>Consolidated Statements of Financial Condition (Unaudited) (Parenthetical) - USD ($) $ in Millions</t>
  </si>
  <si>
    <t>Statement of Financial Position [Abstract]</t>
  </si>
  <si>
    <t>Securities purchased under agreements to resell and federal funds sold at fair value</t>
  </si>
  <si>
    <t>Securities borrowed at fair value</t>
  </si>
  <si>
    <t>Receivables from customers and counterparti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liquidation preference</t>
  </si>
  <si>
    <t>Common stock, shares issued</t>
  </si>
  <si>
    <t>Common stock, shares outstanding</t>
  </si>
  <si>
    <t>Treasury stock, shares</t>
  </si>
  <si>
    <t>Consolidated Statements of Changes in Shareholders' Equity (Unaudited) - USD ($) $ in Millions</t>
  </si>
  <si>
    <t>Total</t>
  </si>
  <si>
    <t>Preferred Stock [Member]</t>
  </si>
  <si>
    <t>Common Stock [Member]</t>
  </si>
  <si>
    <t>Share-Based Awards [Member]</t>
  </si>
  <si>
    <t>Additional Paid-in Capital [Member]</t>
  </si>
  <si>
    <t>Retained Earnings [Member]</t>
  </si>
  <si>
    <t>Accumulated Other Comprehensive Loss [Member]</t>
  </si>
  <si>
    <t>Stock Held in Treasury, at Cost [Member]</t>
  </si>
  <si>
    <t>Beginning balance at Dec. 31, 2016</t>
  </si>
  <si>
    <t>Beginning balance (Accounting Standards Update 2016-09 [Member]) at Dec. 31, 2016</t>
  </si>
  <si>
    <t>Cumulative effect of change in accounting principle for forfeiture of share-based awards | Accounting Standards Update 2016-09 [Member]</t>
  </si>
  <si>
    <t>Cumulative effect of change in accounting principle for forfeiture of share-based awards, net of tax | Accounting Standards Update 2016-09 [Member]</t>
  </si>
  <si>
    <t>Issuance and amortization of share-based awards</t>
  </si>
  <si>
    <t>Repurchased</t>
  </si>
  <si>
    <t>Issued</t>
  </si>
  <si>
    <t>Delivery of common stock underlying share-based awards</t>
  </si>
  <si>
    <t>Dividends and dividend equivalents declared on common stock and share-based awards</t>
  </si>
  <si>
    <t>Reissued</t>
  </si>
  <si>
    <t>Forfeiture of share-based awards</t>
  </si>
  <si>
    <t>Cancellation of share-based awards in satisfaction of withholding tax requirements</t>
  </si>
  <si>
    <t>Dividends declared on preferred stock</t>
  </si>
  <si>
    <t>Other</t>
  </si>
  <si>
    <t>Exercise of share-based awards</t>
  </si>
  <si>
    <t>Cash settlement of share-based awards</t>
  </si>
  <si>
    <t>Ending balance at Sep. 30, 2017</t>
  </si>
  <si>
    <t>Beginning balance at Jun. 30, 2017</t>
  </si>
  <si>
    <t>Beginning balance at Dec. 31, 2017</t>
  </si>
  <si>
    <t>Beginning balance (Accounting Standards Update 2014-09 [Member]) at Dec. 31, 2017</t>
  </si>
  <si>
    <t>Cumulative effect of change in accounting principle for revenue recognition from contracts with clients, net of tax | Accounting Standards Update 2014-09 [Member]</t>
  </si>
  <si>
    <t>Redeemed</t>
  </si>
  <si>
    <t>Preferred stock issuance costs, net of reversals upon redemption</t>
  </si>
  <si>
    <t>Preferred stock redemption premium</t>
  </si>
  <si>
    <t>Ending balance at Sep. 30, 2018</t>
  </si>
  <si>
    <t>Beginning balance at Jun. 30, 2018</t>
  </si>
  <si>
    <t>Consolidated Statements of Cash Flows (Unaudited) - USD ($) $ in Millions</t>
  </si>
  <si>
    <t>Cash flows from operating activities</t>
  </si>
  <si>
    <t>Adjustments to reconcile net earnings to net cash provided by/(used for) operating activities:</t>
  </si>
  <si>
    <t>Share-based compensation</t>
  </si>
  <si>
    <t>Gain related to extinguishment of unsecured borrowings</t>
  </si>
  <si>
    <t>Changes in operating assets and liabilities:</t>
  </si>
  <si>
    <t>Receivables and payables (excluding loans receivable), net</t>
  </si>
  <si>
    <t>Collateralized transactions (excluding other secured financings), net</t>
  </si>
  <si>
    <t>Financial instruments owned (excluding available-for-salesecurities)</t>
  </si>
  <si>
    <t>Financial instruments sold, but not yet purchased</t>
  </si>
  <si>
    <t>Other, net</t>
  </si>
  <si>
    <t>Net cash provided by/(used for) operating activities</t>
  </si>
  <si>
    <t>Cash flows from investing activities</t>
  </si>
  <si>
    <t>Purchase of property, leasehold improvements and equipment</t>
  </si>
  <si>
    <t>Proceeds from sales of property, leasehold improvements and equipment</t>
  </si>
  <si>
    <t>Net cash used for business acquisitions</t>
  </si>
  <si>
    <t>Purchase of investments</t>
  </si>
  <si>
    <t>Proceeds from sales and paydowns of investments</t>
  </si>
  <si>
    <t>Loans receivable, net</t>
  </si>
  <si>
    <t>Net cash 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urchase of Trust Preferred Securities</t>
  </si>
  <si>
    <t>Proceeds from issuance of unsecured long-term borrowings</t>
  </si>
  <si>
    <t>Repayment of unsecured long-term borrowings, including the current portion</t>
  </si>
  <si>
    <t>Derivative contracts with a financing element, net</t>
  </si>
  <si>
    <t>Deposits, net</t>
  </si>
  <si>
    <t>Preferred stock redemption</t>
  </si>
  <si>
    <t>Common stock repurchased</t>
  </si>
  <si>
    <t>Settlement of share-based awards in satisfaction of withholding tax requirements</t>
  </si>
  <si>
    <t>Dividends and dividend equivalents paid on common stock, preferred stock and share-based awards</t>
  </si>
  <si>
    <t>Proceeds from issuance of common stock, including exercise of share-based awards</t>
  </si>
  <si>
    <t>Net cash provided by financing activities</t>
  </si>
  <si>
    <t>Net increase/(decrease) in cash and cash equivalents</t>
  </si>
  <si>
    <t>Cash and cash equivalents, beginning balance</t>
  </si>
  <si>
    <t>Cash and cash equivalents, ending balance</t>
  </si>
  <si>
    <t>Consolidated Statements of Cash Flows (Unaudited) (Parenthetical) - USD ($) $ in Millions</t>
  </si>
  <si>
    <t>SUPPLEMENTAL DISCLOSURES:</t>
  </si>
  <si>
    <t>Cash payments for interest, net of capitalized interest</t>
  </si>
  <si>
    <t>Cash payments for income taxes, net of refunds</t>
  </si>
  <si>
    <t>Non-cash activities:</t>
  </si>
  <si>
    <t>The firm received loans receivable in connection with the securitization of financial instruments owned and held for sale loans included in receivables from customers and counterparties</t>
  </si>
  <si>
    <t>The firm received held-to-maturity securities in connection with the securitization of financial instruments owned and held for sale loans included in receivables from customers and counterparties</t>
  </si>
  <si>
    <t>Trust Preferred Securities and common beneficial interests exchanged with the firm's junior subordinated debt</t>
  </si>
  <si>
    <t>Firm's Junior subordinated debt exchanged for Trust Preferred Securities and common beneficial interests</t>
  </si>
  <si>
    <t>Description of Business</t>
  </si>
  <si>
    <t>Organization, Consolidation and Presentation of Financial Statements [Abstract]</t>
  </si>
  <si>
    <t>Note 1.
Description of Business The Goldman Sachs Group, Inc. (Group Inc. or parent
company),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individuals. Founded in 1869, the
firm is headquartered in New York and maintains offices in all
major financial centers around the world. The firm reports its activities in the following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nd acquisition financing, as
well as derivative transactions directly related to these
activities.
Institutional Client Services 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
Investing &amp; Lending The firm invests in and originates loans to provide
financing to clients. These investments and loans are typically
longer-term in nature. The firm makes investments, some of which
are consolidated, including through its Merchant Banking business
and its Special Situations Group, in debt securities and loans,
public and private equity securities, infrastructure and real
estate entities. Some of these investments are made indirectly
through funds that the firm manages. The firm also makes
unsecured and secured loans through its digital platforms,
Marcus: by Goldman Sachs Goldman Sachs
Private Bank Select
Investment Management 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provided by the firm’s
subsidiary, The Ayco Company, L.P., including portfolio management
and financial planning and counseling, and brokerage and other
transaction services to high-net-worth</t>
  </si>
  <si>
    <t>Basis of Presentation</t>
  </si>
  <si>
    <t>Note 2.
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hese consolidated financial statements are
unaudited and should be read in conjunction with the audited
consolidated financial statements included in the firm’s
Annual Report on Form 10-K Form 10-K” Form 10-K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All references to September 2018,
June 2018 and September 2017 refer to the firm’s
periods ended, or the dates, as the context requires,
September 30, 2018, June 30, 2018 and
September 30, 2017, respectively. All references to
December 2017 refer to the date December 31, 2017.
Any reference to a future year refers to a year ending on
December 31 of that year. Certain reclassifications have been
made to previously reported amounts to conform to the current
presentation.</t>
  </si>
  <si>
    <t>Significant Accounting Policies</t>
  </si>
  <si>
    <t>Accounting Policies [Abstract]</t>
  </si>
  <si>
    <t>Significant Accounting Policies
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escribed below or
included in the following footnotes:
Financial Instruments Owned and Financial Instruments
Sold, But Not Yet Purchased Note 4
Fair Value Measurements Note 5
Cash Instruments Note 6
Derivatives and Hedging Activities Note 7
Fair Value Option Note 8
Loans Receivable Note 9
Collateralized Agreements and Financings Note 10
Securitization Activities Note 11
Variable Interest Entities Note 12
Other Assets Note 13
Deposits Note 14
Short-Term Borrowings Note 15
Long-Term Borrowings Note 16
Other Liabil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
Use of Estimates Preparation of these consolidated financial
statements requires management to make certain estimates and
assumptions, the most important of which relate to fair value
measurements, accounting for goodwill and identifiable intangible
assets, discretionary compensation accruals, income tax expense
related to the Tax Cuts and Jobs Act (Tax Legislation), provisions
for losses that may arise from litigation and regulatory
proceedings (including governmental investigations), the allowance
for losses on loans receivable and lending commitments held for
investment, and provisions for losses that may arise from tax
audits. These estimates and assumptions are based on the best
available information but actual results could be materially
different.
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Revenue from
Contracts with Clients. Beginning in January 2018, the
firm accounts for revenue earned from contracts with clients for
services such as investment banking, investment management, and
execution and clearing (contracts with clients) under ASU
No. 2014-09, The firm’s net revenues from contracts with
clients subject to this ASU represent approximately 50% of the
firm’s total net revenues for the three months ended
September 2018 and approximately 45% of the firm’s total
net revenues for the nine months ended September 2018. This
includes approximately 80% of the firm’s investment banking
revenues, substantially all of the investment management revenues,
and commissions and fees for both the three and nine months ended
September 2018. See Note 25 for information about the
firm’s net revenues by business segment.
Investment Banking Advisory. Fees from financial advisory
assignments are recognized in revenues when the services related to
the underlying transaction are completed under the terms of the
assignment. Beginning in January 2018, non-refundable non-refundable Beginning in January 2018, non-compensation
Underwriting. Fees from underwriting assignments
are recognized in revenues upon completion of the underlying
transaction based on the terms of the assignment. Non-compensation non-compensation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brokerage, clearing, exchange and distribution fees. Management
Fees. Management fees for mutual funds are
calculated as a percentage of daily net asset value and are
received monthly. Management fees for hedge funds and separately
managed accounts are calculated as a percentage of month-end Distribution fees paid by the firm are calculated
based on either a percentage of the management fee, the investment
fund’s net asset value or the committed capital. Beginning in
January 2018, the firm presents such fees in brokerage,
clearing, exchange and distribution fees. Prior to
January 2018, where the firm was considered an agent to the
arrangement, such fees were presented on a net basis in investment
management revenu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Beginning in January 2018,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Prior to January 2018, incentive fees
were recognized only when all material contingencies were
resolved.
Commissions and Fees The firm earns commissions and fees from executing
and clearing client transactions on stock, options and futures
markets, as well as over-the-counter Beginning in January 2018, costs incurred by
the firm for research are presented net within commissions and
fees. Prior to January 2018, costs incurred by the firm for
research for certain soft-dollar arrangements were presented in
brokerage, clearing, exchange and distribution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September 2018, substantially all of the
firm’s future net revenues associated with remaining
performance obligations will be recognized through 2023. Annual
revenues associated with such performance obligations average less
than $250 million through 2023.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
Cash and Cash Equivalents The firm defines cash equivalents as highly liquid
overnight deposits held in the ordinary course of business. Cash
and cash equivalents included cash and due from banks of
$12.21 billion as of September 2018 and
$10.79 billion as of December 2017. Cash and cash
equivalents also included interest-bearing deposits with banks of
$106.66 billion as of September 2018 and
$99.26 billion as of December 2017. The firm segregates cash for regulatory and other
purposes related to client activity. Cash and cash equivalents
segregated for regulatory and other purposes were
$20.99 billion as of September 2018 and
$18.44 billion as of December 2017. In addition, the firm
segregates securities for regulatory and other purposes related to
client activity. See Note 10 for further information about
segregated securities. Receivables from and Payables to Brokers,
Dealers and Clearing Organizations Receivables from and payables to brokers, dealers
and clearing organizations are accounted for at cost plus accrued
interest, which generally approximates fair value. As these
receivables and payables are not accounted for at fair value, they
are not included in the firm’s fair value hierarchy in
Notes 6 through 8. Had these receivables and payables been
included in the firm’s fair value hierarchy, substantially
all would have been classified in level 2 as of both
September 2018 and December 2017.
Receivables from Customers and Counterparties Receivables from customers and counterparties
generally relate to collateralized transactions. Such receivables
primarily consist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the firm’s
receivables from customers and counterparties included
$3.01 billion as of September 2018 and $4.63 billion
as of December 2017 of loans held for sale accounted for at
the lower of cost or fair value. See Note 5 for an overview of
the firm’s fair value measurement policies. As of both September 2018 and
December 2017, the carrying value of receivables not accounted
for at fair value generally approximated fair value. As these
receivables are not accounted for at fair value, they are not
included in the firm’s fair value hierarchy in Notes 6
through 8. Had these receivables been included in the firm’s
fair value hierarchy, substantially all would have been classified
in level 2 as of both September 2018 and
December 2017. Interest on receivables from customers and
counterparties is recognized over the life of the transaction and
included in interest income. Receivables from customers and counterparties
includes receivables from contracts with clients and, beginning in
January 2018, also includes contract assets. Contract assets
represent the firm’s right to receive consideration for
services provided in connection with its contracts with clients for
which collection is conditional and not merely subject to the
passage of time. As of September 2018, the firm’s
receivables from contracts with clients were $1.99 billion and
contract assets were not material.
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As these payables are not
accounted for at fair value, they are not included in the
firm’s fair value hierarchy in Notes 6 through 8. Had
these payables been included in the firm’s fair value
hierarchy, substantially all would have been classified in
level 2 as of both September 2018 and December 2017.
Interest on payables to customers and counterparti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See “Recent Accounting Developments —
Improvements to Employee Share-Based Payment Accounting
(ASC 718)” for further information. Cash dividend equivalents paid on outstanding
restricted stock units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Foreign Currency Translation Assets and liabilities denominated in non-U.S. non-U.S.
Recent Accounting Developments Revenue from
Contracts with Customers (ASC 606). In May 2014, the FASB issued
ASU No. 2014-09. The firm adopted this ASU in January 2018
under a modified retrospective approach. As a result of adopting
this ASU, the firm, among other things, delays recognition of
non-refundable The firm also prospectively changed the
presentation of certain costs from a net presentation within
revenues to a gross basis, and vice versa. Beginning in 2018,
certain underwriting expenses, which were netted against investment
banking revenues and certain distribution fees, which were netted
against investment management revenues, are presented gross as
non-compensation non-compensation Net revenues for the three months ended
September 2018 were lower by approximately $35 million,
reflecting certain investment management fees, which were
recognized during the three months ended June 2018 but would
have been recognized during the current quarter under the
firm’s previous revenue recognition policies. In addition,
net revenues and non-compensation
Recognition and
Measurement of Financial Assets and Financial Liabilities
(ASC 825). In January 2016, the FASB
issued ASU No. 2016-01, In January 2016, the firm early adopted this
ASU for the requirements related to DVA and reclassified the
cumulative DVA, a gain of $305 million (net of tax), from
retained earnings to accumulated other comprehensive loss. The
adoption of the remaining provisions of the ASU in
January 2018 did not have a material impact on the
firm’s financial condition, results of operations or cash
flows. Leases
(ASC 842). In February 2016, the FASB
issued ASU No. 2016-02, right-of-use right-of-use The ASU is effective for the firm in
January 2019 under a modified retrospective approach. The
firm’s implementation efforts include reviewing the terms of
existing leases and service contracts, which may include embedded
leases. Based on the implementation efforts to date, the firm
expects a gross up of approximately $2 billion on its
consolidated statements of financial condition upon recognition of
the right-of-use
Improvements to
Employee Share-Based Payment Accounting (ASC 718). In March 2016, the
FASB issued ASU No. 2016-09, paid-in The firm adopted the ASU in January 2017 and
subsequent to the adoption, the tax effect related to the
settlement of share-based awards is recognized in the statements of
earnings rather than directly to additional paid-in In addition, the ASU modifies the classification of
certain share-based payment activities within the statements of
cash flows. Upon adoption, the firm reclassified amounts related to
such activities within the consolidated statements of cash flows,
on a retrospective basis.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The ASU is effective for the firm in
January 2020 under a modified retrospective approach. Early
adoption is permitted beginning in January 2019. Adoption of
the ASU will result in earlier recognition of credit losses and an
increase in the recorded allowance for certain purchased loans with
deterioration in credit quality since origination with a
corresponding increase to their gross carrying value. The firm
is currently in the process of identifying and developing the
changes to the firm’s existing allowance models and processes
that will be required under CECL.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The firm adopted this ASU in January 2018
under a retrospective approach. The impact of adoption was an
increase of $265 million to net cash used for operating
activities, a decrease of $257 million to net cash used for
investing activities and an increase of $8 million to net cash
provided by financing activities for the nine months ended
September 2017. Clarifying the
Definition of a Business (ASC 805). In January 2017, the FASB
issued ASU No. 2017-01, The firm adopted this ASU in January 2018
under a prospective approach. Adoption of the ASU did not have a
material impact on the firm’s financial condition, results of
operations or cash flows. The firm expects that fewer transactions
will be treated as acquisitions (or disposals) of businesses as a
result of adopting this ASU.
Simplifying the
Test for Goodwill Impairment (ASC 350). In January 2017,
the FASB issued ASU No. 2017-04, The firm early adopted this ASU in the fourth
quarter of 2017. Adoption of the ASU did not have a material impact
on the results of the firm’s goodwill impairment test. Clarifying the
Scope of Asset Derecognition Guidance and Accounting for Partial
Sales of Nonfinancial Assets (ASC 610-20). In February 2017,
the FASB issued ASU No. 2017-05, (Subtopic 610-20) — The firm adopted this ASU in January 2018
under a modified retrospective approach. Adoption of the ASU did
not have an impact on the firm’s financial condition, results
of operations or cash flows.
Targeted
Improvements to Accounting for Hedging Activities
(ASC 815). In August 2017, the FASB issued
ASU No. 2017-12, The firm early adopted this ASU in
January 2018 under a modified retrospective approach for hedge
accounting treatment, and under a prospective approach for the
amended disclosure requirements. Adoption of this ASU did not have
a material impact on the firm’s financial condition, results
of operations or cash flows. See Note 7 for further
information. Reclassification of Certain Tax Effects
from Accumulated Other Comprehensive Income
(ASC 220). In February 2018, the FASB
issued ASU No. 2018-02, The ASU is effective for the firm in
January 2019 under a retrospective or a modified retrospective
approach. Since this ASU only permits reclassification within
shareholders’ equity, adoption of this ASU will not have a
material impact on the firm’s financial condition. Changes to the
Disclosure Requirements for Fair Value Measurement
(ASC 820). In August 2018, the FASB issued
ASU No. 2018-13,</t>
  </si>
  <si>
    <t>Financial Instruments Owned and Financial Instruments Sold, But Not Yet Purchased</t>
  </si>
  <si>
    <t>Text Block [Abstract]</t>
  </si>
  <si>
    <t>Note 4.
Financial Instruments Owned and Financial
Instruments Sold, But Not Yet Purchased
Financial instruments owned and financial
instruments sold, but not yet purchased are accounted for at fair
value either under the fair value option or in accordance with
other U.S. GAAP. See Note 8 for information about other
financial assets and financial liabilities at fair value. The table below presents financial instruments
owned and financial instruments sold, but not yet purchased.
$ in millions
Financial
Financial Sold, But Not Yet Purchased
As of September 2018
Money market instruments
$ 3,478
$ –
Government and agency obligations:
U.S. 79,656 13,107
Non-U.S. 45,201 23,769
Loans and securities backed by:
Commercial real estate 3,065
–
Residential real estate 14,290 6
Corporate debt instruments 33,096 11,210
State and municipal obligations 1,516 8
Other debt obligations 1,793 1
Equity securities 115,945 25,645
Commodities 3,331
–
Investments in funds at NAV
3,979
–
Subtotal 305,350 73,746
Derivatives
45,678
39,321
Total
$351,028
$113,067
As of December 2017
Money market instruments
$ 1,608
$
Government and agency obligations:
U.S. 76,418 17,911
Non-U.S. 33,956 23,311
Loans and securities backed by:
Commercial real estate 3,436 1
Residential real estate 11,993 –
Corporate debt instruments 33,683 7,153
State and municipal obligations 1,471 –
Other debt obligations 2,164 1
Equity securities 96,132 23,882
Commodities 3,194 40
Investments in funds at NAV
4,596
–
Subtotal 268,651 72,299
Derivatives
47,337
39,631
Total
$315,988
$111,930 In the table above: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Such
amounts include investments accounted for at fair value under the
fair value option where the firm would otherwise apply the equity
method of accounting of $8.06 billion as of
September 2018 and $8.49 billion as of
December 2017.
Gains and Losses from Market Making and Other
Principal Transactions The table below presents market making revenues by
major product type, as well as other principal transactions
revenues.
Three Months Ended September
Nine Months Ended September
$ in millions
2018
2017
2018
2017
Interest rates
$ 13 $1,492 $ ) $ 5,481
Credit 292 471 1,158 1,397
Currencies 373 (960 ) 3,868 (3,700 )
Equities 1,520 971 4,681 2,842
Commodities
83
138
628
425
Market making
2,281
2,112
8,031
6,445
Other principal transactions
1,245
1,554
4,151
4,002
Total
$3,526
$3,666
$12,182
$10,447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t>
  </si>
  <si>
    <t>Fair Value Disclosures [Abstract]</t>
  </si>
  <si>
    <t>Note 5.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 See Notes 6 through 8 for further information
about fair value measurements of cash instruments, derivatives and
other financial assets and financial liabilities at fair value. The table below presents financial assets and
financial liabilities accounted for at fair value under the fair
value option or in accordance with other U.S. GAAP.
As of
$ in millions
September
June
December
Total level 1 financial assets $186,882 $180,345 $155,086
Total level 2 financial assets 374,820 378,977 395,606
Total level 3 financial assets 21,096 20,516 19,201
Investments in funds at NAV 3,979 4,020 4,596
Counterparty and cash collateral netting
(54,196 )
(56,699 )
(56,366 )
Total financial assets at fair value
$532,581
$527,159
$518,123
Total assets
$957,190
$968,610
$916,776
Total level 3 financial assets divided by:
Total assets 2.2% 2.1% 2.1%
Total financial assets at fair value
4.0%
3.9%
3.7%
Total level 1 financial liabilities $ 60,784 $ 62,401 $ 63,589
Total level 2 financial liabilities 269,155 279,805 261,719
Total level 3 financial liabilities 22,998 21,193 19,620
Counterparty and cash collateral netting
(35,138 )
(37,538 )
(39,866 )
Total financial liabilities at fair value
$317,799
$325,861
$305,062
Total level 3 financial liabilities divided by
total financial liabilities at fair value
7.2%
6.5%
6.4% In the table above:
•
Counterparty netting among positions classified in
the same level is included in that level.
•
Counterparty and cash collateral netting represents
the impact on derivatives of netting across levels of the fair
value hierarchy.
The table below presents a summary of level 3
financial assets.
As of
$ in millions
September
June
December
Cash instruments $16,665 $16,216 $15,395
Derivatives 4,421 4,293 3,802
Other financial assets
10
7
4
Total
$21,096
$20,516
$19,201 Level 3 financial assets as of
September 2018 increased compared with June 2018 and
December 2017, reflecting an increase in level 3 cash
instruments. See Notes 6 through 8 for further information
about level 3 financial assets (including information about
unrealized gains and losses related to level 3 financial
assets and financial liabilities, and transfers in and out of
level 3).</t>
  </si>
  <si>
    <t>Cash Instruments</t>
  </si>
  <si>
    <t>Note 6.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and debt securiti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consists of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Fair Value of Cash Instruments by Level The table below presents cash instrument assets and
liabilities at fair value by level within the fair value
hierarchy.
$ in millions
Level 1
Level 2
Level 3
Total
As of September 2018
Assets
Money market instruments
$ 1,164
$ 2,314
$ –
$ 3,478
Government and agency obligations:
U.S. 53,000 26,656
– 79,656
Non-U.S. 36,627 8,571 3 45,201
Loans and securities backed by:
Commercial real estate
– 2,108 957 3,065
Residential real estate
– 13,638 652 14,290
Corporate debt instruments 621 28,586 3,889 33,096
State and municipal obligations
– 1,483 33 1,516
Other debt obligations
– 1,433 360 1,793
Equity securities 95,409 9,765 10,771 115,945
Commodities
–
3,331
–
3,331
Subtotal $186,821 $ 97,885 $16,665 $301,371
Investments in funds at NAV
3,979
Total cash instrument assets
$305,350
Liabilities
Government and agency obligations:
U.S. $ (13,104 )
$ (3 )
$ – $ (13,107 )
Non-U.S. (22,055 ) (1,714 )
– (23,769 )
Loans and securities backed by residential real estate
– (6 )
– (6 )
Corporate debt instruments (1 ) (11,164 ) (45 ) (11,210 )
State and municipal obligations
– (8 )
– (8 )
Other debt obligations
– (1 )
– (1 )
Equity securities
(25,434 )
(190 )
(21 )
(25,645 )
Total cash instrument liabilities
$ (60,594 )
$(13,086 )
$ (66 )
$ (73,746 )
As of December 2017
Assets
Money market instruments
$ 398
$
$ 1
$ 1,608
Government and agency obligations:
U.S. 50,796 25,622 – 76,418
Non-U.S. 27,070 6,882 4 33,956
Loans and securities backed by:
Commercial real estate – 2,310 1,126 3,436
Residential real estate – 11,325 668 11,993
Corporate debt instruments 752 29,661 3,270 33,683
State and municipal obligations – 1,401 70 1,471
Other debt obligations – 1,812 352 2,164
Equity securities 76,044 10,184 9,904 96,132
Commodities
–
3,194
–
3,194
Subtotal $155,060 $ $15,395 $264,055
Investments in funds at NAV
4,596
Total cash instrument assets
$268,651
Liabilities
Government and agency obligations:
U.S. $ (17,845 )
$ )
$ $ (17,911 )
Non-U.S. (21,820 ) (1,491 ) – (23,311 )
Loans and securities backed by commercial real
estate – (1 ) – (1 )
Corporate debt instruments (2 ) (7,099 ) (52 ) (7,153 )
Other debt obligations – (1 ) – (1 )
Equity securities (23,866 ) – (16 ) (23,882 )
Commodities
–
(40 )
–
(40 )
Total cash instrument liabilities
$ (63,533 )
$ )
$ )
$ (72,299 )
In the table above:
•
Cash instrument assets and liabilities are included
in financial instruments owned and financial instruments sold, but
not yet purchased, respectively.
•
Cash instrument assets are shown as positive
amounts and cash instrument liabilities are shown as negative
amounts.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
As of both September 2018 and
December 2017, substantially all level 3 equity
securities consisted of private equity securities.
•
Total cash instrument assets included
collateralized loan obligations backed by corporate obligations of
$503 million as of September 2018 and $912 million
as of December 2017 in level 2, and $248 million as
of September 2018 and $166 million as of
December 2017 in level 3. Collateralized debt obligations
(CDOs) included in cash instruments were not material as of both
September 2018 and December 2017.
Significant Unobservable Inputs The table below presents the amount of level 3
assets, and ranges and weighted averages of significant
unobservable inputs used to value level 3 cash
instruments.
Level 3 Assets and Range of Significant Unobservable Inputs (Weighted Average) as of
$ in millions
September
December
Loans and securities backed by commercial real estate
Level 3 assets $957 $1,126
Yield 5.0% to 22.0% (12.9% ) 4.6% to 22.0% (13.4% )
Recovery rate
10.0% to 91.0% (49.6% )
14.3% to 89.0% (43.8% )
Duration (years)
0.3 to 6.3 (2.3 )
0.8 to 6.4 (2.1 )
Loans and securities backed by residential real estate
Level 3 assets $652 $668
Yield 2.6% to 16.4% (10.7% ) 2.3% to 15.0% (8.3% )
Cumulative loss rate 7.9% to 38.0% (18.9% )
12.5% to 43.0% (21.8% )
Duration (years)
1.4 to 14.2 (6.4 )
0.7 to 14.0 (6.9 )
Corporate debt instruments
Level 3 assets $3,889 $3,270
Yield 2.6% to 25.9% (11.5% ) 3.6% to 24.5% (12.3% )
Recovery rate 0.0% to 85.0% (56.7% ) 0.0% to 85.3% (62.8% )
Duration (years)
0.2 to 6.3 (3.3 )
0.5 to 7.6 (3.2 )
Equity securities
Level 3 assets $10,771 $9,904
Multiples 0.9x to 26.0x (8.8x ) 1.1x to 30.5x (8.9x )
Discount rate/yield 6.5% to 25.0% (14.7% ) 3.0% to 20.3% (14.0% )
Capitalization rate
4.3% to 13.2% (6.1% )
4.3% to 12.0% (6.1% )
Other cash instruments
Level 3 assets $396 $427
Yield 4.3% to 9.4% (8.6% ) 4.0% to 11.7% (8.4% )
Duration (years)
2.6 to 5.3 (4.0 )
3.5 to 11.4 (5.1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cash
instruments.
•
Increases in yield, discount rate, capitalization
rate, duration or cumulative loss rate used in the valuation of
level 3 cash instruments would have resulted in a lower fair
value measurement, while increases in recovery rate or multiples
would have resulted in a higher fair value measurement as of both
September 2018 and December 2017. Due to the distinctive
nature of each level 3 cash instrument, the interrelationship
of inputs is not necessarily uniform within each product type.
•
Loans and securities backed by commercial and
residential real estate, corporate debt instrument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Level 3 Rollforward The table below presents a summary of the changes
in fair value for level 3 cash instrument assets and
liabilities.
Three Months Ended September
Nine Months Ended September
$ in millions
2018
2017
2018
2017
Total cash instrument assets
Beginning balance $16,216 $16,196 $15,395 $18,035
Net realized gains/(losses) 122 109 350 349
Net unrealized gains/(losses) 481 332 585 1,146
Purchases 581 524 1,685 1,381
Sales (249 ) (736 ) (1,871 ) (1,775 )
Settlements (605 ) (581 ) (1,487 ) (1,651 )
Transfers into level 3 1,289 1,287 3,848 2,307
Transfers out of level 3
(1,170 )
(666 )
(1,840 )
(3,327 )
Ending balance
$16,665
$16,465
$16,665
$16,465
Total cash instrument liabilities
Beginning balance
$ (53 )
$ (42 )
$ (68 )
$ (62 )
Net realized gains/(losses)
– (2 ) 4 (7 )
Net unrealized gains/(losses) (3 ) 5 2 (10 )
Purchases 17 34 26 67
Sales (30 ) (34 ) (44 ) (35 )
Settlements 1 – 17 –
Transfers into level 3 (17 ) (28 ) (9 ) (17 )
Transfers out of level 3
19
8
6
5
Ending balance
$ (66 )
$ (59 )
$ (66 )
$ (59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Transfers between levels of the fair value
hierarchy are reported at the beginning of the reporting period in
which they occur. If a cash instrument asset or liability was
transferred to level 3 during a reporting period, its entire
gain or loss for the period is classified in level 3.
•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Three Months Ended September
Nine Months Ended September
$ in millions
2018
2017
2018
2017
Loans and securities backed by commercial real estate
Beginning balance $ 1,094 $ 1,400 $ 1,126 $ 1,645
Net realized gains/(losses) 16 8 58 37
Net unrealized gains/(losses) 4 29 (25 ) 168
Purchases 22 56 105 178
Sales (49 ) (84 ) (125 ) (165 )
Settlements (49 ) (58 ) (248 ) (358 )
Transfers into level 3 44 156 275 222
Transfers out of level 3
(125 )
(63 )
(209 )
(283 )
Ending balance
$ 957
$ 1,444
$ 957
$ 1,444
Loans and securities backed by residential real estate
Beginning balance
$ 789
$ 807
$ 668
$ 845
Net realized gains/(losses) 12 10 41 34
Net unrealized gains/(losses) 21 17 17 87
Purchases 22 34 84 142
Sales (75 ) (56 ) (192 ) (220 )
Settlements (61 ) (44 ) (130 ) (95 )
Transfers into level 3 17 30 237 20
Transfers out of level 3
(73 )
(24 )
(73 )
(39 )
Ending balance
$ 652
$ 774
$ 652
$ 774
Corporate debt instruments
Beginning balance $ 3,391 $ 3,645 $ 3,270 $ 4,640
Net realized gains/(losses) 52 45 137 151
Net unrealized gains/(losses) 25 (7 ) (10 ) 33
Purchases 278 178 693 568
Sales (65 ) (265 ) (325 ) (795 )
Settlements (281 ) (259 ) (648 ) (653 )
Transfers into level 3 830 567 1,201 1,023
Transfers out of level 3
(341 )
(337 )
(429 )
(1,400 )
Ending balance
$ 3,889
$ 3,567
$ 3,889
$ 3,567
Equity securities
Beginning balance $10,561 $ 9,833 $ 9,904 $10,263
Net realized gains/(losses) 42 42 109 111
Net unrealized gains/(losses) 429 289 591 846
Purchases 226 219 729 401
Sales (46 ) (319 ) (1,180 ) (548 )
Settlements (205 ) (161 ) (392 ) (399 )
Transfers into level 3 393 530 2,133 1,030
Transfers out of level 3
(629 )
(228 )
(1,123 )
(1,499 )
Ending balance
$10,771
$10,205
$10,771
$10,205
Other cash instruments
Beginning balance
$ 381
$ 511
$ 427
$ 642
Net realized gains/(losses)
– 4 5 16
Net unrealized gains/(losses) 2 4 12 12
Purchases 33 37 74 92
Sales (14 ) (12 ) (49 ) (47 )
Settlements (9 ) (59 ) (69 ) (146 )
Transfers into level 3 5 4 2 12
Transfers out of level 3
(2 )
(14 )
(6 )
(106 )
Ending balance
$ 396
$ 475
$ 396
$ 475
Level 3 Rollforward Commentary Three Months
Ended September 2018. The net realized and unrealized
gains on level 3 cash instrument assets of $603 million
(reflecting $122 million of net realized gains and
$481 million of net unrealized gains) for the three months
ended September 2018 included gains/(losses) of
$(3) million reported in market making, $466 million
reported in other principal transactions and $140 million
reported in interest income. The net unrealized gains on level 3 cash
instrument assets for the three months ended September 2018
primarily reflected gains on private equity securities, principally
driven by strong corporate performance. Transfers into level 3 during the three months
ended September 2018 primarily reflected transfers of certain
corporate debt instruments and private equity securities from
level 2, principally due to reduced price transparency as a
result of a lack of market evidence, including fewer market
transactions in these instruments. Transfers out of level 3 during the three
months ended September 2018 primarily reflected transfers of
certain private equity securities and corporate debt instruments to
level 2, principally due to increased price transparency as a
result of market evidence, including market transactions in these
instruments, and transfers of certain other corporate debt
instruments to level 2, principally due to certain
unobservable yield and duration inputs no longer being significant
to the valuation of these instruments. Nine Months
Ended September 2018. The net realized and unrealized
gains on level 3 cash instrument assets of $935 million
(reflecting $350 million of net realized gains and
$585 million of net unrealized gains) for the nine months
ended September 2018 included gains/(losses) of
$(48) million reported in market making, $621 million
reported in other principal transactions and $362 million
reported in interest income. The net unrealized gains on level 3 cash
instrument assets for the nine months ended September 2018
primarily reflected gains on private equity securities, principally
driven by strong corporate performance and company-specific
events. Transfers into level 3 during the nine months
ended September 2018 primarily reflected transfers of certain
private equity securities and corporate debt instruments from
level 2, principally due to reduced price transparency as a
result of a lack of market evidence, including fewer market
transactions in these instruments.
Transfers out of level 3 during the nine
months ended September 2018 primarily reflected transfers of
certain private equity securities and corporate debt instruments to
level 2, principally due to increased price transparency as a
result of market evidence, including market transactions in these
instruments, and transfers of certain other corporate debt
instruments to level 2, principally due to certain
unobservable yield and duration inputs no longer being significant
to the valuation of these instruments. Three Months
Ended September 2017. The net realized and unrealized
gains on level 3 cash instrument assets of $441 million
(reflecting $109 million of net realized gains and
$332 million of net unrealized gains) for the three months
ended September 2017 included gains/(losses) of
$(44) million reported in market making, $360 million
reported in other principal transactions and $125 million
reported in interest income. The net unrealized gains on level 3 cash
instrument assets for the three months ended September 2017
primarily reflected gains on private equity securities, principally
driven by strong corporate performance and company-specific
events. Transfers into level 3 during the three months
ended September 2017 primarily reflected transfers of certain
corporate debt instruments and private equity securities from
level 2, principally due to reduced price transparency as a
result of a lack of market evidence, including fewer market
transactions in these instruments. Transfers out of level 3 during the three
months ended September 2017 primarily reflected transfers of
certain corporate debt instruments and private equity securities to
level 2, principally due to increased price transparency as a
result of market evidence, including market transactions in these
instruments. Nine Months
Ended September 2017. The net realized and unrealized
gains on level 3 cash instrument assets of $1.50 billion
(reflecting $349 million of net realized gains and
$1.15 billion of net unrealized gains) for the nine months
ended September 2017 included gains/(losses) of
$(77) million reported in market making, $1.21 billion
reported in other principal transactions and $365 million
reported in interest income. The net unrealized gains on level 3 cash
instrument assets for the nine months ended September 2017
primarily reflected gains on private equity securities, principally
driven by strong corporate performance and company-specific
events. Transfers into level 3 during the nine months
ended September 2017 primarily reflected transfers of certain
private equity securities and corporate debt instruments from
level 2, principally due to reduced price transparency as a
result of a lack of market evidence, including fewer market
transactions in these instruments.
Transfers out of level 3 during the nine
months ended September 2017 primarily reflected transfers of
certain private equity securities and corporate debt instruments to
level 2, principally due to increased price transparency as a
result of market evidence, including market transactions in these
instruments, and transfers of certain corporate debt instruments to
level 2, principally due to certain unobservable yield and
duration inputs no longer being significant to the valuation of
these instruments.
Available-for-Sale The table below presents information about cash
instruments that are accounted for as available-for-sale.
$ in millions
Amortized
Fair
Weighted
As of September 2018
Less than 5 years $ 5,980 $ 5,801 2.10%
Greater than 5 years
6,261
6,010
2.44%
Total U.S. government obligations
12,241
11,811
2.28%
Total available-for-sale
$12,241
$11,811
2.28%
As of December 2017
Less than 5 years $ 3,834 $ 3,800 1.95%
Greater than 5 years
5,207
5,222
2.41%
Total U.S. government obligations
9,041
9,022
2.22%
Less than 5 years 19 19 0.43%
Greater than 5 years
233
235
4.62%
Total other available-for-sale
252
254
4.30%
Total available-for-sale
$ 9,293
$ 9,276
2.27% In the table above:
•
U.S. government obligations were classified in
level 1 of the fair value hierarchy as of both
September 2018 and December 2017.
•
Other available-for-sale
•
The gross unrealized losses included in accumulated
other comprehensive loss were $430 million as of
September 2018 and primarily related to U.S. government
obligations in a continuous unrealized loss position for less than
a year. Such losses were not material as of December 2017.
•
Available-for-sale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Private equity, credit and real estate funds are
closed-end The firm also invests in hedge funds, primarily
multi-disciplinary hedge funds that employ a fundamental
bottom-up
Many of the funds described above are
“covered funds” as defined in the Volcker Rule of the
U.S. Dodd-Frank Wall Street Reform and Consumer Protection Act
(Dodd-Frank Act). The Board of Governors of the Federal Reserve
System (FRB) extended the conformance period to July 2022 for
the firm’s investments in, and relationships with, certain
legacy “illiquid funds” (as defined in the Volcker
Rule) that were in place prior to December 2013. This
extension is applicable to substantially all of the firm’s
remaining investments in, and relationships with, such covered
funds. The table below presents the fair value of
investments in funds at NAV and the related unfunded
commitments.
$ in millions
Fair Value of
Unfunded
As of September 2018
Private equity funds $2,754
$ 794
Credit funds 470 828
Hedge funds 171
–
Real estate funds
584
201
Total
$3,979
$1,823
As of December 2017
Private equity funds $3,478 $ 614
Credit funds 266 985
Hedge funds 223 –
Real estate funds
629
201
Total
$4,596
$1,800</t>
  </si>
  <si>
    <t>Derivatives and Hedging Activities</t>
  </si>
  <si>
    <t>Derivative Instruments and Hedging Activities Disclosure [Abstract]</t>
  </si>
  <si>
    <t>Note 7.
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inventory in response to, or in anticipation of,
client demand. Risk
Management. 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non-U.S. The firm enters into various types of derivatives,
including:
•
Futures and
Forwards.
•
Swaps.
•
Options. Derivatives are reported on a net-by-counterparty
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September 2018
As of December 2017
$ in millions
Derivative
Derivative
Derivative
Derivative
Not accounted for as hedges
Exchange-traded
$ 1,108
$ 1,346
$ 554
$ 644
OTC-cleared 1,974 1,515 5,392 2,773
Bilateral OTC
223,385
203,511
274,986
249,750
Total interest rates
226,467
206,372
280,932
253,167
OTC-cleared 5,993 5,510 5,727 5,670
Bilateral OTC
14,956
14,012
16,966
15,600
Total credit
20,949
19,522
22,693
21,270
Exchange-traded 21 31 23 363
OTC-cleared 1,489 1,262 988 847
Bilateral OTC
91,274
86,566
94,481
95,127
Total currencies
92,784
87,859
95,492
96,337
Exchange-traded 5,001 4,660 4,135 3,854
OTC-cleared 260 265 197 197
Bilateral OTC
13,953
15,751
9,748
12,097
Total commodities
19,214
20,676
14,080
16,148
Exchange-traded 11,938 11,373 10,552 10,335
Bilateral OTC
43,546
46,570
40,735
45,253
Total equities
55,484
57,943
51,287
55,588
Subtotal
414,898
392,372
464,484
442,510
Accounted for as hedges
OTC-cleared 2
– 21 –
Bilateral OTC
2,742
13
2,309
3
Total interest rates
2,744
13
2,330
3
OTC-cleared 108 14 15 30
Bilateral OTC
84
20
34
114
Total currencies
192
34
49
144
Subtotal
2,936
47
2,379
147
Total gross fair value
$ 417,834
$ 392,419
$ 466,863
$ 442,657
Offset in consolidated statements of financial condition
Exchange-traded $ (14,237 ) $ (14,237 ) $ (12,963 ) $ (12,963 )
OTC-cleared (8,400 ) (8,400 ) (9,267 ) (9,267 )
Bilateral OTC
(296,350 )
(296,350 )
(341,824 )
(341,824 )
Counterparty netting
(318,987 )
(318,987 )
(364,054 )
(364,054 )
OTC-cleared (1,105 )
– (2,423 ) (180 )
Bilateral OTC
(52,064 )
(34,111 )
(53,049 )
(38,792 )
Cash collateral netting
(53,169 )
(34,111 )
(55,472 )
(38,972 )
Total amounts offset
$(372,156 )
$(353,098 )
$(419,526 )
$(403,026 )
Included in consolidated statements of financial
condition
Exchange-traded
$ 3,831
$ 3,173
$ 2,301
$ 2,233
OTC-cleared 321 166 650 70
Bilateral OTC
41,526
35,982
44,386
37,328
Total
$ 45,678
$ 39,321
$ 47,337
$ 39,631
Not offset in consolidated statements of financial
condition
Cash collateral
$ (575 )
$ (1,600 )
$ (602 )
$ (2,375 )
Securities collateral
(12,448 )
(8,029 )
(13,947 )
(8,722 )
Total
$ 32,655
$ 29,692
$ 32,788
$ 28,534
Notional Amounts as of
$ in millions
September
December
Not accounted for as hedges
Exchange-traded $11,716,983 $10,212,510
OTC-cleared 16,940,763 14,739,556
Bilateral OTC
17,127,815
12,862,328
Total interest rates
45,785,561
37,814,394
OTC-cleared 405,303 386,163
Bilateral OTC
770,732
868,226
Total credit
1,176,035
1,254,389
Exchange-traded 6,328 10,450
OTC-cleared 113,192 98,549
Bilateral OTC
6,802,229
7,331,516
Total currencies
6,921,749
7,440,515
Exchange-traded 312,798 239,749
OTC-cleared 1,145 3,925
Bilateral OTC
262,073
250,547
Total commodities
576,016
494,221
Exchange-traded 702,478 655,485
Bilateral OTC
1,235,952
1,127,812
Total equities
1,938,430
1,783,297
Subtotal
56,397,791
48,786,816
Accounted for as hedges
OTC-cleared 84,380 52,785
Bilateral OTC
12,033
15,188
Total interest rates
96,413
67,973
OTC-cleared 2,837 2,210
Bilateral OTC
7,199
8,347
Total currencies
10,036
10,557
Subtotal
106,449
78,530
Total notional amounts
$56,504,240
$48,865,346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10.91 billion as of September 2018
and $11.24 billion as of December 2017, and derivative
liabilities of $11.68 billion as of September 2018 and
$13.00 billion as of December 2017, which are not subject
to an enforceable netting agreement or are subject to a netting
agreement that the firm has not yet determined to be
enforceable.
•
During the second quarter of 2018, consistent with
the rules of a clearing organization, the firm elected to consider
its transactions with that clearing organization as settled each
day. As of December 2017, the impact of this change would have
been a reduction in gross interest rate derivative assets of
$3.6 billion and gross interest rate derivative liabilities of
$1.9 billion, and a corresponding decrease in counterparty and
cash collateral netting, with no impact to the consolidated
statements of financial condition.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Level 1 Derivatives Level 1 derivatives include short-term
contracts for future delivery of securities when the underlying
security is a level 1 instrument, and exchange-traded
derivatives if they are actively traded and are valued at their
quoted market price.
Level 2 Derivatives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
Level 3 Derivatives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In addition, for
level 3 interest rate derivatives, significant unobservable
inputs include specific interest rate volatilities.
•
For level 3 credit derivatives, significant
unobservable inputs include illiquid credit spreads and upfront
credit points, which are unique to specific reference obligations
and reference entities, recovery rates and certain correlations
required to value credit derivatives (e.g., the likelihood of
default of the underlying reference obligation relative to one
another).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
Valuation Adjustments Valuation adjustments are integral to determining
the fair value of derivative portfolios and are used to adjust the
mid-market In addition, for derivatives that include
significant unobservable inputs, the firm makes model or exit price
adjustments to account for the valuation uncertainty present in the
transaction.
Fair Value of Derivatives by Level The table below presents the fair value of
derivatives on a gross basis by level and major product type, as
well as the impact of netting, included in the consolidated
statements of financial condition.
$ in millions
Level 1
Level 2
Level 3
Total
As of September 2018
Assets
Interest rates $ 32 $ 228,754 $ $ 229,211
Credit
– 17,472 3,477 20,949
Currencies
– 92,600 376 92,976
Commodities
– 18,834 380 19,214
Equities
30
54,795
659
55,484
Gross fair value 62 412,455 5,317 417,834
Counterparty netting in levels
(1 )
(317,063 )
(896 )
(317,960 )
Subtotal $ 61
$ 95,392 $ 4,421
$ 99,874
Cross-level counterparty netting
(1,027 )
Cash collateral netting
(53,169 )
Net fair value
$ 45,678
Liabilities
Interest rates
$ (1 ) $(205,667 ) $ ) $(206,385 )
Credit
– (17,795 ) (1,727 ) (19,522 )
Currencies
– (87,716 ) (177 ) (87,893 )
Commodities
– (20,431 ) (245 ) (20,676 )
Equities
(190 )
(56,012 )
(1,741 )
(57,943 )
Gross fair value (191 ) (387,621 ) (4,607 ) (392,419 )
Counterparty netting in levels
1
317,063
896
317,960
Subtotal $(190 ) $ (70,558 ) $(3,711 ) $ (74,459 )
Cross-level counterparty netting
1,027
Cash collateral netting
34,111
Net fair value
$ (39,321 )
As of December 2017
Assets
Interest rates $ $ $ $
Credit
– 19,053 3,640 22,693
Currencies
– 95,401 140 95,541
Commodities
– 13,727 353 14,080
Equities
8
50,870
409
51,287
Gross fair value 26 461,984 4,853 466,863
Counterparty netting in levels
–
(362,109 )
(1,051 )
(363,160 )
Subtotal $
$ $ $
Cross-level counterparty netting
(894 )
Cash collateral netting
(55,472 )
Net fair value
$
Liabilities
Interest rates $ ) $ ) $ ) $ )
Credit
– (19,135 ) (2,135 ) (21,270 )
Currencies
– (96,160 ) (321 ) (96,481 )
Commodities
– (15,842 ) (306 ) (16,148 )
Equities
(28 )
(53,902 )
(1,658 )
(55,588 )
Gross fair value (56 ) (437,460 ) (5,141 ) (442,657 )
Counterparty netting in levels
–
362,109
1,051
363,160
Subtotal $ ) $ ) $ ) $ )
Cross-level counterparty netting
894
Cash collateral netting
38,972
Net fair value
$ )
In the table above: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Derivative assets are shown as positive amounts and
derivative liabilities are shown as negative amounts.
Significant Unobservable Inputs The table below presents the amount of level 3
assets (liabilities), and ranges, averages and medians of
significant unobservable inputs used to value level 3
derivatives.
Level 3 Assets (Liabilities) and Range of Significant Unobservable Inputs (Average/Median) as of
$ in millions
September 2018
December 2017
Interest rates, net $(292) $(410)
Correlation
(10)% to 96% (79%/85%)
(10)% to 95% (71%/79%)
Volatility (bps)
31 to 150 (83/77)
31 to 150 (84/78)
Credit, net $1,750 $1,505
Correlation N/A
28% to 84% (61%/60%)
Credit spreads (bps) 1 to 612 (83/41) 1 to 633 (69/42)
Upfront credit points 2 to 97 (40/36) 0 to 97 (42/38)
Recovery rates
25% to 70% (43%/40%)
22% to 73% (68%/73%)
Currencies, net $199 $(181)
Correlation
10% to 70% (41%/47%)
49% to 72% (61%/62%)
Commodities, net $135 $47
Volatility
10% to 69% (25%/26%) 9% to 79% (24%/24%)
Natural gas spread
$(1.77) to $3.81 ($(0.27)/$(0.33))
$(2.38) to $3.34 ($(0.22)/$(0.12))
Oil spread
$2.77 to $14.58 ($6.39/$5.22)
$(2.86) to $23.61
Equities, net $(1,082) $(1,249)
Correlation
(68)% to 97% (43%/45%)
(36)% to 94% (50%/52%)
Volatility
3% to 85% (19%/17%)
4% to 72% (24%/22%)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
Correlation was not significant to the valuation of
level 3 credit derivatives as of September 2018.
•
Correlation within currencies and equities includes
cross-product type correlation.
•
Natural gas spread represents the spread
per million British thermal units of natural gas.
•
Oil spread represents the spread per barrel of oil
and refined products.
Range of Significant Unobservable Inputs The following is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is a description of the directional
sensitivity of the firm’s level 3 fair value
measurements, as of both September 2018 and
December 2017, to changes in significant unobservable inputs,
in isolation:
•
Correlation.
•
Volatility.
•
Credit spreads,
upfront credit points and recovery rates.
•
Commodity
prices and spreads. Due to the distinctive nature of each of the
firm’s level 3 derivatives, the interrelationship of
inputs is not necessarily uniform within each product type.
Level 3 Rollforward The table below presents a summary of the changes
in fair value for all level 3 derivatives.
Three Months
Nine Months
$ in millions
2018
2017
2018
2017
Total level 3 derivatives
Beginning balance $ 736 $ 960 $(288 ) $(1,217 )
Net realized gains/(losses) 57 (24 ) 102 (82 )
Net unrealized gains/(losses) (108 ) 12 394 (144 )
Purchases 145 48 325 146
Sales (138 ) (786 ) (366 ) (935 )
Settlements (71 ) (299 ) 368 2,163
Transfers into level 3 (119 ) (34 ) 82 (6 )
Transfers out of level 3
208
6
93
(42 )
Ending balance
$ 710
$(117 )
$ 710
$ (117 ) In the table above:
•
Changes in fair value are presented for all
derivative assets and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derivative was transferred into level 3
during a reporting period, its entire gain or loss for the period
is classified in level 3.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
The table below disaggregates, by major product
type, the information for level 3 derivatives included in the
summary table above.
Three Months
Nine Months
$ in millions
2018
2017
2018
2017
Interest rates, net
Beginning balance
$ (166 ) $ (319 )
$ (410 ) $ (381 )
Net realized gains/(losses) (25 ) (34 ) (40 ) (77 )
Net unrealized gains/(losses) (110 ) 38 (54 ) 68
Purchases
– 1 7 5
Sales (2 ) (4 ) (8 ) (12 )
Settlements 32 5 178 78
Transfers into level 3 (18 ) – 31 (11 )
Transfers out of level 3
(3 )
(14 )
4
3
Ending balance
$ (292 )
$ (327 )
$ (292 )
$ (327 )
Credit, net
Beginning balance $ 1,779 $ 1,999 $ 1,505 $ 2,504
Net realized gains/(losses) 42 23 45 52
Net unrealized gains/(losses) (164 ) 54 (95 ) (149 )
Purchases 45 15 60 30
Sales (9 ) (27 ) (41 ) (40 )
Settlements 52 (356 ) 202 (607 )
Transfers into level 3 (3 ) 8 25 45
Transfers out of level 3
8
45
49
(74 )
Ending balance
$ 1,750
$ 1,761
$ 1,750
$ 1,761
Currencies, net
Beginning balance
$ 218
$ 25
$ (181 )
$ 3
Net realized gains/(losses) (19 ) (9 ) (37 ) (30 )
Net unrealized gains/(losses) 104 (52 ) 181 (87 )
Purchases 7 1 22 3
Sales (26 ) – (30 ) –
Settlements (59 ) 26 216 88
Transfers into level 3 3 3 28 11
Transfers out of level 3
(29 )
(30 )
–
(24 )
Ending balance
$ 199
$ (36 )
$ 199
$ (36 )
Commodities, net
Beginning balance
$ 148 $ 118
$ 47
$ 73
Net realized gains/(losses) 5 (4 ) 69 23
Net unrealized gains/(losses) 23 80 119 135
Purchases 25 3 37 19
Sales (19 ) (58 ) (55 ) (120 )
Settlements (8 ) (1 ) (132 ) (42 )
Transfers into level 3 (39 ) (47 ) 44 (40 )
Transfers out of level 3
–
(25 )
6
18
Ending balance
$
$ 66
$ 135
$ 66
Equities, net
Beginning balance $(1,243 ) $ (863 ) $(1,249 ) $(3,416 )
Net realized gains/(losses) 54 – 65 (50 )
Net unrealized gains/(losses) 39 (108 ) 243 (111 )
Purchases 68 28 199 89
Sales (82 ) (697 ) (232 ) (763 )
Settlements (88 ) 27 (96 ) 2,646
Transfers into level 3 (62 ) 2 (46 ) (11 )
Transfers out of level 3
232
30
34
35
Ending balance
$(1,082 )
$(1,581 )
$(1,082 )
$(1,581 )
Level 3 Rollforward Commentary Three Months
Ended September 2018. The net realized and unrealized
losses on level 3 derivatives of $51 million (reflecting
$57 million of net realized gains and $108 million of net
unrealized losses) for the three months ended September 2018
included gains/(losses) of $27 million reported in market
making and $(78) million reported in other principal
transactions. The net unrealized losses on level 3
derivatives for the three months ended September 2018 were
primarily attributable to losses on certain credit derivatives,
primarily reflecting the impact of tighter credit spreads, and
losses on certain interest rate derivatives, primarily reflecting
the impact of an increase in interest rates, partially offset by
gains on certain currency derivatives, primarily reflecting the
impact of changes in foreign exchange rates. Transfers into level 3 derivatives during the
three months ended September 2018 primarily reflected
transfers of certain equity derivative liabilities from
level 2, primarily due to reduced transparency of volatility
inputs used to value these derivatives and transfers of certain
commodity derivative liabilities from level 2, primarily due
to reduced transparency of natural gas spread inputs used to value
these derivatives. Transfers out of level 3 derivatives during
the three months ended September 2018 primarily reflected
transfers of certain equity derivative liabilities to level 2,
principally due to certain unobservable inputs no longer being
significant to the valuation of these derivatives. Nine Months
Ended September 2018. The net realized and unrealized
gains on level 3 derivatives of $496 million (reflecting
$102 million of net realized gains and $394 million of
net unrealized gains) for the nine months ended September 2018
included gains of $446 million reported in market making and
$50 million reported in other principal
transactions. The net unrealized gains on level 3
derivatives for the nine months ended September 2018 were
primarily attributable to gains on certain equity derivatives,
reflecting the impact of a decrease in certain equity prices, gains
on certain currency derivatives, primarily reflecting the impact of
changes in foreign exchange rates, and gains on certain commodity
derivatives, reflecting the impact of an increase in commodity
prices, partially offset by losses on certain credit derivatives,
primarily reflecting the impact of an increase in interest
rates. Both transfers into level 3 derivatives and
transfers out of level 3 derivatives during the nine months
ended September 2018 were not material.
Three Months
Ended September 2017. The net realized and unrealized
losses on level 3 derivatives of $12 million (reflecting
$24 million of net realized losses and $12 million of net
unrealized gains) for the three months ended September 2017
included gains/(losses) of $63 million reported in market
making and $(75) million reported in other principal
transactions. The drivers of the net unrealized gains on
level 3 derivatives for the three months ended
September 2017 were not material. Both transfers into level 3 derivatives and
transfers out of level 3 derivatives during the three months
ended September 2017 were not material. Nine Months
Ended September 2017. The net realized and unrealized
losses on level 3 derivatives of $226 million (reflecting
$82 million of net realized losses and $144 million of
net unrealized losses) for the nine months ended
September 2017 included gains/(losses) of $28 million
reported in market making and $(254) million reported in other
principal transactions. The net unrealized losses on level 3
derivatives for the nine months ended September 2017 were
primarily attributable to losses on certain credit derivatives,
reflecting the impact of tighter credit spreads, and losses on
certain equity derivatives, reflecting the impact of changes in
equity prices, partially offset by gains on certain commodity
derivatives, reflecting the impact of an increase in commodity
prices. Both transfers into level 3 derivatives and
transfers out of level 3 derivatives during the nine months
ended September 2017 were not material.
OTC Derivatives The table below presents the fair values of OTC
derivative assets and liabilities by tenor and major product
type.
$ in millions
Less than
1 - 5 Years
Greater than
Total
As of September 2018
Assets
Interest rates $ 4,161 $12,203 $47,612 $ 63,976
Credit 775 3,833 3,569 8,177
Currencies 13,173 6,248 6,355 25,776
Commodities 4,316 3,797 129 8,242
Equities 4,460 6,826 1,843 13,129
Counterparty netting in tenors
(2,564 )
(4,190 )
(2,457 )
(9,211 )
Subtotal $24,321 $28,717 $57,051 $110,089
Cross-tenor counterparty netting
(15,073 )
Cash collateral netting
(53,169 )
Total
$ 41,847
Liabilities
Interest rates $ 3,897 $ 8,750 $28,264 $ 40,911
Credit 1,168 3,914 1,668 6,750
Currencies 11,089 5,726 3,868 20,683
Commodities 4,153 3,027 2,865 10,045
Equities 6,475 6,912 2,767 16,154
Counterparty netting in tenors
(2,564 )
(4,190 )
(2,457 )
(9,211 )
Subtotal $24,218 $24,139 $36,975 $ 85,332
Cross-tenor counterparty netting
(15,073 )
Cash collateral netting
(34,111 )
Total
$ 36,148
As of December 2017
Assets
Interest rates $ 3,717 $15,445 $57,200 $ 76,362
Credit 760 4,079 3,338 8,177
Currencies 12,184 6,219 7,245 25,648
Commodities 3,175 2,526 181 5,882
Equities 4,969 5,607 1,387 11,963
Counterparty netting in tenors
(3,719 )
(4,594 )
(2,807 )
(11,120 )
Subtotal $21,086 $29,282 $66,544 $116,912
Cross-tenor counterparty netting
(16,404 )
Cash collateral netting
(55,472 )
Total
$ 45,036
Liabilities
Interest rates $ 4,517 $ 8,471 $33,193 $ 46,181
Credit 2,078 3,588 1,088 6,754
Currencies 14,326 7,119 4,802 26,247
Commodities 3,599 2,167 2,465 8,231
Equities 6,453 6,647 3,381 16,481
Counterparty netting in tenors
(3,719 )
(4,594 )
(2,807 )
(11,120 )
Subtotal $27,254 $23,398 $42,122 $ 92,774
Cross-tenor counterparty netting
(16,404 )
Cash collateral netting
(38,972 )
Total
$ 37,398 In the table above:
•
Tenor is based on remaining contractual
maturity.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Credit Derivatives 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
Credit
Options.
•
Credit Indices,
Baskets and Tranches. pro-rata
•
Total Return
Swaps.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As of September 2018, written credit
derivatives had a total gross notional amount of
$573.41 billion and purchased credit derivatives had a total
gross notional amount of $602.65 billion, for total net
notional purchased protection of $29.24 billion. As of
December 2017, written credit derivatives had a total gross
notional amount of $611.04 billion and purchased credit
derivatives had a total gross notional amount of
$643.37 billion, for total net notional purchased protection
of $32.33 billion. Substantially all of the firm’s
written and purchased credit derivatives are credit default
swaps.
The table below presents information about credit
derivatives.
Credit Spread on Underlier (basis
points)
$ in millions
0 - 250
251 - 500
501 - 1,000
Greater 1,000
Total
As of September 2018
Maximum Payout/Notional Amount of Written Credit Derivatives by Tenor
Less than 1 year $136,481 $ 8,178
$ 630 $ 3,213 $148,502
1 – 5 years 300,104 15,624 9,279 5,731 330,738
Greater than 5 years
79,858
11,322
2,648
337
94,165
Total
$516,443
$35,124
$12,557
$ 9,281
$573,405
Maximum Payout/Notional Amount of Purchased Credit Derivatives
Offsetting $448,097 $25,275 $10,406 $ 7,210 $490,988
Other
100,073
7,661
1,585
2,344
111,663
Fair Value of Written Credit Derivatives
Asset $ 11,911
$ 716
$ 170
$ 98 $ 12,895
Liability
1,485
1,412
706
2,615
6,218
Net asset/(liability)
$ 10,426
$ )
$ )
$ )
$ 6,677
As of December 2017
Maximum Payout/Notional Amount of Written Credit Derivatives by Tenor
Less than 1 year $182,446 $ 8,531
$ 705 $ 4,067 $195,749
1 – 5 years 335,872 10,201 8,747 7,553 362,373
Greater than 5 years
49,440
2,142
817
519
52,918
Total
$567,758
$20,874
$10,269
$12,139
$611,040
Maximum Payout/Notional Amount of Purchased Credit Derivatives
Offsetting $492,325 $13,424 $ 9,395 $10,663 $525,807
Other
99,861
14,483
1,777
1,442
117,563
Fair Value of Written Credit Derivatives
Asset $ 14,317
$ 513
$ 208
$ 155 $ 15,193
Liability
896
402
752
3,920
5,970
Net asset/(liability)
$ 13,421
$ 111
$ (544 )
$ (3,765 )
$ 9,223 In the table above:
•
Fair values exclude the effects of both netting of
receivable balances with payable balances under enforceable netting
agreements, and netting of cash received or posted under
enforceable credit suppor</t>
  </si>
  <si>
    <t>Fair Value Option</t>
  </si>
  <si>
    <t>Fair Value Option
Other Financial Assets and Financial Liabilities
at Fair Value In addition to all cash and derivative instruments
included in financial instruments owned and financial instruments
sold, but not yet purchased, the firm accounts for certain of its
other financial assets and financial liabilities at fair value,
substantially all of which are accounted for at fair value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within Fixed Income,
Currency and Commodities Client Execution (FICC Client
Execution);
•
Substantially all other secured financings,
including transfers of assets accounted for as financings rather
than sales;
•
Certain unsecured short-term and long-term
borrowings, substantially all of which are hybrid financial
instruments;
•
Certain receivables from customers and
counterparties, including transfers of assets accounted for as
secured loans rather than purchases and certain margin loans;
•
Certain time deposits issued by the firm’s
bank subsidiaries (deposits with no stated maturity are not
eligible for a fair value option election), including structured
certificates of deposit, which are hybrid financial instruments;
and
•
Certain subordinated liabilities of consolidated
VIEs. Fair Value of Other Financial Assets and
Financial Liabilities by Level The table below presents, by level within the fair
value hierarchy, other financial assets and financial liabilities
at fair value, substantially all of which are accounted for at fair
value under the fair value option.
$ in millions
Level 1
Level 2
Level 3
Total
As of September 2018
Assets
Securities purchased under agreements to resell
$ – $ 143,370
$ – $ 143,370
Securities borrowed
– 33,450
– 33,450
Receivables from customers and counterparties
–
4,723
10
4,733
Total
$ –
$ 181,543
$ 10
$ 181,553
Liabilities
Deposits
$ – $ (19,116 ) $ (3,194 ) $ (22,310 )
Securities sold under agreements to repurchase
– (85,887 ) (33 ) (85,920 )
Securities loaned
– (3,522 )
– (3,522 )
Other secured financings
– (25,836 ) (321 ) (26,157 )
Unsecured borrowings:
Short-term
– (15,539 ) (5,472 ) (21,011 )
Long-term
– (35,610 ) (10,139 ) (45,749 )
Other liabilities
–
(1 )
(62 )
(63 )
Total
$ –
$(185,511 )
$(19,221 )
$(204,732 )
As of December 2017
Assets
Securities purchased under agreements to resell
$ – $ $ $
Securities borrowed – 78,189 – 78,189
Receivables from customers and counterparties
–
3,522
4
3,526
Total
$ –
$
$
$
Liabilities
Deposits
$ – $ ) $ ) $ )
Securities sold under agreements
to repurchase – (84,681 ) (37 ) (84,718 )
Securities loaned – (5,357 ) – (5,357 )
Other secured financings – (23,956 ) (389 ) (24,345 )
Unsecured borrowings:
Short-term – (12,310 ) (4,594 ) (16,904 )
Long-term – (31,204 ) (7,434 ) (38,638 )
Other liabilities
–
(228 )
(40 )
(268 )
Total
$ –
$ )
$ )
$ ) In the table above, other financial assets are
shown as positive amounts and other financial liabilities are shown
as negative amounts.
Valuation Techniques and Significant Inputs Other financial assets and financial liabilities at
fair value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other secured financing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September 2018 and December 2017, the
firm had no level 3 resale agreements, securities borrowed or
securities loaned. As of both September 2018 and
December 2017,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 As of September 2018:
•
Yield: 0.5% to 13.6% (weighted average: 1.6%)
•
Duration: 1.1 to 10.3 years (weighted average:
2.6 years) As of December 2017:
•
Yield: 0.6% to 13.0% (weighted average: 3.3%)
•
Duration: 0.7 to 11.0 years (weighted average:
2.7 years) Generally, increases in yield or duration, in
isolation, would have resulted in a lower fair value measurement as
of both September 2018 and December 2017.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 Certain of the firm’s unsecured short-term
and long-term borrowings are classifi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Receivables
from Customers and Counterparties. Receivables from customers and
counterparties at fair value primarily consist of transfers of
assets accounted for as secured loans rather than purchases. The
significant inputs to the valuation of such receivables are
commodity prices, interest rates, the amount and timing of expected
future cash flows and funding spreads. As of both
September 2018 and December 2017, the firm’s
level 3 receivables from customers and counterparti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and Note 14 for further information about
deposits. The firm’s deposits that are classifi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
Level 3 Rollforward The table below presents a summary of the changes
in fair value for level 3 other financial assets and financial
liabilities accounted for at fair value.
Three Months Ended September
Nine Months Ended September
$ in millions
2018
2017
2018
2017
Total other financial assets
Beginning balance $ $ $ $
Net realized gains/(losses)
– – 2 –
Net unrealized gains/(losses) 4 – 6 (3 )
Purchases
– –
– 1
Settlements
(1 )
–
(2 )
(52 )
Ending balance
$
$
$
$
Total other financial liabilities
Beginning balance $(17,583 ) $(15,863 ) $(15,462 ) $(14,979 )
Net realized gains/(losses) (47 ) (79 ) (161 ) (212 )
Net unrealized gains/(losses) (165 ) (249 ) 619 (821 )
Purchases
– –
– (3 )
Sales
– – 3 –
Issuances (4,359 ) (2,352 ) (11,545 ) (6,479 )
Settlements 2,927 1,873 6,583 5,111
Transfers into level 3 (402 ) (119 ) (517 ) (631 )
Transfers out of level 3
408
2,036
1,259
3,261
Ending balance
$(19,221 )
$(14,753 )
$(19,221 )
$(14,753 ) In the table above:
•
Changes in fair value are presented for all other
financial assets and financial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financial asset or financial liability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financial
liabilities are frequently economically hedged with cash
instruments and derivatives. Accordingly, gains or losses that are
classifi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
The table below disaggregates, by the consolidated
statements of financial condition line items, the information for
other financial liabilities included in the summary table
above.
Three Months Ended September
Nine Months Ended September
$ in millions
2018
2017
2018
2017
Deposits
Beginning balance $ (3,271 ) $(3,579 ) $ (2,968 ) $(3,173 )
Net realized gains/(losses) (18 ) (1 ) (24 ) (5 )
Net unrealized gains/(losses) 6 (57 ) 94 (160 )
Issuances (185 ) (169 ) (630 ) (513 )
Settlements 242 189 293 225
Transfers into level 3
– – (16 ) –
Transfers out of level 3
32
825
57
834
Ending balance
$ (3,194 )
$(2,792 )
$ (3,194 )
$(2,792 )
Securities sold under agreements to repurchase
Beginning balance
$ (33 )
$ (61 )
$ (37 )
$ (66 )
Net unrealized gains/(losses)
– –
– (1 )
Settlements
–
17
4
23
Ending balance
$ (33 )
$ (44 )
$ (33 )
$ (44 )
Other secured financings
Beginning balance
$ (270 ) $ (718 )
$ (389 ) $ (557 )
Net realized gains/(losses) 3 1 6 10
Net unrealized gains/(losses) (4 ) (4 ) (8 ) (26 )
Purchases
– –
– (3 )
Issuances (3 ) (4 ) (8 ) (21 )
Settlements 8 44 95 134
Transfers into level 3 (80 ) (2 ) (86 ) (221 )
Transfers out of level 3
25
230
69
231
Ending balance
$ (321 )
$ (453 )
$ (321 )
$ (453 )
Unsecured short-term borrowings
Beginning balance $ (5,120 ) $(3,735 ) $ (4,594 ) $(3,896 )
Net realized gains/(losses) (25 ) (77 ) (133 ) (188 )
Net unrealized gains/(losses) (7 ) (86 ) 186 (206 )
Issuances (2,066 ) (1,229 ) (5,596 ) (3,535 )
Settlements 1,765 1,027 4,288 2,756
Transfers into level 3 (208 ) (30 ) (277 ) (113 )
Transfers out of level 3
189
255
654
1,307
Ending balance
$ (5,472 )
$(3,875 )
$ (5,472 )
$(3,875 )
Unsecured long-term borrowings
Beginning balance $ (8,821 ) $(7,706 ) $ (7,434 ) $(7,225 )
Net realized gains/(losses) (13 ) (7 ) (27 ) (43 )
Net unrealized gains/(losses) (166 ) (113 ) 369 (437 )
Sales
– – 3 –
Issuances (2,099 ) (945 ) (5,294 ) (2,396 )
Settlements 912 596 1,903 1,973
Transfers into level 3 (114 ) (87 ) (138 ) (297 )
Transfers out of level 3
162
726
479
889
Ending balance
$(10,139 )
$(7,536 )
$(10,139 )
$(7,536 )
Other liabilities
Beginning balance
$ (68 )
$ (64 )
$ (40 )
$ (62 )
Net realized gains/(losses) 6 5 17 14
Net unrealized gains/(losses) 6 11 (22 ) 9
Issuances
(6 )
(5 )
(17 )
(14 )
Ending balance
$ (62 )
$ (53 )
$ (62 )
$ (53 )
Level 3 Rollforward Commentary Three Months
Ended September 2018. The net realized and unrealized
losses on level 3 other financial liabilities of
$212 million (reflecting $47 million of net realized
losses and $165 million of net unrealized losses) for the
three months ended September 2018 included gains/(losses) of
$(79) million reported in market making, $1 million
reported in other principal transactions and $(1) million
reported in interest expense in the consolidated statements of
earnings, and losses of $(133) million reported in debt
valuation adjustment in the consolidated statements of
comprehensive income. The net unrealized losses on level 3 other
financial liabilities for the three months ended
September 2018 primarily reflected losses on certain hybrid
financial instruments included in unsecured long-term borrowings,
principally due to the impact of tighter credit spreads and an
increase in global equity prices. Transfers into level 3 other financial
liabilities during the three months ended September 2018
primarily reflected transfers of certain hybrid financial
instruments included in unsecured short and long-term borrowings
from level 2, principally due to reduced transparency of
certain volatility inputs used to value these instruments. Transfers out of level 3 other financial
liabilities during the three months ended September 2018
primarily reflected transfers of certain hybrid financial
instruments included in unsecured short and long-term borrowings to
level 2, principally due to increased transparency of certain
volatility inputs used to value these instruments.
Nine Months
Ended September 2018. The net realized and unrealized
gains on level 3 other financial liabilities of
$458 million (reflecting $161 million of net realized
losses and $619 million of net unrealized gains) for the nine
months ended September 2018 included gains/(losses) of
$405 million reported in market making, $3 million
reported in other principal transactions and $(2) million
reported in interest expense in the consolidated statements of
earnings, and gains of $52 million reported in debt valuation
adjustment in the consolidated statements of comprehensive
income. The net unrealized gains on level 3 other
financial liabilities for the nine months ended September 2018
primarily reflected gains on certain hybrid financial instruments
included in unsecured long-term borrowings, principally due to
changes in foreign exchange rates, a decrease in certain equity
prices and the impact of wider credit spreads, and gains on certain
hybrid financial instruments included in unsecured short-term
borrowings, principally due to changes in foreign exchange rates
and a decrease in certain equity prices. Transfers into level 3 other financial
liabilities during the nine months ended September 2018
primarily reflected transfers of certain hybrid financial
instruments included in unsecured short and long-term borrowings
from level 2, principally due to reduced transparency of
certain volatility inputs used to value these instruments. Transfers out of level 3 other financial
liabilities during the nine months ended September 2018
primarily reflected transfers of certain hybrid financial
instruments included in unsecured short and long-term borrowings to
level 2, principally due to increased transparency of certain
volatility and correlation inputs used to value these
instruments.
Three Months
Ended September 2017. The net realized and unrealized
losses on level 3 other financial liabilities of
$328 million (reflecting $79 million of net realized
losses and $249 million of net unrealized losses) for the
three months ended September 2017 included losses of
$305 million reported in market making, $1 million
reported in other principal transactions and $2 million
reported in interest expense in the consolidated statements of
earnings, and losses of $20 million reported in debt valuation
adjustment in the consolidated statements of comprehensive
income. The net unrealized losses on level 3 other
financial liabilities for the three months ended
September 2017 primarily reflected losses on certain hybrid
financial instruments included in unsecured long-term and
short-term borrowings, principally due to an increase in global
equity prices. Transfers into level 3 other financial
liabilities during the three months ended September 2017
primarily reflected transfers of certain hybrid financial
instruments included in unsecured long-term borrowings from
level 2, principally due to certain unobservable volatility
inputs being significant to the valuation of these instruments. Transfers out of level 3 other financial
liabilities during the three months ended September 2017
primarily reflected transfers of certain hybrid financial
instruments included in deposits to level 2, principally due
to increased transparency of correlation and volatility inputs used
to value these instruments and transfers of certain hybrid
financial instruments included in unsecured long-term borrowings to
level 2, principally due to increased transparency of certain
inputs used to value these instruments as a result of market
transactions in similar instruments.
Nine Months
Ended September 2017. The net realized and unrealized
losses on level 3 other financial liabilities of
$1.03 billion (reflecting $212 million of net realized
losses and $821 million of net unrealized losses) for the nine
months ended September 2017 included losses of
$893 million reported in market making, $23 million
reported in other principal transactions and $11 million
reported in interest expense in the consolidated statements of
earnings, and losses of $106 million reported in debt
valuation adjustment in the consolidated statements of
comprehensive income. The net unrealized losses on level 3 other
financial liabilities for the nine months ended September 2017
primarily reflected losses on certain hybrid financial instruments
included in unsecured long-term borrowings, principally due to an
increase in global equity prices, the impact of tighter credit
spreads and changes in interest rates, and certain hybrid financial
instruments included in unsecured short-term borrowings,
principally due to an increase in global equity prices and changes
in foreign exchange rates. Transfers into level 3 other financial
liabilities during the nine months ended September 2017
reflected transfers of certain hybrid financial instruments
included in unsecured long-term and short-term borrowings from
level 2, principally due to reduced transparency of certain
inputs used to value these instruments and transfers of certain
other secured financings from level 2, principally due to
reduced transparency of certain yield inputs used to value these
instruments. Transfers out of level 3 other financial
liabilities during the nine months ended September 2017
primarily reflected transfers of certain hybrid financial
instruments included in unsecured short-term and long-term
borrowings to level 2, principally due to increased
transparency of certain inputs used to value these instruments as a
result of market transactions in similar instruments and transfers
of certain hybrid financial instruments included in deposits to
level 2, principally due to increased transparency of
correlation and volatility inputs used to value these
instruments.
Gains and Losses on Financial Assets and
Financial Liabilities Accounted for at Fair Value Under the Fair
Value Option The table below presents the gains and losses
recognized in earnings as a result of the firm electing to apply
the fair value option to certain financial assets and financial
liabilities.
Three Months Ended September
Nine Months Ended September
$ in millions
2018
2017
2018
2017
Unsecured short-term borrowings $(256 )
$ ) $ (271 ) $(2,036 )
Unsecured long-term borrowings 126 (448 ) 1,248 (1,121 )
Other liabilities 12 16 (5 ) 204
Other
(147 )
(166 )
(107 )
(445 )
Total
$(265 )
$(1,417 )
$ 865
$(3,398 ) In the table above:
•
Gains/(losses) are included in market making and
other principal transactions.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term and
long-term borrowings were substantially all related to the embedded
derivative component of hybrid financial instruments for both the
three and nine months ended September 2018 and
September 2017. These gains and losses would have been
recognized under other U.S. GAAP even if the firm had not elected
to account for the entire hybrid financial instrument at fair
value.
•
Other liabilities for the nine months ended
September 2017 includes gains/(losses) on certain subordinated
liabilities of consolidated VIEs.
•
Other primarily consists of gains/(losses) on
receivables from customers and counterparties, deposits and other
secured financings. Excluding the gains and losses on the instruments
accounted for under the fair value option described above, market
making and other principal transactions primarily represent gains
and losses on financial instruments owned and financial instruments
sold, but not yet purchased.
Loans and Lending Commitments The table below presents the difference between the
aggregate fair value and the aggregate contractual principal amount
for loans and long-term receivables for which the fair value option
was elected.
As of
$ in millions
September
December
Performing loans and long-term receivables
Aggregate contractual principal in excess of fair value $1,911 $ 952
Loans on nonaccrual status and/or more than
90 days past due
Aggregate contractual principal in excess of fair value $4,216 $5,266
Aggregate fair value of loans on nonaccrual status
and/or more than 90 days past due
$1,526
$2,104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The fair value of unfunded lending commitments for
which the fair value option was elected was a liability of
$53 million as of September 2018 and $31 million as
of December 2017, and the related total contractual amount of
these lending commitments was $12.09 billion as of
September 2018 and $9.94 billion as of
December 2017. See Note 18 for further information about
lending commitments.
Long-Term Debt Instruments The difference between the aggregate contractual
principal amount and the related fair value of long-term other
secured financings for which the fair value option was elected was
not material as of both September 2018 and December 2017.
The aggregate contractual principal amount of unsecured long-term
borrowings for which the fair value option was elected exceeded the
related fair value by $2.48 billion as of September 2018
and $1.69 billion as of December 2017. The amounts above
include both principal- and non-principal-protected
Impact of Credit Spreads on Loans and Lending
Commitments The estimated net gain attributable to changes in
instrument-specific credit spreads on loans and lending commitments
for which the fair value option was elected was $55 million
for the three months ended September 2018, $75 million
for the three months ended September 2017, $247 million
for the nine months ended September 2018 and $249 million
for the nine months ended September 2017. The firm generally
calculates the fair value of loans and lending commitments for
which the fair value option is elected by discounting future cash
flows at a rate which incorporates the instrument-specific credit
spreads. For floating-rate loans and lending commitments,
substantially all changes in fair value are attributable to changes
in instrument-specific credit spreads, whereas for fixed-rate loans
and lending commitments, changes in fair value are also
attributable to changes in interest rates.
Debt Valuation Adjustment The firm calculates the fair value of financial
liabilities for which the fair value option is elected by
discounting future cash flows at a rate which incorporates the
firm’s credit spreads. The table below presents information about the net
DVA gains/(losses) on such financial liabilities.
Three Months Ended September
Nine Months
$ in millions
2018
2017
2018
2017
DVA (pre-tax) $(1,043 ) $(161 ) $483 $(804 )
DVA (net of tax)
$ )
$(104 )
$361
$(518 ) In the table above:
•
DVA (net of tax) is included in debt valuation
adjustment in the consolidated statements of comprehensive
income.
•
The gains/(losses) reclassified to earnings from
accumulated other comprehensive loss upon extinguishment of such
financial liabilities were not material for both the three and nine
months ended September 2018 and September 2017.</t>
  </si>
  <si>
    <t>Loans Receivable</t>
  </si>
  <si>
    <t>Receivables [Abstract]</t>
  </si>
  <si>
    <t>Note 9.
Loans Receivable
Loans receivable consists of loans held for
investment that are accounted for at amortized cost net of
allowance for loan losses. Interest on loans receivable is
recognized over the life of the loan and is recorded on an accrual
basis. The table below presents information about loans
receivable.
As of
$ in millions
September
December
Corporate loans $35,980 $30,749
Loans to PWM clients 16,763 16,591
Loans backed by commercial real estate 10,343 7,987
Loans backed by residential real estate 6,576 6,234
Marcus loans 3,959 1,912
Other loans
3,364
3,263
Total loans receivable, gross 76,985 66,736
Allowance for loan losses
(974 )
(803 )
Total loans receivable
$76,011
$65,933 The fair value of loans receivable was
$76.47 billion as of September 2018 and
$66.29 billion as of December 2017. Had these loans been
carried at fair value and included in the fair value hierarchy,
$42.80 billion as of September 2018 and
$38.75 billion as of December 2017 would have been
classified in level 2, and $33.67 billion as of
September 2018 and $27.54 billion as of
December 2017 would have been classified in level 3. The following is a description of the captions in
the table above:
•
Corporate
Loans.
•
Loans to
Private Wealth Management (PWM) Clients.
•
Loans Backed by
Commercial Real Estate.
•
Loans Backed by
Residential Real Estate.
•
Marcus
Loans.
•
Other
Loans.
Lending Commitments The table below presents information about lending
commitments that are held for investment and accounted for on an
accrual basis.
As of
$ in millions
September
December
Corporate $119,256 $118,553
Other
7,201
5,951
Total
$126,457
$124,504 In the table above:
•
Corporate lending commitments primarily relates to
the firm’s relationship lending activities.
•
Other lending commitments primarily relates to
lending commitments extended by the firm to clients who warehouse
assets backed by real estate and other assets.
•
The carrying value of lending commitments were
liabilities of $427 million (including allowance for losses of
$269 million) as of September 2018 and $423 million
(including allowance for losses of $274 million) as of
December 2017.
•
The estimated fair value of such lending
commitments were liabilities of $2.60 billion as of
September 2018 and $2.27 billion as of
December 2017. Had these lending commitments been carried at
fair value and included in the fair value hierarchy,
$747 million as of September 2018 and $772 million
as of December 2017 would have been classified in
level 2, and $1.85 billion as of September 2018 and
$1.50 billion as of December 2017 would have been
classified in level 3.
Purchased Credit Impaired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The tables below present information about PCI
loans.
As of
$ in millions
September
December
Loans backed by commercial real estate
$ 741 $1,116
Loans backed by residential real estate 2,436 3,327
Other loans
5
10
Total gross carrying value
$3,182
$4,453
Total outstanding principal balance $6,221 $9,512
Total accretable yield
$ 445
$ 662
Three Months
Nine Months Ended September
$ in millions
2018
2017
2018
2017
Acquired during the period
Fair value $287 $337
$ 585 $1,425
Expected cash flows $327 $369
$ 655 $1,579
Contractually required cash flows
$583
$635
$1,287
$3,443 In the table above:
•
Fair value, expected cash flows and contractually
required cash flows were as of the acquisition date.
•
Expected cash flows represents the cash flows
expected to be received over the life of the loan or as a result of
liquidation of the underlying collateral.
•
Contractually required cash flows represents cash
flows required to be repaid by the borrower over the life of the
loan.
Credit Quality Risk
Assessment. The firm enters into economic hedges to mitigate
credit risk on certain loans receivable and corporate lending
commitments (both of which are held for investment) related to the
firm’s relationship lending activities. Such hedges are
accounted for at fair value. See Note 18 for further
information about these lending commitments and associated
hedges. The table below presents gross loans receivable
(excluding PCI and Marcus loans of $7.14 billion as of
September 2018 and $6.37 billion as of
December 2017) and lending commitments by an internally
determined public rating agency equivalent and by regulatory risk
rating.
$ in millions
Loans
Lending
Total
Credit Rating Equivalent
As of September 2018
Investment-grade $26,654 $ 88,506 $115,160
Non-investment-grade
43,190
37,951
81,141
Total
$69,844
$126,457
$196,301
As of December 2017
Investment-grade $24,192 $ 89,409 $113,601
Non-investment-grade
36,179
35,095
71,274
Total
$60,371
$124,504
$184,875
Regulatory Risk Rating
As of September 2018
Non-criticized/pass $65,668 $123,282 $188,950
Criticized
4,176
3,175
7,351
Total
$69,844
$126,457
$196,301
As of December 2017
Non-criticized/pass $56,720 $119,427 $176,147
Criticized
3,651
5,077
8,728
Total
$60,371
$124,504
$184,875 In the table above, non-criticized/pass
For Marcus loans, an important credit-quality
indicator is the Fair Isaac Corporation (FICO) credit score, which
measures a borrower’s creditworthiness by considering factors
such as payment and credit history. FICO credit scores are
refreshed periodically by the firm to assess the updated
creditworthiness of the borrower. As of both September 2018
and December 2017, the weighted average FICO credit score of
the Marcus loans receivable was in excess of 700 and the percentage
of loans with an underlying FICO credit score of less than 660 was
low double digits. For PCI loans, the firm’s risk assessment
process includes reviewing certain key metrics, such as delinquency
status, collateral values, expected cash flows and other risk
factors. Impaired
Loans. Loans
receivable (excluding PCI loans) are determined to be impaired when
it is probable that the firm will not be able to collect all
principal and interest due under the contractual terms of the loan.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The gross carrying value of impaired loans
receivable (excluding PCI loans) on nonaccrual status was
$993 million as of September 2018 and $845 million
as of December 2017. Such loans included $40 million as
of September 2018 and $61 million as of
December 2017 of corporate loans that were modified in a
troubled debt restructuring. The firm did not have any lending
commitments related to these loans as of both September 2018
and December 2017. When it is determined that the firm cannot
reasonably estimate expected cash flows on PCI loans or pools of
loans, such loans are placed on nonaccrual status.
Allowance for Losses on Loans and Lending
Commitment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Marcus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The table below presents gross loans receivable and
lending commitments by impairment methodology.
$ in millions
Specific
Portfolio
PCI
Total
As of September 2018
Loans Receivable
Corporate loans $408 $ 35,572
$ – $ 35,980
Loans to PWM clients 138 16,625
– 16,763
Loans backed by:
Commercial real estate 10 9,592 741 10,343
Residential real estate 437 3,703 2,436 6,576
Marcus loans
– 3,959
– 3,959
Other loans
–
3,359
5
3,364
Total
$993
$ 72,810
$3,182
$ 76,985
Lending Commitments
Corporate $ 32 $119,224
$ – $119,256
Other
1
7,200
–
7,201
Total
$ 33
$126,424
$ –
$126,457
As of December 2017
Loans Receivable
Corporate loans $377 $ 30,372
$ $ 30,749
Loans to PWM clients 163 16,428 – 16,591
Loans backed by:
Commercial real estate – 6,871 1,116 7,987
Residential real estate 231 2,676 3,327 6,234
Marcus loans – 1,912 – 1,912
Other loans
74
3,179
10
3,263
Total
$845
$ 61,438
$4,453
$ 66,736
Lending Commitments
Corporate $ 53 $118,500
$ $118,553
Other
–
5,951
–
5,951
Total
$ 53
$124,451
$
$124,504 In the table above:
•
Gross loans receivable and lending commitments,
subject to specific loan-level reserves, included $495 million
as of September 2018 and $492 million as of
December 2017 of impaired loans and lending commitments, which
did not require a reserve as the loan was deemed to be
recoverable.
•
Gross loans receivable deemed impaired and subject
to specific loan-level reserves represented 1.3% as of both
September 2018 and December 2017 of total gross loans
receivable.
The table below presents information about the
allowance for loan losses and the allowance for losses on lending
commitments.
Nine Months Ended
Year Ended
$ in millions
Loans
Lending
Loans
Lending
Changes in the allowance for losses
Beginning balance $ 803 $274 $ 509 $212
Net charge-offs (230 )
– (203 ) –
Provision 450 2 574 83
Other
(49 )
(7 )
(77 )
(21 )
Ending balance
$ 974
$269
$ 803
$274
Allowance for losses by impairment methodology
Specific $ 89
$ 4 $ 119 $ 14
Portfolio 747 265 518 260
PCI
138
–
166
–
Total
$ 974
$269
$ 803
$274 In the table above:
•
Net charge-offs were primarily related to consumer
loans and PCI loans backed by commercial real estate for the nine
months ended September 2018 and primarily related to corporate
loans for the year ended December 2017.
•
The provision for losses on loans and lending
commitments is included in other principal transactions, and was
primarily related to consumer loans and corporate loans for the
nine months ended September 2018 and primarily related to
corporate loans and lending commitments, and loans backed by
commercial real estate for the year ended December 2017.
•
Other represents the reduction to the allowance
related to loans and lending commitments transferred to held for
sale.
•
Portfolio level reserves were primarily related to
corporate loans, specific loan-level reserves were substantially
all related to corporate loans and reserves on PCI loans were
related to loans backed by real estate.
•
Substantially all of the allowance for losses on
lending commitments was related to corporate lending
commitments.
•
Allowance for loan losses as a percentage of total
gross loans receivable was 1.3% as of September 2018 and 1.2%
as of December 2017.
•
Net charge-offs as a percentage of average total
gross loans receivable was 0.4% on an annualized basis for the nine
months ended September 2018 and 0.4% for the year ended
December 2017.</t>
  </si>
  <si>
    <t>Collateralized Agreements and Financings</t>
  </si>
  <si>
    <t>Collateralized Agreements and Financings
Collateralized agreements are securities purchased
under agreements to resell (resale agreements) and securities
borrowed. Collateralized financings are securities sold under
agreements to repurchas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The table below presents the carrying value of
resale and repurchase agreements and securities borrowed and loaned
transactions.
As of
$ in millions
September
December
Securities purchased under agreements to resell $143,447 $120,822
Securities borrowed $154,891 $190,848
Securities sold under agreements to repurchase $ 85,920 $ 84,718
Securities loaned
$ 16,201
$ 14,793 In the table above:
•
Substantially all resale agreements and all
repurchase agreements are carried at fair value under the fair
value option. See Note 8 for further information about the
valuation techniques and significant inputs used to determine fair
value.
•
Securities borrowed of $33.45 billion as of
September 2018 and $78.19 billion as of
December 2017, and securities loaned of $3.52 billion as
of September 2018 and $5.36 billion as of
December 2017 were at fair valu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statements of
financial condition.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Client
Execution are recorded at fair value under the fair value option.
See Note 8 for further information about securities borrowed
and loaned accounted for at fair value. Securities borrowed and loaned within Securities
Services are recorded based on the amount of cash collateral
advanced or received plus accrued interest.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6
through 8. Had these agreements been included in the firm’s
fair value hierarchy, they would have been classified in
level 2 as of both September 2018 and
December 2017.
Offsetting Arrangements The table below presents the gross and net resale
and repurchase agreements and securities borrowed and loaned
transactions, and the related amount of counterparty netting
included in the consolidated statements of financial condition, as
well as the amounts of counterparty netting and cash and securities
collateral, not offset in the consolidated statements of financial
condition.
Assets
Liabilities
$ in millions
Resale
Securities
Repurchase
Securities
As of September 2018
Included in consolidated statements of financial condition
Gross carrying value $ 240,067 $ 158,802 $182,540 $20,112
Counterparty netting
(96,620 )
(3,911 )
(96,620 )
(3,911 )
Total
143,447
154,891
85,920
16,201
Amounts not offset
Counterparty netting (10,358 ) (5,908 ) (10,358 ) (5,908 )
Collateral
(131,393 )
(141,347 )
(73,817 )
(9,994 )
Total
$ 1,696
$ 7,636
$ 1,745
$ 299
As of December 2017
Included in consolidated statements of financial condition
Gross carrying value $ $ $173,868 $19,728
Counterparty netting
(89,150 )
(4,935 )
(89,150 )
(4,935 )
Total
120,822
190,848
84,718
14,793
Amounts not offset
Counterparty netting (5,441 ) (4,412 ) (5,441 ) (4,412 )
Collateral
(113,305 )
(177,679 )
(76,793 )
(9,731 )
Total
$
$
$ 2,484
$ 650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Gross Carrying Value of Repurchase Agreements
and Securities Loaned The table below presents the gross carrying value
of repurchase agreements and securities loaned by class of
collateral pledged.
$ in millions
Repurchase
Securities
As of September 2018
Money market instruments
$ 444
$ –
U.S. government and agency obligations 85,021
–
Non-U.S. 77,077 1,970
Securities backed by commercial real estate 30
–
Securities backed by residential real estate 327
–
Corporate debt securities 9,116 1,003
State and municipal obligations 92
–
Other debt obligations 19
–
Equity securities
10,414
17,139
Total
$182,540
$20,112
As of December 2017
Money market instruments
$ 97
$
U.S. government and agency obligations 80,591 –
Non-U.S. 73,031 2,245
Securities backed by commercial real estate 43 –
Securities backed by residential real estate 338 –
Corporate debt securities 7,140 1,145
Other debt obligations 55 –
Equity securities
12,573
16,338
Total
$173,868
$19,728 The table below presents the gross carrying value
of repurchase agreements and securities loaned by maturity
date.
As of September 2018
$ in millions
Repurchase
Securities
No stated maturity and overnight $ 59,817 $ 9,804
2 - 30 days 60,760 3,333
31 - 90 days 14,652 1,424
91 days - 1 year 40,183 4,046
Greater than 1 year
7,128
1,505
Total
$182,540
$20,112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primarily collateralized central bank
financings, pledged commodities, bank loans and mortgage whole
loans); and
•
Other structured financing arrangements. Other secured financings includes arrangements that
are nonrecourse. Nonrecourse other secured financings were
$8.01 billion as of September 2018 and $5.31 billion
as of December 2017.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6
through 8. Had these financings been included in the firm’s
fair value hierarchy, they would have been primarily classified in
level 2 as of both September 2018 and December 2017.
The table below presents information about other
secured financings.
$ in millions
U.S.
Non-U.S.
Total
As of September 2018
Other secured financings (short-term):
At fair value $ 8,439 $ 5,169 $13,608
At amortized cost 131 – 131
Other secured financings (long-term):
At fair value 9,172 3,377 12,549
At amortized cost
196
–
196
Total other secured financings
$17,938
$ 8,546
$26,484
Other secured financings collateralized by:
Financial instruments $14,124 $ 7,774 $21,898
Other assets
$ 3,814
$ 772
$ 4,586
As of December 2017
Other secured financings (short-term):
At fair value $ 7,704 $ 6,856 $14,560
At amortized cost – 336 336
Other secured financings (long-term):
At fair value 6,779 3,006 9,785
At amortized cost
107
–
107
Total other secured financings
$14,590
$10,198
$24,788
Other secured financings collateralized by:
Financial instruments $12,454 $ 9,870 $22,324
Other assets
$ 2,136
$ 328
$ 2,464 In the table above:
•
Short-term other secured financings includes
financings maturing within one year of the financial statement date
and financings that are redeemable within one year of the financial
statement date at the option of the holder.
•
U.S. dollar-denominated short-term other secured
financings at amortized cost had a weighted average interest rate
of 4.73% as of September 2018. U.S. dollar-denominated
long-term other secured financings at amortized cost had a weighted
average interest rate of 3.22% as of September 2018 and 3.89%
as of December 2017. These rates include the effect of hedging
activities.
•
Non-U.S.
•
Total other secured financings included
$2.35 billion as of September 2018 and $1.55 billion
as of December 2017 related to transfers of financial assets
accounted for as financings rather than sales. Such financings were
collateralized by financial assets of $2.38 billion as of
September 2018 and $1.57 billion as of
December 2017, both primarily included in financial
instruments owned.
•
Other secured financings collateralized by
financial instruments included $14.63 billion as of
September 2018 and $16.61 billion as of
December 2017 of other secured financings collateralized by
financial instruments owned, and included $7.27 billion as of
September 2018 and $5.71 billion as of December 2017
of other secured financings collateralized by financial instruments
received as collateral and repledged.
The table below presents other secured financings
by maturity date.
$ in millions
As of
Other secured financings (short-term) $13,739
Other secured financings (long-term):
2019 2,479
2020 2,977
2021 1,220
2022 2,665
2023 516
2024 - thereafter
2,888
Total other secured financings (long-term)
12,745
Total other secured financings
$26,484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financial instruments
owned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As of
$ in millions
September
December
Collateral available to be delivered or repledged $734,780 $763,984
Collateral that was delivered or repledged
$598,088
$599,565 In the table above, collateral available to be
delivered or repledged excludes $9.85 billion as of
September 2018 and $1.52 billion as of December 2017
of securities received under resale agreements and securities
borrowed transactions that contractually had the right to be
delivered or repledged, but were segregated for regulatory and
other purposes. The table below presents information about assets
pledged.
As of
$ in millions
September
December
Financial instruments owned pledged to counterparties that:
Had the right to deliver or repledge
$ 63,626 $ 50,335
Did not have the right to deliver or repledge $ 94,991 $ 78,656
Other assets pledged to counterparties that
did not have the right to deliver or repledge
$ 7,618
$ 4,838 The firm also segregated securities included in
financial instruments owned of $15.49 billion as of
September 2018 and $10.42 billion as of
December 2017 for regulatory and other purposes. See
Note 3 for information about segregated cash.</t>
  </si>
  <si>
    <t>Securitization Activities</t>
  </si>
  <si>
    <t>Transfers and Servicing [Abstract]</t>
  </si>
  <si>
    <t>Note 11.
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Beneficial interests issued by securitization
entities are debt or equity instrument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s 10 and 23 for further
information about collateralized financings and interest expense,
respectively.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primarily are accounted for
at fair value and classified in level 2 of the fair value
hierarchy. Beneficial interests and other interests not accounted
for at fair value are carried at amounts that approximate fair
value. See Notes 5 through 8 for further information about
fair value measurements. The table below presents the amount of financial
assets securitized and the cash flows received on retained
interests in securitization entities in which the firm had
continuing involvement as of the end of the period.
Three Months Ended September
Nine Months Ended September
$ in millions
2018
2017
2018
2017
Residential mortgages $4,004 $4,010 $20,508 $12,304
Commercial mortgages 2,883 1,763 7,079 4,717
Other financial assets
267
–
882
395
Total financial assets securitized
$7,154
$5,773
$28,469
$17,416
Retained interests cash flows
$ 81
$ 83
$ 241
$ 206
The table below presents information about
nonconsolidated securitization entities to which the firm sold
assets and has continuing involvement.
$ in millions
Outstanding
Retained
Purchased
As of September 2018
U.S. government agency-issued
collateralized mortgage obligations $28,794 $1,915 $78
Other residential mortgage-backed 16,864 766 10
Other commercial mortgage-backed 12,709 444 3
Corporate debt and other asset-backed
2,394
87
–
Total
$60,761
$3,212
$91
As of December 2017
U.S. government agency-issued
collateralized mortgage obligations $20,232 $1,120 $16
Other residential mortgage-backed 10,558 711 17
Other commercial mortgage-backed 7,916 228 7
Corporate debt and other asset-backed
2,108
56
1
Total
$40,814
$2,115
$41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4 and thereafter as of
September 2018, and relate to securitizations during 2012 and
thereafter as of December 2017.
•
The fair value of retained interests was
$3.21 billion as of September 2018 and $2.13 billion
as of December 2017. In addition to the interests in the table above,
the firm had other continuing involvement in the form of derivative
transactions and commitments with certain nonconsolidated VIEs. The
carrying value of these derivatives and commitments was a net asset
of $61 million as of September 2018 and $86 million
as of December 2017, and the notional amount of these
derivatives and commitments was $1.13 billion as of
September 2018 and $1.26 billion as of
December 2017. The notional amounts of these derivatives and
commitments are included in maximum exposure to loss in the
nonconsolidated VIE table in Note 12.
The table below presents the weighted average key
economic assumptions used in measuring the fair value of
mortgage-backed retained interests and the sensitivity of this fair
value to immediate adverse changes of 10% and 20% in those
assumptions.
As of
$ in millions
September
December
Fair value of retained interests $3,123 $2,071
Weighted average life (years) 8.2 6.0
Constant prepayment rate 9.8% 9.4%
Impact of 10% adverse change
$ (20 ) $ (19 )
Impact of 20% adverse change
$ (40 ) $ (35 )
Discount rate 5.0% 4.2%
Impact of 10% adverse change
$ (86 ) $ (35 )
Impact of 20% adverse change
$ (167 )
$ (70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 The firm has other retained interests not reflected
in the table above with a fair value of $87 million and a
weighted average life of 4.5 years as of September 2018,
and a fair value of $56 million and a weighted average life of
4.5 years as of December 2017. Due to the nature and fair
value of certain of these retained interests, the weighted average
assumptions for constant prepayment and discount rates and the
related sensitivity to adverse changes are not meaningful as of
both September 2018 and December 2017. The firm’s
maximum exposure to adverse changes in the value of these interests
is the carrying value of $87 million as of September 2018
and $56 million as of December 2017.</t>
  </si>
  <si>
    <t>Variable Interest Entities</t>
  </si>
  <si>
    <t>Note 12.
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further information about
securitization activities, including the definition of beneficial
interests.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Real Estate,
Credit- and Power-Related and Other Investing VIEs. The firm purchases
equity and debt securities issued by and makes loans to VIEs that
hold real estate, performing and nonperforming debt, distressed
loans, power-related assets and equity securities. The firm
typically does not sell assets to, or enter into derivatives with,
these VIEs. Corporate Debt
and Other Asset-Backed VIEs. The firm structures VIEs that issue
notes to clients, and purchases and sells beneficial interests
issued by corporate debt and other asset-backed VIEs in connection
with market-making activities.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generally can be removed as the
total return swap counterparty and enters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Investments in
Funds. The
firm makes equity investments in certain of the investment fund
VIEs it manages and is entitled to receive fees from these VIEs.
The firm typically does not sell assets to, or enter into
derivatives with, these VIEs.
Nonconsolidated VIEs The table below presents a summary of the
nonconsolidated VIEs in which the firm holds variable
interests.
As of
$ in millions
September
December
Total nonconsolidated VIEs
Assets in VIEs $118,123 $97,962
Carrying value of variable interests — assets 9,165 8,425
Carrying value of variable interests — liabilities
540
214
Maximum exposure to loss:
Retained interests 3,212 2,115
Purchased interests 1,037 1,172
Commitments and guarantees 3,284 3,462
Derivatives 8,484 8,406
Loans and investments
4,396
4,454
Total maximum exposure to loss
$ 20,413
$19,609 In the table above:
•
The nature of the firm’s variable interests
can take different forms, a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loans and investments is the
carrying value of these interests.
•
The maximum exposure to loss from commitments and
guarantees, and derivatives is the notional amount, which does not
represent anticipated losses and also has not been reduced by
unrealized losses already recorded. As a result, the maximum
exposure to loss exceeds liabilities recorded for commitments and
guarantees, and derivatives provided to VIEs. The table below disaggregates, by principal
business activity, the information for nonconsolidated VIEs
included in the summary table above.
As of
$ in millions
September
December
Mortgage-backed
Assets in VIEs $72,793 $55,153
Carrying value of variable interests — assets 4,126 3,128
Carrying value of variable interests — liabilities
1
–
Maximum exposure to loss:
Retained interests 3,125 2,059
Purchased interests 997 1,067
Commitments and guarantees 36 11
Derivatives
77
99
Total maximum exposure to loss
$ 4,235
$ 3,236
Real estate, credit- and power-related and other
investing
Assets in VIEs $18,272 $15,539
Carrying value of variable interests — assets 3,448 3,289
Carrying value of variable interests — liabilities
2
2
Maximum exposure to loss:
Commitments and guarantees 1,658 1,617
Loans and investments
3,448
3,289
Total maximum exposure to loss
$ 5,106
$ 4,906
Corporate debt and other asset-backed
Assets in VIEs $14,476 $16,251
Carrying value of variable interests — assets 1,275 1,660
Carrying value of variable interests — liabilities
537
212
Maximum exposure to loss:
Retained interests 87 56
Purchased interests 40 105
Commitments and guarantees 1,528 1,779
Derivatives 8,404 8,303
Loans and investments
632
817
Total maximum exposure to loss
$10,691
$11,060
Investments in funds
Assets in VIEs $12,582 $11,019
Carrying value of variable interests — assets
316
348
Maximum exposure to loss:
Commitments and guarantees 62 55
Derivatives 3 4
Loans and investments
316
348
Total maximum exposure to loss
$ 381
$ 407
As of both September 2018 and
December 2017, the carrying values of the firm’s
variable interests in nonconsolidated VIEs are included in the
consolidated statements of financial condition as follows:
•
Mortgage-backed: Assets were primarily included in
financial instruments owned and liabilities were included in other
liabilities.
•
Real estate, credit- and power-related and other
investing: Assets were primarily included in financial instruments
owned and liabilities were included in financial instruments sold,
but not yet purchased and other liabilities.
•
Corporate debt and other asset-backed:
Substantially all assets were included in financial instruments
owned and liabilities were included in financial instruments sold,
but not yet purchased.
•
Investments in funds: Assets were included in
financial instruments owned.
Consolidated VIEs The table below presents a summary of the carrying
value and classification of assets and liabilities in consolidated
VIEs.
As of
$ in millions
September
December
Total consolidated VIEs
Assets
Cash and cash equivalents
$ 229 $ 275
Receivables from customers and counterparties 2 2
Loans receivable 328 427
Financial instruments owned 1,684 1,194
Other assets
1,149
1,273
Total
$3,392
$3,171
Liabilities
Other secured financings $1,208 $1,023
Financial instruments sold, but not yet purchased 12 15
Unsecured short-term borrowings 45 79
Unsecured long-term borrowings 212 225
Other liabilities
1,069
577
Total
$2,546
$1,919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disaggregates, by principal
business activity, the information for consolidated VIEs included
in the summary table above.
As of
$ in millions
September
December
Real estate, credit-related and other investing
Assets
Cash and cash equivalents
$ 229 $ 275
Loans receivable 278 375
Financial instruments owned 1,427 896
Other assets
1,146
1,267
Total
$3,080
$2,813
Liabilities
Other secured financings
$ 529 $ 327
Financial instruments sold, but not yet purchased 12 15
Other liabilities
1,069
577
Total
$1,610
$ 919
Mortgage-backed and other asset-backed
Assets
Receivables from customers and counterparties
$ 2
$ 2
Loans receivable 50 52
Financial instruments owned 236 242
Other assets
3
6
Total
$ 291
$ 302
Liabilities
Other secured financings
$ 203
$ 207
Total
$ 203
$ 207
Principal-protected notes
Assets
Financial instruments owned
$ 21
$ 56
Total
$ 21
$ 56
Liabilities
Other secured financings
$ 476 $ 489
Unsecured short-term borrowings 45 79
Unsecured long-term borrowings
212
225
Total
$ 733
$ 793 In the table above:
•
The majority of the assets in principal-protected
notes VIEs are intercompany and are eliminated in
consolidation.
•
Creditors and beneficial interest holders of real
estate, credit-related and other investing VIEs, and
mortgage-backed and other asset-backed VIEs do not have recourse to
the general credit of the firm.</t>
  </si>
  <si>
    <t>Other Assets</t>
  </si>
  <si>
    <t>Deferred Costs, Capitalized, Prepaid, and Other Assets Disclosure [Abstract]</t>
  </si>
  <si>
    <t>Note 13.
Other Assets
Other assets are generally less liquid,
nonfinancial assets. The table below presents other assets by
type.
As of
$ in millions
September
December
Property, leasehold improvements and equipment $18,302 $15,094
Goodwill and identifiable intangible assets 4,101 4,038
Income tax-related 1,769 3,728
Miscellaneous receivables and other
5,455
5,486
Total
$29,627
$28,346 In the table above:
•
Property, leasehold improvements and equipment is
net of accumulated depreciation and amortization of
$8.91 billion as of September 2018 and $8.28 billion
as of December 2017. Property, leasehold improvements and
equipment included $6.47 billion as of September 2018 and
$5.97 billion as of December 2017 that the firm uses in
connection with its operations, and $977 million as of
September 2018 and $982 million as of December 2017
of foreclosed real estate primarily related to PCI loans. The
remainder is held by investment entities, including VIEs,
consolidated by the firm. Substantially all property and equipment
is depreciated on a straight-line basis over the useful life of the
asset. Leasehold improvements are amortized on a straight-line
basis over the useful life of the improvement or the term of the
lease, whichever is shorter. Capitalized costs of software
developed or obtained for internal use are amortized on a
straight-line basis over three years.
•
Property, leasehold improvements and equipment
included amounts related to the firm’s new European
headquarters in London. The firm has entered into a sale and
leaseback agreement for the property, with closing and the
commencement of lease payments expected to occur in 2019, subject
to certain construction milestones. Substantially all of the sale
proceeds in excess of the carrying value of the property will be
recognized over the life of the lease as a reduction to occupancy
expense.
•
The decrease in income tax-related
•
Miscellaneous receivables and other included debt
securities accounted for as held-to-maturity
•
Miscellaneous receivables and other included
investments in qualified affordable housing projects of
$651 million as of September 2018 and $679 million
as of December 2017.
•
Miscellaneous receivables and other included assets
classified as held for sale of $906 million as of
September 2018 and $634 million as of December 2017
related to the firm’s consolidated investments within its
Investing &amp; Lending segment, substantially all of which
consisted of property and equipment.
•
Miscellaneous receivables and other included
equity-method investments of $254 million as of
September 2018 and $275 million as of
December 2017.
Goodwill and Identifiable Intangible Assets Goodwill. The table below presents the
carrying value of goodwill.
As of
$ in millions
September
December
Investment Banking:
Financial Advisory
$ 98
$ 98
Underwriting 183 183
Institutional Client Services:
FICC Client Execution 269 269
Equities client execution 2,403 2,403
Securities services 105 105
Investing &amp; Lending 91 2
Investment Management
605
605
Total
$3,754
$3,665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estimated
fair value of a reporting unit is less than its estimated carrying
value. If the results of the qualitative assessment are not
conclusive,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To estimate the fair value
of each reporting unit, a relative value technique is used because
the firm believes market participants would use this technique to
value the firm’s reporting units. The relative value
technique applies observable price-to-earnings price-to-book In the fourth quarter of 2017, the firm assessed
goodwill for impairment for each of its reporting units by
performing a qualitative assessment. Multiple factors were assessed
with respect to each of the firm’s reporting units to
determine whether it was more likely than not that the estimated
fair value of any of these reporting units was less than its
estimated carrying value. The qualitative assessment also
considered changes since the prior quantitative tests. As a result of the qualitative assessment, the firm
determined that it was more likely than not that the estimated fair
value of each of the reporting units exceeded its respective
carrying value. Therefore, the firm determined that goodwill for
each reporting unit was not impaired and that a quantitative
goodwill test was not required. There were no events or changes in circumstances
during the nine months ended September 2018 that would
indicate that it was more likely than not that the estimated fair
value of each of the reporting units did not exceed its respective
estimated carrying value as of September 2018.
Identifiable
Intangible Assets. The table below presents the
carrying value of identifiable intangible assets.
As of
$ in millions
September
December
Institutional Client Services:
FICC Client Execution $
$ 37
Equities client execution 49 88
Investing &amp; Lending 189 140
Investment Management
91
108
Total
$
$ The table below presents further information about
the net carrying value of identifiable intangible assets.
As of
$ in millions
September
December
Customer lists
Gross carrying value $ 1,111 $ 1,091
Accumulated amortization
(955 )
(903 )
Net carrying value 156 188
Acquired leases and other
Gross carrying value 644 584
Accumulated amortization
(453 )
(399 )
Net carrying value 191 185
Total gross carrying value 1,755 1,675
Total accumulated amortization
(1,408 )
(1,302 )
Total net carrying value
$
$ The firm acquired $41 million of intangible
assets during the three months ended September 2018 and
$117 million of intangible assets during the nine months ended
September 2018, both primarily related to acquired leases,
with a weighted average amortization period of four years. The firm
acquired $113 million of intangible assets during 2017,
primarily related to acquired leases, with a weighted average
amortization period of five years. Substantially all of the firm’s identifiable
intangible assets are considered to have finite useful lives and
are amortized over their estimated useful lives generally using the
straight-line method.
The tables below present information about
amortization of identifiable intangible assets.
Three Months
Nine Months
$ in millions
2018
2017
2018
2017
Amortization
$33
$33
$118
$103
$ in millions
As of
Estimated future amortization
Remainder of 2018 $ 35
2019 $108
2020 $ 50
2021 $ 36
2022 $ 27
2023
$ 22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 During both the nine months ended
September 2018 and September 2017, impairments were not
material to the firm’s results of operations or financial
condition.</t>
  </si>
  <si>
    <t>Deposits</t>
  </si>
  <si>
    <t>Banking and Thrift [Abstract]</t>
  </si>
  <si>
    <t>Deposits
The table below presents the types and sources of
deposits.
$ in millions
Savings and Demand
Time
Total
As of September 2018
Private bank deposits $50,842 $ 2,191 $ 53,033
Marcus deposits 19,761 6,968 26,729
Brokered certificates of deposit
– 37,985 37,985
Deposit sweep programs 16,043
– 16,043
Institutional deposits
1
17,727
17,728
Total
$86,647
$64,871
$151,518
As of December 2017
Private bank deposits $50,579 $ 1,623 $ 52,202
Marcus deposits 13,787 3,330 17,117
Brokered certificates of deposit – 35,704 35,704
Deposit sweep programs 16,019 – 16,019
Institutional deposits
1
17,561
17,562
Total
$80,386
$58,218
$138,604 In the table above:
•
Substantially all deposits are
interest-bearing.
•
Savings and demand accounts consist of money market
deposit accounts, negotiable order of withdrawal accounts and
demand deposit accounts that have no stated maturity or expiration
date.
•
Time deposits included $22.31 billion as of
September 2018 and $22.90 billion as of
December 2017 of deposits accounted for at fair value under
the fair value option. See Note 8 for further information
about deposits accounted for at fair value.
•
Time deposits had a weighted average maturity of
approximately 1.7 years as of September 2018 and
2.0 years as of December 2017.
•
Deposit sweep programs represent long-term
contractual agreements with several U.S. broker-dealers who sweep
client cash to FDIC-insured deposits. As of both
September 2018 and December 2017, the firm had eight
deposit sweep program contractual arrangements.
•
Deposits insured by the FDIC were
$86.05 billion as of September 2018 and
$75.02 billion as of December 2017.
The table below presents deposits held in U.S. and
non-U.S.
As of
$ in millions
September
December
U.S. offices $124,877 $111,002
Non-U.S.
26,641
27,602
Total
$151,518
$138,604 In the table above, U.S. deposits were held at
Goldman Sachs Bank USA (GS Bank USA) and substantially all
non-U.S. The table below presents maturities of time
deposits held in U.S. and non-U.S.
As of September 2018
$ in millions
U.S.
Non-U.S.
Total
Remainder of 2018 $ 5,240
$ 4,499
$ 9,739
2019 16,945 12,670 29,615
2020 7,189 47 7,236
2021 5,052 41 5,093
2022 4,889 83 4,972
2023 3,619 58 3,677
2024 - thereafter
3,663
876
4,539
Total
$46,597
$ 18,274
$ 64,871 As of September 2018, deposits in U.S. offices
included $3.69 billion and non-U.S. 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September 2018 and December 2017.
As these savings and demand deposits and time deposits are not
accounted for at fair value, they are not included in the
firm’s fair value hierarchy in Notes 6 through 8. Had
these deposits been included in the firm’s fair value
hierarchy, they would have been classified in level 2 as of
both September 2018 and December 2017.</t>
  </si>
  <si>
    <t>Short-Term Borrowings</t>
  </si>
  <si>
    <t>Debt Disclosure [Abstract]</t>
  </si>
  <si>
    <t>Note 15.
Short-Term Borrowings The table below presents information about
short-term borrowings.
As of
$ in millions
September
December
Other secured financings (short-term) $13,739 $14,896
Unsecured short-term borrowings
41,735
46,922
Total
$55,474
$61,818 See Note 10 for information about other
secured financ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8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As these
unsecured short-term borrowings are not accounted for at fair
value, they are not included in the firm’s fair value
hierarchy in Notes 6 through 8. Had these borrowings been
included in the firm’s fair value hierarchy, substantially
all would have been classified in level 2 as of both
September 2018 and December 2017. The table below presents information about
unsecured short-term borrowings.
As of
$ in millions
September
December
Current portion of unsecured long-term borrowings $22,326 $30,090
Hybrid financial instruments 15,247 12,973
Other unsecured short-term borrowings
4,162
3,859
Total unsecured short-term borrowings
$41,735
$46,922
Weighted average interest rate
2.09%
2.28% In the table above, the weighted average interest
rates for these borrowings include the effect of hedging activities
and exclude unsecured short-term borrowings accounted for at fair
value under the fair value option. See Note 7 for further
information about hedging activities.</t>
  </si>
  <si>
    <t>Long-Term Borrowings</t>
  </si>
  <si>
    <t>Long-Term Borrowings The table below presents information about
long-term borrowings.
As of
$ in millions
September
December
Other secured financings (long-term) $ 12,745
$ 9,892
Unsecured long-term borrowings
229,387
217,687
Total
$242,132
$227,579 See Note 10 for information about other
secured financings. The table below presents information about
unsecured long-term borrowings.
$ in millions
U.S.
Non-U.S.
Total
As of September 2018
Fixed-rate obligations $103,743
$ 38,438 $142,181
Floating-rate obligations
53,044
34,162
87,206
Total
$156,787
$ 72,600
$229,387
As of December 2017
Fixed-rate obligations $104,035 $ 36,975 $141,010
Floating-rate obligations
44,614
32,063
76,677
Total
$148,649
$ 69,038
$217,687 In the table above:
•
Unsecured long-term borrowings consists principally
of senior borrowings, which have maturities extending through
2067.
•
Floating-rate obligations includes equity-linked
and indexed instruments. Floating interest rates are generally
based on LIBOR or Euro Interbank Offered Rate.
•
U.S. dollar-denominated debt had interest rates
ranging from 2.00% to 10.04% (with a weighted average rate of
4.14%) as of September 2018 and 1.60% to 10.04% (with a
weighted average rate of 4.24%) as of December 2017. These
rates exclude unsecured long-term borrowings accounted for at fair
value under the fair value option.
•
Non-U.S.
The table below presents unsecured long-term
borrowings by maturity date.
$ in millions
As of
2019 $ 12,037
2020 28,079
2021 23,181
2022 23,409
2023 26,058
2024 - thereafter
116,623
Total
$229,387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2.85 billion of adjustments to the carrying value of certain
unsecured long-term borrowings resulting from the application of
hedge accounting by year of maturity as follows: $20 million
in 2019, $82 million in 2020, $218 million in 2021,
$(83) million in 2022, $(134) million in 2023, and
$2.75 billion in 2024 and thereafter. In September 2018, the firm repurchased
unsecured short-term and long-term borrowings with a principal
amount of $4.10 billion (carrying value of $4.53 billion)
for $4.37 billion and recognized a net gain of
$160 million. The firm designates certain derivatives as fair
value hedges to convert a portion of its fixed-rate unsecured
long-term borrowings not accounted for at fair value into
floating-rate obligations. See Note 7 for further information
about hedging activities. The table below presents unsecured long-term
borrowings, after giving effect to such hedging activities.
As of
$ in millions
September
December
Fixed-rate obligations:
At fair value $
$ 147
At amortized cost 78,473 90,803
Floating-rate obligations:
At fair value 45,573 38,491
At amortized cost
105,165
88,246
Total
$229,387
$217,687
In the table above, the aggregate amounts of
unsecured long-term borrowings had weighted average interest rates
of 3.04% (3.72% related to fixed-rate obligations and 2.53% related
to floating-rate obligations) as of September 2018 and 2.86%
(3.67% related to fixed-rate obligations and 2.02% related to
floating-rate obligations) as of December 2017. These rates
exclude unsecured long-term borrowings accounted for at fair value
under the fair value option. As of both September 2018 and
December 2017, the carrying value of unsecured long-term
borrowings for which the firm did not elect the fair value option
approximated fair value. As these borrowings are not accounted for
at fair value, they are not included in the firm’s fair value
hierarchy in Notes 6 through 8. Had these borrowings been
included in the firm’s fair value hierarchy, substantially
all would have been classified in level 2 as of both
September 2018 and December 2017.
Subordinated Borrowings Unsecured long-term borrowings includes
subordinated debt and junior subordinated debt. Junior subordinated
debt is junior in right of payment to other subordinated
borrowings, which are junior to senior borrowings. Subordinated
debt had maturities ranging from 2021 to 2045 as of
September 2018 and 2020 to 2045 as of December 2017.
Subordinated debt that matures within one year is included in
unsecured short-term borrowings. The table below presents information about
subordinated borrowings.
$ in millions
Par
Carrying
Rate
As of September 2018
Subordinated debt $14,045 $15,416 3.93%
Junior subordinated debt
1,140
1,371
2.83%
Total
$15,185
$16,787
3.84%
As of December 2017
Subordinated debt $14,117 $16,235 3.31%
Junior subordinated debt
1,168
1,539
2.37%
Total
$15,285
$17,774
3.24% In the table above, the rate is the weighted
average interest rate for these borrowings, including the effect of
fair value hedges used to convert fixed-rate obligations into
floating-rate obligations. See Note 7 for further information
about hedging activities. The rates exclude subordinated borrowings
accounted for at fair value under the fair value option.
Junior Subordinated Debt In 2004, Group Inc. issued $2.84 billion of
junior subordinated debt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As of September 2018, the outstanding par amount of junior
subordinated debt held by the Trust was $1.14 billion and the
outstanding par amount of Trust Preferred Securities and common
beneficial interests issued by the Trust was $1.11 billion and
$34.1 million, respectively. During the nine months ended
September 2018, the firm purchased $27.8 million (par
amount) of Trust Preferred Securities and delivered these
securities, along with $1.0 million of common beneficial
interests, to the Trust in exchange for a corresponding par amount
of the junior subordinated debt. Following the exchanges, these
Trust Preferred Securities, common beneficial interests and junior
subordinated debt were extinguished. As of December 2017, the
outstanding par amount of junior subordinated debt held by the
Trust was $1.17 billion and the outstanding par amount of
Trust Preferred Securities and common beneficial interests issued
by the Trust was $1.13 billion and $35.1 million,
respectively. The Trust is a wholly-owned finance subsidiary of the
firm for regulatory and legal purposes but is not consolidated for
accounting purposes. 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
The firm has covenanted in favor of the holders of
Group Inc.’s 6.345% junior subordinated debt due
February 15, 2034, that, subject to certain exceptions,
the firm will not redeem or purchase the capital securities issued
by Goldman Sachs Capital II and Goldman Sachs Capital III
(APEX Trusts) or shares of Group Inc.’s Perpetual
Non-Cumulative Non-Cumulative Non-Cumulative The APEX Trusts hold Group Inc.’s
Series E Preferred Stock and Series F Preferred Stock.
These trusts are Delaware statutory trusts sponsored by the firm
and wholly-owned finance subsidiaries of the firm for regulatory
and legal purposes but are not consolidated for accounting
purposes.</t>
  </si>
  <si>
    <t>Other Liabilities</t>
  </si>
  <si>
    <t>Other Liabilities Disclosure [Abstract]</t>
  </si>
  <si>
    <t>Note 17.
Other Liabilities The table below presents other liabilities by
type.
As of
$ in millions
September
December
Compensation and benefits $ 6,783 $ 6,710
Income tax-related 2,618 4,051
Noncontrolling interests 1,484 553
Employee interests in consolidated funds 133 156
Subordinated liabilities of consolidated VIEs 15 19
Accrued expenses and other
5,115
5,433
Total
$16,148
$16,922 In the table above:
•
The decrease in income tax-related
•
The increase in noncontrolling interests from
December 2017 to September 2018 primarily reflected a
noncontrolling interest in a consolidated special purpose
acquisition company, which completed its initial public offering
during the second quarter of 2018.
•
Beginning in January 2018, accrued expenses
and other includes contract liabilities, which represent
consideration received by the firm, in connection with its
contracts with clients, prior to providing the service. As of
September 2018, the firm’s contract liabilities were not
material.</t>
  </si>
  <si>
    <t>Commitments, Contingencies and Guarantees</t>
  </si>
  <si>
    <t>Commitments and Contingencies Disclosure [Abstract]</t>
  </si>
  <si>
    <t>Note 18.
Commitments, Contingencies and Guarantees
Commitments The table below presents commitments by type.
As of
$ in millions
September
December
Commercial lending:
Investment-grade $ 92,056 $ 93,115
Non-investment-grade 54,713 45,291
Warehouse financing
4,860
5,340
Total lending commitments 151,629 143,746
Contingent and forward starting collateralized
agreements 56,377 41,756
Forward starting collateralized financings 26,324 16,902
Letters of credit 391 437
Investment commitments 6,723 6,840
Other
4,312
6,310
Total commitments
$245,756
$215,991 The table below presents commitments by period of
expiration.
As of September 2018
$ in millions
Remainder
2019 -
2021 -
2023 -
Commercial lending:
Investment-grade $ 6,717 $34,320 $31,682 $19,337
Non-investment-grade 505 14,223 18,843 21,142
Warehouse financing
–
1,849
2,235
776
Total lending commitments 7,222 50,392 52,760 41,255
Contingent and forward starting collateralized
agreements 55,320 1,050 7
–
Forward starting collateralized financings 25,824 500
–
–
Letters of credit 103 245 3 40
Investment commitments 2,005 1,049 921 2,748
Other
3,990
322
–
–
Total commitments
$94,464
$53,558
$53,691
$44,043
Lending Commitments The firm’s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 The table below presents information about lending
commitments.
As of
$ in millions
September
December
Held for investment $126,457 $124,504
Held for sale 12,952 9,838
At fair value
12,220
9,404
Total
$151,629
$143,746 In the table above:
•
Held for investment lending commitments are
accounted for on an accrual basis. See Note 9 for further
information about such commitments.
•
Held for sale lending commitments are accounted for
at the lower of cost or fair value.
•
Gains or losses related to lending commitments at
fair value, if any, are generally recorded, net of any fees in
other principal transactions.
•
Substantially all lending commitments relates to
the firm’s Investing &amp; Lending segment.
Commercial
Lending. The
firm’s commercial lending commitments are extended to
investment-grade and non-investment-grade Sumitomo Mitsui Financial Group, Inc. (SMFG)
provides the firm with credit loss protection on certain approved
loan commitments (primarily investment-grade commercial lending
commitments). The notional amount of such loan commitments was
$20.36 billion as of September 2018 and
$25.70 billion as of December 2017.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13 billion, of which $550 million of protection had
been provided as of both September 2018 and
December 2017.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 Warehouse
Financing. The firm provides financing to
clients who warehouse financial assets. These arrangements are
secured by the warehoused assets, primarily consisting of consumer
and corporate loans. Contingent and Forward Starting Collateralized
Agreements / Forward Starting Collateralized Financings Forward starting collateralized agreements includes
resale and securities borrowing agreements, and forward starting
collateralized financings includes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
Letters of Credit The firm has commitments under letters of credit
issued by various banks which the firm provides to counterparties
in lieu of securities or cash to satisfy various collateral and
margin deposit requirements.
Investment Commitments Investment commitments includes commitments to
invest in private equity, real estate and other assets directly and
through funds that the firm raises and manages. Investment
commitments included $2.15 billion as of September 2018
and $2.09 billion as of December 2017, related to
commitments to invest in funds managed by the firm. If these
commitments are called, they would be funded at market value on the
date of investment.
Leases The firm has contractual obligations under
long-term noncancelable lease agreements for office space expiring
on various dates through 2069. Certain agreements are subject to
periodic escalation provisions for increases in real estate taxes
and other charges. The table below presents future minimum rental
payments, net of minimum sublease rentals.
$ in millions
As of
Remainder of 2018 $
2019 302
2020 294
2021 232
2022 166
2023 132
2024 - thereafter
1,155
Total
$2,361 Rent charged to operating expense was
$72 million for the three months ended September 2018,
$61 million for the three months ended September 2017,
$219 million for the nine months ended September 2018 and
$206 million for the nine months ended
September 2017.
Operating leases include office space held in
excess of current requirements. Rent expense relating to space held
for growth is included in occupancy expenses.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 Total
occupancy expenses for space held in excess of the firm’s
current requirements and exit costs related to office space were
not material for each of the three and nine months ended
September 2018 and September 2017.
Contingencies Legal
Proceedings. See Note 27 for information
about legal proceedings, including certain mortgage-related
matters, and agreements the firm has entered into to toll the
statute of limitations. Certain
Mortgage-Related Contingencies. There are multiple areas of focus by
regulators, governmental agencies and others within the mortgage
market that may impact originators, issuers, servicers and
investors. There remains significant uncertainty surrounding the
nature and extent of any potential exposure for participants in
this market. The firm has not been a significant originator of
residential mortgage loans. The firm did purchase loans originated
by others and generally received loan-level representations. During
the period 2005 through 2008, the firm sold approximately
$10 billion of loans to government-sponsored enterprises and
approximately $11 billion of loans to other third parties. In
addition, the firm transferred $125 billion of loans to trusts
and other mortgage securitization vehicles. In connection with both
sales of loans and securitizations, the firm provided loan-level
representations and/or assigned the loan-level representations from
the party from whom the firm purchased the loans. The firm’s exposure to claims for repurchase
of residential mortgage loans based on alleged breaches of
representations will depend on a number of factors such as the
extent to which these claims are made within the statute of
limitations, taking into consideration the agreements to toll the
statute of limitations the firm entered into with trustees
representing certain trusts. Based upon the large number of
defaults in residential mortgages, including those sold or
securitized by the firm, there is a potential for repurchase
claims. However, the firm is not in a position to make a meaningful
estimate of that exposure at this time.
Other
Contingencies. In connection with the sale of Metro
International Trade Services (Metro), the firm agreed to provide
indemnities to the buyer, which primarily relate to fundamental
representations and warranties, and potential liabilities for legal
or regulatory proceedings arising out of the conduct of
Metro’s business while the firm owned it. In connection with the settlement agreement with
the Residential Mortgage-Backed Securities Working Group of the
U.S. Financial Fraud Enforcement Task Force, the firm agreed to
provide $1.80 billion in consumer relief by January 2021.
As of September 2018, approximately $1.12 billion of such
relief was provided. This relief was provided in the form of
principal forgiveness for underwater homeowners and distressed
borrowers; financing for construction, rehabilitation and
preservation of affordable housing; and support for debt
restructuring, foreclosure prevention and housing quality
improvement programs, as well as land banks.
Guarantees The table below presents certain derivatives that
meet the definition of a guarantee, securities lending
indemnifications and certain other financial guarantees.
$ in millions
Derivatives
Securities lending indemnifications
Other financial guarantees
As of September 2018
Carrying Value of Net Liability
$ 5,929
$ –
$ 36
Maximum Payout/Notional Amount by Period of Expiration
Remainder of 2018 $1,017,945 $36,936
$ 379
2019 - 2020 2,046,399
– 2,453
2021 - 2022 197,899
– 1,335
2023 - thereafter
131,419
–
1,187
Total
$3,393,662
$36,936
$5,354
As of December 2017
Carrying Value of Net Liability
$ 5,406
$
$ 37
Maximum Payout/Notional Amount by Period of Expiration
2018 $1,139,751 $37,959 $ 723
2019 - 2020 205,983 – 1,515
2021 - 2022 71,599 – 1,209
2023 - thereafter
76,540
–
137
Total
$1,493,873
$37,959
$3,584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2.12 billion as of September 2018
and $2.20 billion as of December 2017, and derivative
liabilities of $8.05 billion as of September 2018 and
$7.61 billion as of December 2017.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its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 above. In addition,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Indemnifications. 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38.05 billion as of September 2018 and
$39.03 billion as of December 2017. Because the
contractual nature of these arrangements requires the firm to
obtain collateral with a market value that exceeds the value of the
securities lent to the borrower, there is minimal performance risk
associated with these guarantees.
Other Financial
Guarantees.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Guarantees of
Securities Issued by Trusts. The firm has established trusts,
including Goldman Sachs Capital I, the APEX Trusts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and the APEX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In connection with the firm’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statements of financial condition as of both September 2018
and December 2017.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statements of financial condition as of both
September 2018 and December 2017.
Guarantees of
Subsidiaries. Group Inc. fully and unconditionally
guarantees the securities issued by GS Finance Corp., a
wholly-owned finance subsidiary of the firm. Group Inc. has
guaranteed the payment obligations of Goldman Sachs &amp; Co.
LLC (GS&amp;Co.) and GS Bank USA, subject to certain
exceptions. In addition, Group Inc. guarantees many of the
obligations of its other consolidated subsidiaries on a
transaction-by-transaction</t>
  </si>
  <si>
    <t>Shareholders' Equity</t>
  </si>
  <si>
    <t>Shareholders’ Equity
Common Equity As of both September 2018 and
December 2017, the firm had 4.00 billion authorized
shares of common stock and 200 million authorized shares of
nonvoting common stock, each with a par value of $0.01 per
share. The firm’s share repurchase program is
intended to help maintain the appropriate level of common equity.
The share repurchase program is effected primarily through regular
open-market purchases (which may include repurchase plans designed
to comply with Rule 10b5-1), The table below presents the amount of common stock
repurchased under the share repurchase program.
September 2018
in millions, except per share
amounts
Three Months Ended
Nine Months Ended
Common share repurchases 5.3 8.3
Average cost per share $234.93 $245.62
Total cost of common share repurchases
$ 1,244
$ 2,044
Pursuant to the terms of certain share-based
compensation plans, employees may remit shares to the firm or the
firm may cancel share-based awards to satisfy minimum statutory
employee tax withholding requirements and the exercise price of
stock options. Under these plans, during the nine months ended
September 2018, 1,120 shares were remitted with a total value
of $0.3 million and the firm cancelled 4.3 million
share-based awards with a total value of $1.12 billion. The table below presents dividends declared on
common stock.
Three Months Ended September
Nine Months Ended September
2018
2017
2018
2017
Dividends declared per common share
$0.80
$0.75
$2.35
$2.15 On October 15, 2018, the Board of
Directors of Group Inc. (Board) declared a dividend of $0.80 per
common share to be paid on December 28, 2018 to common
shareholders of record on November 30, 2018.
Preferred Equity The tables below present information about the
perpetual preferred stock issued and outstanding as of
September 2018.
Series
Shares Authorized
Shares Issued
Shares Outstanding
Depositary Shares Per Share
A 50,000 30,000 29,999 1,000
B 50,000 6,000 6,000 1,000
C 25,000 8,000 8,000 1,000
D 60,000 54,000 53,999 1,000
E 17,500 7,667 7,667 N/A
F 5,000 1,615 1,615 N/A
J 46,000 40,000 40,000 1,000
K 32,200 28,000 28,000 1,000
L 52,000 52,000 52,000 25
M 80,000 80,000 80,000 25
N 31,050 27,000 27,000 1,000
O 26,000 26,000 26,000 25
P
66,000
60,000
60,000
25
Total
540,750
420,282
420,280
Series
Earliest Redemption Date
Liquidation
Redemption Value ($ in millions)
A Currently redeemable $ 25,000
$ 750
B Currently redeemable $ 25,000 150
C Currently redeemable $ 25,000 200
D Currently redeemable $ 25,000 1,350
E Currently redeemable $100,000 767
F Currently redeemable $100,000 161
J May 10, 2023 $ 25,000 1,000
K May 10, 2024 $ 25,000 700
L May 10, 2019 $ 25,000 1,300
M May 10, 2020 $ 25,000 2,000
N May 10, 2021 $ 25,000 675
O November 10, 2026 $ 25,000 650
P
November 10, 2022
$ 25,000
1,500
Total
$11,2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RB does not object to such
action.
•
The redemption price per share for Series A
through F Preferred Stock is the liquidation preference plus
declared and unpaid dividends. The redemption price per share for
Series J through P Preferred Stock is the liquidation
preference plus accrued and unpaid dividends. Each share of
non-cumulative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In November 2017, the firm redeemed the 34,000
shares of Series I 5.95% Non-Cumulative In February 2018, the firm redeemed 26,000
shares of its outstanding Series B 6.20% Non-Cumulative
The table below presents the dividend rates of
perpetual preferred stock as of September 2018.
Series
Per Annum Dividend Rate
A
3 month LIBOR + 0.75%, with floor of 3.75%,
payable quarterly
B
6.20%, payable quarterly
C
3 month LIBOR + 0.75%, with floor of 4.00%,
payable quarterly
D
3 month LIBOR + 0.67%, with floor of 4.00%,
payable quarterly
E
3 month LIBOR + 0.77%, with floor of 4.00%,
payable quarterly
F
3 month LIBOR + 0.77%, with floor of 4.00%,
payable quarterly
J
5.50% to, but excluding, May 10, 2023; 3 month LIBOR + 3.64% thereafter, payable
quarterly
K
6.375% to, but excluding, May 10, 2024; 3 month LIBOR + 3.55% thereafter, payable
quarterly
L
5.70%, payable semi-annually, from issuance date to,
but excluding, May 10, 2019; 3 month LIBOR + 3.884%,
payable quarterly, thereafter
M
5.375%, payable semi-annually, from issuance date to,
but excluding, May 10, 2020; 3 month LIBOR + 3.922%,
payable quarterly, thereafter
N
6.30%, payable quarterly
O
5.30%, payable semi-annually, from issuance date to,
but excluding, November 10, 2026; 3 month LIBOR +
3.834%, payable quarterly, thereafter
P
5.00%, payable semi-annually, from issuance date to,
but excluding, November 10, 2022; 3 month LIBOR +
2.874%, payable quarterly, thereafter In the table above, dividends on each series of
preferred stock are payable in arrears for the periods
specified. The tables below present dividends declared on
preferred stock.
Three Months Ended September
2018
2017
Series
per share
$ in millions
per share
$ in millions
A $ $ 7 $ $ 7
B $ 2 $ 12
C $ 2 $ 2
D $ 14 $ 14
E $1,055.56 8 $1,022.22 7
F $1,055.56 2 $1,022.22 2
I $ –
– $ 13
J $ 13 $ 13
K $ 12 $ 12
N
$
11
$
11
Total
$71
$93
Nine Months Ended September
2018
2017
Series
per share
$ in millions
per share
$ in millions
A $ $ 21 $ 710.93 $ 21
B $1,162.50 17 $1,162.50 37
C $ 6 $ 758.34 6
D $ 41 $ 758.34 41
E $3,077.78 24 $3,044.44 23
F $3,077.78 5 $3,044.44 5
I
$ –
– $1,115.64 38
J $1,031.25 41 $1,031.25 41
K $1,195.32 34 $1,195.32 34
L $ 37 $ 712.50 37
M $ 54 $ 671.88 54
N $1,181.25 32 $1,181.25 32
O $ 17 $ 662.50 17
P
$
39
$
–
Total
$368
$386
Accumulated Other Comprehensive Loss The table below presents changes in the accumulated
other comprehensive loss, net of tax, by type.
$ in millions
Beginning
Other
Ending
Three Months Ended September 2018
Currency translation $ )
$ (3 ) $ )
Debt valuation adjustment 102 (787 ) (685 )
Pension and postretirement liabilities (205 ) (1 ) (206 )
Available-for-sale
(230 )
(90 )
(320 )
Total
$ )
$(881 )
$(1,839 )
Three Months Ended September 2017
Currency translation $ ) $ $ )
Debt valuation adjustment (653 ) (104 ) (757 )
Pension and postretirement liabilities (329 ) 1 (328 )
Available-for-sale
1
(4 )
(3 )
Total
$ )
$ )
$ )
Nine Months Ended September 2018
Currency translation $ )
$ (3 ) $ )
Debt valuation adjustment (1,046 ) 361 (685 )
Pension and postretirement liabilities (200 ) (6 ) (206 )
Available-for-sale
(9 )
(311 )
(320 )
Total
$(1,880 )
$ 41
$(1,839 )
Nine Months Ended September 2017
Currency translation $ ) $ $ )
Debt valuation adjustment (239 ) (518 ) (757 )
Pension and postretirement liabilities (330 ) 2 (328 )
Available-for-sale
–
(3 )
(3 )
Total
$ )
$ )
$ )</t>
  </si>
  <si>
    <t>Regulation and Capital Adequacy</t>
  </si>
  <si>
    <t>Note 20.
Regulation and Capital Adequacy
The FRB is the primary regulator of Group Inc., a
bank holding company (BHC) under the U.S. Bank Holding Company Act
of 1956 and a financial holding company under amendments to this
Act. As a BHC,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sheet
Capital Framework The regulations under the Capital Framework are
largely based on the Basel Committee on Banking Supervision’s
(Basel Committee) capital framework for strengthening international
capital standards (Basel III) and also implement certain
provisions of the Dodd-Frank Act. Under the Capital Framework, the
firm is an “Advanced approach” banking organization and
has been designated as a global systemically important bank
(G-SIB). The Capital Framework includes risk-based capital
buffers that phase in ratably, becoming fully effective on
January 1, 2019. The Capital Framework also requires
deductions from regulatory capital that phased in ratably per year
from 2014 to 2018. In addition, junior subordinated debt issued to
trusts will be fully phased out of regulatory capital by 2022.
The firm calculates its Common Equity Tier 1
(CET1), Tier 1 capital and Total capital ratios in accordance
with (i) the Standardized approach and market risk rules set
out in the Capital Framework (together, the Standardized Capital
Rules) and (ii) the Advanced approach and market risk rules
set out in the Capital Framework (together, the Basel III
Advanced Rules). The lower of each risk-based capital ratio
calculated in (i) and (ii) is the ratio against which the
firm’s compliance with its minimum risk-based ratio
requirements is assessed. Under the Capital Framework, the firm is
also subject to Tier 1 leverage requirements established by
the FRB. The Capital Framework also introduced a supplementary
leverage ratio (SLR) which became effective
January 1, 2018. Minimum Ratios
and Buffers. The table below presents the
applicable minimum ratios.
As of
September
December
Risk-based capital ratios
CET1 ratio 8.250% 7.000%
Tier 1 capital ratio 9.750% 8.500%
Total capital ratio
11.750%
10.500%
Leverage ratios
Tier 1 leverage ratio 4.000% 4.000%
SLR
5.000%
N/A In the table above:
•
The minimum risk-based capital ratios as of
September 2018 reflect (i) the 75% phase-in phase-in G-SIB
•
The minimum risk-based capital ratios as of
December 2017 reflect (i) the 50% phase-in phase-in G-SIB
•
The minimum SLR as of September 2018 reflects
the 2% buffer applicable to G-SIBs.
The capital conservation buffer, which consists
entirely of capital that qualifies as CET1, began to phase in on
January 1, 2016 and will continue to do so in increments
of 0.625% per year until it reaches 2.5% of RWAs on
January 1, 2019. The G-SIB G-SIB. G-SIB The Capital Framework also provides for a
countercyclical capital buffer, which is an extension of the
capital conservation buffer, of up to 2.5% (consisting entirely of
CET1) intended to counteract systemic vulnerabilities. As of
September 2018, the FRB has set the countercyclical capital
buffer at zero percent. Definition of
Risk-Weighted Assets. RWAs are calculated in accordance
with both the Standardized Capital Rules and the Basel III
Advanced Rules. The following is a comparison of RWA calculations
under these rules:
•
RWAs for credit risk in accordance with the
Standardized Capital Rules are calculated in a different manner
than the Basel III Advanced Rules. The primary difference is
that the Standardized Capital Rules do not contemplate the use of
internal models to compute exposure for credit risk on derivatives
and securities financing transactions, whereas the Basel III
Advanced Rules permit the use of such models, subject to
supervisory approval. In addition, credit RWAs calculated in
accordance with the Standardized Capital Rules utilize prescribed
risk-weights which depend largely on the type of counterparty,
rather than on internal assessments of the creditworthiness of such
counterparties;
•
RWAs for market risk in accordance with the
Standardized Capital Rules and the Basel III Advanced Rules
are generally consistent; and
•
RWAs for operational risk are not required by the
Standardized Capital Rules, whereas the Basel III Advanced
Rules do include such a requirement.
Credit Risk Credit RWAs are calculated based upon measures of
exposure, which are then risk weighted. The following is a
description of the calculation of credit RWAs in accordance with
the Standardized Capital Rules and the Basel III Advanced
Rules:
•
For credit RWAs calculated in accordance with the
Standardized Capital Rules, the firm utilizes prescribed
risk-weights which depend largely on the type of counterparty
(e.g., whether the counterparty is a sovereign, bank, broker-dealer
or other entity). The exposure measure for derivatives is based on
a combination of positive net current exposure and a percentage of
the notional amount of each derivative. The exposure measure for
securities financing transactions is calculated to reflect
adjustments for potential price volatility, the size of which
depends on factors such as the type and maturity of the security,
and whether it is denominated in the same currency as the other
side of the financing transaction. The firm utilizes specific
required formulaic approaches to measure exposure for
securitizations and equities; and
•
For credit RWAs calculated in accordance with the
Basel III Advanced Rules, the firm has been given permission
by its regulators to compute risk-weights for wholesale and retail
credit exposures in accordance with the Advanced Internal
Ratings-Based approach. This approach is based on internal
assessments of the creditworthiness of counterparties, with key
inputs being the probability of default, loss given default and the
effective maturity. The firm utilizes internal models to measure
exposure for derivatives and securities financing transactions. The
Capital Framework requires that a BHC obtain prior written
agreement from its regulators before using internal models for such
purposes. The firm utilizes specific required formulaic approaches
to measure exposure for securitizations and equities.
Market Risk Market RWAs are calculated based on measures of
exposure which include Value-at-Risk
•
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one-day one-day
•
Stressed VaR is the potential loss in value of
inventory positions, as well as certain other financial assets and
financial liabilities, during a period of significant market
stress;
•
Incremental risk is the potential loss in value of
non-securitized one-year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Basel III Advanced Rules. The firm has been given
permission by its regulators to calculate operational RWAs in
accordance with the “Advanced Measurement Approach,”
and therefore utilizes an internal risk-based model to quantify
Operational RWAs.
Consolidated Regulatory Capital Ratios Risk-based
Capital Ratios and RWAs. Each of the risk-based capital
ratios calculated in accordance with the Basel III Advanced
Rules was lower than that calculated in accordance with the
Standardized Capital Rules and therefore the Basel III
Advanced ratios were the ratios that applied to the firm as of both
September 2018 and December 2017. The table below presents risk-based capital
ratios.
As of
$ in millions
September
December
Common shareholders’ equity $ 75,559 $ 70,390
Deduction for goodwill (3,099 ) (3,011 )
Deduction for identifiable intangible assets (313 ) (258 )
Other adjustments
(386 )
(11 )
CET1
71,761
67,110
Preferred stock 11,203 11,853
Deduction for investments in covered funds (627 ) (590 )
Other adjustments
(1 )
(42 )
Tier 1 capital
$ 82,336
$ 78,331
Standardized Tier 2 and Total capital
Tier 1 capital $ 82,336 $ 78,331
Qualifying subordinated debt 13,435 13,360
Junior subordinated debt 442 567
Allowance for losses on loans and lending commitments 1,244 1,078
Other adjustments
(1 )
(28 )
Standardized Tier 2 capital
15,120
14,977
Standardized Total capital
$ 97,456
$ 93,308
Basel III Advanced Tier 2 and Total capital
Tier 1 capital $ 82,336 $ 78,331
Standardized Tier 2 capital 15,120 14,977
Allowance for losses on loans and lending commitments
(1,244 )
(1,078 )
Basel III Advanced Tier 2 capital
13,876
13,899
Basel III Advanced Total capital
$ 96,212
$ 92,230
RWAs
Standardized $546,094 $555,611
Basel III Advanced
$576,912
$617,646
CET1 ratio
Standardized 13.1% 12.1%
Basel III Advanced
12.4%
10.9%
Tier 1 capital ratio
Standardized 15.1% 14.1%
Basel III Advanced
14.3%
12.7%
Total capital ratio
Standardized 17.8% 16.8%
Basel III Advanced
16.7%
14.9%
Effective January 2018, the firm became
subject to CET1 ratios calculated on a fully phased-in phased-in Beginning in the fourth quarter of 2018, the
firm’s default experience will be incorporated into the
determination of probability of default for the calculation of
Basel III Advanced RWAs. The estimated impact of this change
would have been an increase in the firm’s Basel III
Advanced CET1 ratio of approximately 0.8 percentage points as of
September 2018. In the table above:
•
Deduction for goodwill was net of deferred tax
liabilities of $655 million as of September 2018 and
$654 million as of December 2017.
•
Deduction for identifiable intangible assets was
net of deferred tax liabilities of $34 million as of
September 2018 and $40 million as of December 2017.
The deduction for identifiable intangible assets was fully phased
into CET1 in January 2018. As of December 2017, CET1
reflects 80% of the identifiable intangible assets deduction and
the remaining 20% was risk weighted.
•
Deduction for investments in covered funds
represents the firm’s aggregate investments in applicable
covered funds, excluding investments that are subject to an
extended conformance period. See Note 6 for further
information about the Volcker Rule.
•
Other adjustments within CET1 and Tier 1
capital primarily include credit valuation adjustments on
derivative liabilities, pension and postretirement liabilities, the
overfunded portion of the firm’s defined benefit pension plan
obligation net of associated deferred tax liabilities, disallowed
deferred tax assets, debt valuation adjustments and other required
credit risk-based deductions. The deduction for such items was
fully phased into CET1 in January 2018. As of
December 2017, CET1 reflects 80% of such deduction.
Substantially all of the balance that was not deducted from CET1 as
of December 2017 was deducted from Tier 1 capital within
other adjustments.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
•
Junior subordinated debt represents debt issued to
Trust. As of September 2018, 40% of this debt was included in
Tier 2 capital and 60% was fully phased out of regulatory
capital. As of December 2017, 50% of this debt was included in
Tier 2 capital and 50% was fully phased out of regulatory
capital. Junior subordinated debt is reduced by the amount of trust
preferred securities purchased by the firm and will be fully phased
out of Tier 2 capital by 2022 at a rate of 10% per year. See
Note 16 for further information about the firm’s junior
subordinated debt and trust preferred securities purchased by the
firm. The tables below present changes in CET1,
Tier 1 capital and Tier 2 capital.
Nine Months Ended
$ in millions
Standardized
Basel III
CET1
Beginning balance $67,110 $67,110
Change in:
Common shareholders’ equity 5,169 5,169
Transitional provisions (117 ) (117 )
Deduction for goodwill (88 ) (88 )
Deduction for identifiable intangible assets 10 10
Other adjustments
(323 )
(323 )
Ending balance
$71,761
$71,761
Tier 1 capital
Beginning balance $78,331 $78,331
Change in:
CET1 4,651 4,651
Transitional provisions 13 13
Deduction for investments in covered funds (37 ) (37 )
Preferred stock (650 ) (650 )
Other adjustments
28
28
Ending balance
82,336
82,336
Tier 2 capital
Beginning balance 14,977 13,899
Change in:
Qualifying subordinated debt 75 75
Junior subordinated debt (125 ) (125 )
Allowance for losses on loans and lending commitments 166
–
Other adjustments
27
27
Ending balance
15,120
13,876
Total capital
$97,456
$96,212
Year Ended December 2017
$ in millions
Standardized
Basel III
CET1
Beginning balance $ 72,046 $ 72,046
Change in:
Common shareholders’ equity (5,300 ) (5,300 )
Transitional provisions (426 ) (426 )
Deduction for goodwill (348 ) (348 )
Deduction for identifiable intangible assets 24 24
Deduction for investments in
financial institutions 586 586
Other adjustments
528
528
Ending balance
$ 67,110
$ 67,110
Tier 1 capital
Beginning balance $ 82,440 $ 82,440
Change in:
CET1 (4,936 ) (4,936 )
Transitional provisions 152 152
Deduction for investments in covered funds (145 ) (145 )
Preferred stock 650 650
Other adjustments
170
170
Ending balance
78,331
78,331
Tier 2 capital
Beginning balance 16,074 15,352
Change in:
Qualifying subordinated debt (1,206 ) (1,206 )
Junior subordinated debt (225 ) (225 )
Allowance for losses on loans and lending 356 –
Other adjustments
(22 )
(22 )
Ending balance
14,977
13,899
Total capital
$ 93,308
$ 92,230 In the tables above, the change in transitional
provisions represents the increased phase-in The tables below present the components of
RWAs.
Standardized Capital Rules as of
$ in millions
September
December
Credit RWAs
Derivatives $124,477 $126,076
Commitments, guarantees and loans 159,681 145,104
Securities financing transactions 70,704 77,962
Equity investments 51,579 48,155
Other
68,844
70,933
Total Credit RWAs
475,285
468,230
Market RWAs
Regulatory VaR 7,709 7,532
Stressed VaR 24,843 32,753
Incremental risk 9,163 8,441
Comprehensive risk 1,948 2,397
Specific risk
27,146
36,258
Total Market RWAs
70,809
87,381
Total RWAs
$546,094
$555,611
Basel III Advanced Rules as of
$ in millions
September
December
Credit RWAs
Derivatives $ 98,094 $102,986
Commitments, guarantees and loans 153,284 163,375
Securities financing transactions 18,523 19,362
Equity investments 53,255 51,626
Other
74,509
75,968
Total Credit RWAs
397,665
413,317
Market RWAs
Regulatory VaR 7,709 7,532
Stressed VaR 24,843 32,753
Incremental risk 9,163 8,441
Comprehensive risk 1,948 1,870
Specific risk
27,146
36,258
Total Market RWAs
70,809
86,854
Total Operational RWAs
108,438
117,475
Total RWAs
$576,912
$617,646 In the tables above:
•
Securities financing transactions represent resale
and repurchase agreements and securities borrowed and loaned
transactions.
•
Other includes receivables, certain debt
securities, cash and cash equivalents and other assets. The tables below present changes in RWAs.
Nine Months Ended
$ in millions
Standardized
Basel III
Risk-Weighted Assets
Beginning balance $555,611 $617,646
Credit RWAs
Change in:
Transitional provisions 7,766 8,232
Derivatives (1,599 ) (4,892 )
Commitments, guarantees and loans 14,577 (10,091 )
Securities financing transactions (7,258 ) (839 )
Equity investments (4,225 ) (6,479 )
Other
(2,206 )
(1,583 )
Change in Credit RWAs
7,055
(15,652 )
Market RWAs
Change in:
Regulatory VaR 177 177
Stressed VaR (7,910 ) (7,910 )
Incremental risk 722 722
Comprehensive risk (449 ) 78
Specific risk
(9,112 )
(9,112 )
Change in Market RWAs
(16,572 )
(16,045 )
Operational RWAs
Change in operational risk
–
(9,037 )
Change in Operational RWAs
–
(9,037 )
Ending balance
$546,094
$576,912
Year Ended December 2017
$ in millions
Standardized
Basel III
Risk-Weighted Assets
Beginning balance $496,676 $549,650
Credit RWAs
Change in:
Transitional provisions (233 ) (233 )
Derivatives 1,790 (2,110 )
Commitments, guarantees and loans 29,360 40,583
Securities financing transactions 6,643 4,689
Equity investments 6,889 7,693
Other
12,368
12,608
Change in Credit RWAs
56,817
63,230
Market RWAs
Change in:
Regulatory VaR (2,218 ) (2,218 )
Stressed VaR 10,278 10,278
Incremental risk 566 566
Comprehensive risk (2,941 ) (2,680 )
Specific risk
(3,567 )
(3,567 )
Change in Market RWAs
2,118
2,379
Operational RWAs
Change in operational risk
–
2,387
Change in Operational RWAs
–
2,387
Ending balance
$555,611
$617,646
RWAs Rollforward Commentary Nine Months
Ended September 2018. Standardized Credit RWAs as of
September 2018 increased by $7.06 billion compared with
December 2017, primarily reflecting an increase in
commitments, guarantees and loans, principally due to an increase
in lending activity. This increase was partially offset by a
decrease in securities financing transactions, principally due to
reduced exposures. Standardized Market RWAs as of
September 2018 decreased by $16.57 billion compared with
December 2017, primarily reflecting a decrease in specific
risk as a result of changes in risk measurements and stressed VaR
as a result of reduced risk exposures. Basel III Advanced Credit RWAs as of
September 2018 decreased by $15.65 billion compared with
December 2017, primarily reflecting a decrease in commitments,
guarantees and loans, principally due to changes in risk
measurements and composition of lending exposures, and a decrease
in equity investments, primarily due to reduced exposures.
Basel III Advanced Market RWAs as of September 2018
decreased by $16.05 billion compared with December 2017,
primarily reflecting a decrease in specific risk as a result of
changes in risk measurements and stressed VaR as a result of
reduced risk exposures.
Year Ended
December 2017. Standardized Credit RWAs as of
December 2017 increased by $56.82 billion compared with
December 2016, primarily reflecting an increase in
commitments, guarantees and loans, principally due to increased
lending activity. Standardized Market RWAs as of December 2017
increased by $2.12 billion compared with December 2016,
primarily reflecting an increase in stressed VaR as a result of
increased risk exposures partially offset by decreases in specific
risk, as a result of changes in risk exposures, and comprehensive
risk, as a result of changes in risk measurements. Basel III Advanced Credit RWAs as of
December 2017 increased by $63.23 billion compared with
December 2016, primarily reflecting an increase in
commitments, guarantees and loans, principally due to increased
lending activity. Basel III Advanced Market RWAs as of
December 2017 increased by $2.38 billion compared with
December 2016, primarily reflecting an increase in stressed
VaR as a result of increased risk exposures partially offset by
decreases in specific risk, as a result of changes in risk
exposures, and comprehensive risk, as a result of changes in risk
measurements. Leverage
Ratios.
For the Three Months Ended or as of
$ in millions
September
December
Tier 1 capital
$
$ 78,331
Average total assets $ $ 937,424
Deductions from Tier 1 capital
(4,986 )
(4,508 )
Average adjusted total assets 962,554 932,916
Off-balance-sheet
414,450
408,164
Total supplementary leverage exposure
$1,377,004
$1,341,080
Tier 1 leverage ratio 8.6% 8.4%
SLR
6.0%
5.8% In the table above:
•
Tier 1 capital and deductions from Tier 1
capital are calculated on a transitional basis as of
December 2017.
•
Average total assets represents the daily average
assets for the quarter.
•
Off-balance-sheet
•
Tier 1 leverage ratio is defined as
Tier 1 capital divided by average adjusted total assets.
•
SLR is defined as Tier 1 capital divided by
supplementary leverage exposure.
Bank Subsidiaries Regulatory
Capital Ratios. GS Bank USA, an FDIC-insured, New
York State-chartered bank and a member of the Federal Reserve
System, is supervised and regulated by the FRB, the FDIC, the New
York State Department of Financial Services and the Consumer
Financial Protection Bureau, and is subject to regulatory capital
requirements that are calculated in substantially the same manner
as those applicable to BHCs. For purposes of assessing the adequacy
of its capital, GS Bank USA calculates its capital ratios in
accordance with the regulatory capital requirements applicable to
state member banks. Those requirements are based on the Capital
Framework described above. GS Bank USA is an Advanced approach
banking organization under the Capital Framework. Under the regulatory framework for prompt
corrective action applicable to GS Bank USA, in order to meet the
quantitative requirements for being a
“well-capitalized” depository institution, GS Bank USA
must meet higher minimum requirements than the minimum ratios in
the table below. In addition, under the FRB rules, commencing on
January 1, 2018, in order to be considered a
“well-capitalized” depository institution, GS Bank USA
must meet the SLR requirement of 6.0% or greater. As of both September 2018 and
December 2017, GS Bank USA was in compliance with its minimum
risk-based capital and leverage requirements and the
“well-capitalized” minimum ratios. The table below presents the minimum ratios and the
“well-capitalized” minimum ratios required for GS Bank
USA.
Minimum Ratio as of
September
December
“Well-capitalized”
Risk-based capital ratios
CET1 ratio 6.375% 5.750% 6.5%
Tier 1 capital ratio 7.875% 7.250% 8.0%
Total capital ratio
9.875%
9.250%
10.0%
Leverage ratios
Tier 1 leverage ratio 4.000% 4.000% 5.0%
SLR
3.000%
N/A
6.0% In the table above:
•
The minimum risk-based capital ratios as of
September 2018 reflect (i) the 75% phase-in
•
The minimum risk-based capital ratios as of
December 2017 reflect (i) the 50% phase-in GS Bank USA’s capital levels and prompt
corrective action classification are also subject to qualitative
judgments by the regulators about components of capital, risk
weightings and other factors. Failure to comply with these capital
requirements, including a breach of the buffers described above,
could result in restrictions being imposed by GS Bank USA’s
regulators. Similar to the firm, GS Bank USA is required to
calculate each of the CET1, Tier 1 capital and Total capital
ratios in accordance with both the Standardized Capital Rules and
Basel III Advanced Rules. The lower of each risk-based capital
ratio calculated in accordance with the Standardized Capital Rules
and Basel III Advanced Rules is the ratio against which GS
Bank USA’s compliance with its minimum ratio requirements is
assessed. Each of the risk-based capital ratios calculated in
accordance with the Standardized Capital Rules was lower than that
calculated in accordance with the Basel III Advanced Rules and
therefore the Standardized Capital ratios were the ratios that
applied to GS Bank USA as of both September 2018 and
December 2017. The table below presents GS Bank USA’s
risk-based capital ratios.
As of
$ in millions
September
December
Standardized
CET1
$ 26,817
$ 25,343
Tier 1 capital 26,817 25,343
Tier 2 capital
4,961
2,547
Total capital
$ 31,778
$ 27,890
Basel III Advanced
CET1
$ 26,817
$ 25,343
Tier 1 capital 26,817 25,343
Standardized Tier 2 capital 4,961 2,547
Allowance for losses on loans and lending commitments
(711 )
(547 )
Tier 2 capital
4,250
2,000
Total capital
$ 31,067
$ 27,343
RWAs
Standardized $240,337 $229,775
Basel III Advanced
$150,064
$164,602
CET1 ratio
Standardized 11.2% 11.0%
Basel III Advanced
17.9%
15.4%
Tier 1 capital ratio
Standardized 11.2% 11.0%
Basel III Advanced
17.9%
15.4%
Total capital ratio
Standardized 13.2% 12.1%
Basel III Advanced
20.7%
16.6%
GS Bank USA’s Standardized CET1 ratio and
Tier 1 capital ratio both remained essentially unchanged from
December 2017 to September 2018. The increase in GS Bank
USA’s Standardized Total capital ratio from
December 2017 to September 2018 was primarily due to an
increase in Total capital, principally due to the issuance of
subordinated debt. The increase in GS Bank USA’s
Basel III Advanced CET1 ratio, Tier 1 capital ratio and
Total capital ratio from December 2017 to September 2018
was primarily due to a decrease in credit RWAs, principally due to
a decrease in derivatives, reflecting reduced counterparty credit
risk. Beginning in the fourth quarter of 2018, the
firm’s default experience will be incorporated into the
determination of probability of default for the calculation of
Basel III Advanced RWAs. The estimated impact of this change
would have been an increase in GS Bank USA’s Basel III
Advanced CET1 ratio of approximately 1.6 percentage points as of
September 2018. The table below presents GS Bank USA’s
Tier 1 leverage ratio and SLR.
For the Three Months
$ in millions
September
December
Tier 1 capital
$ 26,817
$ 25,343
Average total assets $178,890 $168,854
Deductions from Tier 1 capital
(109 )
(12 )
Average adjusted total assets 178,781 168,842
Off-balance-sheet
186,200
176,892
Total supplementary leverage exposure
$364,981
$345,734
Tier 1 leverage ratio 15.0% 15.0%
SLR
7.3%
7.3% In the table above:
•
Tier 1 capital and deductions from Tier 1
capital are calculated on a transitional basis as of
December 2017.
•
Average total assets represents the daily average
assets for the quarter.
•
Off-balance-sheet
•
Tier 1 leverage ratio is defined as
Tier 1 capital divided by average adjusted total assets.
•
SLR is defined as Tier 1 capital divided by
supplementary leverage exposure. The firm’s principal non-U.S.
Other.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e.g., the amount of
dividends that may be paid by GS Bank USA is limited to the lesser
of the amounts calculated under a recent earnings test and an
undivided profits test) even if the relevant subsidiary would
satisfy the equity capital requirements applicable to it after
giving effect to the dividend. For example, the FRB, the FDIC and
the New York State Department of Financial Services have authority
to prohibit or to limit the payment of dividends by the banking
organizations they supervise (including GS Bank USA) if, in the
relevant regulator’s opinion, payment of a dividend would
constitute an unsafe or unsound practice in the light of the
financial condition of the banking organization.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equity investment in
subsidiaries was $98.19 billion as of September 2018 and
$93.88 billion as of December 2017, of which Group Inc.
was required to maintain $52.77 billion as of
September 2018 and $53.02 billion as of
December 2017, of minimum equity capital in its regulated
subsidiaries in order to satisfy the regulatory requirements of
such subsidiaries. Group Inc.’s capital invested in certain
non-U.S. non-U.S.</t>
  </si>
  <si>
    <t>Earnings Per Common Share</t>
  </si>
  <si>
    <t>Earnings Per Share [Abstract]</t>
  </si>
  <si>
    <t>Note 21.
Earnings Per Common Share 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 The table below presents information about basic
and diluted EPS.
Three Months
Nine Months Ended September
in millions, except per share amounts
2018
2017
2018
2017
Net earnings applicable to common shareholders
$2,453
$2,035
$7,538
$5,828
Weighted average basic shares 385.4 398.2 387.4 405.6
Effect of dilutive securities:
RSUs 4.2 5.4 3.8 5.0
Stock options
0.9
2.1
1.1
2.4
Dilutive securities
5.1
7.5
4.9
7.4
Weighted average basic shares
and dilutive securities
390.5
405.7
392.3
413.0
Basic EPS $ 6.35 $ 5.09 $19.42 $14.32
Diluted EPS
$ 6.28
$ 5.02
$19.21
$14.11 In the table above:
•
Unvested share-based awards that have non-forfeitable
•
Diluted EPS does not include antidilutive RSUs of
less than 0.1 million for each of the three and nine months
ended September 2018 and September 2017.</t>
  </si>
  <si>
    <t>Transactions with Affiliated Funds</t>
  </si>
  <si>
    <t>Note 22.
Transactions with Affiliated Funds 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fees earned from
affiliated funds, fees receivable from affiliated funds and the
aggregate carrying value of the firm’s interests in
affiliated funds.
Three Months
Nine Months
$ in millions
2018
2017
2018
2017
Fees earned from funds
$858
$733
$2,760
$2,158
As of
$ in millions
September
December
Fees receivable from funds
$ $ 637
Aggregate carrying value of interests in funds
$5,106
$4,993 The firm may periodically determine to waive
certain management fees on selected money market funds. Management
fees waived were $11 million for the three months ended
September 2018, $24 million for the three months ended
September 2017, $40 million for the nine months ended
September 2018 and $73 million for the nine months ended
September 2017. The Volcker Rule restricts the firm from providing
financial support to covered funds (as defined in the rule) after
the expiration of the conformance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 The firm had an outstanding guarantee, as permitted
under the Volcker Rule, on behalf of its funds of $154 million
as of both September 2018 and December 2017. The firm has
voluntarily provided this guarantee in connection with a financing
agreement with a third-party lender executed by one of the
firm’s real estate funds that is not covered by the Volcker
Rule. As of both September 2018 and December 2017, except
as noted above, the firm has not provided any additional financial
support to its affiliated funds. In addition, in the ordinary course of business,
the firm may also engage in other activities with its affiliated
funds including, among others, securities lending, trade execution,
market-making, custody, and acquisition and bridge financing. See
Note 18 for the firm’s investment commitments related to
these funds.</t>
  </si>
  <si>
    <t>Interest Income and Interest Expense</t>
  </si>
  <si>
    <t>Banking and Thrift, Interest [Abstract]</t>
  </si>
  <si>
    <t>Note 23.
Interest Income and Interest Expense Interest is recorded over the life of the
instrument on an accrual basis based on contractual interest
rates. The table below presents sources of interest income
and interest expense.
Three Months
Nine Months
$ in millions
2018
2017
2018
2017
Interest income
Deposits with banks
$ 371 $ 212 $ 1,015 $ 567
Collateralized agreements 1,021 448 2,584 1,126
Financial instruments owned 1,715 1,492 5,163 4,336
Loans receivable 1,090 693 2,982 1,893
Other interest
864
566
2,467
1,455
Total interest income
5,061
3,411
14,211
9,377
Interest expense
Deposits 684 381 1,815 970
Collateralized financings 515 242 1,384 590
Financial instruments sold, 413 343 1,196 1,048
Secured and unsecured borrowings:
Short-term 156 200 546 512
Long-term 1,454 1,111 4,112 3,411
Other interest
983
404
2,382
812
Total interest expense
4,205
2,681
11,435
7,343
Net interest income
$ 856
$ 730
$ 2,776
$2,034 In the table above:
•
Collateralized agreements includes rebates paid and
interest income on securities borrowed.
•
Other interest income includes interest income on
customer debit balances and other interest-earning assets.
•
Collateralized financings consists of securities
sold under agreements to repurchase and securities loaned.
•
Other interest expense includes rebates received on
other interest-bearing liabilities and interest expense on customer
credit balances.</t>
  </si>
  <si>
    <t>Income Taxes</t>
  </si>
  <si>
    <t>Income Tax Disclosure [Abstract]</t>
  </si>
  <si>
    <t>Note 24.
Income Taxes
Tax Legislation The provision for taxes in 2017 reflected an
increase in income tax expense of $4.40 billion representing
the estimated impact of Tax Legislation enacted on
December 22, 2017. The $4.40 billion income tax
expense included the repatriation tax on undistributed earnings of
foreign subsidiaries, the effects of the implementation of a
territorial tax system and the remeasurement of U.S. deferred tax
assets at lower enacted tax rates. While the estimated impact of
Tax Legislation was calculated to account for all available
information, the firm anticipates modification to this amount may
occur as a result of (i) refinement of the firm’s
calculations based on updated information, (ii) changes in the
firm’s interpretations and assumptions, (iii) updates
from issuance of future legislative guidance and (iv) actions
the firm may take as a result of Tax Legislation. During the nine
months ended September 2018, the firm did not make any
material adjustments to this estimate.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respectively.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U.S. Federal 2011
New York State and City 2011
United Kingdom 2014
Japan 2014
Hong Kong
2011 U.S. Federal examinations of 2011 and 2012 began in
2013. The firm has been accepted into the Compliance Assurance
Process program by the IRS for each of the tax years from 2013
through 2018. This program allows the firm to work with the IRS to
identify and resolve potential U.S. Federal tax issues before the
filing of tax returns. The 2013 through 2017 tax years remain
subject to post-filing review. New York State and City examinations (excluding GS
Bank USA) of 2011 through 2014 began in the fourth quarter of 2017.
New York State and City examinations for GS Bank USA have been
completed through 2014. All years including and subsequent to the years in
the table above remain open to examination by the taxing
authorities. The firm believes that the liability for unrecognized
tax benefits it has established is adequate in relation to the
potential for additional assessments.</t>
  </si>
  <si>
    <t>Business Segments</t>
  </si>
  <si>
    <t>Segment Reporting [Abstract]</t>
  </si>
  <si>
    <t>N
Business Segments The firm reports its activities in the following
four business segments: Investment Banking, Institutional Client
Services, Investing &amp; Lending and Investment
Management.
Basis of Presentation 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 The cost drivers of the firm taken as a whole,
compensation, headcount and levels of business activity, are
broadly similar in each of the firm’s business segments.
Compensation and benefits expenses in the firm’s segments
reflect, among other factors, the overall performance of the firm,
as well as the performance of individual businesses. Consequently,
pre-tax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Management believes that this allocation provides a
reasonable representation of each segment’s contribution to
consolidated pre-tax The table below presents net revenues and
pre-tax
Three Months Ended September
Nine Months Ended September
$ in millions
2018
2017
2018
2017
Investment Banking
Financial Advisory
$ 916 $ 911 $ 2,306 $ 2,416
Equity underwriting 432 212 1,331 783
Debt underwriting
632
674
2,181
2,031
Total Underwriting
1,064
886
3,512
2,814
Total net revenues 1,980 1,797 5,818 5,230
Operating expenses
1,114
946
3,334
2,905
Pre-tax
$ 866
$ 851
$ 2,484
$ 2,325
Institutional Client Services
FICC Client Execution $1,307 $1,452 $ 5,060 $ 4,296
Equities client execution 681 584 2,434 1,823
Commissions and fees 674 681 2,254 2,183
Securities services
439
403
1,308
1,228
Total Equities
1,794
1,668
5,996
5,234
Total net revenues 3,101 3,120 11,056 9,530
Operating expenses
2,357
2,331
8,061
7,276
Pre-tax
$ 744
$ 789
$ 2,995
$ 2,254
Investing &amp; Lending
Equity securities $1,111 $1,391 $ 3,461 $ 3,369
Debt securities and loans
750
492
2,431
1,554
Total net revenues 1,861 1,883 5,892 4,923
Operating expenses
777
855
2,760
2,368
Pre-tax
$1,084
$1,028
$ 3,132
$ 2,555
Investment Management
Management and other fees $1,382 $1,272 $ 4,073 $ 3,775
Incentive fees 148 86 677 288
Transaction revenues
174
168
568
493
Total net revenues 1,704 1,526 5,318 4,556
Operating expenses
1,320
1,218
4,156
3,666
Pre-tax
$ 384
$ 308
$ 1,162
$ 890
Total net revenues $8,646 $8,326 $28,084 $24,239
Total operating expenses
5,568
5,350
18,311
16,215
Total pre-tax
$3,078
$2,976
$ 9,773
$ 8,024
In the table above:
•
Revenues and expenses directly associated with each
segment are included in determining pre-tax
•
Net revenues in the firm’s segments include
allocations of interest income and interest expense to specific
securities, commodities and other positions in relation to the cash
generated by, or funding requirements of, such underlying
positions. Net interest is included in segment net revenues as it
is consistent with the way in which management assesses segment
performance.
•
Overhead expenses not directly allocable to
specific segments are allocated ratably based on direct segment
expenses. The table below presents total assets by
segment.
As of
$ in millions
September 2018
December 2017
Investment Banking
$ 1,841
$ 2,202
Institutional Client Services 700,127 675,255
Investing &amp; Lending 242,650 226,016
Investment Management
12,572
13,303
Total assets
$957,190
$916,776 The table below presents net interest income by
segment.
Three Months Ended September
Nine Months Ended September
$ in millions
2018
2017
2018
2017
Investment Banking $ $
$ – $
Institutional Client Services 146 327 771 902
Investing &amp; Lending 616 329 1,741 921
Investment Management
94
74
264
211
Total net interest income
$856
$730
$2,776
$2,034 The table below presents depreciation and
amortization expense by segment.
Three Months Ended September
Nine Months Ended September
$ in millions
2018
2017
2018
2017
Investment Banking $ 28 $ 34 $ $ 100
Institutional Client Services 137 127 414 372
Investing &amp; Lending 97 70 292 191
Investment Management
55
49
160
139
Total depreciation and amortization
$317
$280
$
$ 802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Institutional Client Services: FICC Client
Execution and Equities (excluding Securities services): location of
the market-making desk; Securities services: location of the
primary market for the underlying security.
•
Investing &amp; Lending: Investing: location
of the investment; Lending: location of the client.
•
Investment Management: location of the sales
team. The tables below present total net revenues and
pre-tax
Three Months Ended September
$ in millions
2018
2017
Net revenues
Americas $ 5,222 60% $ 4,870 58%
Europe, Middle East and Africa 2,215 26% 2,062 25%
Asia
1,209
14%
1,394
17%
Total net revenues
$ 8,646
100%
$ 8,326
100%
Pre-tax
Americas $ 1,863 60% $ 1,696 57%
Europe, Middle East and Africa 856 28% 766 26%
Asia
359
12%
514
17%
Total pre-tax
$ 3,078
100%
$ 2,976
100%
Nine Months Ended September
$ in millions
2018
2017
Net revenues
Americas $16,828 60% $14,603 60%
Europe, Middle East and Africa 7,387 26% 6,081 25%
Asia
3,869
14%
3,555
15%
Total net revenues
$28,084
100%
$24,239
100%
Pre-tax
Americas $ 5,883 60% $ 4,786 60%
Europe, Middle East and Africa 2,764 28% 2,098 26%
Asia
1,126
12%
1,140
14%
Total pre-tax
$ 9,773
100%
$ 8,024
100% In the tables above:
•
Substantially all of the amounts in Americas were
attributable to the U.S.
•
Asia includes Australia and New Zealand.</t>
  </si>
  <si>
    <t>Credit Concentrations</t>
  </si>
  <si>
    <t>Risks and Uncertainties [Abstract]</t>
  </si>
  <si>
    <t>Note 26.
Credit Concentrations The firm’s concentrations of credit risk
arise from its market 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 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management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 cash instruments included in financial instruments owned.
As of
$ in millions
September 2018
December 2017
U.S. government and agency obligations $79,656 $76,418
% of total assets 8.3% 8.3%
Non-U.S. $45,201 $33,956
% of total assets
4.7%
3.7% In addition, the firm had $82.27 billion as of
September 2018 and $76.13 billion as of
December 2017 of cash deposits held at central banks (included
in cash and cash equivalents), of which $53.31 billion as of
September 2018 and $50.86 billion as of
December 2017 was held at the Federal Reserve Bank of New
York.
As of both September 2018 and
December 2017,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The table below presents U.S. government and agency
obligations and non-U.S.
As of
$ in millions
September
December
U.S. government and agency obligations $83,346 $96,905
Non-U.S.
$87,360
$92,850 In the table above:
•
Non-U.S.
•
Given that the firm’s primary credit exposure
on such transactions is to the counterparty to the transaction, the
firm would be exposed to the collateral issuer only in the event of
counterparty default.</t>
  </si>
  <si>
    <t>Legal Proceedings</t>
  </si>
  <si>
    <t>Note 27.
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September 2018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8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future mortgage-related “put-back”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DO market, and the firm’s
conflict of interest management. The consolidated amended complaint filed on
July 25, 2011, which names as defendants Group Inc. and
certain current and former officers and employees of Group Inc. and
its affiliates, generally alleges violations of Sections 10(b)
and 20(a) of the Exchange Act and seeks unspecified damages. On
August 28, 2018, defendants filed a petition with the
Second Circuit Court of Appeals seeking interlocutory review of the
district court’s August 14, 2018 grant of class
certification. Defendants have moved for summary judgment. 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
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 The firm has entered into agreements with U.S. Bank
National Association to toll the relevant statute of limitations
with respect to claims for repurchase of residential mortgage loans
based on alleged breaches of representations related to
$1.7 billion original notional face amount of securitizations
issued by trusts for which U.S. Bank National Association acts as
trustee. The firm has received subpoenas or requests for
information from, and is engaged in discussions with, certain
regulators and law enforcement agencies with which it has not
entered into settlement agreements as part of inquiries or
investigations relating to mortgage-related matters.
Director Compensation-Related Litigation On May 9, 2017, Group Inc. and certain of
its current and former directors were named as defendants in a
purported direct and derivative shareholder action in the Court of
Chancery of the State of Delaware (a similar purported derivative
action, filed in June 2015, alleging excessive director
compensation over the period 2012 to 2014 was voluntarily dismissed
without prejudice in December 2016). The new complaint alleges
that excessive compensation has been paid to
the non-employee
Currencies-Related Litigation GS&amp;Co. and Group Inc. are among the defendants
named in putative class actions filed in the U.S. District Court
for the Southern District of New York beginning in
September 2016 on behalf of putative indirect purchasers of
foreign exchange instruments. The consolidated amended complaint,
filed on June 30, 2017, generally alleges a conspiracy to
manipulate the foreign currency exchange markets and asserts claims
under federal and state antitrust laws and state consumer
protection laws and seeks injunctive relief, as well as treble
damages in an unspecified amount. On March 15, 2018, the
Court granted defendants’ motion to dismiss, and on
October 25, 2018, plaintiffs’ motion for leave to
replead was denied as to the claim under federal antitrust law and
granted as to the claims under state antitrust and consumer
protection laws.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Certain
of these proceedings involve additional allegations.
Cobalt
International Energy. Group Inc.,
certain former directors of Cobalt International Energy, Inc.
(Cobalt), who were designated by affiliates of Group Inc., and
GS&amp;Co. are among defendants in a putative securities class
action relating to certain offerings of Cobalt’s securities,
and are among the parties that have reached a settlement, subject
to court approval. The firm has reserved the full amount that it
expects to contribute under the settlement. Adeptus
Health. GS&amp;Co. is
among the underwriters named as defendants in several putative
securities class actions, filed beginning in October 2016 and
consolidated in the U.S. District Court for the Eastern District of
Texas. In addition to the underwriters, the defendants include
certain past and present directors and officers of Adeptus Health
Inc. (Adeptus), as well as Adeptus’ sponsor. As to the
underwriters, the consolidated amended complaint, filed on
November 21, 2017, relates to the $124 million
June 2014 initial public offering, the $154 million
May 2015 secondary equity offering, the $411 million
July 2015 secondary equity offering, and the $175 million
June 2016 secondary equity offering. GS&amp;Co. underwrote
1.69 million shares of common stock in the June 2014
initial public offering representing an aggregate offering price of
approximately $37 million, 962,378 shares of common stock in
the May 2015 offering representing an aggregate offering price
of approximately $61 million, 1.76 million shares of
common stock in the July 2015 offering representing an
aggregate offering price of approximately $184 million, and
all the shares of common stock in the June 2016 offering
representing an aggregate offering price of approximately
$175 million. On April 19, 2017, Adeptus filed for
Chapter 11 bankruptcy. On September 12, 2018, the
defendants’ motions to dismiss were granted as to the
June 2014 and May 2015 offerings but denied as to the
July 2015 and June 2016 offerings. On
September 25, 2018, plaintiffs filed an amended complaint
to remove the dismissed claims.
SunEdison. GS&amp;Co. is
among the underwriters named as defendants in several putative
class actions and individual actions filed beginning in
March 2016 relating to the August 2015 public offering of
$650 million of SunEdison, Inc. (SunEdison) convertible
preferred stock. The defendants also include certain of
SunEdison’s directors and officers. On
April 21, 2016, SunEdison filed for Chapter 11
bankruptcy. The pending cases were transferred to the U.S. District
Court for the Southern District of New York and on
March 17, 2017, plaintiffs in the putative class action
filed a consolidated amended complaint. GS&amp;Co., as underwriter,
sold 138,890 shares of SunEdison convertible preferred stock in the
offering, representing an aggregate offering price of approximately
$139 million. On March 6, 2018, the
defendants’ motion to dismiss in the class action was granted
in part and denied in part, and on June 13, 2018,
plaintiffs in the class action moved for class certification. On
April 10, 2018 and April 17, 2018, certain
plaintiffs in the individual actions filed amended
complaints. Valeant
Pharmaceuticals International. GS&amp;Co. and
Goldman Sachs Canada Inc. (GS Canada) are among the underwriters
and initial purchasers named as defendants in a putative class
action filed on March 2, 2016 in the Superior Court of
Quebec, Canada. In addition to the underwriters and initial
purchasers, the defendants include Valeant Pharmaceuticals
International, Inc. (Valeant), certain directors and officers of
Valeant and Valeant’s auditor. As to GS&amp;Co. and GS
Canada, the complaint relates to the June 2013 public offering
of $2.3 billion of common stock, the June 2013
Rule 144A offering of $3.2 billion principal amount of
senior notes, and the November 2013 Rule 144A offering of
$900 million principal amount of senior notes. The complaint
asserts claims under the Quebec Securities Act and the Civil Code
of Quebec. On August 29, 2017, the court certified a
class that includes only non-U.S. GS&amp;Co. and GS Canada, as sole underwriters,
sold 5,334,897 shares of common stock in the June 2013
offering to non-U.S. non-U.S.
Snap
Inc. GS&amp;Co. was among the
underwriters named as defendants in putative securities class
actions relating to Snap Inc.’s $3.91 billion
March 2017 initial public offering. The underwriter
defendants, including GS&amp;Co., have been voluntarily dismissed
without prejudice.
Investment Management Services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
Interest Rate Swap Antitrust Litigation Group Inc., GS&amp;Co., Goldman Sachs International
(GSI), GS Bank USA and Goldman Sachs Financial Markets, L.P. (GSFM)
are among the defendants named in a putative antitrust class action
relating to the trading of interest rate swaps, filed in
November 2015 and consolidated in the U.S. District Court for
the Southern District of New York. The same Goldman Sachs entities
also are among the defendants named in two antitrust actions
relating to the trading of interest rate swaps filed in the U.S.
District Court for the Southern District of New York beginning in
April 2016 by three operators of swap execution facilities and
certain of their affiliates. These actions have been consolidated
for pretrial proceedings. The complaints generally assert claims
under federal antitrust law and state common law in connection with
an alleged conspiracy among the defendants to preclude exchange
trading of interest rate swaps. The complaints in the individual
actions also assert claims under state antitrust law. The
complaints seek declaratory and injunctive relief, as well as
treble damages in an unspecified amount. Defendants moved to
dismiss the class and one of the individual actions on
January 20, 2017. On July 28, 2017, the
district court issued a decision dismissing the state common law
claims asserted by the plaintiffs in the first individual action
and otherwise limiting the state common law claim in the putative
class action and the antitrust claims in both actions to the period
from 2013 to 2016. On May 30, 2018, plaintiffs in the
putative class action filed a third consolidated amended complaint,
adding allegations as to the surviving claims. On
August 28, 2018, the defendants moved to dismiss the
amended complaint in the second individual action.
Securities Lending Antitrust Litigation Group Inc. and GS&amp;Co. are among the defendants
named in a putative antitrust class action and an individual action
relating to securities lending practices filed in the U.S. District
Court for the Southern District of New York beginning in
August 2017. The complaints generally assert claims under
federal antitrust law and state common law in connection with an
alleged conspiracy among the defendants to preclude the development
of electronic platforms for securities lending transactions. The
individual complaint also asserts claims for tortious interference
with business relations and under state trade practices law. The
complaints seek declaratory and injunctive relief, as well as
treble damages and restitution in unspecified amounts. Group Inc.
was voluntarily dismissed from the putative class action on
January 26, 2018. Defendants moved to dismiss the
individual action on June 1, 2018. Defendants’
motion to dismiss the class action complaint was denied on
September 27, 2018.
Credit Default Swap Antitrust Litigation Group Inc., GS&amp;Co., GSI, GS Bank USA and GSFM
are among the defendants named in an antitrust action relating to
the trading of credit default swaps filed in the U.S. District
Court for the Southern District of New York on
June 8, 2017 by the operator of a swap execution facility
and certain of its affiliates. The complaint generally asserts
claims under federal and state antitrust laws and state common law
in connection with an alleged conspiracy among the defendants to
preclude trading of credit default swaps on the plaintiffs’
swap execution facility. The complaint seeks declaratory and
injunctive relief, as well as treble damages in an unspecified
amount. Defendants moved to dismiss on
September 11, 2017.
Commodities-Related Litigation GSI is among the defendants named in putative class
actions relating to trading in platinum and palladium, filed
beginning on November 25, 2014 and most recently amended
on May 15, 2017, in the U.S. District Court for the
Southern District of New York. The amended complaint generally
alleges that the defendants violated federal antitrust laws and the
Commodity Exchange Act in connection with an alleged conspiracy to
manipulate a benchmark for physical platinum and palladium prices
and seek declaratory and injunctive relief, as well as treble
damages in an unspecified amount. Defendants moved to dismiss the
third consolidated amended complaint on
July 21, 2017.
U.S. Treasury Securities Litigation GS&amp;Co. is among the primary dealers named as
defendants in several putative class actions relating to the market
for U.S. Treasury securities, filed beginning in July 2015 and
consolidated in the U.S. District Court for the Southern District
of New York. GS&amp;Co. is also among the primary dealers named as
defendants in a similar individual action filed in the U.S.
District Court for the Southern District of New York on
August 25, 2017. The consolidated class action complaint,
filed on December 29, 2017, generally alleges that the
defendants violated antitrust laws in connection with an alleged
conspiracy to manipulate the when-issued market and auctions for
U.S. Treasury securities and that certain defendants, including
GS&amp;Co., colluded to preclude trading of U.S. Treasury
securities on electronic trading platforms in order to impede
competition in the bidding process. The individual action alleges a
similar conspiracy regarding manipulation of the when-issued market
and auctions, as well as related futures and options in violation
of the Commodity Exchange Act. The complaints seek declaratory and
injunctive relief, treble damages in an unspecified amount and
restitution. Defendants moved to dismiss on
February 23, 2018.
Employment-Related Matters On September 15, 2010, a putative class
action was filed in the U.S. District Court for the Southern
District of New York by three female former employees. The
complaint, as subsequently amended, alleges that Group Inc. and
GS&amp;Co. have systematically discriminated against female
employees in respect of compensation, promotion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rch 10, 2015,
the magistrate judge to whom the district judge assigned the
remaining plaintiffs’ May 2014 motion for class
certification recommended that the motion be denied in all
respects. On August 3, 2015, the magistrate judge granted
the plaintiffs’ motion to intervene two female individuals,
one of whom was employed by the firm as of September 2010 and
the other of whom ceased to be an employee of the firm subsequent
to the magistrate judge’s decision. On
March 30, 2018, the district court certified a damages
class as to the plaintiffs’ disparate impact and treatment
claims. On September 4, 2018, the Second Circuit Court of
Appeals denied defendants’ petition for interlocutory review
of the district court’s class certification decision and
subsequently denied defendants’ petition for rehearing. On
September 27, 2018, plaintiffs advised the district court
that they would not seek to certify a class for injunctive and
declaratory relief. 1Malaysia Development Berhad (1MDB)-Related
Matters The firm has received subpoenas and requests for
documents and information from various governmental and regulatory
bodies and self-regulatory organizations as part of investigations
and reviews relating to financing transactions and other matters
involving 1MDB, a sovereign wealth fund in Malaysia. Subsidiaries
of the firm acted as arrangers or purchasers of approximately
$6.5 billion of debt securities of 1MDB.
On November 1, 2018, the U.S. Department
of Justice (DOJ) unsealed a criminal information and guilty plea by
Tim Leissner, a former participating managing director of the firm,
and an indictment against Ng Chong Hwa, a former managing director
of the firm, and Low Taek Jho. Leissner pleaded guilty to a
two-count criminal information charging him with conspiring to
launder money and conspiring to violate the U.S. Foreign Corrupt
Practices Act’s (FCPA) anti-bribery and internal accounting
controls provisions. Low and Ng were charged in a three-count
indictment with conspiring to launder money and conspiring to
violate the FCPA’s anti-bribery provisions. Ng was also
charged in this indictment with conspiring to violate the
FCPA’s internal accounting controls provisions. The charging
documents state, among other things, that Leissner and Ng
participated in a conspiracy to misappropriate proceeds of the 1MDB
offerings for themselves and to pay bribes to various government
officials to obtain and retain 1MDB business for the firm. The plea
and charging documents indicate that Leissner and Ng knowingly and
willfully circumvented the firm’s system of internal
accounting controls, in part by repeatedly lying to control
personnel and internal committees that reviewed these offerings.
The indictment of Ng and Low alleges that the firm’s system
of internal accounting controls could be easily circumvented and
that the firm’s business culture, particularly in Southeast
Asia, at times prioritized consummation of deals ahead of the
proper operation of its compliance functions. In addition, an
unnamed participating managing director of the firm is alleged to
have been aware of the bribery scheme and to have agreed not to
disclose this information to the firm’s compliance and
control personnel. That employee, who was identified as a
co-conspirator, has been put on leave. The firm is cooperating with the DOJ and all other
governmental and regulatory investigations relating to 1MDB. The
firm is unable to predict the outcome of the DOJ’s
investigation. However, any proceedings by the DOJ or other
governmental or regulatory authorities could result in the
imposition of significant fines, penalties and other sanctions
against the firm. Regulatory Investigations and Reviews and
Related Litigation 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and shareholder
requests relating to various matters relating to the firm’s
businesses and operations, including:
•
The 2008 financial crisis;
•
The public offering process;
•
The firm’s investment management and
financial advisory services;
•
Conflicts of interest;
•
Research practices, including research independence
and interactions between research analysts and other firm
personnel, including investment banking personnel, as well as third
parties;
•
Transactions involving government-related
financings and other matters, municipal securities, including
wall-cross procedures and conflict of interest disclosure with
respect to state and municipal clients, the trading and structuring
of municipal derivative instruments in connection with municipal
offerings, political contribution rules, municipal advisory
services and the possible impact of credit default swap
transactions on municipal issuers;
•
The offering, auction, sales, trading and clearance
of corporate and government securities, currencies, commodities and
other financial products and related sales and other communications
and activities, as well as the firm’s supervision and
controls relating to such activities, including compliance with
applicable short sale rules, algorithmic, high-frequency and
quantitative trading, the firm’s U.S. alternative trading
system (dark pool), futures trading, options trading, when-issued
trading, transaction reporting, technology systems and controls,
securities lending practices, trading and clearance of credit
derivative instruments and interest rate swaps, commodities
activities and metals storage, private placement practices,
allocations of and trading in securities, and trading activities
and communications in connection with the establishment of
benchmark rates, such as currency rates;
•
Compliance with the FCPA;
•
The firm’s hiring and compensation
practices;
•
The firm’s system of risk management and
controls; and
•
Insider trading, the potential misuse and
dissemination of material nonpublic information regarding corporate
and governmental developments and the effectiveness of the
firm’s insider trading controls and information barriers. The firm is cooperating with all such governmental
and regulatory investigations and reviews.</t>
  </si>
  <si>
    <t>Basis of Presentation (Policies)</t>
  </si>
  <si>
    <t>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t>
  </si>
  <si>
    <t>Consolidation, Policy</t>
  </si>
  <si>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t>
  </si>
  <si>
    <t>Equity-Method Investments</t>
  </si>
  <si>
    <t>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t>
  </si>
  <si>
    <t>Use of Estimates</t>
  </si>
  <si>
    <t>Use of Estimates Preparation of these consolidated financial
statements requires management to make certain estimates and
assumptions, the most important of which relate to fair value
measurements, accounting for goodwill and identifiable intangible
assets, discretionary compensation accruals, income tax expense
related to the Tax Cuts and Jobs Act (Tax Legislation), provisions
for losses that may arise from litigation and regulatory
proceedings (including governmental investigations), the allowance
for losses on loans receivable and lending commitments held for
investment, and provisions for losses that may arise from tax
audits. These estimates and assumptions are based on the best
available information but actual results could be materially
different.</t>
  </si>
  <si>
    <t>Revenue Recognition, Policy</t>
  </si>
  <si>
    <t>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Revenue from
Contracts with Clients. Beginning in January 2018, the
firm accounts for revenue earned from contracts with clients for
services such as investment banking, investment management, and
execution and clearing (contracts with clients) under ASU
No. 2014-09, The firm’s net revenues from contracts with
clients subject to this ASU represent approximately 50% of the
firm’s total net revenues for the three months ended
September 2018 and approximately 45% of the firm’s total
net revenues for the nine months ended September 2018. This
includes approximately 80% of the firm’s investment banking
revenues, substantially all of the investment management revenues,
and commissions and fees for both the three and nine months ended
September 2018. See Note 25 for information about the
firm’s net revenues by business segment.
Investment Banking Advisory. Fees from financial advisory
assignments are recognized in revenues when the services related to
the underlying transaction are completed under the terms of the
assignment. Beginning in January 2018, non-refundable non-refundable Beginning in January 2018, non-compensation
Underwriting. Fees from underwriting assignments
are recognized in revenues upon completion of the underlying
transaction based on the terms of the assignment. Non-compensation non-compensation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brokerage, clearing, exchange and distribution fees. Management
Fees. Management fees for mutual funds are
calculated as a percentage of daily net asset value and are
received monthly. Management fees for hedge funds and separately
managed accounts are calculated as a percentage of month-end Distribution fees paid by the firm are calculated
based on either a percentage of the management fee, the investment
fund’s net asset value or the committed capital. Beginning in
January 2018, the firm presents such fees in brokerage,
clearing, exchange and distribution fees. Prior to
January 2018, where the firm was considered an agent to the
arrangement, such fees were presented on a net basis in investment
management revenu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Beginning in January 2018,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Prior to January 2018, incentive fees
were recognized only when all material contingencies were
resolved.
Commissions and Fees The firm earns commissions and fees from executing
and clearing client transactions on stock, options and futures
markets, as well as over-the-counter Beginning in January 2018, costs incurred by
the firm for research are presented net within commissions and
fees. Prior to January 2018, costs incurred by the firm for
research for certain soft-dollar arrangements were presented in
brokerage, clearing, exchange and distribution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September 2018, substantially all of the
firm’s future net revenues associated with remaining
performance obligations will be recognized through 2023. Annual
revenues associated with such performance obligations average less
than $250 million through 2023.</t>
  </si>
  <si>
    <t>Transfers of Financial Assets</t>
  </si>
  <si>
    <t>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t>
  </si>
  <si>
    <t>Cash and Cash Equivalents, Policy</t>
  </si>
  <si>
    <t>Cash and Cash Equivalents The firm defines cash equivalents as highly liquid
overnight deposits held in the ordinary course of business. Cash
and cash equivalents included cash and due from banks of
$12.21 billion as of September 2018 and
$10.79 billion as of December 2017. Cash and cash
equivalents also included interest-bearing deposits with banks of
$106.66 billion as of September 2018 and
$99.26 billion as of December 2017. The firm segregates cash for regulatory and other
purposes related to client activity. Cash and cash equivalents
segregated for regulatory and other purposes were
$20.99 billion as of September 2018 and
$18.44 billion as of December 2017. In addition, the firm
segregates securities for regulatory and other purposes related to
client activity. See Note 10 for further information about
segregated securities.</t>
  </si>
  <si>
    <t>Receivables from and Payables to Brokers, Dealers and Clearing Organizations, Policy</t>
  </si>
  <si>
    <t>Receivables from and Payables to Brokers,
Dealers and Clearing Organizations Receivables from and payables to brokers, dealers
and clearing organizations are accounted for at cost plus accrued
interest, which generally approximates fair value. As these
receivables and payables are not accounted for at fair value, they
are not included in the firm’s fair value hierarchy in
Notes 6 through 8. Had these receivables and payables been
included in the firm’s fair value hierarchy, substantially
all would have been classified in level 2 as of both
September 2018 and December 2017.</t>
  </si>
  <si>
    <t>Receivables from Customers and Counterparties, Policy</t>
  </si>
  <si>
    <t>Receivables from Customers and Counterparties Receivables from customers and counterparties
generally relate to collateralized transactions. Such receivables
primarily consist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the firm’s
receivables from customers and counterparties included
$3.01 billion as of September 2018 and $4.63 billion
as of December 2017 of loans held for sale accounted for at
the lower of cost or fair value. See Note 5 for an overview of
the firm’s fair value measurement policies. As of both September 2018 and
December 2017, the carrying value of receivables not accounted
for at fair value generally approximated fair value. As these
receivables are not accounted for at fair value, they are not
included in the firm’s fair value hierarchy in Notes 6
through 8. Had these receivables been included in the firm’s
fair value hierarchy, substantially all would have been classified
in level 2 as of both September 2018 and
December 2017. Interest on receivables from customers and
counterparties is recognized over the life of the transaction and
included in interest income. Receivables from customers and counterparties
includes receivables from contracts with clients and, beginning in
January 2018, also includes contract assets. Contract assets
represent the firm’s right to receive consideration for
services provided in connection with its contracts with clients for
which collection is conditional and not merely subject to the
passage of time. As of September 2018, the firm’s
receivables from contracts with clients were $1.99 billion and
contract assets were not material.</t>
  </si>
  <si>
    <t>Payables to Customers and Counterparties, Policy</t>
  </si>
  <si>
    <t>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As these payables are not
accounted for at fair value, they are not included in the
firm’s fair value hierarchy in Notes 6 through 8. Had
these payables been included in the firm’s fair value
hierarchy, substantially all would have been classified in
level 2 as of both September 2018 and December 2017.
Interest on payables to customers and counterparties is recognized
over the life of the transaction and included in interest
expense.</t>
  </si>
  <si>
    <t>Offsetting Assets and Liabilities, Policy</t>
  </si>
  <si>
    <t>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t>
  </si>
  <si>
    <t>Share-based Compensation, Policies</t>
  </si>
  <si>
    <t>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See “Recent Accounting Developments —
Improvements to Employee Share-Based Payment Accounting
(ASC 718)” for further information. Cash dividend equivalents paid on outstanding
restricted stock units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t>
  </si>
  <si>
    <t>Foreign Currency Translation, Policy</t>
  </si>
  <si>
    <t>Foreign Currency Translation Assets and liabilities denominated in non-U.S. non-U.S.</t>
  </si>
  <si>
    <t>Recent Accounting Developments</t>
  </si>
  <si>
    <t>Recent Accounting Developments Revenue from
Contracts with Customers (ASC 606). In May 2014, the FASB issued
ASU No. 2014-09. The firm adopted this ASU in January 2018
under a modified retrospective approach. As a result of adopting
this ASU, the firm, among other things, delays recognition of
non-refundable The firm also prospectively changed the
presentation of certain costs from a net presentation within
revenues to a gross basis, and vice versa. Beginning in 2018,
certain underwriting expenses, which were netted against investment
banking revenues and certain distribution fees, which were netted
against investment management revenues, are presented gross as
non-compensation non-compensation Net revenues for the three months ended
September 2018 were lower by approximately $35 million,
reflecting certain investment management fees, which were
recognized during the three months ended June 2018 but would
have been recognized during the current quarter under the
firm’s previous revenue recognition policies. In addition,
net revenues and non-compensation
Recognition and
Measurement of Financial Assets and Financial Liabilities
(ASC 825). In January 2016, the FASB
issued ASU No. 2016-01, In January 2016, the firm early adopted this
ASU for the requirements related to DVA and reclassified the
cumulative DVA, a gain of $305 million (net of tax), from
retained earnings to accumulated other comprehensive loss. The
adoption of the remaining provisions of the ASU in
January 2018 did not have a material impact on the
firm’s financial condition, results of operations or cash
flows. Leases
(ASC 842). In February 2016, the FASB
issued ASU No. 2016-02, right-of-use right-of-use The ASU is effective for the firm in
January 2019 under a modified retrospective approach. The
firm’s implementation efforts include reviewing the terms of
existing leases and service contracts, which may include embedded
leases. Based on the implementation efforts to date, the firm
expects a gross up of approximately $2 billion on its
consolidated statements of financial condition upon recognition of
the right-of-use
Improvements to
Employee Share-Based Payment Accounting (ASC 718). In March 2016, the
FASB issued ASU No. 2016-09, paid-in The firm adopted the ASU in January 2017 and
subsequent to the adoption, the tax effect related to the
settlement of share-based awards is recognized in the statements of
earnings rather than directly to additional paid-in In addition, the ASU modifies the classification of
certain share-based payment activities within the statements of
cash flows. Upon adoption, the firm reclassified amounts related to
such activities within the consolidated statements of cash flows,
on a retrospective basis.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The ASU is effective for the firm in
January 2020 under a modified retrospective approach. Early
adoption is permitted beginning in January 2019. Adoption of
the ASU will result in earlier recognition of credit losses and an
increase in the recorded allowance for certain purchased loans with
deterioration in credit quality since origination with a
corresponding increase to their gross carrying value. The firm
is currently in the process of identifying and developing the
changes to the firm’s existing allowance models and processes
that will be required under CECL.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The firm adopted this ASU in January 2018
under a retrospective approach. The impact of adoption was an
increase of $265 million to net cash used for operating
activities, a decrease of $257 million to net cash used for
investing activities and an increase of $8 million to net cash
provided by financing activities for the nine months ended
September 2017. Clarifying the
Definition of a Business (ASC 805). In January 2017, the FASB
issued ASU No. 2017-01, The firm adopted this ASU in January 2018
under a prospective approach. Adoption of the ASU did not have a
material impact on the firm’s financial condition, results of
operations or cash flows. The firm expects that fewer transactions
will be treated as acquisitions (or disposals) of businesses as a
result of adopting this ASU.
Simplifying the
Test for Goodwill Impairment (ASC 350). In January 2017,
the FASB issued ASU No. 2017-04, The firm early adopted this ASU in the fourth
quarter of 2017. Adoption of the ASU did not have a material impact
on the results of the firm’s goodwill impairment test. Clarifying the
Scope of Asset Derecognition Guidance and Accounting for Partial
Sales of Nonfinancial Assets (ASC 610-20). In February 2017,
the FASB issued ASU No. 2017-05, (Subtopic 610-20) — The firm adopted this ASU in January 2018
under a modified retrospective approach. Adoption of the ASU did
not have an impact on the firm’s financial condition, results
of operations or cash flows.
Targeted
Improvements to Accounting for Hedging Activities
(ASC 815). In August 2017, the FASB issued
ASU No. 2017-12, The firm early adopted this ASU in
January 2018 under a modified retrospective approach for hedge
accounting treatment, and under a prospective approach for the
amended disclosure requirements. Adoption of this ASU did not have
a material impact on the firm’s financial condition, results
of operations or cash flows. See Note 7 for further
information. Reclassification of Certain Tax Effects
from Accumulated Other Comprehensive Income
(ASC 220). In February 2018, the FASB
issued ASU No. 2018-02, The ASU is effective for the firm in
January 2019 under a retrospective or a modified retrospective
approach. Since this ASU only permits reclassification within
shareholders’ equity, adoption of this ASU will not have a
material impact on the firm’s financial condition. Changes to the
Disclosure Requirements for Fair Value Measurement
(ASC 820). In August 2018, the FASB issued
ASU No. 2018-13,</t>
  </si>
  <si>
    <t>Fair Value Measurements, Policy</t>
  </si>
  <si>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and debt securiti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consists of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Derivatives are reported on a net-by-counterparty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t>
  </si>
  <si>
    <t>Hedge Accounting, Policy</t>
  </si>
  <si>
    <t>•
Transfers between levels of the fair value
hierarchy are reported at the beginning of the reporting period in
which they occur. If a derivative was transferred into level 3
during a reporting period, its entire gain or loss for the period
is classified in level 3.
Hedge Accounting 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certain interest rate swaps as
fair value hedges of certain fixed-rate unsecured long-term and
short-term debt and fixed-rate certificates of deposit. These
interest rate swaps hedge changes in fair value attributable to the
designated benchmark interest rate (e.g., London Interbank Offered
Rate (LIBOR) or Overnight Index Swap Rate), effectively converting
a substantial portion of fixed-rate obligations into floating-rate
obligations. 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fair value hedges, gains or losses
on derivatives are included in interest expense. The change in fair
value of the hedged item attributable to the risk being hedged is
reported as an adjustment to its carrying value (hedging
adjustment) and is also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
Net Investment Hedges The firm seeks to reduce the impact of fluctuations
in foreign exchange rates on its net investments in certain
non-U.S. Beginning in January 2018, in accordance with
ASU No. 2017-12</t>
  </si>
  <si>
    <t>Fair Value Option, Policy</t>
  </si>
  <si>
    <t>Fair Value Option
Other Financial Assets and Financial Liabilities
at Fair Value In addition to all cash and derivative instruments
included in financial instruments owned and financial instruments
sold, but not yet purchased, the firm accounts for certain of its
other financial assets and financial liabilities at fair value,
substantially all of which are accounted for at fair value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t>
  </si>
  <si>
    <t>Loans Receivable, Policy</t>
  </si>
  <si>
    <t>Loans Receivable
Loans receivable consists of loans held for
investment that are accounted for at amortized cost net of
allowance for loan losses. Interest on loans receivable is
recognized over the life of the loan and is recorded on an accrual
basis.
Purchased Credit Impaired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Loans
receivable (excluding PCI loans) are determined to be impaired when
it is probable that the firm will not be able to collect all
principal and interest due under the contractual terms of the loan.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Marcus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t>
  </si>
  <si>
    <t>Collateralized Agreements and Financings, Policy</t>
  </si>
  <si>
    <t>Collateralized agreements and financings are
presented on a net-by-counterparty
Even though repurchase and resale agreements
(including “repos- and reverses-to-maturity”)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
Short-term other secured financings includes
financings maturing within one year of the financial statement date
and financings that are redeemable within one year of the financial
statement date at the option of the holder.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t>
  </si>
  <si>
    <t>Securitization Activities, Policy</t>
  </si>
  <si>
    <t>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s 10 and 23 for further
information about collateralized financings and interest expense,
respectively.</t>
  </si>
  <si>
    <t>Consolidation, Variable Interest Entity, Policy</t>
  </si>
  <si>
    <t>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t>
  </si>
  <si>
    <t>Goodwill and Intangible Assets, Policy</t>
  </si>
  <si>
    <t>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estimated
fair value of a reporting unit is less than its estimated carrying
value. If the results of the qualitative assessment are not
conclusive, a quantitative goodwill test is performed.</t>
  </si>
  <si>
    <t>Property, Plant and Equipment, Policy</t>
  </si>
  <si>
    <t>Substantially all of the firm’s identifiable
intangible assets are considered to have finite useful lives and
are amortized over their estimated useful lives generally using the
straight-line method.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t>
  </si>
  <si>
    <t>Deposits, Policy</t>
  </si>
  <si>
    <t>The firm’s savings and demand deposits are
recorded based on the amount of cash received plus accrued
interest.</t>
  </si>
  <si>
    <t>Debt, Policy</t>
  </si>
  <si>
    <t>Unsecured short-term borrowings includes the
portion of unsecured long-term borrowings maturing within one year
of the financial statement date and unsecured long-term borrowings
that are redeemable within one year of the financial statement date
at the option of the holder.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t>
  </si>
  <si>
    <t>Commitments to Extend Credit, Policy</t>
  </si>
  <si>
    <t>The table below presents information about lending
commitments.
As of
$ in millions
September
December
Held for investment $126,457 $124,504
Held for sale 12,952 9,838
At fair value
12,220
9,404
Total
$151,629
$143,746 In the table above:
•
Held for investment lending commitments are
accounted for on an accrual basis. See Note 9 for further
information about such commitments.
•
Held for sale lending commitments are accounted for
at the lower of cost or fair value.
•
Gains or losses related to lending commitments at
fair value, if any, are generally recorded, net of any fees in
other principal transactions.
•
Substantially all lending commitments relates to
the firm’s Investing &amp; Lending segment.</t>
  </si>
  <si>
    <t>Property, Plant and Equipment, Operating Lease Policy</t>
  </si>
  <si>
    <t>Operating leases include office space held in
excess of current requirements. Rent expense relating to space held
for growth is included in occupancy expenses.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Derivative Guarantees, Policy</t>
  </si>
  <si>
    <t>The firm
enters into various derivatives that meet the definition of a
guarantee under U.S. GAAP, including written equity and commodity
put options, written currency contracts and interest rate caps,
floors and swaption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t>
  </si>
  <si>
    <t>Earnings Per Share Policy</t>
  </si>
  <si>
    <t>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t>
  </si>
  <si>
    <t>Interest Income and Interest Expense, Policy</t>
  </si>
  <si>
    <t>Interest is recorded over the life of the
instrument on an accrual basis based on contractual interest
rates.</t>
  </si>
  <si>
    <t>Income Tax, Policy</t>
  </si>
  <si>
    <t>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respectively.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t>
  </si>
  <si>
    <t>Business Segments, Policy</t>
  </si>
  <si>
    <t>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Management believes that this allocation provides a
reasonable representation of each segment’s contribution to
consolidated pre-tax</t>
  </si>
  <si>
    <t>Financial Instruments Owned and Financial Instruments Sold, But Not Yet Purchased (Tables)</t>
  </si>
  <si>
    <t>The table below presents financial instruments
owned and financial instruments sold, but not yet purchased.
$ in millions
Financial
Financial Sold, But Not Yet Purchased
As of September 2018
Money market instruments
$ 3,478
$ –
Government and agency obligations:
U.S. 79,656 13,107
Non-U.S. 45,201 23,769
Loans and securities backed by:
Commercial real estate 3,065
–
Residential real estate 14,290 6
Corporate debt instruments 33,096 11,210
State and municipal obligations 1,516 8
Other debt obligations 1,793 1
Equity securities 115,945 25,645
Commodities 3,331
–
Investments in funds at NAV
3,979
–
Subtotal 305,350 73,746
Derivatives
45,678
39,321
Total
$351,028
$113,067
As of December 2017
Money market instruments
$ 1,608
$
Government and agency obligations:
U.S. 76,418 17,911
Non-U.S. 33,956 23,311
Loans and securities backed by:
Commercial real estate 3,436 1
Residential real estate 11,993 –
Corporate debt instruments 33,683 7,153
State and municipal obligations 1,471 –
Other debt obligations 2,164 1
Equity securities 96,132 23,882
Commodities 3,194 40
Investments in funds at NAV
4,596
–
Subtotal 268,651 72,299
Derivatives
47,337
39,631
Total
$315,988
$111,930 In the table above: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Such
amounts include investments accounted for at fair value under the
fair value option where the firm would otherwise apply the equity
method of accounting of $8.06 billion as of
September 2018 and $8.49 billion as of
December 2017.</t>
  </si>
  <si>
    <t>Gains and Losses from Market Making and Other Principal Transactions</t>
  </si>
  <si>
    <t>The table below presents market making revenues by
major product type, as well as other principal transactions
revenues.
Three Months Ended September
Nine Months Ended September
$ in millions
2018
2017
2018
2017
Interest rates
$ 13 $1,492 $ ) $ 5,481
Credit 292 471 1,158 1,397
Currencies 373 (960 ) 3,868 (3,700 )
Equities 1,520 971 4,681 2,842
Commodities
83
138
628
425
Market making
2,281
2,112
8,031
6,445
Other principal transactions
1,245
1,554
4,151
4,002
Total
$3,526
$3,666
$12,182
$10,447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 (Tables)</t>
  </si>
  <si>
    <t>Financial Assets Liabilities Summary</t>
  </si>
  <si>
    <t>The table below presents financial assets and
financial liabilities accounted for at fair value under the fair
value option or in accordance with other U.S. GAAP.
As of
$ in millions
September
June
December
Total level 1 financial assets $186,882 $180,345 $155,086
Total level 2 financial assets 374,820 378,977 395,606
Total level 3 financial assets 21,096 20,516 19,201
Investments in funds at NAV 3,979 4,020 4,596
Counterparty and cash collateral netting
(54,196 )
(56,699 )
(56,366 )
Total financial assets at fair value
$532,581
$527,159
$518,123
Total assets
$957,190
$968,610
$916,776
Total level 3 financial assets divided by:
Total assets 2.2% 2.1% 2.1%
Total financial assets at fair value
4.0%
3.9%
3.7%
Total level 1 financial liabilities $ 60,784 $ 62,401 $ 63,589
Total level 2 financial liabilities 269,155 279,805 261,719
Total level 3 financial liabilities 22,998 21,193 19,620
Counterparty and cash collateral netting
(35,138 )
(37,538 )
(39,866 )
Total financial liabilities at fair value
$317,799
$325,861
$305,062
Total level 3 financial liabilities divided by
total financial liabilities at fair value
7.2%
6.5%
6.4% In the table above:
•
Counterparty netting among positions classified in
the same level is included in that level.
•
Counterparty and cash collateral netting represents
the impact on derivatives of netting across levels of the fair
value hierarchy.</t>
  </si>
  <si>
    <t>Total Level 3 Financial Assets</t>
  </si>
  <si>
    <t xml:space="preserve">The table below presents a summary of level 3
financial assets.
As of
$ in millions
September
June
December
Cash instruments $16,665 $16,216 $15,395
Derivatives 4,421 4,293 3,802
Other financial assets
10
7
4
Total
$21,096
$20,516
$19,201 </t>
  </si>
  <si>
    <t>Cash Instruments (Tables)</t>
  </si>
  <si>
    <t>Cash Instruments by Level</t>
  </si>
  <si>
    <t>The table below presents cash instrument assets and
liabilities at fair value by level within the fair value
hierarchy.
$ in millions
Level 1
Level 2
Level 3
Total
As of September 2018
Assets
Money market instruments
$ 1,164
$ 2,314
$ –
$ 3,478
Government and agency obligations:
U.S. 53,000 26,656
– 79,656
Non-U.S. 36,627 8,571 3 45,201
Loans and securities backed by:
Commercial real estate
– 2,108 957 3,065
Residential real estate
– 13,638 652 14,290
Corporate debt instruments 621 28,586 3,889 33,096
State and municipal obligations
– 1,483 33 1,516
Other debt obligations
– 1,433 360 1,793
Equity securities 95,409 9,765 10,771 115,945
Commodities
–
3,331
–
3,331
Subtotal $186,821 $ 97,885 $16,665 $301,371
Investments in funds at NAV
3,979
Total cash instrument assets
$305,350
Liabilities
Government and agency obligations:
U.S. $ (13,104 )
$ (3 )
$ – $ (13,107 )
Non-U.S. (22,055 ) (1,714 )
– (23,769 )
Loans and securities backed by residential real estate
– (6 )
– (6 )
Corporate debt instruments (1 ) (11,164 ) (45 ) (11,210 )
State and municipal obligations
– (8 )
– (8 )
Other debt obligations
– (1 )
– (1 )
Equity securities
(25,434 )
(190 )
(21 )
(25,645 )
Total cash instrument liabilities
$ (60,594 )
$(13,086 )
$ (66 )
$ (73,746 )
As of December 2017
Assets
Money market instruments
$ 398
$
$ 1
$ 1,608
Government and agency obligations:
U.S. 50,796 25,622 – 76,418
Non-U.S. 27,070 6,882 4 33,956
Loans and securities backed by:
Commercial real estate – 2,310 1,126 3,436
Residential real estate – 11,325 668 11,993
Corporate debt instruments 752 29,661 3,270 33,683
State and municipal obligations – 1,401 70 1,471
Other debt obligations – 1,812 352 2,164
Equity securities 76,044 10,184 9,904 96,132
Commodities
–
3,194
–
3,194
Subtotal $155,060 $ $15,395 $264,055
Investments in funds at NAV
4,596
Total cash instrument assets
$268,651
Liabilities
Government and agency obligations:
U.S. $ (17,845 )
$ )
$ $ (17,911 )
Non-U.S. (21,820 ) (1,491 ) – (23,311 )
Loans and securities backed by commercial real
estate – (1 ) – (1 )
Corporate debt instruments (2 ) (7,099 ) (52 ) (7,153 )
Other debt obligations – (1 ) – (1 )
Equity securities (23,866 ) – (16 ) (23,882 )
Commodities
–
(40 )
–
(40 )
Total cash instrument liabilities
$ (63,533 )
$ )
$ )
$ (72,299 )
In the table above:
•
Cash instrument assets and liabilities are included
in financial instruments owned and financial instruments sold, but
not yet purchased, respectively.
•
Cash instrument assets are shown as positive
amounts and cash instrument liabilities are shown as negative
amounts.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
As of both September 2018 and
December 2017, substantially all level 3 equity
securities consisted of private equity securities.
•
Total cash instrument assets included
collateralized loan obligations backed by corporate obligations of
$503 million as of September 2018 and $912 million
as of December 2017 in level 2, and $248 million as
of September 2018 and $166 million as of
December 2017 in level 3. Collateralized debt obligations
(CDOs) included in cash instruments were not material as of both
September 2018 and December 2017.</t>
  </si>
  <si>
    <t>Fair Value, Cash Instruments, Measurement Inputs, Disclosure</t>
  </si>
  <si>
    <t>The table below presents the amount of level 3
assets, and ranges and weighted averages of significant
unobservable inputs used to value level 3 cash
instruments.
Level 3 Assets and Range of Significant Unobservable Inputs (Weighted Average) as of
$ in millions
September
December
Loans and securities backed by commercial real estate
Level 3 assets $957 $1,126
Yield 5.0% to 22.0% (12.9% ) 4.6% to 22.0% (13.4% )
Recovery rate
10.0% to 91.0% (49.6% )
14.3% to 89.0% (43.8% )
Duration (years)
0.3 to 6.3 (2.3 )
0.8 to 6.4 (2.1 )
Loans and securities backed by residential real estate
Level 3 assets $652 $668
Yield 2.6% to 16.4% (10.7% ) 2.3% to 15.0% (8.3% )
Cumulative loss rate 7.9% to 38.0% (18.9% )
12.5% to 43.0% (21.8% )
Duration (years)
1.4 to 14.2 (6.4 )
0.7 to 14.0 (6.9 )
Corporate debt instruments
Level 3 assets $3,889 $3,270
Yield 2.6% to 25.9% (11.5% ) 3.6% to 24.5% (12.3% )
Recovery rate 0.0% to 85.0% (56.7% ) 0.0% to 85.3% (62.8% )
Duration (years)
0.2 to 6.3 (3.3 )
0.5 to 7.6 (3.2 )
Equity securities
Level 3 assets $10,771 $9,904
Multiples 0.9x to 26.0x (8.8x ) 1.1x to 30.5x (8.9x )
Discount rate/yield 6.5% to 25.0% (14.7% ) 3.0% to 20.3% (14.0% )
Capitalization rate
4.3% to 13.2% (6.1% )
4.3% to 12.0% (6.1% )
Other cash instruments
Level 3 assets $396 $427
Yield 4.3% to 9.4% (8.6% ) 4.0% to 11.7% (8.4% )
Duration (years)
2.6 to 5.3 (4.0 )
3.5 to 11.4 (5.1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cash
instruments.
•
Increases in yield, discount rate, capitalization
rate, duration or cumulative loss rate used in the valuation of
level 3 cash instruments would have resulted in a lower fair
value measurement, while increases in recovery rate or multiples
would have resulted in a higher fair value measurement as of both
September 2018 and December 2017. Due to the distinctive
nature of each level 3 cash instrument, the interrelationship
of inputs is not necessarily uniform within each product type.
•
Loans and securities backed by commercial and
residential real estate, corporate debt instrument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t>
  </si>
  <si>
    <t>Cash Instruments, Level 3 Rollforward</t>
  </si>
  <si>
    <t xml:space="preserve">The table below presents a summary of the changes
in fair value for level 3 cash instrument assets and
liabilities.
Three Months Ended September
Nine Months Ended September
$ in millions
2018
2017
2018
2017
Total cash instrument assets
Beginning balance $16,216 $16,196 $15,395 $18,035
Net realized gains/(losses) 122 109 350 349
Net unrealized gains/(losses) 481 332 585 1,146
Purchases 581 524 1,685 1,381
Sales (249 ) (736 ) (1,871 ) (1,775 )
Settlements (605 ) (581 ) (1,487 ) (1,651 )
Transfers into level 3 1,289 1,287 3,848 2,307
Transfers out of level 3
(1,170 )
(666 )
(1,840 )
(3,327 )
Ending balance
$16,665
$16,465
$16,665
$16,465
Total cash instrument liabilities
Beginning balance
$ (53 )
$ (42 )
$ (68 )
$ (62 )
Net realized gains/(losses)
– (2 ) 4 (7 )
Net unrealized gains/(losses) (3 ) 5 2 (10 )
Purchases 17 34 26 67
Sales (30 ) (34 ) (44 ) (35 )
Settlements 1 – 17 –
Transfers into level 3 (17 ) (28 ) (9 ) (17 )
Transfers out of level 3
19
8
6
5
Ending balance
$ (66 )
$ (59 )
$ (66 )
$ (59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Transfers between levels of the fair value
hierarchy are reported at the beginning of the reporting period in
which they occur. If a cash instrument asset or liability was
transferred to level 3 during a reporting period, its entire
gain or loss for the period is classified in level 3.
•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Three Months Ended September
Nine Months Ended September
$ in millions
2018
2017
2018
2017
Loans and securities backed by commercial real estate
Beginning balance $ 1,094 $ 1,400 $ 1,126 $ 1,645
Net realized gains/(losses) 16 8 58 37
Net unrealized gains/(losses) 4 29 (25 ) 168
Purchases 22 56 105 178
Sales (49 ) (84 ) (125 ) (165 )
Settlements (49 ) (58 ) (248 ) (358 )
Transfers into level 3 44 156 275 222
Transfers out of level 3
(125 )
(63 )
(209 )
(283 )
Ending balance
$ 957
$ 1,444
$ 957
$ 1,444
Loans and securities backed by residential real estate
Beginning balance
$ 789
$ 807
$ 668
$ 845
Net realized gains/(losses) 12 10 41 34
Net unrealized gains/(losses) 21 17 17 87
Purchases 22 34 84 142
Sales (75 ) (56 ) (192 ) (220 )
Settlements (61 ) (44 ) (130 ) (95 )
Transfers into level 3 17 30 237 20
Transfers out of level 3
(73 )
(24 )
(73 )
(39 )
Ending balance
$ 652
$ 774
$ 652
$ 774
Corporate debt instruments
Beginning balance $ 3,391 $ 3,645 $ 3,270 $ 4,640
Net realized gains/(losses) 52 45 137 151
Net unrealized gains/(losses) 25 (7 ) (10 ) 33
Purchases 278 178 693 568
Sales (65 ) (265 ) (325 ) (795 )
Settlements (281 ) (259 ) (648 ) (653 )
Transfers into level 3 830 567 1,201 1,023
Transfers out of level 3
(341 )
(337 )
(429 )
(1,400 )
Ending balance
$ 3,889
$ 3,567
$ 3,889
$ 3,567
Equity securities
Beginning balance $10,561 $ 9,833 $ 9,904 $10,263
Net realized gains/(losses) 42 42 109 111
Net unrealized gains/(losses) 429 289 591 846
Purchases 226 219 729 401
Sales (46 ) (319 ) (1,180 ) (548 )
Settlements (205 ) (161 ) (392 ) (399 )
Transfers into level 3 393 530 2,133 1,030
Transfers out of level 3
(629 )
(228 )
(1,123 )
(1,499 )
Ending balance
$10,771
$10,205
$10,771
$10,205
Other cash instruments
Beginning balance
$ 381
$ 511
$ 427
$ 642
Net realized gains/(losses)
– 4 5 16
Net unrealized gains/(losses) 2 4 12 12
Purchases 33 37 74 92
Sales (14 ) (12 ) (49 ) (47 )
Settlements (9 ) (59 ) (69 ) (146 )
Transfers into level 3 5 4 2 12
Transfers out of level 3
(2 )
(14 )
(6 )
(106 )
Ending balance
$ 396
$ 475
$ 396
$ 475 </t>
  </si>
  <si>
    <t>Summary of Cash instruments include Securities Accounted for Available-for-Sale</t>
  </si>
  <si>
    <t>The table below presents information about cash
instruments that are accounted for as available-for-sale.
$ in millions
Amortized
Fair
Weighted
As of September 2018
Less than 5 years $ 5,980 $ 5,801 2.10%
Greater than 5 years
6,261
6,010
2.44%
Total U.S. government obligations
12,241
11,811
2.28%
Total available-for-sale
$12,241
$11,811
2.28%
As of December 2017
Less than 5 years $ 3,834 $ 3,800 1.95%
Greater than 5 years
5,207
5,222
2.41%
Total U.S. government obligations
9,041
9,022
2.22%
Less than 5 years 19 19 0.43%
Greater than 5 years
233
235
4.62%
Total other available-for-sale
252
254
4.30%
Total available-for-sale
$ 9,293
$ 9,276
2.27% In the table above:
•
U.S. government obligations were classified in
level 1 of the fair value hierarchy as of both
September 2018 and December 2017.
•
Other available-for-sale
•
The gross unrealized losses included in accumulated
other comprehensive loss were $430 million as of
September 2018 and primarily related to U.S. government
obligations in a continuous unrealized loss position for less than
a year. Such losses were not material as of December 2017.
•
Available-for-sale</t>
  </si>
  <si>
    <t>Investments in Funds that are Calculated Using Net Asset Value Per Share</t>
  </si>
  <si>
    <t>The table below presents the fair value of
investments in funds at NAV and the related unfunded
commitments.
$ in millions
Fair Value of
Unfunded
As of September 2018
Private equity funds $2,754
$ 794
Credit funds 470 828
Hedge funds 171
–
Real estate funds
584
201
Total
$3,979
$1,823
As of December 2017
Private equity funds $3,478 $ 614
Credit funds 266 985
Hedge funds 223 –
Real estate funds
629
201
Total
$4,596
$1,800</t>
  </si>
  <si>
    <t>Derivatives and Hedging Activities (Tables)</t>
  </si>
  <si>
    <t>Fair Value of Derivatives on a Gross Basis</t>
  </si>
  <si>
    <t>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September 2018
As of December 2017
$ in millions
Derivative
Derivative
Derivative
Derivative
Not accounted for as hedges
Exchange-traded
$ 1,108
$ 1,346
$ 554
$ 644
OTC-cleared 1,974 1,515 5,392 2,773
Bilateral OTC
223,385
203,511
274,986
249,750
Total interest rates
226,467
206,372
280,932
253,167
OTC-cleared 5,993 5,510 5,727 5,670
Bilateral OTC
14,956
14,012
16,966
15,600
Total credit
20,949
19,522
22,693
21,270
Exchange-traded 21 31 23 363
OTC-cleared 1,489 1,262 988 847
Bilateral OTC
91,274
86,566
94,481
95,127
Total currencies
92,784
87,859
95,492
96,337
Exchange-traded 5,001 4,660 4,135 3,854
OTC-cleared 260 265 197 197
Bilateral OTC
13,953
15,751
9,748
12,097
Total commodities
19,214
20,676
14,080
16,148
Exchange-traded 11,938 11,373 10,552 10,335
Bilateral OTC
43,546
46,570
40,735
45,253
Total equities
55,484
57,943
51,287
55,588
Subtotal
414,898
392,372
464,484
442,510
Accounted for as hedges
OTC-cleared 2
– 21 –
Bilateral OTC
2,742
13
2,309
3
Total interest rates
2,744
13
2,330
3
OTC-cleared 108 14 15 30
Bilateral OTC
84
20
34
114
Total currencies
192
34
49
144
Subtotal
2,936
47
2,379
147
Total gross fair value
$ 417,834
$ 392,419
$ 466,863
$ 442,657
Offset in consolidated statements of financial condition
Exchange-traded $ (14,237 ) $ (14,237 ) $ (12,963 ) $ (12,963 )
OTC-cleared (8,400 ) (8,400 ) (9,267 ) (9,267 )
Bilateral OTC
(296,350 )
(296,350 )
(341,824 )
(341,824 )
Counterparty netting
(318,987 )
(318,987 )
(364,054 )
(364,054 )
OTC-cleared (1,105 )
– (2,423 ) (180 )
Bilateral OTC
(52,064 )
(34,111 )
(53,049 )
(38,792 )
Cash collateral netting
(53,169 )
(34,111 )
(55,472 )
(38,972 )
Total amounts offset
$(372,156 )
$(353,098 )
$(419,526 )
$(403,026 )
Included in consolidated statements of financial
condition
Exchange-traded
$ 3,831
$ 3,173
$ 2,301
$ 2,233
OTC-cleared 321 166 650 70
Bilateral OTC
41,526
35,982
44,386
37,328
Total
$ 45,678
$ 39,321
$ 47,337
$ 39,631
Not offset in consolidated statements of financial
condition
Cash collateral
$ (575 )
$ (1,600 )
$ (602 )
$ (2,375 )
Securities collateral
(12,448 )
(8,029 )
(13,947 )
(8,722 )
Total
$ 32,655
$ 29,692
$ 32,788
$ 28,534
Notional Amounts as of
$ in millions
September
December
Not accounted for as hedges
Exchange-traded $11,716,983 $10,212,510
OTC-cleared 16,940,763 14,739,556
Bilateral OTC
17,127,815
12,862,328
Total interest rates
45,785,561
37,814,394
OTC-cleared 405,303 386,163
Bilateral OTC
770,732
868,226
Total credit
1,176,035
1,254,389
Exchange-traded 6,328 10,450
OTC-cleared 113,192 98,549
Bilateral OTC
6,802,229
7,331,516
Total currencies
6,921,749
7,440,515
Exchange-traded 312,798 239,749
OTC-cleared 1,145 3,925
Bilateral OTC
262,073
250,547
Total commodities
576,016
494,221
Exchange-traded 702,478 655,485
Bilateral OTC
1,235,952
1,127,812
Total equities
1,938,430
1,783,297
Subtotal
56,397,791
48,786,816
Accounted for as hedges
OTC-cleared 84,380 52,785
Bilateral OTC
12,033
15,188
Total interest rates
96,413
67,973
OTC-cleared 2,837 2,210
Bilateral OTC
7,199
8,347
Total currencies
10,036
10,557
Subtotal
106,449
78,530
Total notional amounts
$56,504,240
$48,865,346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10.91 billion as of September 2018
and $11.24 billion as of December 2017, and derivative
liabilities of $11.68 billion as of September 2018 and
$13.00 billion as of December 2017, which are not subject
to an enforceable netting agreement or are subject to a netting
agreement that the firm has not yet determined to be
enforceable.
•
During the second quarter of 2018, consistent with
the rules of a clearing organization, the firm elected to consider
its transactions with that clearing organization as settled each
day. As of December 2017, the impact of this change would have
been a reduction in gross interest rate derivative assets of
$3.6 billion and gross interest rate derivative liabilities of
$1.9 billion, and a corresponding decrease in counterparty and
cash collateral netting, with no impact to the consolidated
statements of financial condition.</t>
  </si>
  <si>
    <t>Fair Value of Derivatives by Level</t>
  </si>
  <si>
    <t>The table below presents the fair value of
derivatives on a gross basis by level and major product type, as
well as the impact of netting, included in the consolidated
statements of financial condition.
$ in millions
Level 1
Level 2
Level 3
Total
As of September 2018
Assets
Interest rates $ 32 $ 228,754 $ $ 229,211
Credit
– 17,472 3,477 20,949
Currencies
– 92,600 376 92,976
Commodities
– 18,834 380 19,214
Equities
30
54,795
659
55,484
Gross fair value 62 412,455 5,317 417,834
Counterparty netting in levels
(1 )
(317,063 )
(896 )
(317,960 )
Subtotal $ 61
$ 95,392 $ 4,421
$ 99,874
Cross-level counterparty netting
(1,027 )
Cash collateral netting
(53,169 )
Net fair value
$ 45,678
Liabilities
Interest rates
$ (1 ) $(205,667 ) $ ) $(206,385 )
Credit
– (17,795 ) (1,727 ) (19,522 )
Currencies
– (87,716 ) (177 ) (87,893 )
Commodities
– (20,431 ) (245 ) (20,676 )
Equities
(190 )
(56,012 )
(1,741 )
(57,943 )
Gross fair value (191 ) (387,621 ) (4,607 ) (392,419 )
Counterparty netting in levels
1
317,063
896
317,960
Subtotal $(190 ) $ (70,558 ) $(3,711 ) $ (74,459 )
Cross-level counterparty netting
1,027
Cash collateral netting
34,111
Net fair value
$ (39,321 )
As of December 2017
Assets
Interest rates $ $ $ $
Credit
– 19,053 3,640 22,693
Currencies
– 95,401 140 95,541
Commodities
– 13,727 353 14,080
Equities
8
50,870
409
51,287
Gross fair value 26 461,984 4,853 466,863
Counterparty netting in levels
–
(362,109 )
(1,051 )
(363,160 )
Subtotal $
$ $ $
Cross-level counterparty netting
(894 )
Cash collateral netting
(55,472 )
Net fair value
$
Liabilities
Interest rates $ ) $ ) $ ) $ )
Credit
– (19,135 ) (2,135 ) (21,270 )
Currencies
– (96,160 ) (321 ) (96,481 )
Commodities
– (15,842 ) (306 ) (16,148 )
Equities
(28 )
(53,902 )
(1,658 )
(55,588 )
Gross fair value (56 ) (437,460 ) (5,141 ) (442,657 )
Counterparty netting in levels
–
362,109
1,051
363,160
Subtotal $ ) $ ) $ ) $ )
Cross-level counterparty netting
894
Cash collateral netting
38,972
Net fair value
$ )</t>
  </si>
  <si>
    <t>Fair Value, Derivatives, Measurement Inputs, Disclosure</t>
  </si>
  <si>
    <t xml:space="preserve">The table below presents the amount of level 3
assets (liabilities), and ranges, averages and medians of
significant unobservable inputs used to value level 3
derivatives.
Level 3 Assets (Liabilities) and Range of Significant Unobservable Inputs (Average/Median) as of
$ in millions
September 2018
December 2017
Interest rates, net $(292) $(410)
Correlation
(10)% to 96% (79%/85%)
(10)% to 95% (71%/79%)
Volatility (bps)
31 to 150 (83/77)
31 to 150 (84/78)
Credit, net $1,750 $1,505
Correlation N/A
28% to 84% (61%/60%)
Credit spreads (bps) 1 to 612 (83/41) 1 to 633 (69/42)
Upfront credit points 2 to 97 (40/36) 0 to 97 (42/38)
Recovery rates
25% to 70% (43%/40%)
22% to 73% (68%/73%)
Currencies, net $199 $(181)
Correlation
10% to 70% (41%/47%)
49% to 72% (61%/62%)
Commodities, net $135 $47
Volatility
10% to 69% (25%/26%) 9% to 79% (24%/24%)
Natural gas spread
$(1.77) to $3.81 ($(0.27)/$(0.33))
$(2.38) to $3.34 ($(0.22)/$(0.12))
Oil spread
$2.77 to $14.58 ($6.39/$5.22)
$(2.86) to $23.61
Equities, net $(1,082) $(1,249)
Correlation
(68)% to 97% (43%/45%)
(36)% to 94% (50%/52%)
Volatility
3% to 85% (19%/17%)
4% to 72% (24%/22%) </t>
  </si>
  <si>
    <t>Fair Value of Derivatives, Level 3 Rollforward</t>
  </si>
  <si>
    <t xml:space="preserve">The table below presents a summary of the changes
in fair value for all level 3 derivatives.
Three Months
Nine Months
$ in millions
2018
2017
2018
2017
Total level 3 derivatives
Beginning balance $ 736 $ 960 $(288 ) $(1,217 )
Net realized gains/(losses) 57 (24 ) 102 (82 )
Net unrealized gains/(losses) (108 ) 12 394 (144 )
Purchases 145 48 325 146
Sales (138 ) (786 ) (366 ) (935 )
Settlements (71 ) (299 ) 368 2,163
Transfers into level 3 (119 ) (34 ) 82 (6 )
Transfers out of level 3
208
6
93
(42 )
Ending balance
$ 710
$(117 )
$ 710
$ (117 )
The table below disaggregates, by major product
type, the information for level 3 derivatives included in the
summary table above.
Three Months
Nine Months
$ in millions
2018
2017
2018
2017
Interest rates, net
Beginning balance
$ (166 ) $ (319 )
$ (410 ) $ (381 )
Net realized gains/(losses) (25 ) (34 ) (40 ) (77 )
Net unrealized gains/(losses) (110 ) 38 (54 ) 68
Purchases
– 1 7 5
Sales (2 ) (4 ) (8 ) (12 )
Settlements 32 5 178 78
Transfers into level 3 (18 ) – 31 (11 )
Transfers out of level 3
(3 )
(14 )
4
3
Ending balance
$ (292 )
$ (327 )
$ (292 )
$ (327 )
Credit, net
Beginning balance $ 1,779 $ 1,999 $ 1,505 $ 2,504
Net realized gains/(losses) 42 23 45 52
Net unrealized gains/(losses) (164 ) 54 (95 ) (149 )
Purchases 45 15 60 30
Sales (9 ) (27 ) (41 ) (40 )
Settlements 52 (356 ) 202 (607 )
Transfers into level 3 (3 ) 8 25 45
Transfers out of level 3
8
45
49
(74 )
Ending balance
$ 1,750
$ 1,761
$ 1,750
$ 1,761
Currencies, net
Beginning balance
$ 218
$ 25
$ (181 )
$ 3
Net realized gains/(losses) (19 ) (9 ) (37 ) (30 )
Net unrealized gains/(losses) 104 (52 ) 181 (87 )
Purchases 7 1 22 3
Sales (26 ) – (30 ) –
Settlements (59 ) 26 216 88
Transfers into level 3 3 3 28 11
Transfers out of level 3
(29 )
(30 )
–
(24 )
Ending balance
$ 199
$ (36 )
$ 199
$ (36 )
Commodities, net
Beginning balance
$ 148 $ 118
$ 47
$ 73
Net realized gains/(losses) 5 (4 ) 69 23
Net unrealized gains/(losses) 23 80 119 135
Purchases 25 3 37 19
Sales (19 ) (58 ) (55 ) (120 )
Settlements (8 ) (1 ) (132 ) (42 )
Transfers into level 3 (39 ) (47 ) 44 (40 )
Transfers out of level 3
–
(25 )
6
18
Ending balance
$
$ 66
$ 135
$ 66
Equities, net
Beginning balance $(1,243 ) $ (863 ) $(1,249 ) $(3,416 )
Net realized gains/(losses) 54 – 65 (50 )
Net unrealized gains/(losses) 39 (108 ) 243 (111 )
Purchases 68 28 199 89
Sales (82 ) (697 ) (232 ) (763 )
Settlements (88 ) 27 (96 ) 2,646
Transfers into level 3 (62 ) 2 (46 ) (11 )
Transfers out of level 3
232
30
34
35
Ending balance
$(1,082 )
$(1,581 )
$(1,082 )
$(1,581 ) </t>
  </si>
  <si>
    <t>OTC Derivatives by Product Type and Tenor</t>
  </si>
  <si>
    <t xml:space="preserve">The table below presents the fair values of OTC
derivative assets and liabilities by tenor and major product
type.
$ in millions
Less than
1 - 5 Years
Greater than
Total
As of September 2018
Assets
Interest rates $ 4,161 $12,203 $47,612 $ 63,976
Credit 775 3,833 3,569 8,177
Currencies 13,173 6,248 6,355 25,776
Commodities 4,316 3,797 129 8,242
Equities 4,460 6,826 1,843 13,129
Counterparty netting in tenors
(2,564 )
(4,190 )
(2,457 )
(9,211 )
Subtotal $24,321 $28,717 $57,051 $110,089
Cross-tenor counterparty netting
(15,073 )
Cash collateral netting
(53,169 )
Total
$ 41,847
Liabilities
Interest rates $ 3,897 $ 8,750 $28,264 $ 40,911
Credit 1,168 3,914 1,668 6,750
Currencies 11,089 5,726 3,868 20,683
Commodities 4,153 3,027 2,865 10,045
Equities 6,475 6,912 2,767 16,154
Counterparty netting in tenors
(2,564 )
(4,190 )
(2,457 )
(9,211 )
Subtotal $24,218 $24,139 $36,975 $ 85,332
Cross-tenor counterparty netting
(15,073 )
Cash collateral netting
(34,111 )
Total
$ 36,148
As of December 2017
Assets
Interest rates $ 3,717 $15,445 $57,200 $ 76,362
Credit 760 4,079 3,338 8,177
Currencies 12,184 6,219 7,245 25,648
Commodities 3,175 2,526 181 5,882
Equities 4,969 5,607 1,387 11,963
Counterparty netting in tenors
(3,719 )
(4,594 )
(2,807 )
(11,120 )
Subtotal $21,086 $29,282 $66,544 $116,912
Cross-tenor counterparty netting
(16,404 )
Cash collateral netting
(55,472 )
Total
$ 45,036
Liabilities
Interest rates $ 4,517 $ 8,471 $33,193 $ 46,181
Credit 2,078 3,588 1,088 6,754
Currencies 14,326 7,119 4,802 26,247
Commodities 3,599 2,167 2,465 8,231
Equities 6,453 6,647 3,381 16,481
Counterparty netting in tenors
(3,719 )
(4,594 )
(2,807 )
(11,120 )
Subtotal $27,254 $23,398 $42,122 $ 92,774
Cross-tenor counterparty netting
(16,404 )
Cash collateral netting
(38,972 )
Total
$ 37,398 </t>
  </si>
  <si>
    <t>Credit Derivatives</t>
  </si>
  <si>
    <t xml:space="preserve">The table below presents information about credit
derivatives.
Credit Spread on Underlier (basis
points)
$ in millions
0 - 250
251 - 500
501 - 1,000
Greater 1,000
Total
As of September 2018
Maximum Payout/Notional Amount of Written Credit Derivatives by Tenor
Less than 1 year $136,481 $ 8,178
$ 630 $ 3,213 $148,502
1 – 5 years 300,104 15,624 9,279 5,731 330,738
Greater than 5 years
79,858
11,322
2,648
337
94,165
Total
$516,443
$35,124
$12,557
$ 9,281
$573,405
Maximum Payout/Notional Amount of Purchased Credit Derivatives
Offsetting $448,097 $25,275 $10,406 $ 7,210 $490,988
Other
100,073
7,661
1,585
2,344
111,663
Fair Value of Written Credit Derivatives
Asset $ 11,911
$ 716
$ 170
$ 98 $ 12,895
Liability
1,485
1,412
706
2,615
6,218
Net asset/(liability)
$ 10,426
$ )
$ )
$ )
$ 6,677
As of December 2017
Maximum Payout/Notional Amount of Written Credit Derivatives by Tenor
Less than 1 year $182,446 $ 8,531
$ 705 $ 4,067 $195,749
1 – 5 years 335,872 10,201 8,747 7,553 362,373
Greater than 5 years
49,440
2,142
817
519
52,918
Total
$567,758
$20,874
$10,269
$12,139
$611,040
Maximum Payout/Notional Amount of Purchased Credit Derivatives
Offsetting $492,325 $13,424 $ 9,395 $10,663 $525,807
Other
99,861
14,483
1,777
1,442
117,563
Fair Value of Written Credit Derivatives
Asset $ 14,317
$ 513
$ 208
$ 155 $ 15,193
Liability
896
402
752
3,920
5,970
Net asset/(liability)
$ 13,421
$ 111
$ (544 )
$ (3,765 )
$ 9,223 </t>
  </si>
  <si>
    <t>Bifurcated Embedded Derivatives</t>
  </si>
  <si>
    <t xml:space="preserve">The table below presents the fair value and the
notional amount of derivatives that have been bifurcated from their
related borrowings.
As of
$ in millions
September
December
Fair value of assets
$ 937 $ 882
Fair value of liabilities
1,320
1,200
Net liability
$ 383
$ 318
Notional amount
$9,181
$9,578 </t>
  </si>
  <si>
    <t>Derivatives with Credit-Related Contingent Features</t>
  </si>
  <si>
    <t xml:space="preserve">The table below presents the aggregate fair value
of net derivative liabilities under such agreements (excluding
application of collateral posted to reduce these liabilities), the
related aggregate fair value of the assets posted as collateral and
the additional collateral or termination payments that could have
been called by counterparties in the event of a one-notch two-notch
As of
$ in millions
September
December
Net derivative liabilities under bilateral agreements $27,110 $29,877
Collateral posted $22,521 $25,329
Additional collateral or termination payments:
One-notch
$ 320
$ 358
Two-notch
$ 1,049
$ 1,856 </t>
  </si>
  <si>
    <t>Gain (Loss) from Interest Rate Hedges and Related Hedged Borrowings and Deposits</t>
  </si>
  <si>
    <t xml:space="preserve">The table below presents the gains/(losses) from
interest rate derivatives accounted for as hedges and the related
hedged borrowings and deposits, and total interest expense.
Three Months Ended September
Nine Months Ended September
$ in millions
2018
2017
2018
2017
Interest rate hedges $(1,554 ) $ (518 ) $ (3,449 ) $(1,944 )
Hedged borrowings and deposits $ 1,382 $ 379 $ 3,004 $ 1,433
Interest expense
$ 4,205
$2,681
$11,435
$ 7,343 </t>
  </si>
  <si>
    <t>Summary of Carrying Amount of Hedged Items</t>
  </si>
  <si>
    <t xml:space="preserve">The table below presents the carrying value of the
hedged items that are currently designated in a hedging
relationship and the related cumulative hedging adjustment
(increase/(decrease)) from current and prior hedging relationships
included in such carrying values.
As of September 2018
$ in millions
Carrying
Cumulative
Deposits $11,771 $ )
Unsecured short-term borrowings $ 2,042 $
Unsecured long-term borrowings
$69,203
$1,247
The table below presents the gains/(losses) from
net investment hedging.
Three Months
Nine Months Ended September
$ in millions
2018
2017
2018
2017
Hedges:
Foreign currency forward contract $118 $(192 ) $538 $(770 )
Foreign currency-denominated debt
$ 48
$ (2 )
$ 21
$ (70 ) </t>
  </si>
  <si>
    <t>Fair Value Option (Tables)</t>
  </si>
  <si>
    <t>Financial Assets and Financial Liabilities by Level</t>
  </si>
  <si>
    <t xml:space="preserve">The table below presents, by level within the fair
value hierarchy, other financial assets and financial liabilities
at fair value, substantially all of which are accounted for at fair
value under the fair value option.
$ in millions
Level 1
Level 2
Level 3
Total
As of September 2018
Assets
Securities purchased under agreements to resell
$ – $ 143,370
$ – $ 143,370
Securities borrowed
– 33,450
– 33,450
Receivables from customers and counterparties
–
4,723
10
4,733
Total
$ –
$ 181,543
$ 10
$ 181,553
Liabilities
Deposits
$ – $ (19,116 ) $ (3,194 ) $ (22,310 )
Securities sold under agreements to repurchase
– (85,887 ) (33 ) (85,920 )
Securities loaned
– (3,522 )
– (3,522 )
Other secured financings
– (25,836 ) (321 ) (26,157 )
Unsecured borrowings:
Short-term
– (15,539 ) (5,472 ) (21,011 )
Long-term
– (35,610 ) (10,139 ) (45,749 )
Other liabilities
–
(1 )
(62 )
(63 )
Total
$ –
$(185,511 )
$(19,221 )
$(204,732 )
As of December 2017
Assets
Securities purchased under agreements to resell
$ – $ $ $
Securities borrowed – 78,189 – 78,189
Receivables from customers and counterparties
–
3,522
4
3,526
Total
$ –
$
$
$
Liabilities
Deposits
$ – $ ) $ ) $ )
Securities sold under agreements
to repurchase – (84,681 ) (37 ) (84,718 )
Securities loaned – (5,357 ) – (5,357 )
Other secured financings – (23,956 ) (389 ) (24,345 )
Unsecured borrowings:
Short-term – (12,310 ) (4,594 ) (16,904 )
Long-term – (31,204 ) (7,434 ) (38,638 )
Other liabilities
–
(228 )
(40 )
(268 )
Total
$ –
$ )
$ )
$ ) </t>
  </si>
  <si>
    <t>Level 3 Rollforward</t>
  </si>
  <si>
    <t xml:space="preserve">The table below presents a summary of the changes
in fair value for level 3 other financial assets and financial
liabilities accounted for at fair value.
Three Months Ended September
Nine Months Ended September
$ in millions
2018
2017
2018
2017
Total other financial assets
Beginning balance $ $ $ $
Net realized gains/(losses)
– – 2 –
Net unrealized gains/(losses) 4 – 6 (3 )
Purchases
– –
– 1
Settlements
(1 )
–
(2 )
(52 )
Ending balance
$
$
$
$
Total other financial liabilities
Beginning balance $(17,583 ) $(15,863 ) $(15,462 ) $(14,979 )
Net realized gains/(losses) (47 ) (79 ) (161 ) (212 )
Net unrealized gains/(losses) (165 ) (249 ) 619 (821 )
Purchases
– –
– (3 )
Sales
– – 3 –
Issuances (4,359 ) (2,352 ) (11,545 ) (6,479 )
Settlements 2,927 1,873 6,583 5,111
Transfers into level 3 (402 ) (119 ) (517 ) (631 )
Transfers out of level 3
408
2,036
1,259
3,261
Ending balance
$(19,221 )
$(14,753 )
$(19,221 )
$(14,753 ) The table below disaggregates, by the consolidated
statements of financial condition line items, the information for
other financial liabilities included in the summary table
above.
Three Months Ended September
Nine Months Ended September
$ in millions
2018
2017
2018
2017
Deposits
Beginning balance $ (3,271 ) $(3,579 ) $ (2,968 ) $(3,173 )
Net realized gains/(losses) (18 ) (1 ) (24 ) (5 )
Net unrealized gains/(losses) 6 (57 ) 94 (160 )
Issuances (185 ) (169 ) (630 ) (513 )
Settlements 242 189 293 225
Transfers into level 3
– – (16 ) –
Transfers out of level 3
32
825
57
834
Ending balance
$ (3,194 )
$(2,792 )
$ (3,194 )
$(2,792 )
Securities sold under agreements to repurchase
Beginning balance
$ (33 )
$ (61 )
$ (37 )
$ (66 )
Net unrealized gains/(losses)
– –
– (1 )
Settlements
–
17
4
23
Ending balance
$ (33 )
$ (44 )
$ (33 )
$ (44 )
Other secured financings
Beginning balance
$ (270 ) $ (718 )
$ (389 ) $ (557 )
Net realized gains/(losses) 3 1 6 10
Net unrealized gains/(losses) (4 ) (4 ) (8 ) (26 )
Purchases
– –
– (3 )
Issuances (3 ) (4 ) (8 ) (21 )
Settlements 8 44 95 134
Transfers into level 3 (80 ) (2 ) (86 ) (221 )
Transfers out of level 3
25
230
69
231
Ending balance
$ (321 )
$ (453 )
$ (321 )
$ (453 )
Unsecured short-term borrowings
Beginning balance $ (5,120 ) $(3,735 ) $ (4,594 ) $(3,896 )
Net realized gains/(losses) (25 ) (77 ) (133 ) (188 )
Net unrealized gains/(losses) (7 ) (86 ) 186 (206 )
Issuances (2,066 ) (1,229 ) (5,596 ) (3,535 )
Settlements 1,765 1,027 4,288 2,756
Transfers into level 3 (208 ) (30 ) (277 ) (113 )
Transfers out of level 3
189
255
654
1,307
Ending balance
$ (5,472 )
$(3,875 )
$ (5,472 )
$(3,875 )
Unsecured long-term borrowings
Beginning balance $ (8,821 ) $(7,706 ) $ (7,434 ) $(7,225 )
Net realized gains/(losses) (13 ) (7 ) (27 ) (43 )
Net unrealized gains/(losses) (166 ) (113 ) 369 (437 )
Sales
– – 3 –
Issuances (2,099 ) (945 ) (5,294 ) (2,396 )
Settlements 912 596 1,903 1,973
Transfers into level 3 (114 ) (87 ) (138 ) (297 )
Transfers out of level 3
162
726
479
889
Ending balance
$(10,139 )
$(7,536 )
$(10,139 )
$(7,536 )
Other liabilities
Beginning balance
$ (68 )
$ (64 )
$ (40 )
$ (62 )
Net realized gains/(losses) 6 5 17 14
Net unrealized gains/(losses) 6 11 (22 ) 9
Issuances
(6 )
(5 )
(17 )
(14 )
Ending balance
$ (62 )
$ (53 )
$ (62 )
$ (53 ) </t>
  </si>
  <si>
    <t>Gains and Losses on Other Financial Assets and Financial Liabilities at Fair Value</t>
  </si>
  <si>
    <t xml:space="preserve">The table below presents the gains and losses
recognized in earnings as a result of the firm electing to apply
the fair value option to certain financial assets and financial
liabilities.
Three Months Ended September
Nine Months Ended September
$ in millions
2018
2017
2018
2017
Unsecured short-term borrowings $(256 )
$ ) $ (271 ) $(2,036 )
Unsecured long-term borrowings 126 (448 ) 1,248 (1,121 )
Other liabilities 12 16 (5 ) 204
Other
(147 )
(166 )
(107 )
(445 )
Total
$(265 )
$(1,417 )
$ 865
$(3,398 ) </t>
  </si>
  <si>
    <t>Loans and Lending Commitments</t>
  </si>
  <si>
    <t xml:space="preserve">The table below presents the difference between the
aggregate fair value and the aggregate contractual principal amount
for loans and long-term receivables for which the fair value option
was elected.
As of
$ in millions
September
December
Performing loans and long-term receivables
Aggregate contractual principal in excess of fair value $1,911 $ 952
Loans on nonaccrual status and/or more than
90 days past due
Aggregate contractual principal in excess of fair value $4,216 $5,266
Aggregate fair value of loans on nonaccrual status
and/or more than 90 days past due
$1,526
$2,104 </t>
  </si>
  <si>
    <t>Summary of DVA Losses on Financial Liabilities</t>
  </si>
  <si>
    <t>The table below presents information about the net
DVA gains/(losses) on such financial liabilities.
Three Months Ended September
Nine Months
$ in millions
2018
2017
2018
2017
DVA (pre-tax) $(1,043 ) $(161 ) $483 $(804 )
DVA (net of tax)
$ )
$(104 )
$361
$(518 ) In the table above:
•
DVA (net of tax) is included in debt valuation
adjustment in the consolidated statements of comprehensive
income.
•
The gains/(losses) reclassified to earnings from
accumulated other comprehensive loss upon extinguishment of such
financial liabilities were not material for both the three and nine
months ended September 2018 and September 2017.</t>
  </si>
  <si>
    <t>Loans Receivable (Tables)</t>
  </si>
  <si>
    <t>Summary of Loans Receivable</t>
  </si>
  <si>
    <t xml:space="preserve">The table below presents information about loans
receivable.
As of
$ in millions
September
December
Corporate loans $35,980 $30,749
Loans to PWM clients 16,763 16,591
Loans backed by commercial real estate 10,343 7,987
Loans backed by residential real estate 6,576 6,234
Marcus loans 3,959 1,912
Other loans
3,364
3,263
Total loans receivable, gross 76,985 66,736
Allowance for loan losses
(974 )
(803 )
Total loans receivable
$76,011
$65,933 </t>
  </si>
  <si>
    <t>Schedule of Lending Commitment Held for Investment and Accounted for on Accrual Basis</t>
  </si>
  <si>
    <t xml:space="preserve">The table below presents information about lending
commitments that are held for investment and accounted for on an
accrual basis.
As of
$ in millions
September
December
Corporate $119,256 $118,553
Other
7,201
5,951
Total
$126,457
$124,504 </t>
  </si>
  <si>
    <t>Summary of Purchased Credit Impaired (PCI) Loans</t>
  </si>
  <si>
    <t xml:space="preserve">The tables below present information about PCI
loans.
As of
$ in millions
September
December
Loans backed by commercial real estate
$ 741 $1,116
Loans backed by residential real estate 2,436 3,327
Other loans
5
10
Total gross carrying value
$3,182
$4,453
Total outstanding principal balance $6,221 $9,512
Total accretable yield
$ 445
$ 662
Three Months
Nine Months Ended September
$ in millions
2018
2017
2018
2017
Acquired during the period
Fair value $287 $337
$ 585 $1,425
Expected cash flows $327 $369
$ 655 $1,579
Contractually required cash flows
$583
$635
$1,287
$3,443 </t>
  </si>
  <si>
    <t>Summary of Other Loans Receivable</t>
  </si>
  <si>
    <t xml:space="preserve">The table below presents gross loans receivable
(excluding PCI and Marcus loans of $7.14 billion as of
September 2018 and $6.37 billion as of
December 2017) and lending commitments by an internally
determined public rating agency equivalent and by regulatory risk
rating.
$ in millions
Loans
Lending
Total
Credit Rating Equivalent
As of September 2018
Investment-grade $26,654 $ 88,506 $115,160
Non-investment-grade
43,190
37,951
81,141
Total
$69,844
$126,457
$196,301
As of December 2017
Investment-grade $24,192 $ 89,409 $113,601
Non-investment-grade
36,179
35,095
71,274
Total
$60,371
$124,504
$184,875
Regulatory Risk Rating
As of September 2018
Non-criticized/pass $65,668 $123,282 $188,950
Criticized
4,176
3,175
7,351
Total
$69,844
$126,457
$196,301
As of December 2017
Non-criticized/pass $56,720 $119,427 $176,147
Criticized
3,651
5,077
8,728
Total
$60,371
$124,504
$184,875 </t>
  </si>
  <si>
    <t>Summary of Gross Loans Receivable and Lending Commitment by Impairment Methodology</t>
  </si>
  <si>
    <t xml:space="preserve">The table below presents gross loans receivable and
lending commitments by impairment methodology.
$ in millions
Specific
Portfolio
PCI
Total
As of September 2018
Loans Receivable
Corporate loans $408 $ 35,572
$ – $ 35,980
Loans to PWM clients 138 16,625
– 16,763
Loans backed by:
Commercial real estate 10 9,592 741 10,343
Residential real estate 437 3,703 2,436 6,576
Marcus loans
– 3,959
– 3,959
Other loans
–
3,359
5
3,364
Total
$993
$ 72,810
$3,182
$ 76,985
Lending Commitments
Corporate $ 32 $119,224
$ – $119,256
Other
1
7,200
–
7,201
Total
$ 33
$126,424
$ –
$126,457
As of December 2017
Loans Receivable
Corporate loans $377 $ 30,372
$ $ 30,749
Loans to PWM clients 163 16,428 – 16,591
Loans backed by:
Commercial real estate – 6,871 1,116 7,987
Residential real estate 231 2,676 3,327 6,234
Marcus loans – 1,912 – 1,912
Other loans
74
3,179
10
3,263
Total
$845
$ 61,438
$4,453
$ 66,736
Lending Commitments
Corporate $ 53 $118,500
$ $118,553
Other
–
5,951
–
5,951
Total
$ 53
$124,451
$
$124,504 </t>
  </si>
  <si>
    <t>Summary of Changes in Allowance for Loan Losses and Allowance for Losses on Lending Commitments</t>
  </si>
  <si>
    <t xml:space="preserve">The table below presents information about the
allowance for loan losses and the allowance for losses on lending
commitments.
Nine Months Ended
Year Ended
$ in millions
Loans
Lending
Loans
Lending
Changes in the allowance for losses
Beginning balance $ 803 $274 $ 509 $212
Net charge-offs (230 )
– (203 ) –
Provision 450 2 574 83
Other
(49 )
(7 )
(77 )
(21 )
Ending balance
$ 974
$269
$ 803
$274
Allowance for losses by impairment methodology
Specific $ 89
$ 4 $ 119 $ 14
Portfolio 747 265 518 260
PCI
138
–
166
–
Total
$ 974
$269
$ 803
$274 </t>
  </si>
  <si>
    <t>Collateralized Agreements and Financings (Tables)</t>
  </si>
  <si>
    <t>Resale and Repurchase Agreements and Securities Borrowed and Loaned Transactions</t>
  </si>
  <si>
    <t xml:space="preserve">The table below presents the carrying value of
resale and repurchase agreements and securities borrowed and loaned
transactions.
As of
$ in millions
September
December
Securities purchased under agreements to resell $143,447 $120,822
Securities borrowed $154,891 $190,848
Securities sold under agreements to repurchase $ 85,920 $ 84,718
Securities loaned
$ 16,201
$ 14,793 </t>
  </si>
  <si>
    <t>Offsetting Arrangements</t>
  </si>
  <si>
    <t xml:space="preserve">The table below presents the gross and net resale
and repurchase agreements and securities borrowed and loaned
transactions, and the related amount of counterparty netting
included in the consolidated statements of financial condition, as
well as the amounts of counterparty netting and cash and securities
collateral, not offset in the consolidated statements of financial
condition.
Assets
Liabilities
$ in millions
Resale
Securities
Repurchase
Securities
As of September 2018
Included in consolidated statements of financial condition
Gross carrying value $ 240,067 $ 158,802 $182,540 $20,112
Counterparty netting
(96,620 )
(3,911 )
(96,620 )
(3,911 )
Total
143,447
154,891
85,920
16,201
Amounts not offset
Counterparty netting (10,358 ) (5,908 ) (10,358 ) (5,908 )
Collateral
(131,393 )
(141,347 )
(73,817 )
(9,994 )
Total
$ 1,696
$ 7,636
$ 1,745
$ 299
As of December 2017
Included in consolidated statements of financial condition
Gross carrying value $ $ $173,868 $19,728
Counterparty netting
(89,150 )
(4,935 )
(89,150 )
(4,935 )
Total
120,822
190,848
84,718
14,793
Amounts not offset
Counterparty netting (5,441 ) (4,412 ) (5,441 ) (4,412 )
Collateral
(113,305 )
(177,679 )
(76,793 )
(9,731 )
Total
$
$
$ 2,484
$ 650 </t>
  </si>
  <si>
    <t>Schedule of Gross Carrying Value of Repurchase Agreements and Securities Loaned by Class of Collateral Pledged</t>
  </si>
  <si>
    <t xml:space="preserve">The table below presents the gross carrying value
of repurchase agreements and securities loaned by class of
collateral pledged.
$ in millions
Repurchase
Securities
As of September 2018
Money market instruments
$ 444
$ –
U.S. government and agency obligations 85,021
–
Non-U.S. 77,077 1,970
Securities backed by commercial real estate 30
–
Securities backed by residential real estate 327
–
Corporate debt securities 9,116 1,003
State and municipal obligations 92
–
Other debt obligations 19
–
Equity securities
10,414
17,139
Total
$182,540
$20,112
As of December 2017
Money market instruments
$ 97
$
U.S. government and agency obligations 80,591 –
Non-U.S. 73,031 2,245
Securities backed by commercial real estate 43 –
Securities backed by residential real estate 338 –
Corporate debt securities 7,140 1,145
Other debt obligations 55 –
Equity securities
12,573
16,338
Total
$173,868
$19,728 </t>
  </si>
  <si>
    <t>Schedule of Gross Carrying Value of Repurchase Agreements and Securities Loaned by Maturity Date</t>
  </si>
  <si>
    <t xml:space="preserve">The table below presents the gross carrying value
of repurchase agreements and securities loaned by maturity
date.
As of September 2018
$ in millions
Repurchase
Securities
No stated maturity and overnight $ 59,817 $ 9,804
2 - 30 days 60,760 3,333
31 - 90 days 14,652 1,424
91 days - 1 year 40,183 4,046
Greater than 1 year
7,128
1,505
Total
$182,540
$20,112 </t>
  </si>
  <si>
    <t>Other Secured Financings</t>
  </si>
  <si>
    <t xml:space="preserve">The table below presents information about other
secured financings.
$ in millions
U.S.
Non-U.S.
Total
As of September 2018
Other secured financings (short-term):
At fair value $ 8,439 $ 5,169 $13,608
At amortized cost 131 – 131
Other secured financings (long-term):
At fair value 9,172 3,377 12,549
At amortized cost
196
–
196
Total other secured financings
$17,938
$ 8,546
$26,484
Other secured financings collateralized by:
Financial instruments $14,124 $ 7,774 $21,898
Other assets
$ 3,814
$ 772
$ 4,586
As of December 2017
Other secured financings (short-term):
At fair value $ 7,704 $ 6,856 $14,560
At amortized cost – 336 336
Other secured financings (long-term):
At fair value 6,779 3,006 9,785
At amortized cost
107
–
107
Total other secured financings
$14,590
$10,198
$24,788
Other secured financings collateralized by:
Financial instruments $12,454 $ 9,870 $22,324
Other assets
$ 2,136
$ 328
$ 2,464 </t>
  </si>
  <si>
    <t>Other Secured Financings by Maturity Date</t>
  </si>
  <si>
    <t xml:space="preserve">The table below presents other secured financings
by maturity date.
$ in millions
As of
Other secured financings (short-term) $13,739
Other secured financings (long-term):
2019 2,479
2020 2,977
2021 1,220
2022 2,665
2023 516
2024 - thereafter
2,888
Total other secured financings (long-term)
12,745
Total other secured financings
$26,484 </t>
  </si>
  <si>
    <t>Financial Instruments Received as Collateral and Repledged</t>
  </si>
  <si>
    <t xml:space="preserve">The table below presents financial instruments at
fair value received as collateral that were available to be
delivered or repledged and were delivered or repledged.
As of
$ in millions
September
December
Collateral available to be delivered or repledged $734,780 $763,984
Collateral that was delivered or repledged
$598,088
$599,565 </t>
  </si>
  <si>
    <t>Financial Instruments Owned, at Fair Value and Other Assets Pledged as Collateral</t>
  </si>
  <si>
    <t xml:space="preserve">The table below presents information about assets
pledged.
As of
$ in millions
September
December
Financial instruments owned pledged to counterparties that:
Had the right to deliver or repledge
$ 63,626 $ 50,335
Did not have the right to deliver or repledge $ 94,991 $ 78,656
Other assets pledged to counterparties that
did not have the right to deliver or repledge
$ 7,618
$ 4,838 </t>
  </si>
  <si>
    <t>Securitization Activities (Tables)</t>
  </si>
  <si>
    <t>Amount of Financial Assets Securitized and Cash Flows Received on Retained Interests</t>
  </si>
  <si>
    <t xml:space="preserve">The table below presents the amount of financial
assets securitized and the cash flows received on retained
interests in securitization entities in which the firm had
continuing involvement as of the end of the period.
Three Months Ended September
Nine Months Ended September
$ in millions
2018
2017
2018
2017
Residential mortgages $4,004 $4,010 $20,508 $12,304
Commercial mortgages 2,883 1,763 7,079 4,717
Other financial assets
267
–
882
395
Total financial assets securitized
$7,154
$5,773
$28,469
$17,416
Retained interests cash flows
$ 81
$ 83
$ 241
$ 206 </t>
  </si>
  <si>
    <t>Firms Continuing Involvement in Securitization Entities to Which Firm Sold Assets</t>
  </si>
  <si>
    <t>The table below presents information about
nonconsolidated securitization entities to which the firm sold
assets and has continuing involvement.
$ in millions
Outstanding
Retained
Purchased
As of September 2018
U.S. government agency-issued
collateralized mortgage obligations $28,794 $1,915 $78
Other residential mortgage-backed 16,864 766 10
Other commercial mortgage-backed 12,709 444 3
Corporate debt and other asset-backed
2,394
87
–
Total
$60,761
$3,212
$91
As of December 2017
U.S. government agency-issued
collateralized mortgage obligations $20,232 $1,120 $16
Other residential mortgage-backed 10,558 711 17
Other commercial mortgage-backed 7,916 228 7
Corporate debt and other asset-backed
2,108
56
1
Total
$40,814
$2,115
$41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4 and thereafter as of
September 2018, and relate to securitizations during 2012 and
thereafter as of December 2017.
•
The fair value of retained interests was
$3.21 billion as of September 2018 and $2.13 billion
as of December 2017.</t>
  </si>
  <si>
    <t>Weighted Average Key Economic Assumptions Used in Measuring Fair Value of Firm's Retained Interests and Sensitivity of This Fair Value to Immediate Adverse Changes</t>
  </si>
  <si>
    <t>The table below presents the weighted average key
economic assumptions used in measuring the fair value of
mortgage-backed retained interests and the sensitivity of this fair
value to immediate adverse changes of 10% and 20% in those
assumptions.
As of
$ in millions
September
December
Fair value of retained interests $3,123 $2,071
Weighted average life (years) 8.2 6.0
Constant prepayment rate 9.8% 9.4%
Impact of 10% adverse change
$ (20 ) $ (19 )
Impact of 20% adverse change
$ (40 ) $ (35 )
Discount rate 5.0% 4.2%
Impact of 10% adverse change
$ (86 ) $ (35 )
Impact of 20% adverse change
$ (167 )
$ (70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t>
  </si>
  <si>
    <t>Variable Interest Entities (Tables)</t>
  </si>
  <si>
    <t>Nonconsolidated Variable Interest Entities</t>
  </si>
  <si>
    <t xml:space="preserve">The table below presents a summary of the
nonconsolidated VIEs in which the firm holds variable
interests.
As of
$ in millions
September
December
Total nonconsolidated VIEs
Assets in VIEs $118,123 $97,962
Carrying value of variable interests — assets 9,165 8,425
Carrying value of variable interests — liabilities
540
214
Maximum exposure to loss:
Retained interests 3,212 2,115
Purchased interests 1,037 1,172
Commitments and guarantees 3,284 3,462
Derivatives 8,484 8,406
Loans and investments
4,396
4,454
Total maximum exposure to loss
$ 20,413
$19,609
The table below disaggregates, by principal
business activity, the information for nonconsolidated VIEs
included in the summary table above.
As of
$ in millions
September
December
Mortgage-backed
Assets in VIEs $72,793 $55,153
Carrying value of variable interests — assets 4,126 3,128
Carrying value of variable interests — liabilities
1
–
Maximum exposure to loss:
Retained interests 3,125 2,059
Purchased interests 997 1,067
Commitments and guarantees 36 11
Derivatives
77
99
Total maximum exposure to loss
$ 4,235
$ 3,236
Real estate, credit- and power-related and other
investing
Assets in VIEs $18,272 $15,539
Carrying value of variable interests — assets 3,448 3,289
Carrying value of variable interests — liabilities
2
2
Maximum exposure to loss:
Commitments and guarantees 1,658 1,617
Loans and investments
3,448
3,289
Total maximum exposure to loss
$ 5,106
$ 4,906
Corporate debt and other asset-backed
Assets in VIEs $14,476 $16,251
Carrying value of variable interests — assets 1,275 1,660
Carrying value of variable interests — liabilities
537
212
Maximum exposure to loss:
Retained interests 87 56
Purchased interests 40 105
Commitments and guarantees 1,528 1,779
Derivatives 8,404 8,303
Loans and investments
632
817
Total maximum exposure to loss
$10,691
$11,060
Investments in funds
Assets in VIEs $12,582 $11,019
Carrying value of variable interests — assets
316
348
Maximum exposure to loss:
Commitments and guarantees 62 55
Derivatives 3 4
Loans and investments
316
348
Total maximum exposure to loss
$ 381
$ 407 </t>
  </si>
  <si>
    <t>Consolidated Variable Interest Entities</t>
  </si>
  <si>
    <t xml:space="preserve">The table below presents a summary of the carrying
value and classification of assets and liabilities in consolidated
VIEs.
As of
$ in millions
September
December
Total consolidated VIEs
Assets
Cash and cash equivalents
$ 229 $ 275
Receivables from customers and counterparties 2 2
Loans receivable 328 427
Financial instruments owned 1,684 1,194
Other assets
1,149
1,273
Total
$3,392
$3,171
Liabilities
Other secured financings $1,208 $1,023
Financial instruments sold, but not yet purchased 12 15
Unsecured short-term borrowings 45 79
Unsecured long-term borrowings 212 225
Other liabilities
1,069
577
Total
$2,546
$1,919 The table below disaggregates, by principal
business activity, the information for consolidated VIEs included
in the summary table above.
As of
$ in millions
September
December
Real estate, credit-related and other investing
Assets
Cash and cash equivalents
$ 229 $ 275
Loans receivable 278 375
Financial instruments owned 1,427 896
Other assets
1,146
1,267
Total
$3,080
$2,813
Liabilities
Other secured financings
$ 529 $ 327
Financial instruments sold, but not yet purchased 12 15
Other liabilities
1,069
577
Total
$1,610
$ 919
Mortgage-backed and other asset-backed
Assets
Receivables from customers and counterparties
$ 2
$ 2
Loans receivable 50 52
Financial instruments owned 236 242
Other assets
3
6
Total
$ 291
$ 302
Liabilities
Other secured financings
$ 203
$ 207
Total
$ 203
$ 207
Principal-protected notes
Assets
Financial instruments owned
$ 21
$ 56
Total
$ 21
$ 56
Liabilities
Other secured financings
$ 476 $ 489
Unsecured short-term borrowings 45 79
Unsecured long-term borrowings
212
225
Total
$ 733
$ 793 </t>
  </si>
  <si>
    <t>Other Assets (Tables)</t>
  </si>
  <si>
    <t xml:space="preserve">The table below presents other assets by type.
As of
$ in millions
September
December
Property, leasehold improvements and equipment $18,302 $15,094
Goodwill and identifiable intangible assets 4,101 4,038
Income tax-related 1,769 3,728
Miscellaneous receivables and other
5,455
5,486
Total
$29,627
$28,346 </t>
  </si>
  <si>
    <t>Goodwill and Intangible Assets</t>
  </si>
  <si>
    <t xml:space="preserve">The
table below presents the carrying value of goodwill.
As of
$ in millions
September
December
Investment Banking:
Financial Advisory
$ 98
$ 98
Underwriting 183 183
Institutional Client Services:
FICC Client Execution 269 269
Equities client execution 2,403 2,403
Securities services 105 105
Investing &amp; Lending 91 2
Investment Management
605
605
Total
$3,754
$3,665
The table below presents the
carrying value of identifiable intangible assets.
As of
$ in millions
September
December
Institutional Client Services:
FICC Client Execution $
$ 37
Equities client execution 49 88
Investing &amp; Lending 189 140
Investment Management
91
108
Total
$
$ </t>
  </si>
  <si>
    <t>Intangible Assets Disclosure</t>
  </si>
  <si>
    <t xml:space="preserve">The table below presents further information about
the net carrying value of identifiable intangible assets.
As of
$ in millions
September
December
Customer lists
Gross carrying value $ 1,111 $ 1,091
Accumulated amortization
(955 )
(903 )
Net carrying value 156 188
Acquired leases and other
Gross carrying value 644 584
Accumulated amortization
(453 )
(399 )
Net carrying value 191 185
Total gross carrying value 1,755 1,675
Total accumulated amortization
(1,408 )
(1,302 )
Total net carrying value
$
$ </t>
  </si>
  <si>
    <t>Amortization Expense</t>
  </si>
  <si>
    <t xml:space="preserve">The tables below present information about
amortization of identifiable intangible assets.
Three Months
Nine Months
$ in millions
2018
2017
2018
2017
Amortization
$33
$33
$118
$103 </t>
  </si>
  <si>
    <t>Estimated Future Amortization</t>
  </si>
  <si>
    <t xml:space="preserve">$ in millions
As of
Estimated future amortization
Remainder of 2018 $ 35
2019 $108
2020 $ 50
2021 $ 36
2022 $ 27
2023
$ 22 </t>
  </si>
  <si>
    <t>Deposits (Tables)</t>
  </si>
  <si>
    <t>Schedule of Types and Sources of Deposits</t>
  </si>
  <si>
    <t xml:space="preserve">The table below presents the types and sources of
deposits.
$ in millions
Savings and Demand
Time
Total
As of September 2018
Private bank deposits $50,842 $ 2,191 $ 53,033
Marcus deposits 19,761 6,968 26,729
Brokered certificates of deposit
– 37,985 37,985
Deposit sweep programs 16,043
– 16,043
Institutional deposits
1
17,727
17,728
Total
$86,647
$64,871
$151,518
As of December 2017
Private bank deposits $50,579 $ 1,623 $ 52,202
Marcus deposits 13,787 3,330 17,117
Brokered certificates of deposit – 35,704 35,704
Deposit sweep programs 16,019 – 16,019
Institutional deposits
1
17,561
17,562
Total
$80,386
$58,218
$138,604 </t>
  </si>
  <si>
    <t xml:space="preserve">The table below presents deposits held in U.S. and
non-U.S.
As of
$ in millions
September
December
U.S. offices $124,877 $111,002
Non-U.S.
26,641
27,602
Total
$151,518
$138,604 </t>
  </si>
  <si>
    <t>Maturities of Time Deposits</t>
  </si>
  <si>
    <t xml:space="preserve">The table below presents maturities of time
deposits held in U.S. and non-U.S.
As of September 2018
$ in millions
U.S.
Non-U.S.
Total
Remainder of 2018 $ 5,240
$ 4,499
$ 9,739
2019 16,945 12,670 29,615
2020 7,189 47 7,236
2021 5,052 41 5,093
2022 4,889 83 4,972
2023 3,619 58 3,677
2024 - thereafter
3,663
876
4,539
Total
$46,597
$ 18,274
$ 64,871 </t>
  </si>
  <si>
    <t>Short-Term Borrowings (Tables)</t>
  </si>
  <si>
    <t xml:space="preserve">The table below presents information about
short-term borrowings.
As of
$ in millions
September
December
Other secured financings (short-term) $13,739 $14,896
Unsecured short-term borrowings
41,735
46,922
Total
$55,474
$61,818 </t>
  </si>
  <si>
    <t>Unsecured Short-Term Borrowings</t>
  </si>
  <si>
    <t xml:space="preserve">The table below presents information about
unsecured short-term borrowings.
As of
$ in millions
September
December
Current portion of unsecured long-term borrowings $22,326 $30,090
Hybrid financial instruments 15,247 12,973
Other unsecured short-term borrowings
4,162
3,859
Total unsecured short-term borrowings
$41,735
$46,922
Weighted average interest rate
2.09%
2.28% </t>
  </si>
  <si>
    <t>Long-Term Borrowings (Tables)</t>
  </si>
  <si>
    <t xml:space="preserve">The table below presents information about
long-term borrowings.
As of
$ in millions
September
December
Other secured financings (long-term) $ 12,745
$ 9,892
Unsecured long-term borrowings
229,387
217,687
Total
$242,132
$227,579 </t>
  </si>
  <si>
    <t>Unsecured Long-Term Borrowings</t>
  </si>
  <si>
    <t xml:space="preserve">The table below presents information about
unsecured long-term borrowings.
$ in millions
U.S.
Non-U.S.
Total
As of September 2018
Fixed-rate obligations $103,743
$ 38,438 $142,181
Floating-rate obligations
53,044
34,162
87,206
Total
$156,787
$ 72,600
$229,387
As of December 2017
Fixed-rate obligations $104,035 $ 36,975 $141,010
Floating-rate obligations
44,614
32,063
76,677
Total
$148,649
$ 69,038
$217,687 </t>
  </si>
  <si>
    <t>Unsecured Long-Term Borrowings by Maturity Date</t>
  </si>
  <si>
    <t>The table below presents unsecured long-term
borrowings by maturity date.
$ in millions
As of
2019 $ 12,037
2020 28,079
2021 23,181
2022 23,409
2023 26,058
2024 - thereafter
116,623
Total
$229,387</t>
  </si>
  <si>
    <t>Unsecured Long-Term Borrowings after Hedging</t>
  </si>
  <si>
    <t xml:space="preserve">The table below presents unsecured long-term
borrowings, after giving effect to such hedging activities.
As of
$ in millions
September
December
Fixed-rate obligations:
At fair value $
$ 147
At amortized cost 78,473 90,803
Floating-rate obligations:
At fair value 45,573 38,491
At amortized cost
105,165
88,246
Total
$229,387
$217,687 </t>
  </si>
  <si>
    <t>Subordinated Long-Term Borrowings</t>
  </si>
  <si>
    <t xml:space="preserve">The table below presents information about
subordinated borrowings.
$ in millions
Par
Carrying
Rate
As of September 2018
Subordinated debt $14,045 $15,416 3.93%
Junior subordinated debt
1,140
1,371
2.83%
Total
$15,185
$16,787
3.84%
As of December 2017
Subordinated debt $14,117 $16,235 3.31%
Junior subordinated debt
1,168
1,539
2.37%
Total
$15,285
$17,774
3.24% </t>
  </si>
  <si>
    <t>Other Liabilities (Tables)</t>
  </si>
  <si>
    <t xml:space="preserve">The table below presents other liabilities by
type.
As of
$ in millions
September
December
Compensation and benefits $ 6,783 $ 6,710
Income tax-related 2,618 4,051
Noncontrolling interests 1,484 553
Employee interests in consolidated funds 133 156
Subordinated liabilities of consolidated VIEs 15 19
Accrued expenses and other
5,115
5,433
Total
$16,148
$16,922 </t>
  </si>
  <si>
    <t>Commitments, Contingencies and Guarantees (Tables)</t>
  </si>
  <si>
    <t>Commitments</t>
  </si>
  <si>
    <t xml:space="preserve">The table below presents commitments by type.
As of
$ in millions
September
December
Commercial lending:
Investment-grade $ 92,056 $ 93,115
Non-investment-grade 54,713 45,291
Warehouse financing
4,860
5,340
Total lending commitments 151,629 143,746
Contingent and forward starting collateralized
agreements 56,377 41,756
Forward starting collateralized financings 26,324 16,902
Letters of credit 391 437
Investment commitments 6,723 6,840
Other
4,312
6,310
Total commitments
$245,756
$215,991 The table below presents commitments by period of
expiration.
As of September 2018
$ in millions
Remainder
2019 -
2021 -
2023 -
Commercial lending:
Investment-grade $ 6,717 $34,320 $31,682 $19,337
Non-investment-grade 505 14,223 18,843 21,142
Warehouse financing
–
1,849
2,235
776
Total lending commitments 7,222 50,392 52,760 41,255
Contingent and forward starting collateralized
agreements 55,320 1,050 7
–
Forward starting collateralized financings 25,824 500
–
–
Letters of credit 103 245 3 40
Investment commitments 2,005 1,049 921 2,748
Other
3,990
322
–
–
Total commitments
$94,464
$53,558
$53,691
$44,043 </t>
  </si>
  <si>
    <t>Lending Commitments</t>
  </si>
  <si>
    <t>Leases</t>
  </si>
  <si>
    <t xml:space="preserve">The table below presents future minimum rental
payments, net of minimum sublease rentals.
$ in millions
As of
Remainder of 2018 $
2019 302
2020 294
2021 232
2022 166
2023 132
2024 - thereafter
1,155
Total
$2,361 </t>
  </si>
  <si>
    <t>Guarantees</t>
  </si>
  <si>
    <t>The table below presents certain derivatives that
meet the definition of a guarantee, securities lending
indemnifications and certain other financial guarantees.
$ in millions
Derivatives
Securities lending indemnifications
Other financial guarantees
As of September 2018
Carrying Value of Net Liability
$ 5,929
$ –
$ 36
Maximum Payout/Notional Amount by Period of Expiration
Remainder of 2018 $1,017,945 $36,936
$ 379
2019 - 2020 2,046,399
– 2,453
2021 - 2022 197,899
– 1,335
2023 - thereafter
131,419
–
1,187
Total
$3,393,662
$36,936
$5,354
As of December 2017
Carrying Value of Net Liability
$ 5,406
$
$ 37
Maximum Payout/Notional Amount by Period of Expiration
2018 $1,139,751 $37,959 $ 723
2019 - 2020 205,983 – 1,515
2021 - 2022 71,599 – 1,209
2023 - thereafter
76,540
–
137
Total
$1,493,873
$37,959
$3,584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2.12 billion as of September 2018
and $2.20 billion as of December 2017, and derivative
liabilities of $8.05 billion as of September 2018 and
$7.61 billion as of December 2017.</t>
  </si>
  <si>
    <t>Shareholders' Equity (Tables)</t>
  </si>
  <si>
    <t>Summary of Amount of Common Stock Repurchased by the Firm</t>
  </si>
  <si>
    <t xml:space="preserve">The table below presents the amount of common stock
repurchased under the share repurchase program.
September 2018
in millions, except per share
amounts
Three Months Ended
Nine Months Ended
Common share repurchases 5.3 8.3
Average cost per share $234.93 $245.62
Total cost of common share repurchases
$ 1,244
$ 2,044 </t>
  </si>
  <si>
    <t>Summary of Dividends Declared on Common Stock</t>
  </si>
  <si>
    <t xml:space="preserve">The table below presents dividends declared on
common stock.
Three Months Ended September
Nine Months Ended September
2018
2017
2018
2017
Dividends declared per common share
$0.80
$0.75
$2.35
$2.15 </t>
  </si>
  <si>
    <t>Summary of Perpetual Preferred Stock Issued and Outstanding</t>
  </si>
  <si>
    <t>The tables below present information about the
perpetual preferred stock issued and outstanding as of
September 2018.
Series
Shares Authorized
Shares Issued
Shares Outstanding
Depositary Shares Per Share
A 50,000 30,000 29,999 1,000
B 50,000 6,000 6,000 1,000
C 25,000 8,000 8,000 1,000
D 60,000 54,000 53,999 1,000
E 17,500 7,667 7,667 N/A
F 5,000 1,615 1,615 N/A
J 46,000 40,000 40,000 1,000
K 32,200 28,000 28,000 1,000
L 52,000 52,000 52,000 25
M 80,000 80,000 80,000 25
N 31,050 27,000 27,000 1,000
O 26,000 26,000 26,000 25
P
66,000
60,000
60,000
25
Total
540,750
420,282
420,280
Series
Earliest Redemption Date
Liquidation
Redemption Value ($ in millions)
A Currently redeemable $ 25,000
$ 750
B Currently redeemable $ 25,000 150
C Currently redeemable $ 25,000 200
D Currently redeemable $ 25,000 1,350
E Currently redeemable $100,000 767
F Currently redeemable $100,000 161
J May 10, 2023 $ 25,000 1,000
K May 10, 2024 $ 25,000 700
L May 10, 2019 $ 25,000 1,300
M May 10, 2020 $ 25,000 2,000
N May 10, 2021 $ 25,000 675
O November 10, 2026 $ 25,000 650
P
November 10, 2022
$ 25,000
1,500
Total
$11,2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RB does not object to such
action.
•
The redemption price per share for Series A
through F Preferred Stock is the liquidation preference plus
declared and unpaid dividends. The redemption price per share for
Series J through P Preferred Stock is the liquidation
preference plus accrued and unpaid dividends. Each share of
non-cumulative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t>
  </si>
  <si>
    <t>Summary of Dividend Rates of Perpetual Preferred Stock Issued and Outstanding</t>
  </si>
  <si>
    <t>The table below presents the dividend rates of
perpetual preferred stock as of September 2018.
Series
Per Annum Dividend Rate
A
3 month LIBOR + 0.75%, with floor of 3.75%, payable
quarterly
B
6.20%, payable quarterly
C
3 month LIBOR + 0.75%, with floor of 4.00%, payable
quarterly
D
3 month LIBOR + 0.67%, with floor of 4.00%, payable
quarterly
E
3 month LIBOR + 0.77%, with floor of 4.00%, payable
quarterly
F
3 month LIBOR + 0.77%, with floor of 4.00%, payable
quarterly
J
5.50% to, but excluding, May 10, 2023; 3 month LIBOR + 3.64% thereafter, payable
quarterly
K
6.375% to, but excluding, May 10, 2024; 3 month LIBOR + 3.55% thereafter, payable
quarterly
L
5.70%, payable semi-annually, from issuance date to,
but excluding, May 10, 2019; 3 month LIBOR + 3.884%,
payable quarterly, thereafter
M
5.375%, payable semi-annually, from issuance date to,
but excluding, May 10, 2020; 3 month LIBOR + 3.922%,
payable quarterly, thereafter
N
6.30%, payable quarterly
O
5.30%, payable semi-annually, from issuance date to,
but excluding, November 10, 2026; 3 month LIBOR +
3.834%, payable quarterly, thereafter
P
5.00%, payable semi-annually, from issuance date to,
but excluding, November 10, 2022; 3 month LIBOR +
2.874%, payable quarterly, thereafter</t>
  </si>
  <si>
    <t>Summary of Preferred Dividends Declared on Preferred Stock Issued</t>
  </si>
  <si>
    <t>The tables below present dividends declared on
preferred stock.
Three Months Ended September
2018
2017
Series
per share
$ in millions
per share
$ in millions
A $ $ 7 $ $ 7
B $ 2 $ 12
C $ 2 $ 2
D $ 14 $ 14
E $1,055.56 8 $1,022.22 7
F $1,055.56 2 $1,022.22 2
I $ –
– $ 13
J $ 13 $ 13
K $ 12 $ 12
N
$
11
$
11
Total
$71
$93
Nine Months Ended September
2018
2017
Series
per share
$ in millions
per share
$ in millions
A $ $ 21 $ 710.93 $ 21
B $1,162.50 17 $1,162.50 37
C $ 6 $ 758.34 6
D $ 41 $ 758.34 41
E $3,077.78 24 $3,044.44 23
F $3,077.78 5 $3,044.44 5
I
$ –
– $1,115.64 38
J $1,031.25 41 $1,031.25 41
K $1,195.32 34 $1,195.32 34
L $ 37 $ 712.50 37
M $ 54 $ 671.88 54
N $1,181.25 32 $1,181.25 32
O $ 17 $ 662.50 17
P
$
39
$
–
Total
$368
$386</t>
  </si>
  <si>
    <t>Accumulated Other Comprehensive Income, Net of Tax</t>
  </si>
  <si>
    <t xml:space="preserve">The table below presents changes in the accumulated
other comprehensive loss, net of tax, by type.
$ in millions
Beginning
Other
Ending
Three Months Ended September 2018
Currency translation $ )
$ (3 ) $ )
Debt valuation adjustment 102 (787 ) (685 )
Pension and postretirement liabilities (205 ) (1 ) (206 )
Available-for-sale
(230 )
(90 )
(320 )
Total
$ )
$(881 )
$(1,839 )
Three Months Ended September 2017
Currency translation $ ) $ $ )
Debt valuation adjustment (653 ) (104 ) (757 )
Pension and postretirement liabilities (329 ) 1 (328 )
Available-for-sale
1
(4 )
(3 )
Total
$ )
$ )
$ )
Nine Months Ended September 2018
Currency translation $ )
$ (3 ) $ )
Debt valuation adjustment (1,046 ) 361 (685 )
Pension and postretirement liabilities (200 ) (6 ) (206 )
Available-for-sale
(9 )
(311 )
(320 )
Total
$(1,880 )
$ 41
$(1,839 )
Nine Months Ended September 2017
Currency translation $ ) $ $ )
Debt valuation adjustment (239 ) (518 ) (757 )
Pension and postretirement liabilities (330 ) 2 (328 )
Available-for-sale
–
(3 )
(3 )
Total
$ )
$ )
$ ) </t>
  </si>
  <si>
    <t>Regulation and Capital Adequacy (Tables)</t>
  </si>
  <si>
    <t>Minimum Capital Ratios</t>
  </si>
  <si>
    <t xml:space="preserve">The
table below presents the applicable minimum ratios.
As of
September
December
Risk-based capital ratios
CET1 ratio 8.250% 7.000%
Tier 1 capital ratio 9.750% 8.500%
Total capital ratio
11.750%
10.500%
Leverage ratios
Tier 1 leverage ratio 4.000% 4.000%
SLR
5.000%
N/A </t>
  </si>
  <si>
    <t>Capital Rollforward</t>
  </si>
  <si>
    <t xml:space="preserve">The tables below present changes in CET1,
Tier 1 capital and Tier 2 capital.
Nine Months Ended
$ in millions
Standardized
Basel III
CET1
Beginning balance $67,110 $67,110
Change in:
Common shareholders’ equity 5,169 5,169
Transitional provisions (117 ) (117 )
Deduction for goodwill (88 ) (88 )
Deduction for identifiable intangible assets 10 10
Other adjustments
(323 )
(323 )
Ending balance
$71,761
$71,761
Tier 1 capital
Beginning balance $78,331 $78,331
Change in:
CET1 4,651 4,651
Transitional provisions 13 13
Deduction for investments in covered funds (37 ) (37 )
Preferred stock (650 ) (650 )
Other adjustments
28
28
Ending balance
82,336
82,336
Tier 2 capital
Beginning balance 14,977 13,899
Change in:
Qualifying subordinated debt 75 75
Junior subordinated debt (125 ) (125 )
Allowance for losses on loans and lending commitments 166
–
Other adjustments
27
27
Ending balance
15,120
13,876
Total capital
$97,456
$96,212
Year Ended December 2017
$ in millions
Standardized
Basel III
CET1
Beginning balance $ 72,046 $ 72,046
Change in:
Common shareholders’ equity (5,300 ) (5,300 )
Transitional provisions (426 ) (426 )
Deduction for goodwill (348 ) (348 )
Deduction for identifiable intangible assets 24 24
Deduction for investments in
financial institutions 586 586
Other adjustments
528
528
Ending balance
$ 67,110
$ 67,110
Tier 1 capital
Beginning balance $ 82,440 $ 82,440
Change in:
CET1 (4,936 ) (4,936 )
Transitional provisions 152 152
Deduction for investments in covered funds (145 ) (145 )
Preferred stock 650 650
Other adjustments
170
170
Ending balance
78,331
78,331
Tier 2 capital
Beginning balance 16,074 15,352
Change in:
Qualifying subordinated debt (1,206 ) (1,206 )
Junior subordinated debt (225 ) (225 )
Allowance for losses on loans and lending 356 –
Other adjustments
(22 )
(22 )
Ending balance
14,977
13,899
Total capital
$ 93,308
$ 92,230 </t>
  </si>
  <si>
    <t>Supplementary Leverage Ratio</t>
  </si>
  <si>
    <t>The table below presents Tier 1 leverage ratio
and SLR.
For the Three Months Ended or as of
$ in millions
September
December
Tier 1 capital
$
$ 78,331
Average total assets $ $ 937,424
Deductions from Tier 1 capital
(4,986 )
(4,508 )
Average adjusted total assets 962,554 932,916
Off-balance-sheet
414,450
408,164
Total supplementary leverage exposure
$1,377,004
$1,341,080
Tier 1 leverage ratio 8.6% 8.4%
SLR
6.0%
5.8% In the table above:
•
Tier 1 capital and deductions from Tier 1
capital are calculated on a transitional basis as of
December 2017.
•
Average total assets represents the daily average
assets for the quarter.
•
Off-balance-sheet
•
Tier 1 leverage ratio is defined as
Tier 1 capital divided by average adjusted total assets.
•
SLR is defined as Tier 1 capital divided by
supplementary leverage exposure.</t>
  </si>
  <si>
    <t>Schedule of Minimum Ratios and Well Capitalized Minimum Ratios</t>
  </si>
  <si>
    <t xml:space="preserve">The table below presents the minimum ratios and the
“well-capitalized” minimum ratios required for GS Bank
USA.
Minimum Ratio as of
September
December
“Well-capitalized”
Risk-based capital ratios
CET1 ratio 6.375% 5.750% 6.5%
Tier 1 capital ratio 7.875% 7.250% 8.0%
Total capital ratio
9.875%
9.250%
10.0%
Leverage ratios
Tier 1 leverage ratio 4.000% 4.000% 5.0%
SLR
3.000%
N/A
6.0% </t>
  </si>
  <si>
    <t>Basel III Advanced Rules [Member]</t>
  </si>
  <si>
    <t>Capital Ratios</t>
  </si>
  <si>
    <t>The table below presents risk-based capital
ratios.
As of
$ in millions
September
December
Common shareholders’ equity $ 75,559 $ 70,390
Deduction for goodwill (3,099 ) (3,011 )
Deduction for identifiable intangible assets (313 ) (258 )
Other adjustments
(386 )
(11 )
CET1
71,761
67,110
Preferred stock 11,203 11,853
Deduction for investments in covered funds (627 ) (590 )
Other adjustments
(1 )
(42 )
Tier 1 capital
$ 82,336
$ 78,331
Standardized Tier 2 and Total capital
Tier 1 capital $ 82,336 $ 78,331
Qualifying subordinated debt 13,435 13,360
Junior subordinated debt 442 567
Allowance for losses on loans and lending commitments 1,244 1,078
Other adjustments
(1 )
(28 )
Standardized Tier 2 capital
15,120
14,977
Standardized Total capital
$ 97,456
$ 93,308
Basel III Advanced Tier 2 and Total capital
Tier 1 capital $ 82,336 $ 78,331
Standardized Tier 2 capital 15,120 14,977
Allowance for losses on loans and lending commitments
(1,244 )
(1,078 )
Basel III Advanced Tier 2 capital
13,876
13,899
Basel III Advanced Total capital
$ 96,212
$ 92,230
RWAs
Standardized $546,094 $555,611
Basel III Advanced
$576,912
$617,646
CET1 ratio
Standardized 13.1% 12.1%
Basel III Advanced
12.4%
10.9%
Tier 1 capital ratio
Standardized 15.1% 14.1%
Basel III Advanced
14.3%
12.7%
Total capital ratio
Standardized 17.8% 16.8%
Basel III Advanced
16.7%
14.9%
Effective January 2018, the firm became
subject to CET1 ratios calculated on a fully phased-in phased-in Beginning in the fourth quarter of 2018, the
firm’s default experience will be incorporated into the
determination of probability of default for the calculation of
Basel III Advanced RWAs. The estimated impact of this change
would have been an increase in the firm’s Basel III
Advanced CET1 ratio of approximately 0.8 percentage points as of
September 2018. In the table above:
•
Deduction for goodwill was net of deferred tax
liabilities of $655 million as of September 2018 and
$654 million as of December 2017.
•
Deduction for identifiable intangible assets was
net of deferred tax liabilities of $34 million as of
September 2018 and $40 million as of December 2017.
The deduction for identifiable intangible assets was fully phased
into CET1 in January 2018. As of December 2017, CET1
reflects 80% of the identifiable intangible assets deduction and
the remaining 20% was risk weighted.
•
Deduction for investments in covered funds
represents the firm’s aggregate investments in applicable
covered funds, excluding investments that are subject to an
extended conformance period. See Note 6 for further
information about the Volcker Rule.
•
Other adjustments within CET1 and Tier 1
capital primarily include credit valuation adjustments on
derivative liabilities, pension and postretirement liabilities, the
overfunded portion of the firm’s defined benefit pension plan
obligation net of associated deferred tax liabilities, disallowed
deferred tax assets, debt valuation adjustments and other required
credit risk-based deductions. The deduction for such items was
fully phased into CET1 in January 2018. As of
December 2017, CET1 reflects 80% of such deduction.
Substantially all of the balance that was not deducted from CET1 as
of December 2017 was deducted from Tier 1 capital within
other adjustments.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
•
Junior subordinated debt represents debt issued to
Trust. As of September 2018, 40% of this debt was included in
Tier 2 capital and 60% was fully phased out of regulatory
capital. As of December 2017, 50% of this debt was included in
Tier 2 capital and 50% was fully phased out of regulatory
capital. Junior subordinated debt is reduced by the amount of trust
preferred securities purchased by the firm and will be fully phased
out of Tier 2 capital by 2022 at a rate of 10% per year. See
Note 16 for further information about the firm’s junior
subordinated debt and trust preferred securities purchased by the
firm.</t>
  </si>
  <si>
    <t>Risk-weighted Assets</t>
  </si>
  <si>
    <t xml:space="preserve">The tables below present the components of
RWAs.
Standardized Capital Rules as of
$ in millions
September
December
Credit RWAs
Derivatives $124,477 $126,076
Commitments, guarantees and loans 159,681 145,104
Securities financing transactions 70,704 77,962
Equity investments 51,579 48,155
Other
68,844
70,933
Total Credit RWAs
475,285
468,230
Market RWAs
Regulatory VaR 7,709 7,532
Stressed VaR 24,843 32,753
Incremental risk 9,163 8,441
Comprehensive risk 1,948 2,397
Specific risk
27,146
36,258
Total Market RWAs
70,809
87,381
Total RWAs
$546,094
$555,611
Basel III Advanced Rules as of
$ in millions
September
December
Credit RWAs
Derivatives $ 98,094 $102,986
Commitments, guarantees and loans 153,284 163,375
Securities financing transactions 18,523 19,362
Equity investments 53,255 51,626
Other
74,509
75,968
Total Credit RWAs
397,665
413,317
Market RWAs
Regulatory VaR 7,709 7,532
Stressed VaR 24,843 32,753
Incremental risk 9,163 8,441
Comprehensive risk 1,948 1,870
Specific risk
27,146
36,258
Total Market RWAs
70,809
86,854
Total Operational RWAs
108,438
117,475
Total RWAs
$576,912
$617,646 </t>
  </si>
  <si>
    <t>Risk-weighted Assets Rollforward</t>
  </si>
  <si>
    <t xml:space="preserve">The tables below present changes in RWAs.
Nine Months Ended
$ in millions
Standardized
Basel III
Risk-Weighted Assets
Beginning balance $555,611 $617,646
Credit RWAs
Change in:
Transitional provisions 7,766 8,232
Derivatives (1,599 ) (4,892 )
Commitments, guarantees and loans 14,577 (10,091 )
Securities financing transactions (7,258 ) (839 )
Equity investments (4,225 ) (6,479 )
Other
(2,206 )
(1,583 )
Change in Credit RWAs
7,055
(15,652 )
Market RWAs
Change in:
Regulatory VaR 177 177
Stressed VaR (7,910 ) (7,910 )
Incremental risk 722 722
Comprehensive risk (449 ) 78
Specific risk
(9,112 )
(9,112 )
Change in Market RWAs
(16,572 )
(16,045 )
Operational RWAs
Change in operational risk
–
(9,037 )
Change in Operational RWAs
–
(9,037 )
Ending balance
$546,094
$576,912
Year Ended December 2017
$ in millions
Standardized
Basel III
Risk-Weighted Assets
Beginning balance $496,676 $549,650
Credit RWAs
Change in:
Transitional provisions (233 ) (233 )
Derivatives 1,790 (2,110 )
Commitments, guarantees and loans 29,360 40,583
Securities financing transactions 6,643 4,689
Equity investments 6,889 7,693
Other
12,368
12,608
Change in Credit RWAs
56,817
63,230
Market RWAs
Change in:
Regulatory VaR (2,218 ) (2,218 )
Stressed VaR 10,278 10,278
Incremental risk 566 566
Comprehensive risk (2,941 ) (2,680 )
Specific risk
(3,567 )
(3,567 )
Change in Market RWAs
2,118
2,379
Operational RWAs
Change in operational risk
–
2,387
Change in Operational RWAs
–
2,387
Ending balance
$555,611
$617,646 </t>
  </si>
  <si>
    <t>Hybrid Capital Rules [Member]</t>
  </si>
  <si>
    <t xml:space="preserve">The table below presents GS Bank USA’s
risk-based capital ratios.
As of
$ in millions
September
December
Standardized
CET1
$ 26,817
$ 25,343
Tier 1 capital 26,817 25,343
Tier 2 capital
4,961
2,547
Total capital
$ 31,778
$ 27,890
Basel III Advanced
CET1
$ 26,817
$ 25,343
Tier 1 capital 26,817 25,343
Standardized Tier 2 capital 4,961 2,547
Allowance for losses on loans and lending commitments
(711 )
(547 )
Tier 2 capital
4,250
2,000
Total capital
$ 31,067
$ 27,343
RWAs
Standardized $240,337 $229,775
Basel III Advanced
$150,064
$164,602
CET1 ratio
Standardized 11.2% 11.0%
Basel III Advanced
17.9%
15.4%
Tier 1 capital ratio
Standardized 11.2% 11.0%
Basel III Advanced
17.9%
15.4%
Total capital ratio
Standardized 13.2% 12.1%
Basel III Advanced
20.7%
16.6% </t>
  </si>
  <si>
    <t>GS Bank USA [Member]</t>
  </si>
  <si>
    <t>The table below presents GS Bank USA’s
Tier 1 leverage ratio and SLR.
For the Three Months
$ in millions
September
December
Tier 1 capital
$ 26,817
$ 25,343
Average total assets $178,890 $168,854
Deductions from Tier 1 capital
(109 )
(12 )
Average adjusted total assets 178,781 168,842
Off-balance-sheet
186,200
176,892
Total supplementary leverage exposure
$364,981
$345,734
Tier 1 leverage ratio 15.0% 15.0%
SLR
7.3%
7.3% In the table above:
•
Tier 1 capital and deductions from Tier 1
capital are calculated on a transitional basis as of
December 2017.
•
Average total assets represents the daily average
assets for the quarter.
•
Off-balance-sheet
•
Tier 1 leverage ratio is defined as
Tier 1 capital divided by average adjusted total assets.
•
SLR is defined as Tier 1 capital divided by
supplementary leverage exposure.</t>
  </si>
  <si>
    <t>Earnings Per Common Share (Tables)</t>
  </si>
  <si>
    <t xml:space="preserve">The table below presents information about basic
and diluted EPS.
Three Months
Nine Months Ended September
in millions, except per share amounts
2018
2017
2018
2017
Net earnings applicable to common shareholders
$2,453
$2,035
$7,538
$5,828
Weighted average basic shares 385.4 398.2 387.4 405.6
Effect of dilutive securities:
RSUs 4.2 5.4 3.8 5.0
Stock options
0.9
2.1
1.1
2.4
Dilutive securities
5.1
7.5
4.9
7.4
Weighted average basic shares
and dilutive securities
390.5
405.7
392.3
413.0
Basic EPS $ 6.35 $ 5.09 $19.42 $14.32
Diluted EPS
$ 6.28
$ 5.02
$19.21
$14.11 </t>
  </si>
  <si>
    <t>Transactions with Affiliated Funds (Tables)</t>
  </si>
  <si>
    <t>Fees Earned from Affiliated Funds</t>
  </si>
  <si>
    <t>The tables below present fees earned from
affiliated funds.
Three Months
Nine Months
$ in millions
2018
2017
2018
2017
Fees earned from funds
$858
$733
$2,760
$2,158</t>
  </si>
  <si>
    <t>Fees Receivable from Affiliated Funds and the Aggregate Carrying Value of the Firm's Interests in these Funds</t>
  </si>
  <si>
    <t xml:space="preserve">The tables below present fees receivable from
affiliated funds and the aggregate carrying value of the
firm’s interests in affiliated funds.
As of
$ in millions
September
December
Fees receivable from funds
$ $ 637
Aggregate carrying value of interests in funds
$5,106
$4,993 </t>
  </si>
  <si>
    <t>Interest Income and Interest Expense (Tables)</t>
  </si>
  <si>
    <t xml:space="preserve">The table below presents sources of interest income
and interest expense.
Three Months
Nine Months
$ in millions
2018
2017
2018
2017
Interest income
Deposits with banks
$ 371 $ 212 $ 1,015 $ 567
Collateralized agreements 1,021 448 2,584 1,126
Financial instruments owned 1,715 1,492 5,163 4,336
Loans receivable 1,090 693 2,982 1,893
Other interest
864
566
2,467
1,455
Total interest income
5,061
3,411
14,211
9,377
Interest expense
Deposits 684 381 1,815 970
Collateralized financings 515 242 1,384 590
Financial instruments sold, 413 343 1,196 1,048
Secured and unsecured borrowings:
Short-term 156 200 546 512
Long-term 1,454 1,111 4,112 3,411
Other interest
983
404
2,382
812
Total interest expense
4,205
2,681
11,435
7,343
Net interest income
$ 856
$ 730
$ 2,776
$2,034 </t>
  </si>
  <si>
    <t>Income Taxes (Tables)</t>
  </si>
  <si>
    <t>Earliest Tax Years Subject to Examination by Major Jurisdiction</t>
  </si>
  <si>
    <t xml:space="preserve">The table below presents the earliest tax years
that remain subject to examination by major jurisdiction.
Jurisdiction
As of
U.S. Federal 2011
New York State and City 2011
United Kingdom 2014
Japan 2014
Hong Kong
2011 </t>
  </si>
  <si>
    <t>Business Segments (Tables)</t>
  </si>
  <si>
    <t>Segment Operating Results and Total Assets By Segment</t>
  </si>
  <si>
    <t xml:space="preserve">The table below presents net revenues and
pre-tax
Three Months Ended September
Nine Months Ended September
$ in millions
2018
2017
2018
2017
Investment Banking
Financial Advisory
$ 916 $ 911 $ 2,306 $ 2,416
Equity underwriting 432 212 1,331 783
Debt underwriting
632
674
2,181
2,031
Total Underwriting
1,064
886
3,512
2,814
Total net revenues 1,980 1,797 5,818 5,230
Operating expenses
1,114
946
3,334
2,905
Pre-tax
$ 866
$ 851
$ 2,484
$ 2,325
Institutional Client Services
FICC Client Execution $1,307 $1,452 $ 5,060 $ 4,296
Equities client execution 681 584 2,434 1,823
Commissions and fees 674 681 2,254 2,183
Securities services
439
403
1,308
1,228
Total Equities
1,794
1,668
5,996
5,234
Total net revenues 3,101 3,120 11,056 9,530
Operating expenses
2,357
2,331
8,061
7,276
Pre-tax
$ 744
$ 789
$ 2,995
$ 2,254
Investing &amp; Lending
Equity securities $1,111 $1,391 $ 3,461 $ 3,369
Debt securities and loans
750
492
2,431
1,554
Total net revenues 1,861 1,883 5,892 4,923
Operating expenses
777
855
2,760
2,368
Pre-tax
$1,084
$1,028
$ 3,132
$ 2,555
Investment Management
Management and other fees $1,382 $1,272 $ 4,073 $ 3,775
Incentive fees 148 86 677 288
Transaction revenues
174
168
568
493
Total net revenues 1,704 1,526 5,318 4,556
Operating expenses
1,320
1,218
4,156
3,666
Pre-tax
$ 384
$ 308
$ 1,162
$ 890
Total net revenues $8,646 $8,326 $28,084 $24,239
Total operating expenses
5,568
5,350
18,311
16,215
Total pre-tax
$3,078
$2,976
$ 9,773
$ 8,024
The table below presents total assets by
segment.
As of
$ in millions
September 2018
December 2017
Investment Banking
$ 1,841
$ 2,202
Institutional Client Services 700,127 675,255
Investing &amp; Lending 242,650 226,016
Investment Management
12,572
13,303
Total assets
$957,190
$916,776 </t>
  </si>
  <si>
    <t>Net Interest Income</t>
  </si>
  <si>
    <t xml:space="preserve">The table below presents net interest income by
segment.
Three Months Ended September
Nine Months Ended September
$ in millions
2018
2017
2018
2017
Investment Banking $ $
$ – $
Institutional Client Services 146 327 771 902
Investing &amp; Lending 616 329 1,741 921
Investment Management
94
74
264
211
Total net interest income
$856
$730
$2,776
$2,034 </t>
  </si>
  <si>
    <t>Depreciation and Amortization</t>
  </si>
  <si>
    <t>The table below presents depreciation and
amortization expense by segment.
Three Months Ended September
Nine Months Ended September
$ in millions
2018
2017
2018
2017
Investment Banking $ 28 $ 34 $ $ 100
Institutional Client Services 137 127 414 372
Investing &amp; Lending 97 70 292 191
Investment Management
55
49
160
139
Total depreciation and amortization
$317
$280
$
$ 802</t>
  </si>
  <si>
    <t>Net Revenues and Pre-Tax Earnings for Each Geographic Region</t>
  </si>
  <si>
    <t xml:space="preserve">The tables below present total net revenues and
pre-tax
Three Months Ended September
$ in millions
2018
2017
Net revenues
Americas $ 5,222 60% $ 4,870 58%
Europe, Middle East and Africa 2,215 26% 2,062 25%
Asia
1,209
14%
1,394
17%
Total net revenues
$ 8,646
100%
$ 8,326
100%
Pre-tax
Americas $ 1,863 60% $ 1,696 57%
Europe, Middle East and Africa 856 28% 766 26%
Asia
359
12%
514
17%
Total pre-tax
$ 3,078
100%
$ 2,976
100%
Nine Months Ended September
$ in millions
2018
2017
Net revenues
Americas $16,828 60% $14,603 60%
Europe, Middle East and Africa 7,387 26% 6,081 25%
Asia
3,869
14%
3,555
15%
Total net revenues
$28,084
100%
$24,239
100%
Pre-tax
Americas $ 5,883 60% $ 4,786 60%
Europe, Middle East and Africa 2,764 28% 2,098 26%
Asia
1,126
12%
1,140
14%
Total pre-tax
$ 9,773
100%
$ 8,024
100% </t>
  </si>
  <si>
    <t>Credit Concentrations (Tables)</t>
  </si>
  <si>
    <t>Credit Concentration, Government and Federal Agency Obligations</t>
  </si>
  <si>
    <t xml:space="preserve">The table below presents the credit concentrations
in cash instruments included in financial instruments owned.
As of
$ in millions
September 2018
December 2017
U.S. government and agency obligations $79,656 $76,418
% of total assets 8.3% 8.3%
Non-U.S. $45,201 $33,956
% of total assets
4.7%
3.7% </t>
  </si>
  <si>
    <t>Credit Concentration, Resale Agreements and Securities Borrowed</t>
  </si>
  <si>
    <t>The table below presents U.S. government and agency
obligations and non-U.S.
As of
$ in millions
September
December
U.S. government and agency obligations $83,346 $96,905
Non-U.S.
$87,360
$92,850 In the table above:
•
Non-U.S.
•
Given that the firm’s primary credit exposure
on such transactions is to the counterparty to the transaction, the
firm would be exposed to the collateral issuer only in the event of
counterparty default.</t>
  </si>
  <si>
    <t>Description of Business - Additional Information (Detail)</t>
  </si>
  <si>
    <t>Sep. 30, 2018Segment</t>
  </si>
  <si>
    <t>Number of business segments</t>
  </si>
  <si>
    <t>Significant Accounting Policies - Additional Information (Detail) - USD ($) $ in Millions</t>
  </si>
  <si>
    <t>1 Months Ended</t>
  </si>
  <si>
    <t>Jan. 31, 2016</t>
  </si>
  <si>
    <t>Mar. 31, 2017</t>
  </si>
  <si>
    <t>Summary of Accounting and Financial Policies [Line Items]</t>
  </si>
  <si>
    <t>Firm's revenues from contracts with clients subject to ASU 2014-09 as a percentage of firm's total revenues</t>
  </si>
  <si>
    <t>50.00%</t>
  </si>
  <si>
    <t>45.00%</t>
  </si>
  <si>
    <t>Investment Banking revenues revenues from contracts with clients subject to ASU 2014-09 as a percentage of firm's investment banking revenues</t>
  </si>
  <si>
    <t>80.00%</t>
  </si>
  <si>
    <t>Cash and due from banks</t>
  </si>
  <si>
    <t>Interest-bearing deposits with banks</t>
  </si>
  <si>
    <t>Cash segregated for regulatory and other purposes</t>
  </si>
  <si>
    <t>Loans held for sale</t>
  </si>
  <si>
    <t>Firm's receivables from contracts with client</t>
  </si>
  <si>
    <t>Maximum [Member]</t>
  </si>
  <si>
    <t>Annual average revenues associated with known remaining performance obligations</t>
  </si>
  <si>
    <t>Accounting Standards Update 2016-02 [Member]</t>
  </si>
  <si>
    <t>Lease liabilities</t>
  </si>
  <si>
    <t>Accounting Standards Update 2016-09 [Member]</t>
  </si>
  <si>
    <t>New accounting standards impact on share based award</t>
  </si>
  <si>
    <t>New accounting standards impact on retained earnings</t>
  </si>
  <si>
    <t>New accounting standards impact on deferred income taxes</t>
  </si>
  <si>
    <t>Accounting Standards Update 2016-15 [Member]</t>
  </si>
  <si>
    <t>New accounting standard adoption impact on cash flows from operating activities</t>
  </si>
  <si>
    <t>New accounting standard adoption impact on cash flows from investing activities</t>
  </si>
  <si>
    <t>New accounting standard adoption impact on cash flows from financing activities</t>
  </si>
  <si>
    <t>Accounting Standards Update 2014-09 [Member] | Non-compensation expenses [Member]</t>
  </si>
  <si>
    <t>Effect of adoption of new accounting principle</t>
  </si>
  <si>
    <t>Accounting Standards Update 2014-09 [Member] | Initial [Member] | Net revenues [Member]</t>
  </si>
  <si>
    <t>Accounting Standards Update 2014-09 [Member] | Additional [Member] | Net revenues [Member]</t>
  </si>
  <si>
    <t>Accumulated Other Comprehensive Loss [Member] | Accounting Standards Update 2016-01 [Member]</t>
  </si>
  <si>
    <t>Reclassification of cumulative debt valuation adjustment, net of tax, from retained earnings to accumulated other comprehensive loss</t>
  </si>
  <si>
    <t>Financial Instruments Owned and Financial Instruments Sold, But Not Yet Purchased - Financial Instruments Owned and Financial Instruments Sold, But Not Yet Purchased (Detail) - USD ($) $ in Millions</t>
  </si>
  <si>
    <t>Financial Instruments Owned and Pledged as Collateral [Line Items]</t>
  </si>
  <si>
    <t>Financial instruments owned</t>
  </si>
  <si>
    <t>Cash Instruments Assets [Member]</t>
  </si>
  <si>
    <t>Investments in funds at NAV</t>
  </si>
  <si>
    <t>Subtotal</t>
  </si>
  <si>
    <t>Cash Instruments Assets [Member] | Money Market Instruments [Member]</t>
  </si>
  <si>
    <t>Cash Instruments Assets [Member] | U.S. Government and Agency Obligations [Member]</t>
  </si>
  <si>
    <t>Cash Instruments Assets [Member] | Non-U.S. Government and Agency Obligations [Member]</t>
  </si>
  <si>
    <t>Cash Instruments Assets [Member] | Loans and Securities Backed by Commercial Real Estate [Member]</t>
  </si>
  <si>
    <t>Cash Instruments Assets [Member] | Loans and Securities Backed by Residential Real Estate [Member]</t>
  </si>
  <si>
    <t>Cash Instruments Assets [Member] | Corporate debt instruments [Member]</t>
  </si>
  <si>
    <t>Cash Instruments Assets [Member] | State and Municipal Obligations [Member]</t>
  </si>
  <si>
    <t>Cash Instruments Assets [Member] | Other debt obligations [Member]</t>
  </si>
  <si>
    <t>Cash Instruments Assets [Member] | Equity Securities [Member]</t>
  </si>
  <si>
    <t>Cash Instruments Assets [Member] | Commodities [Member]</t>
  </si>
  <si>
    <t>Cash Instruments Liabilities [Member]</t>
  </si>
  <si>
    <t>Cash Instruments Liabilities [Member] | U.S. Government and Agency Obligations [Member]</t>
  </si>
  <si>
    <t>Cash Instruments Liabilities [Member] | Non-U.S. Government and Agency Obligations [Member]</t>
  </si>
  <si>
    <t>Cash Instruments Liabilities [Member] | Loans and Securities Backed by Commercial Real Estate [Member]</t>
  </si>
  <si>
    <t>Cash Instruments Liabilities [Member] | Loans and Securities Backed by Residential Real Estate [Member]</t>
  </si>
  <si>
    <t>Cash Instruments Liabilities [Member] | Corporate debt instruments [Member]</t>
  </si>
  <si>
    <t>Cash Instruments Liabilities [Member] | State and Municipal Obligations [Member]</t>
  </si>
  <si>
    <t>Cash Instruments Liabilities [Member] | Other debt obligations [Member]</t>
  </si>
  <si>
    <t>Cash Instruments Liabilities [Member] | Equity Securities [Member]</t>
  </si>
  <si>
    <t>Cash Instruments Liabilities [Member] | Commodities [Member]</t>
  </si>
  <si>
    <t>Derivatives [Member]</t>
  </si>
  <si>
    <t>Financial Instruments Owned and Financial Instruments Sold, But Not Yet Purchased - Financial Instruments Owned and Financial Instruments Sold, But Not Yet Purchased (Parenthetical) (Detail) - USD ($) $ in Millions</t>
  </si>
  <si>
    <t>Equity Securities [Member] | Cash Instruments Liabilities [Member]</t>
  </si>
  <si>
    <t>Equity method investment</t>
  </si>
  <si>
    <t>Financial Instruments Owned and Financial Instruments Sold, But Not Yet Purchased - Gains and Losses from Market Making and Other Principal Transactions (Detail) - USD ($) $ in Millions</t>
  </si>
  <si>
    <t>Trading Activity, Gains and Losses, Net</t>
  </si>
  <si>
    <t>Interest Rates [Member]</t>
  </si>
  <si>
    <t>Credit [Member]</t>
  </si>
  <si>
    <t>Foreign Exchange [Member]</t>
  </si>
  <si>
    <t>Equities [Member]</t>
  </si>
  <si>
    <t>Commodities [Member]</t>
  </si>
  <si>
    <t>Fair Value Measurements - Financial Assets Liabilities Summary (Detail) - USD ($) $ in Millions</t>
  </si>
  <si>
    <t>Jun. 30, 2018</t>
  </si>
  <si>
    <t>Fair Value, Balance Sheet Grouping, Financial Statement Captions [Line Items]</t>
  </si>
  <si>
    <t>Total financial assets at fair value</t>
  </si>
  <si>
    <t>Total level 3 financial assets divided by total assets</t>
  </si>
  <si>
    <t>2.20%</t>
  </si>
  <si>
    <t>2.10%</t>
  </si>
  <si>
    <t>Total level 3 financial assets divided by total financial assets at fair value</t>
  </si>
  <si>
    <t>4.00%</t>
  </si>
  <si>
    <t>3.90%</t>
  </si>
  <si>
    <t>3.70%</t>
  </si>
  <si>
    <t>Total financial liabilities at fair value</t>
  </si>
  <si>
    <t>Total level 3 financial liabilities divided by total financial liabilities at fair value</t>
  </si>
  <si>
    <t>7.20%</t>
  </si>
  <si>
    <t>6.50%</t>
  </si>
  <si>
    <t>6.40%</t>
  </si>
  <si>
    <t>Counterparty and Cash Collateral Netting [Member]</t>
  </si>
  <si>
    <t>Investments in funds at NAV [Member]</t>
  </si>
  <si>
    <t>Level 1 [Member]</t>
  </si>
  <si>
    <t>Level 2 [Member]</t>
  </si>
  <si>
    <t>Level 3 [Member]</t>
  </si>
  <si>
    <t>Fair Value Measurements - Total Level 3 Financial Assets (Detail) - USD ($) $ in Millions</t>
  </si>
  <si>
    <t>Level 3 [Member] | Cash Instruments Assets [Member]</t>
  </si>
  <si>
    <t>Level 3 [Member] | Derivatives [Member]</t>
  </si>
  <si>
    <t>Level 3 [Member] | Other Assets at Fair Value [Member]</t>
  </si>
  <si>
    <t>Cash Instruments - Cash Instruments by Level (Detail) - USD ($) $ in Millions</t>
  </si>
  <si>
    <t>Fair Value, Assets and Liabilities Measured on Recurring and Nonrecurring Basis [Line Items]</t>
  </si>
  <si>
    <t>Total cash instrument assets</t>
  </si>
  <si>
    <t>Cash Instruments Assets [Member] | Level 1 [Member]</t>
  </si>
  <si>
    <t>Cash Instruments Assets [Member] | Level 2 [Member]</t>
  </si>
  <si>
    <t>Cash Instruments Assets [Member] | Level 3 [Member]</t>
  </si>
  <si>
    <t>Cash Instruments Assets [Member] | Money Market Instruments [Member] | Level 1 [Member]</t>
  </si>
  <si>
    <t>Cash Instruments Assets [Member] | Money Market Instruments [Member] | Level 2 [Member]</t>
  </si>
  <si>
    <t>Cash Instruments Assets [Member] | Money Market Instruments [Member] | Level 3 [Member]</t>
  </si>
  <si>
    <t>Cash Instruments Assets [Member] | U.S. Government and Agency Obligations [Member] | Level 1 [Member]</t>
  </si>
  <si>
    <t>Cash Instruments Assets [Member] | U.S. Government and Agency Obligations [Member] | Level 2 [Member]</t>
  </si>
  <si>
    <t>Cash Instruments Assets [Member] | Non-U.S. Government and Agency Obligations [Member] | Level 1 [Member]</t>
  </si>
  <si>
    <t>Cash Instruments Assets [Member] | Non-U.S. Government and Agency Obligations [Member] | Level 2 [Member]</t>
  </si>
  <si>
    <t>Cash Instruments Assets [Member] | Non-U.S. Government and Agency Obligations [Member] | Level 3 [Member]</t>
  </si>
  <si>
    <t>Cash Instruments Assets [Member] | Loans and Securities Backed by Commercial Real Estate [Member] | Level 2 [Member]</t>
  </si>
  <si>
    <t>Cash Instruments Assets [Member] | Loans and Securities Backed by Commercial Real Estate [Member] | Level 3 [Member]</t>
  </si>
  <si>
    <t>Cash Instruments Assets [Member] | Loans and Securities Backed by Residential Real Estate [Member] | Level 2 [Member]</t>
  </si>
  <si>
    <t>Cash Instruments Assets [Member] | Loans and Securities Backed by Residential Real Estate [Member] | Level 3 [Member]</t>
  </si>
  <si>
    <t>Cash Instruments Assets [Member] | Corporate debt instruments [Member] | Level 1 [Member]</t>
  </si>
  <si>
    <t>Cash Instruments Assets [Member] | Corporate debt instruments [Member] | Level 2 [Member]</t>
  </si>
  <si>
    <t>Cash Instruments Assets [Member] | Corporate debt instruments [Member] | Level 3 [Member]</t>
  </si>
  <si>
    <t>Cash Instruments Assets [Member] | State and Municipal Obligations [Member] | Level 2 [Member]</t>
  </si>
  <si>
    <t>Cash Instruments Assets [Member] | State and Municipal Obligations [Member] | Level 3 [Member]</t>
  </si>
  <si>
    <t>Cash Instruments Assets [Member] | Other debt obligations [Member] | Level 2 [Member]</t>
  </si>
  <si>
    <t>Cash Instruments Assets [Member] | Other debt obligations [Member] | Level 3 [Member]</t>
  </si>
  <si>
    <t>Cash Instruments Assets [Member] | Equity Securities [Member] | Level 1 [Member]</t>
  </si>
  <si>
    <t>Cash Instruments Assets [Member] | Equity Securities [Member] | Level 2 [Member]</t>
  </si>
  <si>
    <t>Cash Instruments Assets [Member] | Equity Securities [Member] | Level 3 [Member]</t>
  </si>
  <si>
    <t>Cash Instruments Assets [Member] | Commodities [Member] | Level 2 [Member]</t>
  </si>
  <si>
    <t>Cash Instruments Liabilities [Member] | Level 1 [Member]</t>
  </si>
  <si>
    <t>Cash Instruments Liabilities [Member] | Level 2 [Member]</t>
  </si>
  <si>
    <t>Cash Instruments Liabilities [Member] | Level 3 [Member]</t>
  </si>
  <si>
    <t>Cash Instruments Liabilities [Member] | U.S. Government and Agency Obligations [Member] | Level 1 [Member]</t>
  </si>
  <si>
    <t>Cash Instruments Liabilities [Member] | U.S. Government and Agency Obligations [Member] | Level 2 [Member]</t>
  </si>
  <si>
    <t>Cash Instruments Liabilities [Member] | Non-U.S. Government and Agency Obligations [Member] | Level 1 [Member]</t>
  </si>
  <si>
    <t>Cash Instruments Liabilities [Member] | Non-U.S. Government and Agency Obligations [Member] | Level 2 [Member]</t>
  </si>
  <si>
    <t>Cash Instruments Liabilities [Member] | Loans and Securities Backed by Commercial Real Estate [Member] | Level 2 [Member]</t>
  </si>
  <si>
    <t>Cash Instruments Liabilities [Member] | Loans and Securities Backed by Residential Real Estate [Member] | Level 2 [Member]</t>
  </si>
  <si>
    <t>Cash Instruments Liabilities [Member] | Corporate debt instruments [Member] | Level 1 [Member]</t>
  </si>
  <si>
    <t>Cash Instruments Liabilities [Member] | Corporate debt instruments [Member] | Level 2 [Member]</t>
  </si>
  <si>
    <t>Cash Instruments Liabilities [Member] | Corporate debt instruments [Member] | Level 3 [Member]</t>
  </si>
  <si>
    <t>Cash Instruments Liabilities [Member] | State and Municipal Obligations [Member] | Level 2 [Member]</t>
  </si>
  <si>
    <t>Cash Instruments Liabilities [Member] | Other debt obligations [Member] | Level 2 [Member]</t>
  </si>
  <si>
    <t>Cash Instruments Liabilities [Member] | Equity Securities [Member] | Level 1 [Member]</t>
  </si>
  <si>
    <t>Cash Instruments Liabilities [Member] | Equity Securities [Member] | Level 2 [Member]</t>
  </si>
  <si>
    <t>Cash Instruments Liabilities [Member] | Equity Securities [Member] | Level 3 [Member]</t>
  </si>
  <si>
    <t>Cash Instruments Liabilities [Member] | Commodities [Member] | Level 2 [Member]</t>
  </si>
  <si>
    <t>Cash Instruments - Cash Instruments by Level (Parenthetical) (Detail) - USD ($) $ in Millions</t>
  </si>
  <si>
    <t>Financial instruments owned, at fair value</t>
  </si>
  <si>
    <t>Level 2 [Member] | Cash Instruments Assets [Member]</t>
  </si>
  <si>
    <t>Level 2 [Member] | CLOs Backed By Corporate Obligations [Member] | Cash Instruments Assets [Member]</t>
  </si>
  <si>
    <t>Level 3 [Member] | CLOs Backed By Corporate Obligations [Member] | Cash Instruments Assets [Member]</t>
  </si>
  <si>
    <t>Cash Instruments - Fair Value, Cash Instruments, Measurement Inputs, Disclosure (Detail) $ in Millions</t>
  </si>
  <si>
    <t>Sep. 30, 2018USD ($)yrMultiple</t>
  </si>
  <si>
    <t>Jun. 30, 2018USD ($)</t>
  </si>
  <si>
    <t>Dec. 31, 2017USD ($)yrMultiple</t>
  </si>
  <si>
    <t>Fair Value Measurement Inputs and Valuation Techniques [Line Items]</t>
  </si>
  <si>
    <t>Total financial assets at fair value | $</t>
  </si>
  <si>
    <t>Level 3 [Member] | Loans and Securities Backed by Commercial Real Estate [Member]</t>
  </si>
  <si>
    <t>Level 3 [Member] | Loans and Securities Backed by Commercial Real Estate [Member] | Minimum [Member] | Fair Value Unobservable Inputs, Yield [Member]</t>
  </si>
  <si>
    <t>Fair Value Unobservable Inputs, Asset</t>
  </si>
  <si>
    <t>Level 3 [Member] | Loans and Securities Backed by Commercial Real Estate [Member] | Minimum [Member] | Fair Value Unobservable Inputs, Recovery Rate [Member]</t>
  </si>
  <si>
    <t>Level 3 [Member] | Loans and Securities Backed by Commercial Real Estate [Member] | Minimum [Member] | Fair Value Unobservable Inputs, Duration [Member]</t>
  </si>
  <si>
    <t>Level 3 [Member] | Loans and Securities Backed by Commercial Real Estate [Member] | Maximum [Member] | Fair Value Unobservable Inputs, Yield [Member]</t>
  </si>
  <si>
    <t>Level 3 [Member] | Loans and Securities Backed by Commercial Real Estate [Member] | Maximum [Member] | Fair Value Unobservable Inputs, Recovery Rate [Member]</t>
  </si>
  <si>
    <t>Level 3 [Member] | Loans and Securities Backed by Commercial Real Estate [Member] | Maximum [Member] | Fair Value Unobservable Inputs, Duration [Member]</t>
  </si>
  <si>
    <t>Level 3 [Member] | Loans and Securities Backed by Commercial Real Estate [Member] | Weighted Average [Member] | Fair Value Unobservable Inputs, Yield [Member]</t>
  </si>
  <si>
    <t>Level 3 [Member] | Loans and Securities Backed by Commercial Real Estate [Member] | Weighted Average [Member] | Fair Value Unobservable Inputs, Recovery Rate [Member]</t>
  </si>
  <si>
    <t>Level 3 [Member] | Loans and Securities Backed by Commercial Real Estate [Member] | Weighted Average [Member] | Fair Value Unobservable Inputs, Duration [Member]</t>
  </si>
  <si>
    <t>Level 3 [Member] | Loans and Securities Backed by Residential Real Estate [Member]</t>
  </si>
  <si>
    <t>Level 3 [Member] | Loans and Securities Backed by Residential Real Estate [Member] | Minimum [Member] | Fair Value Unobservable Inputs, Yield [Member]</t>
  </si>
  <si>
    <t>Level 3 [Member] | Loans and Securities Backed by Residential Real Estate [Member] | Minimum [Member] | Fair Value Unobservable Inputs, Duration [Member]</t>
  </si>
  <si>
    <t>Level 3 [Member] | Loans and Securities Backed by Residential Real Estate [Member] | Minimum [Member] | Fair Value Unobservable Inputs, Cumulative Loss Rate [Member]</t>
  </si>
  <si>
    <t>Level 3 [Member] | Loans and Securities Backed by Residential Real Estate [Member] | Maximum [Member] | Fair Value Unobservable Inputs, Yield [Member]</t>
  </si>
  <si>
    <t>Level 3 [Member] | Loans and Securities Backed by Residential Real Estate [Member] | Maximum [Member] | Fair Value Unobservable Inputs, Duration [Member]</t>
  </si>
  <si>
    <t>Level 3 [Member] | Loans and Securities Backed by Residential Real Estate [Member] | Maximum [Member] | Fair Value Unobservable Inputs, Cumulative Loss Rate [Member]</t>
  </si>
  <si>
    <t>Level 3 [Member] | Loans and Securities Backed by Residential Real Estate [Member] | Weighted Average [Member] | Fair Value Unobservable Inputs, Yield [Member]</t>
  </si>
  <si>
    <t>Level 3 [Member] | Loans and Securities Backed by Residential Real Estate [Member] | Weighted Average [Member] | Fair Value Unobservable Inputs, Duration [Member]</t>
  </si>
  <si>
    <t>Level 3 [Member] | Loans and Securities Backed by Residential Real Estate [Member] | Weighted Average [Member] | Fair Value Unobservable Inputs, Cumulative Loss Rate [Member]</t>
  </si>
  <si>
    <t>Level 3 [Member] | Corporate debt instruments [Member]</t>
  </si>
  <si>
    <t>Level 3 [Member] | Corporate debt instruments [Member] | Minimum [Member] | Fair Value Unobservable Inputs, Yield [Member]</t>
  </si>
  <si>
    <t>Level 3 [Member] | Corporate debt instruments [Member] | Minimum [Member] | Fair Value Unobservable Inputs, Recovery Rate [Member]</t>
  </si>
  <si>
    <t>Level 3 [Member] | Corporate debt instruments [Member] | Minimum [Member] | Fair Value Unobservable Inputs, Duration [Member]</t>
  </si>
  <si>
    <t>Level 3 [Member] | Corporate debt instruments [Member] | Maximum [Member] | Fair Value Unobservable Inputs, Yield [Member]</t>
  </si>
  <si>
    <t>Level 3 [Member] | Corporate debt instruments [Member] | Maximum [Member] | Fair Value Unobservable Inputs, Recovery Rate [Member]</t>
  </si>
  <si>
    <t>Level 3 [Member] | Corporate debt instruments [Member] | Maximum [Member] | Fair Value Unobservable Inputs, Duration [Member]</t>
  </si>
  <si>
    <t>Level 3 [Member] | Corporate debt instruments [Member] | Weighted Average [Member] | Fair Value Unobservable Inputs, Yield [Member]</t>
  </si>
  <si>
    <t>Level 3 [Member] | Corporate debt instruments [Member] | Weighted Average [Member] | Fair Value Unobservable Inputs, Recovery Rate [Member]</t>
  </si>
  <si>
    <t>Level 3 [Member] | Corporate debt instruments [Member] | Weighted Average [Member] | Fair Value Unobservable Inputs, Duration [Member]</t>
  </si>
  <si>
    <t>Level 3 [Member] | Equity Securities [Member]</t>
  </si>
  <si>
    <t>Level 3 [Member] | Equity Securities [Member] | Minimum [Member] | Measurement Input, Revenue Multiple [Member]</t>
  </si>
  <si>
    <t>Fair Value Unobservable Inputs, Asset | Multiple</t>
  </si>
  <si>
    <t>Level 3 [Member] | Equity Securities [Member] | Minimum [Member] | Fair Value Unobservable Inputs, Discount Rate/Yield [Member]</t>
  </si>
  <si>
    <t>Level 3 [Member] | Equity Securities [Member] | Minimum [Member] | Fair Value Unobservable Inputs, Capitalization Rates [Member]</t>
  </si>
  <si>
    <t>Level 3 [Member] | Equity Securities [Member] | Maximum [Member] | Measurement Input, Revenue Multiple [Member]</t>
  </si>
  <si>
    <t>Level 3 [Member] | Equity Securities [Member] | Maximum [Member] | Fair Value Unobservable Inputs, Discount Rate/Yield [Member]</t>
  </si>
  <si>
    <t>Level 3 [Member] | Equity Securities [Member] | Maximum [Member] | Fair Value Unobservable Inputs, Capitalization Rates [Member]</t>
  </si>
  <si>
    <t>Level 3 [Member] | Equity Securities [Member] | Weighted Average [Member] | Measurement Input, Revenue Multiple [Member]</t>
  </si>
  <si>
    <t>Level 3 [Member] | Equity Securities [Member] | Weighted Average [Member] | Fair Value Unobservable Inputs, Discount Rate/Yield [Member]</t>
  </si>
  <si>
    <t>Level 3 [Member] | Equity Securities [Member] | Weighted Average [Member] | Fair Value Unobservable Inputs, Capitalization Rates [Member]</t>
  </si>
  <si>
    <t>Level 3 [Member] | Other Cash Instruments [Member]</t>
  </si>
  <si>
    <t>Level 3 [Member] | Other Cash Instruments [Member] | Minimum [Member] | Fair Value Unobservable Inputs, Yield [Member]</t>
  </si>
  <si>
    <t>Level 3 [Member] | Other Cash Instruments [Member] | Minimum [Member] | Fair Value Unobservable Inputs, Duration [Member]</t>
  </si>
  <si>
    <t>Level 3 [Member] | Other Cash Instruments [Member] | Maximum [Member] | Fair Value Unobservable Inputs, Yield [Member]</t>
  </si>
  <si>
    <t>Level 3 [Member] | Other Cash Instruments [Member] | Maximum [Member] | Fair Value Unobservable Inputs, Duration [Member]</t>
  </si>
  <si>
    <t>Level 3 [Member] | Other Cash Instruments [Member] | Weighted Average [Member] | Fair Value Unobservable Inputs, Yield [Member]</t>
  </si>
  <si>
    <t>Level 3 [Member] | Other Cash Instruments [Member] | Weighted Average [Member] | Fair Value Unobservable Inputs, Duration [Member]</t>
  </si>
  <si>
    <t>Cash Instruments - Cash Instruments, Level 3 Rollforward (Detail) - USD ($) $ in Millions</t>
  </si>
  <si>
    <t>Fair Value, Assets Measured on Recurring Basis, Unobservable Input Reconciliation [Line Items]</t>
  </si>
  <si>
    <t>Fair Value, Measurement with Unobservable Inputs Reconciliation, Recurring Basis, Asset Value, Beginning Balance</t>
  </si>
  <si>
    <t>Net Realized Gains / (Losses)</t>
  </si>
  <si>
    <t>Net Unrealized Gains / (Losses)</t>
  </si>
  <si>
    <t>Purchases</t>
  </si>
  <si>
    <t>Sales</t>
  </si>
  <si>
    <t>Settlements</t>
  </si>
  <si>
    <t>Transfers Into Level 3</t>
  </si>
  <si>
    <t>Transfers Out Of Level 3</t>
  </si>
  <si>
    <t>Fair Value, Measurement with Unobservable Inputs Reconciliation, Recurring Basis, Asset Value, Ending Balance</t>
  </si>
  <si>
    <t>Cash Instruments Assets [Member] | Other Cash Instruments [Member]</t>
  </si>
  <si>
    <t>Fair Value, Measurement with Unobservable Inputs Reconciliation, Recurring Basis, Liability Value, Beginning Balance</t>
  </si>
  <si>
    <t>Fair Value, Measurement with Unobservable Inputs Reconciliation, Recurring Basis, Liability Value, Ending Balance</t>
  </si>
  <si>
    <t>Cash Instruments - Additional Information (Detail) - Cash Instruments Assets [Member] - USD ($) $ in Millions</t>
  </si>
  <si>
    <t>Net gains / (losses) on assets</t>
  </si>
  <si>
    <t>Net realized gains / (losses) on assets</t>
  </si>
  <si>
    <t>Net unrealized gains / (losses) on assets relating to instruments still held at the reporting date</t>
  </si>
  <si>
    <t>Market making [Member]</t>
  </si>
  <si>
    <t>Other Principal Transactions [Member]</t>
  </si>
  <si>
    <t>Interest Income [Member]</t>
  </si>
  <si>
    <t>Cash Instruments - Securities Accounted for As Available-for-Sale Included in Cash Instruments (Detail) - USD ($) $ in Millions</t>
  </si>
  <si>
    <t>Schedule of Available-for-sale Securities [Line Items]</t>
  </si>
  <si>
    <t>Amortized Cost</t>
  </si>
  <si>
    <t>Fair Value</t>
  </si>
  <si>
    <t>Weighted Average Yield</t>
  </si>
  <si>
    <t>2.28%</t>
  </si>
  <si>
    <t>2.27%</t>
  </si>
  <si>
    <t>U.S. government obligations Available-for-sale Securities [Member]</t>
  </si>
  <si>
    <t>2.22%</t>
  </si>
  <si>
    <t>U.S. government obligations Available-for-sale Securities [Member] | Less than 5 years [Member]</t>
  </si>
  <si>
    <t>1.95%</t>
  </si>
  <si>
    <t>U.S. government obligations Available-for-sale Securities [Member] | Greater than 5 years [Member]</t>
  </si>
  <si>
    <t>2.44%</t>
  </si>
  <si>
    <t>2.41%</t>
  </si>
  <si>
    <t>Other Available-for-sale Securities [Member]</t>
  </si>
  <si>
    <t>4.30%</t>
  </si>
  <si>
    <t>Other Available-for-sale Securities [Member] | Less than 5 years [Member]</t>
  </si>
  <si>
    <t>0.43%</t>
  </si>
  <si>
    <t>Other Available-for-sale Securities [Member] | Greater than 5 years [Member]</t>
  </si>
  <si>
    <t>4.62%</t>
  </si>
  <si>
    <t>Cash Instruments - Securities Accounted for As Available-for-Sale Included in Cash Instruments (Parenthetical) (Detail) $ in Millions</t>
  </si>
  <si>
    <t>Sep. 30, 2018USD ($)</t>
  </si>
  <si>
    <t>Gross unrealized losses included in accumulated other comprehensive loss which were primarily in a continuous unrealized loss position for less than a year</t>
  </si>
  <si>
    <t>Cash Instruments - Investments in Funds that are Calculated Using Net Asset Value Per Share (Detail) - USD ($) $ in Millions</t>
  </si>
  <si>
    <t>Fair Value, Investments, Entities That Are Calculated Using Net Asset Value Per Share [Line Items]</t>
  </si>
  <si>
    <t>Fair Value of Investments</t>
  </si>
  <si>
    <t>Unfunded Commitments</t>
  </si>
  <si>
    <t>Private Equity Funds [Member] | Cash Instruments Assets [Member]</t>
  </si>
  <si>
    <t>Private Equity Funds [Member] | Cash Instruments Liabilities [Member]</t>
  </si>
  <si>
    <t>Credit Funds [Member] | Cash Instruments Assets [Member]</t>
  </si>
  <si>
    <t>Credit Funds [Member] | Cash Instruments Liabilities [Member]</t>
  </si>
  <si>
    <t>Hedge Funds [Member] | Cash Instruments Assets [Member]</t>
  </si>
  <si>
    <t>Real Estate Funds [Member] | Cash Instruments Assets [Member]</t>
  </si>
  <si>
    <t>Real Estate Funds [Member] | Cash Instruments Liabilities [Member]</t>
  </si>
  <si>
    <t>Derivatives and Hedging Activities - Fair Value of Derivatives on a Gross Basis (Detail) - USD ($) $ in Millions</t>
  </si>
  <si>
    <t>Derivative [Line Items]</t>
  </si>
  <si>
    <t>Total Gross Fair Value of Derivative Asset Contracts</t>
  </si>
  <si>
    <t>Total Gross Fair Value of Derivative Liability Contracts</t>
  </si>
  <si>
    <t>Derivative Assets</t>
  </si>
  <si>
    <t>Derivative Liabilities</t>
  </si>
  <si>
    <t>Cash collateral received</t>
  </si>
  <si>
    <t>Cash collateral posted</t>
  </si>
  <si>
    <t>Securities collateral received</t>
  </si>
  <si>
    <t>Securities collateral posted</t>
  </si>
  <si>
    <t>Notional amount</t>
  </si>
  <si>
    <t>Counterparty Netting [Member]</t>
  </si>
  <si>
    <t>Offset amounts</t>
  </si>
  <si>
    <t>Cash Collateral Netting [Member]</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t>
  </si>
  <si>
    <t>Exchange-Traded [Member] | Counterparty Netting [Member]</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t>
  </si>
  <si>
    <t>OTC-Cleared [Member] | Counterparty Netting [Member]</t>
  </si>
  <si>
    <t>OTC-Cleared [Member] | Cash Collateral Netting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t>
  </si>
  <si>
    <t>Bilateral OTC [Member] | Counterparty Netting [Member]</t>
  </si>
  <si>
    <t>Bilateral OTC [Member] | Cash Collateral Netting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Additional Information (Detail) - USD ($) $ in Millions</t>
  </si>
  <si>
    <t>12 Months Ended</t>
  </si>
  <si>
    <t>Gross Fair Value of Derivative Asset Contracts Not Enforceable</t>
  </si>
  <si>
    <t>Gross Fair Value of Derivative Liability Contracts Not Enforceable</t>
  </si>
  <si>
    <t>Impact of reflecting transactions with clearing organization as settled as of December 2016 in gross interest rate and credit derivative assets</t>
  </si>
  <si>
    <t>Impact of reflecting transactions with clearing organization as settled as of December 2016 in gross interest rate and credit derivative liabilities</t>
  </si>
  <si>
    <t>Net Gains / (Losses) on Derivative assets and liabilities</t>
  </si>
  <si>
    <t>Net Realized Gains / (Losses) on Derivative assets and liabilities</t>
  </si>
  <si>
    <t>Net Unrealized Gains / (Losses) on Derivative assets and liabilities</t>
  </si>
  <si>
    <t>Maximum Payout/Notional Amount of Written Credit Derivative</t>
  </si>
  <si>
    <t>Maximum Payout/Notional Amount of Purchased Credit Derivatives</t>
  </si>
  <si>
    <t>Net purchased protection notional value of credit derivatives</t>
  </si>
  <si>
    <t>Net Gain/(Loss), Including Hedges, Attributable to the Impact of Changes in Credit Exposure and Credit Spreads on Derivative Contracts</t>
  </si>
  <si>
    <t>Net gain reclassified to earnings from accumulated other comprehensive income</t>
  </si>
  <si>
    <t>Foreign Currency Denominated Debt Designated As Foreign Currency Hedge</t>
  </si>
  <si>
    <t>Net Investment Hedging [Member]</t>
  </si>
  <si>
    <t>Non-US [Member] | Net Investment Hedging [Member]</t>
  </si>
  <si>
    <t>Unsecured long-term borrowings [Member]</t>
  </si>
  <si>
    <t>Hedging adjustments</t>
  </si>
  <si>
    <t>Derivatives and Hedging Activities - Fair Value of Derivatives by Level (Detail) - USD ($) $ in Millions</t>
  </si>
  <si>
    <t>Fair value included in financial instruments owned</t>
  </si>
  <si>
    <t>Fair value included in financial instruments sold, but not yet purchased</t>
  </si>
  <si>
    <t>Derivatives [Member] | Interest Rate Contract [Member]</t>
  </si>
  <si>
    <t>Derivatives [Member] | Credit Risk Contract [Member]</t>
  </si>
  <si>
    <t>Derivatives [Member] | Foreign Exchange Contract [Member]</t>
  </si>
  <si>
    <t>Derivatives [Member] | Commodity Contract [Member]</t>
  </si>
  <si>
    <t>Derivatives [Member] | Equity Contract [Member]</t>
  </si>
  <si>
    <t>Derivatives [Member] | Gross Fair Value Of Derivative [Member]</t>
  </si>
  <si>
    <t>Derivatives [Member] | Counterparty Netting in Levels [Member]</t>
  </si>
  <si>
    <t>Derivatives [Member] | Cross Level Counterparty Netting Adjustment [Member]</t>
  </si>
  <si>
    <t>Derivatives [Member] | Cash Collateral Netting [Member]</t>
  </si>
  <si>
    <t>Cash collateral netting</t>
  </si>
  <si>
    <t>Derivatives [Member] | Level 1 [Member]</t>
  </si>
  <si>
    <t>Derivatives [Member] | Level 1 [Member] | Interest Rate Contract [Member]</t>
  </si>
  <si>
    <t>Derivatives [Member] | Level 1 [Member] | Equity Contract [Member]</t>
  </si>
  <si>
    <t>Derivatives [Member] | Level 1 [Member] | Gross Fair Value Of Derivative [Member]</t>
  </si>
  <si>
    <t>Derivatives [Member] | Level 1 [Member] | Counterparty Netting in Levels [Member]</t>
  </si>
  <si>
    <t>Derivatives [Member] | Level 2 [Member]</t>
  </si>
  <si>
    <t>Derivatives [Member] | Level 2 [Member] | Interest Rate Contract [Member]</t>
  </si>
  <si>
    <t>Derivatives [Member] | Level 2 [Member] | Credit Risk Contract [Member]</t>
  </si>
  <si>
    <t>Derivatives [Member] | Level 2 [Member] | Foreign Exchange Contract [Member]</t>
  </si>
  <si>
    <t>Derivatives [Member] | Level 2 [Member] | Commodity Contract [Member]</t>
  </si>
  <si>
    <t>Derivatives [Member] | Level 2 [Member] | Equity Contract [Member]</t>
  </si>
  <si>
    <t>Derivatives [Member] | Level 2 [Member] | Gross Fair Value Of Derivative [Member]</t>
  </si>
  <si>
    <t>Derivatives [Member] | Level 2 [Member] | Counterparty Netting in Levels [Member]</t>
  </si>
  <si>
    <t>Derivatives [Member] | Level 3 [Member]</t>
  </si>
  <si>
    <t>Derivatives [Member] | Level 3 [Member] | Interest Rate Contract [Member]</t>
  </si>
  <si>
    <t>Derivatives [Member] | Level 3 [Member] | Credit Risk Contract [Member]</t>
  </si>
  <si>
    <t>Derivatives [Member] | Level 3 [Member] | Foreign Exchange Contract [Member]</t>
  </si>
  <si>
    <t>Derivatives [Member] | Level 3 [Member] | Commodity Contract [Member]</t>
  </si>
  <si>
    <t>Derivatives [Member] | Level 3 [Member] | Equity Contract [Member]</t>
  </si>
  <si>
    <t>Derivatives [Member] | Level 3 [Member] | Gross Fair Value Of Derivative [Member]</t>
  </si>
  <si>
    <t>Derivatives [Member] | Level 3 [Member] | Counterparty Netting in Levels [Member]</t>
  </si>
  <si>
    <t>Derivatives and Hedging Activities - Fair Value, Derivatives, Measurement Inputs, Disclosure (Detail) $ in Millions</t>
  </si>
  <si>
    <t>Sep. 30, 2018USD ($)$ / MMBTU$ / Bbls</t>
  </si>
  <si>
    <t>Dec. 31, 2017USD ($)$ / MMBTU$ / Bbls</t>
  </si>
  <si>
    <t>Sep. 30, 2017USD ($)</t>
  </si>
  <si>
    <t>Jun. 30, 2017USD ($)</t>
  </si>
  <si>
    <t>Dec. 31, 2016USD ($)</t>
  </si>
  <si>
    <t>Fair Value Measurement Inputs Disclosure [Line Items]</t>
  </si>
  <si>
    <t>Fair Value, Measurement with Unobservable Inputs Reconciliation, Recurring Basis, Derivative Contracts Net Value, Ending Balance</t>
  </si>
  <si>
    <t>Interest Rate Contract [Member]</t>
  </si>
  <si>
    <t>Interest Rate Contract [Member] | Level 3 [Member] | Measurement Input, Average Correlation [Member]</t>
  </si>
  <si>
    <t>Assets (Liabilities) significant unobservable Inputs</t>
  </si>
  <si>
    <t>Interest Rate Contract [Member] | Level 3 [Member] | Measurement Input, Median Correlation [Member]</t>
  </si>
  <si>
    <t>Interest Rate Contract [Member] | Level 3 [Member] | Measurement Input, Average Volatility [Member]</t>
  </si>
  <si>
    <t>Interest Rate Contract [Member] | Level 3 [Member] | Measurement Input, Median Volatility [Member]</t>
  </si>
  <si>
    <t>Credit Risk Contract [Member]</t>
  </si>
  <si>
    <t>Credit Risk Contract [Member] | Level 3 [Member] | Measurement Input, Average Correlation [Member]</t>
  </si>
  <si>
    <t>Credit Risk Contract [Member] | Level 3 [Member] | Measurement Input, Median Correlation [Member]</t>
  </si>
  <si>
    <t>Credit Risk Contract [Member] | Level 3 [Member] | Measurement Input, Average Credit Spread [Member]</t>
  </si>
  <si>
    <t>Credit Risk Contract [Member] | Level 3 [Member] | Measurement Input, Median Credit Spread [Member]</t>
  </si>
  <si>
    <t>Credit Risk Contract [Member] | Level 3 [Member] | Measurement Input, , Average Upfront Credit Points [Member]</t>
  </si>
  <si>
    <t>Credit Risk Contract [Member] | Level 3 [Member] | Measurement Input, , Median Upfront Credit Points [Member]</t>
  </si>
  <si>
    <t>Credit Risk Contract [Member] | Level 3 [Member] | Measurement Input, Average Recovery Rate [Member]</t>
  </si>
  <si>
    <t>Credit Risk Contract [Member] | Level 3 [Member] | Measurement Input, Median Recovery Rate [Member]</t>
  </si>
  <si>
    <t>Foreign Exchange Contract [Member]</t>
  </si>
  <si>
    <t>Foreign Exchange Contract [Member] | Level 3 [Member] | Measurement Input, Average Correlation [Member]</t>
  </si>
  <si>
    <t>Foreign Exchange Contract [Member] | Level 3 [Member] | Measurement Input, Median Correlation [Member]</t>
  </si>
  <si>
    <t>Commodity Contract [Member]</t>
  </si>
  <si>
    <t>Commodity Contract [Member] | Level 3 [Member] | Measurement Input, Average Volatility [Member]</t>
  </si>
  <si>
    <t>Commodity Contract [Member] | Level 3 [Member] | Measurement Input, Median Volatility [Member]</t>
  </si>
  <si>
    <t>Commodity Contract [Member] | Natural Gas [Member] | Level 3 [Member] | Measurement Input, Average Spread [Member]</t>
  </si>
  <si>
    <t>Assets (Liabilities) significant unobservable Inputs | $ / MMBTU</t>
  </si>
  <si>
    <t>Commodity Contract [Member] | Natural Gas [Member] | Level 3 [Member] | Measurement Input, Median Spread [Member]</t>
  </si>
  <si>
    <t>Commodity Contract [Member] | Oil [Member] | Level 3 [Member] | Measurement Input, Average Spread [Member]</t>
  </si>
  <si>
    <t>Assets (Liabilities) significant unobservable Inputs | $ / Bbls</t>
  </si>
  <si>
    <t>Commodity Contract [Member] | Oil [Member] | Level 3 [Member] | Measurement Input, Median Spread [Member]</t>
  </si>
  <si>
    <t>Equity Contract [Member]</t>
  </si>
  <si>
    <t>Equity Contract [Member] | Level 3 [Member] | Measurement Input, Average Correlation [Member]</t>
  </si>
  <si>
    <t>Equity Contract [Member] | Level 3 [Member] | Measurement Input, Median Correlation [Member]</t>
  </si>
  <si>
    <t>Equity Contract [Member] | Level 3 [Member] | Measurement Input, Average Volatility [Member]</t>
  </si>
  <si>
    <t>Equity Contract [Member] | Level 3 [Member] | Measurement Input, Median Volatility [Member]</t>
  </si>
  <si>
    <t>Minimum [Member] | Interest Rate Contract [Member] | Level 3 [Member] | Measurement Input, Correlation [Member]</t>
  </si>
  <si>
    <t>Minimum [Member] | Interest Rate Contract [Member] | Level 3 [Member] | Measurement Input, Price Volatility [Member]</t>
  </si>
  <si>
    <t>Minimum [Member] | Credit Risk Contract [Member] | Level 3 [Member] | Measurement Input, Correlation [Member]</t>
  </si>
  <si>
    <t>Minimum [Member] | Credit Risk Contract [Member] | Level 3 [Member] | Measurement Input, Credit Spread [Member]</t>
  </si>
  <si>
    <t>Minimum [Member] | Credit Risk Contract [Member] | Level 3 [Member] | Measurement Input, Upfront Credit Points [Member]</t>
  </si>
  <si>
    <t>Minimum [Member] | Credit Risk Contract [Member] | Level 3 [Member] | Measurement Input, Recovery Rate [Member]</t>
  </si>
  <si>
    <t>Minimum [Member] | Foreign Exchange Contract [Member] | Level 3 [Member] | Measurement Input, Correlation [Member]</t>
  </si>
  <si>
    <t>Minimum [Member] | Commodity Contract [Member] | Level 3 [Member] | Measurement Input, Price Volatility [Member]</t>
  </si>
  <si>
    <t>Minimum [Member] | Commodity Contract [Member] | Natural Gas [Member] | Level 3 [Member] | Measurement Input, Spread [Member]</t>
  </si>
  <si>
    <t>Minimum [Member] | Commodity Contract [Member] | Oil [Member] | Level 3 [Member] | Measurement Input, Spread [Member]</t>
  </si>
  <si>
    <t>Minimum [Member] | Equity Contract [Member] | Level 3 [Member] | Measurement Input, Correlation [Member]</t>
  </si>
  <si>
    <t>Minimum [Member] | Equity Contract [Member] | Level 3 [Member] | Measurement Input, Price Volatility [Member]</t>
  </si>
  <si>
    <t>Maximum [Member] | Interest Rate Contract [Member] | Level 3 [Member] | Measurement Input, Correlation [Member]</t>
  </si>
  <si>
    <t>Maximum [Member] | Interest Rate Contract [Member] | Level 3 [Member] | Measurement Input, Price Volatility [Member]</t>
  </si>
  <si>
    <t>Maximum [Member] | Credit Risk Contract [Member] | Level 3 [Member] | Measurement Input, Correlation [Member]</t>
  </si>
  <si>
    <t>Maximum [Member] | Credit Risk Contract [Member] | Level 3 [Member] | Measurement Input, Credit Spread [Member]</t>
  </si>
  <si>
    <t>Maximum [Member] | Credit Risk Contract [Member] | Level 3 [Member] | Measurement Input, Upfront Credit Points [Member]</t>
  </si>
  <si>
    <t>Maximum [Member] | Credit Risk Contract [Member] | Level 3 [Member] | Measurement Input, Recovery Rate [Member]</t>
  </si>
  <si>
    <t>Maximum [Member] | Foreign Exchange Contract [Member] | Level 3 [Member] | Measurement Input, Correlation [Member]</t>
  </si>
  <si>
    <t>Maximum [Member] | Commodity Contract [Member] | Level 3 [Member] | Measurement Input, Price Volatility [Member]</t>
  </si>
  <si>
    <t>Maximum [Member] | Commodity Contract [Member] | Natural Gas [Member] | Level 3 [Member] | Measurement Input, Spread [Member]</t>
  </si>
  <si>
    <t>Maximum [Member] | Commodity Contract [Member] | Oil [Member] | Level 3 [Member] | Measurement Input, Spread [Member]</t>
  </si>
  <si>
    <t>Maximum [Member] | Equity Contract [Member] | Level 3 [Member] | Measurement Input, Correlation [Member]</t>
  </si>
  <si>
    <t>Maximum [Member] | Equity Contract [Member] | Level 3 [Member] | Measurement Input, Price Volatility [Member]</t>
  </si>
  <si>
    <t>Derivatives and Hedging Activities - Fair Value of Derivatives, Level 3 Rollforward (Detail) - USD ($) $ in Millions</t>
  </si>
  <si>
    <t>Fair Value, Measurement with Unobservable Inputs Reconciliation, Recurring Basis, Derivative Contracts Net Value, Beginning Balance</t>
  </si>
  <si>
    <t>Derivatives and Hedging Activities - OTC Derivatives by Product Type and Tenor (Detail) - USD ($) $ in Millions</t>
  </si>
  <si>
    <t>OTC [Member]</t>
  </si>
  <si>
    <t>OTC [Member] | Interest Rate Contract [Member]</t>
  </si>
  <si>
    <t>OTC [Member] | Credit Risk Contract [Member]</t>
  </si>
  <si>
    <t>OTC [Member] | Foreign Exchange Contract [Member]</t>
  </si>
  <si>
    <t>OTC [Member] | Commodity Contract [Member]</t>
  </si>
  <si>
    <t>OTC [Member] | Equity Contract [Member]</t>
  </si>
  <si>
    <t>OTC [Member] | Counterparty Netting in Tenors [Member]</t>
  </si>
  <si>
    <t>OTC [Member] | Cross Tenor Counterparty Netting [Member]</t>
  </si>
  <si>
    <t>OTC [Member] | Cash Collateral Netting [Member]</t>
  </si>
  <si>
    <t>OTC [Member] | Counterparty and Cash Collateral Netting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Netting in Tenors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Netting in Tenors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Netting in Tenors [Member]</t>
  </si>
  <si>
    <t>Derivatives and Hedging Activities - Credit Derivatives (Detail) - USD ($) $ in Millions</t>
  </si>
  <si>
    <t>Offsetting Purchased Credit Derivatives [Member]</t>
  </si>
  <si>
    <t>Other Purchased Credit Derivatives [Member]</t>
  </si>
  <si>
    <t>Less than 1 Year [Member]</t>
  </si>
  <si>
    <t>1 - 5 Years [Member]</t>
  </si>
  <si>
    <t>Greater than 5 Years [Member]</t>
  </si>
  <si>
    <t>Written Credit Derivative [Member]</t>
  </si>
  <si>
    <t>Fair Value Asset of Written Credit Derivatives</t>
  </si>
  <si>
    <t>Fair Value Liability of Written Credit Derivatives</t>
  </si>
  <si>
    <t>Fair Value Net Asset/(Liability) of Written Credit Derivatives</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0 - 250 [Member] | Written Credit Derivative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251 - 500 [Member] | Written Credit Derivative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501 - 1000 [Member] | Written Credit Derivative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Greater than 1000 [Member] | Written Credit Derivative [Member]</t>
  </si>
  <si>
    <t>Derivatives and Hedging Activities - Bifurcated Embedded Derivatives (Detail) - USD ($) $ in Millions</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Derivatives with Credit-Related Contingent Features (Detail) - USD ($) $ in Millions</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Gain (Loss) from Interest Rate Hedges and Related Hedged Borrowings and Deposits (Detail) - USD ($) $ in Millions</t>
  </si>
  <si>
    <t>Interest Rate Contract [Member] | Fair Value Hedging [Member] | Derivative Contracts Accounted for as Hedges [Member]</t>
  </si>
  <si>
    <t>Derivative Instruments, Gain (Loss) Recognized in Income, Net</t>
  </si>
  <si>
    <t>Gain (Loss) Recognized On Hedged Borrowings and Deposits</t>
  </si>
  <si>
    <t>Derivatives and Hedging Activities - Gain (Loss) from Interest Rate Hedges and Related Hedged Borrowings and Deposits (Parenthetical) (Detail) - USD ($) $ in Millions</t>
  </si>
  <si>
    <t>Derivative, Net Hedge Ineffectiveness Gain (Loss)</t>
  </si>
  <si>
    <t>Derivatives and Hedging Activities - Carrying Amount of Hedged Items Currently Designated in a Hedging Relationship and Related Cumulative Hedging Adjustment (Detail) - Derivative Contracts Accounted for as Hedges [Member] $ in Millions</t>
  </si>
  <si>
    <t>Deposits at Fair Value [Member]</t>
  </si>
  <si>
    <t>Derivative Instruments and Hedging Activities Disclosures [Line Items]</t>
  </si>
  <si>
    <t>Carrying Amount</t>
  </si>
  <si>
    <t>Cumulative Hedging Adjustment</t>
  </si>
  <si>
    <t>Unsecured short-term borrowings [Member]</t>
  </si>
  <si>
    <t>Derivatives and Hedging Activities - Carrying Amount of Hedged Items Currently Designated in a Hedging Relationship and Related Cumulative Hedging Adjustment (Parenthetical) (Detail) $ in Millions</t>
  </si>
  <si>
    <t>Unsecured long-term borrowings [Member] | Derivative Contracts Accounted for as Hedges [Member]</t>
  </si>
  <si>
    <t>Cumulative hedging adjustment</t>
  </si>
  <si>
    <t>Derivatives and Hedging Activities - Gains and Losses on Net Investment Hedges (Detail) - USD ($) $ in Millions</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Financial Assets and Financial Liabilities by Level (Detail) - USD ($) $ in Millions</t>
  </si>
  <si>
    <t>Securities purchased under agreements to resell</t>
  </si>
  <si>
    <t>Securities borrowed</t>
  </si>
  <si>
    <t>Receivables from customers and counterparties</t>
  </si>
  <si>
    <t>Securities sold under agreements to repurchase</t>
  </si>
  <si>
    <t>Securities loaned</t>
  </si>
  <si>
    <t>Other secured financings</t>
  </si>
  <si>
    <t>Unsecured borrowings Short-term</t>
  </si>
  <si>
    <t>Unsecured borrowings Long-term</t>
  </si>
  <si>
    <t>Other liabilities</t>
  </si>
  <si>
    <t>Fair Value Option - Additional Information (Detail) $ in Millions</t>
  </si>
  <si>
    <t>Sep. 30, 2018USD ($)yr</t>
  </si>
  <si>
    <t>Dec. 31, 2017USD ($)yr</t>
  </si>
  <si>
    <t>Fair Value [Line Items]</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Unsecured Long-Term Borrowings at Fair Value [Member]</t>
  </si>
  <si>
    <t>Difference between aggregate contractual principal amount of long-term debt instruments for which the fair value option was elected and related fair value</t>
  </si>
  <si>
    <t>Minimum [Member] | Other Secured Financings at Fair Value [Member] | Level 3 [Member] | Fair Value Unobservable Inputs, Yield [Member]</t>
  </si>
  <si>
    <t>Fair Value Unobservable Inputs, liabilities</t>
  </si>
  <si>
    <t>Minimum [Member] | Other Secured Financings at Fair Value [Member] | Level 3 [Member] | Fair Value Unobservable Inputs, Duration [Member]</t>
  </si>
  <si>
    <t>Fair Value Unobservable Inputs, liabilities | yr</t>
  </si>
  <si>
    <t>Maximum [Member] | Other Secured Financings at Fair Value [Member] | Level 3 [Member] | Fair Value Unobservable Inputs, Yield [Member]</t>
  </si>
  <si>
    <t>Maximum [Member] | Other Secured Financings at Fair Value [Member] | Level 3 [Member] | Fair Value Unobservable Inputs, Duration [Member]</t>
  </si>
  <si>
    <t>Weighted Average [Member] | Other Secured Financings at Fair Value [Member] | Level 3 [Member] | Fair Value Unobservable Inputs, Yield [Member]</t>
  </si>
  <si>
    <t>Weighted Average [Member] | Other Secured Financings at Fair Value [Member] | Level 3 [Member] | Fair Value Unobservable Inputs, Duration [Member]</t>
  </si>
  <si>
    <t>Other Financial Liabilities [Member]</t>
  </si>
  <si>
    <t>Gains/(Losses) on liabilities</t>
  </si>
  <si>
    <t>Realized Gains/(Losses) on liabilities</t>
  </si>
  <si>
    <t>Other Financial Liabilities [Member] | Debt Valuation Adjustment [Member]</t>
  </si>
  <si>
    <t>Fair Value, Measured on Recurring Basis, Gains/(Losses) Included in condensed consolidated statements of comprehensive income</t>
  </si>
  <si>
    <t>Other Financial Liabilities [Member] | Market making [Member]</t>
  </si>
  <si>
    <t>Fair Value, Measured on Recurring Basis, Gains/(Losses) Included in condensed consolidated statements of earnings</t>
  </si>
  <si>
    <t>Other Financial Liabilities [Member] | Other Principal Transactions [Member]</t>
  </si>
  <si>
    <t>Other Financial Liabilities [Member] | Interest Expense [Member]</t>
  </si>
  <si>
    <t>Other Financial Liabilities [Member] | Other Secured Financings at Fair Value [Member]</t>
  </si>
  <si>
    <t>Other Financial Liabilities [Member] | Unsecured Long-Term Borrowings at Fair Value [Member]</t>
  </si>
  <si>
    <t>Fair Value Option - Level 3 Rollforward (Detail) - USD ($) $ in Millions</t>
  </si>
  <si>
    <t>Other Financial Assets [Member]</t>
  </si>
  <si>
    <t>Fair Value, Assets and Liabilities Measured on Recurring Basis, Unobservable Input Reconciliation [Line Items]</t>
  </si>
  <si>
    <t>Net realized gains/(losses)</t>
  </si>
  <si>
    <t>Net unrealized gains/(losses)</t>
  </si>
  <si>
    <t>Issuances</t>
  </si>
  <si>
    <t>Other Financial Liabilities [Member] | Deposits at Fair Value [Member]</t>
  </si>
  <si>
    <t>Other Financial Liabilities [Member] | Securities Sold under Agreements to Repurchase at Fair Value [Member]</t>
  </si>
  <si>
    <t>Other Financial Liabilities [Member] | Unsecured Short-Term Borrowings Including Current Portion of Unsecured Long-Term Borrowings at Fair Value [Member]</t>
  </si>
  <si>
    <t>Other Financial Liabilities [Member] | Other Liabilities at Fair Value [Member]</t>
  </si>
  <si>
    <t>Fair Value Option - Gains and Losses on Other Financial Assets and Financial Liabilities at Fair Value (Detail) - USD ($) $ in Millions</t>
  </si>
  <si>
    <t>Fair Value, Option, Quantitative Disclosures [Line Items]</t>
  </si>
  <si>
    <t>Fair Value Option Gains/(Losses)</t>
  </si>
  <si>
    <t>Unsecured Short-Term Borrowings Including Current Portion of Unsecured Long-Term Borrowings at Fair Value [Member]</t>
  </si>
  <si>
    <t>Other Liabilities at Fair Value [Member]</t>
  </si>
  <si>
    <t>Fair Value Option Other [Member]</t>
  </si>
  <si>
    <t>Fair Value Option - Loans and Lending Commitments (Detail) - USD ($) $ in Millions</t>
  </si>
  <si>
    <t>Aggregate contractual principal amount of performing loans and long-term receivables in excess of fair value</t>
  </si>
  <si>
    <t>Aggregate contractual principal amount of loans on non-accrual status and/or more than 90 days past due in excess of fair value (excluding loans carried at zero fair value and considered uncollectible)</t>
  </si>
  <si>
    <t>Aggregate fair value of loans on non-accrual status and/or more than 90 days past due</t>
  </si>
  <si>
    <t>Fair Value Option - Summary of DVA Losses on Financial Liabilities (Detail) - USD ($) $ in Millions</t>
  </si>
  <si>
    <t>DVA (net of tax)</t>
  </si>
  <si>
    <t>DVA (pre-tax)</t>
  </si>
  <si>
    <t>Loans Receivable - Summary of Loans Receivable (Detail) - USD ($) $ in Millions</t>
  </si>
  <si>
    <t>Dec. 31, 2016</t>
  </si>
  <si>
    <t>Loans Receivable [Line Items]</t>
  </si>
  <si>
    <t>Allowance for loan losses</t>
  </si>
  <si>
    <t>Total loans receivable</t>
  </si>
  <si>
    <t>Corporate Loans [Member]</t>
  </si>
  <si>
    <t>Loans to PWM clients [Member]</t>
  </si>
  <si>
    <t>Loans Backed by Commercial Real Estate [Member]</t>
  </si>
  <si>
    <t>Loans Backed by Residential Real Estate [Member]</t>
  </si>
  <si>
    <t>Marcus Loans [Member]</t>
  </si>
  <si>
    <t>Other Loans [Member]</t>
  </si>
  <si>
    <t>Loans Receivable - Additional Information (Detail) - USD ($) $ in Millions</t>
  </si>
  <si>
    <t>Estimated fair Value of loans receivable</t>
  </si>
  <si>
    <t>Carrying value of lending commitments liabilities</t>
  </si>
  <si>
    <t>Lending commitments liabilities, allowance for losses</t>
  </si>
  <si>
    <t>Estimated fair value of lending commitments liabilities</t>
  </si>
  <si>
    <t>PCI and Marcus loans</t>
  </si>
  <si>
    <t>Impaired loans receivable (excluding PCI loans) on non-accrual status</t>
  </si>
  <si>
    <t>Corporate loans modified in a troubled debt restructuring</t>
  </si>
  <si>
    <t>Impaired loans and lending commitments</t>
  </si>
  <si>
    <t>Gross loans receivable deemed impaired and subject to specific loan-level reserves</t>
  </si>
  <si>
    <t>1.30%</t>
  </si>
  <si>
    <t>Allowance for loan losses as a percentage of total gross loans receivable</t>
  </si>
  <si>
    <t>1.20%</t>
  </si>
  <si>
    <t>Annualized net charge-offs as a percentage of average total gross loans receivable</t>
  </si>
  <si>
    <t>0.40%</t>
  </si>
  <si>
    <t>Loans Receivable - Lending Commitments Held for Investments and Accounted for on Accrual Basis (Detail) - USD ($) $ in Millions</t>
  </si>
  <si>
    <t>Lending commitments held for investment</t>
  </si>
  <si>
    <t>Loans Receivable - Summary of Purchased Credit Impaired (PCI) Loans (Detail) - PCI Loans [Member] - USD ($) $ in Millions</t>
  </si>
  <si>
    <t>Total gross carrying value of PCI loans</t>
  </si>
  <si>
    <t>Total outstanding principal balance of PCI loans</t>
  </si>
  <si>
    <t>Total accretable yield of PCI loans</t>
  </si>
  <si>
    <t>PCI loans acquired during three months [Member]</t>
  </si>
  <si>
    <t>Fair value of PCI loans at the time of acquisition</t>
  </si>
  <si>
    <t>Expected cash flows of PCI loans at the time of acquisition</t>
  </si>
  <si>
    <t>Contractually required cash flows of PCI loans at the time of acquisition</t>
  </si>
  <si>
    <t>PCI loans acquired during nine months [Member]</t>
  </si>
  <si>
    <t>Loans Receivable - Summary of Loans Receivable - Credit Rating Equivalent (Detail) - USD ($) $ in Millions</t>
  </si>
  <si>
    <t>Financing Receivable, Recorded Investment [Line Items]</t>
  </si>
  <si>
    <t>Loans</t>
  </si>
  <si>
    <t>Loans Receivable And Related Lending Commitments [Member]</t>
  </si>
  <si>
    <t>Loans Receivable And Related Lending Commitments [Member] | Investment-Grade [Member]</t>
  </si>
  <si>
    <t>Loans Receivable And Related Lending Commitments [Member] | Non-Investment-Grade [Member]</t>
  </si>
  <si>
    <t>Loans Receivable - Summary of Loans Receivable - Regulatory Risk Rating (Detail) - USD ($) $ in Millions</t>
  </si>
  <si>
    <t>Non-Criticized/Pass [Member] | Loans Receivable And Related Lending Commitments [Member]</t>
  </si>
  <si>
    <t>Criticized [Member] | Loans Receivable And Related Lending Commitments [Member]</t>
  </si>
  <si>
    <t>Loans Receivable - Gross Loans Receivable and Lending Commitments by Impairment Methodology (Detail) - USD ($) $ in Millions</t>
  </si>
  <si>
    <t>Specific</t>
  </si>
  <si>
    <t>Portfolio</t>
  </si>
  <si>
    <t>PCI Loans [Member]</t>
  </si>
  <si>
    <t>PCI</t>
  </si>
  <si>
    <t>PCI Loans [Member] | Loans Backed by Commercial Real Estate [Member]</t>
  </si>
  <si>
    <t>PCI Loans [Member] | Loans Backed by Residential Real Estate [Member]</t>
  </si>
  <si>
    <t>PCI Loans [Member] | Other Loans [Member]</t>
  </si>
  <si>
    <t>Loans Receivable - Summary of Changes in Allowance for Loan Losses and Allowance for Losses on Lending Commitments (Detail) - USD ($) $ in Millions</t>
  </si>
  <si>
    <t>Changes in the allowance for losses</t>
  </si>
  <si>
    <t>Balance, beginning of period</t>
  </si>
  <si>
    <t>Net charge-offs</t>
  </si>
  <si>
    <t>Provision/(release)</t>
  </si>
  <si>
    <t>Balance, end of period</t>
  </si>
  <si>
    <t>Changes in the allowance for losses on lending commitments</t>
  </si>
  <si>
    <t>Collateralized Agreements and Financings - Resale and Repurchase Agreements and Securities Borrowed and Loaned Transactions (Detail) - USD ($) $ in Millions</t>
  </si>
  <si>
    <t>Collateralized Agreements And Financings [Abstract]</t>
  </si>
  <si>
    <t>Collateralized Agreements and Financings - Resale and Repurchase Agreements and Securities Borrowed and Loaned Transactions (Parenthetical) (Detail) - USD ($) $ in Millions</t>
  </si>
  <si>
    <t>Collateralized Agreements and Financings - Offsetting Arrangements (Detail) - USD ($) $ in Millions</t>
  </si>
  <si>
    <t>Resale agreements, Gross carrying value</t>
  </si>
  <si>
    <t>Resale agreements, Counterparty Netting</t>
  </si>
  <si>
    <t>Resale agreements</t>
  </si>
  <si>
    <t>Resale agreements, Collateral</t>
  </si>
  <si>
    <t>Securities borrowed, Gross carrying value</t>
  </si>
  <si>
    <t>Securities borrowed, Counterparty Netting</t>
  </si>
  <si>
    <t>Securities borrowed, Collateral</t>
  </si>
  <si>
    <t>Repurchase agreements, Gross carrying value</t>
  </si>
  <si>
    <t>Repurchase agreements, Counterparty Netting</t>
  </si>
  <si>
    <t>Repurchase agreements</t>
  </si>
  <si>
    <t>Repurchase agreements, Collateral</t>
  </si>
  <si>
    <t>Securities loaned, Gross carrying value</t>
  </si>
  <si>
    <t>Securities loaned, Counterparty Netting</t>
  </si>
  <si>
    <t>Securities loaned, Collateral</t>
  </si>
  <si>
    <t>Collateralized Agreements and Financings - Schedule of Gross Carrying Value of Repurchase Agreements and Securities Loaned (Detail) - USD ($) $ in Millions</t>
  </si>
  <si>
    <t>Offsetting Liabilities [Line Items]</t>
  </si>
  <si>
    <t>Money Market Instruments [Member]</t>
  </si>
  <si>
    <t>U.S. Government and Agency Obligations [Member]</t>
  </si>
  <si>
    <t>Non-U.S. Government and Agency Obligations [Member]</t>
  </si>
  <si>
    <t>Securities Backed By Commercial Real Estate [Member]</t>
  </si>
  <si>
    <t>Securities Backed By Residential Real Estate [Member]</t>
  </si>
  <si>
    <t>Corporate debt securities [Member]</t>
  </si>
  <si>
    <t>State and Municipal Obligations [Member]</t>
  </si>
  <si>
    <t>Other debt obligations [Member]</t>
  </si>
  <si>
    <t>Equity Securities [Member]</t>
  </si>
  <si>
    <t>Collateralized Agreements and Financings - Schedule of Repurchase Agreements and Securities Loaned (Detail) - USD ($) $ in Millions</t>
  </si>
  <si>
    <t>No Stated Maturity and Overnight [Member]</t>
  </si>
  <si>
    <t>2 - 30 Days [Member]</t>
  </si>
  <si>
    <t>31 - 90 Days [Member]</t>
  </si>
  <si>
    <t>91 Days - 1 Year [Member]</t>
  </si>
  <si>
    <t>Greater than 1 Year [Member]</t>
  </si>
  <si>
    <t>Collateralized Agreements and Financings - Other Secured Financings (Detail) - USD ($) $ in Millions</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 collateralized by financial instruments</t>
  </si>
  <si>
    <t>Other secured financings collateralized by other assets</t>
  </si>
  <si>
    <t>U.S. Dollar [Member]</t>
  </si>
  <si>
    <t>Non-U.S. Dollar [Member]</t>
  </si>
  <si>
    <t>Collateralized Agreements and Financings - Other Secured Financings (Parenthetical) (Detail) - USD ($) $ in Millions</t>
  </si>
  <si>
    <t>Nonrecourse obligations included in other secured financings</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Weighted average interest rates</t>
  </si>
  <si>
    <t>3.22%</t>
  </si>
  <si>
    <t>3.89%</t>
  </si>
  <si>
    <t>4.73%</t>
  </si>
  <si>
    <t>2.61%</t>
  </si>
  <si>
    <t>Collateralized Agreements and Financings - Other Secured Financings by Maturity Date (Detail) - USD ($) $ in Millions</t>
  </si>
  <si>
    <t>Other Secured Financings By Maturity Period [Line Items]</t>
  </si>
  <si>
    <t>Other secured financings (short-term)</t>
  </si>
  <si>
    <t>Total other secured financings (long-term)</t>
  </si>
  <si>
    <t>Total other secured financings</t>
  </si>
  <si>
    <t>Other secured financings (long-term) [Member]</t>
  </si>
  <si>
    <t>2024 - thereafter</t>
  </si>
  <si>
    <t>Collateralized Agreements and Financings - Financial Instruments Received as Collateral and Repledged (Detail) - USD ($) $ in Millions</t>
  </si>
  <si>
    <t>Financial instruments at fair value received as collateral by the firm that it was permitted to deliver or repledge</t>
  </si>
  <si>
    <t>Financial instruments at fair value received as collateral which the firm delivered or repledged</t>
  </si>
  <si>
    <t>Collateralized Agreements and Financings - Financial Instruments Received as Collateral and Repledged (Parenthetical) (Detail) - USD ($) $ in Millions</t>
  </si>
  <si>
    <t>Securities received under resale agreements and securities borrowed transactions segregated to satisfy certain regulatory requirements</t>
  </si>
  <si>
    <t>Securities segregated for regulatory and other purposes</t>
  </si>
  <si>
    <t>Collateralized Agreements and Financings - Financial Instruments Owned and Other Assets Pledged as Collateral (Detail) - USD ($) $ in Millions</t>
  </si>
  <si>
    <t>Financial instruments owned pledged in connection with repurchase agreements, securities lending agreements and other secured financings to counterparties that had the right to deliver or repledge</t>
  </si>
  <si>
    <t>Financial instruments owned pledged in connection with repurchase agreements, securities lending agreements and other secured financings to counterparties that did not have right to deliver or repledge</t>
  </si>
  <si>
    <t>Other assets (substantially all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 USD ($) $ in Millions</t>
  </si>
  <si>
    <t>Transfers and Servicing of Financial Assets [Abstract]</t>
  </si>
  <si>
    <t>Securitization of residential mortgages</t>
  </si>
  <si>
    <t>Securitization of commercial mortgages</t>
  </si>
  <si>
    <t>Securitization of other financial assets</t>
  </si>
  <si>
    <t>Securitization of Financial Assets</t>
  </si>
  <si>
    <t>Retained interests cash flows</t>
  </si>
  <si>
    <t>Securitization Activities - Firms Continuing Involvement in Securitization Entities to Which Firm Sold Assets (Detail) - USD ($) $ in Millions</t>
  </si>
  <si>
    <t>Qualitative and Quantitative Information, Transferor's Continuing Involvement [Line Items]</t>
  </si>
  <si>
    <t>Outstanding principal amount</t>
  </si>
  <si>
    <t>Retained interests</t>
  </si>
  <si>
    <t>Purchased interests</t>
  </si>
  <si>
    <t>U.S. Government Agency-Issued Collateralized Mortgage Obligations [Member]</t>
  </si>
  <si>
    <t>Other Residential Mortgage-backed [Member]</t>
  </si>
  <si>
    <t>Other Commercial Mortgage-backed [Member]</t>
  </si>
  <si>
    <t>Corporate debt and other asset-backed [Member]</t>
  </si>
  <si>
    <t>Securitization Activities - Firms Continuing Involvement in Securitization Entities to Which Firm Sold Assets (Parenthetical) (Detail) - USD ($) $ in Millions</t>
  </si>
  <si>
    <t>Fair Value of Retained Interests</t>
  </si>
  <si>
    <t>Securitization Activities - Additional Information (Detail) - USD ($) $ in Millions</t>
  </si>
  <si>
    <t>Net Asset related to Other Continuing Involvement</t>
  </si>
  <si>
    <t>Notional amount related to Other Continuing Involvement</t>
  </si>
  <si>
    <t>Other Retained Interests [Member]</t>
  </si>
  <si>
    <t>Weighted average life (years)</t>
  </si>
  <si>
    <t>4 years 6 months</t>
  </si>
  <si>
    <t>Maximum Exposure to Adverse Changes in the value of Other retained interests</t>
  </si>
  <si>
    <t>Securitization Activities - Weighted Average Key Economic Assumptions Used in Measuring Fair Value of Firm's Retained Interests and Sensitivity of This Fair Value to Immediate Adverse Changes (Detail) - USD ($) $ in Millions</t>
  </si>
  <si>
    <t>Sensitivity Analysis of Fair Value of Interests Continued to be Held by Transferor, Servicing Assets or Liabilities, Impact of Adverse Change in Assumption [Line Items]</t>
  </si>
  <si>
    <t>Mortgage-Backed [Member]</t>
  </si>
  <si>
    <t>8 years 2 months 12 days</t>
  </si>
  <si>
    <t>6 years</t>
  </si>
  <si>
    <t>Constant prepayment rate</t>
  </si>
  <si>
    <t>9.80%</t>
  </si>
  <si>
    <t>9.40%</t>
  </si>
  <si>
    <t>Impact of 10% adverse change</t>
  </si>
  <si>
    <t>Impact of 20% adverse change</t>
  </si>
  <si>
    <t>Discount rate</t>
  </si>
  <si>
    <t>5.00%</t>
  </si>
  <si>
    <t>4.20%</t>
  </si>
  <si>
    <t>Variable Interest Entities - Nonconsolidated Variable Interest Entities (Detail) - USD ($) $ in Millions</t>
  </si>
  <si>
    <t>Variable Interest Entity [Line Items]</t>
  </si>
  <si>
    <t>Assets in VIE</t>
  </si>
  <si>
    <t>Carrying Value of the Firm's Variable Interests in Nonconsolidated VIEs - Assets</t>
  </si>
  <si>
    <t>Carrying Value of the Firm's Variable Interests in Nonconsolidated VIEs - Liabilities</t>
  </si>
  <si>
    <t>Maximum Exposure to Loss in Nonconsolidated V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Member] | Retained Interests, Maximum Exposure to Loss [Member]</t>
  </si>
  <si>
    <t>Mortgage-Backed [Member] | Purchased Interests, Maximum Exposure to Loss [Member]</t>
  </si>
  <si>
    <t>Mortgage-Backed [Member] | Commitments and Guarantees, Maximum Exposure to Loss [Member]</t>
  </si>
  <si>
    <t>Mortgage-Backed [Member] | Derivatives, Maximum Exposure to Loss [Member]</t>
  </si>
  <si>
    <t>Corporate debt and other asset-backed [Member] | Retained Interests, Maximum Exposure to Loss [Member]</t>
  </si>
  <si>
    <t>Corporate debt and other asset-backed [Member] | Purchased Interests, Maximum Exposure to Loss [Member]</t>
  </si>
  <si>
    <t>Corporate debt and other asset-backed [Member] | Commitments and Guarantees, Maximum Exposure to Loss [Member]</t>
  </si>
  <si>
    <t>Corporate debt and other asset-backed [Member] | Derivatives, Maximum Exposure to Loss [Member]</t>
  </si>
  <si>
    <t>Corporate debt and other asset-backed [Member] | Loans and Investments, Maximum Exposure to Loss [Member]</t>
  </si>
  <si>
    <t>Real estate, credit- and power-related and other investing [Member]</t>
  </si>
  <si>
    <t>Real estate, credit- and power-related and other investing [Member] | Commitments and Guarantees, Maximum Exposure to Loss [Member]</t>
  </si>
  <si>
    <t>Real estate, credit- and power-related and other investing [Member] | Loans and Investments, Maximum Exposure to Loss [Member]</t>
  </si>
  <si>
    <t>Investment In Funds [Member]</t>
  </si>
  <si>
    <t>Investment In Funds [Member] | Commitments and Guarantees, Maximum Exposure to Loss [Member]</t>
  </si>
  <si>
    <t>Investment In Funds [Member] | Derivatives, Maximum Exposure to Loss [Member]</t>
  </si>
  <si>
    <t>Investment In Funds [Member] | Loans and Investments, Maximum Exposure to Loss [Member]</t>
  </si>
  <si>
    <t>Variable Interest Entities - Consolidated Variable Interest Entities (Detail) - USD ($) $ in Millions</t>
  </si>
  <si>
    <t>Liabilities</t>
  </si>
  <si>
    <t>Unsecured short-term borrowings</t>
  </si>
  <si>
    <t>Unsecured long-term borrowings</t>
  </si>
  <si>
    <t>Real Estate, Credit-Related and Other Investing [Member]</t>
  </si>
  <si>
    <t>Mortgage-Backed and Other Asset-Backed [Member]</t>
  </si>
  <si>
    <t>Principal-Protected Notes [Member]</t>
  </si>
  <si>
    <t>Consolidated Variable Interest Entity, Total Carrying Amount [Member]</t>
  </si>
  <si>
    <t>Other Assets - Other Assets (Detail) - USD ($) $ in Millions</t>
  </si>
  <si>
    <t>Other Assets [Abstract]</t>
  </si>
  <si>
    <t>Property, leasehold improvements and equipment</t>
  </si>
  <si>
    <t>Goodwill and identifiable intangible assets</t>
  </si>
  <si>
    <t>Income tax-related assets</t>
  </si>
  <si>
    <t>Miscellaneous receivables and other</t>
  </si>
  <si>
    <t>Other Assets - Other Assets (Parenthetical) (Detail) - USD ($) $ in Millions</t>
  </si>
  <si>
    <t>Schedule Of Other Assets [Line Items]</t>
  </si>
  <si>
    <t>Accumulated depreciation and amortization</t>
  </si>
  <si>
    <t>Property, leasehold improvements and equipment used for operation</t>
  </si>
  <si>
    <t>Foreclosed real estate included in property, leasehold improvements and equipment</t>
  </si>
  <si>
    <t>Amortization period - Capitalized costs of software developed or obtained for internal use</t>
  </si>
  <si>
    <t>3 years</t>
  </si>
  <si>
    <t>Debt securities accounted for as held-to-maturity</t>
  </si>
  <si>
    <t>Investments in qualified affordable housing projects</t>
  </si>
  <si>
    <t>Equity-method investments</t>
  </si>
  <si>
    <t>Investing and Lending [Member]</t>
  </si>
  <si>
    <t>Assets classified as held for sale</t>
  </si>
  <si>
    <t>Other Assets - Goodwill and Intangible Assets (Detail) - USD ($) $ in Millions</t>
  </si>
  <si>
    <t>Schedule Of Intangible Assets And Goodwill [Line Items]</t>
  </si>
  <si>
    <t>Goodwill</t>
  </si>
  <si>
    <t>Identifiable Intangible Assets</t>
  </si>
  <si>
    <t>Investment Banking - Financial Advisory [Member]</t>
  </si>
  <si>
    <t>Investment Banking - Underwriting [Member]</t>
  </si>
  <si>
    <t>Institutional Client Services - Fixed Income, Currency and Commodities Client Execution [Member]</t>
  </si>
  <si>
    <t>Institutional Client Services - Equities Client Execution [Member]</t>
  </si>
  <si>
    <t>Institutional Client Services - Securities Services [Member]</t>
  </si>
  <si>
    <t>Investment Management [Member]</t>
  </si>
  <si>
    <t>Other Assets - Intangible Assets Disclosure (Detail) - USD ($) $ in Millions</t>
  </si>
  <si>
    <t>Finite-Lived Intangible Assets [Line Items]</t>
  </si>
  <si>
    <t>Gross carrying value</t>
  </si>
  <si>
    <t>Accumulated amortization</t>
  </si>
  <si>
    <t>Net carrying value</t>
  </si>
  <si>
    <t>Customer Lists [Member]</t>
  </si>
  <si>
    <t>Other [Member]</t>
  </si>
  <si>
    <t>Other Assets - Intangible Assets Disclosure - Additional Information (Detail) - Other [Member] - USD ($) $ in Millions</t>
  </si>
  <si>
    <t>Identifiable intangible assets</t>
  </si>
  <si>
    <t>Identifiable intangible assets approximate weighted average remaining life in years</t>
  </si>
  <si>
    <t>4 years</t>
  </si>
  <si>
    <t>5 years</t>
  </si>
  <si>
    <t>Other Assets - Amortization Expense (Detail) - USD ($) $ in Millions</t>
  </si>
  <si>
    <t>Goodwill and Intangible Assets Disclosure [Abstract]</t>
  </si>
  <si>
    <t>Amortization related to identifiable intangible assets</t>
  </si>
  <si>
    <t>Other Assets - Estimated Future Amortization for Existing Identifiable Intangible Assets Through 2022 (Detail) $ in Millions</t>
  </si>
  <si>
    <t>Finite-Lived Intangible Assets, Net, Amortization Expense, Fiscal Year Maturity [Abstract]</t>
  </si>
  <si>
    <t>Remainder of 2018</t>
  </si>
  <si>
    <t>Deposits - Types and Sources of the Firm's Deposits (Detail) - USD ($) $ in Millions</t>
  </si>
  <si>
    <t>Deposits [Line Items]</t>
  </si>
  <si>
    <t>Savings and demand</t>
  </si>
  <si>
    <t>Time</t>
  </si>
  <si>
    <t>Private Bank Deposits [Member]</t>
  </si>
  <si>
    <t>Marcus Deposits [Member]</t>
  </si>
  <si>
    <t>Brokered Certificates Of Deposit [Member]</t>
  </si>
  <si>
    <t>Deposit Sweep Programs [Member]</t>
  </si>
  <si>
    <t>Institutional [Member]</t>
  </si>
  <si>
    <t>Deposits - Types and Sources of the Firm's Deposits (Parenthetical) (Detail) $ in Millions</t>
  </si>
  <si>
    <t>Sep. 30, 2018USD ($)Arrangements</t>
  </si>
  <si>
    <t>Dec. 31, 2017USD ($)Arrangements</t>
  </si>
  <si>
    <t>Deposits [Abstract]</t>
  </si>
  <si>
    <t>Weighted average maturity of time deposits</t>
  </si>
  <si>
    <t>1 year 8 months 12 days</t>
  </si>
  <si>
    <t>2 years</t>
  </si>
  <si>
    <t>Number of deposit sweep program contractual arrangements | Arrangements</t>
  </si>
  <si>
    <t>Deposits insured by the FDIC</t>
  </si>
  <si>
    <t>Deposits - Deposits (Detail) - USD ($) $ in Millions</t>
  </si>
  <si>
    <t>U.S. offices</t>
  </si>
  <si>
    <t>Non-U.S. offices</t>
  </si>
  <si>
    <t>Deposits - Maturities of Time Deposits (Detail) - USD ($) $ in Millions</t>
  </si>
  <si>
    <t>Time Deposits By Maturity [Line Items]</t>
  </si>
  <si>
    <t>U.S. [Member]</t>
  </si>
  <si>
    <t>Non-U.S. [Member]</t>
  </si>
  <si>
    <t>Deposits - Maturities of Time Deposits (Parenthetical) (Detail) $ in Millions</t>
  </si>
  <si>
    <t>Total domestic time deposits greater than $250,000</t>
  </si>
  <si>
    <t>Total foreign time deposits greater than $250,000</t>
  </si>
  <si>
    <t>Short-Term Borrowings - Short-Term Borrowings (Detail) - USD ($) $ in Millions</t>
  </si>
  <si>
    <t>Short-Term Borrowings - Unsecured Short-Term Borrowings (Detail) - USD ($) $ in Millions</t>
  </si>
  <si>
    <t>Current portion of unsecured long-term borrowings</t>
  </si>
  <si>
    <t>Hybrid financial instruments</t>
  </si>
  <si>
    <t>Other unsecured short-term borrowings</t>
  </si>
  <si>
    <t>Total unsecured short-term borrowings</t>
  </si>
  <si>
    <t>Unsecured short-term debt, weighted average interest rate, after giving effect to hedging activities</t>
  </si>
  <si>
    <t>2.09%</t>
  </si>
  <si>
    <t>Long-Term Borrowings - Long-Term Borrowings (Detail) - USD ($) $ in Millions</t>
  </si>
  <si>
    <t>Long-term Debt, Excluding Current Maturities [Abstract]</t>
  </si>
  <si>
    <t>Other secured financings (long-term)</t>
  </si>
  <si>
    <t>Long-Term Borrowings - Unsecured Long-Term Borrowings (Detail) - USD ($) $ in Millions</t>
  </si>
  <si>
    <t>Debt Instrument [Line Items]</t>
  </si>
  <si>
    <t>Fixed-rate obligations</t>
  </si>
  <si>
    <t>Floating-rate obligations</t>
  </si>
  <si>
    <t>Long-Term Borrowings - Unsecured Long-Term Borrowings (Parenthetical) (Detail) - Unsecured Debt [Member]</t>
  </si>
  <si>
    <t>U.S. Dollar [Member] | Minimum [Member]</t>
  </si>
  <si>
    <t>Fixed interest rate debt obligations interest rates range</t>
  </si>
  <si>
    <t>2.00%</t>
  </si>
  <si>
    <t>1.60%</t>
  </si>
  <si>
    <t>U.S. Dollar [Member] | Maximum [Member]</t>
  </si>
  <si>
    <t>10.04%</t>
  </si>
  <si>
    <t>U.S. Dollar [Member] | Weighted Average [Member]</t>
  </si>
  <si>
    <t>4.14%</t>
  </si>
  <si>
    <t>4.24%</t>
  </si>
  <si>
    <t>Non-U.S. Dollar [Member] | Minimum [Member]</t>
  </si>
  <si>
    <t>0.31%</t>
  </si>
  <si>
    <t>Non-U.S. Dollar [Member] | Maximum [Member]</t>
  </si>
  <si>
    <t>13.00%</t>
  </si>
  <si>
    <t>Non-U.S. Dollar [Member] | Weighted Average [Member]</t>
  </si>
  <si>
    <t>2.56%</t>
  </si>
  <si>
    <t>2.60%</t>
  </si>
  <si>
    <t>Long-Term Borrowings - Unsecured Long-Term Borrowings by Maturity Date (Detail) - USD ($) $ in Millions</t>
  </si>
  <si>
    <t>Unsecured Debt [Member]</t>
  </si>
  <si>
    <t>Long-Term Borrowings - Unsecured Long-Term Borrowings by Maturity Date (Parenthetical) (Detail) $ in Millions</t>
  </si>
  <si>
    <t>2024 and thereafter</t>
  </si>
  <si>
    <t>Amount related to interest rate hedges on certain unsecured long-term borrowings</t>
  </si>
  <si>
    <t>Long-Term Borrowings - Additional Information (Detail) - USD ($) $ in Millions</t>
  </si>
  <si>
    <t>Minimum redemption or purchase price required</t>
  </si>
  <si>
    <t>Repurchased debt principal amount</t>
  </si>
  <si>
    <t>Carrying value of debt repurchased</t>
  </si>
  <si>
    <t>Repurchased debt amount</t>
  </si>
  <si>
    <t>Net gain recognized on repurchased debt</t>
  </si>
  <si>
    <t>Subordinated Debt [Member]</t>
  </si>
  <si>
    <t>Subordinated debt maturities, range, start</t>
  </si>
  <si>
    <t>Dec. 31,
		2021</t>
  </si>
  <si>
    <t>Dec. 31,
		2020</t>
  </si>
  <si>
    <t>Subordinated debt maturities, range, end</t>
  </si>
  <si>
    <t>Dec. 31,
		2045</t>
  </si>
  <si>
    <t>Goldman Sachs Capital I [Member]</t>
  </si>
  <si>
    <t>Junior subordinated debentures issued to Goldman Sachs Capital I (Trust)</t>
  </si>
  <si>
    <t>Guaranteed preferred beneficial interests issued to third parties</t>
  </si>
  <si>
    <t>Common beneficial interests issued to Group Inc.</t>
  </si>
  <si>
    <t>Junior subordinated debt, outstanding par amount</t>
  </si>
  <si>
    <t>Trust Preferred Securities, outstanding par amount</t>
  </si>
  <si>
    <t>Common beneficial interests, outstanding par amount</t>
  </si>
  <si>
    <t>Trust Preferred Securities purchased, par amount</t>
  </si>
  <si>
    <t>Common beneficial interests delivered to the Trust</t>
  </si>
  <si>
    <t>Interest Rate of Junior Subordinated Debentures held by certain third parties</t>
  </si>
  <si>
    <t>6.345%</t>
  </si>
  <si>
    <t>Maturity date of Junior Subordinated Debentures held by certain third parties</t>
  </si>
  <si>
    <t>Feb. 15,
		2034</t>
  </si>
  <si>
    <t>Interest Rate of Junior Subordinated Debentures issued to Trust, Fixed</t>
  </si>
  <si>
    <t>Maturity date of Junior Subordinated Debentures issued to Trust</t>
  </si>
  <si>
    <t>Long-Term Borrowings - Unsecured Long-Term Borrowings after Hedging (Detail) - USD ($) $ in Millions</t>
  </si>
  <si>
    <t>Fixed-rate obligations: At fair value</t>
  </si>
  <si>
    <t>Fixed rate obligations at amortized cost</t>
  </si>
  <si>
    <t>Floating-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3.04%</t>
  </si>
  <si>
    <t>2.86%</t>
  </si>
  <si>
    <t>Effective weighted average interest rates for unsecured long-term borrowings, after hedging fixed rate obligations</t>
  </si>
  <si>
    <t>3.72%</t>
  </si>
  <si>
    <t>3.67%</t>
  </si>
  <si>
    <t>Effective weighted average interest rates for unsecured long-term borrowings, after hedging - floating rate obligations</t>
  </si>
  <si>
    <t>2.53%</t>
  </si>
  <si>
    <t>2.02%</t>
  </si>
  <si>
    <t>Long-Term Borrowings - Subordinated Long-Term Borrowings (Detail) - USD ($) $ in Millions</t>
  </si>
  <si>
    <t>Total subordinated Long-term Borrowings, par amount</t>
  </si>
  <si>
    <t>Total subordinated Long-term Borrowings</t>
  </si>
  <si>
    <t>Effective weighted average interest rate on long-term subordinated borrowings, after hedging</t>
  </si>
  <si>
    <t>3.84%</t>
  </si>
  <si>
    <t>3.24%</t>
  </si>
  <si>
    <t>Long-term debt, par amount</t>
  </si>
  <si>
    <t>Long-term subordinated debt outstanding</t>
  </si>
  <si>
    <t>Effective weighted average interest rate of long-term subordinated debt, after hedging</t>
  </si>
  <si>
    <t>3.93%</t>
  </si>
  <si>
    <t>3.31%</t>
  </si>
  <si>
    <t>Junior Subordinated Debt [Member]</t>
  </si>
  <si>
    <t>Long-term junior subordinated debt</t>
  </si>
  <si>
    <t>Effective weighted average interest rate of long-term junior subordinated debt, after hedging</t>
  </si>
  <si>
    <t>2.83%</t>
  </si>
  <si>
    <t>2.37%</t>
  </si>
  <si>
    <t>Other Liabilities and Accrued Expenses - Other Liabilities (Detail) - USD ($) $ in Millions</t>
  </si>
  <si>
    <t>Income tax-related liabilities</t>
  </si>
  <si>
    <t>Noncontrolling interests</t>
  </si>
  <si>
    <t>Employee interests in consolidated funds</t>
  </si>
  <si>
    <t>Subordinated liabilities of consolidated VIEs</t>
  </si>
  <si>
    <t>Accrued expenses and other</t>
  </si>
  <si>
    <t>Commitments, Contingencies and Guarantees - Commitments (Detail) - USD ($) $ in Millions</t>
  </si>
  <si>
    <t>Commitment Liabilities [Line Items]</t>
  </si>
  <si>
    <t>Total lending commitments</t>
  </si>
  <si>
    <t>Contingent and forward starting collateralized agreements</t>
  </si>
  <si>
    <t>Forward starting collateralized financings</t>
  </si>
  <si>
    <t>Letters of credit</t>
  </si>
  <si>
    <t>Investment commitments</t>
  </si>
  <si>
    <t>Total commitments</t>
  </si>
  <si>
    <t>Maturities, Year 1 [Member]</t>
  </si>
  <si>
    <t>Maturities, Year 2 and Year 3 [Member]</t>
  </si>
  <si>
    <t>Maturities, Year 3 and Year 4 [Member]</t>
  </si>
  <si>
    <t>Maturities, Year 5 and Thereafter [Member]</t>
  </si>
  <si>
    <t>Investment Grade Commercial Lending [Member]</t>
  </si>
  <si>
    <t>Investment Grade Commercial Lending [Member] | Maturities, Year 1 [Member]</t>
  </si>
  <si>
    <t>Investment Grade Commercial Lending [Member] | Maturities, Year 2 and Year 3 [Member]</t>
  </si>
  <si>
    <t>Investment Grade Commercial Lending [Member] | Maturities, Year 3 and Year 4 [Member]</t>
  </si>
  <si>
    <t>Investment Grade Commercial Lending [Member] | Maturities, Year 5 and Thereafter [Member]</t>
  </si>
  <si>
    <t>Non Investment Grade Commercial Lending [Member]</t>
  </si>
  <si>
    <t>Non Investment Grade Commercial Lending [Member] | Maturities, Year 1 [Member]</t>
  </si>
  <si>
    <t>Non Investment Grade Commercial Lending [Member] | Maturities, Year 2 and Year 3 [Member]</t>
  </si>
  <si>
    <t>Non Investment Grade Commercial Lending [Member] | Maturities, Year 3 and Year 4 [Member]</t>
  </si>
  <si>
    <t>Non Investment Grade Commercial Lending [Member] | Maturities, Year 5 and Thereafter [Member]</t>
  </si>
  <si>
    <t>Warehouse Financing [Member]</t>
  </si>
  <si>
    <t>Warehouse Financing [Member] | Maturities, Year 2 and Year 3 [Member]</t>
  </si>
  <si>
    <t>Warehouse Financing [Member] | Maturities, Year 3 and Year 4 [Member]</t>
  </si>
  <si>
    <t>Warehouse Financing [Member] | Maturities, Year 5 and Thereafter [Member]</t>
  </si>
  <si>
    <t>Commitments, Contingencies and Guarantees - Lending Commitments (Detail) - USD ($) $ in Millions</t>
  </si>
  <si>
    <t>Held for investment</t>
  </si>
  <si>
    <t>Held for sale</t>
  </si>
  <si>
    <t>At fair value</t>
  </si>
  <si>
    <t>Commitments, Contingencies and Guarantees - Additional Information (Detail) - USD ($)</t>
  </si>
  <si>
    <t>Summary Of Commitments And Contingent Liabilities [Line Items]</t>
  </si>
  <si>
    <t>Notional amount of loan commitments which are protected by SMFG against credit loss</t>
  </si>
  <si>
    <t>Credit loss protection percentage of first loss on loan commitments provided by SMFG</t>
  </si>
  <si>
    <t>95.00%</t>
  </si>
  <si>
    <t>Approximate amount of maximum protection of first loss on loan commitments provided by SMFG</t>
  </si>
  <si>
    <t>SMFG credit loss protection for additional losses percentage</t>
  </si>
  <si>
    <t>70.00%</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Operating Leases, Rent Expense</t>
  </si>
  <si>
    <t>Amount of loans sold to government sponsored enterprises during the period 2005 through 2008</t>
  </si>
  <si>
    <t>Amount of loans sold to other third parties during the period 2005 through 2008</t>
  </si>
  <si>
    <t>Outstanding balance for loans transferred to trusts and other mortgage securitization vehicles during the period 2005 through 2008</t>
  </si>
  <si>
    <t>Collateral held by lenders in connection with securities lending indemnifications</t>
  </si>
  <si>
    <t>Residential Mortgage Backed Securities Working Group [Member]</t>
  </si>
  <si>
    <t>Settlement agreement amount</t>
  </si>
  <si>
    <t>Litigation settlement liability</t>
  </si>
  <si>
    <t>Commitments, Contingencies and Guarantees - Leases (Detail) $ in Millions</t>
  </si>
  <si>
    <t>Commitments, Contingencies and Guarantees - Guarantees (Detail) - USD ($) $ in Millions</t>
  </si>
  <si>
    <t>Derivative Guarantee [Member]</t>
  </si>
  <si>
    <t>Guarantor Obligations [Line Items]</t>
  </si>
  <si>
    <t>Carrying Value of Net Liability</t>
  </si>
  <si>
    <t>Maximum Payout/Notional Amount by Period of Expiration</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Year 1 [Member]</t>
  </si>
  <si>
    <t>Financial Guarantee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Commitments, Contingencies and Guarantees - Guarantees (Parenthetical) (Detail) - Derivative Guarantee [Member] - USD ($) $ in Millions</t>
  </si>
  <si>
    <t>Carrying value of derivatives included derivative assets</t>
  </si>
  <si>
    <t>Carrying value of derivatives included derivative liabilities</t>
  </si>
  <si>
    <t>Shareholders' Equity - Additional Information (Detail) - USD ($) $ / shares in Units, $ in Millions</t>
  </si>
  <si>
    <t>Oct. 15, 2018</t>
  </si>
  <si>
    <t>Feb. 28, 2018</t>
  </si>
  <si>
    <t>Nov. 30, 2017</t>
  </si>
  <si>
    <t>Equity [Line Items]</t>
  </si>
  <si>
    <t>Common stock, shares authorized</t>
  </si>
  <si>
    <t>Nonvoting common stock, shares authorized</t>
  </si>
  <si>
    <t>Nonvoting common stock, par value</t>
  </si>
  <si>
    <t>Common stock, par value</t>
  </si>
  <si>
    <t>Shares remitted by employees to satisfy minimum statutory employee tax withholding</t>
  </si>
  <si>
    <t>Remitted Shares, Total</t>
  </si>
  <si>
    <t>Amount of share-based awards cancelled to satisfy minimum statutory employee tax withholding requirements and the exercise price of stock options</t>
  </si>
  <si>
    <t>Value of share-based awards cancelled to satisfy minimum statutory employee tax withholding requirements and the exercise price of stock options</t>
  </si>
  <si>
    <t>Series B Preferred Stock [Member]</t>
  </si>
  <si>
    <t>Number of shares redeemed</t>
  </si>
  <si>
    <t>Dividend rate</t>
  </si>
  <si>
    <t>6.20%</t>
  </si>
  <si>
    <t>Amount of redeemed</t>
  </si>
  <si>
    <t>Preferred Stock, Redemption Price Per Share</t>
  </si>
  <si>
    <t>Difference between the redemption value of Preferred Stock and the net carrying value at the time of redemption</t>
  </si>
  <si>
    <t>Series I Preferred Stock [Member]</t>
  </si>
  <si>
    <t>5.95%</t>
  </si>
  <si>
    <t>Subsequent Event [Member]</t>
  </si>
  <si>
    <t>Dividends payable date declared</t>
  </si>
  <si>
    <t>Oct. 15,
		2018</t>
  </si>
  <si>
    <t>Dividends payable date to be paid</t>
  </si>
  <si>
    <t>Dec. 28,
		2018</t>
  </si>
  <si>
    <t>Dividends payable date of record</t>
  </si>
  <si>
    <t>Nov. 30,
		2018</t>
  </si>
  <si>
    <t>Shareholders' Equity - Summary of Amount of Common Stock Repurchased by the Firm (Detail) - USD ($) $ / shares in Units, shares in Millions, $ in Millions</t>
  </si>
  <si>
    <t>Equity [Abstract]</t>
  </si>
  <si>
    <t>Common share repurchases</t>
  </si>
  <si>
    <t>Average cost per share</t>
  </si>
  <si>
    <t>Total cost of common share repurchases</t>
  </si>
  <si>
    <t>Shareholders' Equity - Dividends Declared on Common Stock (Detail) - $ / shares</t>
  </si>
  <si>
    <t>Shareholders' Equity - Summary of Perpetual Preferred Stock Issued and Outstanding (Detail) $ / shares in Units, $ in Millions</t>
  </si>
  <si>
    <t>Sep. 30, 2018USD ($)$ / sharesshares</t>
  </si>
  <si>
    <t>Class of Stock [Line Items]</t>
  </si>
  <si>
    <t>Shares Authorized</t>
  </si>
  <si>
    <t>Shares Issued</t>
  </si>
  <si>
    <t>Shares Outstanding</t>
  </si>
  <si>
    <t>Redemption Value | $</t>
  </si>
  <si>
    <t>Series A Preferred Stock [Member]</t>
  </si>
  <si>
    <t>Depositary Shares Per Share</t>
  </si>
  <si>
    <t>Earliest Redemption Date</t>
  </si>
  <si>
    <t>Currently redeemable</t>
  </si>
  <si>
    <t>Liquidation Preference | $ / shares</t>
  </si>
  <si>
    <t>3 month LIBOR + 0.75%, with floor of 3.75%, payable quarterly</t>
  </si>
  <si>
    <t>6.20%, payable quarterly</t>
  </si>
  <si>
    <t>Series C Preferred Stock [Member]</t>
  </si>
  <si>
    <t>3 month LIBOR + 0.75%, with floor of 4.00%, payable quarterly</t>
  </si>
  <si>
    <t>Series D Preferred Stock [Member]</t>
  </si>
  <si>
    <t>3 month LIBOR + 0.67%, with floor of 4.00%, payable quarterly</t>
  </si>
  <si>
    <t>Series E Preferred Stock [Member]</t>
  </si>
  <si>
    <t>3 month LIBOR + 0.77%, with floor of 4.00%, payable quarterly</t>
  </si>
  <si>
    <t>Series F Preferred Stock [Member]</t>
  </si>
  <si>
    <t>Series J Preferred Stock [Member]</t>
  </si>
  <si>
    <t>May 10,
		2023</t>
  </si>
  <si>
    <t>5.50% to, but excluding, May 10, 2023; 3 month LIBOR + 3.64% thereafter, payable quarterly</t>
  </si>
  <si>
    <t>Series K Preferred Stock [Member]</t>
  </si>
  <si>
    <t>May 10,
		2024</t>
  </si>
  <si>
    <t>6.375% to, but excluding, May 10, 2024; 3 month LIBOR + 3.55% thereafter, payable quarterly</t>
  </si>
  <si>
    <t>Series L Preferred Stock [Member]</t>
  </si>
  <si>
    <t>May 10,
		2019</t>
  </si>
  <si>
    <t>5.70%, payable semi-annually, from issuance date to, but excluding, May 10, 2019; 3 month LIBOR + 3.884%, payable quarterly, thereafter</t>
  </si>
  <si>
    <t>Series M Preferred Stock [Member]</t>
  </si>
  <si>
    <t>May 10,
		2020</t>
  </si>
  <si>
    <t>5.375%, payable semi-annually, from issuance date to, but excluding, May 10, 2020; 3 month LIBOR + 3.922%, payable quarterly, thereafter</t>
  </si>
  <si>
    <t>Series N Preferred Stock [Member]</t>
  </si>
  <si>
    <t>May 10,
		2021</t>
  </si>
  <si>
    <t>6.30%, payable quarterly</t>
  </si>
  <si>
    <t>Series O Preferred Stock [Member]</t>
  </si>
  <si>
    <t>Nov. 10,
		2026</t>
  </si>
  <si>
    <t>5.30%, payable semi-annually, from issuance date to, but excluding, November 10, 2026; 3 month LIBOR + 3.834%, payable quarterly, thereafter</t>
  </si>
  <si>
    <t>Series P Preferred Stock [Member]</t>
  </si>
  <si>
    <t>Nov. 10,
		2022</t>
  </si>
  <si>
    <t>5.00%, payable semi-annually, from issuance date to, but excluding, November 10, 2022; 3 month LIBOR + 2.874%, payable quarterly, thereafter</t>
  </si>
  <si>
    <t>Shareholders' Equity - Summary of Perpetual Preferred Stock Issued and Outstanding (Parenthetical) (Detail)</t>
  </si>
  <si>
    <t>Sep. 30, 2018$ / shares</t>
  </si>
  <si>
    <t>Preferred Stock</t>
  </si>
  <si>
    <t>Shareholders' Equity - Summary of Preferred Dividends Declared on Preferred Stock Issued (Detail) - USD ($) $ / shares in Units, $ in Millions</t>
  </si>
  <si>
    <t>Total preferred stock dividends declared</t>
  </si>
  <si>
    <t>Preferred stock dividends declared</t>
  </si>
  <si>
    <t>Shareholders' Equity - Accumulated Other Comprehensive Loss, Net of Tax (Detail) - USD ($) $ in Millions</t>
  </si>
  <si>
    <t>Accumulated Other Comprehensive Income (Loss) [Line Items]</t>
  </si>
  <si>
    <t>Beginning balance</t>
  </si>
  <si>
    <t>Other comprehensive income/(loss) adjustments, net of tax</t>
  </si>
  <si>
    <t>Ending balance</t>
  </si>
  <si>
    <t>Currency Translation [Member]</t>
  </si>
  <si>
    <t>Debt Valuation Adjustment [Member]</t>
  </si>
  <si>
    <t>Pension and Postretirement Liabilities [Member]</t>
  </si>
  <si>
    <t>Available-for-sale Securities [Member]</t>
  </si>
  <si>
    <t>Regulation and Capital Adequacy - Minimum Capital Ratios (Detail)</t>
  </si>
  <si>
    <t>Regulation And Capital Adequacy [Abstract]</t>
  </si>
  <si>
    <t>CET1 ratio</t>
  </si>
  <si>
    <t>8.25%</t>
  </si>
  <si>
    <t>7.00%</t>
  </si>
  <si>
    <t>Tier 1 capital ratio</t>
  </si>
  <si>
    <t>9.75%</t>
  </si>
  <si>
    <t>8.50%</t>
  </si>
  <si>
    <t>Total capital ratio</t>
  </si>
  <si>
    <t>11.75%</t>
  </si>
  <si>
    <t>10.50%</t>
  </si>
  <si>
    <t>Tier 1 leverage ratio</t>
  </si>
  <si>
    <t>SLR</t>
  </si>
  <si>
    <t>Regulation and Capital Adequacy - Additional Information (Detail) - USD ($) $ in Millions</t>
  </si>
  <si>
    <t>Compliance with Regulatory Capital Requirements under Banking Regulations [Line Items]</t>
  </si>
  <si>
    <t>Capital conservation buffer</t>
  </si>
  <si>
    <t>2.50%</t>
  </si>
  <si>
    <t>Global Systemically Important Bank (G-SIB) buffer</t>
  </si>
  <si>
    <t>Counter-cyclical capital buffer</t>
  </si>
  <si>
    <t>0.00%</t>
  </si>
  <si>
    <t>Minimum supplementary leverage ratio buffer</t>
  </si>
  <si>
    <t>Confidence level for regulatory VaR</t>
  </si>
  <si>
    <t>99.00%</t>
  </si>
  <si>
    <t>Confidence level for risk management VaR</t>
  </si>
  <si>
    <t>Time horizon for regulatory VaR (in days)</t>
  </si>
  <si>
    <t>10 days</t>
  </si>
  <si>
    <t>Time horizon for risk management VaR (in days)</t>
  </si>
  <si>
    <t>1 day</t>
  </si>
  <si>
    <t>Increased deductions due to transitional provisions, percentage</t>
  </si>
  <si>
    <t>100.00%</t>
  </si>
  <si>
    <t>Equity investment in subsidiaries</t>
  </si>
  <si>
    <t>Minimum equity capital that is required to be maintained in regulated subsidiaries</t>
  </si>
  <si>
    <t>Standardized Capital Rules [Member]</t>
  </si>
  <si>
    <t>Amount the firm's CET1 ratios, on a fully phased-in basis, were lower by as compared to the transitional CET1 ratios.</t>
  </si>
  <si>
    <t>0.20%</t>
  </si>
  <si>
    <t>Change in Credit RWAs</t>
  </si>
  <si>
    <t>Change in Market RWAs</t>
  </si>
  <si>
    <t>Basel III Advanced Transitional [Member]</t>
  </si>
  <si>
    <t>Increase in CET1 ratio</t>
  </si>
  <si>
    <t>0.80%</t>
  </si>
  <si>
    <t>Amount deposited by GS Bank USA held at the Federal Reserve Bank of New York</t>
  </si>
  <si>
    <t>Excess amount deposited by GS Bank USA held at the Federal Reserve Bank of New York</t>
  </si>
  <si>
    <t>GS Bank USA [Member] | Basel III Advanced Transitional [Member]</t>
  </si>
  <si>
    <t>Regulation and Capital Adequacy - Consolidated Regulatory Capital Ratios (Detail) - USD ($) $ in Millions</t>
  </si>
  <si>
    <t>Preferred stock</t>
  </si>
  <si>
    <t>Common shareholders' equity</t>
  </si>
  <si>
    <t>Deduction for goodwill</t>
  </si>
  <si>
    <t>Deduction for identifiable intangible assets</t>
  </si>
  <si>
    <t>Other adjustments</t>
  </si>
  <si>
    <t>Total Common Equity Tier 1</t>
  </si>
  <si>
    <t>Deduction for investments in covered funds</t>
  </si>
  <si>
    <t>Tier 1 capital</t>
  </si>
  <si>
    <t>Qualifying subordinated debt</t>
  </si>
  <si>
    <t>Junior subordinated debt</t>
  </si>
  <si>
    <t>Allowance for losses on loans and lending commitments</t>
  </si>
  <si>
    <t>Tier 2 capital</t>
  </si>
  <si>
    <t>Total capital</t>
  </si>
  <si>
    <t>RWAs</t>
  </si>
  <si>
    <t>13.10%</t>
  </si>
  <si>
    <t>12.10%</t>
  </si>
  <si>
    <t>15.10%</t>
  </si>
  <si>
    <t>14.10%</t>
  </si>
  <si>
    <t>17.80%</t>
  </si>
  <si>
    <t>16.80%</t>
  </si>
  <si>
    <t>Standardized Tier 2 capital</t>
  </si>
  <si>
    <t>12.40%</t>
  </si>
  <si>
    <t>10.90%</t>
  </si>
  <si>
    <t>14.30%</t>
  </si>
  <si>
    <t>12.70%</t>
  </si>
  <si>
    <t>16.70%</t>
  </si>
  <si>
    <t>14.90%</t>
  </si>
  <si>
    <t>Regulation and Capital Adequacy - Consolidated Regulatory Capital Ratios (Parenthetical) (Detail) - USD ($) $ in Millions</t>
  </si>
  <si>
    <t>Deferred tax liabilities associated with goodwill</t>
  </si>
  <si>
    <t>Deferred tax liabilities associated with identifiable intangible assets</t>
  </si>
  <si>
    <t>Subordinated debt maturity period</t>
  </si>
  <si>
    <t>Regulation and Capital Adequacy - Capital Rollforward (Detail) - USD ($) $ in Millions</t>
  </si>
  <si>
    <t>Common Equity Tier 1, Beginning balance</t>
  </si>
  <si>
    <t>Change in common shareholders' equity</t>
  </si>
  <si>
    <t>Change in transitional provisions</t>
  </si>
  <si>
    <t>Change in deduction for goodwill</t>
  </si>
  <si>
    <t>Change in deduction for identifiable intangible assets</t>
  </si>
  <si>
    <t>Change in deduction for investments in financial institutions</t>
  </si>
  <si>
    <t>Change in other adjustments</t>
  </si>
  <si>
    <t>Common Equity Tier 1, Ending balance</t>
  </si>
  <si>
    <t>Tier 1 Capital, Beginning balance</t>
  </si>
  <si>
    <t>Change in CET1</t>
  </si>
  <si>
    <t>Change in deduction for investments in covered funds</t>
  </si>
  <si>
    <t>Change in preferred stock</t>
  </si>
  <si>
    <t>Tier 1 Capital, Ending balance</t>
  </si>
  <si>
    <t>Tier 2 capital, Beginning balance</t>
  </si>
  <si>
    <t>Change in qualifying subordinated debt</t>
  </si>
  <si>
    <t>Change in junior subordinated debt</t>
  </si>
  <si>
    <t>Change in allowance for losses on loans and lending commitments</t>
  </si>
  <si>
    <t>Tier 2 Capital, Ending balance</t>
  </si>
  <si>
    <t>Regulation and Capital Adequacy - Risk-weighted Assets (Detail) - USD ($) $ in Millions</t>
  </si>
  <si>
    <t>Credit RWAs</t>
  </si>
  <si>
    <t>Market RWAs</t>
  </si>
  <si>
    <t>Total RWAs</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Total Operational RWAs</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Risk-weighted Assets Rollforward (Detail) - USD ($) $ in Millions</t>
  </si>
  <si>
    <t>Risk-Weighted Assets, Beginning balance</t>
  </si>
  <si>
    <t>Change in deduction due to transitional provisions</t>
  </si>
  <si>
    <t>Risk-Weighted Assets, end of period</t>
  </si>
  <si>
    <t>Change in operational risk</t>
  </si>
  <si>
    <t>Change in Operational RWAs</t>
  </si>
  <si>
    <t>Regulation and Capital Adequacy - Supplementary Leverage Ratio (Detail) - USD ($) $ in Millions</t>
  </si>
  <si>
    <t>Average total assets</t>
  </si>
  <si>
    <t>Deductions from Tier 1 capital</t>
  </si>
  <si>
    <t>Average adjusted total assets</t>
  </si>
  <si>
    <t>Off-balance-sheetexposures</t>
  </si>
  <si>
    <t>Total supplementary leverage exposure</t>
  </si>
  <si>
    <t>8.60%</t>
  </si>
  <si>
    <t>8.40%</t>
  </si>
  <si>
    <t>6.00%</t>
  </si>
  <si>
    <t>5.80%</t>
  </si>
  <si>
    <t>15.00%</t>
  </si>
  <si>
    <t>7.30%</t>
  </si>
  <si>
    <t>Regulation and Capital Adequacy - Schedule of Minimum Ratios and Well Capitalized Minimum Ratios (Detail)</t>
  </si>
  <si>
    <t>Minimum CET1 ratio applicable to advanced approach banking institutions</t>
  </si>
  <si>
    <t>6.375%</t>
  </si>
  <si>
    <t>5.75%</t>
  </si>
  <si>
    <t>Minimum Tier 1 capital ratio applicable to advanced approach banking institutions</t>
  </si>
  <si>
    <t>7.875%</t>
  </si>
  <si>
    <t>7.25%</t>
  </si>
  <si>
    <t>Minimum Total capital ratio applicable to advanced approach banking institutions</t>
  </si>
  <si>
    <t>9.875%</t>
  </si>
  <si>
    <t>9.25%</t>
  </si>
  <si>
    <t>Minimum Tier 1 leverage ratio applicable to advanced approach banking institutions</t>
  </si>
  <si>
    <t>3.00%</t>
  </si>
  <si>
    <t>Well-capitalized minimum CET1 ratio</t>
  </si>
  <si>
    <t>Well-capitalized minimum Tier 1 capital ratio</t>
  </si>
  <si>
    <t>8.00%</t>
  </si>
  <si>
    <t>Well-capitalized minimum total capital ratio</t>
  </si>
  <si>
    <t>10.00%</t>
  </si>
  <si>
    <t>Well-capitalized minimum Tier 1 leverage ratio</t>
  </si>
  <si>
    <t>Regulation and Capital Adequacy - Capital Ratios (Detail) - USD ($) $ in Millions</t>
  </si>
  <si>
    <t>Common Equity Tier 1</t>
  </si>
  <si>
    <t>Basel III Advanced</t>
  </si>
  <si>
    <t>GS Bank USA [Member] | Standardized Capital Rules [Member]</t>
  </si>
  <si>
    <t>11.20%</t>
  </si>
  <si>
    <t>11.00%</t>
  </si>
  <si>
    <t>13.20%</t>
  </si>
  <si>
    <t>17.90%</t>
  </si>
  <si>
    <t>15.40%</t>
  </si>
  <si>
    <t>20.70%</t>
  </si>
  <si>
    <t>16.60%</t>
  </si>
  <si>
    <t>Earnings Per Common Share - Earnings Per Common Share (Detail) - USD ($) $ / shares in Units, shares in Millions, $ in Millions</t>
  </si>
  <si>
    <t>Weighted average basic shares</t>
  </si>
  <si>
    <t>Effect of dilutive securities:</t>
  </si>
  <si>
    <t>RSUs</t>
  </si>
  <si>
    <t>Stock options</t>
  </si>
  <si>
    <t>Dilutive securities</t>
  </si>
  <si>
    <t>Weighted average basic shares and dilutive securities</t>
  </si>
  <si>
    <t>Basic EPS</t>
  </si>
  <si>
    <t>Diluted EPS</t>
  </si>
  <si>
    <t>Earnings Per Common Share - Additional Information (Detail) - $ / shares shares in Millions</t>
  </si>
  <si>
    <t>Reduction per common share due to impact of applying the amended principles to basic earnings per common share</t>
  </si>
  <si>
    <t>Number of antidilutive RSUs</t>
  </si>
  <si>
    <t>Transactions with Affiliated Funds - Fees Earned from Affiliated Funds (Detail) - USD ($) $ in Millions</t>
  </si>
  <si>
    <t>Transactions With Affiliated Funds [Abstract]</t>
  </si>
  <si>
    <t>Fees earned from funds</t>
  </si>
  <si>
    <t>Transactions with Affiliated Funds - Fees Receivable from Affiliated Funds and the Aggregate Carrying Value of the Firm's Interests in these Funds (Detail) - USD ($) $ in Millions</t>
  </si>
  <si>
    <t>Fees receivable from funds</t>
  </si>
  <si>
    <t>Aggregate carrying value of interests in funds</t>
  </si>
  <si>
    <t>Transactions with Affiliated Funds - Additional Information (Detail) - USD ($) $ in Millions</t>
  </si>
  <si>
    <t>Management fees waived</t>
  </si>
  <si>
    <t>Outstanding guarantees on behalf of certain nonconsolidated investment funds</t>
  </si>
  <si>
    <t>Interest Income and Interest Expense - Interest Income and Interest Expense (Detail) - USD ($) $ in Millions</t>
  </si>
  <si>
    <t>Deposits with banks</t>
  </si>
  <si>
    <t>Collateralized agreements</t>
  </si>
  <si>
    <t>Other interest</t>
  </si>
  <si>
    <t>Total interest income</t>
  </si>
  <si>
    <t>Collateralized financings</t>
  </si>
  <si>
    <t>Short-term secured and unsecured borrowings</t>
  </si>
  <si>
    <t>Long-term secured and unsecured borrowings</t>
  </si>
  <si>
    <t>Total interest expense</t>
  </si>
  <si>
    <t>Income Taxes - Additional Information (Detail) $ in Millions</t>
  </si>
  <si>
    <t>Dec. 31, 2017USD ($)</t>
  </si>
  <si>
    <t>Tax legislation estimated impact, increase in income tax expense</t>
  </si>
  <si>
    <t>Income Taxes - Earliest Tax Years Subject to Examination by Major Jurisdiction (Detail)</t>
  </si>
  <si>
    <t>U.S. Federal [Member]</t>
  </si>
  <si>
    <t>Income Tax Examination [Line Items]</t>
  </si>
  <si>
    <t>Open tax years by major tax jurisdiction</t>
  </si>
  <si>
    <t>New York State and City [Member]</t>
  </si>
  <si>
    <t>United Kingdom [Member] | Foreign Tax Authority [Member]</t>
  </si>
  <si>
    <t>Japan [Member] | Foreign Tax Authority [Member]</t>
  </si>
  <si>
    <t>Hong Kong [Member] | Foreign Tax Authority [Member]</t>
  </si>
  <si>
    <t>Business Segments - Segment Operating Results (Detail) - USD ($) $ in Millions</t>
  </si>
  <si>
    <t>Segment Reporting Information [Line Items]</t>
  </si>
  <si>
    <t>Net revenue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Total Assets by Segment (Detail) - USD ($) $ in Millions</t>
  </si>
  <si>
    <t>Business Segments - Net Interest Income (Detail) - USD ($) $ in Millions</t>
  </si>
  <si>
    <t>Total net interest income</t>
  </si>
  <si>
    <t>Business Segments - Depreciation and Amortization (Detail) - USD ($) $ in Millions</t>
  </si>
  <si>
    <t>Business Segments - Net Revenues and Pre-Tax Earnings for Each Geographic Region (Detail) - USD ($) $ in Millions</t>
  </si>
  <si>
    <t>Percentage of total net revenues</t>
  </si>
  <si>
    <t>Percentage of total pre-tax earnings</t>
  </si>
  <si>
    <t>Americas [Member]</t>
  </si>
  <si>
    <t>60.00%</t>
  </si>
  <si>
    <t>58.00%</t>
  </si>
  <si>
    <t>57.00%</t>
  </si>
  <si>
    <t>Europe, Middle East and Africa [Member]</t>
  </si>
  <si>
    <t>26.00%</t>
  </si>
  <si>
    <t>25.00%</t>
  </si>
  <si>
    <t>28.00%</t>
  </si>
  <si>
    <t>Asia [Member]</t>
  </si>
  <si>
    <t>14.00%</t>
  </si>
  <si>
    <t>17.00%</t>
  </si>
  <si>
    <t>12.00%</t>
  </si>
  <si>
    <t>Credit Concentrations - Credit Concentration, Government and Federal Agency Obligations (Detail) - USD ($) $ in Millions</t>
  </si>
  <si>
    <t>U.S. Government and Agency Obligations Held By The Firm [Member]</t>
  </si>
  <si>
    <t>Concentration Risk [Line Items]</t>
  </si>
  <si>
    <t>Concentration risk, Credit risk, Financial instrument, Maximum exposure</t>
  </si>
  <si>
    <t>Concentration risk, Credit risk, Financial instrument, Maximum exposure, As a percentage of total Assets</t>
  </si>
  <si>
    <t>8.30%</t>
  </si>
  <si>
    <t>Non-U.S. Government and Agency Obligations Held By The Firm [Member]</t>
  </si>
  <si>
    <t>4.70%</t>
  </si>
  <si>
    <t>Credit Concentrations - Additional Information (Detail) - USD ($) $ in Millions</t>
  </si>
  <si>
    <t>Cash deposits held at central banks</t>
  </si>
  <si>
    <t>Cash deposits held at the Federal Reserve Bank of New York</t>
  </si>
  <si>
    <t>Credit Concentrations - Credit Concentration, Resale Agreements and Securities Borrowed (Detail) - USD ($) $ in Millions</t>
  </si>
  <si>
    <t>U.S. Government and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 in Millions, $ in Millions</t>
  </si>
  <si>
    <t>Sep. 30, 2018USD ($)shares</t>
  </si>
  <si>
    <t>Sep. 30, 2018CAD ($)shares</t>
  </si>
  <si>
    <t>Other Commitments [Line Items]</t>
  </si>
  <si>
    <t>Estimated aggregate amount of reasonably possible losses for legal proceedings</t>
  </si>
  <si>
    <t>Mortgage Related Matters [Member]</t>
  </si>
  <si>
    <t>Mortgage-Related Matters. Face amount of securitizations claimed for repurchase</t>
  </si>
  <si>
    <t>Valeant Pharmaceuticals International Securities Litigation [Member] | June 2013 Public Offering [Member]</t>
  </si>
  <si>
    <t>Aggregate value of offering</t>
  </si>
  <si>
    <t>Number of shares underwritten by GS&amp;Co. and GS Canada in connection with the offering | shares</t>
  </si>
  <si>
    <t>Aggregate value underwritten by GS&amp;Co. and GS Canada</t>
  </si>
  <si>
    <t>Valeant Pharmaceuticals International Securities Litigation [Member] | June 2013 Senior Notes Offering [Member]</t>
  </si>
  <si>
    <t>Aggregate principal amount of notes</t>
  </si>
  <si>
    <t>Valeant Pharmaceuticals International Securities Litigation [Member] | November 2013 Senior Notes Offering [Member]</t>
  </si>
  <si>
    <t>Valeant Pharmaceuticals International Securities Litigation [Member] | June 2013 and November 2013 Senior Notes Offerings [Member] | Non-US [Member]</t>
  </si>
  <si>
    <t>Approximate principal amount of notes sold by GS&amp;Co. and GS Canada</t>
  </si>
  <si>
    <t>Adeptus Health Securities Litigation [Member] | June 2014 initial public offering [Member]</t>
  </si>
  <si>
    <t>Number of shares underwritten by GS&amp;Co. in connection with the offering | shares</t>
  </si>
  <si>
    <t>Aggregate value underwritten by GS&amp;Co.</t>
  </si>
  <si>
    <t>Adeptus Health Securities Litigation [Member] | May 2015 Secondary Equity Offering [Member]</t>
  </si>
  <si>
    <t>Adeptus Health Securities Litigation [Member] | July 2015 secondary equity offering [Member]</t>
  </si>
  <si>
    <t>Adeptus Health Securities Litigation [Member] | June 2016 secondary equity offering [Member]</t>
  </si>
  <si>
    <t>SunEdison Securities Litigation [Member] | Convertible Preferred Stock Offering [Member]</t>
  </si>
  <si>
    <t>Snap Inc. [Member] | March 2017 Initial Public Offering [Member]</t>
  </si>
  <si>
    <t>1Malaysia Development Berhad (1MDB) [Member]</t>
  </si>
  <si>
    <t>Amount of debt securities cited in connection with investigations and review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698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71973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71</v>
      </c>
    </row>
    <row r="2" spans="1:3">
      <c r="A2" s="3" t="s">
        <v>1163</v>
      </c>
    </row>
    <row r="3" spans="1:3">
      <c r="A3" s="4" t="s">
        <v>1164</v>
      </c>
      <c r="B3" s="7" t="n">
        <v>76985</v>
      </c>
      <c r="C3" s="7" t="n">
        <v>66736</v>
      </c>
    </row>
    <row r="4" spans="1:3">
      <c r="A4" s="4" t="s">
        <v>473</v>
      </c>
      <c r="B4" s="5" t="n">
        <v>126457</v>
      </c>
      <c r="C4" s="5" t="n">
        <v>124504</v>
      </c>
    </row>
    <row r="5" spans="1:3">
      <c r="A5" s="4" t="s">
        <v>1165</v>
      </c>
    </row>
    <row r="6" spans="1:3">
      <c r="A6" s="3" t="s">
        <v>1163</v>
      </c>
    </row>
    <row r="7" spans="1:3">
      <c r="A7" s="4" t="s">
        <v>1164</v>
      </c>
      <c r="B7" s="5" t="n">
        <v>69844</v>
      </c>
      <c r="C7" s="5" t="n">
        <v>60371</v>
      </c>
    </row>
    <row r="8" spans="1:3">
      <c r="A8" s="4" t="s">
        <v>473</v>
      </c>
      <c r="B8" s="5" t="n">
        <v>126457</v>
      </c>
      <c r="C8" s="5" t="n">
        <v>124504</v>
      </c>
    </row>
    <row r="9" spans="1:3">
      <c r="A9" s="4" t="s">
        <v>127</v>
      </c>
      <c r="B9" s="5" t="n">
        <v>196301</v>
      </c>
      <c r="C9" s="5" t="n">
        <v>184875</v>
      </c>
    </row>
    <row r="10" spans="1:3">
      <c r="A10" s="4" t="s">
        <v>1169</v>
      </c>
    </row>
    <row r="11" spans="1:3">
      <c r="A11" s="3" t="s">
        <v>1163</v>
      </c>
    </row>
    <row r="12" spans="1:3">
      <c r="A12" s="4" t="s">
        <v>1164</v>
      </c>
      <c r="B12" s="5" t="n">
        <v>65668</v>
      </c>
      <c r="C12" s="5" t="n">
        <v>56720</v>
      </c>
    </row>
    <row r="13" spans="1:3">
      <c r="A13" s="4" t="s">
        <v>473</v>
      </c>
      <c r="B13" s="5" t="n">
        <v>123282</v>
      </c>
      <c r="C13" s="5" t="n">
        <v>119427</v>
      </c>
    </row>
    <row r="14" spans="1:3">
      <c r="A14" s="4" t="s">
        <v>127</v>
      </c>
      <c r="B14" s="5" t="n">
        <v>188950</v>
      </c>
      <c r="C14" s="5" t="n">
        <v>176147</v>
      </c>
    </row>
    <row r="15" spans="1:3">
      <c r="A15" s="4" t="s">
        <v>1170</v>
      </c>
    </row>
    <row r="16" spans="1:3">
      <c r="A16" s="3" t="s">
        <v>1163</v>
      </c>
    </row>
    <row r="17" spans="1:3">
      <c r="A17" s="4" t="s">
        <v>1164</v>
      </c>
      <c r="B17" s="5" t="n">
        <v>4176</v>
      </c>
      <c r="C17" s="5" t="n">
        <v>3651</v>
      </c>
    </row>
    <row r="18" spans="1:3">
      <c r="A18" s="4" t="s">
        <v>473</v>
      </c>
      <c r="B18" s="5" t="n">
        <v>3175</v>
      </c>
      <c r="C18" s="5" t="n">
        <v>5077</v>
      </c>
    </row>
    <row r="19" spans="1:3">
      <c r="A19" s="4" t="s">
        <v>127</v>
      </c>
      <c r="B19" s="7" t="n">
        <v>7351</v>
      </c>
      <c r="C19" s="7" t="n">
        <v>87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71</v>
      </c>
    </row>
    <row r="2" spans="1:3">
      <c r="A2" s="3" t="s">
        <v>230</v>
      </c>
    </row>
    <row r="3" spans="1:3">
      <c r="A3" s="4" t="s">
        <v>1172</v>
      </c>
      <c r="B3" s="7" t="n">
        <v>993</v>
      </c>
      <c r="C3" s="7" t="n">
        <v>845</v>
      </c>
    </row>
    <row r="4" spans="1:3">
      <c r="A4" s="4" t="s">
        <v>1173</v>
      </c>
      <c r="B4" s="5" t="n">
        <v>72810</v>
      </c>
      <c r="C4" s="5" t="n">
        <v>61438</v>
      </c>
    </row>
    <row r="5" spans="1:3">
      <c r="A5" s="4" t="s">
        <v>127</v>
      </c>
      <c r="B5" s="5" t="n">
        <v>76985</v>
      </c>
      <c r="C5" s="5" t="n">
        <v>66736</v>
      </c>
    </row>
    <row r="6" spans="1:3">
      <c r="A6" s="3" t="s">
        <v>473</v>
      </c>
    </row>
    <row r="7" spans="1:3">
      <c r="A7" s="4" t="s">
        <v>1172</v>
      </c>
      <c r="B7" s="5" t="n">
        <v>33</v>
      </c>
      <c r="C7" s="5" t="n">
        <v>53</v>
      </c>
    </row>
    <row r="8" spans="1:3">
      <c r="A8" s="4" t="s">
        <v>1173</v>
      </c>
      <c r="B8" s="5" t="n">
        <v>126424</v>
      </c>
      <c r="C8" s="5" t="n">
        <v>124451</v>
      </c>
    </row>
    <row r="9" spans="1:3">
      <c r="A9" s="4" t="s">
        <v>127</v>
      </c>
      <c r="B9" s="5" t="n">
        <v>126457</v>
      </c>
      <c r="C9" s="5" t="n">
        <v>124504</v>
      </c>
    </row>
    <row r="10" spans="1:3">
      <c r="A10" s="4" t="s">
        <v>1130</v>
      </c>
    </row>
    <row r="11" spans="1:3">
      <c r="A11" s="3" t="s">
        <v>230</v>
      </c>
    </row>
    <row r="12" spans="1:3">
      <c r="A12" s="4" t="s">
        <v>1172</v>
      </c>
      <c r="B12" s="5" t="n">
        <v>408</v>
      </c>
      <c r="C12" s="5" t="n">
        <v>377</v>
      </c>
    </row>
    <row r="13" spans="1:3">
      <c r="A13" s="4" t="s">
        <v>1173</v>
      </c>
      <c r="B13" s="5" t="n">
        <v>35572</v>
      </c>
      <c r="C13" s="5" t="n">
        <v>30372</v>
      </c>
    </row>
    <row r="14" spans="1:3">
      <c r="A14" s="4" t="s">
        <v>127</v>
      </c>
      <c r="B14" s="5" t="n">
        <v>35980</v>
      </c>
      <c r="C14" s="5" t="n">
        <v>30749</v>
      </c>
    </row>
    <row r="15" spans="1:3">
      <c r="A15" s="3" t="s">
        <v>473</v>
      </c>
    </row>
    <row r="16" spans="1:3">
      <c r="A16" s="4" t="s">
        <v>1172</v>
      </c>
      <c r="B16" s="5" t="n">
        <v>32</v>
      </c>
      <c r="C16" s="5" t="n">
        <v>53</v>
      </c>
    </row>
    <row r="17" spans="1:3">
      <c r="A17" s="4" t="s">
        <v>1173</v>
      </c>
      <c r="B17" s="5" t="n">
        <v>119224</v>
      </c>
      <c r="C17" s="5" t="n">
        <v>118500</v>
      </c>
    </row>
    <row r="18" spans="1:3">
      <c r="A18" s="4" t="s">
        <v>127</v>
      </c>
      <c r="B18" s="5" t="n">
        <v>119256</v>
      </c>
      <c r="C18" s="5" t="n">
        <v>118553</v>
      </c>
    </row>
    <row r="19" spans="1:3">
      <c r="A19" s="4" t="s">
        <v>1131</v>
      </c>
    </row>
    <row r="20" spans="1:3">
      <c r="A20" s="3" t="s">
        <v>230</v>
      </c>
    </row>
    <row r="21" spans="1:3">
      <c r="A21" s="4" t="s">
        <v>1172</v>
      </c>
      <c r="B21" s="5" t="n">
        <v>138</v>
      </c>
      <c r="C21" s="5" t="n">
        <v>163</v>
      </c>
    </row>
    <row r="22" spans="1:3">
      <c r="A22" s="4" t="s">
        <v>1173</v>
      </c>
      <c r="B22" s="5" t="n">
        <v>16625</v>
      </c>
      <c r="C22" s="5" t="n">
        <v>16428</v>
      </c>
    </row>
    <row r="23" spans="1:3">
      <c r="A23" s="4" t="s">
        <v>127</v>
      </c>
      <c r="B23" s="5" t="n">
        <v>16763</v>
      </c>
      <c r="C23" s="5" t="n">
        <v>16591</v>
      </c>
    </row>
    <row r="24" spans="1:3">
      <c r="A24" s="4" t="s">
        <v>1132</v>
      </c>
    </row>
    <row r="25" spans="1:3">
      <c r="A25" s="3" t="s">
        <v>230</v>
      </c>
    </row>
    <row r="26" spans="1:3">
      <c r="A26" s="4" t="s">
        <v>1172</v>
      </c>
      <c r="B26" s="5" t="n">
        <v>10</v>
      </c>
    </row>
    <row r="27" spans="1:3">
      <c r="A27" s="4" t="s">
        <v>1173</v>
      </c>
      <c r="B27" s="5" t="n">
        <v>9592</v>
      </c>
      <c r="C27" s="5" t="n">
        <v>6871</v>
      </c>
    </row>
    <row r="28" spans="1:3">
      <c r="A28" s="4" t="s">
        <v>127</v>
      </c>
      <c r="B28" s="5" t="n">
        <v>10343</v>
      </c>
      <c r="C28" s="5" t="n">
        <v>7987</v>
      </c>
    </row>
    <row r="29" spans="1:3">
      <c r="A29" s="4" t="s">
        <v>1133</v>
      </c>
    </row>
    <row r="30" spans="1:3">
      <c r="A30" s="3" t="s">
        <v>230</v>
      </c>
    </row>
    <row r="31" spans="1:3">
      <c r="A31" s="4" t="s">
        <v>1172</v>
      </c>
      <c r="B31" s="5" t="n">
        <v>437</v>
      </c>
      <c r="C31" s="5" t="n">
        <v>231</v>
      </c>
    </row>
    <row r="32" spans="1:3">
      <c r="A32" s="4" t="s">
        <v>1173</v>
      </c>
      <c r="B32" s="5" t="n">
        <v>3703</v>
      </c>
      <c r="C32" s="5" t="n">
        <v>2676</v>
      </c>
    </row>
    <row r="33" spans="1:3">
      <c r="A33" s="4" t="s">
        <v>127</v>
      </c>
      <c r="B33" s="5" t="n">
        <v>6576</v>
      </c>
      <c r="C33" s="5" t="n">
        <v>6234</v>
      </c>
    </row>
    <row r="34" spans="1:3">
      <c r="A34" s="4" t="s">
        <v>1134</v>
      </c>
    </row>
    <row r="35" spans="1:3">
      <c r="A35" s="3" t="s">
        <v>230</v>
      </c>
    </row>
    <row r="36" spans="1:3">
      <c r="A36" s="4" t="s">
        <v>1173</v>
      </c>
      <c r="B36" s="5" t="n">
        <v>3959</v>
      </c>
      <c r="C36" s="5" t="n">
        <v>1912</v>
      </c>
    </row>
    <row r="37" spans="1:3">
      <c r="A37" s="4" t="s">
        <v>127</v>
      </c>
      <c r="B37" s="5" t="n">
        <v>3959</v>
      </c>
      <c r="C37" s="5" t="n">
        <v>1912</v>
      </c>
    </row>
    <row r="38" spans="1:3">
      <c r="A38" s="4" t="s">
        <v>1135</v>
      </c>
    </row>
    <row r="39" spans="1:3">
      <c r="A39" s="3" t="s">
        <v>230</v>
      </c>
    </row>
    <row r="40" spans="1:3">
      <c r="A40" s="4" t="s">
        <v>1172</v>
      </c>
      <c r="C40" s="5" t="n">
        <v>74</v>
      </c>
    </row>
    <row r="41" spans="1:3">
      <c r="A41" s="4" t="s">
        <v>1173</v>
      </c>
      <c r="B41" s="5" t="n">
        <v>3359</v>
      </c>
      <c r="C41" s="5" t="n">
        <v>3179</v>
      </c>
    </row>
    <row r="42" spans="1:3">
      <c r="A42" s="4" t="s">
        <v>127</v>
      </c>
      <c r="B42" s="5" t="n">
        <v>3364</v>
      </c>
      <c r="C42" s="5" t="n">
        <v>3263</v>
      </c>
    </row>
    <row r="43" spans="1:3">
      <c r="A43" s="3" t="s">
        <v>473</v>
      </c>
    </row>
    <row r="44" spans="1:3">
      <c r="A44" s="4" t="s">
        <v>1172</v>
      </c>
      <c r="B44" s="5" t="n">
        <v>1</v>
      </c>
    </row>
    <row r="45" spans="1:3">
      <c r="A45" s="4" t="s">
        <v>1173</v>
      </c>
      <c r="B45" s="5" t="n">
        <v>7200</v>
      </c>
      <c r="C45" s="5" t="n">
        <v>5951</v>
      </c>
    </row>
    <row r="46" spans="1:3">
      <c r="A46" s="4" t="s">
        <v>127</v>
      </c>
      <c r="B46" s="5" t="n">
        <v>7201</v>
      </c>
      <c r="C46" s="5" t="n">
        <v>5951</v>
      </c>
    </row>
    <row r="47" spans="1:3">
      <c r="A47" s="4" t="s">
        <v>1174</v>
      </c>
    </row>
    <row r="48" spans="1:3">
      <c r="A48" s="3" t="s">
        <v>230</v>
      </c>
    </row>
    <row r="49" spans="1:3">
      <c r="A49" s="4" t="s">
        <v>1175</v>
      </c>
      <c r="B49" s="5" t="n">
        <v>3182</v>
      </c>
      <c r="C49" s="5" t="n">
        <v>4453</v>
      </c>
    </row>
    <row r="50" spans="1:3">
      <c r="A50" s="4" t="s">
        <v>1176</v>
      </c>
    </row>
    <row r="51" spans="1:3">
      <c r="A51" s="3" t="s">
        <v>230</v>
      </c>
    </row>
    <row r="52" spans="1:3">
      <c r="A52" s="4" t="s">
        <v>1175</v>
      </c>
      <c r="B52" s="5" t="n">
        <v>741</v>
      </c>
      <c r="C52" s="5" t="n">
        <v>1116</v>
      </c>
    </row>
    <row r="53" spans="1:3">
      <c r="A53" s="4" t="s">
        <v>1177</v>
      </c>
    </row>
    <row r="54" spans="1:3">
      <c r="A54" s="3" t="s">
        <v>230</v>
      </c>
    </row>
    <row r="55" spans="1:3">
      <c r="A55" s="4" t="s">
        <v>1175</v>
      </c>
      <c r="B55" s="5" t="n">
        <v>2436</v>
      </c>
      <c r="C55" s="5" t="n">
        <v>3327</v>
      </c>
    </row>
    <row r="56" spans="1:3">
      <c r="A56" s="4" t="s">
        <v>1178</v>
      </c>
    </row>
    <row r="57" spans="1:3">
      <c r="A57" s="3" t="s">
        <v>230</v>
      </c>
    </row>
    <row r="58" spans="1:3">
      <c r="A58" s="4" t="s">
        <v>1175</v>
      </c>
      <c r="B58" s="7" t="n">
        <v>5</v>
      </c>
      <c r="C58" s="7" t="n">
        <v>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9</v>
      </c>
      <c r="B1" s="2" t="s">
        <v>1</v>
      </c>
      <c r="C1" s="2" t="s">
        <v>846</v>
      </c>
    </row>
    <row r="2" spans="1:3">
      <c r="B2" s="2" t="s">
        <v>2</v>
      </c>
      <c r="C2" s="2" t="s">
        <v>71</v>
      </c>
    </row>
    <row r="3" spans="1:3">
      <c r="A3" s="3" t="s">
        <v>1180</v>
      </c>
    </row>
    <row r="4" spans="1:3">
      <c r="A4" s="4" t="s">
        <v>1181</v>
      </c>
      <c r="B4" s="7" t="n">
        <v>803</v>
      </c>
      <c r="C4" s="7" t="n">
        <v>509</v>
      </c>
    </row>
    <row r="5" spans="1:3">
      <c r="A5" s="4" t="s">
        <v>1182</v>
      </c>
      <c r="B5" s="5" t="n">
        <v>-230</v>
      </c>
      <c r="C5" s="5" t="n">
        <v>-203</v>
      </c>
    </row>
    <row r="6" spans="1:3">
      <c r="A6" s="4" t="s">
        <v>1183</v>
      </c>
      <c r="B6" s="5" t="n">
        <v>450</v>
      </c>
      <c r="C6" s="5" t="n">
        <v>574</v>
      </c>
    </row>
    <row r="7" spans="1:3">
      <c r="A7" s="4" t="s">
        <v>148</v>
      </c>
      <c r="B7" s="5" t="n">
        <v>-49</v>
      </c>
      <c r="C7" s="5" t="n">
        <v>-77</v>
      </c>
    </row>
    <row r="8" spans="1:3">
      <c r="A8" s="4" t="s">
        <v>1184</v>
      </c>
      <c r="B8" s="5" t="n">
        <v>974</v>
      </c>
      <c r="C8" s="5" t="n">
        <v>803</v>
      </c>
    </row>
    <row r="9" spans="1:3">
      <c r="A9" s="4" t="s">
        <v>1172</v>
      </c>
      <c r="B9" s="5" t="n">
        <v>89</v>
      </c>
      <c r="C9" s="5" t="n">
        <v>119</v>
      </c>
    </row>
    <row r="10" spans="1:3">
      <c r="A10" s="4" t="s">
        <v>1173</v>
      </c>
      <c r="B10" s="5" t="n">
        <v>747</v>
      </c>
      <c r="C10" s="5" t="n">
        <v>518</v>
      </c>
    </row>
    <row r="11" spans="1:3">
      <c r="A11" s="4" t="s">
        <v>1175</v>
      </c>
      <c r="B11" s="5" t="n">
        <v>138</v>
      </c>
      <c r="C11" s="5" t="n">
        <v>166</v>
      </c>
    </row>
    <row r="12" spans="1:3">
      <c r="A12" s="4" t="s">
        <v>1184</v>
      </c>
      <c r="B12" s="5" t="n">
        <v>974</v>
      </c>
      <c r="C12" s="5" t="n">
        <v>803</v>
      </c>
    </row>
    <row r="13" spans="1:3">
      <c r="A13" s="3" t="s">
        <v>1185</v>
      </c>
    </row>
    <row r="14" spans="1:3">
      <c r="A14" s="4" t="s">
        <v>1181</v>
      </c>
      <c r="B14" s="5" t="n">
        <v>274</v>
      </c>
      <c r="C14" s="5" t="n">
        <v>212</v>
      </c>
    </row>
    <row r="15" spans="1:3">
      <c r="A15" s="4" t="s">
        <v>1183</v>
      </c>
      <c r="B15" s="5" t="n">
        <v>2</v>
      </c>
      <c r="C15" s="5" t="n">
        <v>83</v>
      </c>
    </row>
    <row r="16" spans="1:3">
      <c r="A16" s="4" t="s">
        <v>148</v>
      </c>
      <c r="B16" s="5" t="n">
        <v>-7</v>
      </c>
      <c r="C16" s="5" t="n">
        <v>-21</v>
      </c>
    </row>
    <row r="17" spans="1:3">
      <c r="A17" s="4" t="s">
        <v>1184</v>
      </c>
      <c r="B17" s="5" t="n">
        <v>269</v>
      </c>
      <c r="C17" s="5" t="n">
        <v>274</v>
      </c>
    </row>
    <row r="18" spans="1:3">
      <c r="A18" s="4" t="s">
        <v>1172</v>
      </c>
      <c r="B18" s="5" t="n">
        <v>4</v>
      </c>
      <c r="C18" s="5" t="n">
        <v>14</v>
      </c>
    </row>
    <row r="19" spans="1:3">
      <c r="A19" s="4" t="s">
        <v>1173</v>
      </c>
      <c r="B19" s="5" t="n">
        <v>265</v>
      </c>
      <c r="C19" s="5" t="n">
        <v>260</v>
      </c>
    </row>
    <row r="20" spans="1:3">
      <c r="A20" s="4" t="s">
        <v>1184</v>
      </c>
      <c r="B20" s="7" t="n">
        <v>269</v>
      </c>
      <c r="C20" s="7" t="n">
        <v>27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71</v>
      </c>
    </row>
    <row r="2" spans="1:3">
      <c r="A2" s="3" t="s">
        <v>1187</v>
      </c>
    </row>
    <row r="3" spans="1:3">
      <c r="A3" s="4" t="s">
        <v>75</v>
      </c>
      <c r="B3" s="7" t="n">
        <v>143447</v>
      </c>
      <c r="C3" s="7" t="n">
        <v>120822</v>
      </c>
    </row>
    <row r="4" spans="1:3">
      <c r="A4" s="4" t="s">
        <v>76</v>
      </c>
      <c r="B4" s="5" t="n">
        <v>154891</v>
      </c>
      <c r="C4" s="5" t="n">
        <v>190848</v>
      </c>
    </row>
    <row r="5" spans="1:3">
      <c r="A5" s="4" t="s">
        <v>87</v>
      </c>
      <c r="B5" s="5" t="n">
        <v>85920</v>
      </c>
      <c r="C5" s="5" t="n">
        <v>84718</v>
      </c>
    </row>
    <row r="6" spans="1:3">
      <c r="A6" s="4" t="s">
        <v>88</v>
      </c>
      <c r="B6" s="7" t="n">
        <v>16201</v>
      </c>
      <c r="C6" s="7" t="n">
        <v>147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71</v>
      </c>
    </row>
    <row r="2" spans="1:3">
      <c r="A2" s="3" t="s">
        <v>1187</v>
      </c>
    </row>
    <row r="3" spans="1:3">
      <c r="A3" s="4" t="s">
        <v>113</v>
      </c>
      <c r="B3" s="7" t="n">
        <v>33450</v>
      </c>
      <c r="C3" s="7" t="n">
        <v>78189</v>
      </c>
    </row>
    <row r="4" spans="1:3">
      <c r="A4" s="4" t="s">
        <v>117</v>
      </c>
      <c r="B4" s="7" t="n">
        <v>3522</v>
      </c>
      <c r="C4" s="7" t="n">
        <v>53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71</v>
      </c>
    </row>
    <row r="2" spans="1:3">
      <c r="A2" s="3" t="s">
        <v>1187</v>
      </c>
    </row>
    <row r="3" spans="1:3">
      <c r="A3" s="4" t="s">
        <v>1190</v>
      </c>
      <c r="B3" s="7" t="n">
        <v>240067</v>
      </c>
      <c r="C3" s="7" t="n">
        <v>209972</v>
      </c>
    </row>
    <row r="4" spans="1:3">
      <c r="A4" s="4" t="s">
        <v>1191</v>
      </c>
      <c r="B4" s="5" t="n">
        <v>-96620</v>
      </c>
      <c r="C4" s="5" t="n">
        <v>-89150</v>
      </c>
    </row>
    <row r="5" spans="1:3">
      <c r="A5" s="4" t="s">
        <v>1192</v>
      </c>
      <c r="B5" s="5" t="n">
        <v>143447</v>
      </c>
      <c r="C5" s="5" t="n">
        <v>120822</v>
      </c>
    </row>
    <row r="6" spans="1:3">
      <c r="A6" s="4" t="s">
        <v>1191</v>
      </c>
      <c r="B6" s="5" t="n">
        <v>-10358</v>
      </c>
      <c r="C6" s="5" t="n">
        <v>-5441</v>
      </c>
    </row>
    <row r="7" spans="1:3">
      <c r="A7" s="4" t="s">
        <v>1193</v>
      </c>
      <c r="B7" s="5" t="n">
        <v>-131393</v>
      </c>
      <c r="C7" s="5" t="n">
        <v>-113305</v>
      </c>
    </row>
    <row r="8" spans="1:3">
      <c r="A8" s="4" t="s">
        <v>1192</v>
      </c>
      <c r="B8" s="5" t="n">
        <v>1696</v>
      </c>
      <c r="C8" s="5" t="n">
        <v>2076</v>
      </c>
    </row>
    <row r="9" spans="1:3">
      <c r="A9" s="4" t="s">
        <v>1194</v>
      </c>
      <c r="B9" s="5" t="n">
        <v>158802</v>
      </c>
      <c r="C9" s="5" t="n">
        <v>195783</v>
      </c>
    </row>
    <row r="10" spans="1:3">
      <c r="A10" s="4" t="s">
        <v>1195</v>
      </c>
      <c r="B10" s="5" t="n">
        <v>-3911</v>
      </c>
      <c r="C10" s="5" t="n">
        <v>-4935</v>
      </c>
    </row>
    <row r="11" spans="1:3">
      <c r="A11" s="4" t="s">
        <v>1066</v>
      </c>
      <c r="B11" s="5" t="n">
        <v>154891</v>
      </c>
      <c r="C11" s="5" t="n">
        <v>190848</v>
      </c>
    </row>
    <row r="12" spans="1:3">
      <c r="A12" s="4" t="s">
        <v>1195</v>
      </c>
      <c r="B12" s="5" t="n">
        <v>-5908</v>
      </c>
      <c r="C12" s="5" t="n">
        <v>-4412</v>
      </c>
    </row>
    <row r="13" spans="1:3">
      <c r="A13" s="4" t="s">
        <v>1196</v>
      </c>
      <c r="B13" s="5" t="n">
        <v>-141347</v>
      </c>
      <c r="C13" s="5" t="n">
        <v>-177679</v>
      </c>
    </row>
    <row r="14" spans="1:3">
      <c r="A14" s="4" t="s">
        <v>1066</v>
      </c>
      <c r="B14" s="5" t="n">
        <v>7636</v>
      </c>
      <c r="C14" s="5" t="n">
        <v>8757</v>
      </c>
    </row>
    <row r="15" spans="1:3">
      <c r="A15" s="4" t="s">
        <v>1197</v>
      </c>
      <c r="B15" s="5" t="n">
        <v>182540</v>
      </c>
      <c r="C15" s="5" t="n">
        <v>173868</v>
      </c>
    </row>
    <row r="16" spans="1:3">
      <c r="A16" s="4" t="s">
        <v>1198</v>
      </c>
      <c r="B16" s="5" t="n">
        <v>-96620</v>
      </c>
      <c r="C16" s="5" t="n">
        <v>-89150</v>
      </c>
    </row>
    <row r="17" spans="1:3">
      <c r="A17" s="4" t="s">
        <v>1199</v>
      </c>
      <c r="B17" s="5" t="n">
        <v>85920</v>
      </c>
      <c r="C17" s="5" t="n">
        <v>84718</v>
      </c>
    </row>
    <row r="18" spans="1:3">
      <c r="A18" s="4" t="s">
        <v>1198</v>
      </c>
      <c r="B18" s="5" t="n">
        <v>-10358</v>
      </c>
      <c r="C18" s="5" t="n">
        <v>-5441</v>
      </c>
    </row>
    <row r="19" spans="1:3">
      <c r="A19" s="4" t="s">
        <v>1200</v>
      </c>
      <c r="B19" s="5" t="n">
        <v>-73817</v>
      </c>
      <c r="C19" s="5" t="n">
        <v>-76793</v>
      </c>
    </row>
    <row r="20" spans="1:3">
      <c r="A20" s="4" t="s">
        <v>1199</v>
      </c>
      <c r="B20" s="5" t="n">
        <v>1745</v>
      </c>
      <c r="C20" s="5" t="n">
        <v>2484</v>
      </c>
    </row>
    <row r="21" spans="1:3">
      <c r="A21" s="4" t="s">
        <v>1201</v>
      </c>
      <c r="B21" s="5" t="n">
        <v>20112</v>
      </c>
      <c r="C21" s="5" t="n">
        <v>19728</v>
      </c>
    </row>
    <row r="22" spans="1:3">
      <c r="A22" s="4" t="s">
        <v>1202</v>
      </c>
      <c r="B22" s="5" t="n">
        <v>-3911</v>
      </c>
      <c r="C22" s="5" t="n">
        <v>-4935</v>
      </c>
    </row>
    <row r="23" spans="1:3">
      <c r="A23" s="4" t="s">
        <v>1069</v>
      </c>
      <c r="B23" s="5" t="n">
        <v>16201</v>
      </c>
      <c r="C23" s="5" t="n">
        <v>14793</v>
      </c>
    </row>
    <row r="24" spans="1:3">
      <c r="A24" s="4" t="s">
        <v>1202</v>
      </c>
      <c r="B24" s="5" t="n">
        <v>-5908</v>
      </c>
      <c r="C24" s="5" t="n">
        <v>-4412</v>
      </c>
    </row>
    <row r="25" spans="1:3">
      <c r="A25" s="4" t="s">
        <v>1203</v>
      </c>
      <c r="B25" s="5" t="n">
        <v>-9994</v>
      </c>
      <c r="C25" s="5" t="n">
        <v>-9731</v>
      </c>
    </row>
    <row r="26" spans="1:3">
      <c r="A26" s="4" t="s">
        <v>1069</v>
      </c>
      <c r="B26" s="7" t="n">
        <v>299</v>
      </c>
      <c r="C26" s="7" t="n">
        <v>6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71</v>
      </c>
    </row>
    <row r="2" spans="1:3">
      <c r="A2" s="3" t="s">
        <v>1205</v>
      </c>
    </row>
    <row r="3" spans="1:3">
      <c r="A3" s="4" t="s">
        <v>1199</v>
      </c>
      <c r="B3" s="7" t="n">
        <v>182540</v>
      </c>
      <c r="C3" s="7" t="n">
        <v>173868</v>
      </c>
    </row>
    <row r="4" spans="1:3">
      <c r="A4" s="4" t="s">
        <v>1069</v>
      </c>
      <c r="B4" s="5" t="n">
        <v>20112</v>
      </c>
      <c r="C4" s="5" t="n">
        <v>19728</v>
      </c>
    </row>
    <row r="5" spans="1:3">
      <c r="A5" s="4" t="s">
        <v>1206</v>
      </c>
    </row>
    <row r="6" spans="1:3">
      <c r="A6" s="3" t="s">
        <v>1205</v>
      </c>
    </row>
    <row r="7" spans="1:3">
      <c r="A7" s="4" t="s">
        <v>1199</v>
      </c>
      <c r="B7" s="5" t="n">
        <v>444</v>
      </c>
      <c r="C7" s="5" t="n">
        <v>97</v>
      </c>
    </row>
    <row r="8" spans="1:3">
      <c r="A8" s="4" t="s">
        <v>1207</v>
      </c>
    </row>
    <row r="9" spans="1:3">
      <c r="A9" s="3" t="s">
        <v>1205</v>
      </c>
    </row>
    <row r="10" spans="1:3">
      <c r="A10" s="4" t="s">
        <v>1199</v>
      </c>
      <c r="B10" s="5" t="n">
        <v>85021</v>
      </c>
      <c r="C10" s="5" t="n">
        <v>80591</v>
      </c>
    </row>
    <row r="11" spans="1:3">
      <c r="A11" s="4" t="s">
        <v>1208</v>
      </c>
    </row>
    <row r="12" spans="1:3">
      <c r="A12" s="3" t="s">
        <v>1205</v>
      </c>
    </row>
    <row r="13" spans="1:3">
      <c r="A13" s="4" t="s">
        <v>1199</v>
      </c>
      <c r="B13" s="5" t="n">
        <v>77077</v>
      </c>
      <c r="C13" s="5" t="n">
        <v>73031</v>
      </c>
    </row>
    <row r="14" spans="1:3">
      <c r="A14" s="4" t="s">
        <v>1069</v>
      </c>
      <c r="B14" s="5" t="n">
        <v>1970</v>
      </c>
      <c r="C14" s="5" t="n">
        <v>2245</v>
      </c>
    </row>
    <row r="15" spans="1:3">
      <c r="A15" s="4" t="s">
        <v>1209</v>
      </c>
    </row>
    <row r="16" spans="1:3">
      <c r="A16" s="3" t="s">
        <v>1205</v>
      </c>
    </row>
    <row r="17" spans="1:3">
      <c r="A17" s="4" t="s">
        <v>1199</v>
      </c>
      <c r="B17" s="5" t="n">
        <v>30</v>
      </c>
      <c r="C17" s="5" t="n">
        <v>43</v>
      </c>
    </row>
    <row r="18" spans="1:3">
      <c r="A18" s="4" t="s">
        <v>1210</v>
      </c>
    </row>
    <row r="19" spans="1:3">
      <c r="A19" s="3" t="s">
        <v>1205</v>
      </c>
    </row>
    <row r="20" spans="1:3">
      <c r="A20" s="4" t="s">
        <v>1199</v>
      </c>
      <c r="B20" s="5" t="n">
        <v>327</v>
      </c>
      <c r="C20" s="5" t="n">
        <v>338</v>
      </c>
    </row>
    <row r="21" spans="1:3">
      <c r="A21" s="4" t="s">
        <v>1211</v>
      </c>
    </row>
    <row r="22" spans="1:3">
      <c r="A22" s="3" t="s">
        <v>1205</v>
      </c>
    </row>
    <row r="23" spans="1:3">
      <c r="A23" s="4" t="s">
        <v>1199</v>
      </c>
      <c r="B23" s="5" t="n">
        <v>9116</v>
      </c>
      <c r="C23" s="5" t="n">
        <v>7140</v>
      </c>
    </row>
    <row r="24" spans="1:3">
      <c r="A24" s="4" t="s">
        <v>1069</v>
      </c>
      <c r="B24" s="5" t="n">
        <v>1003</v>
      </c>
      <c r="C24" s="5" t="n">
        <v>1145</v>
      </c>
    </row>
    <row r="25" spans="1:3">
      <c r="A25" s="4" t="s">
        <v>1212</v>
      </c>
    </row>
    <row r="26" spans="1:3">
      <c r="A26" s="3" t="s">
        <v>1205</v>
      </c>
    </row>
    <row r="27" spans="1:3">
      <c r="A27" s="4" t="s">
        <v>1199</v>
      </c>
      <c r="B27" s="5" t="n">
        <v>92</v>
      </c>
    </row>
    <row r="28" spans="1:3">
      <c r="A28" s="4" t="s">
        <v>1213</v>
      </c>
    </row>
    <row r="29" spans="1:3">
      <c r="A29" s="3" t="s">
        <v>1205</v>
      </c>
    </row>
    <row r="30" spans="1:3">
      <c r="A30" s="4" t="s">
        <v>1199</v>
      </c>
      <c r="B30" s="5" t="n">
        <v>19</v>
      </c>
      <c r="C30" s="5" t="n">
        <v>55</v>
      </c>
    </row>
    <row r="31" spans="1:3">
      <c r="A31" s="4" t="s">
        <v>1214</v>
      </c>
    </row>
    <row r="32" spans="1:3">
      <c r="A32" s="3" t="s">
        <v>1205</v>
      </c>
    </row>
    <row r="33" spans="1:3">
      <c r="A33" s="4" t="s">
        <v>1199</v>
      </c>
      <c r="B33" s="5" t="n">
        <v>10414</v>
      </c>
      <c r="C33" s="5" t="n">
        <v>12573</v>
      </c>
    </row>
    <row r="34" spans="1:3">
      <c r="A34" s="4" t="s">
        <v>1069</v>
      </c>
      <c r="B34" s="7" t="n">
        <v>17139</v>
      </c>
      <c r="C34" s="7" t="n">
        <v>163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71</v>
      </c>
    </row>
    <row r="2" spans="1:3">
      <c r="A2" s="3" t="s">
        <v>1205</v>
      </c>
    </row>
    <row r="3" spans="1:3">
      <c r="A3" s="4" t="s">
        <v>1199</v>
      </c>
      <c r="B3" s="7" t="n">
        <v>182540</v>
      </c>
      <c r="C3" s="7" t="n">
        <v>173868</v>
      </c>
    </row>
    <row r="4" spans="1:3">
      <c r="A4" s="4" t="s">
        <v>1069</v>
      </c>
      <c r="B4" s="5" t="n">
        <v>20112</v>
      </c>
      <c r="C4" s="7" t="n">
        <v>19728</v>
      </c>
    </row>
    <row r="5" spans="1:3">
      <c r="A5" s="4" t="s">
        <v>1216</v>
      </c>
    </row>
    <row r="6" spans="1:3">
      <c r="A6" s="3" t="s">
        <v>1205</v>
      </c>
    </row>
    <row r="7" spans="1:3">
      <c r="A7" s="4" t="s">
        <v>1199</v>
      </c>
      <c r="B7" s="5" t="n">
        <v>59817</v>
      </c>
    </row>
    <row r="8" spans="1:3">
      <c r="A8" s="4" t="s">
        <v>1069</v>
      </c>
      <c r="B8" s="5" t="n">
        <v>9804</v>
      </c>
    </row>
    <row r="9" spans="1:3">
      <c r="A9" s="4" t="s">
        <v>1217</v>
      </c>
    </row>
    <row r="10" spans="1:3">
      <c r="A10" s="3" t="s">
        <v>1205</v>
      </c>
    </row>
    <row r="11" spans="1:3">
      <c r="A11" s="4" t="s">
        <v>1199</v>
      </c>
      <c r="B11" s="5" t="n">
        <v>60760</v>
      </c>
    </row>
    <row r="12" spans="1:3">
      <c r="A12" s="4" t="s">
        <v>1069</v>
      </c>
      <c r="B12" s="5" t="n">
        <v>3333</v>
      </c>
    </row>
    <row r="13" spans="1:3">
      <c r="A13" s="4" t="s">
        <v>1218</v>
      </c>
    </row>
    <row r="14" spans="1:3">
      <c r="A14" s="3" t="s">
        <v>1205</v>
      </c>
    </row>
    <row r="15" spans="1:3">
      <c r="A15" s="4" t="s">
        <v>1199</v>
      </c>
      <c r="B15" s="5" t="n">
        <v>14652</v>
      </c>
    </row>
    <row r="16" spans="1:3">
      <c r="A16" s="4" t="s">
        <v>1069</v>
      </c>
      <c r="B16" s="5" t="n">
        <v>1424</v>
      </c>
    </row>
    <row r="17" spans="1:3">
      <c r="A17" s="4" t="s">
        <v>1219</v>
      </c>
    </row>
    <row r="18" spans="1:3">
      <c r="A18" s="3" t="s">
        <v>1205</v>
      </c>
    </row>
    <row r="19" spans="1:3">
      <c r="A19" s="4" t="s">
        <v>1199</v>
      </c>
      <c r="B19" s="5" t="n">
        <v>40183</v>
      </c>
    </row>
    <row r="20" spans="1:3">
      <c r="A20" s="4" t="s">
        <v>1069</v>
      </c>
      <c r="B20" s="5" t="n">
        <v>4046</v>
      </c>
    </row>
    <row r="21" spans="1:3">
      <c r="A21" s="4" t="s">
        <v>1220</v>
      </c>
    </row>
    <row r="22" spans="1:3">
      <c r="A22" s="3" t="s">
        <v>1205</v>
      </c>
    </row>
    <row r="23" spans="1:3">
      <c r="A23" s="4" t="s">
        <v>1199</v>
      </c>
      <c r="B23" s="5" t="n">
        <v>7128</v>
      </c>
    </row>
    <row r="24" spans="1:3">
      <c r="A24" s="4" t="s">
        <v>1069</v>
      </c>
      <c r="B24" s="7" t="n">
        <v>15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71</v>
      </c>
    </row>
    <row r="2" spans="1:3">
      <c r="A2" s="3" t="s">
        <v>1222</v>
      </c>
    </row>
    <row r="3" spans="1:3">
      <c r="A3" s="4" t="s">
        <v>1223</v>
      </c>
      <c r="B3" s="7" t="n">
        <v>13608</v>
      </c>
      <c r="C3" s="7" t="n">
        <v>14560</v>
      </c>
    </row>
    <row r="4" spans="1:3">
      <c r="A4" s="4" t="s">
        <v>1224</v>
      </c>
      <c r="B4" s="5" t="n">
        <v>131</v>
      </c>
      <c r="C4" s="5" t="n">
        <v>336</v>
      </c>
    </row>
    <row r="5" spans="1:3">
      <c r="A5" s="4" t="s">
        <v>1225</v>
      </c>
      <c r="B5" s="5" t="n">
        <v>12549</v>
      </c>
      <c r="C5" s="5" t="n">
        <v>9785</v>
      </c>
    </row>
    <row r="6" spans="1:3">
      <c r="A6" s="4" t="s">
        <v>1226</v>
      </c>
      <c r="B6" s="5" t="n">
        <v>196</v>
      </c>
      <c r="C6" s="5" t="n">
        <v>107</v>
      </c>
    </row>
    <row r="7" spans="1:3">
      <c r="A7" s="4" t="s">
        <v>1070</v>
      </c>
      <c r="B7" s="5" t="n">
        <v>26484</v>
      </c>
      <c r="C7" s="5" t="n">
        <v>24788</v>
      </c>
    </row>
    <row r="8" spans="1:3">
      <c r="A8" s="4" t="s">
        <v>1227</v>
      </c>
      <c r="B8" s="5" t="n">
        <v>21898</v>
      </c>
      <c r="C8" s="5" t="n">
        <v>22324</v>
      </c>
    </row>
    <row r="9" spans="1:3">
      <c r="A9" s="4" t="s">
        <v>1228</v>
      </c>
      <c r="B9" s="5" t="n">
        <v>4586</v>
      </c>
      <c r="C9" s="5" t="n">
        <v>2464</v>
      </c>
    </row>
    <row r="10" spans="1:3">
      <c r="A10" s="4" t="s">
        <v>1229</v>
      </c>
    </row>
    <row r="11" spans="1:3">
      <c r="A11" s="3" t="s">
        <v>1222</v>
      </c>
    </row>
    <row r="12" spans="1:3">
      <c r="A12" s="4" t="s">
        <v>1223</v>
      </c>
      <c r="B12" s="5" t="n">
        <v>8439</v>
      </c>
      <c r="C12" s="5" t="n">
        <v>7704</v>
      </c>
    </row>
    <row r="13" spans="1:3">
      <c r="A13" s="4" t="s">
        <v>1224</v>
      </c>
      <c r="B13" s="5" t="n">
        <v>131</v>
      </c>
    </row>
    <row r="14" spans="1:3">
      <c r="A14" s="4" t="s">
        <v>1225</v>
      </c>
      <c r="B14" s="5" t="n">
        <v>9172</v>
      </c>
      <c r="C14" s="5" t="n">
        <v>6779</v>
      </c>
    </row>
    <row r="15" spans="1:3">
      <c r="A15" s="4" t="s">
        <v>1226</v>
      </c>
      <c r="B15" s="5" t="n">
        <v>196</v>
      </c>
      <c r="C15" s="5" t="n">
        <v>107</v>
      </c>
    </row>
    <row r="16" spans="1:3">
      <c r="A16" s="4" t="s">
        <v>1070</v>
      </c>
      <c r="B16" s="5" t="n">
        <v>17938</v>
      </c>
      <c r="C16" s="5" t="n">
        <v>14590</v>
      </c>
    </row>
    <row r="17" spans="1:3">
      <c r="A17" s="4" t="s">
        <v>1227</v>
      </c>
      <c r="B17" s="5" t="n">
        <v>14124</v>
      </c>
      <c r="C17" s="5" t="n">
        <v>12454</v>
      </c>
    </row>
    <row r="18" spans="1:3">
      <c r="A18" s="4" t="s">
        <v>1228</v>
      </c>
      <c r="B18" s="5" t="n">
        <v>3814</v>
      </c>
      <c r="C18" s="5" t="n">
        <v>2136</v>
      </c>
    </row>
    <row r="19" spans="1:3">
      <c r="A19" s="4" t="s">
        <v>1230</v>
      </c>
    </row>
    <row r="20" spans="1:3">
      <c r="A20" s="3" t="s">
        <v>1222</v>
      </c>
    </row>
    <row r="21" spans="1:3">
      <c r="A21" s="4" t="s">
        <v>1223</v>
      </c>
      <c r="B21" s="5" t="n">
        <v>5169</v>
      </c>
      <c r="C21" s="5" t="n">
        <v>6856</v>
      </c>
    </row>
    <row r="22" spans="1:3">
      <c r="A22" s="4" t="s">
        <v>1224</v>
      </c>
      <c r="C22" s="5" t="n">
        <v>336</v>
      </c>
    </row>
    <row r="23" spans="1:3">
      <c r="A23" s="4" t="s">
        <v>1225</v>
      </c>
      <c r="B23" s="5" t="n">
        <v>3377</v>
      </c>
      <c r="C23" s="5" t="n">
        <v>3006</v>
      </c>
    </row>
    <row r="24" spans="1:3">
      <c r="A24" s="4" t="s">
        <v>1070</v>
      </c>
      <c r="B24" s="5" t="n">
        <v>8546</v>
      </c>
      <c r="C24" s="5" t="n">
        <v>10198</v>
      </c>
    </row>
    <row r="25" spans="1:3">
      <c r="A25" s="4" t="s">
        <v>1227</v>
      </c>
      <c r="B25" s="5" t="n">
        <v>7774</v>
      </c>
      <c r="C25" s="5" t="n">
        <v>9870</v>
      </c>
    </row>
    <row r="26" spans="1:3">
      <c r="A26" s="4" t="s">
        <v>1228</v>
      </c>
      <c r="B26" s="7" t="n">
        <v>772</v>
      </c>
      <c r="C26" s="7" t="n">
        <v>3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71</v>
      </c>
    </row>
    <row r="2" spans="1:3">
      <c r="A2" s="3" t="s">
        <v>1222</v>
      </c>
    </row>
    <row r="3" spans="1:3">
      <c r="A3" s="4" t="s">
        <v>1232</v>
      </c>
      <c r="B3" s="7" t="n">
        <v>8010</v>
      </c>
      <c r="C3" s="7" t="n">
        <v>5310</v>
      </c>
    </row>
    <row r="4" spans="1:3">
      <c r="A4" s="4" t="s">
        <v>1233</v>
      </c>
      <c r="B4" s="5" t="n">
        <v>2350</v>
      </c>
      <c r="C4" s="5" t="n">
        <v>1550</v>
      </c>
    </row>
    <row r="5" spans="1:3">
      <c r="A5" s="4" t="s">
        <v>1234</v>
      </c>
      <c r="B5" s="5" t="n">
        <v>2380</v>
      </c>
      <c r="C5" s="5" t="n">
        <v>1570</v>
      </c>
    </row>
    <row r="6" spans="1:3">
      <c r="A6" s="4" t="s">
        <v>1235</v>
      </c>
      <c r="B6" s="5" t="n">
        <v>14630</v>
      </c>
      <c r="C6" s="5" t="n">
        <v>16610</v>
      </c>
    </row>
    <row r="7" spans="1:3">
      <c r="A7" s="4" t="s">
        <v>1236</v>
      </c>
      <c r="B7" s="7" t="n">
        <v>7270</v>
      </c>
      <c r="C7" s="7" t="n">
        <v>5710</v>
      </c>
    </row>
    <row r="8" spans="1:3">
      <c r="A8" s="4" t="s">
        <v>1229</v>
      </c>
    </row>
    <row r="9" spans="1:3">
      <c r="A9" s="3" t="s">
        <v>1222</v>
      </c>
    </row>
    <row r="10" spans="1:3">
      <c r="A10" s="4" t="s">
        <v>1237</v>
      </c>
      <c r="B10" s="4" t="s">
        <v>1238</v>
      </c>
      <c r="C10" s="4" t="s">
        <v>1239</v>
      </c>
    </row>
    <row r="11" spans="1:3">
      <c r="A11" s="4" t="s">
        <v>1237</v>
      </c>
      <c r="B11" s="4" t="s">
        <v>1240</v>
      </c>
    </row>
    <row r="12" spans="1:3">
      <c r="A12" s="4" t="s">
        <v>1230</v>
      </c>
    </row>
    <row r="13" spans="1:3">
      <c r="A13" s="3" t="s">
        <v>1222</v>
      </c>
    </row>
    <row r="14" spans="1:3">
      <c r="A14" s="4" t="s">
        <v>1237</v>
      </c>
      <c r="C14" s="4" t="s">
        <v>12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71</v>
      </c>
    </row>
    <row r="2" spans="1:3">
      <c r="A2" s="3" t="s">
        <v>1243</v>
      </c>
    </row>
    <row r="3" spans="1:3">
      <c r="A3" s="4" t="s">
        <v>1244</v>
      </c>
      <c r="B3" s="7" t="n">
        <v>13739</v>
      </c>
      <c r="C3" s="7" t="n">
        <v>14896</v>
      </c>
    </row>
    <row r="4" spans="1:3">
      <c r="A4" s="4" t="s">
        <v>1245</v>
      </c>
      <c r="B4" s="5" t="n">
        <v>12745</v>
      </c>
      <c r="C4" s="5" t="n">
        <v>9892</v>
      </c>
    </row>
    <row r="5" spans="1:3">
      <c r="A5" s="4" t="s">
        <v>1246</v>
      </c>
      <c r="B5" s="5" t="n">
        <v>26484</v>
      </c>
      <c r="C5" s="7" t="n">
        <v>24788</v>
      </c>
    </row>
    <row r="6" spans="1:3">
      <c r="A6" s="4" t="s">
        <v>1247</v>
      </c>
    </row>
    <row r="7" spans="1:3">
      <c r="A7" s="3" t="s">
        <v>1243</v>
      </c>
    </row>
    <row r="8" spans="1:3">
      <c r="A8" s="5" t="n">
        <v>2019</v>
      </c>
      <c r="B8" s="5" t="n">
        <v>2479</v>
      </c>
    </row>
    <row r="9" spans="1:3">
      <c r="A9" s="5" t="n">
        <v>2020</v>
      </c>
      <c r="B9" s="5" t="n">
        <v>2977</v>
      </c>
    </row>
    <row r="10" spans="1:3">
      <c r="A10" s="5" t="n">
        <v>2021</v>
      </c>
      <c r="B10" s="5" t="n">
        <v>1220</v>
      </c>
    </row>
    <row r="11" spans="1:3">
      <c r="A11" s="5" t="n">
        <v>2022</v>
      </c>
      <c r="B11" s="5" t="n">
        <v>2665</v>
      </c>
    </row>
    <row r="12" spans="1:3">
      <c r="A12" s="5" t="n">
        <v>2023</v>
      </c>
      <c r="B12" s="5" t="n">
        <v>516</v>
      </c>
    </row>
    <row r="13" spans="1:3">
      <c r="A13" s="4" t="s">
        <v>1248</v>
      </c>
      <c r="B13" s="7" t="n">
        <v>28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71</v>
      </c>
    </row>
    <row r="2" spans="1:3">
      <c r="A2" s="3" t="s">
        <v>1187</v>
      </c>
    </row>
    <row r="3" spans="1:3">
      <c r="A3" s="4" t="s">
        <v>1250</v>
      </c>
      <c r="B3" s="7" t="n">
        <v>734780</v>
      </c>
      <c r="C3" s="7" t="n">
        <v>763984</v>
      </c>
    </row>
    <row r="4" spans="1:3">
      <c r="A4" s="4" t="s">
        <v>1251</v>
      </c>
      <c r="B4" s="7" t="n">
        <v>598088</v>
      </c>
      <c r="C4" s="7" t="n">
        <v>59956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71</v>
      </c>
    </row>
    <row r="2" spans="1:3">
      <c r="A2" s="3" t="s">
        <v>1187</v>
      </c>
    </row>
    <row r="3" spans="1:3">
      <c r="A3" s="4" t="s">
        <v>1253</v>
      </c>
      <c r="B3" s="7" t="n">
        <v>9850</v>
      </c>
      <c r="C3" s="7" t="n">
        <v>1520</v>
      </c>
    </row>
    <row r="4" spans="1:3">
      <c r="A4" s="4" t="s">
        <v>1254</v>
      </c>
      <c r="B4" s="7" t="n">
        <v>15490</v>
      </c>
      <c r="C4" s="7" t="n">
        <v>104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71</v>
      </c>
    </row>
    <row r="2" spans="1:3">
      <c r="A2" s="3" t="s">
        <v>1187</v>
      </c>
    </row>
    <row r="3" spans="1:3">
      <c r="A3" s="4" t="s">
        <v>1256</v>
      </c>
      <c r="B3" s="7" t="n">
        <v>63626</v>
      </c>
      <c r="C3" s="7" t="n">
        <v>50335</v>
      </c>
    </row>
    <row r="4" spans="1:3">
      <c r="A4" s="4" t="s">
        <v>1257</v>
      </c>
      <c r="B4" s="5" t="n">
        <v>94991</v>
      </c>
      <c r="C4" s="5" t="n">
        <v>78656</v>
      </c>
    </row>
    <row r="5" spans="1:3">
      <c r="A5" s="4" t="s">
        <v>1258</v>
      </c>
      <c r="B5" s="7" t="n">
        <v>7618</v>
      </c>
      <c r="C5" s="7" t="n">
        <v>48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9</v>
      </c>
      <c r="B1" s="2" t="s">
        <v>27</v>
      </c>
      <c r="D1" s="2" t="s">
        <v>1</v>
      </c>
    </row>
    <row r="2" spans="1:5">
      <c r="B2" s="2" t="s">
        <v>2</v>
      </c>
      <c r="C2" s="2" t="s">
        <v>28</v>
      </c>
      <c r="D2" s="2" t="s">
        <v>2</v>
      </c>
      <c r="E2" s="2" t="s">
        <v>28</v>
      </c>
    </row>
    <row r="3" spans="1:5">
      <c r="A3" s="3" t="s">
        <v>1260</v>
      </c>
    </row>
    <row r="4" spans="1:5">
      <c r="A4" s="4" t="s">
        <v>1261</v>
      </c>
      <c r="B4" s="7" t="n">
        <v>4004</v>
      </c>
      <c r="C4" s="7" t="n">
        <v>4010</v>
      </c>
      <c r="D4" s="7" t="n">
        <v>20508</v>
      </c>
      <c r="E4" s="7" t="n">
        <v>12304</v>
      </c>
    </row>
    <row r="5" spans="1:5">
      <c r="A5" s="4" t="s">
        <v>1262</v>
      </c>
      <c r="B5" s="5" t="n">
        <v>2883</v>
      </c>
      <c r="C5" s="5" t="n">
        <v>1763</v>
      </c>
      <c r="D5" s="5" t="n">
        <v>7079</v>
      </c>
      <c r="E5" s="5" t="n">
        <v>4717</v>
      </c>
    </row>
    <row r="6" spans="1:5">
      <c r="A6" s="4" t="s">
        <v>1263</v>
      </c>
      <c r="B6" s="5" t="n">
        <v>267</v>
      </c>
      <c r="D6" s="5" t="n">
        <v>882</v>
      </c>
      <c r="E6" s="5" t="n">
        <v>395</v>
      </c>
    </row>
    <row r="7" spans="1:5">
      <c r="A7" s="4" t="s">
        <v>1264</v>
      </c>
      <c r="B7" s="5" t="n">
        <v>7154</v>
      </c>
      <c r="C7" s="5" t="n">
        <v>5773</v>
      </c>
      <c r="D7" s="5" t="n">
        <v>28469</v>
      </c>
      <c r="E7" s="5" t="n">
        <v>17416</v>
      </c>
    </row>
    <row r="8" spans="1:5">
      <c r="A8" s="4" t="s">
        <v>1265</v>
      </c>
      <c r="B8" s="7" t="n">
        <v>81</v>
      </c>
      <c r="C8" s="7" t="n">
        <v>83</v>
      </c>
      <c r="D8" s="7" t="n">
        <v>241</v>
      </c>
      <c r="E8" s="7" t="n">
        <v>206</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71</v>
      </c>
    </row>
    <row r="2" spans="1:3">
      <c r="A2" s="3" t="s">
        <v>1267</v>
      </c>
    </row>
    <row r="3" spans="1:3">
      <c r="A3" s="4" t="s">
        <v>1268</v>
      </c>
      <c r="B3" s="7" t="n">
        <v>60761</v>
      </c>
      <c r="C3" s="7" t="n">
        <v>40814</v>
      </c>
    </row>
    <row r="4" spans="1:3">
      <c r="A4" s="4" t="s">
        <v>1269</v>
      </c>
      <c r="B4" s="5" t="n">
        <v>3212</v>
      </c>
      <c r="C4" s="5" t="n">
        <v>2115</v>
      </c>
    </row>
    <row r="5" spans="1:3">
      <c r="A5" s="4" t="s">
        <v>1270</v>
      </c>
      <c r="B5" s="5" t="n">
        <v>91</v>
      </c>
      <c r="C5" s="5" t="n">
        <v>41</v>
      </c>
    </row>
    <row r="6" spans="1:3">
      <c r="A6" s="4" t="s">
        <v>1271</v>
      </c>
    </row>
    <row r="7" spans="1:3">
      <c r="A7" s="3" t="s">
        <v>1267</v>
      </c>
    </row>
    <row r="8" spans="1:3">
      <c r="A8" s="4" t="s">
        <v>1268</v>
      </c>
      <c r="B8" s="5" t="n">
        <v>28794</v>
      </c>
      <c r="C8" s="5" t="n">
        <v>20232</v>
      </c>
    </row>
    <row r="9" spans="1:3">
      <c r="A9" s="4" t="s">
        <v>1269</v>
      </c>
      <c r="B9" s="5" t="n">
        <v>1915</v>
      </c>
      <c r="C9" s="5" t="n">
        <v>1120</v>
      </c>
    </row>
    <row r="10" spans="1:3">
      <c r="A10" s="4" t="s">
        <v>1270</v>
      </c>
      <c r="B10" s="5" t="n">
        <v>78</v>
      </c>
      <c r="C10" s="5" t="n">
        <v>16</v>
      </c>
    </row>
    <row r="11" spans="1:3">
      <c r="A11" s="4" t="s">
        <v>1272</v>
      </c>
    </row>
    <row r="12" spans="1:3">
      <c r="A12" s="3" t="s">
        <v>1267</v>
      </c>
    </row>
    <row r="13" spans="1:3">
      <c r="A13" s="4" t="s">
        <v>1268</v>
      </c>
      <c r="B13" s="5" t="n">
        <v>16864</v>
      </c>
      <c r="C13" s="5" t="n">
        <v>10558</v>
      </c>
    </row>
    <row r="14" spans="1:3">
      <c r="A14" s="4" t="s">
        <v>1269</v>
      </c>
      <c r="B14" s="5" t="n">
        <v>766</v>
      </c>
      <c r="C14" s="5" t="n">
        <v>711</v>
      </c>
    </row>
    <row r="15" spans="1:3">
      <c r="A15" s="4" t="s">
        <v>1270</v>
      </c>
      <c r="B15" s="5" t="n">
        <v>10</v>
      </c>
      <c r="C15" s="5" t="n">
        <v>17</v>
      </c>
    </row>
    <row r="16" spans="1:3">
      <c r="A16" s="4" t="s">
        <v>1273</v>
      </c>
    </row>
    <row r="17" spans="1:3">
      <c r="A17" s="3" t="s">
        <v>1267</v>
      </c>
    </row>
    <row r="18" spans="1:3">
      <c r="A18" s="4" t="s">
        <v>1268</v>
      </c>
      <c r="B18" s="5" t="n">
        <v>12709</v>
      </c>
      <c r="C18" s="5" t="n">
        <v>7916</v>
      </c>
    </row>
    <row r="19" spans="1:3">
      <c r="A19" s="4" t="s">
        <v>1269</v>
      </c>
      <c r="B19" s="5" t="n">
        <v>444</v>
      </c>
      <c r="C19" s="5" t="n">
        <v>228</v>
      </c>
    </row>
    <row r="20" spans="1:3">
      <c r="A20" s="4" t="s">
        <v>1270</v>
      </c>
      <c r="B20" s="5" t="n">
        <v>3</v>
      </c>
      <c r="C20" s="5" t="n">
        <v>7</v>
      </c>
    </row>
    <row r="21" spans="1:3">
      <c r="A21" s="4" t="s">
        <v>1274</v>
      </c>
    </row>
    <row r="22" spans="1:3">
      <c r="A22" s="3" t="s">
        <v>1267</v>
      </c>
    </row>
    <row r="23" spans="1:3">
      <c r="A23" s="4" t="s">
        <v>1268</v>
      </c>
      <c r="B23" s="5" t="n">
        <v>2394</v>
      </c>
      <c r="C23" s="5" t="n">
        <v>2108</v>
      </c>
    </row>
    <row r="24" spans="1:3">
      <c r="A24" s="4" t="s">
        <v>1269</v>
      </c>
      <c r="B24" s="7" t="n">
        <v>87</v>
      </c>
      <c r="C24" s="5" t="n">
        <v>56</v>
      </c>
    </row>
    <row r="25" spans="1:3">
      <c r="A25" s="4" t="s">
        <v>1270</v>
      </c>
      <c r="C25" s="7"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71</v>
      </c>
    </row>
    <row r="2" spans="1:3">
      <c r="A2" s="3" t="s">
        <v>1260</v>
      </c>
    </row>
    <row r="3" spans="1:3">
      <c r="A3" s="4" t="s">
        <v>1276</v>
      </c>
      <c r="B3" s="7" t="n">
        <v>3210</v>
      </c>
      <c r="C3" s="7" t="n">
        <v>21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77</v>
      </c>
      <c r="B1" s="2" t="s">
        <v>1</v>
      </c>
      <c r="C1" s="2" t="s">
        <v>846</v>
      </c>
    </row>
    <row r="2" spans="1:3">
      <c r="B2" s="2" t="s">
        <v>2</v>
      </c>
      <c r="C2" s="2" t="s">
        <v>71</v>
      </c>
    </row>
    <row r="3" spans="1:3">
      <c r="A3" s="4" t="s">
        <v>1278</v>
      </c>
      <c r="B3" s="7" t="n">
        <v>61</v>
      </c>
      <c r="C3" s="7" t="n">
        <v>86</v>
      </c>
    </row>
    <row r="4" spans="1:3">
      <c r="A4" s="4" t="s">
        <v>1279</v>
      </c>
      <c r="B4" s="5" t="n">
        <v>1130</v>
      </c>
      <c r="C4" s="5" t="n">
        <v>1260</v>
      </c>
    </row>
    <row r="5" spans="1:3">
      <c r="A5" s="4" t="s">
        <v>1276</v>
      </c>
      <c r="B5" s="5" t="n">
        <v>3210</v>
      </c>
      <c r="C5" s="5" t="n">
        <v>2130</v>
      </c>
    </row>
    <row r="6" spans="1:3">
      <c r="A6" s="4" t="s">
        <v>1280</v>
      </c>
    </row>
    <row r="7" spans="1:3">
      <c r="A7" s="4" t="s">
        <v>1276</v>
      </c>
      <c r="B7" s="7" t="n">
        <v>87</v>
      </c>
      <c r="C7" s="7" t="n">
        <v>56</v>
      </c>
    </row>
    <row r="8" spans="1:3">
      <c r="A8" s="4" t="s">
        <v>1281</v>
      </c>
      <c r="B8" s="4" t="s">
        <v>1282</v>
      </c>
      <c r="C8" s="4" t="s">
        <v>1282</v>
      </c>
    </row>
    <row r="9" spans="1:3">
      <c r="A9" s="4" t="s">
        <v>1283</v>
      </c>
      <c r="B9" s="7" t="n">
        <v>87</v>
      </c>
      <c r="C9" s="7" t="n">
        <v>5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284</v>
      </c>
      <c r="B1" s="2" t="s">
        <v>1</v>
      </c>
      <c r="C1" s="2" t="s">
        <v>846</v>
      </c>
    </row>
    <row r="2" spans="1:3">
      <c r="B2" s="2" t="s">
        <v>2</v>
      </c>
      <c r="C2" s="2" t="s">
        <v>71</v>
      </c>
    </row>
    <row r="3" spans="1:3">
      <c r="A3" s="3" t="s">
        <v>1285</v>
      </c>
    </row>
    <row r="4" spans="1:3">
      <c r="A4" s="4" t="s">
        <v>1276</v>
      </c>
      <c r="B4" s="7" t="n">
        <v>3210</v>
      </c>
      <c r="C4" s="7" t="n">
        <v>2130</v>
      </c>
    </row>
    <row r="5" spans="1:3">
      <c r="A5" s="4" t="s">
        <v>1286</v>
      </c>
    </row>
    <row r="6" spans="1:3">
      <c r="A6" s="3" t="s">
        <v>1285</v>
      </c>
    </row>
    <row r="7" spans="1:3">
      <c r="A7" s="4" t="s">
        <v>1276</v>
      </c>
      <c r="B7" s="7" t="n">
        <v>3123</v>
      </c>
      <c r="C7" s="7" t="n">
        <v>2071</v>
      </c>
    </row>
    <row r="8" spans="1:3">
      <c r="A8" s="4" t="s">
        <v>1281</v>
      </c>
      <c r="B8" s="4" t="s">
        <v>1287</v>
      </c>
      <c r="C8" s="4" t="s">
        <v>1288</v>
      </c>
    </row>
    <row r="9" spans="1:3">
      <c r="A9" s="4" t="s">
        <v>1289</v>
      </c>
      <c r="B9" s="4" t="s">
        <v>1290</v>
      </c>
      <c r="C9" s="4" t="s">
        <v>1291</v>
      </c>
    </row>
    <row r="10" spans="1:3">
      <c r="A10" s="4" t="s">
        <v>1292</v>
      </c>
      <c r="B10" s="7" t="n">
        <v>-20</v>
      </c>
      <c r="C10" s="7" t="n">
        <v>-19</v>
      </c>
    </row>
    <row r="11" spans="1:3">
      <c r="A11" s="4" t="s">
        <v>1293</v>
      </c>
      <c r="B11" s="7" t="n">
        <v>-40</v>
      </c>
      <c r="C11" s="7" t="n">
        <v>-35</v>
      </c>
    </row>
    <row r="12" spans="1:3">
      <c r="A12" s="4" t="s">
        <v>1294</v>
      </c>
      <c r="B12" s="4" t="s">
        <v>1295</v>
      </c>
      <c r="C12" s="4" t="s">
        <v>1296</v>
      </c>
    </row>
    <row r="13" spans="1:3">
      <c r="A13" s="4" t="s">
        <v>1292</v>
      </c>
      <c r="B13" s="7" t="n">
        <v>-86</v>
      </c>
      <c r="C13" s="7" t="n">
        <v>-35</v>
      </c>
    </row>
    <row r="14" spans="1:3">
      <c r="A14" s="4" t="s">
        <v>1293</v>
      </c>
      <c r="B14" s="7" t="n">
        <v>-167</v>
      </c>
      <c r="C14" s="7" t="n">
        <v>-7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71</v>
      </c>
    </row>
    <row r="2" spans="1:3">
      <c r="A2" s="3" t="s">
        <v>1298</v>
      </c>
    </row>
    <row r="3" spans="1:3">
      <c r="A3" s="4" t="s">
        <v>1299</v>
      </c>
      <c r="B3" s="7" t="n">
        <v>118123</v>
      </c>
      <c r="C3" s="7" t="n">
        <v>97962</v>
      </c>
    </row>
    <row r="4" spans="1:3">
      <c r="A4" s="4" t="s">
        <v>1300</v>
      </c>
      <c r="B4" s="5" t="n">
        <v>9165</v>
      </c>
      <c r="C4" s="5" t="n">
        <v>8425</v>
      </c>
    </row>
    <row r="5" spans="1:3">
      <c r="A5" s="4" t="s">
        <v>1301</v>
      </c>
      <c r="B5" s="5" t="n">
        <v>540</v>
      </c>
      <c r="C5" s="5" t="n">
        <v>214</v>
      </c>
    </row>
    <row r="6" spans="1:3">
      <c r="A6" s="4" t="s">
        <v>1302</v>
      </c>
      <c r="B6" s="5" t="n">
        <v>20413</v>
      </c>
      <c r="C6" s="5" t="n">
        <v>19609</v>
      </c>
    </row>
    <row r="7" spans="1:3">
      <c r="A7" s="4" t="s">
        <v>1303</v>
      </c>
    </row>
    <row r="8" spans="1:3">
      <c r="A8" s="3" t="s">
        <v>1298</v>
      </c>
    </row>
    <row r="9" spans="1:3">
      <c r="A9" s="4" t="s">
        <v>1302</v>
      </c>
      <c r="B9" s="5" t="n">
        <v>3212</v>
      </c>
      <c r="C9" s="5" t="n">
        <v>2115</v>
      </c>
    </row>
    <row r="10" spans="1:3">
      <c r="A10" s="4" t="s">
        <v>1304</v>
      </c>
    </row>
    <row r="11" spans="1:3">
      <c r="A11" s="3" t="s">
        <v>1298</v>
      </c>
    </row>
    <row r="12" spans="1:3">
      <c r="A12" s="4" t="s">
        <v>1302</v>
      </c>
      <c r="B12" s="5" t="n">
        <v>1037</v>
      </c>
      <c r="C12" s="5" t="n">
        <v>1172</v>
      </c>
    </row>
    <row r="13" spans="1:3">
      <c r="A13" s="4" t="s">
        <v>1305</v>
      </c>
    </row>
    <row r="14" spans="1:3">
      <c r="A14" s="3" t="s">
        <v>1298</v>
      </c>
    </row>
    <row r="15" spans="1:3">
      <c r="A15" s="4" t="s">
        <v>1302</v>
      </c>
      <c r="B15" s="5" t="n">
        <v>3284</v>
      </c>
      <c r="C15" s="5" t="n">
        <v>3462</v>
      </c>
    </row>
    <row r="16" spans="1:3">
      <c r="A16" s="4" t="s">
        <v>1306</v>
      </c>
    </row>
    <row r="17" spans="1:3">
      <c r="A17" s="3" t="s">
        <v>1298</v>
      </c>
    </row>
    <row r="18" spans="1:3">
      <c r="A18" s="4" t="s">
        <v>1302</v>
      </c>
      <c r="B18" s="5" t="n">
        <v>8484</v>
      </c>
      <c r="C18" s="5" t="n">
        <v>8406</v>
      </c>
    </row>
    <row r="19" spans="1:3">
      <c r="A19" s="4" t="s">
        <v>1307</v>
      </c>
    </row>
    <row r="20" spans="1:3">
      <c r="A20" s="3" t="s">
        <v>1298</v>
      </c>
    </row>
    <row r="21" spans="1:3">
      <c r="A21" s="4" t="s">
        <v>1302</v>
      </c>
      <c r="B21" s="5" t="n">
        <v>4396</v>
      </c>
      <c r="C21" s="5" t="n">
        <v>4454</v>
      </c>
    </row>
    <row r="22" spans="1:3">
      <c r="A22" s="4" t="s">
        <v>1286</v>
      </c>
    </row>
    <row r="23" spans="1:3">
      <c r="A23" s="3" t="s">
        <v>1298</v>
      </c>
    </row>
    <row r="24" spans="1:3">
      <c r="A24" s="4" t="s">
        <v>1299</v>
      </c>
      <c r="B24" s="5" t="n">
        <v>72793</v>
      </c>
      <c r="C24" s="5" t="n">
        <v>55153</v>
      </c>
    </row>
    <row r="25" spans="1:3">
      <c r="A25" s="4" t="s">
        <v>1300</v>
      </c>
      <c r="B25" s="5" t="n">
        <v>4126</v>
      </c>
      <c r="C25" s="5" t="n">
        <v>3128</v>
      </c>
    </row>
    <row r="26" spans="1:3">
      <c r="A26" s="4" t="s">
        <v>1301</v>
      </c>
      <c r="B26" s="5" t="n">
        <v>1</v>
      </c>
    </row>
    <row r="27" spans="1:3">
      <c r="A27" s="4" t="s">
        <v>1302</v>
      </c>
      <c r="B27" s="5" t="n">
        <v>4235</v>
      </c>
      <c r="C27" s="5" t="n">
        <v>3236</v>
      </c>
    </row>
    <row r="28" spans="1:3">
      <c r="A28" s="4" t="s">
        <v>1308</v>
      </c>
    </row>
    <row r="29" spans="1:3">
      <c r="A29" s="3" t="s">
        <v>1298</v>
      </c>
    </row>
    <row r="30" spans="1:3">
      <c r="A30" s="4" t="s">
        <v>1302</v>
      </c>
      <c r="B30" s="5" t="n">
        <v>3125</v>
      </c>
      <c r="C30" s="5" t="n">
        <v>2059</v>
      </c>
    </row>
    <row r="31" spans="1:3">
      <c r="A31" s="4" t="s">
        <v>1309</v>
      </c>
    </row>
    <row r="32" spans="1:3">
      <c r="A32" s="3" t="s">
        <v>1298</v>
      </c>
    </row>
    <row r="33" spans="1:3">
      <c r="A33" s="4" t="s">
        <v>1302</v>
      </c>
      <c r="B33" s="5" t="n">
        <v>997</v>
      </c>
      <c r="C33" s="5" t="n">
        <v>1067</v>
      </c>
    </row>
    <row r="34" spans="1:3">
      <c r="A34" s="4" t="s">
        <v>1310</v>
      </c>
    </row>
    <row r="35" spans="1:3">
      <c r="A35" s="3" t="s">
        <v>1298</v>
      </c>
    </row>
    <row r="36" spans="1:3">
      <c r="A36" s="4" t="s">
        <v>1302</v>
      </c>
      <c r="B36" s="5" t="n">
        <v>36</v>
      </c>
      <c r="C36" s="5" t="n">
        <v>11</v>
      </c>
    </row>
    <row r="37" spans="1:3">
      <c r="A37" s="4" t="s">
        <v>1311</v>
      </c>
    </row>
    <row r="38" spans="1:3">
      <c r="A38" s="3" t="s">
        <v>1298</v>
      </c>
    </row>
    <row r="39" spans="1:3">
      <c r="A39" s="4" t="s">
        <v>1302</v>
      </c>
      <c r="B39" s="5" t="n">
        <v>77</v>
      </c>
      <c r="C39" s="5" t="n">
        <v>99</v>
      </c>
    </row>
    <row r="40" spans="1:3">
      <c r="A40" s="4" t="s">
        <v>1274</v>
      </c>
    </row>
    <row r="41" spans="1:3">
      <c r="A41" s="3" t="s">
        <v>1298</v>
      </c>
    </row>
    <row r="42" spans="1:3">
      <c r="A42" s="4" t="s">
        <v>1299</v>
      </c>
      <c r="B42" s="5" t="n">
        <v>14476</v>
      </c>
      <c r="C42" s="5" t="n">
        <v>16251</v>
      </c>
    </row>
    <row r="43" spans="1:3">
      <c r="A43" s="4" t="s">
        <v>1300</v>
      </c>
      <c r="B43" s="5" t="n">
        <v>1275</v>
      </c>
      <c r="C43" s="5" t="n">
        <v>1660</v>
      </c>
    </row>
    <row r="44" spans="1:3">
      <c r="A44" s="4" t="s">
        <v>1301</v>
      </c>
      <c r="B44" s="5" t="n">
        <v>537</v>
      </c>
      <c r="C44" s="5" t="n">
        <v>212</v>
      </c>
    </row>
    <row r="45" spans="1:3">
      <c r="A45" s="4" t="s">
        <v>1302</v>
      </c>
      <c r="B45" s="5" t="n">
        <v>10691</v>
      </c>
      <c r="C45" s="5" t="n">
        <v>11060</v>
      </c>
    </row>
    <row r="46" spans="1:3">
      <c r="A46" s="4" t="s">
        <v>1312</v>
      </c>
    </row>
    <row r="47" spans="1:3">
      <c r="A47" s="3" t="s">
        <v>1298</v>
      </c>
    </row>
    <row r="48" spans="1:3">
      <c r="A48" s="4" t="s">
        <v>1302</v>
      </c>
      <c r="B48" s="5" t="n">
        <v>87</v>
      </c>
      <c r="C48" s="5" t="n">
        <v>56</v>
      </c>
    </row>
    <row r="49" spans="1:3">
      <c r="A49" s="4" t="s">
        <v>1313</v>
      </c>
    </row>
    <row r="50" spans="1:3">
      <c r="A50" s="3" t="s">
        <v>1298</v>
      </c>
    </row>
    <row r="51" spans="1:3">
      <c r="A51" s="4" t="s">
        <v>1302</v>
      </c>
      <c r="B51" s="5" t="n">
        <v>40</v>
      </c>
      <c r="C51" s="5" t="n">
        <v>105</v>
      </c>
    </row>
    <row r="52" spans="1:3">
      <c r="A52" s="4" t="s">
        <v>1314</v>
      </c>
    </row>
    <row r="53" spans="1:3">
      <c r="A53" s="3" t="s">
        <v>1298</v>
      </c>
    </row>
    <row r="54" spans="1:3">
      <c r="A54" s="4" t="s">
        <v>1302</v>
      </c>
      <c r="B54" s="5" t="n">
        <v>1528</v>
      </c>
      <c r="C54" s="5" t="n">
        <v>1779</v>
      </c>
    </row>
    <row r="55" spans="1:3">
      <c r="A55" s="4" t="s">
        <v>1315</v>
      </c>
    </row>
    <row r="56" spans="1:3">
      <c r="A56" s="3" t="s">
        <v>1298</v>
      </c>
    </row>
    <row r="57" spans="1:3">
      <c r="A57" s="4" t="s">
        <v>1302</v>
      </c>
      <c r="B57" s="5" t="n">
        <v>8404</v>
      </c>
      <c r="C57" s="5" t="n">
        <v>8303</v>
      </c>
    </row>
    <row r="58" spans="1:3">
      <c r="A58" s="4" t="s">
        <v>1316</v>
      </c>
    </row>
    <row r="59" spans="1:3">
      <c r="A59" s="3" t="s">
        <v>1298</v>
      </c>
    </row>
    <row r="60" spans="1:3">
      <c r="A60" s="4" t="s">
        <v>1302</v>
      </c>
      <c r="B60" s="5" t="n">
        <v>632</v>
      </c>
      <c r="C60" s="5" t="n">
        <v>817</v>
      </c>
    </row>
    <row r="61" spans="1:3">
      <c r="A61" s="4" t="s">
        <v>1317</v>
      </c>
    </row>
    <row r="62" spans="1:3">
      <c r="A62" s="3" t="s">
        <v>1298</v>
      </c>
    </row>
    <row r="63" spans="1:3">
      <c r="A63" s="4" t="s">
        <v>1299</v>
      </c>
      <c r="B63" s="5" t="n">
        <v>18272</v>
      </c>
      <c r="C63" s="5" t="n">
        <v>15539</v>
      </c>
    </row>
    <row r="64" spans="1:3">
      <c r="A64" s="4" t="s">
        <v>1300</v>
      </c>
      <c r="B64" s="5" t="n">
        <v>3448</v>
      </c>
      <c r="C64" s="5" t="n">
        <v>3289</v>
      </c>
    </row>
    <row r="65" spans="1:3">
      <c r="A65" s="4" t="s">
        <v>1301</v>
      </c>
      <c r="B65" s="5" t="n">
        <v>2</v>
      </c>
      <c r="C65" s="5" t="n">
        <v>2</v>
      </c>
    </row>
    <row r="66" spans="1:3">
      <c r="A66" s="4" t="s">
        <v>1302</v>
      </c>
      <c r="B66" s="5" t="n">
        <v>5106</v>
      </c>
      <c r="C66" s="5" t="n">
        <v>4906</v>
      </c>
    </row>
    <row r="67" spans="1:3">
      <c r="A67" s="4" t="s">
        <v>1318</v>
      </c>
    </row>
    <row r="68" spans="1:3">
      <c r="A68" s="3" t="s">
        <v>1298</v>
      </c>
    </row>
    <row r="69" spans="1:3">
      <c r="A69" s="4" t="s">
        <v>1302</v>
      </c>
      <c r="B69" s="5" t="n">
        <v>1658</v>
      </c>
      <c r="C69" s="5" t="n">
        <v>1617</v>
      </c>
    </row>
    <row r="70" spans="1:3">
      <c r="A70" s="4" t="s">
        <v>1319</v>
      </c>
    </row>
    <row r="71" spans="1:3">
      <c r="A71" s="3" t="s">
        <v>1298</v>
      </c>
    </row>
    <row r="72" spans="1:3">
      <c r="A72" s="4" t="s">
        <v>1302</v>
      </c>
      <c r="B72" s="5" t="n">
        <v>3448</v>
      </c>
      <c r="C72" s="5" t="n">
        <v>3289</v>
      </c>
    </row>
    <row r="73" spans="1:3">
      <c r="A73" s="4" t="s">
        <v>1320</v>
      </c>
    </row>
    <row r="74" spans="1:3">
      <c r="A74" s="3" t="s">
        <v>1298</v>
      </c>
    </row>
    <row r="75" spans="1:3">
      <c r="A75" s="4" t="s">
        <v>1299</v>
      </c>
      <c r="B75" s="5" t="n">
        <v>12582</v>
      </c>
      <c r="C75" s="5" t="n">
        <v>11019</v>
      </c>
    </row>
    <row r="76" spans="1:3">
      <c r="A76" s="4" t="s">
        <v>1300</v>
      </c>
      <c r="B76" s="5" t="n">
        <v>316</v>
      </c>
      <c r="C76" s="5" t="n">
        <v>348</v>
      </c>
    </row>
    <row r="77" spans="1:3">
      <c r="A77" s="4" t="s">
        <v>1302</v>
      </c>
      <c r="B77" s="5" t="n">
        <v>381</v>
      </c>
      <c r="C77" s="5" t="n">
        <v>407</v>
      </c>
    </row>
    <row r="78" spans="1:3">
      <c r="A78" s="4" t="s">
        <v>1321</v>
      </c>
    </row>
    <row r="79" spans="1:3">
      <c r="A79" s="3" t="s">
        <v>1298</v>
      </c>
    </row>
    <row r="80" spans="1:3">
      <c r="A80" s="4" t="s">
        <v>1302</v>
      </c>
      <c r="B80" s="5" t="n">
        <v>62</v>
      </c>
      <c r="C80" s="5" t="n">
        <v>55</v>
      </c>
    </row>
    <row r="81" spans="1:3">
      <c r="A81" s="4" t="s">
        <v>1322</v>
      </c>
    </row>
    <row r="82" spans="1:3">
      <c r="A82" s="3" t="s">
        <v>1298</v>
      </c>
    </row>
    <row r="83" spans="1:3">
      <c r="A83" s="4" t="s">
        <v>1302</v>
      </c>
      <c r="B83" s="5" t="n">
        <v>3</v>
      </c>
      <c r="C83" s="5" t="n">
        <v>4</v>
      </c>
    </row>
    <row r="84" spans="1:3">
      <c r="A84" s="4" t="s">
        <v>1323</v>
      </c>
    </row>
    <row r="85" spans="1:3">
      <c r="A85" s="3" t="s">
        <v>1298</v>
      </c>
    </row>
    <row r="86" spans="1:3">
      <c r="A86" s="4" t="s">
        <v>1302</v>
      </c>
      <c r="B86" s="7" t="n">
        <v>316</v>
      </c>
      <c r="C86" s="7" t="n">
        <v>3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4</v>
      </c>
      <c r="B1" s="2" t="s">
        <v>2</v>
      </c>
      <c r="C1" s="2" t="s">
        <v>71</v>
      </c>
      <c r="D1" s="2" t="s">
        <v>28</v>
      </c>
      <c r="E1" s="2" t="s">
        <v>1126</v>
      </c>
    </row>
    <row r="2" spans="1:5">
      <c r="A2" s="3" t="s">
        <v>72</v>
      </c>
    </row>
    <row r="3" spans="1:5">
      <c r="A3" s="4" t="s">
        <v>73</v>
      </c>
      <c r="B3" s="7" t="n">
        <v>118871</v>
      </c>
      <c r="C3" s="7" t="n">
        <v>110051</v>
      </c>
      <c r="D3" s="7" t="n">
        <v>116610</v>
      </c>
      <c r="E3" s="7" t="n">
        <v>121711</v>
      </c>
    </row>
    <row r="4" spans="1:5">
      <c r="A4" s="4" t="s">
        <v>80</v>
      </c>
      <c r="B4" s="5" t="n">
        <v>76011</v>
      </c>
      <c r="C4" s="5" t="n">
        <v>65933</v>
      </c>
    </row>
    <row r="5" spans="1:5">
      <c r="A5" s="4" t="s">
        <v>575</v>
      </c>
      <c r="B5" s="5" t="n">
        <v>351028</v>
      </c>
      <c r="C5" s="5" t="n">
        <v>315988</v>
      </c>
    </row>
    <row r="6" spans="1:5">
      <c r="A6" s="4" t="s">
        <v>82</v>
      </c>
      <c r="B6" s="5" t="n">
        <v>29627</v>
      </c>
      <c r="C6" s="5" t="n">
        <v>28346</v>
      </c>
    </row>
    <row r="7" spans="1:5">
      <c r="A7" s="3" t="s">
        <v>1325</v>
      </c>
    </row>
    <row r="8" spans="1:5">
      <c r="A8" s="4" t="s">
        <v>1070</v>
      </c>
      <c r="B8" s="5" t="n">
        <v>26484</v>
      </c>
      <c r="C8" s="5" t="n">
        <v>24788</v>
      </c>
    </row>
    <row r="9" spans="1:5">
      <c r="A9" s="4" t="s">
        <v>170</v>
      </c>
      <c r="B9" s="5" t="n">
        <v>113067</v>
      </c>
      <c r="C9" s="5" t="n">
        <v>111930</v>
      </c>
    </row>
    <row r="10" spans="1:5">
      <c r="A10" s="4" t="s">
        <v>1326</v>
      </c>
      <c r="B10" s="5" t="n">
        <v>41735</v>
      </c>
      <c r="C10" s="5" t="n">
        <v>46922</v>
      </c>
    </row>
    <row r="11" spans="1:5">
      <c r="A11" s="4" t="s">
        <v>1327</v>
      </c>
      <c r="B11" s="5" t="n">
        <v>229387</v>
      </c>
      <c r="C11" s="5" t="n">
        <v>217687</v>
      </c>
    </row>
    <row r="12" spans="1:5">
      <c r="A12" s="4" t="s">
        <v>1073</v>
      </c>
      <c r="B12" s="5" t="n">
        <v>16148</v>
      </c>
      <c r="C12" s="5" t="n">
        <v>16922</v>
      </c>
    </row>
    <row r="13" spans="1:5">
      <c r="A13" s="4" t="s">
        <v>1328</v>
      </c>
    </row>
    <row r="14" spans="1:5">
      <c r="A14" s="3" t="s">
        <v>72</v>
      </c>
    </row>
    <row r="15" spans="1:5">
      <c r="A15" s="4" t="s">
        <v>73</v>
      </c>
      <c r="B15" s="5" t="n">
        <v>229</v>
      </c>
      <c r="C15" s="5" t="n">
        <v>275</v>
      </c>
    </row>
    <row r="16" spans="1:5">
      <c r="A16" s="4" t="s">
        <v>80</v>
      </c>
      <c r="B16" s="5" t="n">
        <v>278</v>
      </c>
      <c r="C16" s="5" t="n">
        <v>375</v>
      </c>
    </row>
    <row r="17" spans="1:5">
      <c r="A17" s="4" t="s">
        <v>575</v>
      </c>
      <c r="B17" s="5" t="n">
        <v>1427</v>
      </c>
      <c r="C17" s="5" t="n">
        <v>896</v>
      </c>
    </row>
    <row r="18" spans="1:5">
      <c r="A18" s="4" t="s">
        <v>82</v>
      </c>
      <c r="B18" s="5" t="n">
        <v>1146</v>
      </c>
      <c r="C18" s="5" t="n">
        <v>1267</v>
      </c>
    </row>
    <row r="19" spans="1:5">
      <c r="A19" s="4" t="s">
        <v>127</v>
      </c>
      <c r="B19" s="5" t="n">
        <v>3080</v>
      </c>
      <c r="C19" s="5" t="n">
        <v>2813</v>
      </c>
    </row>
    <row r="20" spans="1:5">
      <c r="A20" s="3" t="s">
        <v>1325</v>
      </c>
    </row>
    <row r="21" spans="1:5">
      <c r="A21" s="4" t="s">
        <v>1070</v>
      </c>
      <c r="B21" s="5" t="n">
        <v>529</v>
      </c>
      <c r="C21" s="5" t="n">
        <v>327</v>
      </c>
    </row>
    <row r="22" spans="1:5">
      <c r="A22" s="4" t="s">
        <v>170</v>
      </c>
      <c r="B22" s="5" t="n">
        <v>12</v>
      </c>
      <c r="C22" s="5" t="n">
        <v>15</v>
      </c>
    </row>
    <row r="23" spans="1:5">
      <c r="A23" s="4" t="s">
        <v>1073</v>
      </c>
      <c r="B23" s="5" t="n">
        <v>1069</v>
      </c>
      <c r="C23" s="5" t="n">
        <v>577</v>
      </c>
    </row>
    <row r="24" spans="1:5">
      <c r="A24" s="4" t="s">
        <v>127</v>
      </c>
      <c r="B24" s="5" t="n">
        <v>1610</v>
      </c>
      <c r="C24" s="5" t="n">
        <v>919</v>
      </c>
    </row>
    <row r="25" spans="1:5">
      <c r="A25" s="4" t="s">
        <v>1329</v>
      </c>
    </row>
    <row r="26" spans="1:5">
      <c r="A26" s="3" t="s">
        <v>72</v>
      </c>
    </row>
    <row r="27" spans="1:5">
      <c r="A27" s="4" t="s">
        <v>1067</v>
      </c>
      <c r="B27" s="5" t="n">
        <v>2</v>
      </c>
      <c r="C27" s="5" t="n">
        <v>2</v>
      </c>
    </row>
    <row r="28" spans="1:5">
      <c r="A28" s="4" t="s">
        <v>80</v>
      </c>
      <c r="B28" s="5" t="n">
        <v>50</v>
      </c>
      <c r="C28" s="5" t="n">
        <v>52</v>
      </c>
    </row>
    <row r="29" spans="1:5">
      <c r="A29" s="4" t="s">
        <v>575</v>
      </c>
      <c r="B29" s="5" t="n">
        <v>236</v>
      </c>
      <c r="C29" s="5" t="n">
        <v>242</v>
      </c>
    </row>
    <row r="30" spans="1:5">
      <c r="A30" s="4" t="s">
        <v>82</v>
      </c>
      <c r="B30" s="5" t="n">
        <v>3</v>
      </c>
      <c r="C30" s="5" t="n">
        <v>6</v>
      </c>
    </row>
    <row r="31" spans="1:5">
      <c r="A31" s="4" t="s">
        <v>127</v>
      </c>
      <c r="B31" s="5" t="n">
        <v>291</v>
      </c>
      <c r="C31" s="5" t="n">
        <v>302</v>
      </c>
    </row>
    <row r="32" spans="1:5">
      <c r="A32" s="3" t="s">
        <v>1325</v>
      </c>
    </row>
    <row r="33" spans="1:5">
      <c r="A33" s="4" t="s">
        <v>1070</v>
      </c>
      <c r="B33" s="5" t="n">
        <v>203</v>
      </c>
      <c r="C33" s="5" t="n">
        <v>207</v>
      </c>
    </row>
    <row r="34" spans="1:5">
      <c r="A34" s="4" t="s">
        <v>127</v>
      </c>
      <c r="B34" s="5" t="n">
        <v>203</v>
      </c>
      <c r="C34" s="5" t="n">
        <v>207</v>
      </c>
    </row>
    <row r="35" spans="1:5">
      <c r="A35" s="4" t="s">
        <v>1330</v>
      </c>
    </row>
    <row r="36" spans="1:5">
      <c r="A36" s="3" t="s">
        <v>72</v>
      </c>
    </row>
    <row r="37" spans="1:5">
      <c r="A37" s="4" t="s">
        <v>575</v>
      </c>
      <c r="B37" s="5" t="n">
        <v>21</v>
      </c>
      <c r="C37" s="5" t="n">
        <v>56</v>
      </c>
    </row>
    <row r="38" spans="1:5">
      <c r="A38" s="4" t="s">
        <v>127</v>
      </c>
      <c r="B38" s="5" t="n">
        <v>21</v>
      </c>
      <c r="C38" s="5" t="n">
        <v>56</v>
      </c>
    </row>
    <row r="39" spans="1:5">
      <c r="A39" s="3" t="s">
        <v>1325</v>
      </c>
    </row>
    <row r="40" spans="1:5">
      <c r="A40" s="4" t="s">
        <v>1070</v>
      </c>
      <c r="B40" s="5" t="n">
        <v>476</v>
      </c>
      <c r="C40" s="5" t="n">
        <v>489</v>
      </c>
    </row>
    <row r="41" spans="1:5">
      <c r="A41" s="4" t="s">
        <v>1326</v>
      </c>
      <c r="B41" s="5" t="n">
        <v>45</v>
      </c>
      <c r="C41" s="5" t="n">
        <v>79</v>
      </c>
    </row>
    <row r="42" spans="1:5">
      <c r="A42" s="4" t="s">
        <v>1327</v>
      </c>
      <c r="B42" s="5" t="n">
        <v>212</v>
      </c>
      <c r="C42" s="5" t="n">
        <v>225</v>
      </c>
    </row>
    <row r="43" spans="1:5">
      <c r="A43" s="4" t="s">
        <v>127</v>
      </c>
      <c r="B43" s="5" t="n">
        <v>733</v>
      </c>
      <c r="C43" s="5" t="n">
        <v>793</v>
      </c>
    </row>
    <row r="44" spans="1:5">
      <c r="A44" s="4" t="s">
        <v>1331</v>
      </c>
    </row>
    <row r="45" spans="1:5">
      <c r="A45" s="3" t="s">
        <v>72</v>
      </c>
    </row>
    <row r="46" spans="1:5">
      <c r="A46" s="4" t="s">
        <v>73</v>
      </c>
      <c r="B46" s="5" t="n">
        <v>229</v>
      </c>
      <c r="C46" s="5" t="n">
        <v>275</v>
      </c>
    </row>
    <row r="47" spans="1:5">
      <c r="A47" s="4" t="s">
        <v>1067</v>
      </c>
      <c r="B47" s="5" t="n">
        <v>2</v>
      </c>
      <c r="C47" s="5" t="n">
        <v>2</v>
      </c>
    </row>
    <row r="48" spans="1:5">
      <c r="A48" s="4" t="s">
        <v>80</v>
      </c>
      <c r="B48" s="5" t="n">
        <v>328</v>
      </c>
      <c r="C48" s="5" t="n">
        <v>427</v>
      </c>
    </row>
    <row r="49" spans="1:5">
      <c r="A49" s="4" t="s">
        <v>575</v>
      </c>
      <c r="B49" s="5" t="n">
        <v>1684</v>
      </c>
      <c r="C49" s="5" t="n">
        <v>1194</v>
      </c>
    </row>
    <row r="50" spans="1:5">
      <c r="A50" s="4" t="s">
        <v>82</v>
      </c>
      <c r="B50" s="5" t="n">
        <v>1149</v>
      </c>
      <c r="C50" s="5" t="n">
        <v>1273</v>
      </c>
    </row>
    <row r="51" spans="1:5">
      <c r="A51" s="4" t="s">
        <v>127</v>
      </c>
      <c r="B51" s="5" t="n">
        <v>3392</v>
      </c>
      <c r="C51" s="5" t="n">
        <v>3171</v>
      </c>
    </row>
    <row r="52" spans="1:5">
      <c r="A52" s="3" t="s">
        <v>1325</v>
      </c>
    </row>
    <row r="53" spans="1:5">
      <c r="A53" s="4" t="s">
        <v>1070</v>
      </c>
      <c r="B53" s="5" t="n">
        <v>1208</v>
      </c>
      <c r="C53" s="5" t="n">
        <v>1023</v>
      </c>
    </row>
    <row r="54" spans="1:5">
      <c r="A54" s="4" t="s">
        <v>170</v>
      </c>
      <c r="B54" s="5" t="n">
        <v>12</v>
      </c>
      <c r="C54" s="5" t="n">
        <v>15</v>
      </c>
    </row>
    <row r="55" spans="1:5">
      <c r="A55" s="4" t="s">
        <v>1326</v>
      </c>
      <c r="B55" s="5" t="n">
        <v>45</v>
      </c>
      <c r="C55" s="5" t="n">
        <v>79</v>
      </c>
    </row>
    <row r="56" spans="1:5">
      <c r="A56" s="4" t="s">
        <v>1327</v>
      </c>
      <c r="B56" s="5" t="n">
        <v>212</v>
      </c>
      <c r="C56" s="5" t="n">
        <v>225</v>
      </c>
    </row>
    <row r="57" spans="1:5">
      <c r="A57" s="4" t="s">
        <v>1073</v>
      </c>
      <c r="B57" s="5" t="n">
        <v>1069</v>
      </c>
      <c r="C57" s="5" t="n">
        <v>577</v>
      </c>
    </row>
    <row r="58" spans="1:5">
      <c r="A58" s="4" t="s">
        <v>127</v>
      </c>
      <c r="B58" s="7" t="n">
        <v>2546</v>
      </c>
      <c r="C58" s="7" t="n">
        <v>191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32</v>
      </c>
      <c r="B1" s="2" t="s">
        <v>2</v>
      </c>
      <c r="C1" s="2" t="s">
        <v>71</v>
      </c>
    </row>
    <row r="2" spans="1:3">
      <c r="A2" s="3" t="s">
        <v>1333</v>
      </c>
    </row>
    <row r="3" spans="1:3">
      <c r="A3" s="4" t="s">
        <v>1334</v>
      </c>
      <c r="B3" s="7" t="n">
        <v>18302</v>
      </c>
      <c r="C3" s="7" t="n">
        <v>15094</v>
      </c>
    </row>
    <row r="4" spans="1:3">
      <c r="A4" s="4" t="s">
        <v>1335</v>
      </c>
      <c r="B4" s="5" t="n">
        <v>4101</v>
      </c>
      <c r="C4" s="5" t="n">
        <v>4038</v>
      </c>
    </row>
    <row r="5" spans="1:3">
      <c r="A5" s="4" t="s">
        <v>1336</v>
      </c>
      <c r="B5" s="5" t="n">
        <v>1769</v>
      </c>
      <c r="C5" s="5" t="n">
        <v>3728</v>
      </c>
    </row>
    <row r="6" spans="1:3">
      <c r="A6" s="4" t="s">
        <v>1337</v>
      </c>
      <c r="B6" s="5" t="n">
        <v>5455</v>
      </c>
      <c r="C6" s="5" t="n">
        <v>5486</v>
      </c>
    </row>
    <row r="7" spans="1:3">
      <c r="A7" s="4" t="s">
        <v>127</v>
      </c>
      <c r="B7" s="7" t="n">
        <v>29627</v>
      </c>
      <c r="C7" s="7" t="n">
        <v>2834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8</v>
      </c>
      <c r="B1" s="2" t="s">
        <v>1</v>
      </c>
      <c r="C1" s="2" t="s">
        <v>846</v>
      </c>
    </row>
    <row r="2" spans="1:3">
      <c r="B2" s="2" t="s">
        <v>2</v>
      </c>
      <c r="C2" s="2" t="s">
        <v>71</v>
      </c>
    </row>
    <row r="3" spans="1:3">
      <c r="A3" s="3" t="s">
        <v>1339</v>
      </c>
    </row>
    <row r="4" spans="1:3">
      <c r="A4" s="4" t="s">
        <v>1340</v>
      </c>
      <c r="B4" s="7" t="n">
        <v>8910</v>
      </c>
      <c r="C4" s="7" t="n">
        <v>8280</v>
      </c>
    </row>
    <row r="5" spans="1:3">
      <c r="A5" s="4" t="s">
        <v>1341</v>
      </c>
      <c r="B5" s="5" t="n">
        <v>6470</v>
      </c>
      <c r="C5" s="5" t="n">
        <v>5970</v>
      </c>
    </row>
    <row r="6" spans="1:3">
      <c r="A6" s="4" t="s">
        <v>1342</v>
      </c>
      <c r="B6" s="7" t="n">
        <v>977</v>
      </c>
      <c r="C6" s="7" t="n">
        <v>982</v>
      </c>
    </row>
    <row r="7" spans="1:3">
      <c r="A7" s="4" t="s">
        <v>1343</v>
      </c>
      <c r="B7" s="4" t="s">
        <v>1344</v>
      </c>
      <c r="C7" s="4" t="s">
        <v>1344</v>
      </c>
    </row>
    <row r="8" spans="1:3">
      <c r="A8" s="4" t="s">
        <v>1345</v>
      </c>
      <c r="B8" s="7" t="n">
        <v>802</v>
      </c>
      <c r="C8" s="7" t="n">
        <v>800</v>
      </c>
    </row>
    <row r="9" spans="1:3">
      <c r="A9" s="4" t="s">
        <v>1346</v>
      </c>
      <c r="B9" s="5" t="n">
        <v>651</v>
      </c>
      <c r="C9" s="5" t="n">
        <v>679</v>
      </c>
    </row>
    <row r="10" spans="1:3">
      <c r="A10" s="4" t="s">
        <v>1347</v>
      </c>
      <c r="B10" s="5" t="n">
        <v>254</v>
      </c>
      <c r="C10" s="5" t="n">
        <v>275</v>
      </c>
    </row>
    <row r="11" spans="1:3">
      <c r="A11" s="4" t="s">
        <v>1348</v>
      </c>
    </row>
    <row r="12" spans="1:3">
      <c r="A12" s="3" t="s">
        <v>1339</v>
      </c>
    </row>
    <row r="13" spans="1:3">
      <c r="A13" s="4" t="s">
        <v>1349</v>
      </c>
      <c r="B13" s="7" t="n">
        <v>906</v>
      </c>
      <c r="C13" s="7" t="n">
        <v>63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71</v>
      </c>
    </row>
    <row r="2" spans="1:3">
      <c r="A2" s="3" t="s">
        <v>1351</v>
      </c>
    </row>
    <row r="3" spans="1:3">
      <c r="A3" s="4" t="s">
        <v>1352</v>
      </c>
      <c r="B3" s="7" t="n">
        <v>3754</v>
      </c>
      <c r="C3" s="7" t="n">
        <v>3665</v>
      </c>
    </row>
    <row r="4" spans="1:3">
      <c r="A4" s="4" t="s">
        <v>1353</v>
      </c>
      <c r="B4" s="5" t="n">
        <v>347</v>
      </c>
      <c r="C4" s="5" t="n">
        <v>373</v>
      </c>
    </row>
    <row r="5" spans="1:3">
      <c r="A5" s="4" t="s">
        <v>1354</v>
      </c>
    </row>
    <row r="6" spans="1:3">
      <c r="A6" s="3" t="s">
        <v>1351</v>
      </c>
    </row>
    <row r="7" spans="1:3">
      <c r="A7" s="4" t="s">
        <v>1352</v>
      </c>
      <c r="B7" s="5" t="n">
        <v>98</v>
      </c>
      <c r="C7" s="5" t="n">
        <v>98</v>
      </c>
    </row>
    <row r="8" spans="1:3">
      <c r="A8" s="4" t="s">
        <v>1355</v>
      </c>
    </row>
    <row r="9" spans="1:3">
      <c r="A9" s="3" t="s">
        <v>1351</v>
      </c>
    </row>
    <row r="10" spans="1:3">
      <c r="A10" s="4" t="s">
        <v>1352</v>
      </c>
      <c r="B10" s="5" t="n">
        <v>183</v>
      </c>
      <c r="C10" s="5" t="n">
        <v>183</v>
      </c>
    </row>
    <row r="11" spans="1:3">
      <c r="A11" s="4" t="s">
        <v>1356</v>
      </c>
    </row>
    <row r="12" spans="1:3">
      <c r="A12" s="3" t="s">
        <v>1351</v>
      </c>
    </row>
    <row r="13" spans="1:3">
      <c r="A13" s="4" t="s">
        <v>1352</v>
      </c>
      <c r="B13" s="5" t="n">
        <v>269</v>
      </c>
      <c r="C13" s="5" t="n">
        <v>269</v>
      </c>
    </row>
    <row r="14" spans="1:3">
      <c r="A14" s="4" t="s">
        <v>1353</v>
      </c>
      <c r="B14" s="5" t="n">
        <v>18</v>
      </c>
      <c r="C14" s="5" t="n">
        <v>37</v>
      </c>
    </row>
    <row r="15" spans="1:3">
      <c r="A15" s="4" t="s">
        <v>1357</v>
      </c>
    </row>
    <row r="16" spans="1:3">
      <c r="A16" s="3" t="s">
        <v>1351</v>
      </c>
    </row>
    <row r="17" spans="1:3">
      <c r="A17" s="4" t="s">
        <v>1352</v>
      </c>
      <c r="B17" s="5" t="n">
        <v>2403</v>
      </c>
      <c r="C17" s="5" t="n">
        <v>2403</v>
      </c>
    </row>
    <row r="18" spans="1:3">
      <c r="A18" s="4" t="s">
        <v>1353</v>
      </c>
      <c r="B18" s="5" t="n">
        <v>49</v>
      </c>
      <c r="C18" s="5" t="n">
        <v>88</v>
      </c>
    </row>
    <row r="19" spans="1:3">
      <c r="A19" s="4" t="s">
        <v>1358</v>
      </c>
    </row>
    <row r="20" spans="1:3">
      <c r="A20" s="3" t="s">
        <v>1351</v>
      </c>
    </row>
    <row r="21" spans="1:3">
      <c r="A21" s="4" t="s">
        <v>1352</v>
      </c>
      <c r="B21" s="5" t="n">
        <v>105</v>
      </c>
      <c r="C21" s="5" t="n">
        <v>105</v>
      </c>
    </row>
    <row r="22" spans="1:3">
      <c r="A22" s="4" t="s">
        <v>1348</v>
      </c>
    </row>
    <row r="23" spans="1:3">
      <c r="A23" s="3" t="s">
        <v>1351</v>
      </c>
    </row>
    <row r="24" spans="1:3">
      <c r="A24" s="4" t="s">
        <v>1352</v>
      </c>
      <c r="B24" s="5" t="n">
        <v>91</v>
      </c>
      <c r="C24" s="5" t="n">
        <v>2</v>
      </c>
    </row>
    <row r="25" spans="1:3">
      <c r="A25" s="4" t="s">
        <v>1353</v>
      </c>
      <c r="B25" s="5" t="n">
        <v>189</v>
      </c>
      <c r="C25" s="5" t="n">
        <v>140</v>
      </c>
    </row>
    <row r="26" spans="1:3">
      <c r="A26" s="4" t="s">
        <v>1359</v>
      </c>
    </row>
    <row r="27" spans="1:3">
      <c r="A27" s="3" t="s">
        <v>1351</v>
      </c>
    </row>
    <row r="28" spans="1:3">
      <c r="A28" s="4" t="s">
        <v>1352</v>
      </c>
      <c r="B28" s="5" t="n">
        <v>605</v>
      </c>
      <c r="C28" s="5" t="n">
        <v>605</v>
      </c>
    </row>
    <row r="29" spans="1:3">
      <c r="A29" s="4" t="s">
        <v>1353</v>
      </c>
      <c r="B29" s="7" t="n">
        <v>91</v>
      </c>
      <c r="C29" s="7" t="n">
        <v>10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60</v>
      </c>
      <c r="B1" s="2" t="s">
        <v>2</v>
      </c>
      <c r="C1" s="2" t="s">
        <v>71</v>
      </c>
    </row>
    <row r="2" spans="1:3">
      <c r="A2" s="3" t="s">
        <v>1361</v>
      </c>
    </row>
    <row r="3" spans="1:3">
      <c r="A3" s="4" t="s">
        <v>1362</v>
      </c>
      <c r="B3" s="7" t="n">
        <v>1755</v>
      </c>
      <c r="C3" s="7" t="n">
        <v>1675</v>
      </c>
    </row>
    <row r="4" spans="1:3">
      <c r="A4" s="4" t="s">
        <v>1363</v>
      </c>
      <c r="B4" s="5" t="n">
        <v>-1408</v>
      </c>
      <c r="C4" s="5" t="n">
        <v>-1302</v>
      </c>
    </row>
    <row r="5" spans="1:3">
      <c r="A5" s="4" t="s">
        <v>1364</v>
      </c>
      <c r="B5" s="5" t="n">
        <v>347</v>
      </c>
      <c r="C5" s="5" t="n">
        <v>373</v>
      </c>
    </row>
    <row r="6" spans="1:3">
      <c r="A6" s="4" t="s">
        <v>1365</v>
      </c>
    </row>
    <row r="7" spans="1:3">
      <c r="A7" s="3" t="s">
        <v>1361</v>
      </c>
    </row>
    <row r="8" spans="1:3">
      <c r="A8" s="4" t="s">
        <v>1362</v>
      </c>
      <c r="B8" s="5" t="n">
        <v>1111</v>
      </c>
      <c r="C8" s="5" t="n">
        <v>1091</v>
      </c>
    </row>
    <row r="9" spans="1:3">
      <c r="A9" s="4" t="s">
        <v>1363</v>
      </c>
      <c r="B9" s="5" t="n">
        <v>-955</v>
      </c>
      <c r="C9" s="5" t="n">
        <v>-903</v>
      </c>
    </row>
    <row r="10" spans="1:3">
      <c r="A10" s="4" t="s">
        <v>1364</v>
      </c>
      <c r="B10" s="5" t="n">
        <v>156</v>
      </c>
      <c r="C10" s="5" t="n">
        <v>188</v>
      </c>
    </row>
    <row r="11" spans="1:3">
      <c r="A11" s="4" t="s">
        <v>1366</v>
      </c>
    </row>
    <row r="12" spans="1:3">
      <c r="A12" s="3" t="s">
        <v>1361</v>
      </c>
    </row>
    <row r="13" spans="1:3">
      <c r="A13" s="4" t="s">
        <v>1362</v>
      </c>
      <c r="B13" s="5" t="n">
        <v>644</v>
      </c>
      <c r="C13" s="5" t="n">
        <v>584</v>
      </c>
    </row>
    <row r="14" spans="1:3">
      <c r="A14" s="4" t="s">
        <v>1363</v>
      </c>
      <c r="B14" s="5" t="n">
        <v>-453</v>
      </c>
      <c r="C14" s="5" t="n">
        <v>-399</v>
      </c>
    </row>
    <row r="15" spans="1:3">
      <c r="A15" s="4" t="s">
        <v>1364</v>
      </c>
      <c r="B15" s="7" t="n">
        <v>191</v>
      </c>
      <c r="C15" s="7" t="n">
        <v>1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67</v>
      </c>
      <c r="B1" s="2" t="s">
        <v>27</v>
      </c>
      <c r="C1" s="2" t="s">
        <v>1</v>
      </c>
      <c r="D1" s="2" t="s">
        <v>846</v>
      </c>
    </row>
    <row r="2" spans="1:4">
      <c r="B2" s="2" t="s">
        <v>2</v>
      </c>
      <c r="C2" s="2" t="s">
        <v>2</v>
      </c>
      <c r="D2" s="2" t="s">
        <v>71</v>
      </c>
    </row>
    <row r="3" spans="1:4">
      <c r="A3" s="3" t="s">
        <v>1361</v>
      </c>
    </row>
    <row r="4" spans="1:4">
      <c r="A4" s="4" t="s">
        <v>1368</v>
      </c>
      <c r="B4" s="7" t="n">
        <v>41</v>
      </c>
      <c r="C4" s="7" t="n">
        <v>117</v>
      </c>
      <c r="D4" s="7" t="n">
        <v>113</v>
      </c>
    </row>
    <row r="5" spans="1:4">
      <c r="A5" s="4" t="s">
        <v>1369</v>
      </c>
      <c r="B5" s="4" t="s">
        <v>1370</v>
      </c>
      <c r="C5" s="4" t="s">
        <v>1370</v>
      </c>
      <c r="D5" s="4" t="s">
        <v>137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372</v>
      </c>
      <c r="B1" s="2" t="s">
        <v>27</v>
      </c>
      <c r="D1" s="2" t="s">
        <v>1</v>
      </c>
    </row>
    <row r="2" spans="1:5">
      <c r="B2" s="2" t="s">
        <v>2</v>
      </c>
      <c r="C2" s="2" t="s">
        <v>28</v>
      </c>
      <c r="D2" s="2" t="s">
        <v>2</v>
      </c>
      <c r="E2" s="2" t="s">
        <v>28</v>
      </c>
    </row>
    <row r="3" spans="1:5">
      <c r="A3" s="3" t="s">
        <v>1373</v>
      </c>
    </row>
    <row r="4" spans="1:5">
      <c r="A4" s="4" t="s">
        <v>1374</v>
      </c>
      <c r="B4" s="7" t="n">
        <v>33</v>
      </c>
      <c r="C4" s="7" t="n">
        <v>33</v>
      </c>
      <c r="D4" s="7" t="n">
        <v>118</v>
      </c>
      <c r="E4" s="7" t="n">
        <v>103</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784</v>
      </c>
    </row>
    <row r="2" spans="1:2">
      <c r="A2" s="3" t="s">
        <v>1376</v>
      </c>
    </row>
    <row r="3" spans="1:2">
      <c r="A3" s="4" t="s">
        <v>1377</v>
      </c>
      <c r="B3" s="7" t="n">
        <v>35</v>
      </c>
    </row>
    <row r="4" spans="1:2">
      <c r="A4" s="5" t="n">
        <v>2019</v>
      </c>
      <c r="B4" s="5" t="n">
        <v>108</v>
      </c>
    </row>
    <row r="5" spans="1:2">
      <c r="A5" s="5" t="n">
        <v>2020</v>
      </c>
      <c r="B5" s="5" t="n">
        <v>50</v>
      </c>
    </row>
    <row r="6" spans="1:2">
      <c r="A6" s="5" t="n">
        <v>2021</v>
      </c>
      <c r="B6" s="5" t="n">
        <v>36</v>
      </c>
    </row>
    <row r="7" spans="1:2">
      <c r="A7" s="5" t="n">
        <v>2022</v>
      </c>
      <c r="B7" s="5" t="n">
        <v>27</v>
      </c>
    </row>
    <row r="8" spans="1:2">
      <c r="A8" s="5" t="n">
        <v>2023</v>
      </c>
      <c r="B8" s="7" t="n">
        <v>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71</v>
      </c>
    </row>
    <row r="2" spans="1:3">
      <c r="A2" s="3" t="s">
        <v>1379</v>
      </c>
    </row>
    <row r="3" spans="1:3">
      <c r="A3" s="4" t="s">
        <v>1380</v>
      </c>
      <c r="B3" s="7" t="n">
        <v>86647</v>
      </c>
      <c r="C3" s="7" t="n">
        <v>80386</v>
      </c>
    </row>
    <row r="4" spans="1:3">
      <c r="A4" s="4" t="s">
        <v>1381</v>
      </c>
      <c r="B4" s="5" t="n">
        <v>64871</v>
      </c>
      <c r="C4" s="5" t="n">
        <v>58218</v>
      </c>
    </row>
    <row r="5" spans="1:3">
      <c r="A5" s="4" t="s">
        <v>127</v>
      </c>
      <c r="B5" s="5" t="n">
        <v>151518</v>
      </c>
      <c r="C5" s="5" t="n">
        <v>138604</v>
      </c>
    </row>
    <row r="6" spans="1:3">
      <c r="A6" s="4" t="s">
        <v>1382</v>
      </c>
    </row>
    <row r="7" spans="1:3">
      <c r="A7" s="3" t="s">
        <v>1379</v>
      </c>
    </row>
    <row r="8" spans="1:3">
      <c r="A8" s="4" t="s">
        <v>1380</v>
      </c>
      <c r="B8" s="5" t="n">
        <v>50842</v>
      </c>
      <c r="C8" s="5" t="n">
        <v>50579</v>
      </c>
    </row>
    <row r="9" spans="1:3">
      <c r="A9" s="4" t="s">
        <v>1381</v>
      </c>
      <c r="B9" s="5" t="n">
        <v>2191</v>
      </c>
      <c r="C9" s="5" t="n">
        <v>1623</v>
      </c>
    </row>
    <row r="10" spans="1:3">
      <c r="A10" s="4" t="s">
        <v>127</v>
      </c>
      <c r="B10" s="5" t="n">
        <v>53033</v>
      </c>
      <c r="C10" s="5" t="n">
        <v>52202</v>
      </c>
    </row>
    <row r="11" spans="1:3">
      <c r="A11" s="4" t="s">
        <v>1383</v>
      </c>
    </row>
    <row r="12" spans="1:3">
      <c r="A12" s="3" t="s">
        <v>1379</v>
      </c>
    </row>
    <row r="13" spans="1:3">
      <c r="A13" s="4" t="s">
        <v>1380</v>
      </c>
      <c r="B13" s="5" t="n">
        <v>19761</v>
      </c>
      <c r="C13" s="5" t="n">
        <v>13787</v>
      </c>
    </row>
    <row r="14" spans="1:3">
      <c r="A14" s="4" t="s">
        <v>1381</v>
      </c>
      <c r="B14" s="5" t="n">
        <v>6968</v>
      </c>
      <c r="C14" s="5" t="n">
        <v>3330</v>
      </c>
    </row>
    <row r="15" spans="1:3">
      <c r="A15" s="4" t="s">
        <v>127</v>
      </c>
      <c r="B15" s="5" t="n">
        <v>26729</v>
      </c>
      <c r="C15" s="5" t="n">
        <v>17117</v>
      </c>
    </row>
    <row r="16" spans="1:3">
      <c r="A16" s="4" t="s">
        <v>1384</v>
      </c>
    </row>
    <row r="17" spans="1:3">
      <c r="A17" s="3" t="s">
        <v>1379</v>
      </c>
    </row>
    <row r="18" spans="1:3">
      <c r="A18" s="4" t="s">
        <v>1381</v>
      </c>
      <c r="B18" s="5" t="n">
        <v>37985</v>
      </c>
      <c r="C18" s="5" t="n">
        <v>35704</v>
      </c>
    </row>
    <row r="19" spans="1:3">
      <c r="A19" s="4" t="s">
        <v>127</v>
      </c>
      <c r="B19" s="5" t="n">
        <v>37985</v>
      </c>
      <c r="C19" s="5" t="n">
        <v>35704</v>
      </c>
    </row>
    <row r="20" spans="1:3">
      <c r="A20" s="4" t="s">
        <v>1385</v>
      </c>
    </row>
    <row r="21" spans="1:3">
      <c r="A21" s="3" t="s">
        <v>1379</v>
      </c>
    </row>
    <row r="22" spans="1:3">
      <c r="A22" s="4" t="s">
        <v>1380</v>
      </c>
      <c r="B22" s="5" t="n">
        <v>16043</v>
      </c>
      <c r="C22" s="5" t="n">
        <v>16019</v>
      </c>
    </row>
    <row r="23" spans="1:3">
      <c r="A23" s="4" t="s">
        <v>127</v>
      </c>
      <c r="B23" s="5" t="n">
        <v>16043</v>
      </c>
      <c r="C23" s="5" t="n">
        <v>16019</v>
      </c>
    </row>
    <row r="24" spans="1:3">
      <c r="A24" s="4" t="s">
        <v>1386</v>
      </c>
    </row>
    <row r="25" spans="1:3">
      <c r="A25" s="3" t="s">
        <v>1379</v>
      </c>
    </row>
    <row r="26" spans="1:3">
      <c r="A26" s="4" t="s">
        <v>1380</v>
      </c>
      <c r="B26" s="5" t="n">
        <v>1</v>
      </c>
      <c r="C26" s="5" t="n">
        <v>1</v>
      </c>
    </row>
    <row r="27" spans="1:3">
      <c r="A27" s="4" t="s">
        <v>1381</v>
      </c>
      <c r="B27" s="5" t="n">
        <v>17727</v>
      </c>
      <c r="C27" s="5" t="n">
        <v>17561</v>
      </c>
    </row>
    <row r="28" spans="1:3">
      <c r="A28" s="4" t="s">
        <v>127</v>
      </c>
      <c r="B28" s="7" t="n">
        <v>17728</v>
      </c>
      <c r="C28" s="7" t="n">
        <v>1756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387</v>
      </c>
      <c r="B1" s="2" t="s">
        <v>1</v>
      </c>
      <c r="C1" s="2" t="s">
        <v>846</v>
      </c>
    </row>
    <row r="2" spans="1:3">
      <c r="B2" s="2" t="s">
        <v>1388</v>
      </c>
      <c r="C2" s="2" t="s">
        <v>1389</v>
      </c>
    </row>
    <row r="3" spans="1:3">
      <c r="A3" s="3" t="s">
        <v>1390</v>
      </c>
    </row>
    <row r="4" spans="1:3">
      <c r="A4" s="4" t="s">
        <v>116</v>
      </c>
      <c r="B4" s="7" t="n">
        <v>22310</v>
      </c>
      <c r="C4" s="7" t="n">
        <v>22902</v>
      </c>
    </row>
    <row r="5" spans="1:3">
      <c r="A5" s="4" t="s">
        <v>1391</v>
      </c>
      <c r="B5" s="4" t="s">
        <v>1392</v>
      </c>
      <c r="C5" s="4" t="s">
        <v>1393</v>
      </c>
    </row>
    <row r="6" spans="1:3">
      <c r="A6" s="4" t="s">
        <v>1394</v>
      </c>
      <c r="B6" s="5" t="n">
        <v>8</v>
      </c>
      <c r="C6" s="5" t="n">
        <v>8</v>
      </c>
    </row>
    <row r="7" spans="1:3">
      <c r="A7" s="4" t="s">
        <v>1395</v>
      </c>
      <c r="B7" s="7" t="n">
        <v>86050</v>
      </c>
      <c r="C7" s="7" t="n">
        <v>750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96</v>
      </c>
      <c r="B1" s="2" t="s">
        <v>2</v>
      </c>
      <c r="C1" s="2" t="s">
        <v>71</v>
      </c>
    </row>
    <row r="2" spans="1:3">
      <c r="A2" s="3" t="s">
        <v>1390</v>
      </c>
    </row>
    <row r="3" spans="1:3">
      <c r="A3" s="4" t="s">
        <v>1397</v>
      </c>
      <c r="B3" s="7" t="n">
        <v>124877</v>
      </c>
      <c r="C3" s="7" t="n">
        <v>111002</v>
      </c>
    </row>
    <row r="4" spans="1:3">
      <c r="A4" s="4" t="s">
        <v>1398</v>
      </c>
      <c r="B4" s="5" t="n">
        <v>26641</v>
      </c>
      <c r="C4" s="5" t="n">
        <v>27602</v>
      </c>
    </row>
    <row r="5" spans="1:3">
      <c r="A5" s="4" t="s">
        <v>127</v>
      </c>
      <c r="B5" s="7" t="n">
        <v>151518</v>
      </c>
      <c r="C5" s="7" t="n">
        <v>13860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99</v>
      </c>
      <c r="B1" s="2" t="s">
        <v>2</v>
      </c>
      <c r="C1" s="2" t="s">
        <v>71</v>
      </c>
    </row>
    <row r="2" spans="1:3">
      <c r="A2" s="3" t="s">
        <v>1400</v>
      </c>
    </row>
    <row r="3" spans="1:3">
      <c r="A3" s="4" t="s">
        <v>1377</v>
      </c>
      <c r="B3" s="7" t="n">
        <v>9739</v>
      </c>
    </row>
    <row r="4" spans="1:3">
      <c r="A4" s="5" t="n">
        <v>2019</v>
      </c>
      <c r="B4" s="5" t="n">
        <v>29615</v>
      </c>
    </row>
    <row r="5" spans="1:3">
      <c r="A5" s="5" t="n">
        <v>2020</v>
      </c>
      <c r="B5" s="5" t="n">
        <v>7236</v>
      </c>
    </row>
    <row r="6" spans="1:3">
      <c r="A6" s="5" t="n">
        <v>2021</v>
      </c>
      <c r="B6" s="5" t="n">
        <v>5093</v>
      </c>
    </row>
    <row r="7" spans="1:3">
      <c r="A7" s="5" t="n">
        <v>2022</v>
      </c>
      <c r="B7" s="5" t="n">
        <v>4972</v>
      </c>
    </row>
    <row r="8" spans="1:3">
      <c r="A8" s="5" t="n">
        <v>2023</v>
      </c>
      <c r="B8" s="5" t="n">
        <v>3677</v>
      </c>
    </row>
    <row r="9" spans="1:3">
      <c r="A9" s="4" t="s">
        <v>1248</v>
      </c>
      <c r="B9" s="5" t="n">
        <v>4539</v>
      </c>
    </row>
    <row r="10" spans="1:3">
      <c r="A10" s="4" t="s">
        <v>127</v>
      </c>
      <c r="B10" s="5" t="n">
        <v>64871</v>
      </c>
      <c r="C10" s="7" t="n">
        <v>58218</v>
      </c>
    </row>
    <row r="11" spans="1:3">
      <c r="A11" s="4" t="s">
        <v>1401</v>
      </c>
    </row>
    <row r="12" spans="1:3">
      <c r="A12" s="3" t="s">
        <v>1400</v>
      </c>
    </row>
    <row r="13" spans="1:3">
      <c r="A13" s="4" t="s">
        <v>1377</v>
      </c>
      <c r="B13" s="5" t="n">
        <v>5240</v>
      </c>
    </row>
    <row r="14" spans="1:3">
      <c r="A14" s="5" t="n">
        <v>2019</v>
      </c>
      <c r="B14" s="5" t="n">
        <v>16945</v>
      </c>
    </row>
    <row r="15" spans="1:3">
      <c r="A15" s="5" t="n">
        <v>2020</v>
      </c>
      <c r="B15" s="5" t="n">
        <v>7189</v>
      </c>
    </row>
    <row r="16" spans="1:3">
      <c r="A16" s="5" t="n">
        <v>2021</v>
      </c>
      <c r="B16" s="5" t="n">
        <v>5052</v>
      </c>
    </row>
    <row r="17" spans="1:3">
      <c r="A17" s="5" t="n">
        <v>2022</v>
      </c>
      <c r="B17" s="5" t="n">
        <v>4889</v>
      </c>
    </row>
    <row r="18" spans="1:3">
      <c r="A18" s="5" t="n">
        <v>2023</v>
      </c>
      <c r="B18" s="5" t="n">
        <v>3619</v>
      </c>
    </row>
    <row r="19" spans="1:3">
      <c r="A19" s="4" t="s">
        <v>1248</v>
      </c>
      <c r="B19" s="5" t="n">
        <v>3663</v>
      </c>
    </row>
    <row r="20" spans="1:3">
      <c r="A20" s="4" t="s">
        <v>127</v>
      </c>
      <c r="B20" s="5" t="n">
        <v>46597</v>
      </c>
    </row>
    <row r="21" spans="1:3">
      <c r="A21" s="4" t="s">
        <v>1402</v>
      </c>
    </row>
    <row r="22" spans="1:3">
      <c r="A22" s="3" t="s">
        <v>1400</v>
      </c>
    </row>
    <row r="23" spans="1:3">
      <c r="A23" s="4" t="s">
        <v>1377</v>
      </c>
      <c r="B23" s="5" t="n">
        <v>4499</v>
      </c>
    </row>
    <row r="24" spans="1:3">
      <c r="A24" s="5" t="n">
        <v>2019</v>
      </c>
      <c r="B24" s="5" t="n">
        <v>12670</v>
      </c>
    </row>
    <row r="25" spans="1:3">
      <c r="A25" s="5" t="n">
        <v>2020</v>
      </c>
      <c r="B25" s="5" t="n">
        <v>47</v>
      </c>
    </row>
    <row r="26" spans="1:3">
      <c r="A26" s="5" t="n">
        <v>2021</v>
      </c>
      <c r="B26" s="5" t="n">
        <v>41</v>
      </c>
    </row>
    <row r="27" spans="1:3">
      <c r="A27" s="5" t="n">
        <v>2022</v>
      </c>
      <c r="B27" s="5" t="n">
        <v>83</v>
      </c>
    </row>
    <row r="28" spans="1:3">
      <c r="A28" s="5" t="n">
        <v>2023</v>
      </c>
      <c r="B28" s="5" t="n">
        <v>58</v>
      </c>
    </row>
    <row r="29" spans="1:3">
      <c r="A29" s="4" t="s">
        <v>1248</v>
      </c>
      <c r="B29" s="5" t="n">
        <v>876</v>
      </c>
    </row>
    <row r="30" spans="1:3">
      <c r="A30" s="4" t="s">
        <v>127</v>
      </c>
      <c r="B30" s="7" t="n">
        <v>1827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03</v>
      </c>
      <c r="B1" s="2" t="s">
        <v>784</v>
      </c>
    </row>
    <row r="2" spans="1:2">
      <c r="A2" s="3" t="s">
        <v>1390</v>
      </c>
    </row>
    <row r="3" spans="1:2">
      <c r="A3" s="4" t="s">
        <v>1404</v>
      </c>
      <c r="B3" s="7" t="n">
        <v>3690</v>
      </c>
    </row>
    <row r="4" spans="1:2">
      <c r="A4" s="4" t="s">
        <v>1405</v>
      </c>
      <c r="B4" s="7" t="n">
        <v>1099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06</v>
      </c>
      <c r="B1" s="2" t="s">
        <v>2</v>
      </c>
      <c r="C1" s="2" t="s">
        <v>71</v>
      </c>
    </row>
    <row r="2" spans="1:3">
      <c r="A2" s="3" t="s">
        <v>247</v>
      </c>
    </row>
    <row r="3" spans="1:3">
      <c r="A3" s="4" t="s">
        <v>1244</v>
      </c>
      <c r="B3" s="7" t="n">
        <v>13739</v>
      </c>
      <c r="C3" s="7" t="n">
        <v>14896</v>
      </c>
    </row>
    <row r="4" spans="1:3">
      <c r="A4" s="4" t="s">
        <v>1326</v>
      </c>
      <c r="B4" s="5" t="n">
        <v>41735</v>
      </c>
      <c r="C4" s="5" t="n">
        <v>46922</v>
      </c>
    </row>
    <row r="5" spans="1:3">
      <c r="A5" s="4" t="s">
        <v>127</v>
      </c>
      <c r="B5" s="7" t="n">
        <v>55474</v>
      </c>
      <c r="C5" s="7" t="n">
        <v>6181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71</v>
      </c>
    </row>
    <row r="2" spans="1:3">
      <c r="A2" s="3" t="s">
        <v>247</v>
      </c>
    </row>
    <row r="3" spans="1:3">
      <c r="A3" s="4" t="s">
        <v>1408</v>
      </c>
      <c r="B3" s="7" t="n">
        <v>22326</v>
      </c>
      <c r="C3" s="7" t="n">
        <v>30090</v>
      </c>
    </row>
    <row r="4" spans="1:3">
      <c r="A4" s="4" t="s">
        <v>1409</v>
      </c>
      <c r="B4" s="5" t="n">
        <v>15247</v>
      </c>
      <c r="C4" s="5" t="n">
        <v>12973</v>
      </c>
    </row>
    <row r="5" spans="1:3">
      <c r="A5" s="4" t="s">
        <v>1410</v>
      </c>
      <c r="B5" s="5" t="n">
        <v>4162</v>
      </c>
      <c r="C5" s="5" t="n">
        <v>3859</v>
      </c>
    </row>
    <row r="6" spans="1:3">
      <c r="A6" s="4" t="s">
        <v>1411</v>
      </c>
      <c r="B6" s="7" t="n">
        <v>41735</v>
      </c>
      <c r="C6" s="7" t="n">
        <v>46922</v>
      </c>
    </row>
    <row r="7" spans="1:3">
      <c r="A7" s="4" t="s">
        <v>1412</v>
      </c>
      <c r="B7" s="4" t="s">
        <v>1413</v>
      </c>
      <c r="C7" s="4" t="s">
        <v>76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14</v>
      </c>
      <c r="B1" s="2" t="s">
        <v>2</v>
      </c>
      <c r="C1" s="2" t="s">
        <v>71</v>
      </c>
    </row>
    <row r="2" spans="1:3">
      <c r="A2" s="3" t="s">
        <v>1415</v>
      </c>
    </row>
    <row r="3" spans="1:3">
      <c r="A3" s="4" t="s">
        <v>1416</v>
      </c>
      <c r="B3" s="7" t="n">
        <v>12745</v>
      </c>
      <c r="C3" s="7" t="n">
        <v>9892</v>
      </c>
    </row>
    <row r="4" spans="1:3">
      <c r="A4" s="4" t="s">
        <v>1327</v>
      </c>
      <c r="B4" s="5" t="n">
        <v>229387</v>
      </c>
      <c r="C4" s="5" t="n">
        <v>217687</v>
      </c>
    </row>
    <row r="5" spans="1:3">
      <c r="A5" s="4" t="s">
        <v>127</v>
      </c>
      <c r="B5" s="7" t="n">
        <v>242132</v>
      </c>
      <c r="C5" s="7" t="n">
        <v>22757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71</v>
      </c>
    </row>
    <row r="2" spans="1:3">
      <c r="A2" s="3" t="s">
        <v>1418</v>
      </c>
    </row>
    <row r="3" spans="1:3">
      <c r="A3" s="4" t="s">
        <v>1419</v>
      </c>
      <c r="B3" s="7" t="n">
        <v>142181</v>
      </c>
      <c r="C3" s="7" t="n">
        <v>141010</v>
      </c>
    </row>
    <row r="4" spans="1:3">
      <c r="A4" s="4" t="s">
        <v>1420</v>
      </c>
      <c r="B4" s="5" t="n">
        <v>87206</v>
      </c>
      <c r="C4" s="5" t="n">
        <v>76677</v>
      </c>
    </row>
    <row r="5" spans="1:3">
      <c r="A5" s="4" t="s">
        <v>127</v>
      </c>
      <c r="B5" s="5" t="n">
        <v>229387</v>
      </c>
      <c r="C5" s="5" t="n">
        <v>217687</v>
      </c>
    </row>
    <row r="6" spans="1:3">
      <c r="A6" s="4" t="s">
        <v>1229</v>
      </c>
    </row>
    <row r="7" spans="1:3">
      <c r="A7" s="3" t="s">
        <v>1418</v>
      </c>
    </row>
    <row r="8" spans="1:3">
      <c r="A8" s="4" t="s">
        <v>1419</v>
      </c>
      <c r="B8" s="5" t="n">
        <v>103743</v>
      </c>
      <c r="C8" s="5" t="n">
        <v>104035</v>
      </c>
    </row>
    <row r="9" spans="1:3">
      <c r="A9" s="4" t="s">
        <v>1420</v>
      </c>
      <c r="B9" s="5" t="n">
        <v>53044</v>
      </c>
      <c r="C9" s="5" t="n">
        <v>44614</v>
      </c>
    </row>
    <row r="10" spans="1:3">
      <c r="A10" s="4" t="s">
        <v>127</v>
      </c>
      <c r="B10" s="5" t="n">
        <v>156787</v>
      </c>
      <c r="C10" s="5" t="n">
        <v>148649</v>
      </c>
    </row>
    <row r="11" spans="1:3">
      <c r="A11" s="4" t="s">
        <v>1230</v>
      </c>
    </row>
    <row r="12" spans="1:3">
      <c r="A12" s="3" t="s">
        <v>1418</v>
      </c>
    </row>
    <row r="13" spans="1:3">
      <c r="A13" s="4" t="s">
        <v>1419</v>
      </c>
      <c r="B13" s="5" t="n">
        <v>38438</v>
      </c>
      <c r="C13" s="5" t="n">
        <v>36975</v>
      </c>
    </row>
    <row r="14" spans="1:3">
      <c r="A14" s="4" t="s">
        <v>1420</v>
      </c>
      <c r="B14" s="5" t="n">
        <v>34162</v>
      </c>
      <c r="C14" s="5" t="n">
        <v>32063</v>
      </c>
    </row>
    <row r="15" spans="1:3">
      <c r="A15" s="4" t="s">
        <v>127</v>
      </c>
      <c r="B15" s="7" t="n">
        <v>72600</v>
      </c>
      <c r="C15" s="7" t="n">
        <v>6903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71</v>
      </c>
    </row>
    <row r="2" spans="1:3">
      <c r="A2" s="4" t="s">
        <v>1422</v>
      </c>
    </row>
    <row r="3" spans="1:3">
      <c r="A3" s="3" t="s">
        <v>1418</v>
      </c>
    </row>
    <row r="4" spans="1:3">
      <c r="A4" s="4" t="s">
        <v>1423</v>
      </c>
      <c r="B4" s="4" t="s">
        <v>1424</v>
      </c>
      <c r="C4" s="4" t="s">
        <v>1425</v>
      </c>
    </row>
    <row r="5" spans="1:3">
      <c r="A5" s="4" t="s">
        <v>1426</v>
      </c>
    </row>
    <row r="6" spans="1:3">
      <c r="A6" s="3" t="s">
        <v>1418</v>
      </c>
    </row>
    <row r="7" spans="1:3">
      <c r="A7" s="4" t="s">
        <v>1423</v>
      </c>
      <c r="B7" s="4" t="s">
        <v>1427</v>
      </c>
      <c r="C7" s="4" t="s">
        <v>1427</v>
      </c>
    </row>
    <row r="8" spans="1:3">
      <c r="A8" s="4" t="s">
        <v>1428</v>
      </c>
    </row>
    <row r="9" spans="1:3">
      <c r="A9" s="3" t="s">
        <v>1418</v>
      </c>
    </row>
    <row r="10" spans="1:3">
      <c r="A10" s="4" t="s">
        <v>1423</v>
      </c>
      <c r="B10" s="4" t="s">
        <v>1429</v>
      </c>
      <c r="C10" s="4" t="s">
        <v>1430</v>
      </c>
    </row>
    <row r="11" spans="1:3">
      <c r="A11" s="4" t="s">
        <v>1431</v>
      </c>
    </row>
    <row r="12" spans="1:3">
      <c r="A12" s="3" t="s">
        <v>1418</v>
      </c>
    </row>
    <row r="13" spans="1:3">
      <c r="A13" s="4" t="s">
        <v>1423</v>
      </c>
      <c r="B13" s="4" t="s">
        <v>1432</v>
      </c>
      <c r="C13" s="4" t="s">
        <v>1432</v>
      </c>
    </row>
    <row r="14" spans="1:3">
      <c r="A14" s="4" t="s">
        <v>1433</v>
      </c>
    </row>
    <row r="15" spans="1:3">
      <c r="A15" s="3" t="s">
        <v>1418</v>
      </c>
    </row>
    <row r="16" spans="1:3">
      <c r="A16" s="4" t="s">
        <v>1423</v>
      </c>
      <c r="B16" s="4" t="s">
        <v>1434</v>
      </c>
      <c r="C16" s="4" t="s">
        <v>1434</v>
      </c>
    </row>
    <row r="17" spans="1:3">
      <c r="A17" s="4" t="s">
        <v>1435</v>
      </c>
    </row>
    <row r="18" spans="1:3">
      <c r="A18" s="3" t="s">
        <v>1418</v>
      </c>
    </row>
    <row r="19" spans="1:3">
      <c r="A19" s="4" t="s">
        <v>1423</v>
      </c>
      <c r="B19" s="4" t="s">
        <v>1436</v>
      </c>
      <c r="C19" s="4" t="s">
        <v>143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71</v>
      </c>
    </row>
    <row r="2" spans="1:3">
      <c r="A2" s="3" t="s">
        <v>1418</v>
      </c>
    </row>
    <row r="3" spans="1:3">
      <c r="A3" s="4" t="s">
        <v>127</v>
      </c>
      <c r="B3" s="7" t="n">
        <v>229387</v>
      </c>
      <c r="C3" s="7" t="n">
        <v>217687</v>
      </c>
    </row>
    <row r="4" spans="1:3">
      <c r="A4" s="4" t="s">
        <v>1439</v>
      </c>
    </row>
    <row r="5" spans="1:3">
      <c r="A5" s="3" t="s">
        <v>1418</v>
      </c>
    </row>
    <row r="6" spans="1:3">
      <c r="A6" s="5" t="n">
        <v>2019</v>
      </c>
      <c r="B6" s="5" t="n">
        <v>12037</v>
      </c>
    </row>
    <row r="7" spans="1:3">
      <c r="A7" s="5" t="n">
        <v>2020</v>
      </c>
      <c r="B7" s="5" t="n">
        <v>28079</v>
      </c>
    </row>
    <row r="8" spans="1:3">
      <c r="A8" s="5" t="n">
        <v>2021</v>
      </c>
      <c r="B8" s="5" t="n">
        <v>23181</v>
      </c>
    </row>
    <row r="9" spans="1:3">
      <c r="A9" s="5" t="n">
        <v>2022</v>
      </c>
      <c r="B9" s="5" t="n">
        <v>23409</v>
      </c>
    </row>
    <row r="10" spans="1:3">
      <c r="A10" s="5" t="n">
        <v>2023</v>
      </c>
      <c r="B10" s="5" t="n">
        <v>26058</v>
      </c>
    </row>
    <row r="11" spans="1:3">
      <c r="A11" s="4" t="s">
        <v>1248</v>
      </c>
      <c r="B11" s="7" t="n">
        <v>11662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784</v>
      </c>
    </row>
    <row r="2" spans="1:2">
      <c r="A2" s="3" t="s">
        <v>247</v>
      </c>
    </row>
    <row r="3" spans="1:2">
      <c r="A3" s="5" t="n">
        <v>2019</v>
      </c>
      <c r="B3" s="7" t="n">
        <v>20</v>
      </c>
    </row>
    <row r="4" spans="1:2">
      <c r="A4" s="5" t="n">
        <v>2020</v>
      </c>
      <c r="B4" s="5" t="n">
        <v>82</v>
      </c>
    </row>
    <row r="5" spans="1:2">
      <c r="A5" s="5" t="n">
        <v>2021</v>
      </c>
      <c r="B5" s="5" t="n">
        <v>218</v>
      </c>
    </row>
    <row r="6" spans="1:2">
      <c r="A6" s="5" t="n">
        <v>2022</v>
      </c>
      <c r="B6" s="5" t="n">
        <v>-83</v>
      </c>
    </row>
    <row r="7" spans="1:2">
      <c r="A7" s="5" t="n">
        <v>2023</v>
      </c>
      <c r="B7" s="5" t="n">
        <v>-134</v>
      </c>
    </row>
    <row r="8" spans="1:2">
      <c r="A8" s="4" t="s">
        <v>1441</v>
      </c>
      <c r="B8" s="5" t="n">
        <v>2750</v>
      </c>
    </row>
    <row r="9" spans="1:2">
      <c r="A9" s="4" t="s">
        <v>1442</v>
      </c>
      <c r="B9" s="7" t="n">
        <v>28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443</v>
      </c>
      <c r="B1" s="2" t="s">
        <v>1</v>
      </c>
      <c r="C1" s="2" t="s">
        <v>846</v>
      </c>
    </row>
    <row r="2" spans="1:3">
      <c r="B2" s="2" t="s">
        <v>2</v>
      </c>
      <c r="C2" s="2" t="s">
        <v>71</v>
      </c>
    </row>
    <row r="3" spans="1:3">
      <c r="A3" s="3" t="s">
        <v>1418</v>
      </c>
    </row>
    <row r="4" spans="1:3">
      <c r="A4" s="4" t="s">
        <v>1444</v>
      </c>
      <c r="B4" s="7" t="n">
        <v>253</v>
      </c>
    </row>
    <row r="5" spans="1:3">
      <c r="A5" s="4" t="s">
        <v>1439</v>
      </c>
    </row>
    <row r="6" spans="1:3">
      <c r="A6" s="3" t="s">
        <v>1418</v>
      </c>
    </row>
    <row r="7" spans="1:3">
      <c r="A7" s="4" t="s">
        <v>1445</v>
      </c>
      <c r="B7" s="5" t="n">
        <v>4100</v>
      </c>
    </row>
    <row r="8" spans="1:3">
      <c r="A8" s="4" t="s">
        <v>1446</v>
      </c>
      <c r="B8" s="5" t="n">
        <v>4530</v>
      </c>
    </row>
    <row r="9" spans="1:3">
      <c r="A9" s="4" t="s">
        <v>1447</v>
      </c>
      <c r="B9" s="5" t="n">
        <v>4370</v>
      </c>
    </row>
    <row r="10" spans="1:3">
      <c r="A10" s="4" t="s">
        <v>1448</v>
      </c>
      <c r="B10" s="7" t="n">
        <v>160</v>
      </c>
    </row>
    <row r="11" spans="1:3">
      <c r="A11" s="4" t="s">
        <v>1449</v>
      </c>
    </row>
    <row r="12" spans="1:3">
      <c r="A12" s="3" t="s">
        <v>1418</v>
      </c>
    </row>
    <row r="13" spans="1:3">
      <c r="A13" s="4" t="s">
        <v>1450</v>
      </c>
      <c r="B13" s="4" t="s">
        <v>1451</v>
      </c>
      <c r="C13" s="4" t="s">
        <v>1452</v>
      </c>
    </row>
    <row r="14" spans="1:3">
      <c r="A14" s="4" t="s">
        <v>1453</v>
      </c>
      <c r="B14" s="4" t="s">
        <v>1454</v>
      </c>
      <c r="C14" s="4" t="s">
        <v>1454</v>
      </c>
    </row>
    <row r="15" spans="1:3">
      <c r="A15" s="4" t="s">
        <v>1455</v>
      </c>
    </row>
    <row r="16" spans="1:3">
      <c r="A16" s="3" t="s">
        <v>1418</v>
      </c>
    </row>
    <row r="17" spans="1:3">
      <c r="A17" s="4" t="s">
        <v>1456</v>
      </c>
      <c r="B17" s="7" t="n">
        <v>2840</v>
      </c>
    </row>
    <row r="18" spans="1:3">
      <c r="A18" s="4" t="s">
        <v>1457</v>
      </c>
      <c r="B18" s="5" t="n">
        <v>2750</v>
      </c>
    </row>
    <row r="19" spans="1:3">
      <c r="A19" s="4" t="s">
        <v>1458</v>
      </c>
      <c r="B19" s="5" t="n">
        <v>85</v>
      </c>
    </row>
    <row r="20" spans="1:3">
      <c r="A20" s="4" t="s">
        <v>1459</v>
      </c>
      <c r="B20" s="5" t="n">
        <v>1140</v>
      </c>
      <c r="C20" s="7" t="n">
        <v>1170</v>
      </c>
    </row>
    <row r="21" spans="1:3">
      <c r="A21" s="4" t="s">
        <v>1460</v>
      </c>
      <c r="B21" s="5" t="n">
        <v>1110</v>
      </c>
      <c r="C21" s="5" t="n">
        <v>1130</v>
      </c>
    </row>
    <row r="22" spans="1:3">
      <c r="A22" s="4" t="s">
        <v>1461</v>
      </c>
      <c r="B22" s="10" t="n">
        <v>34.1</v>
      </c>
      <c r="C22" s="13" t="n">
        <v>35.1</v>
      </c>
    </row>
    <row r="23" spans="1:3">
      <c r="A23" s="4" t="s">
        <v>1462</v>
      </c>
      <c r="B23" s="10" t="n">
        <v>27.8</v>
      </c>
    </row>
    <row r="24" spans="1:3">
      <c r="A24" s="4" t="s">
        <v>1463</v>
      </c>
      <c r="B24" s="7" t="n">
        <v>1</v>
      </c>
    </row>
    <row r="25" spans="1:3">
      <c r="A25" s="4" t="s">
        <v>1464</v>
      </c>
      <c r="B25" s="4" t="s">
        <v>1465</v>
      </c>
    </row>
    <row r="26" spans="1:3">
      <c r="A26" s="4" t="s">
        <v>1466</v>
      </c>
      <c r="B26" s="4" t="s">
        <v>1467</v>
      </c>
    </row>
    <row r="27" spans="1:3">
      <c r="A27" s="4" t="s">
        <v>1468</v>
      </c>
      <c r="B27" s="4" t="s">
        <v>1465</v>
      </c>
    </row>
    <row r="28" spans="1:3">
      <c r="A28" s="4" t="s">
        <v>1469</v>
      </c>
      <c r="B28" s="4" t="s">
        <v>1467</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71</v>
      </c>
    </row>
    <row r="2" spans="1:3">
      <c r="A2" s="3" t="s">
        <v>247</v>
      </c>
    </row>
    <row r="3" spans="1:3">
      <c r="A3" s="4" t="s">
        <v>1471</v>
      </c>
      <c r="B3" s="7" t="n">
        <v>176</v>
      </c>
      <c r="C3" s="7" t="n">
        <v>147</v>
      </c>
    </row>
    <row r="4" spans="1:3">
      <c r="A4" s="4" t="s">
        <v>1472</v>
      </c>
      <c r="B4" s="5" t="n">
        <v>78473</v>
      </c>
      <c r="C4" s="5" t="n">
        <v>90803</v>
      </c>
    </row>
    <row r="5" spans="1:3">
      <c r="A5" s="4" t="s">
        <v>1473</v>
      </c>
      <c r="B5" s="5" t="n">
        <v>45573</v>
      </c>
      <c r="C5" s="5" t="n">
        <v>38491</v>
      </c>
    </row>
    <row r="6" spans="1:3">
      <c r="A6" s="4" t="s">
        <v>1474</v>
      </c>
      <c r="B6" s="5" t="n">
        <v>105165</v>
      </c>
      <c r="C6" s="5" t="n">
        <v>88246</v>
      </c>
    </row>
    <row r="7" spans="1:3">
      <c r="A7" s="4" t="s">
        <v>127</v>
      </c>
      <c r="B7" s="7" t="n">
        <v>229387</v>
      </c>
      <c r="C7" s="7" t="n">
        <v>21768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71</v>
      </c>
    </row>
    <row r="2" spans="1:3">
      <c r="A2" s="3" t="s">
        <v>247</v>
      </c>
    </row>
    <row r="3" spans="1:3">
      <c r="A3" s="4" t="s">
        <v>1476</v>
      </c>
      <c r="B3" s="4" t="s">
        <v>1477</v>
      </c>
      <c r="C3" s="4" t="s">
        <v>1478</v>
      </c>
    </row>
    <row r="4" spans="1:3">
      <c r="A4" s="4" t="s">
        <v>1479</v>
      </c>
      <c r="B4" s="4" t="s">
        <v>1480</v>
      </c>
      <c r="C4" s="4" t="s">
        <v>1481</v>
      </c>
    </row>
    <row r="5" spans="1:3">
      <c r="A5" s="4" t="s">
        <v>1482</v>
      </c>
      <c r="B5" s="4" t="s">
        <v>1483</v>
      </c>
      <c r="C5" s="4" t="s">
        <v>148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71</v>
      </c>
    </row>
    <row r="2" spans="1:3">
      <c r="A2" s="3" t="s">
        <v>1418</v>
      </c>
    </row>
    <row r="3" spans="1:3">
      <c r="A3" s="4" t="s">
        <v>1486</v>
      </c>
      <c r="B3" s="7" t="n">
        <v>15185</v>
      </c>
      <c r="C3" s="7" t="n">
        <v>15285</v>
      </c>
    </row>
    <row r="4" spans="1:3">
      <c r="A4" s="4" t="s">
        <v>1487</v>
      </c>
      <c r="B4" s="7" t="n">
        <v>16787</v>
      </c>
      <c r="C4" s="7" t="n">
        <v>17774</v>
      </c>
    </row>
    <row r="5" spans="1:3">
      <c r="A5" s="4" t="s">
        <v>1488</v>
      </c>
      <c r="B5" s="4" t="s">
        <v>1489</v>
      </c>
      <c r="C5" s="4" t="s">
        <v>1490</v>
      </c>
    </row>
    <row r="6" spans="1:3">
      <c r="A6" s="4" t="s">
        <v>1449</v>
      </c>
    </row>
    <row r="7" spans="1:3">
      <c r="A7" s="3" t="s">
        <v>1418</v>
      </c>
    </row>
    <row r="8" spans="1:3">
      <c r="A8" s="4" t="s">
        <v>1491</v>
      </c>
      <c r="B8" s="7" t="n">
        <v>14045</v>
      </c>
      <c r="C8" s="7" t="n">
        <v>14117</v>
      </c>
    </row>
    <row r="9" spans="1:3">
      <c r="A9" s="4" t="s">
        <v>1492</v>
      </c>
      <c r="B9" s="7" t="n">
        <v>15416</v>
      </c>
      <c r="C9" s="7" t="n">
        <v>16235</v>
      </c>
    </row>
    <row r="10" spans="1:3">
      <c r="A10" s="4" t="s">
        <v>1493</v>
      </c>
      <c r="B10" s="4" t="s">
        <v>1494</v>
      </c>
      <c r="C10" s="4" t="s">
        <v>1495</v>
      </c>
    </row>
    <row r="11" spans="1:3">
      <c r="A11" s="4" t="s">
        <v>1496</v>
      </c>
    </row>
    <row r="12" spans="1:3">
      <c r="A12" s="3" t="s">
        <v>1418</v>
      </c>
    </row>
    <row r="13" spans="1:3">
      <c r="A13" s="4" t="s">
        <v>1491</v>
      </c>
      <c r="B13" s="7" t="n">
        <v>1140</v>
      </c>
      <c r="C13" s="7" t="n">
        <v>1168</v>
      </c>
    </row>
    <row r="14" spans="1:3">
      <c r="A14" s="4" t="s">
        <v>1497</v>
      </c>
      <c r="B14" s="7" t="n">
        <v>1371</v>
      </c>
      <c r="C14" s="7" t="n">
        <v>1539</v>
      </c>
    </row>
    <row r="15" spans="1:3">
      <c r="A15" s="4" t="s">
        <v>1498</v>
      </c>
      <c r="B15" s="4" t="s">
        <v>1499</v>
      </c>
      <c r="C15" s="4" t="s">
        <v>15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71</v>
      </c>
    </row>
    <row r="2" spans="1:3">
      <c r="A2" s="3" t="s">
        <v>252</v>
      </c>
    </row>
    <row r="3" spans="1:3">
      <c r="A3" s="4" t="s">
        <v>41</v>
      </c>
      <c r="B3" s="7" t="n">
        <v>6783</v>
      </c>
      <c r="C3" s="7" t="n">
        <v>6710</v>
      </c>
    </row>
    <row r="4" spans="1:3">
      <c r="A4" s="4" t="s">
        <v>1502</v>
      </c>
      <c r="B4" s="5" t="n">
        <v>2618</v>
      </c>
      <c r="C4" s="5" t="n">
        <v>4051</v>
      </c>
    </row>
    <row r="5" spans="1:3">
      <c r="A5" s="4" t="s">
        <v>1503</v>
      </c>
      <c r="B5" s="5" t="n">
        <v>1484</v>
      </c>
      <c r="C5" s="5" t="n">
        <v>553</v>
      </c>
    </row>
    <row r="6" spans="1:3">
      <c r="A6" s="4" t="s">
        <v>1504</v>
      </c>
      <c r="B6" s="5" t="n">
        <v>133</v>
      </c>
      <c r="C6" s="5" t="n">
        <v>156</v>
      </c>
    </row>
    <row r="7" spans="1:3">
      <c r="A7" s="4" t="s">
        <v>1505</v>
      </c>
      <c r="B7" s="5" t="n">
        <v>15</v>
      </c>
      <c r="C7" s="5" t="n">
        <v>19</v>
      </c>
    </row>
    <row r="8" spans="1:3">
      <c r="A8" s="4" t="s">
        <v>1506</v>
      </c>
      <c r="B8" s="5" t="n">
        <v>5115</v>
      </c>
      <c r="C8" s="5" t="n">
        <v>5433</v>
      </c>
    </row>
    <row r="9" spans="1:3">
      <c r="A9" s="4" t="s">
        <v>127</v>
      </c>
      <c r="B9" s="7" t="n">
        <v>16148</v>
      </c>
      <c r="C9" s="7" t="n">
        <v>169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71</v>
      </c>
    </row>
    <row r="2" spans="1:3">
      <c r="A2" s="3" t="s">
        <v>1508</v>
      </c>
    </row>
    <row r="3" spans="1:3">
      <c r="A3" s="4" t="s">
        <v>1509</v>
      </c>
      <c r="B3" s="7" t="n">
        <v>151629</v>
      </c>
      <c r="C3" s="7" t="n">
        <v>143746</v>
      </c>
    </row>
    <row r="4" spans="1:3">
      <c r="A4" s="4" t="s">
        <v>1510</v>
      </c>
      <c r="B4" s="5" t="n">
        <v>56377</v>
      </c>
      <c r="C4" s="5" t="n">
        <v>41756</v>
      </c>
    </row>
    <row r="5" spans="1:3">
      <c r="A5" s="4" t="s">
        <v>1511</v>
      </c>
      <c r="B5" s="5" t="n">
        <v>26324</v>
      </c>
      <c r="C5" s="5" t="n">
        <v>16902</v>
      </c>
    </row>
    <row r="6" spans="1:3">
      <c r="A6" s="4" t="s">
        <v>1512</v>
      </c>
      <c r="B6" s="5" t="n">
        <v>391</v>
      </c>
      <c r="C6" s="5" t="n">
        <v>437</v>
      </c>
    </row>
    <row r="7" spans="1:3">
      <c r="A7" s="4" t="s">
        <v>1513</v>
      </c>
      <c r="B7" s="5" t="n">
        <v>6723</v>
      </c>
      <c r="C7" s="5" t="n">
        <v>6840</v>
      </c>
    </row>
    <row r="8" spans="1:3">
      <c r="A8" s="4" t="s">
        <v>148</v>
      </c>
      <c r="B8" s="5" t="n">
        <v>4312</v>
      </c>
      <c r="C8" s="5" t="n">
        <v>6310</v>
      </c>
    </row>
    <row r="9" spans="1:3">
      <c r="A9" s="4" t="s">
        <v>1514</v>
      </c>
      <c r="B9" s="5" t="n">
        <v>245756</v>
      </c>
      <c r="C9" s="5" t="n">
        <v>215991</v>
      </c>
    </row>
    <row r="10" spans="1:3">
      <c r="A10" s="4" t="s">
        <v>1515</v>
      </c>
    </row>
    <row r="11" spans="1:3">
      <c r="A11" s="3" t="s">
        <v>1508</v>
      </c>
    </row>
    <row r="12" spans="1:3">
      <c r="A12" s="4" t="s">
        <v>1509</v>
      </c>
      <c r="B12" s="5" t="n">
        <v>7222</v>
      </c>
    </row>
    <row r="13" spans="1:3">
      <c r="A13" s="4" t="s">
        <v>1510</v>
      </c>
      <c r="B13" s="5" t="n">
        <v>55320</v>
      </c>
    </row>
    <row r="14" spans="1:3">
      <c r="A14" s="4" t="s">
        <v>1511</v>
      </c>
      <c r="B14" s="5" t="n">
        <v>25824</v>
      </c>
    </row>
    <row r="15" spans="1:3">
      <c r="A15" s="4" t="s">
        <v>1512</v>
      </c>
      <c r="B15" s="5" t="n">
        <v>103</v>
      </c>
    </row>
    <row r="16" spans="1:3">
      <c r="A16" s="4" t="s">
        <v>1513</v>
      </c>
      <c r="B16" s="5" t="n">
        <v>2005</v>
      </c>
    </row>
    <row r="17" spans="1:3">
      <c r="A17" s="4" t="s">
        <v>148</v>
      </c>
      <c r="B17" s="5" t="n">
        <v>3990</v>
      </c>
    </row>
    <row r="18" spans="1:3">
      <c r="A18" s="4" t="s">
        <v>1514</v>
      </c>
      <c r="B18" s="5" t="n">
        <v>94464</v>
      </c>
    </row>
    <row r="19" spans="1:3">
      <c r="A19" s="4" t="s">
        <v>1516</v>
      </c>
    </row>
    <row r="20" spans="1:3">
      <c r="A20" s="3" t="s">
        <v>1508</v>
      </c>
    </row>
    <row r="21" spans="1:3">
      <c r="A21" s="4" t="s">
        <v>1509</v>
      </c>
      <c r="B21" s="5" t="n">
        <v>50392</v>
      </c>
    </row>
    <row r="22" spans="1:3">
      <c r="A22" s="4" t="s">
        <v>1510</v>
      </c>
      <c r="B22" s="5" t="n">
        <v>1050</v>
      </c>
    </row>
    <row r="23" spans="1:3">
      <c r="A23" s="4" t="s">
        <v>1511</v>
      </c>
      <c r="B23" s="5" t="n">
        <v>500</v>
      </c>
    </row>
    <row r="24" spans="1:3">
      <c r="A24" s="4" t="s">
        <v>1512</v>
      </c>
      <c r="B24" s="5" t="n">
        <v>245</v>
      </c>
    </row>
    <row r="25" spans="1:3">
      <c r="A25" s="4" t="s">
        <v>1513</v>
      </c>
      <c r="B25" s="5" t="n">
        <v>1049</v>
      </c>
    </row>
    <row r="26" spans="1:3">
      <c r="A26" s="4" t="s">
        <v>148</v>
      </c>
      <c r="B26" s="5" t="n">
        <v>322</v>
      </c>
    </row>
    <row r="27" spans="1:3">
      <c r="A27" s="4" t="s">
        <v>1514</v>
      </c>
      <c r="B27" s="5" t="n">
        <v>53558</v>
      </c>
    </row>
    <row r="28" spans="1:3">
      <c r="A28" s="4" t="s">
        <v>1517</v>
      </c>
    </row>
    <row r="29" spans="1:3">
      <c r="A29" s="3" t="s">
        <v>1508</v>
      </c>
    </row>
    <row r="30" spans="1:3">
      <c r="A30" s="4" t="s">
        <v>1509</v>
      </c>
      <c r="B30" s="5" t="n">
        <v>52760</v>
      </c>
    </row>
    <row r="31" spans="1:3">
      <c r="A31" s="4" t="s">
        <v>1510</v>
      </c>
      <c r="B31" s="5" t="n">
        <v>7</v>
      </c>
    </row>
    <row r="32" spans="1:3">
      <c r="A32" s="4" t="s">
        <v>1512</v>
      </c>
      <c r="B32" s="5" t="n">
        <v>3</v>
      </c>
    </row>
    <row r="33" spans="1:3">
      <c r="A33" s="4" t="s">
        <v>1513</v>
      </c>
      <c r="B33" s="5" t="n">
        <v>921</v>
      </c>
    </row>
    <row r="34" spans="1:3">
      <c r="A34" s="4" t="s">
        <v>1514</v>
      </c>
      <c r="B34" s="5" t="n">
        <v>53691</v>
      </c>
    </row>
    <row r="35" spans="1:3">
      <c r="A35" s="4" t="s">
        <v>1518</v>
      </c>
    </row>
    <row r="36" spans="1:3">
      <c r="A36" s="3" t="s">
        <v>1508</v>
      </c>
    </row>
    <row r="37" spans="1:3">
      <c r="A37" s="4" t="s">
        <v>1509</v>
      </c>
      <c r="B37" s="5" t="n">
        <v>41255</v>
      </c>
    </row>
    <row r="38" spans="1:3">
      <c r="A38" s="4" t="s">
        <v>1512</v>
      </c>
      <c r="B38" s="5" t="n">
        <v>40</v>
      </c>
    </row>
    <row r="39" spans="1:3">
      <c r="A39" s="4" t="s">
        <v>1513</v>
      </c>
      <c r="B39" s="5" t="n">
        <v>2748</v>
      </c>
    </row>
    <row r="40" spans="1:3">
      <c r="A40" s="4" t="s">
        <v>1514</v>
      </c>
      <c r="B40" s="5" t="n">
        <v>44043</v>
      </c>
    </row>
    <row r="41" spans="1:3">
      <c r="A41" s="4" t="s">
        <v>1519</v>
      </c>
    </row>
    <row r="42" spans="1:3">
      <c r="A42" s="3" t="s">
        <v>1508</v>
      </c>
    </row>
    <row r="43" spans="1:3">
      <c r="A43" s="4" t="s">
        <v>1509</v>
      </c>
      <c r="B43" s="5" t="n">
        <v>92056</v>
      </c>
      <c r="C43" s="5" t="n">
        <v>93115</v>
      </c>
    </row>
    <row r="44" spans="1:3">
      <c r="A44" s="4" t="s">
        <v>1520</v>
      </c>
    </row>
    <row r="45" spans="1:3">
      <c r="A45" s="3" t="s">
        <v>1508</v>
      </c>
    </row>
    <row r="46" spans="1:3">
      <c r="A46" s="4" t="s">
        <v>1509</v>
      </c>
      <c r="B46" s="5" t="n">
        <v>6717</v>
      </c>
    </row>
    <row r="47" spans="1:3">
      <c r="A47" s="4" t="s">
        <v>1521</v>
      </c>
    </row>
    <row r="48" spans="1:3">
      <c r="A48" s="3" t="s">
        <v>1508</v>
      </c>
    </row>
    <row r="49" spans="1:3">
      <c r="A49" s="4" t="s">
        <v>1509</v>
      </c>
      <c r="B49" s="5" t="n">
        <v>34320</v>
      </c>
    </row>
    <row r="50" spans="1:3">
      <c r="A50" s="4" t="s">
        <v>1522</v>
      </c>
    </row>
    <row r="51" spans="1:3">
      <c r="A51" s="3" t="s">
        <v>1508</v>
      </c>
    </row>
    <row r="52" spans="1:3">
      <c r="A52" s="4" t="s">
        <v>1509</v>
      </c>
      <c r="B52" s="5" t="n">
        <v>31682</v>
      </c>
    </row>
    <row r="53" spans="1:3">
      <c r="A53" s="4" t="s">
        <v>1523</v>
      </c>
    </row>
    <row r="54" spans="1:3">
      <c r="A54" s="3" t="s">
        <v>1508</v>
      </c>
    </row>
    <row r="55" spans="1:3">
      <c r="A55" s="4" t="s">
        <v>1509</v>
      </c>
      <c r="B55" s="5" t="n">
        <v>19337</v>
      </c>
    </row>
    <row r="56" spans="1:3">
      <c r="A56" s="4" t="s">
        <v>1524</v>
      </c>
    </row>
    <row r="57" spans="1:3">
      <c r="A57" s="3" t="s">
        <v>1508</v>
      </c>
    </row>
    <row r="58" spans="1:3">
      <c r="A58" s="4" t="s">
        <v>1509</v>
      </c>
      <c r="B58" s="5" t="n">
        <v>54713</v>
      </c>
      <c r="C58" s="5" t="n">
        <v>45291</v>
      </c>
    </row>
    <row r="59" spans="1:3">
      <c r="A59" s="4" t="s">
        <v>1525</v>
      </c>
    </row>
    <row r="60" spans="1:3">
      <c r="A60" s="3" t="s">
        <v>1508</v>
      </c>
    </row>
    <row r="61" spans="1:3">
      <c r="A61" s="4" t="s">
        <v>1509</v>
      </c>
      <c r="B61" s="5" t="n">
        <v>505</v>
      </c>
    </row>
    <row r="62" spans="1:3">
      <c r="A62" s="4" t="s">
        <v>1526</v>
      </c>
    </row>
    <row r="63" spans="1:3">
      <c r="A63" s="3" t="s">
        <v>1508</v>
      </c>
    </row>
    <row r="64" spans="1:3">
      <c r="A64" s="4" t="s">
        <v>1509</v>
      </c>
      <c r="B64" s="5" t="n">
        <v>14223</v>
      </c>
    </row>
    <row r="65" spans="1:3">
      <c r="A65" s="4" t="s">
        <v>1527</v>
      </c>
    </row>
    <row r="66" spans="1:3">
      <c r="A66" s="3" t="s">
        <v>1508</v>
      </c>
    </row>
    <row r="67" spans="1:3">
      <c r="A67" s="4" t="s">
        <v>1509</v>
      </c>
      <c r="B67" s="5" t="n">
        <v>18843</v>
      </c>
    </row>
    <row r="68" spans="1:3">
      <c r="A68" s="4" t="s">
        <v>1528</v>
      </c>
    </row>
    <row r="69" spans="1:3">
      <c r="A69" s="3" t="s">
        <v>1508</v>
      </c>
    </row>
    <row r="70" spans="1:3">
      <c r="A70" s="4" t="s">
        <v>1509</v>
      </c>
      <c r="B70" s="5" t="n">
        <v>21142</v>
      </c>
    </row>
    <row r="71" spans="1:3">
      <c r="A71" s="4" t="s">
        <v>1529</v>
      </c>
    </row>
    <row r="72" spans="1:3">
      <c r="A72" s="3" t="s">
        <v>1508</v>
      </c>
    </row>
    <row r="73" spans="1:3">
      <c r="A73" s="4" t="s">
        <v>1509</v>
      </c>
      <c r="B73" s="5" t="n">
        <v>4860</v>
      </c>
      <c r="C73" s="7" t="n">
        <v>5340</v>
      </c>
    </row>
    <row r="74" spans="1:3">
      <c r="A74" s="4" t="s">
        <v>1530</v>
      </c>
    </row>
    <row r="75" spans="1:3">
      <c r="A75" s="3" t="s">
        <v>1508</v>
      </c>
    </row>
    <row r="76" spans="1:3">
      <c r="A76" s="4" t="s">
        <v>1509</v>
      </c>
      <c r="B76" s="5" t="n">
        <v>1849</v>
      </c>
    </row>
    <row r="77" spans="1:3">
      <c r="A77" s="4" t="s">
        <v>1531</v>
      </c>
    </row>
    <row r="78" spans="1:3">
      <c r="A78" s="3" t="s">
        <v>1508</v>
      </c>
    </row>
    <row r="79" spans="1:3">
      <c r="A79" s="4" t="s">
        <v>1509</v>
      </c>
      <c r="B79" s="5" t="n">
        <v>2235</v>
      </c>
    </row>
    <row r="80" spans="1:3">
      <c r="A80" s="4" t="s">
        <v>1532</v>
      </c>
    </row>
    <row r="81" spans="1:3">
      <c r="A81" s="3" t="s">
        <v>1508</v>
      </c>
    </row>
    <row r="82" spans="1:3">
      <c r="A82" s="4" t="s">
        <v>1509</v>
      </c>
      <c r="B82" s="7" t="n">
        <v>77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71</v>
      </c>
    </row>
    <row r="2" spans="1:3">
      <c r="A2" s="3" t="s">
        <v>255</v>
      </c>
    </row>
    <row r="3" spans="1:3">
      <c r="A3" s="4" t="s">
        <v>1534</v>
      </c>
      <c r="B3" s="7" t="n">
        <v>126457</v>
      </c>
      <c r="C3" s="7" t="n">
        <v>124504</v>
      </c>
    </row>
    <row r="4" spans="1:3">
      <c r="A4" s="4" t="s">
        <v>1535</v>
      </c>
      <c r="B4" s="5" t="n">
        <v>12952</v>
      </c>
      <c r="C4" s="5" t="n">
        <v>9838</v>
      </c>
    </row>
    <row r="5" spans="1:3">
      <c r="A5" s="4" t="s">
        <v>1536</v>
      </c>
      <c r="B5" s="5" t="n">
        <v>12220</v>
      </c>
      <c r="C5" s="5" t="n">
        <v>9404</v>
      </c>
    </row>
    <row r="6" spans="1:3">
      <c r="A6" s="4" t="s">
        <v>127</v>
      </c>
      <c r="B6" s="7" t="n">
        <v>151629</v>
      </c>
      <c r="C6" s="7" t="n">
        <v>14374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1537</v>
      </c>
      <c r="B1" s="2" t="s">
        <v>27</v>
      </c>
      <c r="D1" s="2" t="s">
        <v>1</v>
      </c>
    </row>
    <row r="2" spans="1:6">
      <c r="B2" s="2" t="s">
        <v>2</v>
      </c>
      <c r="C2" s="2" t="s">
        <v>28</v>
      </c>
      <c r="D2" s="2" t="s">
        <v>2</v>
      </c>
      <c r="E2" s="2" t="s">
        <v>28</v>
      </c>
      <c r="F2" s="2" t="s">
        <v>71</v>
      </c>
    </row>
    <row r="3" spans="1:6">
      <c r="A3" s="3" t="s">
        <v>1538</v>
      </c>
    </row>
    <row r="4" spans="1:6">
      <c r="A4" s="4" t="s">
        <v>1539</v>
      </c>
      <c r="B4" s="7" t="n">
        <v>20360000000</v>
      </c>
      <c r="D4" s="7" t="n">
        <v>20360000000</v>
      </c>
      <c r="F4" s="7" t="n">
        <v>25700000000</v>
      </c>
    </row>
    <row r="5" spans="1:6">
      <c r="A5" s="4" t="s">
        <v>1540</v>
      </c>
      <c r="B5" s="4" t="s">
        <v>1541</v>
      </c>
      <c r="D5" s="4" t="s">
        <v>1541</v>
      </c>
    </row>
    <row r="6" spans="1:6">
      <c r="A6" s="4" t="s">
        <v>1542</v>
      </c>
      <c r="B6" s="7" t="n">
        <v>950000000</v>
      </c>
      <c r="D6" s="7" t="n">
        <v>950000000</v>
      </c>
    </row>
    <row r="7" spans="1:6">
      <c r="A7" s="4" t="s">
        <v>1543</v>
      </c>
      <c r="B7" s="4" t="s">
        <v>1544</v>
      </c>
      <c r="D7" s="4" t="s">
        <v>1544</v>
      </c>
      <c r="F7" s="4" t="s">
        <v>1544</v>
      </c>
    </row>
    <row r="8" spans="1:6">
      <c r="A8" s="4" t="s">
        <v>1545</v>
      </c>
      <c r="B8" s="7" t="n">
        <v>1130000000</v>
      </c>
      <c r="D8" s="7" t="n">
        <v>1130000000</v>
      </c>
      <c r="F8" s="7" t="n">
        <v>1130000000</v>
      </c>
    </row>
    <row r="9" spans="1:6">
      <c r="A9" s="4" t="s">
        <v>1546</v>
      </c>
      <c r="B9" s="5" t="n">
        <v>550000000</v>
      </c>
      <c r="D9" s="5" t="n">
        <v>550000000</v>
      </c>
      <c r="F9" s="5" t="n">
        <v>550000000</v>
      </c>
    </row>
    <row r="10" spans="1:6">
      <c r="A10" s="4" t="s">
        <v>1547</v>
      </c>
      <c r="B10" s="5" t="n">
        <v>2150000000</v>
      </c>
      <c r="D10" s="7" t="n">
        <v>2150000000</v>
      </c>
      <c r="F10" s="5" t="n">
        <v>2090000000</v>
      </c>
    </row>
    <row r="11" spans="1:6">
      <c r="A11" s="4" t="s">
        <v>1548</v>
      </c>
      <c r="D11" s="5" t="n">
        <v>2069</v>
      </c>
    </row>
    <row r="12" spans="1:6">
      <c r="A12" s="4" t="s">
        <v>1549</v>
      </c>
      <c r="B12" s="5" t="n">
        <v>72000000</v>
      </c>
      <c r="C12" s="7" t="n">
        <v>61000000</v>
      </c>
      <c r="D12" s="7" t="n">
        <v>219000000</v>
      </c>
      <c r="E12" s="7" t="n">
        <v>206000000</v>
      </c>
    </row>
    <row r="13" spans="1:6">
      <c r="A13" s="4" t="s">
        <v>1550</v>
      </c>
      <c r="D13" s="5" t="n">
        <v>10000000000</v>
      </c>
    </row>
    <row r="14" spans="1:6">
      <c r="A14" s="4" t="s">
        <v>1551</v>
      </c>
      <c r="D14" s="5" t="n">
        <v>11000000000</v>
      </c>
    </row>
    <row r="15" spans="1:6">
      <c r="A15" s="4" t="s">
        <v>1552</v>
      </c>
      <c r="B15" s="5" t="n">
        <v>125000000000</v>
      </c>
      <c r="D15" s="5" t="n">
        <v>125000000000</v>
      </c>
    </row>
    <row r="16" spans="1:6">
      <c r="A16" s="4" t="s">
        <v>1553</v>
      </c>
      <c r="B16" s="7" t="n">
        <v>38050000000</v>
      </c>
      <c r="D16" s="5" t="n">
        <v>38050000000</v>
      </c>
      <c r="F16" s="7" t="n">
        <v>39030000000</v>
      </c>
    </row>
    <row r="17" spans="1:6">
      <c r="A17" s="4" t="s">
        <v>1554</v>
      </c>
    </row>
    <row r="18" spans="1:6">
      <c r="A18" s="3" t="s">
        <v>1538</v>
      </c>
    </row>
    <row r="19" spans="1:6">
      <c r="A19" s="4" t="s">
        <v>1555</v>
      </c>
      <c r="D19" s="5" t="n">
        <v>1800000000</v>
      </c>
    </row>
    <row r="20" spans="1:6">
      <c r="A20" s="4" t="s">
        <v>1556</v>
      </c>
      <c r="D20" s="7" t="n">
        <v>1120000000</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1557</v>
      </c>
      <c r="B1" s="2" t="s">
        <v>784</v>
      </c>
    </row>
    <row r="2" spans="1:2">
      <c r="A2" s="3" t="s">
        <v>255</v>
      </c>
    </row>
    <row r="3" spans="1:2">
      <c r="A3" s="4" t="s">
        <v>1377</v>
      </c>
      <c r="B3" s="7" t="n">
        <v>80</v>
      </c>
    </row>
    <row r="4" spans="1:2">
      <c r="A4" s="5" t="n">
        <v>2019</v>
      </c>
      <c r="B4" s="5" t="n">
        <v>302</v>
      </c>
    </row>
    <row r="5" spans="1:2">
      <c r="A5" s="5" t="n">
        <v>2020</v>
      </c>
      <c r="B5" s="5" t="n">
        <v>294</v>
      </c>
    </row>
    <row r="6" spans="1:2">
      <c r="A6" s="5" t="n">
        <v>2021</v>
      </c>
      <c r="B6" s="5" t="n">
        <v>232</v>
      </c>
    </row>
    <row r="7" spans="1:2">
      <c r="A7" s="5" t="n">
        <v>2022</v>
      </c>
      <c r="B7" s="5" t="n">
        <v>166</v>
      </c>
    </row>
    <row r="8" spans="1:2">
      <c r="A8" s="5" t="n">
        <v>2023</v>
      </c>
      <c r="B8" s="5" t="n">
        <v>132</v>
      </c>
    </row>
    <row r="9" spans="1:2">
      <c r="A9" s="4" t="s">
        <v>1248</v>
      </c>
      <c r="B9" s="5" t="n">
        <v>1155</v>
      </c>
    </row>
    <row r="10" spans="1:2">
      <c r="A10" s="4" t="s">
        <v>127</v>
      </c>
      <c r="B10" s="7" t="n">
        <v>236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2</v>
      </c>
      <c r="C1" s="2" t="s">
        <v>71</v>
      </c>
    </row>
    <row r="2" spans="1:3">
      <c r="A2" s="4" t="s">
        <v>1559</v>
      </c>
    </row>
    <row r="3" spans="1:3">
      <c r="A3" s="3" t="s">
        <v>1560</v>
      </c>
    </row>
    <row r="4" spans="1:3">
      <c r="A4" s="4" t="s">
        <v>1561</v>
      </c>
      <c r="B4" s="7" t="n">
        <v>5929</v>
      </c>
      <c r="C4" s="7" t="n">
        <v>5406</v>
      </c>
    </row>
    <row r="5" spans="1:3">
      <c r="A5" s="4" t="s">
        <v>1562</v>
      </c>
      <c r="B5" s="5" t="n">
        <v>3393662</v>
      </c>
      <c r="C5" s="5" t="n">
        <v>1493873</v>
      </c>
    </row>
    <row r="6" spans="1:3">
      <c r="A6" s="4" t="s">
        <v>1563</v>
      </c>
    </row>
    <row r="7" spans="1:3">
      <c r="A7" s="3" t="s">
        <v>1560</v>
      </c>
    </row>
    <row r="8" spans="1:3">
      <c r="A8" s="4" t="s">
        <v>1562</v>
      </c>
      <c r="B8" s="5" t="n">
        <v>1017945</v>
      </c>
      <c r="C8" s="5" t="n">
        <v>1139751</v>
      </c>
    </row>
    <row r="9" spans="1:3">
      <c r="A9" s="4" t="s">
        <v>1564</v>
      </c>
    </row>
    <row r="10" spans="1:3">
      <c r="A10" s="3" t="s">
        <v>1560</v>
      </c>
    </row>
    <row r="11" spans="1:3">
      <c r="A11" s="4" t="s">
        <v>1562</v>
      </c>
      <c r="B11" s="5" t="n">
        <v>2046399</v>
      </c>
      <c r="C11" s="5" t="n">
        <v>205983</v>
      </c>
    </row>
    <row r="12" spans="1:3">
      <c r="A12" s="4" t="s">
        <v>1565</v>
      </c>
    </row>
    <row r="13" spans="1:3">
      <c r="A13" s="3" t="s">
        <v>1560</v>
      </c>
    </row>
    <row r="14" spans="1:3">
      <c r="A14" s="4" t="s">
        <v>1562</v>
      </c>
      <c r="B14" s="5" t="n">
        <v>197899</v>
      </c>
      <c r="C14" s="5" t="n">
        <v>71599</v>
      </c>
    </row>
    <row r="15" spans="1:3">
      <c r="A15" s="4" t="s">
        <v>1566</v>
      </c>
    </row>
    <row r="16" spans="1:3">
      <c r="A16" s="3" t="s">
        <v>1560</v>
      </c>
    </row>
    <row r="17" spans="1:3">
      <c r="A17" s="4" t="s">
        <v>1562</v>
      </c>
      <c r="B17" s="5" t="n">
        <v>131419</v>
      </c>
      <c r="C17" s="5" t="n">
        <v>76540</v>
      </c>
    </row>
    <row r="18" spans="1:3">
      <c r="A18" s="4" t="s">
        <v>1567</v>
      </c>
    </row>
    <row r="19" spans="1:3">
      <c r="A19" s="3" t="s">
        <v>1560</v>
      </c>
    </row>
    <row r="20" spans="1:3">
      <c r="A20" s="4" t="s">
        <v>1562</v>
      </c>
      <c r="B20" s="5" t="n">
        <v>36936</v>
      </c>
      <c r="C20" s="5" t="n">
        <v>37959</v>
      </c>
    </row>
    <row r="21" spans="1:3">
      <c r="A21" s="4" t="s">
        <v>1568</v>
      </c>
    </row>
    <row r="22" spans="1:3">
      <c r="A22" s="3" t="s">
        <v>1560</v>
      </c>
    </row>
    <row r="23" spans="1:3">
      <c r="A23" s="4" t="s">
        <v>1562</v>
      </c>
      <c r="B23" s="5" t="n">
        <v>36936</v>
      </c>
      <c r="C23" s="5" t="n">
        <v>37959</v>
      </c>
    </row>
    <row r="24" spans="1:3">
      <c r="A24" s="4" t="s">
        <v>1569</v>
      </c>
    </row>
    <row r="25" spans="1:3">
      <c r="A25" s="3" t="s">
        <v>1560</v>
      </c>
    </row>
    <row r="26" spans="1:3">
      <c r="A26" s="4" t="s">
        <v>1561</v>
      </c>
      <c r="B26" s="5" t="n">
        <v>36</v>
      </c>
      <c r="C26" s="5" t="n">
        <v>37</v>
      </c>
    </row>
    <row r="27" spans="1:3">
      <c r="A27" s="4" t="s">
        <v>1562</v>
      </c>
      <c r="B27" s="5" t="n">
        <v>5354</v>
      </c>
      <c r="C27" s="5" t="n">
        <v>3584</v>
      </c>
    </row>
    <row r="28" spans="1:3">
      <c r="A28" s="4" t="s">
        <v>1570</v>
      </c>
    </row>
    <row r="29" spans="1:3">
      <c r="A29" s="3" t="s">
        <v>1560</v>
      </c>
    </row>
    <row r="30" spans="1:3">
      <c r="A30" s="4" t="s">
        <v>1562</v>
      </c>
      <c r="B30" s="5" t="n">
        <v>379</v>
      </c>
      <c r="C30" s="5" t="n">
        <v>723</v>
      </c>
    </row>
    <row r="31" spans="1:3">
      <c r="A31" s="4" t="s">
        <v>1571</v>
      </c>
    </row>
    <row r="32" spans="1:3">
      <c r="A32" s="3" t="s">
        <v>1560</v>
      </c>
    </row>
    <row r="33" spans="1:3">
      <c r="A33" s="4" t="s">
        <v>1562</v>
      </c>
      <c r="B33" s="5" t="n">
        <v>2453</v>
      </c>
      <c r="C33" s="5" t="n">
        <v>1515</v>
      </c>
    </row>
    <row r="34" spans="1:3">
      <c r="A34" s="4" t="s">
        <v>1572</v>
      </c>
    </row>
    <row r="35" spans="1:3">
      <c r="A35" s="3" t="s">
        <v>1560</v>
      </c>
    </row>
    <row r="36" spans="1:3">
      <c r="A36" s="4" t="s">
        <v>1562</v>
      </c>
      <c r="B36" s="5" t="n">
        <v>1335</v>
      </c>
      <c r="C36" s="5" t="n">
        <v>1209</v>
      </c>
    </row>
    <row r="37" spans="1:3">
      <c r="A37" s="4" t="s">
        <v>1573</v>
      </c>
    </row>
    <row r="38" spans="1:3">
      <c r="A38" s="3" t="s">
        <v>1560</v>
      </c>
    </row>
    <row r="39" spans="1:3">
      <c r="A39" s="4" t="s">
        <v>1562</v>
      </c>
      <c r="B39" s="7" t="n">
        <v>1187</v>
      </c>
      <c r="C39" s="7" t="n">
        <v>13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71</v>
      </c>
    </row>
    <row r="2" spans="1:3">
      <c r="A2" s="3" t="s">
        <v>1560</v>
      </c>
    </row>
    <row r="3" spans="1:3">
      <c r="A3" s="4" t="s">
        <v>1575</v>
      </c>
      <c r="B3" s="7" t="n">
        <v>2120</v>
      </c>
      <c r="C3" s="7" t="n">
        <v>2200</v>
      </c>
    </row>
    <row r="4" spans="1:3">
      <c r="A4" s="4" t="s">
        <v>1576</v>
      </c>
      <c r="B4" s="7" t="n">
        <v>8050</v>
      </c>
      <c r="C4" s="7" t="n">
        <v>761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77</v>
      </c>
      <c r="B1" s="2" t="s">
        <v>1578</v>
      </c>
      <c r="C1" s="2" t="s">
        <v>1579</v>
      </c>
      <c r="D1" s="2" t="s">
        <v>1580</v>
      </c>
      <c r="E1" s="2" t="s">
        <v>2</v>
      </c>
      <c r="F1" s="2" t="s">
        <v>28</v>
      </c>
      <c r="G1" s="2" t="s">
        <v>2</v>
      </c>
      <c r="H1" s="2" t="s">
        <v>28</v>
      </c>
      <c r="I1" s="2" t="s">
        <v>71</v>
      </c>
    </row>
    <row r="2" spans="1:9">
      <c r="A2" s="3" t="s">
        <v>1581</v>
      </c>
    </row>
    <row r="3" spans="1:9">
      <c r="A3" s="4" t="s">
        <v>1582</v>
      </c>
      <c r="E3" s="5" t="n">
        <v>4000000000</v>
      </c>
      <c r="G3" s="5" t="n">
        <v>4000000000</v>
      </c>
      <c r="I3" s="5" t="n">
        <v>4000000000</v>
      </c>
    </row>
    <row r="4" spans="1:9">
      <c r="A4" s="4" t="s">
        <v>1583</v>
      </c>
      <c r="E4" s="5" t="n">
        <v>200000000</v>
      </c>
      <c r="G4" s="5" t="n">
        <v>200000000</v>
      </c>
      <c r="I4" s="5" t="n">
        <v>200000000</v>
      </c>
    </row>
    <row r="5" spans="1:9">
      <c r="A5" s="4" t="s">
        <v>1584</v>
      </c>
      <c r="E5" s="8" t="n">
        <v>0.01</v>
      </c>
      <c r="G5" s="8" t="n">
        <v>0.01</v>
      </c>
      <c r="I5" s="8" t="n">
        <v>0.01</v>
      </c>
    </row>
    <row r="6" spans="1:9">
      <c r="A6" s="4" t="s">
        <v>1585</v>
      </c>
      <c r="E6" s="9" t="n">
        <v>0.01</v>
      </c>
      <c r="G6" s="8" t="n">
        <v>0.01</v>
      </c>
      <c r="I6" s="8" t="n">
        <v>0.01</v>
      </c>
    </row>
    <row r="7" spans="1:9">
      <c r="A7" s="4" t="s">
        <v>1586</v>
      </c>
      <c r="G7" s="5" t="n">
        <v>1120</v>
      </c>
    </row>
    <row r="8" spans="1:9">
      <c r="A8" s="4" t="s">
        <v>1587</v>
      </c>
      <c r="G8" s="13" t="n">
        <v>0.3</v>
      </c>
    </row>
    <row r="9" spans="1:9">
      <c r="A9" s="4" t="s">
        <v>1588</v>
      </c>
      <c r="G9" s="5" t="n">
        <v>4300000</v>
      </c>
    </row>
    <row r="10" spans="1:9">
      <c r="A10" s="4" t="s">
        <v>1589</v>
      </c>
      <c r="G10" s="7" t="n">
        <v>1120</v>
      </c>
    </row>
    <row r="11" spans="1:9">
      <c r="A11" s="4" t="s">
        <v>59</v>
      </c>
      <c r="E11" s="8" t="n">
        <v>0.8</v>
      </c>
      <c r="F11" s="8" t="n">
        <v>0.75</v>
      </c>
      <c r="G11" s="8" t="n">
        <v>2.35</v>
      </c>
      <c r="H11" s="8" t="n">
        <v>2.15</v>
      </c>
    </row>
    <row r="12" spans="1:9">
      <c r="A12" s="4" t="s">
        <v>1590</v>
      </c>
    </row>
    <row r="13" spans="1:9">
      <c r="A13" s="3" t="s">
        <v>1581</v>
      </c>
    </row>
    <row r="14" spans="1:9">
      <c r="A14" s="4" t="s">
        <v>1591</v>
      </c>
      <c r="C14" s="5" t="n">
        <v>26000</v>
      </c>
    </row>
    <row r="15" spans="1:9">
      <c r="A15" s="4" t="s">
        <v>1592</v>
      </c>
      <c r="C15" s="4" t="s">
        <v>1593</v>
      </c>
    </row>
    <row r="16" spans="1:9">
      <c r="A16" s="4" t="s">
        <v>1594</v>
      </c>
      <c r="C16" s="7" t="n">
        <v>650</v>
      </c>
    </row>
    <row r="17" spans="1:9">
      <c r="A17" s="4" t="s">
        <v>1595</v>
      </c>
      <c r="C17" s="7" t="n">
        <v>25000</v>
      </c>
    </row>
    <row r="18" spans="1:9">
      <c r="A18" s="4" t="s">
        <v>1596</v>
      </c>
      <c r="C18" s="7" t="n">
        <v>15</v>
      </c>
    </row>
    <row r="19" spans="1:9">
      <c r="A19" s="4" t="s">
        <v>1597</v>
      </c>
    </row>
    <row r="20" spans="1:9">
      <c r="A20" s="3" t="s">
        <v>1581</v>
      </c>
    </row>
    <row r="21" spans="1:9">
      <c r="A21" s="4" t="s">
        <v>1591</v>
      </c>
      <c r="D21" s="5" t="n">
        <v>34000</v>
      </c>
    </row>
    <row r="22" spans="1:9">
      <c r="A22" s="4" t="s">
        <v>1592</v>
      </c>
      <c r="D22" s="4" t="s">
        <v>1598</v>
      </c>
    </row>
    <row r="23" spans="1:9">
      <c r="A23" s="4" t="s">
        <v>1594</v>
      </c>
      <c r="D23" s="7" t="n">
        <v>850</v>
      </c>
    </row>
    <row r="24" spans="1:9">
      <c r="A24" s="4" t="s">
        <v>1595</v>
      </c>
      <c r="D24" s="7" t="n">
        <v>25000</v>
      </c>
    </row>
    <row r="25" spans="1:9">
      <c r="A25" s="4" t="s">
        <v>1596</v>
      </c>
      <c r="D25" s="7" t="n">
        <v>14</v>
      </c>
    </row>
    <row r="26" spans="1:9">
      <c r="A26" s="4" t="s">
        <v>1599</v>
      </c>
    </row>
    <row r="27" spans="1:9">
      <c r="A27" s="3" t="s">
        <v>1581</v>
      </c>
    </row>
    <row r="28" spans="1:9">
      <c r="A28" s="4" t="s">
        <v>59</v>
      </c>
      <c r="B28" s="8" t="n">
        <v>0.8</v>
      </c>
    </row>
    <row r="29" spans="1:9">
      <c r="A29" s="4" t="s">
        <v>1600</v>
      </c>
      <c r="B29" s="4" t="s">
        <v>1601</v>
      </c>
    </row>
    <row r="30" spans="1:9">
      <c r="A30" s="4" t="s">
        <v>1602</v>
      </c>
      <c r="B30" s="4" t="s">
        <v>1603</v>
      </c>
    </row>
    <row r="31" spans="1:9">
      <c r="A31" s="4" t="s">
        <v>1604</v>
      </c>
      <c r="B31" s="4" t="s">
        <v>160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06</v>
      </c>
      <c r="B1" s="2" t="s">
        <v>27</v>
      </c>
      <c r="C1" s="2" t="s">
        <v>1</v>
      </c>
    </row>
    <row r="2" spans="1:3">
      <c r="B2" s="2" t="s">
        <v>2</v>
      </c>
      <c r="C2" s="2" t="s">
        <v>2</v>
      </c>
    </row>
    <row r="3" spans="1:3">
      <c r="A3" s="3" t="s">
        <v>1607</v>
      </c>
    </row>
    <row r="4" spans="1:3">
      <c r="A4" s="4" t="s">
        <v>1608</v>
      </c>
      <c r="B4" s="10" t="n">
        <v>5.3</v>
      </c>
      <c r="C4" s="10" t="n">
        <v>8.300000000000001</v>
      </c>
    </row>
    <row r="5" spans="1:3">
      <c r="A5" s="4" t="s">
        <v>1609</v>
      </c>
      <c r="B5" s="8" t="n">
        <v>234.93</v>
      </c>
      <c r="C5" s="8" t="n">
        <v>245.62</v>
      </c>
    </row>
    <row r="6" spans="1:3">
      <c r="A6" s="4" t="s">
        <v>1610</v>
      </c>
      <c r="B6" s="7" t="n">
        <v>1244</v>
      </c>
      <c r="C6" s="7" t="n">
        <v>2044</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1</v>
      </c>
      <c r="B1" s="2" t="s">
        <v>27</v>
      </c>
      <c r="D1" s="2" t="s">
        <v>1</v>
      </c>
    </row>
    <row r="2" spans="1:5">
      <c r="B2" s="2" t="s">
        <v>2</v>
      </c>
      <c r="C2" s="2" t="s">
        <v>28</v>
      </c>
      <c r="D2" s="2" t="s">
        <v>2</v>
      </c>
      <c r="E2" s="2" t="s">
        <v>28</v>
      </c>
    </row>
    <row r="3" spans="1:5">
      <c r="A3" s="3" t="s">
        <v>1607</v>
      </c>
    </row>
    <row r="4" spans="1:5">
      <c r="A4" s="4" t="s">
        <v>59</v>
      </c>
      <c r="B4" s="8" t="n">
        <v>0.8</v>
      </c>
      <c r="C4" s="8" t="n">
        <v>0.75</v>
      </c>
      <c r="D4" s="8" t="n">
        <v>2.35</v>
      </c>
      <c r="E4" s="8" t="n">
        <v>2.15</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80"/>
  </cols>
  <sheetData>
    <row r="1" spans="1:2">
      <c r="A1" s="1" t="s">
        <v>1612</v>
      </c>
      <c r="B1" s="2" t="s">
        <v>1</v>
      </c>
    </row>
    <row r="2" spans="1:2">
      <c r="B2" s="2" t="s">
        <v>1613</v>
      </c>
    </row>
    <row r="3" spans="1:2">
      <c r="A3" s="3" t="s">
        <v>1614</v>
      </c>
    </row>
    <row r="4" spans="1:2">
      <c r="A4" s="4" t="s">
        <v>1615</v>
      </c>
      <c r="B4" s="5" t="n">
        <v>540750</v>
      </c>
    </row>
    <row r="5" spans="1:2">
      <c r="A5" s="4" t="s">
        <v>1616</v>
      </c>
      <c r="B5" s="5" t="n">
        <v>420282</v>
      </c>
    </row>
    <row r="6" spans="1:2">
      <c r="A6" s="4" t="s">
        <v>1617</v>
      </c>
      <c r="B6" s="5" t="n">
        <v>420280</v>
      </c>
    </row>
    <row r="7" spans="1:2">
      <c r="A7" s="4" t="s">
        <v>1618</v>
      </c>
      <c r="B7" s="7" t="n">
        <v>11203</v>
      </c>
    </row>
    <row r="8" spans="1:2">
      <c r="A8" s="4" t="s">
        <v>1619</v>
      </c>
    </row>
    <row r="9" spans="1:2">
      <c r="A9" s="3" t="s">
        <v>1614</v>
      </c>
    </row>
    <row r="10" spans="1:2">
      <c r="A10" s="4" t="s">
        <v>1615</v>
      </c>
      <c r="B10" s="5" t="n">
        <v>50000</v>
      </c>
    </row>
    <row r="11" spans="1:2">
      <c r="A11" s="4" t="s">
        <v>1616</v>
      </c>
      <c r="B11" s="5" t="n">
        <v>30000</v>
      </c>
    </row>
    <row r="12" spans="1:2">
      <c r="A12" s="4" t="s">
        <v>1617</v>
      </c>
      <c r="B12" s="5" t="n">
        <v>29999</v>
      </c>
    </row>
    <row r="13" spans="1:2">
      <c r="A13" s="4" t="s">
        <v>1620</v>
      </c>
      <c r="B13" s="5" t="n">
        <v>1000</v>
      </c>
    </row>
    <row r="14" spans="1:2">
      <c r="A14" s="4" t="s">
        <v>1621</v>
      </c>
      <c r="B14" s="4" t="s">
        <v>1622</v>
      </c>
    </row>
    <row r="15" spans="1:2">
      <c r="A15" s="4" t="s">
        <v>1623</v>
      </c>
      <c r="B15" s="7" t="n">
        <v>25000</v>
      </c>
    </row>
    <row r="16" spans="1:2">
      <c r="A16" s="4" t="s">
        <v>1618</v>
      </c>
      <c r="B16" s="7" t="n">
        <v>750</v>
      </c>
    </row>
    <row r="17" spans="1:2">
      <c r="A17" s="4" t="s">
        <v>1592</v>
      </c>
      <c r="B17" s="4" t="s">
        <v>1624</v>
      </c>
    </row>
    <row r="18" spans="1:2">
      <c r="A18" s="4" t="s">
        <v>1590</v>
      </c>
    </row>
    <row r="19" spans="1:2">
      <c r="A19" s="3" t="s">
        <v>1614</v>
      </c>
    </row>
    <row r="20" spans="1:2">
      <c r="A20" s="4" t="s">
        <v>1615</v>
      </c>
      <c r="B20" s="5" t="n">
        <v>50000</v>
      </c>
    </row>
    <row r="21" spans="1:2">
      <c r="A21" s="4" t="s">
        <v>1616</v>
      </c>
      <c r="B21" s="5" t="n">
        <v>6000</v>
      </c>
    </row>
    <row r="22" spans="1:2">
      <c r="A22" s="4" t="s">
        <v>1617</v>
      </c>
      <c r="B22" s="5" t="n">
        <v>6000</v>
      </c>
    </row>
    <row r="23" spans="1:2">
      <c r="A23" s="4" t="s">
        <v>1620</v>
      </c>
      <c r="B23" s="5" t="n">
        <v>1000</v>
      </c>
    </row>
    <row r="24" spans="1:2">
      <c r="A24" s="4" t="s">
        <v>1621</v>
      </c>
      <c r="B24" s="4" t="s">
        <v>1622</v>
      </c>
    </row>
    <row r="25" spans="1:2">
      <c r="A25" s="4" t="s">
        <v>1623</v>
      </c>
      <c r="B25" s="7" t="n">
        <v>25000</v>
      </c>
    </row>
    <row r="26" spans="1:2">
      <c r="A26" s="4" t="s">
        <v>1618</v>
      </c>
      <c r="B26" s="7" t="n">
        <v>150</v>
      </c>
    </row>
    <row r="27" spans="1:2">
      <c r="A27" s="4" t="s">
        <v>1592</v>
      </c>
      <c r="B27" s="4" t="s">
        <v>1625</v>
      </c>
    </row>
    <row r="28" spans="1:2">
      <c r="A28" s="4" t="s">
        <v>1626</v>
      </c>
    </row>
    <row r="29" spans="1:2">
      <c r="A29" s="3" t="s">
        <v>1614</v>
      </c>
    </row>
    <row r="30" spans="1:2">
      <c r="A30" s="4" t="s">
        <v>1615</v>
      </c>
      <c r="B30" s="5" t="n">
        <v>25000</v>
      </c>
    </row>
    <row r="31" spans="1:2">
      <c r="A31" s="4" t="s">
        <v>1616</v>
      </c>
      <c r="B31" s="5" t="n">
        <v>8000</v>
      </c>
    </row>
    <row r="32" spans="1:2">
      <c r="A32" s="4" t="s">
        <v>1617</v>
      </c>
      <c r="B32" s="5" t="n">
        <v>8000</v>
      </c>
    </row>
    <row r="33" spans="1:2">
      <c r="A33" s="4" t="s">
        <v>1620</v>
      </c>
      <c r="B33" s="5" t="n">
        <v>1000</v>
      </c>
    </row>
    <row r="34" spans="1:2">
      <c r="A34" s="4" t="s">
        <v>1621</v>
      </c>
      <c r="B34" s="4" t="s">
        <v>1622</v>
      </c>
    </row>
    <row r="35" spans="1:2">
      <c r="A35" s="4" t="s">
        <v>1623</v>
      </c>
      <c r="B35" s="7" t="n">
        <v>25000</v>
      </c>
    </row>
    <row r="36" spans="1:2">
      <c r="A36" s="4" t="s">
        <v>1618</v>
      </c>
      <c r="B36" s="7" t="n">
        <v>200</v>
      </c>
    </row>
    <row r="37" spans="1:2">
      <c r="A37" s="4" t="s">
        <v>1592</v>
      </c>
      <c r="B37" s="4" t="s">
        <v>1627</v>
      </c>
    </row>
    <row r="38" spans="1:2">
      <c r="A38" s="4" t="s">
        <v>1628</v>
      </c>
    </row>
    <row r="39" spans="1:2">
      <c r="A39" s="3" t="s">
        <v>1614</v>
      </c>
    </row>
    <row r="40" spans="1:2">
      <c r="A40" s="4" t="s">
        <v>1615</v>
      </c>
      <c r="B40" s="5" t="n">
        <v>60000</v>
      </c>
    </row>
    <row r="41" spans="1:2">
      <c r="A41" s="4" t="s">
        <v>1616</v>
      </c>
      <c r="B41" s="5" t="n">
        <v>54000</v>
      </c>
    </row>
    <row r="42" spans="1:2">
      <c r="A42" s="4" t="s">
        <v>1617</v>
      </c>
      <c r="B42" s="5" t="n">
        <v>53999</v>
      </c>
    </row>
    <row r="43" spans="1:2">
      <c r="A43" s="4" t="s">
        <v>1620</v>
      </c>
      <c r="B43" s="5" t="n">
        <v>1000</v>
      </c>
    </row>
    <row r="44" spans="1:2">
      <c r="A44" s="4" t="s">
        <v>1621</v>
      </c>
      <c r="B44" s="4" t="s">
        <v>1622</v>
      </c>
    </row>
    <row r="45" spans="1:2">
      <c r="A45" s="4" t="s">
        <v>1623</v>
      </c>
      <c r="B45" s="7" t="n">
        <v>25000</v>
      </c>
    </row>
    <row r="46" spans="1:2">
      <c r="A46" s="4" t="s">
        <v>1618</v>
      </c>
      <c r="B46" s="7" t="n">
        <v>1350</v>
      </c>
    </row>
    <row r="47" spans="1:2">
      <c r="A47" s="4" t="s">
        <v>1592</v>
      </c>
      <c r="B47" s="4" t="s">
        <v>1629</v>
      </c>
    </row>
    <row r="48" spans="1:2">
      <c r="A48" s="4" t="s">
        <v>1630</v>
      </c>
    </row>
    <row r="49" spans="1:2">
      <c r="A49" s="3" t="s">
        <v>1614</v>
      </c>
    </row>
    <row r="50" spans="1:2">
      <c r="A50" s="4" t="s">
        <v>1615</v>
      </c>
      <c r="B50" s="5" t="n">
        <v>17500</v>
      </c>
    </row>
    <row r="51" spans="1:2">
      <c r="A51" s="4" t="s">
        <v>1616</v>
      </c>
      <c r="B51" s="5" t="n">
        <v>7667</v>
      </c>
    </row>
    <row r="52" spans="1:2">
      <c r="A52" s="4" t="s">
        <v>1617</v>
      </c>
      <c r="B52" s="5" t="n">
        <v>7667</v>
      </c>
    </row>
    <row r="53" spans="1:2">
      <c r="A53" s="4" t="s">
        <v>1621</v>
      </c>
      <c r="B53" s="4" t="s">
        <v>1622</v>
      </c>
    </row>
    <row r="54" spans="1:2">
      <c r="A54" s="4" t="s">
        <v>1623</v>
      </c>
      <c r="B54" s="7" t="n">
        <v>100000</v>
      </c>
    </row>
    <row r="55" spans="1:2">
      <c r="A55" s="4" t="s">
        <v>1618</v>
      </c>
      <c r="B55" s="7" t="n">
        <v>767</v>
      </c>
    </row>
    <row r="56" spans="1:2">
      <c r="A56" s="4" t="s">
        <v>1592</v>
      </c>
      <c r="B56" s="4" t="s">
        <v>1631</v>
      </c>
    </row>
    <row r="57" spans="1:2">
      <c r="A57" s="4" t="s">
        <v>1632</v>
      </c>
    </row>
    <row r="58" spans="1:2">
      <c r="A58" s="3" t="s">
        <v>1614</v>
      </c>
    </row>
    <row r="59" spans="1:2">
      <c r="A59" s="4" t="s">
        <v>1615</v>
      </c>
      <c r="B59" s="5" t="n">
        <v>5000</v>
      </c>
    </row>
    <row r="60" spans="1:2">
      <c r="A60" s="4" t="s">
        <v>1616</v>
      </c>
      <c r="B60" s="5" t="n">
        <v>1615</v>
      </c>
    </row>
    <row r="61" spans="1:2">
      <c r="A61" s="4" t="s">
        <v>1617</v>
      </c>
      <c r="B61" s="5" t="n">
        <v>1615</v>
      </c>
    </row>
    <row r="62" spans="1:2">
      <c r="A62" s="4" t="s">
        <v>1621</v>
      </c>
      <c r="B62" s="4" t="s">
        <v>1622</v>
      </c>
    </row>
    <row r="63" spans="1:2">
      <c r="A63" s="4" t="s">
        <v>1623</v>
      </c>
      <c r="B63" s="7" t="n">
        <v>100000</v>
      </c>
    </row>
    <row r="64" spans="1:2">
      <c r="A64" s="4" t="s">
        <v>1618</v>
      </c>
      <c r="B64" s="7" t="n">
        <v>161</v>
      </c>
    </row>
    <row r="65" spans="1:2">
      <c r="A65" s="4" t="s">
        <v>1592</v>
      </c>
      <c r="B65" s="4" t="s">
        <v>1631</v>
      </c>
    </row>
    <row r="66" spans="1:2">
      <c r="A66" s="4" t="s">
        <v>1633</v>
      </c>
    </row>
    <row r="67" spans="1:2">
      <c r="A67" s="3" t="s">
        <v>1614</v>
      </c>
    </row>
    <row r="68" spans="1:2">
      <c r="A68" s="4" t="s">
        <v>1615</v>
      </c>
      <c r="B68" s="5" t="n">
        <v>46000</v>
      </c>
    </row>
    <row r="69" spans="1:2">
      <c r="A69" s="4" t="s">
        <v>1616</v>
      </c>
      <c r="B69" s="5" t="n">
        <v>40000</v>
      </c>
    </row>
    <row r="70" spans="1:2">
      <c r="A70" s="4" t="s">
        <v>1617</v>
      </c>
      <c r="B70" s="5" t="n">
        <v>40000</v>
      </c>
    </row>
    <row r="71" spans="1:2">
      <c r="A71" s="4" t="s">
        <v>1620</v>
      </c>
      <c r="B71" s="5" t="n">
        <v>1000</v>
      </c>
    </row>
    <row r="72" spans="1:2">
      <c r="A72" s="4" t="s">
        <v>1621</v>
      </c>
      <c r="B72" s="4" t="s">
        <v>1634</v>
      </c>
    </row>
    <row r="73" spans="1:2">
      <c r="A73" s="4" t="s">
        <v>1623</v>
      </c>
      <c r="B73" s="7" t="n">
        <v>25000</v>
      </c>
    </row>
    <row r="74" spans="1:2">
      <c r="A74" s="4" t="s">
        <v>1618</v>
      </c>
      <c r="B74" s="7" t="n">
        <v>1000</v>
      </c>
    </row>
    <row r="75" spans="1:2">
      <c r="A75" s="4" t="s">
        <v>1592</v>
      </c>
      <c r="B75" s="4" t="s">
        <v>1635</v>
      </c>
    </row>
    <row r="76" spans="1:2">
      <c r="A76" s="4" t="s">
        <v>1636</v>
      </c>
    </row>
    <row r="77" spans="1:2">
      <c r="A77" s="3" t="s">
        <v>1614</v>
      </c>
    </row>
    <row r="78" spans="1:2">
      <c r="A78" s="4" t="s">
        <v>1615</v>
      </c>
      <c r="B78" s="5" t="n">
        <v>32200</v>
      </c>
    </row>
    <row r="79" spans="1:2">
      <c r="A79" s="4" t="s">
        <v>1616</v>
      </c>
      <c r="B79" s="5" t="n">
        <v>28000</v>
      </c>
    </row>
    <row r="80" spans="1:2">
      <c r="A80" s="4" t="s">
        <v>1617</v>
      </c>
      <c r="B80" s="5" t="n">
        <v>28000</v>
      </c>
    </row>
    <row r="81" spans="1:2">
      <c r="A81" s="4" t="s">
        <v>1620</v>
      </c>
      <c r="B81" s="5" t="n">
        <v>1000</v>
      </c>
    </row>
    <row r="82" spans="1:2">
      <c r="A82" s="4" t="s">
        <v>1621</v>
      </c>
      <c r="B82" s="4" t="s">
        <v>1637</v>
      </c>
    </row>
    <row r="83" spans="1:2">
      <c r="A83" s="4" t="s">
        <v>1623</v>
      </c>
      <c r="B83" s="7" t="n">
        <v>25000</v>
      </c>
    </row>
    <row r="84" spans="1:2">
      <c r="A84" s="4" t="s">
        <v>1618</v>
      </c>
      <c r="B84" s="7" t="n">
        <v>700</v>
      </c>
    </row>
    <row r="85" spans="1:2">
      <c r="A85" s="4" t="s">
        <v>1592</v>
      </c>
      <c r="B85" s="4" t="s">
        <v>1638</v>
      </c>
    </row>
    <row r="86" spans="1:2">
      <c r="A86" s="4" t="s">
        <v>1639</v>
      </c>
    </row>
    <row r="87" spans="1:2">
      <c r="A87" s="3" t="s">
        <v>1614</v>
      </c>
    </row>
    <row r="88" spans="1:2">
      <c r="A88" s="4" t="s">
        <v>1615</v>
      </c>
      <c r="B88" s="5" t="n">
        <v>52000</v>
      </c>
    </row>
    <row r="89" spans="1:2">
      <c r="A89" s="4" t="s">
        <v>1616</v>
      </c>
      <c r="B89" s="5" t="n">
        <v>52000</v>
      </c>
    </row>
    <row r="90" spans="1:2">
      <c r="A90" s="4" t="s">
        <v>1617</v>
      </c>
      <c r="B90" s="5" t="n">
        <v>52000</v>
      </c>
    </row>
    <row r="91" spans="1:2">
      <c r="A91" s="4" t="s">
        <v>1620</v>
      </c>
      <c r="B91" s="5" t="n">
        <v>25</v>
      </c>
    </row>
    <row r="92" spans="1:2">
      <c r="A92" s="4" t="s">
        <v>1621</v>
      </c>
      <c r="B92" s="4" t="s">
        <v>1640</v>
      </c>
    </row>
    <row r="93" spans="1:2">
      <c r="A93" s="4" t="s">
        <v>1623</v>
      </c>
      <c r="B93" s="7" t="n">
        <v>25000</v>
      </c>
    </row>
    <row r="94" spans="1:2">
      <c r="A94" s="4" t="s">
        <v>1618</v>
      </c>
      <c r="B94" s="7" t="n">
        <v>1300</v>
      </c>
    </row>
    <row r="95" spans="1:2">
      <c r="A95" s="4" t="s">
        <v>1592</v>
      </c>
      <c r="B95" s="4" t="s">
        <v>1641</v>
      </c>
    </row>
    <row r="96" spans="1:2">
      <c r="A96" s="4" t="s">
        <v>1642</v>
      </c>
    </row>
    <row r="97" spans="1:2">
      <c r="A97" s="3" t="s">
        <v>1614</v>
      </c>
    </row>
    <row r="98" spans="1:2">
      <c r="A98" s="4" t="s">
        <v>1615</v>
      </c>
      <c r="B98" s="5" t="n">
        <v>80000</v>
      </c>
    </row>
    <row r="99" spans="1:2">
      <c r="A99" s="4" t="s">
        <v>1616</v>
      </c>
      <c r="B99" s="5" t="n">
        <v>80000</v>
      </c>
    </row>
    <row r="100" spans="1:2">
      <c r="A100" s="4" t="s">
        <v>1617</v>
      </c>
      <c r="B100" s="5" t="n">
        <v>80000</v>
      </c>
    </row>
    <row r="101" spans="1:2">
      <c r="A101" s="4" t="s">
        <v>1620</v>
      </c>
      <c r="B101" s="5" t="n">
        <v>25</v>
      </c>
    </row>
    <row r="102" spans="1:2">
      <c r="A102" s="4" t="s">
        <v>1621</v>
      </c>
      <c r="B102" s="4" t="s">
        <v>1643</v>
      </c>
    </row>
    <row r="103" spans="1:2">
      <c r="A103" s="4" t="s">
        <v>1623</v>
      </c>
      <c r="B103" s="7" t="n">
        <v>25000</v>
      </c>
    </row>
    <row r="104" spans="1:2">
      <c r="A104" s="4" t="s">
        <v>1618</v>
      </c>
      <c r="B104" s="7" t="n">
        <v>2000</v>
      </c>
    </row>
    <row r="105" spans="1:2">
      <c r="A105" s="4" t="s">
        <v>1592</v>
      </c>
      <c r="B105" s="4" t="s">
        <v>1644</v>
      </c>
    </row>
    <row r="106" spans="1:2">
      <c r="A106" s="4" t="s">
        <v>1645</v>
      </c>
    </row>
    <row r="107" spans="1:2">
      <c r="A107" s="3" t="s">
        <v>1614</v>
      </c>
    </row>
    <row r="108" spans="1:2">
      <c r="A108" s="4" t="s">
        <v>1615</v>
      </c>
      <c r="B108" s="5" t="n">
        <v>31050</v>
      </c>
    </row>
    <row r="109" spans="1:2">
      <c r="A109" s="4" t="s">
        <v>1616</v>
      </c>
      <c r="B109" s="5" t="n">
        <v>27000</v>
      </c>
    </row>
    <row r="110" spans="1:2">
      <c r="A110" s="4" t="s">
        <v>1617</v>
      </c>
      <c r="B110" s="5" t="n">
        <v>27000</v>
      </c>
    </row>
    <row r="111" spans="1:2">
      <c r="A111" s="4" t="s">
        <v>1620</v>
      </c>
      <c r="B111" s="5" t="n">
        <v>1000</v>
      </c>
    </row>
    <row r="112" spans="1:2">
      <c r="A112" s="4" t="s">
        <v>1621</v>
      </c>
      <c r="B112" s="4" t="s">
        <v>1646</v>
      </c>
    </row>
    <row r="113" spans="1:2">
      <c r="A113" s="4" t="s">
        <v>1623</v>
      </c>
      <c r="B113" s="7" t="n">
        <v>25000</v>
      </c>
    </row>
    <row r="114" spans="1:2">
      <c r="A114" s="4" t="s">
        <v>1618</v>
      </c>
      <c r="B114" s="7" t="n">
        <v>675</v>
      </c>
    </row>
    <row r="115" spans="1:2">
      <c r="A115" s="4" t="s">
        <v>1592</v>
      </c>
      <c r="B115" s="4" t="s">
        <v>1647</v>
      </c>
    </row>
    <row r="116" spans="1:2">
      <c r="A116" s="4" t="s">
        <v>1648</v>
      </c>
    </row>
    <row r="117" spans="1:2">
      <c r="A117" s="3" t="s">
        <v>1614</v>
      </c>
    </row>
    <row r="118" spans="1:2">
      <c r="A118" s="4" t="s">
        <v>1615</v>
      </c>
      <c r="B118" s="5" t="n">
        <v>26000</v>
      </c>
    </row>
    <row r="119" spans="1:2">
      <c r="A119" s="4" t="s">
        <v>1616</v>
      </c>
      <c r="B119" s="5" t="n">
        <v>26000</v>
      </c>
    </row>
    <row r="120" spans="1:2">
      <c r="A120" s="4" t="s">
        <v>1617</v>
      </c>
      <c r="B120" s="5" t="n">
        <v>26000</v>
      </c>
    </row>
    <row r="121" spans="1:2">
      <c r="A121" s="4" t="s">
        <v>1620</v>
      </c>
      <c r="B121" s="5" t="n">
        <v>25</v>
      </c>
    </row>
    <row r="122" spans="1:2">
      <c r="A122" s="4" t="s">
        <v>1621</v>
      </c>
      <c r="B122" s="4" t="s">
        <v>1649</v>
      </c>
    </row>
    <row r="123" spans="1:2">
      <c r="A123" s="4" t="s">
        <v>1623</v>
      </c>
      <c r="B123" s="7" t="n">
        <v>25000</v>
      </c>
    </row>
    <row r="124" spans="1:2">
      <c r="A124" s="4" t="s">
        <v>1618</v>
      </c>
      <c r="B124" s="7" t="n">
        <v>650</v>
      </c>
    </row>
    <row r="125" spans="1:2">
      <c r="A125" s="4" t="s">
        <v>1592</v>
      </c>
      <c r="B125" s="4" t="s">
        <v>1650</v>
      </c>
    </row>
    <row r="126" spans="1:2">
      <c r="A126" s="4" t="s">
        <v>1651</v>
      </c>
    </row>
    <row r="127" spans="1:2">
      <c r="A127" s="3" t="s">
        <v>1614</v>
      </c>
    </row>
    <row r="128" spans="1:2">
      <c r="A128" s="4" t="s">
        <v>1615</v>
      </c>
      <c r="B128" s="5" t="n">
        <v>66000</v>
      </c>
    </row>
    <row r="129" spans="1:2">
      <c r="A129" s="4" t="s">
        <v>1616</v>
      </c>
      <c r="B129" s="5" t="n">
        <v>60000</v>
      </c>
    </row>
    <row r="130" spans="1:2">
      <c r="A130" s="4" t="s">
        <v>1617</v>
      </c>
      <c r="B130" s="5" t="n">
        <v>60000</v>
      </c>
    </row>
    <row r="131" spans="1:2">
      <c r="A131" s="4" t="s">
        <v>1620</v>
      </c>
      <c r="B131" s="5" t="n">
        <v>25</v>
      </c>
    </row>
    <row r="132" spans="1:2">
      <c r="A132" s="4" t="s">
        <v>1621</v>
      </c>
      <c r="B132" s="4" t="s">
        <v>1652</v>
      </c>
    </row>
    <row r="133" spans="1:2">
      <c r="A133" s="4" t="s">
        <v>1623</v>
      </c>
      <c r="B133" s="7" t="n">
        <v>25000</v>
      </c>
    </row>
    <row r="134" spans="1:2">
      <c r="A134" s="4" t="s">
        <v>1618</v>
      </c>
      <c r="B134" s="7" t="n">
        <v>1500</v>
      </c>
    </row>
    <row r="135" spans="1:2">
      <c r="A135" s="4" t="s">
        <v>1592</v>
      </c>
      <c r="B135" s="4" t="s">
        <v>165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4"/>
  </cols>
  <sheetData>
    <row r="1" spans="1:2">
      <c r="A1" s="1" t="s">
        <v>1654</v>
      </c>
      <c r="B1" s="2" t="s">
        <v>1655</v>
      </c>
    </row>
    <row r="2" spans="1:2">
      <c r="A2" s="4" t="s">
        <v>1619</v>
      </c>
    </row>
    <row r="3" spans="1:2">
      <c r="A3" s="3" t="s">
        <v>1614</v>
      </c>
    </row>
    <row r="4" spans="1:2">
      <c r="A4" s="4" t="s">
        <v>1656</v>
      </c>
      <c r="B4" s="8" t="n">
        <v>0.01</v>
      </c>
    </row>
    <row r="5" spans="1:2">
      <c r="A5" s="4" t="s">
        <v>1590</v>
      </c>
    </row>
    <row r="6" spans="1:2">
      <c r="A6" s="3" t="s">
        <v>1614</v>
      </c>
    </row>
    <row r="7" spans="1:2">
      <c r="A7" s="4" t="s">
        <v>1656</v>
      </c>
      <c r="B7" s="9" t="n">
        <v>0.01</v>
      </c>
    </row>
    <row r="8" spans="1:2">
      <c r="A8" s="4" t="s">
        <v>1626</v>
      </c>
    </row>
    <row r="9" spans="1:2">
      <c r="A9" s="3" t="s">
        <v>1614</v>
      </c>
    </row>
    <row r="10" spans="1:2">
      <c r="A10" s="4" t="s">
        <v>1656</v>
      </c>
      <c r="B10" s="9" t="n">
        <v>0.01</v>
      </c>
    </row>
    <row r="11" spans="1:2">
      <c r="A11" s="4" t="s">
        <v>1628</v>
      </c>
    </row>
    <row r="12" spans="1:2">
      <c r="A12" s="3" t="s">
        <v>1614</v>
      </c>
    </row>
    <row r="13" spans="1:2">
      <c r="A13" s="4" t="s">
        <v>1656</v>
      </c>
      <c r="B13" s="9" t="n">
        <v>0.01</v>
      </c>
    </row>
    <row r="14" spans="1:2">
      <c r="A14" s="4" t="s">
        <v>1630</v>
      </c>
    </row>
    <row r="15" spans="1:2">
      <c r="A15" s="3" t="s">
        <v>1614</v>
      </c>
    </row>
    <row r="16" spans="1:2">
      <c r="A16" s="4" t="s">
        <v>1656</v>
      </c>
      <c r="B16" s="9" t="n">
        <v>0.01</v>
      </c>
    </row>
    <row r="17" spans="1:2">
      <c r="A17" s="4" t="s">
        <v>1632</v>
      </c>
    </row>
    <row r="18" spans="1:2">
      <c r="A18" s="3" t="s">
        <v>1614</v>
      </c>
    </row>
    <row r="19" spans="1:2">
      <c r="A19" s="4" t="s">
        <v>1656</v>
      </c>
      <c r="B19" s="9" t="n">
        <v>0.01</v>
      </c>
    </row>
    <row r="20" spans="1:2">
      <c r="A20" s="4" t="s">
        <v>1633</v>
      </c>
    </row>
    <row r="21" spans="1:2">
      <c r="A21" s="3" t="s">
        <v>1614</v>
      </c>
    </row>
    <row r="22" spans="1:2">
      <c r="A22" s="4" t="s">
        <v>1656</v>
      </c>
      <c r="B22" s="9" t="n">
        <v>0.01</v>
      </c>
    </row>
    <row r="23" spans="1:2">
      <c r="A23" s="4" t="s">
        <v>1636</v>
      </c>
    </row>
    <row r="24" spans="1:2">
      <c r="A24" s="3" t="s">
        <v>1614</v>
      </c>
    </row>
    <row r="25" spans="1:2">
      <c r="A25" s="4" t="s">
        <v>1656</v>
      </c>
      <c r="B25" s="9" t="n">
        <v>0.01</v>
      </c>
    </row>
    <row r="26" spans="1:2">
      <c r="A26" s="4" t="s">
        <v>1639</v>
      </c>
    </row>
    <row r="27" spans="1:2">
      <c r="A27" s="3" t="s">
        <v>1614</v>
      </c>
    </row>
    <row r="28" spans="1:2">
      <c r="A28" s="4" t="s">
        <v>1656</v>
      </c>
      <c r="B28" s="9" t="n">
        <v>0.01</v>
      </c>
    </row>
    <row r="29" spans="1:2">
      <c r="A29" s="4" t="s">
        <v>1642</v>
      </c>
    </row>
    <row r="30" spans="1:2">
      <c r="A30" s="3" t="s">
        <v>1614</v>
      </c>
    </row>
    <row r="31" spans="1:2">
      <c r="A31" s="4" t="s">
        <v>1656</v>
      </c>
      <c r="B31" s="9" t="n">
        <v>0.01</v>
      </c>
    </row>
    <row r="32" spans="1:2">
      <c r="A32" s="4" t="s">
        <v>1645</v>
      </c>
    </row>
    <row r="33" spans="1:2">
      <c r="A33" s="3" t="s">
        <v>1614</v>
      </c>
    </row>
    <row r="34" spans="1:2">
      <c r="A34" s="4" t="s">
        <v>1656</v>
      </c>
      <c r="B34" s="9" t="n">
        <v>0.01</v>
      </c>
    </row>
    <row r="35" spans="1:2">
      <c r="A35" s="4" t="s">
        <v>1648</v>
      </c>
    </row>
    <row r="36" spans="1:2">
      <c r="A36" s="3" t="s">
        <v>1614</v>
      </c>
    </row>
    <row r="37" spans="1:2">
      <c r="A37" s="4" t="s">
        <v>1656</v>
      </c>
      <c r="B37" s="9" t="n">
        <v>0.01</v>
      </c>
    </row>
    <row r="38" spans="1:2">
      <c r="A38" s="4" t="s">
        <v>1651</v>
      </c>
    </row>
    <row r="39" spans="1:2">
      <c r="A39" s="3" t="s">
        <v>1614</v>
      </c>
    </row>
    <row r="40" spans="1:2">
      <c r="A40" s="4" t="s">
        <v>1656</v>
      </c>
      <c r="B40" s="8" t="n">
        <v>0.0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7</v>
      </c>
      <c r="B1" s="2" t="s">
        <v>27</v>
      </c>
      <c r="D1" s="2" t="s">
        <v>1</v>
      </c>
    </row>
    <row r="2" spans="1:5">
      <c r="B2" s="2" t="s">
        <v>2</v>
      </c>
      <c r="C2" s="2" t="s">
        <v>28</v>
      </c>
      <c r="D2" s="2" t="s">
        <v>2</v>
      </c>
      <c r="E2" s="2" t="s">
        <v>28</v>
      </c>
    </row>
    <row r="3" spans="1:5">
      <c r="A3" s="3" t="s">
        <v>1614</v>
      </c>
    </row>
    <row r="4" spans="1:5">
      <c r="A4" s="4" t="s">
        <v>1658</v>
      </c>
      <c r="B4" s="7" t="n">
        <v>71</v>
      </c>
      <c r="C4" s="7" t="n">
        <v>93</v>
      </c>
      <c r="D4" s="7" t="n">
        <v>368</v>
      </c>
      <c r="E4" s="7" t="n">
        <v>386</v>
      </c>
    </row>
    <row r="5" spans="1:5">
      <c r="A5" s="4" t="s">
        <v>1619</v>
      </c>
    </row>
    <row r="6" spans="1:5">
      <c r="A6" s="3" t="s">
        <v>1614</v>
      </c>
    </row>
    <row r="7" spans="1:5">
      <c r="A7" s="4" t="s">
        <v>1659</v>
      </c>
      <c r="B7" s="8" t="n">
        <v>239.58</v>
      </c>
      <c r="C7" s="8" t="n">
        <v>239.58</v>
      </c>
      <c r="D7" s="8" t="n">
        <v>710.9299999999999</v>
      </c>
      <c r="E7" s="8" t="n">
        <v>710.9299999999999</v>
      </c>
    </row>
    <row r="8" spans="1:5">
      <c r="A8" s="4" t="s">
        <v>1658</v>
      </c>
      <c r="B8" s="7" t="n">
        <v>7</v>
      </c>
      <c r="C8" s="7" t="n">
        <v>7</v>
      </c>
      <c r="D8" s="7" t="n">
        <v>21</v>
      </c>
      <c r="E8" s="7" t="n">
        <v>21</v>
      </c>
    </row>
    <row r="9" spans="1:5">
      <c r="A9" s="4" t="s">
        <v>1590</v>
      </c>
    </row>
    <row r="10" spans="1:5">
      <c r="A10" s="3" t="s">
        <v>1614</v>
      </c>
    </row>
    <row r="11" spans="1:5">
      <c r="A11" s="4" t="s">
        <v>1659</v>
      </c>
      <c r="B11" s="8" t="n">
        <v>387.5</v>
      </c>
      <c r="C11" s="8" t="n">
        <v>387.5</v>
      </c>
      <c r="D11" s="8" t="n">
        <v>1162.5</v>
      </c>
      <c r="E11" s="8" t="n">
        <v>1162.5</v>
      </c>
    </row>
    <row r="12" spans="1:5">
      <c r="A12" s="4" t="s">
        <v>1658</v>
      </c>
      <c r="B12" s="7" t="n">
        <v>2</v>
      </c>
      <c r="C12" s="7" t="n">
        <v>12</v>
      </c>
      <c r="D12" s="7" t="n">
        <v>17</v>
      </c>
      <c r="E12" s="7" t="n">
        <v>37</v>
      </c>
    </row>
    <row r="13" spans="1:5">
      <c r="A13" s="4" t="s">
        <v>1626</v>
      </c>
    </row>
    <row r="14" spans="1:5">
      <c r="A14" s="3" t="s">
        <v>1614</v>
      </c>
    </row>
    <row r="15" spans="1:5">
      <c r="A15" s="4" t="s">
        <v>1659</v>
      </c>
      <c r="B15" s="8" t="n">
        <v>255.56</v>
      </c>
      <c r="C15" s="8" t="n">
        <v>255.56</v>
      </c>
      <c r="D15" s="8" t="n">
        <v>758.34</v>
      </c>
      <c r="E15" s="8" t="n">
        <v>758.34</v>
      </c>
    </row>
    <row r="16" spans="1:5">
      <c r="A16" s="4" t="s">
        <v>1658</v>
      </c>
      <c r="B16" s="7" t="n">
        <v>2</v>
      </c>
      <c r="C16" s="7" t="n">
        <v>2</v>
      </c>
      <c r="D16" s="7" t="n">
        <v>6</v>
      </c>
      <c r="E16" s="7" t="n">
        <v>6</v>
      </c>
    </row>
    <row r="17" spans="1:5">
      <c r="A17" s="4" t="s">
        <v>1628</v>
      </c>
    </row>
    <row r="18" spans="1:5">
      <c r="A18" s="3" t="s">
        <v>1614</v>
      </c>
    </row>
    <row r="19" spans="1:5">
      <c r="A19" s="4" t="s">
        <v>1659</v>
      </c>
      <c r="B19" s="8" t="n">
        <v>255.56</v>
      </c>
      <c r="C19" s="8" t="n">
        <v>255.56</v>
      </c>
      <c r="D19" s="8" t="n">
        <v>758.34</v>
      </c>
      <c r="E19" s="8" t="n">
        <v>758.34</v>
      </c>
    </row>
    <row r="20" spans="1:5">
      <c r="A20" s="4" t="s">
        <v>1658</v>
      </c>
      <c r="B20" s="7" t="n">
        <v>14</v>
      </c>
      <c r="C20" s="7" t="n">
        <v>14</v>
      </c>
      <c r="D20" s="7" t="n">
        <v>41</v>
      </c>
      <c r="E20" s="7" t="n">
        <v>41</v>
      </c>
    </row>
    <row r="21" spans="1:5">
      <c r="A21" s="4" t="s">
        <v>1630</v>
      </c>
    </row>
    <row r="22" spans="1:5">
      <c r="A22" s="3" t="s">
        <v>1614</v>
      </c>
    </row>
    <row r="23" spans="1:5">
      <c r="A23" s="4" t="s">
        <v>1659</v>
      </c>
      <c r="B23" s="8" t="n">
        <v>1055.56</v>
      </c>
      <c r="C23" s="8" t="n">
        <v>1022.22</v>
      </c>
      <c r="D23" s="8" t="n">
        <v>3077.78</v>
      </c>
      <c r="E23" s="8" t="n">
        <v>3044.44</v>
      </c>
    </row>
    <row r="24" spans="1:5">
      <c r="A24" s="4" t="s">
        <v>1658</v>
      </c>
      <c r="B24" s="7" t="n">
        <v>8</v>
      </c>
      <c r="C24" s="7" t="n">
        <v>7</v>
      </c>
      <c r="D24" s="7" t="n">
        <v>24</v>
      </c>
      <c r="E24" s="7" t="n">
        <v>23</v>
      </c>
    </row>
    <row r="25" spans="1:5">
      <c r="A25" s="4" t="s">
        <v>1632</v>
      </c>
    </row>
    <row r="26" spans="1:5">
      <c r="A26" s="3" t="s">
        <v>1614</v>
      </c>
    </row>
    <row r="27" spans="1:5">
      <c r="A27" s="4" t="s">
        <v>1659</v>
      </c>
      <c r="B27" s="8" t="n">
        <v>1055.56</v>
      </c>
      <c r="C27" s="8" t="n">
        <v>1022.22</v>
      </c>
      <c r="D27" s="8" t="n">
        <v>3077.78</v>
      </c>
      <c r="E27" s="8" t="n">
        <v>3044.44</v>
      </c>
    </row>
    <row r="28" spans="1:5">
      <c r="A28" s="4" t="s">
        <v>1658</v>
      </c>
      <c r="B28" s="7" t="n">
        <v>2</v>
      </c>
      <c r="C28" s="7" t="n">
        <v>2</v>
      </c>
      <c r="D28" s="7" t="n">
        <v>5</v>
      </c>
      <c r="E28" s="7" t="n">
        <v>5</v>
      </c>
    </row>
    <row r="29" spans="1:5">
      <c r="A29" s="4" t="s">
        <v>1597</v>
      </c>
    </row>
    <row r="30" spans="1:5">
      <c r="A30" s="3" t="s">
        <v>1614</v>
      </c>
    </row>
    <row r="31" spans="1:5">
      <c r="A31" s="4" t="s">
        <v>1659</v>
      </c>
      <c r="C31" s="8" t="n">
        <v>371.88</v>
      </c>
      <c r="E31" s="8" t="n">
        <v>1115.64</v>
      </c>
    </row>
    <row r="32" spans="1:5">
      <c r="A32" s="4" t="s">
        <v>1658</v>
      </c>
      <c r="C32" s="7" t="n">
        <v>13</v>
      </c>
      <c r="E32" s="7" t="n">
        <v>38</v>
      </c>
    </row>
    <row r="33" spans="1:5">
      <c r="A33" s="4" t="s">
        <v>1633</v>
      </c>
    </row>
    <row r="34" spans="1:5">
      <c r="A34" s="3" t="s">
        <v>1614</v>
      </c>
    </row>
    <row r="35" spans="1:5">
      <c r="A35" s="4" t="s">
        <v>1659</v>
      </c>
      <c r="B35" s="8" t="n">
        <v>343.75</v>
      </c>
      <c r="C35" s="8" t="n">
        <v>343.75</v>
      </c>
      <c r="D35" s="8" t="n">
        <v>1031.25</v>
      </c>
      <c r="E35" s="8" t="n">
        <v>1031.25</v>
      </c>
    </row>
    <row r="36" spans="1:5">
      <c r="A36" s="4" t="s">
        <v>1658</v>
      </c>
      <c r="B36" s="7" t="n">
        <v>13</v>
      </c>
      <c r="C36" s="7" t="n">
        <v>13</v>
      </c>
      <c r="D36" s="7" t="n">
        <v>41</v>
      </c>
      <c r="E36" s="7" t="n">
        <v>41</v>
      </c>
    </row>
    <row r="37" spans="1:5">
      <c r="A37" s="4" t="s">
        <v>1636</v>
      </c>
    </row>
    <row r="38" spans="1:5">
      <c r="A38" s="3" t="s">
        <v>1614</v>
      </c>
    </row>
    <row r="39" spans="1:5">
      <c r="A39" s="4" t="s">
        <v>1659</v>
      </c>
      <c r="B39" s="8" t="n">
        <v>398.44</v>
      </c>
      <c r="C39" s="8" t="n">
        <v>398.44</v>
      </c>
      <c r="D39" s="8" t="n">
        <v>1195.32</v>
      </c>
      <c r="E39" s="8" t="n">
        <v>1195.32</v>
      </c>
    </row>
    <row r="40" spans="1:5">
      <c r="A40" s="4" t="s">
        <v>1658</v>
      </c>
      <c r="B40" s="7" t="n">
        <v>12</v>
      </c>
      <c r="C40" s="7" t="n">
        <v>12</v>
      </c>
      <c r="D40" s="7" t="n">
        <v>34</v>
      </c>
      <c r="E40" s="7" t="n">
        <v>34</v>
      </c>
    </row>
    <row r="41" spans="1:5">
      <c r="A41" s="4" t="s">
        <v>1639</v>
      </c>
    </row>
    <row r="42" spans="1:5">
      <c r="A42" s="3" t="s">
        <v>1614</v>
      </c>
    </row>
    <row r="43" spans="1:5">
      <c r="A43" s="4" t="s">
        <v>1659</v>
      </c>
      <c r="D43" s="8" t="n">
        <v>712.5</v>
      </c>
      <c r="E43" s="8" t="n">
        <v>712.5</v>
      </c>
    </row>
    <row r="44" spans="1:5">
      <c r="A44" s="4" t="s">
        <v>1658</v>
      </c>
      <c r="D44" s="7" t="n">
        <v>37</v>
      </c>
      <c r="E44" s="7" t="n">
        <v>37</v>
      </c>
    </row>
    <row r="45" spans="1:5">
      <c r="A45" s="4" t="s">
        <v>1642</v>
      </c>
    </row>
    <row r="46" spans="1:5">
      <c r="A46" s="3" t="s">
        <v>1614</v>
      </c>
    </row>
    <row r="47" spans="1:5">
      <c r="A47" s="4" t="s">
        <v>1659</v>
      </c>
      <c r="D47" s="8" t="n">
        <v>671.88</v>
      </c>
      <c r="E47" s="8" t="n">
        <v>671.88</v>
      </c>
    </row>
    <row r="48" spans="1:5">
      <c r="A48" s="4" t="s">
        <v>1658</v>
      </c>
      <c r="D48" s="7" t="n">
        <v>54</v>
      </c>
      <c r="E48" s="7" t="n">
        <v>54</v>
      </c>
    </row>
    <row r="49" spans="1:5">
      <c r="A49" s="4" t="s">
        <v>1645</v>
      </c>
    </row>
    <row r="50" spans="1:5">
      <c r="A50" s="3" t="s">
        <v>1614</v>
      </c>
    </row>
    <row r="51" spans="1:5">
      <c r="A51" s="4" t="s">
        <v>1659</v>
      </c>
      <c r="B51" s="8" t="n">
        <v>393.75</v>
      </c>
      <c r="C51" s="8" t="n">
        <v>393.75</v>
      </c>
      <c r="D51" s="8" t="n">
        <v>1181.25</v>
      </c>
      <c r="E51" s="8" t="n">
        <v>1181.25</v>
      </c>
    </row>
    <row r="52" spans="1:5">
      <c r="A52" s="4" t="s">
        <v>1658</v>
      </c>
      <c r="B52" s="7" t="n">
        <v>11</v>
      </c>
      <c r="C52" s="7" t="n">
        <v>11</v>
      </c>
      <c r="D52" s="7" t="n">
        <v>32</v>
      </c>
      <c r="E52" s="7" t="n">
        <v>32</v>
      </c>
    </row>
    <row r="53" spans="1:5">
      <c r="A53" s="4" t="s">
        <v>1648</v>
      </c>
    </row>
    <row r="54" spans="1:5">
      <c r="A54" s="3" t="s">
        <v>1614</v>
      </c>
    </row>
    <row r="55" spans="1:5">
      <c r="A55" s="4" t="s">
        <v>1659</v>
      </c>
      <c r="D55" s="8" t="n">
        <v>662.5</v>
      </c>
      <c r="E55" s="8" t="n">
        <v>662.5</v>
      </c>
    </row>
    <row r="56" spans="1:5">
      <c r="A56" s="4" t="s">
        <v>1658</v>
      </c>
      <c r="D56" s="7" t="n">
        <v>17</v>
      </c>
      <c r="E56" s="7" t="n">
        <v>17</v>
      </c>
    </row>
    <row r="57" spans="1:5">
      <c r="A57" s="4" t="s">
        <v>1651</v>
      </c>
    </row>
    <row r="58" spans="1:5">
      <c r="A58" s="3" t="s">
        <v>1614</v>
      </c>
    </row>
    <row r="59" spans="1:5">
      <c r="A59" s="4" t="s">
        <v>1659</v>
      </c>
      <c r="D59" s="8" t="n">
        <v>656.25</v>
      </c>
    </row>
    <row r="60" spans="1:5">
      <c r="A60" s="4" t="s">
        <v>1658</v>
      </c>
      <c r="D60" s="7" t="n">
        <v>39</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0</v>
      </c>
      <c r="B1" s="2" t="s">
        <v>27</v>
      </c>
      <c r="D1" s="2" t="s">
        <v>1</v>
      </c>
    </row>
    <row r="2" spans="1:5">
      <c r="B2" s="2" t="s">
        <v>2</v>
      </c>
      <c r="C2" s="2" t="s">
        <v>28</v>
      </c>
      <c r="D2" s="2" t="s">
        <v>2</v>
      </c>
      <c r="E2" s="2" t="s">
        <v>28</v>
      </c>
    </row>
    <row r="3" spans="1:5">
      <c r="A3" s="3" t="s">
        <v>1661</v>
      </c>
    </row>
    <row r="4" spans="1:5">
      <c r="A4" s="4" t="s">
        <v>1662</v>
      </c>
      <c r="D4" s="7" t="n">
        <v>82243</v>
      </c>
    </row>
    <row r="5" spans="1:5">
      <c r="A5" s="4" t="s">
        <v>1663</v>
      </c>
      <c r="B5" s="7" t="n">
        <v>-881</v>
      </c>
      <c r="C5" s="7" t="n">
        <v>-101</v>
      </c>
      <c r="D5" s="5" t="n">
        <v>41</v>
      </c>
      <c r="E5" s="7" t="n">
        <v>-500</v>
      </c>
    </row>
    <row r="6" spans="1:5">
      <c r="A6" s="4" t="s">
        <v>1664</v>
      </c>
      <c r="B6" s="5" t="n">
        <v>86762</v>
      </c>
      <c r="C6" s="5" t="n">
        <v>86292</v>
      </c>
      <c r="D6" s="5" t="n">
        <v>86762</v>
      </c>
      <c r="E6" s="5" t="n">
        <v>86292</v>
      </c>
    </row>
    <row r="7" spans="1:5">
      <c r="A7" s="4" t="s">
        <v>1665</v>
      </c>
    </row>
    <row r="8" spans="1:5">
      <c r="A8" s="3" t="s">
        <v>1661</v>
      </c>
    </row>
    <row r="9" spans="1:5">
      <c r="A9" s="4" t="s">
        <v>1662</v>
      </c>
      <c r="B9" s="5" t="n">
        <v>-625</v>
      </c>
      <c r="C9" s="5" t="n">
        <v>-634</v>
      </c>
      <c r="D9" s="5" t="n">
        <v>-625</v>
      </c>
      <c r="E9" s="5" t="n">
        <v>-647</v>
      </c>
    </row>
    <row r="10" spans="1:5">
      <c r="A10" s="4" t="s">
        <v>1663</v>
      </c>
      <c r="B10" s="5" t="n">
        <v>-3</v>
      </c>
      <c r="C10" s="5" t="n">
        <v>6</v>
      </c>
      <c r="D10" s="5" t="n">
        <v>-3</v>
      </c>
      <c r="E10" s="5" t="n">
        <v>19</v>
      </c>
    </row>
    <row r="11" spans="1:5">
      <c r="A11" s="4" t="s">
        <v>1664</v>
      </c>
      <c r="B11" s="5" t="n">
        <v>-628</v>
      </c>
      <c r="C11" s="5" t="n">
        <v>-628</v>
      </c>
      <c r="D11" s="5" t="n">
        <v>-628</v>
      </c>
      <c r="E11" s="5" t="n">
        <v>-628</v>
      </c>
    </row>
    <row r="12" spans="1:5">
      <c r="A12" s="4" t="s">
        <v>1666</v>
      </c>
    </row>
    <row r="13" spans="1:5">
      <c r="A13" s="3" t="s">
        <v>1661</v>
      </c>
    </row>
    <row r="14" spans="1:5">
      <c r="A14" s="4" t="s">
        <v>1662</v>
      </c>
      <c r="B14" s="5" t="n">
        <v>102</v>
      </c>
      <c r="C14" s="5" t="n">
        <v>-653</v>
      </c>
      <c r="D14" s="5" t="n">
        <v>-1046</v>
      </c>
      <c r="E14" s="5" t="n">
        <v>-239</v>
      </c>
    </row>
    <row r="15" spans="1:5">
      <c r="A15" s="4" t="s">
        <v>1663</v>
      </c>
      <c r="B15" s="5" t="n">
        <v>-787</v>
      </c>
      <c r="C15" s="5" t="n">
        <v>-104</v>
      </c>
      <c r="D15" s="5" t="n">
        <v>361</v>
      </c>
      <c r="E15" s="5" t="n">
        <v>-518</v>
      </c>
    </row>
    <row r="16" spans="1:5">
      <c r="A16" s="4" t="s">
        <v>1664</v>
      </c>
      <c r="B16" s="5" t="n">
        <v>-685</v>
      </c>
      <c r="C16" s="5" t="n">
        <v>-757</v>
      </c>
      <c r="D16" s="5" t="n">
        <v>-685</v>
      </c>
      <c r="E16" s="5" t="n">
        <v>-757</v>
      </c>
    </row>
    <row r="17" spans="1:5">
      <c r="A17" s="4" t="s">
        <v>1667</v>
      </c>
    </row>
    <row r="18" spans="1:5">
      <c r="A18" s="3" t="s">
        <v>1661</v>
      </c>
    </row>
    <row r="19" spans="1:5">
      <c r="A19" s="4" t="s">
        <v>1662</v>
      </c>
      <c r="B19" s="5" t="n">
        <v>-205</v>
      </c>
      <c r="C19" s="5" t="n">
        <v>-329</v>
      </c>
      <c r="D19" s="5" t="n">
        <v>-200</v>
      </c>
      <c r="E19" s="5" t="n">
        <v>-330</v>
      </c>
    </row>
    <row r="20" spans="1:5">
      <c r="A20" s="4" t="s">
        <v>1663</v>
      </c>
      <c r="B20" s="5" t="n">
        <v>-1</v>
      </c>
      <c r="C20" s="5" t="n">
        <v>1</v>
      </c>
      <c r="D20" s="5" t="n">
        <v>-6</v>
      </c>
      <c r="E20" s="5" t="n">
        <v>2</v>
      </c>
    </row>
    <row r="21" spans="1:5">
      <c r="A21" s="4" t="s">
        <v>1664</v>
      </c>
      <c r="B21" s="5" t="n">
        <v>-206</v>
      </c>
      <c r="C21" s="5" t="n">
        <v>-328</v>
      </c>
      <c r="D21" s="5" t="n">
        <v>-206</v>
      </c>
      <c r="E21" s="5" t="n">
        <v>-328</v>
      </c>
    </row>
    <row r="22" spans="1:5">
      <c r="A22" s="4" t="s">
        <v>1668</v>
      </c>
    </row>
    <row r="23" spans="1:5">
      <c r="A23" s="3" t="s">
        <v>1661</v>
      </c>
    </row>
    <row r="24" spans="1:5">
      <c r="A24" s="4" t="s">
        <v>1662</v>
      </c>
      <c r="B24" s="5" t="n">
        <v>-230</v>
      </c>
      <c r="C24" s="5" t="n">
        <v>1</v>
      </c>
      <c r="D24" s="5" t="n">
        <v>-9</v>
      </c>
    </row>
    <row r="25" spans="1:5">
      <c r="A25" s="4" t="s">
        <v>1663</v>
      </c>
      <c r="B25" s="5" t="n">
        <v>-90</v>
      </c>
      <c r="C25" s="5" t="n">
        <v>-4</v>
      </c>
      <c r="D25" s="5" t="n">
        <v>-311</v>
      </c>
      <c r="E25" s="5" t="n">
        <v>-3</v>
      </c>
    </row>
    <row r="26" spans="1:5">
      <c r="A26" s="4" t="s">
        <v>1664</v>
      </c>
      <c r="B26" s="5" t="n">
        <v>-320</v>
      </c>
      <c r="C26" s="5" t="n">
        <v>-3</v>
      </c>
      <c r="D26" s="5" t="n">
        <v>-320</v>
      </c>
      <c r="E26" s="5" t="n">
        <v>-3</v>
      </c>
    </row>
    <row r="27" spans="1:5">
      <c r="A27" s="4" t="s">
        <v>133</v>
      </c>
    </row>
    <row r="28" spans="1:5">
      <c r="A28" s="3" t="s">
        <v>1661</v>
      </c>
    </row>
    <row r="29" spans="1:5">
      <c r="A29" s="4" t="s">
        <v>1662</v>
      </c>
      <c r="B29" s="5" t="n">
        <v>-958</v>
      </c>
      <c r="C29" s="5" t="n">
        <v>-1615</v>
      </c>
      <c r="D29" s="5" t="n">
        <v>-1880</v>
      </c>
      <c r="E29" s="5" t="n">
        <v>-1216</v>
      </c>
    </row>
    <row r="30" spans="1:5">
      <c r="A30" s="4" t="s">
        <v>1663</v>
      </c>
      <c r="B30" s="5" t="n">
        <v>-881</v>
      </c>
      <c r="C30" s="5" t="n">
        <v>-101</v>
      </c>
      <c r="D30" s="5" t="n">
        <v>41</v>
      </c>
      <c r="E30" s="5" t="n">
        <v>-500</v>
      </c>
    </row>
    <row r="31" spans="1:5">
      <c r="A31" s="4" t="s">
        <v>1664</v>
      </c>
      <c r="B31" s="7" t="n">
        <v>-1839</v>
      </c>
      <c r="C31" s="7" t="n">
        <v>-1716</v>
      </c>
      <c r="D31" s="7" t="n">
        <v>-1839</v>
      </c>
      <c r="E31" s="7" t="n">
        <v>-1716</v>
      </c>
    </row>
  </sheetData>
  <mergeCells count="3">
    <mergeCell ref="A1:A2"/>
    <mergeCell ref="B1:C1"/>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69</v>
      </c>
      <c r="B1" s="2" t="s">
        <v>2</v>
      </c>
      <c r="C1" s="2" t="s">
        <v>71</v>
      </c>
    </row>
    <row r="2" spans="1:3">
      <c r="A2" s="3" t="s">
        <v>1670</v>
      </c>
    </row>
    <row r="3" spans="1:3">
      <c r="A3" s="4" t="s">
        <v>1671</v>
      </c>
      <c r="B3" s="4" t="s">
        <v>1672</v>
      </c>
      <c r="C3" s="4" t="s">
        <v>1673</v>
      </c>
    </row>
    <row r="4" spans="1:3">
      <c r="A4" s="4" t="s">
        <v>1674</v>
      </c>
      <c r="B4" s="4" t="s">
        <v>1675</v>
      </c>
      <c r="C4" s="4" t="s">
        <v>1676</v>
      </c>
    </row>
    <row r="5" spans="1:3">
      <c r="A5" s="4" t="s">
        <v>1677</v>
      </c>
      <c r="B5" s="4" t="s">
        <v>1678</v>
      </c>
      <c r="C5" s="4" t="s">
        <v>1679</v>
      </c>
    </row>
    <row r="6" spans="1:3">
      <c r="A6" s="4" t="s">
        <v>1680</v>
      </c>
      <c r="B6" s="4" t="s">
        <v>618</v>
      </c>
      <c r="C6" s="4" t="s">
        <v>618</v>
      </c>
    </row>
    <row r="7" spans="1:3">
      <c r="A7" s="4" t="s">
        <v>1681</v>
      </c>
      <c r="B7" s="4" t="s">
        <v>129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82</v>
      </c>
      <c r="B1" s="2" t="s">
        <v>1</v>
      </c>
      <c r="C1" s="2" t="s">
        <v>846</v>
      </c>
    </row>
    <row r="2" spans="1:3">
      <c r="B2" s="2" t="s">
        <v>2</v>
      </c>
      <c r="C2" s="2" t="s">
        <v>71</v>
      </c>
    </row>
    <row r="3" spans="1:3">
      <c r="A3" s="3" t="s">
        <v>1683</v>
      </c>
    </row>
    <row r="4" spans="1:3">
      <c r="A4" s="4" t="s">
        <v>1684</v>
      </c>
      <c r="B4" s="4" t="s">
        <v>1685</v>
      </c>
      <c r="C4" s="4" t="s">
        <v>1685</v>
      </c>
    </row>
    <row r="5" spans="1:3">
      <c r="A5" s="4" t="s">
        <v>1686</v>
      </c>
      <c r="B5" s="4" t="s">
        <v>1685</v>
      </c>
      <c r="C5" s="4" t="s">
        <v>1685</v>
      </c>
    </row>
    <row r="6" spans="1:3">
      <c r="A6" s="4" t="s">
        <v>1687</v>
      </c>
      <c r="B6" s="4" t="s">
        <v>1688</v>
      </c>
      <c r="C6" s="4" t="s">
        <v>1688</v>
      </c>
    </row>
    <row r="7" spans="1:3">
      <c r="A7" s="4" t="s">
        <v>1689</v>
      </c>
      <c r="B7" s="4" t="s">
        <v>1424</v>
      </c>
    </row>
    <row r="8" spans="1:3">
      <c r="A8" s="4" t="s">
        <v>1690</v>
      </c>
      <c r="B8" s="4" t="s">
        <v>1691</v>
      </c>
    </row>
    <row r="9" spans="1:3">
      <c r="A9" s="4" t="s">
        <v>1692</v>
      </c>
      <c r="B9" s="4" t="s">
        <v>1541</v>
      </c>
    </row>
    <row r="10" spans="1:3">
      <c r="A10" s="4" t="s">
        <v>1693</v>
      </c>
      <c r="B10" s="4" t="s">
        <v>1694</v>
      </c>
    </row>
    <row r="11" spans="1:3">
      <c r="A11" s="4" t="s">
        <v>1695</v>
      </c>
      <c r="B11" s="4" t="s">
        <v>1696</v>
      </c>
    </row>
    <row r="12" spans="1:3">
      <c r="A12" s="4" t="s">
        <v>1697</v>
      </c>
      <c r="B12" s="4" t="s">
        <v>1698</v>
      </c>
      <c r="C12" s="4" t="s">
        <v>549</v>
      </c>
    </row>
    <row r="13" spans="1:3">
      <c r="A13" s="4" t="s">
        <v>1699</v>
      </c>
      <c r="B13" s="7" t="n">
        <v>98190</v>
      </c>
      <c r="C13" s="7" t="n">
        <v>93880</v>
      </c>
    </row>
    <row r="14" spans="1:3">
      <c r="A14" s="4" t="s">
        <v>1700</v>
      </c>
      <c r="B14" s="5" t="n">
        <v>52770</v>
      </c>
      <c r="C14" s="7" t="n">
        <v>53020</v>
      </c>
    </row>
    <row r="15" spans="1:3">
      <c r="A15" s="4" t="s">
        <v>1701</v>
      </c>
    </row>
    <row r="16" spans="1:3">
      <c r="A16" s="3" t="s">
        <v>1683</v>
      </c>
    </row>
    <row r="17" spans="1:3">
      <c r="A17" s="4" t="s">
        <v>1702</v>
      </c>
      <c r="C17" s="4" t="s">
        <v>1703</v>
      </c>
    </row>
    <row r="18" spans="1:3">
      <c r="A18" s="4" t="s">
        <v>1704</v>
      </c>
      <c r="B18" s="5" t="n">
        <v>7055</v>
      </c>
      <c r="C18" s="7" t="n">
        <v>56817</v>
      </c>
    </row>
    <row r="19" spans="1:3">
      <c r="A19" s="4" t="s">
        <v>1705</v>
      </c>
      <c r="B19" s="7" t="n">
        <v>-16572</v>
      </c>
      <c r="C19" s="7" t="n">
        <v>2118</v>
      </c>
    </row>
    <row r="20" spans="1:3">
      <c r="A20" s="4" t="s">
        <v>1706</v>
      </c>
    </row>
    <row r="21" spans="1:3">
      <c r="A21" s="3" t="s">
        <v>1683</v>
      </c>
    </row>
    <row r="22" spans="1:3">
      <c r="A22" s="4" t="s">
        <v>1702</v>
      </c>
      <c r="C22" s="4" t="s">
        <v>1703</v>
      </c>
    </row>
    <row r="23" spans="1:3">
      <c r="A23" s="4" t="s">
        <v>1707</v>
      </c>
      <c r="B23" s="4" t="s">
        <v>1708</v>
      </c>
    </row>
    <row r="24" spans="1:3">
      <c r="A24" s="4" t="s">
        <v>1704</v>
      </c>
      <c r="B24" s="7" t="n">
        <v>-15652</v>
      </c>
      <c r="C24" s="7" t="n">
        <v>63230</v>
      </c>
    </row>
    <row r="25" spans="1:3">
      <c r="A25" s="4" t="s">
        <v>1705</v>
      </c>
      <c r="B25" s="7" t="n">
        <v>-16045</v>
      </c>
      <c r="C25" s="7" t="n">
        <v>2379</v>
      </c>
    </row>
    <row r="26" spans="1:3">
      <c r="A26" s="4" t="s">
        <v>509</v>
      </c>
    </row>
    <row r="27" spans="1:3">
      <c r="A27" s="3" t="s">
        <v>1683</v>
      </c>
    </row>
    <row r="28" spans="1:3">
      <c r="A28" s="4" t="s">
        <v>1684</v>
      </c>
      <c r="B28" s="4" t="s">
        <v>1685</v>
      </c>
      <c r="C28" s="4" t="s">
        <v>1685</v>
      </c>
    </row>
    <row r="29" spans="1:3">
      <c r="A29" s="4" t="s">
        <v>1687</v>
      </c>
      <c r="B29" s="4" t="s">
        <v>1688</v>
      </c>
      <c r="C29" s="4" t="s">
        <v>1688</v>
      </c>
    </row>
    <row r="30" spans="1:3">
      <c r="A30" s="4" t="s">
        <v>1709</v>
      </c>
      <c r="B30" s="7" t="n">
        <v>53310</v>
      </c>
      <c r="C30" s="7" t="n">
        <v>50860</v>
      </c>
    </row>
    <row r="31" spans="1:3">
      <c r="A31" s="4" t="s">
        <v>1710</v>
      </c>
      <c r="B31" s="7" t="n">
        <v>53180</v>
      </c>
      <c r="C31" s="7" t="n">
        <v>50740</v>
      </c>
    </row>
    <row r="32" spans="1:3">
      <c r="A32" s="4" t="s">
        <v>1711</v>
      </c>
    </row>
    <row r="33" spans="1:3">
      <c r="A33" s="3" t="s">
        <v>1683</v>
      </c>
    </row>
    <row r="34" spans="1:3">
      <c r="A34" s="4" t="s">
        <v>1707</v>
      </c>
      <c r="B34" s="4" t="s">
        <v>14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2</v>
      </c>
      <c r="B1" s="2" t="s">
        <v>2</v>
      </c>
      <c r="C1" s="2" t="s">
        <v>71</v>
      </c>
      <c r="D1" s="2" t="s">
        <v>1126</v>
      </c>
    </row>
    <row r="2" spans="1:4">
      <c r="A2" s="3" t="s">
        <v>1683</v>
      </c>
    </row>
    <row r="3" spans="1:4">
      <c r="A3" s="4" t="s">
        <v>1713</v>
      </c>
      <c r="B3" s="7" t="n">
        <v>11203</v>
      </c>
      <c r="C3" s="7" t="n">
        <v>11853</v>
      </c>
    </row>
    <row r="4" spans="1:4">
      <c r="A4" s="4" t="s">
        <v>1701</v>
      </c>
    </row>
    <row r="5" spans="1:4">
      <c r="A5" s="3" t="s">
        <v>1683</v>
      </c>
    </row>
    <row r="6" spans="1:4">
      <c r="A6" s="4" t="s">
        <v>1714</v>
      </c>
      <c r="B6" s="5" t="n">
        <v>75559</v>
      </c>
      <c r="C6" s="5" t="n">
        <v>70390</v>
      </c>
    </row>
    <row r="7" spans="1:4">
      <c r="A7" s="4" t="s">
        <v>1715</v>
      </c>
      <c r="B7" s="5" t="n">
        <v>-3099</v>
      </c>
      <c r="C7" s="5" t="n">
        <v>-3011</v>
      </c>
    </row>
    <row r="8" spans="1:4">
      <c r="A8" s="4" t="s">
        <v>1716</v>
      </c>
      <c r="B8" s="5" t="n">
        <v>-313</v>
      </c>
      <c r="C8" s="5" t="n">
        <v>-258</v>
      </c>
    </row>
    <row r="9" spans="1:4">
      <c r="A9" s="4" t="s">
        <v>1717</v>
      </c>
      <c r="B9" s="5" t="n">
        <v>-386</v>
      </c>
      <c r="C9" s="5" t="n">
        <v>-11</v>
      </c>
    </row>
    <row r="10" spans="1:4">
      <c r="A10" s="4" t="s">
        <v>1718</v>
      </c>
      <c r="B10" s="5" t="n">
        <v>71761</v>
      </c>
      <c r="C10" s="5" t="n">
        <v>67110</v>
      </c>
      <c r="D10" s="7" t="n">
        <v>72046</v>
      </c>
    </row>
    <row r="11" spans="1:4">
      <c r="A11" s="4" t="s">
        <v>1713</v>
      </c>
      <c r="B11" s="5" t="n">
        <v>11203</v>
      </c>
      <c r="C11" s="5" t="n">
        <v>11853</v>
      </c>
    </row>
    <row r="12" spans="1:4">
      <c r="A12" s="4" t="s">
        <v>1719</v>
      </c>
      <c r="B12" s="5" t="n">
        <v>-627</v>
      </c>
      <c r="C12" s="5" t="n">
        <v>-590</v>
      </c>
    </row>
    <row r="13" spans="1:4">
      <c r="A13" s="4" t="s">
        <v>1717</v>
      </c>
      <c r="B13" s="5" t="n">
        <v>-1</v>
      </c>
      <c r="C13" s="5" t="n">
        <v>-42</v>
      </c>
    </row>
    <row r="14" spans="1:4">
      <c r="A14" s="4" t="s">
        <v>1720</v>
      </c>
      <c r="B14" s="5" t="n">
        <v>82336</v>
      </c>
      <c r="C14" s="5" t="n">
        <v>78331</v>
      </c>
      <c r="D14" s="5" t="n">
        <v>82440</v>
      </c>
    </row>
    <row r="15" spans="1:4">
      <c r="A15" s="4" t="s">
        <v>1721</v>
      </c>
      <c r="B15" s="5" t="n">
        <v>13435</v>
      </c>
      <c r="C15" s="5" t="n">
        <v>13360</v>
      </c>
    </row>
    <row r="16" spans="1:4">
      <c r="A16" s="4" t="s">
        <v>1722</v>
      </c>
      <c r="B16" s="5" t="n">
        <v>442</v>
      </c>
      <c r="C16" s="5" t="n">
        <v>567</v>
      </c>
    </row>
    <row r="17" spans="1:4">
      <c r="A17" s="4" t="s">
        <v>1723</v>
      </c>
      <c r="B17" s="5" t="n">
        <v>1244</v>
      </c>
      <c r="C17" s="5" t="n">
        <v>1078</v>
      </c>
    </row>
    <row r="18" spans="1:4">
      <c r="A18" s="4" t="s">
        <v>1717</v>
      </c>
      <c r="B18" s="5" t="n">
        <v>-1</v>
      </c>
      <c r="C18" s="5" t="n">
        <v>-28</v>
      </c>
    </row>
    <row r="19" spans="1:4">
      <c r="A19" s="4" t="s">
        <v>1724</v>
      </c>
      <c r="B19" s="5" t="n">
        <v>15120</v>
      </c>
      <c r="C19" s="5" t="n">
        <v>14977</v>
      </c>
      <c r="D19" s="5" t="n">
        <v>16074</v>
      </c>
    </row>
    <row r="20" spans="1:4">
      <c r="A20" s="4" t="s">
        <v>1725</v>
      </c>
      <c r="B20" s="5" t="n">
        <v>97456</v>
      </c>
      <c r="C20" s="5" t="n">
        <v>93308</v>
      </c>
    </row>
    <row r="21" spans="1:4">
      <c r="A21" s="4" t="s">
        <v>1726</v>
      </c>
      <c r="B21" s="7" t="n">
        <v>546094</v>
      </c>
      <c r="C21" s="7" t="n">
        <v>555611</v>
      </c>
      <c r="D21" s="5" t="n">
        <v>496676</v>
      </c>
    </row>
    <row r="22" spans="1:4">
      <c r="A22" s="4" t="s">
        <v>1671</v>
      </c>
      <c r="B22" s="4" t="s">
        <v>1727</v>
      </c>
      <c r="C22" s="4" t="s">
        <v>1728</v>
      </c>
    </row>
    <row r="23" spans="1:4">
      <c r="A23" s="4" t="s">
        <v>1674</v>
      </c>
      <c r="B23" s="4" t="s">
        <v>1729</v>
      </c>
      <c r="C23" s="4" t="s">
        <v>1730</v>
      </c>
    </row>
    <row r="24" spans="1:4">
      <c r="A24" s="4" t="s">
        <v>1677</v>
      </c>
      <c r="B24" s="4" t="s">
        <v>1731</v>
      </c>
      <c r="C24" s="4" t="s">
        <v>1732</v>
      </c>
    </row>
    <row r="25" spans="1:4">
      <c r="A25" s="4" t="s">
        <v>1706</v>
      </c>
    </row>
    <row r="26" spans="1:4">
      <c r="A26" s="3" t="s">
        <v>1683</v>
      </c>
    </row>
    <row r="27" spans="1:4">
      <c r="A27" s="4" t="s">
        <v>1718</v>
      </c>
      <c r="B27" s="7" t="n">
        <v>71761</v>
      </c>
      <c r="C27" s="7" t="n">
        <v>67110</v>
      </c>
      <c r="D27" s="5" t="n">
        <v>72046</v>
      </c>
    </row>
    <row r="28" spans="1:4">
      <c r="A28" s="4" t="s">
        <v>1720</v>
      </c>
      <c r="B28" s="5" t="n">
        <v>82336</v>
      </c>
      <c r="C28" s="5" t="n">
        <v>78331</v>
      </c>
      <c r="D28" s="5" t="n">
        <v>82440</v>
      </c>
    </row>
    <row r="29" spans="1:4">
      <c r="A29" s="4" t="s">
        <v>1723</v>
      </c>
      <c r="B29" s="5" t="n">
        <v>-1244</v>
      </c>
      <c r="C29" s="5" t="n">
        <v>-1078</v>
      </c>
    </row>
    <row r="30" spans="1:4">
      <c r="A30" s="4" t="s">
        <v>1724</v>
      </c>
      <c r="B30" s="5" t="n">
        <v>13876</v>
      </c>
      <c r="C30" s="5" t="n">
        <v>13899</v>
      </c>
      <c r="D30" s="5" t="n">
        <v>15352</v>
      </c>
    </row>
    <row r="31" spans="1:4">
      <c r="A31" s="4" t="s">
        <v>1725</v>
      </c>
      <c r="B31" s="5" t="n">
        <v>96212</v>
      </c>
      <c r="C31" s="5" t="n">
        <v>92230</v>
      </c>
    </row>
    <row r="32" spans="1:4">
      <c r="A32" s="4" t="s">
        <v>1733</v>
      </c>
      <c r="B32" s="5" t="n">
        <v>15120</v>
      </c>
      <c r="C32" s="5" t="n">
        <v>14977</v>
      </c>
    </row>
    <row r="33" spans="1:4">
      <c r="A33" s="4" t="s">
        <v>1726</v>
      </c>
      <c r="B33" s="7" t="n">
        <v>576912</v>
      </c>
      <c r="C33" s="7" t="n">
        <v>617646</v>
      </c>
      <c r="D33" s="7" t="n">
        <v>549650</v>
      </c>
    </row>
    <row r="34" spans="1:4">
      <c r="A34" s="4" t="s">
        <v>1671</v>
      </c>
      <c r="B34" s="4" t="s">
        <v>1734</v>
      </c>
      <c r="C34" s="4" t="s">
        <v>1735</v>
      </c>
    </row>
    <row r="35" spans="1:4">
      <c r="A35" s="4" t="s">
        <v>1674</v>
      </c>
      <c r="B35" s="4" t="s">
        <v>1736</v>
      </c>
      <c r="C35" s="4" t="s">
        <v>1737</v>
      </c>
    </row>
    <row r="36" spans="1:4">
      <c r="A36" s="4" t="s">
        <v>1677</v>
      </c>
      <c r="B36" s="4" t="s">
        <v>1738</v>
      </c>
      <c r="C36" s="4" t="s">
        <v>173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0</v>
      </c>
      <c r="B1" s="2" t="s">
        <v>1</v>
      </c>
    </row>
    <row r="2" spans="1:3">
      <c r="B2" s="2" t="s">
        <v>2</v>
      </c>
      <c r="C2" s="2" t="s">
        <v>71</v>
      </c>
    </row>
    <row r="3" spans="1:3">
      <c r="A3" s="3" t="s">
        <v>1670</v>
      </c>
    </row>
    <row r="4" spans="1:3">
      <c r="A4" s="4" t="s">
        <v>1741</v>
      </c>
      <c r="B4" s="7" t="n">
        <v>655</v>
      </c>
      <c r="C4" s="7" t="n">
        <v>654</v>
      </c>
    </row>
    <row r="5" spans="1:3">
      <c r="A5" s="4" t="s">
        <v>1742</v>
      </c>
      <c r="B5" s="7" t="n">
        <v>34</v>
      </c>
      <c r="C5" s="7" t="n">
        <v>40</v>
      </c>
    </row>
    <row r="6" spans="1:3">
      <c r="A6" s="4" t="s">
        <v>1743</v>
      </c>
      <c r="B6" s="4" t="s">
        <v>1371</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44</v>
      </c>
      <c r="B1" s="2" t="s">
        <v>1</v>
      </c>
      <c r="C1" s="2" t="s">
        <v>846</v>
      </c>
    </row>
    <row r="2" spans="1:3">
      <c r="B2" s="2" t="s">
        <v>2</v>
      </c>
      <c r="C2" s="2" t="s">
        <v>71</v>
      </c>
    </row>
    <row r="3" spans="1:3">
      <c r="A3" s="4" t="s">
        <v>1701</v>
      </c>
    </row>
    <row r="4" spans="1:3">
      <c r="A4" s="3" t="s">
        <v>1683</v>
      </c>
    </row>
    <row r="5" spans="1:3">
      <c r="A5" s="4" t="s">
        <v>1745</v>
      </c>
      <c r="B5" s="7" t="n">
        <v>67110</v>
      </c>
      <c r="C5" s="7" t="n">
        <v>72046</v>
      </c>
    </row>
    <row r="6" spans="1:3">
      <c r="A6" s="4" t="s">
        <v>1746</v>
      </c>
      <c r="B6" s="5" t="n">
        <v>5169</v>
      </c>
      <c r="C6" s="5" t="n">
        <v>-5300</v>
      </c>
    </row>
    <row r="7" spans="1:3">
      <c r="A7" s="4" t="s">
        <v>1747</v>
      </c>
      <c r="B7" s="5" t="n">
        <v>-117</v>
      </c>
      <c r="C7" s="5" t="n">
        <v>-426</v>
      </c>
    </row>
    <row r="8" spans="1:3">
      <c r="A8" s="4" t="s">
        <v>1748</v>
      </c>
      <c r="B8" s="5" t="n">
        <v>-88</v>
      </c>
      <c r="C8" s="5" t="n">
        <v>-348</v>
      </c>
    </row>
    <row r="9" spans="1:3">
      <c r="A9" s="4" t="s">
        <v>1749</v>
      </c>
      <c r="B9" s="5" t="n">
        <v>10</v>
      </c>
      <c r="C9" s="5" t="n">
        <v>24</v>
      </c>
    </row>
    <row r="10" spans="1:3">
      <c r="A10" s="4" t="s">
        <v>1750</v>
      </c>
      <c r="C10" s="5" t="n">
        <v>586</v>
      </c>
    </row>
    <row r="11" spans="1:3">
      <c r="A11" s="4" t="s">
        <v>1751</v>
      </c>
      <c r="B11" s="5" t="n">
        <v>-323</v>
      </c>
      <c r="C11" s="5" t="n">
        <v>528</v>
      </c>
    </row>
    <row r="12" spans="1:3">
      <c r="A12" s="4" t="s">
        <v>1752</v>
      </c>
      <c r="B12" s="5" t="n">
        <v>71761</v>
      </c>
      <c r="C12" s="5" t="n">
        <v>67110</v>
      </c>
    </row>
    <row r="13" spans="1:3">
      <c r="A13" s="4" t="s">
        <v>1753</v>
      </c>
      <c r="B13" s="5" t="n">
        <v>78331</v>
      </c>
      <c r="C13" s="5" t="n">
        <v>82440</v>
      </c>
    </row>
    <row r="14" spans="1:3">
      <c r="A14" s="4" t="s">
        <v>1754</v>
      </c>
      <c r="B14" s="5" t="n">
        <v>4651</v>
      </c>
      <c r="C14" s="5" t="n">
        <v>-4936</v>
      </c>
    </row>
    <row r="15" spans="1:3">
      <c r="A15" s="4" t="s">
        <v>1747</v>
      </c>
      <c r="B15" s="5" t="n">
        <v>13</v>
      </c>
      <c r="C15" s="5" t="n">
        <v>152</v>
      </c>
    </row>
    <row r="16" spans="1:3">
      <c r="A16" s="4" t="s">
        <v>1755</v>
      </c>
      <c r="B16" s="5" t="n">
        <v>-37</v>
      </c>
      <c r="C16" s="5" t="n">
        <v>-145</v>
      </c>
    </row>
    <row r="17" spans="1:3">
      <c r="A17" s="4" t="s">
        <v>1756</v>
      </c>
      <c r="B17" s="5" t="n">
        <v>-650</v>
      </c>
      <c r="C17" s="5" t="n">
        <v>650</v>
      </c>
    </row>
    <row r="18" spans="1:3">
      <c r="A18" s="4" t="s">
        <v>1751</v>
      </c>
      <c r="B18" s="5" t="n">
        <v>28</v>
      </c>
      <c r="C18" s="5" t="n">
        <v>170</v>
      </c>
    </row>
    <row r="19" spans="1:3">
      <c r="A19" s="4" t="s">
        <v>1757</v>
      </c>
      <c r="B19" s="5" t="n">
        <v>82336</v>
      </c>
      <c r="C19" s="5" t="n">
        <v>78331</v>
      </c>
    </row>
    <row r="20" spans="1:3">
      <c r="A20" s="4" t="s">
        <v>1758</v>
      </c>
      <c r="B20" s="5" t="n">
        <v>14977</v>
      </c>
      <c r="C20" s="5" t="n">
        <v>16074</v>
      </c>
    </row>
    <row r="21" spans="1:3">
      <c r="A21" s="4" t="s">
        <v>1759</v>
      </c>
      <c r="B21" s="5" t="n">
        <v>75</v>
      </c>
      <c r="C21" s="5" t="n">
        <v>-1206</v>
      </c>
    </row>
    <row r="22" spans="1:3">
      <c r="A22" s="4" t="s">
        <v>1760</v>
      </c>
      <c r="B22" s="5" t="n">
        <v>-125</v>
      </c>
      <c r="C22" s="5" t="n">
        <v>-225</v>
      </c>
    </row>
    <row r="23" spans="1:3">
      <c r="A23" s="4" t="s">
        <v>1761</v>
      </c>
      <c r="B23" s="5" t="n">
        <v>166</v>
      </c>
      <c r="C23" s="5" t="n">
        <v>356</v>
      </c>
    </row>
    <row r="24" spans="1:3">
      <c r="A24" s="4" t="s">
        <v>1751</v>
      </c>
      <c r="B24" s="5" t="n">
        <v>27</v>
      </c>
      <c r="C24" s="5" t="n">
        <v>-22</v>
      </c>
    </row>
    <row r="25" spans="1:3">
      <c r="A25" s="4" t="s">
        <v>1762</v>
      </c>
      <c r="B25" s="5" t="n">
        <v>15120</v>
      </c>
      <c r="C25" s="5" t="n">
        <v>14977</v>
      </c>
    </row>
    <row r="26" spans="1:3">
      <c r="A26" s="4" t="s">
        <v>1725</v>
      </c>
      <c r="B26" s="5" t="n">
        <v>97456</v>
      </c>
      <c r="C26" s="5" t="n">
        <v>93308</v>
      </c>
    </row>
    <row r="27" spans="1:3">
      <c r="A27" s="4" t="s">
        <v>1706</v>
      </c>
    </row>
    <row r="28" spans="1:3">
      <c r="A28" s="3" t="s">
        <v>1683</v>
      </c>
    </row>
    <row r="29" spans="1:3">
      <c r="A29" s="4" t="s">
        <v>1745</v>
      </c>
      <c r="B29" s="5" t="n">
        <v>67110</v>
      </c>
      <c r="C29" s="5" t="n">
        <v>72046</v>
      </c>
    </row>
    <row r="30" spans="1:3">
      <c r="A30" s="4" t="s">
        <v>1746</v>
      </c>
      <c r="B30" s="5" t="n">
        <v>5169</v>
      </c>
      <c r="C30" s="5" t="n">
        <v>-5300</v>
      </c>
    </row>
    <row r="31" spans="1:3">
      <c r="A31" s="4" t="s">
        <v>1747</v>
      </c>
      <c r="B31" s="5" t="n">
        <v>-117</v>
      </c>
      <c r="C31" s="5" t="n">
        <v>-426</v>
      </c>
    </row>
    <row r="32" spans="1:3">
      <c r="A32" s="4" t="s">
        <v>1748</v>
      </c>
      <c r="B32" s="5" t="n">
        <v>-88</v>
      </c>
      <c r="C32" s="5" t="n">
        <v>-348</v>
      </c>
    </row>
    <row r="33" spans="1:3">
      <c r="A33" s="4" t="s">
        <v>1749</v>
      </c>
      <c r="B33" s="5" t="n">
        <v>10</v>
      </c>
      <c r="C33" s="5" t="n">
        <v>24</v>
      </c>
    </row>
    <row r="34" spans="1:3">
      <c r="A34" s="4" t="s">
        <v>1750</v>
      </c>
      <c r="C34" s="5" t="n">
        <v>586</v>
      </c>
    </row>
    <row r="35" spans="1:3">
      <c r="A35" s="4" t="s">
        <v>1751</v>
      </c>
      <c r="B35" s="5" t="n">
        <v>-323</v>
      </c>
      <c r="C35" s="5" t="n">
        <v>528</v>
      </c>
    </row>
    <row r="36" spans="1:3">
      <c r="A36" s="4" t="s">
        <v>1752</v>
      </c>
      <c r="B36" s="5" t="n">
        <v>71761</v>
      </c>
      <c r="C36" s="5" t="n">
        <v>67110</v>
      </c>
    </row>
    <row r="37" spans="1:3">
      <c r="A37" s="4" t="s">
        <v>1753</v>
      </c>
      <c r="B37" s="5" t="n">
        <v>78331</v>
      </c>
      <c r="C37" s="5" t="n">
        <v>82440</v>
      </c>
    </row>
    <row r="38" spans="1:3">
      <c r="A38" s="4" t="s">
        <v>1754</v>
      </c>
      <c r="B38" s="5" t="n">
        <v>4651</v>
      </c>
      <c r="C38" s="5" t="n">
        <v>-4936</v>
      </c>
    </row>
    <row r="39" spans="1:3">
      <c r="A39" s="4" t="s">
        <v>1747</v>
      </c>
      <c r="B39" s="5" t="n">
        <v>13</v>
      </c>
      <c r="C39" s="5" t="n">
        <v>152</v>
      </c>
    </row>
    <row r="40" spans="1:3">
      <c r="A40" s="4" t="s">
        <v>1755</v>
      </c>
      <c r="B40" s="5" t="n">
        <v>-37</v>
      </c>
      <c r="C40" s="5" t="n">
        <v>-145</v>
      </c>
    </row>
    <row r="41" spans="1:3">
      <c r="A41" s="4" t="s">
        <v>1756</v>
      </c>
      <c r="B41" s="5" t="n">
        <v>-650</v>
      </c>
      <c r="C41" s="5" t="n">
        <v>650</v>
      </c>
    </row>
    <row r="42" spans="1:3">
      <c r="A42" s="4" t="s">
        <v>1751</v>
      </c>
      <c r="B42" s="5" t="n">
        <v>28</v>
      </c>
      <c r="C42" s="5" t="n">
        <v>170</v>
      </c>
    </row>
    <row r="43" spans="1:3">
      <c r="A43" s="4" t="s">
        <v>1757</v>
      </c>
      <c r="B43" s="5" t="n">
        <v>82336</v>
      </c>
      <c r="C43" s="5" t="n">
        <v>78331</v>
      </c>
    </row>
    <row r="44" spans="1:3">
      <c r="A44" s="4" t="s">
        <v>1758</v>
      </c>
      <c r="B44" s="5" t="n">
        <v>13899</v>
      </c>
      <c r="C44" s="5" t="n">
        <v>15352</v>
      </c>
    </row>
    <row r="45" spans="1:3">
      <c r="A45" s="4" t="s">
        <v>1759</v>
      </c>
      <c r="B45" s="5" t="n">
        <v>75</v>
      </c>
      <c r="C45" s="5" t="n">
        <v>-1206</v>
      </c>
    </row>
    <row r="46" spans="1:3">
      <c r="A46" s="4" t="s">
        <v>1760</v>
      </c>
      <c r="B46" s="5" t="n">
        <v>-125</v>
      </c>
      <c r="C46" s="5" t="n">
        <v>-225</v>
      </c>
    </row>
    <row r="47" spans="1:3">
      <c r="A47" s="4" t="s">
        <v>1751</v>
      </c>
      <c r="B47" s="5" t="n">
        <v>27</v>
      </c>
      <c r="C47" s="5" t="n">
        <v>-22</v>
      </c>
    </row>
    <row r="48" spans="1:3">
      <c r="A48" s="4" t="s">
        <v>1762</v>
      </c>
      <c r="B48" s="5" t="n">
        <v>13876</v>
      </c>
      <c r="C48" s="5" t="n">
        <v>13899</v>
      </c>
    </row>
    <row r="49" spans="1:3">
      <c r="A49" s="4" t="s">
        <v>1725</v>
      </c>
      <c r="B49" s="7" t="n">
        <v>96212</v>
      </c>
      <c r="C49" s="7" t="n">
        <v>9223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3</v>
      </c>
      <c r="B1" s="2" t="s">
        <v>2</v>
      </c>
      <c r="C1" s="2" t="s">
        <v>71</v>
      </c>
      <c r="D1" s="2" t="s">
        <v>1126</v>
      </c>
    </row>
    <row r="2" spans="1:4">
      <c r="A2" s="4" t="s">
        <v>1701</v>
      </c>
    </row>
    <row r="3" spans="1:4">
      <c r="A3" s="3" t="s">
        <v>1683</v>
      </c>
    </row>
    <row r="4" spans="1:4">
      <c r="A4" s="4" t="s">
        <v>1764</v>
      </c>
      <c r="B4" s="7" t="n">
        <v>475285</v>
      </c>
      <c r="C4" s="7" t="n">
        <v>468230</v>
      </c>
    </row>
    <row r="5" spans="1:4">
      <c r="A5" s="4" t="s">
        <v>1765</v>
      </c>
      <c r="B5" s="5" t="n">
        <v>70809</v>
      </c>
      <c r="C5" s="5" t="n">
        <v>87381</v>
      </c>
    </row>
    <row r="6" spans="1:4">
      <c r="A6" s="4" t="s">
        <v>1766</v>
      </c>
      <c r="B6" s="5" t="n">
        <v>546094</v>
      </c>
      <c r="C6" s="5" t="n">
        <v>555611</v>
      </c>
      <c r="D6" s="7" t="n">
        <v>496676</v>
      </c>
    </row>
    <row r="7" spans="1:4">
      <c r="A7" s="4" t="s">
        <v>1767</v>
      </c>
    </row>
    <row r="8" spans="1:4">
      <c r="A8" s="3" t="s">
        <v>1683</v>
      </c>
    </row>
    <row r="9" spans="1:4">
      <c r="A9" s="4" t="s">
        <v>1764</v>
      </c>
      <c r="B9" s="5" t="n">
        <v>124477</v>
      </c>
      <c r="C9" s="5" t="n">
        <v>126076</v>
      </c>
    </row>
    <row r="10" spans="1:4">
      <c r="A10" s="4" t="s">
        <v>1768</v>
      </c>
    </row>
    <row r="11" spans="1:4">
      <c r="A11" s="3" t="s">
        <v>1683</v>
      </c>
    </row>
    <row r="12" spans="1:4">
      <c r="A12" s="4" t="s">
        <v>1764</v>
      </c>
      <c r="B12" s="5" t="n">
        <v>159681</v>
      </c>
      <c r="C12" s="5" t="n">
        <v>145104</v>
      </c>
    </row>
    <row r="13" spans="1:4">
      <c r="A13" s="4" t="s">
        <v>1769</v>
      </c>
    </row>
    <row r="14" spans="1:4">
      <c r="A14" s="3" t="s">
        <v>1683</v>
      </c>
    </row>
    <row r="15" spans="1:4">
      <c r="A15" s="4" t="s">
        <v>1764</v>
      </c>
      <c r="B15" s="5" t="n">
        <v>70704</v>
      </c>
      <c r="C15" s="5" t="n">
        <v>77962</v>
      </c>
    </row>
    <row r="16" spans="1:4">
      <c r="A16" s="4" t="s">
        <v>1770</v>
      </c>
    </row>
    <row r="17" spans="1:4">
      <c r="A17" s="3" t="s">
        <v>1683</v>
      </c>
    </row>
    <row r="18" spans="1:4">
      <c r="A18" s="4" t="s">
        <v>1764</v>
      </c>
      <c r="B18" s="5" t="n">
        <v>51579</v>
      </c>
      <c r="C18" s="5" t="n">
        <v>48155</v>
      </c>
    </row>
    <row r="19" spans="1:4">
      <c r="A19" s="4" t="s">
        <v>1771</v>
      </c>
    </row>
    <row r="20" spans="1:4">
      <c r="A20" s="3" t="s">
        <v>1683</v>
      </c>
    </row>
    <row r="21" spans="1:4">
      <c r="A21" s="4" t="s">
        <v>1764</v>
      </c>
      <c r="B21" s="5" t="n">
        <v>68844</v>
      </c>
      <c r="C21" s="5" t="n">
        <v>70933</v>
      </c>
    </row>
    <row r="22" spans="1:4">
      <c r="A22" s="4" t="s">
        <v>1772</v>
      </c>
    </row>
    <row r="23" spans="1:4">
      <c r="A23" s="3" t="s">
        <v>1683</v>
      </c>
    </row>
    <row r="24" spans="1:4">
      <c r="A24" s="4" t="s">
        <v>1765</v>
      </c>
      <c r="B24" s="5" t="n">
        <v>7709</v>
      </c>
      <c r="C24" s="5" t="n">
        <v>7532</v>
      </c>
    </row>
    <row r="25" spans="1:4">
      <c r="A25" s="4" t="s">
        <v>1773</v>
      </c>
    </row>
    <row r="26" spans="1:4">
      <c r="A26" s="3" t="s">
        <v>1683</v>
      </c>
    </row>
    <row r="27" spans="1:4">
      <c r="A27" s="4" t="s">
        <v>1765</v>
      </c>
      <c r="B27" s="5" t="n">
        <v>24843</v>
      </c>
      <c r="C27" s="5" t="n">
        <v>32753</v>
      </c>
    </row>
    <row r="28" spans="1:4">
      <c r="A28" s="4" t="s">
        <v>1774</v>
      </c>
    </row>
    <row r="29" spans="1:4">
      <c r="A29" s="3" t="s">
        <v>1683</v>
      </c>
    </row>
    <row r="30" spans="1:4">
      <c r="A30" s="4" t="s">
        <v>1765</v>
      </c>
      <c r="B30" s="5" t="n">
        <v>9163</v>
      </c>
      <c r="C30" s="5" t="n">
        <v>8441</v>
      </c>
    </row>
    <row r="31" spans="1:4">
      <c r="A31" s="4" t="s">
        <v>1775</v>
      </c>
    </row>
    <row r="32" spans="1:4">
      <c r="A32" s="3" t="s">
        <v>1683</v>
      </c>
    </row>
    <row r="33" spans="1:4">
      <c r="A33" s="4" t="s">
        <v>1765</v>
      </c>
      <c r="B33" s="5" t="n">
        <v>1948</v>
      </c>
      <c r="C33" s="5" t="n">
        <v>2397</v>
      </c>
    </row>
    <row r="34" spans="1:4">
      <c r="A34" s="4" t="s">
        <v>1776</v>
      </c>
    </row>
    <row r="35" spans="1:4">
      <c r="A35" s="3" t="s">
        <v>1683</v>
      </c>
    </row>
    <row r="36" spans="1:4">
      <c r="A36" s="4" t="s">
        <v>1765</v>
      </c>
      <c r="B36" s="5" t="n">
        <v>27146</v>
      </c>
      <c r="C36" s="5" t="n">
        <v>36258</v>
      </c>
    </row>
    <row r="37" spans="1:4">
      <c r="A37" s="4" t="s">
        <v>1706</v>
      </c>
    </row>
    <row r="38" spans="1:4">
      <c r="A38" s="3" t="s">
        <v>1683</v>
      </c>
    </row>
    <row r="39" spans="1:4">
      <c r="A39" s="4" t="s">
        <v>1764</v>
      </c>
      <c r="B39" s="5" t="n">
        <v>397665</v>
      </c>
      <c r="C39" s="5" t="n">
        <v>413317</v>
      </c>
    </row>
    <row r="40" spans="1:4">
      <c r="A40" s="4" t="s">
        <v>1765</v>
      </c>
      <c r="B40" s="5" t="n">
        <v>70809</v>
      </c>
      <c r="C40" s="5" t="n">
        <v>86854</v>
      </c>
    </row>
    <row r="41" spans="1:4">
      <c r="A41" s="4" t="s">
        <v>1777</v>
      </c>
      <c r="B41" s="5" t="n">
        <v>108438</v>
      </c>
      <c r="C41" s="5" t="n">
        <v>117475</v>
      </c>
    </row>
    <row r="42" spans="1:4">
      <c r="A42" s="4" t="s">
        <v>1766</v>
      </c>
      <c r="B42" s="5" t="n">
        <v>576912</v>
      </c>
      <c r="C42" s="5" t="n">
        <v>617646</v>
      </c>
      <c r="D42" s="7" t="n">
        <v>549650</v>
      </c>
    </row>
    <row r="43" spans="1:4">
      <c r="A43" s="4" t="s">
        <v>1778</v>
      </c>
    </row>
    <row r="44" spans="1:4">
      <c r="A44" s="3" t="s">
        <v>1683</v>
      </c>
    </row>
    <row r="45" spans="1:4">
      <c r="A45" s="4" t="s">
        <v>1764</v>
      </c>
      <c r="B45" s="5" t="n">
        <v>98094</v>
      </c>
      <c r="C45" s="5" t="n">
        <v>102986</v>
      </c>
    </row>
    <row r="46" spans="1:4">
      <c r="A46" s="4" t="s">
        <v>1779</v>
      </c>
    </row>
    <row r="47" spans="1:4">
      <c r="A47" s="3" t="s">
        <v>1683</v>
      </c>
    </row>
    <row r="48" spans="1:4">
      <c r="A48" s="4" t="s">
        <v>1764</v>
      </c>
      <c r="B48" s="5" t="n">
        <v>153284</v>
      </c>
      <c r="C48" s="5" t="n">
        <v>163375</v>
      </c>
    </row>
    <row r="49" spans="1:4">
      <c r="A49" s="4" t="s">
        <v>1780</v>
      </c>
    </row>
    <row r="50" spans="1:4">
      <c r="A50" s="3" t="s">
        <v>1683</v>
      </c>
    </row>
    <row r="51" spans="1:4">
      <c r="A51" s="4" t="s">
        <v>1764</v>
      </c>
      <c r="B51" s="5" t="n">
        <v>18523</v>
      </c>
      <c r="C51" s="5" t="n">
        <v>19362</v>
      </c>
    </row>
    <row r="52" spans="1:4">
      <c r="A52" s="4" t="s">
        <v>1781</v>
      </c>
    </row>
    <row r="53" spans="1:4">
      <c r="A53" s="3" t="s">
        <v>1683</v>
      </c>
    </row>
    <row r="54" spans="1:4">
      <c r="A54" s="4" t="s">
        <v>1764</v>
      </c>
      <c r="B54" s="5" t="n">
        <v>53255</v>
      </c>
      <c r="C54" s="5" t="n">
        <v>51626</v>
      </c>
    </row>
    <row r="55" spans="1:4">
      <c r="A55" s="4" t="s">
        <v>1782</v>
      </c>
    </row>
    <row r="56" spans="1:4">
      <c r="A56" s="3" t="s">
        <v>1683</v>
      </c>
    </row>
    <row r="57" spans="1:4">
      <c r="A57" s="4" t="s">
        <v>1764</v>
      </c>
      <c r="B57" s="5" t="n">
        <v>74509</v>
      </c>
      <c r="C57" s="5" t="n">
        <v>75968</v>
      </c>
    </row>
    <row r="58" spans="1:4">
      <c r="A58" s="4" t="s">
        <v>1783</v>
      </c>
    </row>
    <row r="59" spans="1:4">
      <c r="A59" s="3" t="s">
        <v>1683</v>
      </c>
    </row>
    <row r="60" spans="1:4">
      <c r="A60" s="4" t="s">
        <v>1765</v>
      </c>
      <c r="B60" s="5" t="n">
        <v>7709</v>
      </c>
      <c r="C60" s="5" t="n">
        <v>7532</v>
      </c>
    </row>
    <row r="61" spans="1:4">
      <c r="A61" s="4" t="s">
        <v>1784</v>
      </c>
    </row>
    <row r="62" spans="1:4">
      <c r="A62" s="3" t="s">
        <v>1683</v>
      </c>
    </row>
    <row r="63" spans="1:4">
      <c r="A63" s="4" t="s">
        <v>1765</v>
      </c>
      <c r="B63" s="5" t="n">
        <v>24843</v>
      </c>
      <c r="C63" s="5" t="n">
        <v>32753</v>
      </c>
    </row>
    <row r="64" spans="1:4">
      <c r="A64" s="4" t="s">
        <v>1785</v>
      </c>
    </row>
    <row r="65" spans="1:4">
      <c r="A65" s="3" t="s">
        <v>1683</v>
      </c>
    </row>
    <row r="66" spans="1:4">
      <c r="A66" s="4" t="s">
        <v>1765</v>
      </c>
      <c r="B66" s="5" t="n">
        <v>9163</v>
      </c>
      <c r="C66" s="5" t="n">
        <v>8441</v>
      </c>
    </row>
    <row r="67" spans="1:4">
      <c r="A67" s="4" t="s">
        <v>1786</v>
      </c>
    </row>
    <row r="68" spans="1:4">
      <c r="A68" s="3" t="s">
        <v>1683</v>
      </c>
    </row>
    <row r="69" spans="1:4">
      <c r="A69" s="4" t="s">
        <v>1765</v>
      </c>
      <c r="B69" s="5" t="n">
        <v>1948</v>
      </c>
      <c r="C69" s="5" t="n">
        <v>1870</v>
      </c>
    </row>
    <row r="70" spans="1:4">
      <c r="A70" s="4" t="s">
        <v>1787</v>
      </c>
    </row>
    <row r="71" spans="1:4">
      <c r="A71" s="3" t="s">
        <v>1683</v>
      </c>
    </row>
    <row r="72" spans="1:4">
      <c r="A72" s="4" t="s">
        <v>1765</v>
      </c>
      <c r="B72" s="7" t="n">
        <v>27146</v>
      </c>
      <c r="C72" s="7" t="n">
        <v>3625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8</v>
      </c>
      <c r="B1" s="2" t="s">
        <v>1</v>
      </c>
      <c r="C1" s="2" t="s">
        <v>846</v>
      </c>
    </row>
    <row r="2" spans="1:3">
      <c r="B2" s="2" t="s">
        <v>2</v>
      </c>
      <c r="C2" s="2" t="s">
        <v>71</v>
      </c>
    </row>
    <row r="3" spans="1:3">
      <c r="A3" s="4" t="s">
        <v>1701</v>
      </c>
    </row>
    <row r="4" spans="1:3">
      <c r="A4" s="3" t="s">
        <v>1683</v>
      </c>
    </row>
    <row r="5" spans="1:3">
      <c r="A5" s="4" t="s">
        <v>1789</v>
      </c>
      <c r="B5" s="7" t="n">
        <v>555611</v>
      </c>
      <c r="C5" s="7" t="n">
        <v>496676</v>
      </c>
    </row>
    <row r="6" spans="1:3">
      <c r="A6" s="4" t="s">
        <v>1790</v>
      </c>
      <c r="B6" s="5" t="n">
        <v>7766</v>
      </c>
      <c r="C6" s="5" t="n">
        <v>-233</v>
      </c>
    </row>
    <row r="7" spans="1:3">
      <c r="A7" s="4" t="s">
        <v>1704</v>
      </c>
      <c r="B7" s="5" t="n">
        <v>7055</v>
      </c>
      <c r="C7" s="5" t="n">
        <v>56817</v>
      </c>
    </row>
    <row r="8" spans="1:3">
      <c r="A8" s="4" t="s">
        <v>1705</v>
      </c>
      <c r="B8" s="5" t="n">
        <v>-16572</v>
      </c>
      <c r="C8" s="5" t="n">
        <v>2118</v>
      </c>
    </row>
    <row r="9" spans="1:3">
      <c r="A9" s="4" t="s">
        <v>1791</v>
      </c>
      <c r="B9" s="5" t="n">
        <v>546094</v>
      </c>
      <c r="C9" s="5" t="n">
        <v>555611</v>
      </c>
    </row>
    <row r="10" spans="1:3">
      <c r="A10" s="4" t="s">
        <v>1767</v>
      </c>
    </row>
    <row r="11" spans="1:3">
      <c r="A11" s="3" t="s">
        <v>1683</v>
      </c>
    </row>
    <row r="12" spans="1:3">
      <c r="A12" s="4" t="s">
        <v>1704</v>
      </c>
      <c r="B12" s="5" t="n">
        <v>-1599</v>
      </c>
      <c r="C12" s="5" t="n">
        <v>1790</v>
      </c>
    </row>
    <row r="13" spans="1:3">
      <c r="A13" s="4" t="s">
        <v>1768</v>
      </c>
    </row>
    <row r="14" spans="1:3">
      <c r="A14" s="3" t="s">
        <v>1683</v>
      </c>
    </row>
    <row r="15" spans="1:3">
      <c r="A15" s="4" t="s">
        <v>1704</v>
      </c>
      <c r="B15" s="5" t="n">
        <v>14577</v>
      </c>
      <c r="C15" s="5" t="n">
        <v>29360</v>
      </c>
    </row>
    <row r="16" spans="1:3">
      <c r="A16" s="4" t="s">
        <v>1769</v>
      </c>
    </row>
    <row r="17" spans="1:3">
      <c r="A17" s="3" t="s">
        <v>1683</v>
      </c>
    </row>
    <row r="18" spans="1:3">
      <c r="A18" s="4" t="s">
        <v>1704</v>
      </c>
      <c r="B18" s="5" t="n">
        <v>-7258</v>
      </c>
      <c r="C18" s="5" t="n">
        <v>6643</v>
      </c>
    </row>
    <row r="19" spans="1:3">
      <c r="A19" s="4" t="s">
        <v>1770</v>
      </c>
    </row>
    <row r="20" spans="1:3">
      <c r="A20" s="3" t="s">
        <v>1683</v>
      </c>
    </row>
    <row r="21" spans="1:3">
      <c r="A21" s="4" t="s">
        <v>1704</v>
      </c>
      <c r="B21" s="5" t="n">
        <v>-4225</v>
      </c>
      <c r="C21" s="5" t="n">
        <v>6889</v>
      </c>
    </row>
    <row r="22" spans="1:3">
      <c r="A22" s="4" t="s">
        <v>1771</v>
      </c>
    </row>
    <row r="23" spans="1:3">
      <c r="A23" s="3" t="s">
        <v>1683</v>
      </c>
    </row>
    <row r="24" spans="1:3">
      <c r="A24" s="4" t="s">
        <v>1704</v>
      </c>
      <c r="B24" s="5" t="n">
        <v>-2206</v>
      </c>
      <c r="C24" s="5" t="n">
        <v>12368</v>
      </c>
    </row>
    <row r="25" spans="1:3">
      <c r="A25" s="4" t="s">
        <v>1772</v>
      </c>
    </row>
    <row r="26" spans="1:3">
      <c r="A26" s="3" t="s">
        <v>1683</v>
      </c>
    </row>
    <row r="27" spans="1:3">
      <c r="A27" s="4" t="s">
        <v>1705</v>
      </c>
      <c r="B27" s="5" t="n">
        <v>177</v>
      </c>
      <c r="C27" s="5" t="n">
        <v>-2218</v>
      </c>
    </row>
    <row r="28" spans="1:3">
      <c r="A28" s="4" t="s">
        <v>1773</v>
      </c>
    </row>
    <row r="29" spans="1:3">
      <c r="A29" s="3" t="s">
        <v>1683</v>
      </c>
    </row>
    <row r="30" spans="1:3">
      <c r="A30" s="4" t="s">
        <v>1705</v>
      </c>
      <c r="B30" s="5" t="n">
        <v>-7910</v>
      </c>
      <c r="C30" s="5" t="n">
        <v>10278</v>
      </c>
    </row>
    <row r="31" spans="1:3">
      <c r="A31" s="4" t="s">
        <v>1774</v>
      </c>
    </row>
    <row r="32" spans="1:3">
      <c r="A32" s="3" t="s">
        <v>1683</v>
      </c>
    </row>
    <row r="33" spans="1:3">
      <c r="A33" s="4" t="s">
        <v>1705</v>
      </c>
      <c r="B33" s="5" t="n">
        <v>722</v>
      </c>
      <c r="C33" s="5" t="n">
        <v>566</v>
      </c>
    </row>
    <row r="34" spans="1:3">
      <c r="A34" s="4" t="s">
        <v>1775</v>
      </c>
    </row>
    <row r="35" spans="1:3">
      <c r="A35" s="3" t="s">
        <v>1683</v>
      </c>
    </row>
    <row r="36" spans="1:3">
      <c r="A36" s="4" t="s">
        <v>1705</v>
      </c>
      <c r="B36" s="5" t="n">
        <v>-449</v>
      </c>
      <c r="C36" s="5" t="n">
        <v>-2941</v>
      </c>
    </row>
    <row r="37" spans="1:3">
      <c r="A37" s="4" t="s">
        <v>1776</v>
      </c>
    </row>
    <row r="38" spans="1:3">
      <c r="A38" s="3" t="s">
        <v>1683</v>
      </c>
    </row>
    <row r="39" spans="1:3">
      <c r="A39" s="4" t="s">
        <v>1705</v>
      </c>
      <c r="B39" s="5" t="n">
        <v>-9112</v>
      </c>
      <c r="C39" s="5" t="n">
        <v>-3567</v>
      </c>
    </row>
    <row r="40" spans="1:3">
      <c r="A40" s="4" t="s">
        <v>1706</v>
      </c>
    </row>
    <row r="41" spans="1:3">
      <c r="A41" s="3" t="s">
        <v>1683</v>
      </c>
    </row>
    <row r="42" spans="1:3">
      <c r="A42" s="4" t="s">
        <v>1789</v>
      </c>
      <c r="B42" s="5" t="n">
        <v>617646</v>
      </c>
      <c r="C42" s="5" t="n">
        <v>549650</v>
      </c>
    </row>
    <row r="43" spans="1:3">
      <c r="A43" s="4" t="s">
        <v>1790</v>
      </c>
      <c r="B43" s="5" t="n">
        <v>8232</v>
      </c>
      <c r="C43" s="5" t="n">
        <v>-233</v>
      </c>
    </row>
    <row r="44" spans="1:3">
      <c r="A44" s="4" t="s">
        <v>1704</v>
      </c>
      <c r="B44" s="5" t="n">
        <v>-15652</v>
      </c>
      <c r="C44" s="5" t="n">
        <v>63230</v>
      </c>
    </row>
    <row r="45" spans="1:3">
      <c r="A45" s="4" t="s">
        <v>1705</v>
      </c>
      <c r="B45" s="5" t="n">
        <v>-16045</v>
      </c>
      <c r="C45" s="5" t="n">
        <v>2379</v>
      </c>
    </row>
    <row r="46" spans="1:3">
      <c r="A46" s="4" t="s">
        <v>1792</v>
      </c>
      <c r="B46" s="5" t="n">
        <v>-9037</v>
      </c>
      <c r="C46" s="5" t="n">
        <v>2387</v>
      </c>
    </row>
    <row r="47" spans="1:3">
      <c r="A47" s="4" t="s">
        <v>1793</v>
      </c>
      <c r="B47" s="5" t="n">
        <v>-9037</v>
      </c>
      <c r="C47" s="5" t="n">
        <v>2387</v>
      </c>
    </row>
    <row r="48" spans="1:3">
      <c r="A48" s="4" t="s">
        <v>1791</v>
      </c>
      <c r="B48" s="5" t="n">
        <v>576912</v>
      </c>
      <c r="C48" s="5" t="n">
        <v>617646</v>
      </c>
    </row>
    <row r="49" spans="1:3">
      <c r="A49" s="4" t="s">
        <v>1778</v>
      </c>
    </row>
    <row r="50" spans="1:3">
      <c r="A50" s="3" t="s">
        <v>1683</v>
      </c>
    </row>
    <row r="51" spans="1:3">
      <c r="A51" s="4" t="s">
        <v>1704</v>
      </c>
      <c r="B51" s="5" t="n">
        <v>-4892</v>
      </c>
      <c r="C51" s="5" t="n">
        <v>-2110</v>
      </c>
    </row>
    <row r="52" spans="1:3">
      <c r="A52" s="4" t="s">
        <v>1779</v>
      </c>
    </row>
    <row r="53" spans="1:3">
      <c r="A53" s="3" t="s">
        <v>1683</v>
      </c>
    </row>
    <row r="54" spans="1:3">
      <c r="A54" s="4" t="s">
        <v>1704</v>
      </c>
      <c r="B54" s="5" t="n">
        <v>-10091</v>
      </c>
      <c r="C54" s="5" t="n">
        <v>40583</v>
      </c>
    </row>
    <row r="55" spans="1:3">
      <c r="A55" s="4" t="s">
        <v>1780</v>
      </c>
    </row>
    <row r="56" spans="1:3">
      <c r="A56" s="3" t="s">
        <v>1683</v>
      </c>
    </row>
    <row r="57" spans="1:3">
      <c r="A57" s="4" t="s">
        <v>1704</v>
      </c>
      <c r="B57" s="5" t="n">
        <v>-839</v>
      </c>
      <c r="C57" s="5" t="n">
        <v>4689</v>
      </c>
    </row>
    <row r="58" spans="1:3">
      <c r="A58" s="4" t="s">
        <v>1781</v>
      </c>
    </row>
    <row r="59" spans="1:3">
      <c r="A59" s="3" t="s">
        <v>1683</v>
      </c>
    </row>
    <row r="60" spans="1:3">
      <c r="A60" s="4" t="s">
        <v>1704</v>
      </c>
      <c r="B60" s="5" t="n">
        <v>-6479</v>
      </c>
      <c r="C60" s="5" t="n">
        <v>7693</v>
      </c>
    </row>
    <row r="61" spans="1:3">
      <c r="A61" s="4" t="s">
        <v>1782</v>
      </c>
    </row>
    <row r="62" spans="1:3">
      <c r="A62" s="3" t="s">
        <v>1683</v>
      </c>
    </row>
    <row r="63" spans="1:3">
      <c r="A63" s="4" t="s">
        <v>1704</v>
      </c>
      <c r="B63" s="5" t="n">
        <v>-1583</v>
      </c>
      <c r="C63" s="5" t="n">
        <v>12608</v>
      </c>
    </row>
    <row r="64" spans="1:3">
      <c r="A64" s="4" t="s">
        <v>1783</v>
      </c>
    </row>
    <row r="65" spans="1:3">
      <c r="A65" s="3" t="s">
        <v>1683</v>
      </c>
    </row>
    <row r="66" spans="1:3">
      <c r="A66" s="4" t="s">
        <v>1705</v>
      </c>
      <c r="B66" s="5" t="n">
        <v>177</v>
      </c>
      <c r="C66" s="5" t="n">
        <v>-2218</v>
      </c>
    </row>
    <row r="67" spans="1:3">
      <c r="A67" s="4" t="s">
        <v>1784</v>
      </c>
    </row>
    <row r="68" spans="1:3">
      <c r="A68" s="3" t="s">
        <v>1683</v>
      </c>
    </row>
    <row r="69" spans="1:3">
      <c r="A69" s="4" t="s">
        <v>1705</v>
      </c>
      <c r="B69" s="5" t="n">
        <v>-7910</v>
      </c>
      <c r="C69" s="5" t="n">
        <v>10278</v>
      </c>
    </row>
    <row r="70" spans="1:3">
      <c r="A70" s="4" t="s">
        <v>1785</v>
      </c>
    </row>
    <row r="71" spans="1:3">
      <c r="A71" s="3" t="s">
        <v>1683</v>
      </c>
    </row>
    <row r="72" spans="1:3">
      <c r="A72" s="4" t="s">
        <v>1705</v>
      </c>
      <c r="B72" s="5" t="n">
        <v>722</v>
      </c>
      <c r="C72" s="5" t="n">
        <v>566</v>
      </c>
    </row>
    <row r="73" spans="1:3">
      <c r="A73" s="4" t="s">
        <v>1786</v>
      </c>
    </row>
    <row r="74" spans="1:3">
      <c r="A74" s="3" t="s">
        <v>1683</v>
      </c>
    </row>
    <row r="75" spans="1:3">
      <c r="A75" s="4" t="s">
        <v>1705</v>
      </c>
      <c r="B75" s="5" t="n">
        <v>78</v>
      </c>
      <c r="C75" s="5" t="n">
        <v>-2680</v>
      </c>
    </row>
    <row r="76" spans="1:3">
      <c r="A76" s="4" t="s">
        <v>1787</v>
      </c>
    </row>
    <row r="77" spans="1:3">
      <c r="A77" s="3" t="s">
        <v>1683</v>
      </c>
    </row>
    <row r="78" spans="1:3">
      <c r="A78" s="4" t="s">
        <v>1705</v>
      </c>
      <c r="B78" s="7" t="n">
        <v>-9112</v>
      </c>
      <c r="C78" s="7" t="n">
        <v>-3567</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4</v>
      </c>
      <c r="B1" s="2" t="s">
        <v>27</v>
      </c>
    </row>
    <row r="2" spans="1:3">
      <c r="B2" s="2" t="s">
        <v>2</v>
      </c>
      <c r="C2" s="2" t="s">
        <v>71</v>
      </c>
    </row>
    <row r="3" spans="1:3">
      <c r="A3" s="3" t="s">
        <v>1683</v>
      </c>
    </row>
    <row r="4" spans="1:3">
      <c r="A4" s="4" t="s">
        <v>1720</v>
      </c>
      <c r="B4" s="7" t="n">
        <v>82336</v>
      </c>
      <c r="C4" s="7" t="n">
        <v>78331</v>
      </c>
    </row>
    <row r="5" spans="1:3">
      <c r="A5" s="4" t="s">
        <v>1795</v>
      </c>
      <c r="B5" s="5" t="n">
        <v>967540</v>
      </c>
      <c r="C5" s="5" t="n">
        <v>937424</v>
      </c>
    </row>
    <row r="6" spans="1:3">
      <c r="A6" s="4" t="s">
        <v>1796</v>
      </c>
      <c r="B6" s="5" t="n">
        <v>-4986</v>
      </c>
      <c r="C6" s="5" t="n">
        <v>-4508</v>
      </c>
    </row>
    <row r="7" spans="1:3">
      <c r="A7" s="4" t="s">
        <v>1797</v>
      </c>
      <c r="B7" s="5" t="n">
        <v>962554</v>
      </c>
      <c r="C7" s="5" t="n">
        <v>932916</v>
      </c>
    </row>
    <row r="8" spans="1:3">
      <c r="A8" s="4" t="s">
        <v>1798</v>
      </c>
      <c r="B8" s="5" t="n">
        <v>414450</v>
      </c>
      <c r="C8" s="5" t="n">
        <v>408164</v>
      </c>
    </row>
    <row r="9" spans="1:3">
      <c r="A9" s="4" t="s">
        <v>1799</v>
      </c>
      <c r="B9" s="7" t="n">
        <v>1377004</v>
      </c>
      <c r="C9" s="7" t="n">
        <v>1341080</v>
      </c>
    </row>
    <row r="10" spans="1:3">
      <c r="A10" s="4" t="s">
        <v>1680</v>
      </c>
      <c r="B10" s="4" t="s">
        <v>1800</v>
      </c>
      <c r="C10" s="4" t="s">
        <v>1801</v>
      </c>
    </row>
    <row r="11" spans="1:3">
      <c r="A11" s="4" t="s">
        <v>1681</v>
      </c>
      <c r="B11" s="4" t="s">
        <v>1802</v>
      </c>
      <c r="C11" s="4" t="s">
        <v>1803</v>
      </c>
    </row>
    <row r="12" spans="1:3">
      <c r="A12" s="4" t="s">
        <v>509</v>
      </c>
    </row>
    <row r="13" spans="1:3">
      <c r="A13" s="3" t="s">
        <v>1683</v>
      </c>
    </row>
    <row r="14" spans="1:3">
      <c r="A14" s="4" t="s">
        <v>1720</v>
      </c>
      <c r="B14" s="7" t="n">
        <v>26817</v>
      </c>
      <c r="C14" s="7" t="n">
        <v>25343</v>
      </c>
    </row>
    <row r="15" spans="1:3">
      <c r="A15" s="4" t="s">
        <v>1795</v>
      </c>
      <c r="B15" s="5" t="n">
        <v>178890</v>
      </c>
      <c r="C15" s="5" t="n">
        <v>168854</v>
      </c>
    </row>
    <row r="16" spans="1:3">
      <c r="A16" s="4" t="s">
        <v>1796</v>
      </c>
      <c r="B16" s="5" t="n">
        <v>-109</v>
      </c>
      <c r="C16" s="5" t="n">
        <v>-12</v>
      </c>
    </row>
    <row r="17" spans="1:3">
      <c r="A17" s="4" t="s">
        <v>1797</v>
      </c>
      <c r="B17" s="5" t="n">
        <v>178781</v>
      </c>
      <c r="C17" s="5" t="n">
        <v>168842</v>
      </c>
    </row>
    <row r="18" spans="1:3">
      <c r="A18" s="4" t="s">
        <v>1798</v>
      </c>
      <c r="B18" s="5" t="n">
        <v>186200</v>
      </c>
      <c r="C18" s="5" t="n">
        <v>176892</v>
      </c>
    </row>
    <row r="19" spans="1:3">
      <c r="A19" s="4" t="s">
        <v>1799</v>
      </c>
      <c r="B19" s="7" t="n">
        <v>364981</v>
      </c>
      <c r="C19" s="7" t="n">
        <v>345734</v>
      </c>
    </row>
    <row r="20" spans="1:3">
      <c r="A20" s="4" t="s">
        <v>1680</v>
      </c>
      <c r="B20" s="4" t="s">
        <v>1804</v>
      </c>
      <c r="C20" s="4" t="s">
        <v>1804</v>
      </c>
    </row>
    <row r="21" spans="1:3">
      <c r="A21" s="4" t="s">
        <v>1681</v>
      </c>
      <c r="B21" s="4" t="s">
        <v>1805</v>
      </c>
      <c r="C21" s="4" t="s">
        <v>180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6</v>
      </c>
      <c r="B1" s="2" t="s">
        <v>2</v>
      </c>
      <c r="C1" s="2" t="s">
        <v>71</v>
      </c>
    </row>
    <row r="2" spans="1:3">
      <c r="A2" s="3" t="s">
        <v>1683</v>
      </c>
    </row>
    <row r="3" spans="1:3">
      <c r="A3" s="4" t="s">
        <v>1807</v>
      </c>
      <c r="B3" s="4" t="s">
        <v>1672</v>
      </c>
      <c r="C3" s="4" t="s">
        <v>1673</v>
      </c>
    </row>
    <row r="4" spans="1:3">
      <c r="A4" s="4" t="s">
        <v>1681</v>
      </c>
      <c r="B4" s="4" t="s">
        <v>1295</v>
      </c>
    </row>
    <row r="5" spans="1:3">
      <c r="A5" s="4" t="s">
        <v>509</v>
      </c>
    </row>
    <row r="6" spans="1:3">
      <c r="A6" s="3" t="s">
        <v>1683</v>
      </c>
    </row>
    <row r="7" spans="1:3">
      <c r="A7" s="4" t="s">
        <v>1807</v>
      </c>
      <c r="B7" s="4" t="s">
        <v>1808</v>
      </c>
      <c r="C7" s="4" t="s">
        <v>1809</v>
      </c>
    </row>
    <row r="8" spans="1:3">
      <c r="A8" s="4" t="s">
        <v>1810</v>
      </c>
      <c r="B8" s="4" t="s">
        <v>1811</v>
      </c>
      <c r="C8" s="4" t="s">
        <v>1812</v>
      </c>
    </row>
    <row r="9" spans="1:3">
      <c r="A9" s="4" t="s">
        <v>1813</v>
      </c>
      <c r="B9" s="4" t="s">
        <v>1814</v>
      </c>
      <c r="C9" s="4" t="s">
        <v>1815</v>
      </c>
    </row>
    <row r="10" spans="1:3">
      <c r="A10" s="4" t="s">
        <v>1816</v>
      </c>
      <c r="B10" s="4" t="s">
        <v>618</v>
      </c>
      <c r="C10" s="4" t="s">
        <v>618</v>
      </c>
    </row>
    <row r="11" spans="1:3">
      <c r="A11" s="4" t="s">
        <v>1681</v>
      </c>
      <c r="B11" s="4" t="s">
        <v>1817</v>
      </c>
    </row>
    <row r="12" spans="1:3">
      <c r="A12" s="4" t="s">
        <v>1818</v>
      </c>
      <c r="B12" s="4" t="s">
        <v>624</v>
      </c>
    </row>
    <row r="13" spans="1:3">
      <c r="A13" s="4" t="s">
        <v>1819</v>
      </c>
      <c r="B13" s="4" t="s">
        <v>1820</v>
      </c>
    </row>
    <row r="14" spans="1:3">
      <c r="A14" s="4" t="s">
        <v>1821</v>
      </c>
      <c r="B14" s="4" t="s">
        <v>1822</v>
      </c>
    </row>
    <row r="15" spans="1:3">
      <c r="A15" s="4" t="s">
        <v>1823</v>
      </c>
      <c r="B15" s="4" t="s">
        <v>1295</v>
      </c>
    </row>
    <row r="16" spans="1:3">
      <c r="A16" s="4" t="s">
        <v>1681</v>
      </c>
      <c r="B16" s="4" t="s">
        <v>180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4</v>
      </c>
      <c r="B1" s="2" t="s">
        <v>2</v>
      </c>
      <c r="C1" s="2" t="s">
        <v>71</v>
      </c>
      <c r="D1" s="2" t="s">
        <v>1126</v>
      </c>
    </row>
    <row r="2" spans="1:4">
      <c r="A2" s="4" t="s">
        <v>1701</v>
      </c>
    </row>
    <row r="3" spans="1:4">
      <c r="A3" s="3" t="s">
        <v>1683</v>
      </c>
    </row>
    <row r="4" spans="1:4">
      <c r="A4" s="4" t="s">
        <v>1825</v>
      </c>
      <c r="B4" s="7" t="n">
        <v>71761</v>
      </c>
      <c r="C4" s="7" t="n">
        <v>67110</v>
      </c>
      <c r="D4" s="7" t="n">
        <v>72046</v>
      </c>
    </row>
    <row r="5" spans="1:4">
      <c r="A5" s="4" t="s">
        <v>1720</v>
      </c>
      <c r="B5" s="5" t="n">
        <v>82336</v>
      </c>
      <c r="C5" s="5" t="n">
        <v>78331</v>
      </c>
      <c r="D5" s="5" t="n">
        <v>82440</v>
      </c>
    </row>
    <row r="6" spans="1:4">
      <c r="A6" s="4" t="s">
        <v>1723</v>
      </c>
      <c r="B6" s="5" t="n">
        <v>1244</v>
      </c>
      <c r="C6" s="5" t="n">
        <v>1078</v>
      </c>
    </row>
    <row r="7" spans="1:4">
      <c r="A7" s="4" t="s">
        <v>1724</v>
      </c>
      <c r="B7" s="5" t="n">
        <v>15120</v>
      </c>
      <c r="C7" s="5" t="n">
        <v>14977</v>
      </c>
      <c r="D7" s="5" t="n">
        <v>16074</v>
      </c>
    </row>
    <row r="8" spans="1:4">
      <c r="A8" s="4" t="s">
        <v>1725</v>
      </c>
      <c r="B8" s="5" t="n">
        <v>97456</v>
      </c>
      <c r="C8" s="5" t="n">
        <v>93308</v>
      </c>
    </row>
    <row r="9" spans="1:4">
      <c r="A9" s="4" t="s">
        <v>1826</v>
      </c>
      <c r="B9" s="7" t="n">
        <v>546094</v>
      </c>
      <c r="C9" s="7" t="n">
        <v>555611</v>
      </c>
      <c r="D9" s="5" t="n">
        <v>496676</v>
      </c>
    </row>
    <row r="10" spans="1:4">
      <c r="A10" s="4" t="s">
        <v>1671</v>
      </c>
      <c r="B10" s="4" t="s">
        <v>1727</v>
      </c>
      <c r="C10" s="4" t="s">
        <v>1728</v>
      </c>
    </row>
    <row r="11" spans="1:4">
      <c r="A11" s="4" t="s">
        <v>1674</v>
      </c>
      <c r="B11" s="4" t="s">
        <v>1729</v>
      </c>
      <c r="C11" s="4" t="s">
        <v>1730</v>
      </c>
    </row>
    <row r="12" spans="1:4">
      <c r="A12" s="4" t="s">
        <v>1677</v>
      </c>
      <c r="B12" s="4" t="s">
        <v>1731</v>
      </c>
      <c r="C12" s="4" t="s">
        <v>1732</v>
      </c>
    </row>
    <row r="13" spans="1:4">
      <c r="A13" s="4" t="s">
        <v>1706</v>
      </c>
    </row>
    <row r="14" spans="1:4">
      <c r="A14" s="3" t="s">
        <v>1683</v>
      </c>
    </row>
    <row r="15" spans="1:4">
      <c r="A15" s="4" t="s">
        <v>1825</v>
      </c>
      <c r="B15" s="7" t="n">
        <v>71761</v>
      </c>
      <c r="C15" s="7" t="n">
        <v>67110</v>
      </c>
      <c r="D15" s="5" t="n">
        <v>72046</v>
      </c>
    </row>
    <row r="16" spans="1:4">
      <c r="A16" s="4" t="s">
        <v>1720</v>
      </c>
      <c r="B16" s="5" t="n">
        <v>82336</v>
      </c>
      <c r="C16" s="5" t="n">
        <v>78331</v>
      </c>
      <c r="D16" s="5" t="n">
        <v>82440</v>
      </c>
    </row>
    <row r="17" spans="1:4">
      <c r="A17" s="4" t="s">
        <v>1733</v>
      </c>
      <c r="B17" s="5" t="n">
        <v>15120</v>
      </c>
      <c r="C17" s="5" t="n">
        <v>14977</v>
      </c>
    </row>
    <row r="18" spans="1:4">
      <c r="A18" s="4" t="s">
        <v>1723</v>
      </c>
      <c r="B18" s="5" t="n">
        <v>-1244</v>
      </c>
      <c r="C18" s="5" t="n">
        <v>-1078</v>
      </c>
    </row>
    <row r="19" spans="1:4">
      <c r="A19" s="4" t="s">
        <v>1724</v>
      </c>
      <c r="B19" s="5" t="n">
        <v>13876</v>
      </c>
      <c r="C19" s="5" t="n">
        <v>13899</v>
      </c>
      <c r="D19" s="5" t="n">
        <v>15352</v>
      </c>
    </row>
    <row r="20" spans="1:4">
      <c r="A20" s="4" t="s">
        <v>1725</v>
      </c>
      <c r="B20" s="5" t="n">
        <v>96212</v>
      </c>
      <c r="C20" s="5" t="n">
        <v>92230</v>
      </c>
    </row>
    <row r="21" spans="1:4">
      <c r="A21" s="4" t="s">
        <v>1826</v>
      </c>
      <c r="B21" s="7" t="n">
        <v>576912</v>
      </c>
      <c r="C21" s="7" t="n">
        <v>617646</v>
      </c>
      <c r="D21" s="7" t="n">
        <v>549650</v>
      </c>
    </row>
    <row r="22" spans="1:4">
      <c r="A22" s="4" t="s">
        <v>1671</v>
      </c>
      <c r="B22" s="4" t="s">
        <v>1734</v>
      </c>
      <c r="C22" s="4" t="s">
        <v>1735</v>
      </c>
    </row>
    <row r="23" spans="1:4">
      <c r="A23" s="4" t="s">
        <v>1674</v>
      </c>
      <c r="B23" s="4" t="s">
        <v>1736</v>
      </c>
      <c r="C23" s="4" t="s">
        <v>1737</v>
      </c>
    </row>
    <row r="24" spans="1:4">
      <c r="A24" s="4" t="s">
        <v>1677</v>
      </c>
      <c r="B24" s="4" t="s">
        <v>1738</v>
      </c>
      <c r="C24" s="4" t="s">
        <v>1739</v>
      </c>
    </row>
    <row r="25" spans="1:4">
      <c r="A25" s="4" t="s">
        <v>1827</v>
      </c>
    </row>
    <row r="26" spans="1:4">
      <c r="A26" s="3" t="s">
        <v>1683</v>
      </c>
    </row>
    <row r="27" spans="1:4">
      <c r="A27" s="4" t="s">
        <v>1825</v>
      </c>
      <c r="B27" s="7" t="n">
        <v>26817</v>
      </c>
      <c r="C27" s="7" t="n">
        <v>25343</v>
      </c>
    </row>
    <row r="28" spans="1:4">
      <c r="A28" s="4" t="s">
        <v>1720</v>
      </c>
      <c r="B28" s="5" t="n">
        <v>26817</v>
      </c>
      <c r="C28" s="5" t="n">
        <v>25343</v>
      </c>
    </row>
    <row r="29" spans="1:4">
      <c r="A29" s="4" t="s">
        <v>1724</v>
      </c>
      <c r="B29" s="5" t="n">
        <v>4961</v>
      </c>
      <c r="C29" s="5" t="n">
        <v>2547</v>
      </c>
    </row>
    <row r="30" spans="1:4">
      <c r="A30" s="4" t="s">
        <v>1725</v>
      </c>
      <c r="B30" s="5" t="n">
        <v>31778</v>
      </c>
      <c r="C30" s="5" t="n">
        <v>27890</v>
      </c>
    </row>
    <row r="31" spans="1:4">
      <c r="A31" s="4" t="s">
        <v>1826</v>
      </c>
      <c r="B31" s="7" t="n">
        <v>240337</v>
      </c>
      <c r="C31" s="7" t="n">
        <v>229775</v>
      </c>
    </row>
    <row r="32" spans="1:4">
      <c r="A32" s="4" t="s">
        <v>1671</v>
      </c>
      <c r="B32" s="4" t="s">
        <v>1828</v>
      </c>
      <c r="C32" s="4" t="s">
        <v>1829</v>
      </c>
    </row>
    <row r="33" spans="1:4">
      <c r="A33" s="4" t="s">
        <v>1674</v>
      </c>
      <c r="B33" s="4" t="s">
        <v>1828</v>
      </c>
      <c r="C33" s="4" t="s">
        <v>1829</v>
      </c>
    </row>
    <row r="34" spans="1:4">
      <c r="A34" s="4" t="s">
        <v>1677</v>
      </c>
      <c r="B34" s="4" t="s">
        <v>1830</v>
      </c>
      <c r="C34" s="4" t="s">
        <v>1728</v>
      </c>
    </row>
    <row r="35" spans="1:4">
      <c r="A35" s="4" t="s">
        <v>1711</v>
      </c>
    </row>
    <row r="36" spans="1:4">
      <c r="A36" s="3" t="s">
        <v>1683</v>
      </c>
    </row>
    <row r="37" spans="1:4">
      <c r="A37" s="4" t="s">
        <v>1825</v>
      </c>
      <c r="B37" s="7" t="n">
        <v>26817</v>
      </c>
      <c r="C37" s="7" t="n">
        <v>25343</v>
      </c>
    </row>
    <row r="38" spans="1:4">
      <c r="A38" s="4" t="s">
        <v>1720</v>
      </c>
      <c r="B38" s="5" t="n">
        <v>26817</v>
      </c>
      <c r="C38" s="5" t="n">
        <v>25343</v>
      </c>
    </row>
    <row r="39" spans="1:4">
      <c r="A39" s="4" t="s">
        <v>1733</v>
      </c>
      <c r="B39" s="5" t="n">
        <v>4961</v>
      </c>
      <c r="C39" s="5" t="n">
        <v>2547</v>
      </c>
    </row>
    <row r="40" spans="1:4">
      <c r="A40" s="4" t="s">
        <v>1723</v>
      </c>
      <c r="B40" s="5" t="n">
        <v>-711</v>
      </c>
      <c r="C40" s="5" t="n">
        <v>-547</v>
      </c>
    </row>
    <row r="41" spans="1:4">
      <c r="A41" s="4" t="s">
        <v>1724</v>
      </c>
      <c r="B41" s="5" t="n">
        <v>4250</v>
      </c>
      <c r="C41" s="5" t="n">
        <v>2000</v>
      </c>
    </row>
    <row r="42" spans="1:4">
      <c r="A42" s="4" t="s">
        <v>1725</v>
      </c>
      <c r="B42" s="5" t="n">
        <v>31067</v>
      </c>
      <c r="C42" s="5" t="n">
        <v>27343</v>
      </c>
    </row>
    <row r="43" spans="1:4">
      <c r="A43" s="4" t="s">
        <v>1826</v>
      </c>
      <c r="B43" s="7" t="n">
        <v>150064</v>
      </c>
      <c r="C43" s="7" t="n">
        <v>164602</v>
      </c>
    </row>
    <row r="44" spans="1:4">
      <c r="A44" s="4" t="s">
        <v>1671</v>
      </c>
      <c r="B44" s="4" t="s">
        <v>1831</v>
      </c>
      <c r="C44" s="4" t="s">
        <v>1832</v>
      </c>
    </row>
    <row r="45" spans="1:4">
      <c r="A45" s="4" t="s">
        <v>1674</v>
      </c>
      <c r="B45" s="4" t="s">
        <v>1831</v>
      </c>
      <c r="C45" s="4" t="s">
        <v>1832</v>
      </c>
    </row>
    <row r="46" spans="1:4">
      <c r="A46" s="4" t="s">
        <v>1677</v>
      </c>
      <c r="B46" s="4" t="s">
        <v>1833</v>
      </c>
      <c r="C46" s="4" t="s">
        <v>1834</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5</v>
      </c>
      <c r="B1" s="2" t="s">
        <v>27</v>
      </c>
      <c r="D1" s="2" t="s">
        <v>1</v>
      </c>
    </row>
    <row r="2" spans="1:5">
      <c r="B2" s="2" t="s">
        <v>2</v>
      </c>
      <c r="C2" s="2" t="s">
        <v>28</v>
      </c>
      <c r="D2" s="2" t="s">
        <v>2</v>
      </c>
      <c r="E2" s="2" t="s">
        <v>28</v>
      </c>
    </row>
    <row r="3" spans="1:5">
      <c r="A3" s="3" t="s">
        <v>262</v>
      </c>
    </row>
    <row r="4" spans="1:5">
      <c r="A4" s="4" t="s">
        <v>55</v>
      </c>
      <c r="B4" s="7" t="n">
        <v>2453</v>
      </c>
      <c r="C4" s="7" t="n">
        <v>2035</v>
      </c>
      <c r="D4" s="7" t="n">
        <v>7538</v>
      </c>
      <c r="E4" s="7" t="n">
        <v>5828</v>
      </c>
    </row>
    <row r="5" spans="1:5">
      <c r="A5" s="4" t="s">
        <v>1836</v>
      </c>
      <c r="B5" s="10" t="n">
        <v>385.4</v>
      </c>
      <c r="C5" s="10" t="n">
        <v>398.2</v>
      </c>
      <c r="D5" s="10" t="n">
        <v>387.4</v>
      </c>
      <c r="E5" s="10" t="n">
        <v>405.6</v>
      </c>
    </row>
    <row r="6" spans="1:5">
      <c r="A6" s="3" t="s">
        <v>1837</v>
      </c>
    </row>
    <row r="7" spans="1:5">
      <c r="A7" s="4" t="s">
        <v>1838</v>
      </c>
      <c r="B7" s="10" t="n">
        <v>4.2</v>
      </c>
      <c r="C7" s="10" t="n">
        <v>5.4</v>
      </c>
      <c r="D7" s="10" t="n">
        <v>3.8</v>
      </c>
      <c r="E7" s="5" t="n">
        <v>5</v>
      </c>
    </row>
    <row r="8" spans="1:5">
      <c r="A8" s="4" t="s">
        <v>1839</v>
      </c>
      <c r="B8" s="10" t="n">
        <v>0.9</v>
      </c>
      <c r="C8" s="10" t="n">
        <v>2.1</v>
      </c>
      <c r="D8" s="10" t="n">
        <v>1.1</v>
      </c>
      <c r="E8" s="10" t="n">
        <v>2.4</v>
      </c>
    </row>
    <row r="9" spans="1:5">
      <c r="A9" s="4" t="s">
        <v>1840</v>
      </c>
      <c r="B9" s="10" t="n">
        <v>5.1</v>
      </c>
      <c r="C9" s="10" t="n">
        <v>7.5</v>
      </c>
      <c r="D9" s="10" t="n">
        <v>4.9</v>
      </c>
      <c r="E9" s="10" t="n">
        <v>7.4</v>
      </c>
    </row>
    <row r="10" spans="1:5">
      <c r="A10" s="4" t="s">
        <v>1841</v>
      </c>
      <c r="B10" s="10" t="n">
        <v>390.5</v>
      </c>
      <c r="C10" s="10" t="n">
        <v>405.7</v>
      </c>
      <c r="D10" s="10" t="n">
        <v>392.3</v>
      </c>
      <c r="E10" s="5" t="n">
        <v>413</v>
      </c>
    </row>
    <row r="11" spans="1:5">
      <c r="A11" s="4" t="s">
        <v>1842</v>
      </c>
      <c r="B11" s="8" t="n">
        <v>6.35</v>
      </c>
      <c r="C11" s="8" t="n">
        <v>5.09</v>
      </c>
      <c r="D11" s="8" t="n">
        <v>19.42</v>
      </c>
      <c r="E11" s="8" t="n">
        <v>14.32</v>
      </c>
    </row>
    <row r="12" spans="1:5">
      <c r="A12" s="4" t="s">
        <v>1843</v>
      </c>
      <c r="B12" s="8" t="n">
        <v>6.28</v>
      </c>
      <c r="C12" s="8" t="n">
        <v>5.02</v>
      </c>
      <c r="D12" s="8" t="n">
        <v>19.21</v>
      </c>
      <c r="E12" s="8" t="n">
        <v>14.11</v>
      </c>
    </row>
  </sheetData>
  <mergeCells count="3">
    <mergeCell ref="A1:A2"/>
    <mergeCell ref="B1:C1"/>
    <mergeCell ref="D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4</v>
      </c>
      <c r="B1" s="2" t="s">
        <v>27</v>
      </c>
      <c r="D1" s="2" t="s">
        <v>1</v>
      </c>
    </row>
    <row r="2" spans="1:5">
      <c r="B2" s="2" t="s">
        <v>2</v>
      </c>
      <c r="C2" s="2" t="s">
        <v>28</v>
      </c>
      <c r="D2" s="2" t="s">
        <v>2</v>
      </c>
      <c r="E2" s="2" t="s">
        <v>28</v>
      </c>
    </row>
    <row r="3" spans="1:5">
      <c r="A3" s="3" t="s">
        <v>56</v>
      </c>
    </row>
    <row r="4" spans="1:5">
      <c r="A4" s="4" t="s">
        <v>1845</v>
      </c>
      <c r="B4" s="8" t="n">
        <v>0.01</v>
      </c>
      <c r="C4" s="8" t="n">
        <v>0.02</v>
      </c>
      <c r="D4" s="8" t="n">
        <v>0.04</v>
      </c>
      <c r="E4" s="8" t="n">
        <v>0.05</v>
      </c>
    </row>
    <row r="5" spans="1:5">
      <c r="A5" s="4" t="s">
        <v>555</v>
      </c>
    </row>
    <row r="6" spans="1:5">
      <c r="A6" s="3" t="s">
        <v>56</v>
      </c>
    </row>
    <row r="7" spans="1:5">
      <c r="A7" s="4" t="s">
        <v>1846</v>
      </c>
      <c r="B7" s="10" t="n">
        <v>0.1</v>
      </c>
      <c r="C7" s="10" t="n">
        <v>0.1</v>
      </c>
      <c r="D7" s="10" t="n">
        <v>0.1</v>
      </c>
      <c r="E7" s="10" t="n">
        <v>0.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7</v>
      </c>
      <c r="B1" s="2" t="s">
        <v>27</v>
      </c>
      <c r="D1" s="2" t="s">
        <v>1</v>
      </c>
    </row>
    <row r="2" spans="1:5">
      <c r="B2" s="2" t="s">
        <v>2</v>
      </c>
      <c r="C2" s="2" t="s">
        <v>28</v>
      </c>
      <c r="D2" s="2" t="s">
        <v>2</v>
      </c>
      <c r="E2" s="2" t="s">
        <v>28</v>
      </c>
    </row>
    <row r="3" spans="1:5">
      <c r="A3" s="3" t="s">
        <v>1848</v>
      </c>
    </row>
    <row r="4" spans="1:5">
      <c r="A4" s="4" t="s">
        <v>1849</v>
      </c>
      <c r="B4" s="7" t="n">
        <v>858</v>
      </c>
      <c r="C4" s="7" t="n">
        <v>733</v>
      </c>
      <c r="D4" s="7" t="n">
        <v>2760</v>
      </c>
      <c r="E4" s="7" t="n">
        <v>2158</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0</v>
      </c>
      <c r="B1" s="2" t="s">
        <v>2</v>
      </c>
      <c r="C1" s="2" t="s">
        <v>71</v>
      </c>
    </row>
    <row r="2" spans="1:3">
      <c r="A2" s="3" t="s">
        <v>1848</v>
      </c>
    </row>
    <row r="3" spans="1:3">
      <c r="A3" s="4" t="s">
        <v>1851</v>
      </c>
      <c r="B3" s="7" t="n">
        <v>670</v>
      </c>
      <c r="C3" s="7" t="n">
        <v>637</v>
      </c>
    </row>
    <row r="4" spans="1:3">
      <c r="A4" s="4" t="s">
        <v>1852</v>
      </c>
      <c r="B4" s="7" t="n">
        <v>5106</v>
      </c>
      <c r="C4" s="7" t="n">
        <v>499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53</v>
      </c>
      <c r="B1" s="2" t="s">
        <v>27</v>
      </c>
      <c r="D1" s="2" t="s">
        <v>1</v>
      </c>
    </row>
    <row r="2" spans="1:6">
      <c r="B2" s="2" t="s">
        <v>2</v>
      </c>
      <c r="C2" s="2" t="s">
        <v>28</v>
      </c>
      <c r="D2" s="2" t="s">
        <v>2</v>
      </c>
      <c r="E2" s="2" t="s">
        <v>28</v>
      </c>
      <c r="F2" s="2" t="s">
        <v>71</v>
      </c>
    </row>
    <row r="3" spans="1:6">
      <c r="A3" s="3" t="s">
        <v>1848</v>
      </c>
    </row>
    <row r="4" spans="1:6">
      <c r="A4" s="4" t="s">
        <v>1854</v>
      </c>
      <c r="B4" s="7" t="n">
        <v>11</v>
      </c>
      <c r="C4" s="7" t="n">
        <v>24</v>
      </c>
      <c r="D4" s="7" t="n">
        <v>40</v>
      </c>
      <c r="E4" s="7" t="n">
        <v>73</v>
      </c>
    </row>
    <row r="5" spans="1:6">
      <c r="A5" s="4" t="s">
        <v>1855</v>
      </c>
      <c r="B5" s="7" t="n">
        <v>154</v>
      </c>
      <c r="D5" s="7" t="n">
        <v>154</v>
      </c>
      <c r="F5" s="7" t="n">
        <v>154</v>
      </c>
    </row>
  </sheetData>
  <mergeCells count="3">
    <mergeCell ref="A1:A2"/>
    <mergeCell ref="B1:C1"/>
    <mergeCell ref="D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6</v>
      </c>
      <c r="B1" s="2" t="s">
        <v>27</v>
      </c>
      <c r="D1" s="2" t="s">
        <v>1</v>
      </c>
    </row>
    <row r="2" spans="1:5">
      <c r="B2" s="2" t="s">
        <v>2</v>
      </c>
      <c r="C2" s="2" t="s">
        <v>28</v>
      </c>
      <c r="D2" s="2" t="s">
        <v>2</v>
      </c>
      <c r="E2" s="2" t="s">
        <v>28</v>
      </c>
    </row>
    <row r="3" spans="1:5">
      <c r="A3" s="3" t="s">
        <v>36</v>
      </c>
    </row>
    <row r="4" spans="1:5">
      <c r="A4" s="4" t="s">
        <v>1857</v>
      </c>
      <c r="B4" s="7" t="n">
        <v>371</v>
      </c>
      <c r="C4" s="7" t="n">
        <v>212</v>
      </c>
      <c r="D4" s="7" t="n">
        <v>1015</v>
      </c>
      <c r="E4" s="7" t="n">
        <v>567</v>
      </c>
    </row>
    <row r="5" spans="1:5">
      <c r="A5" s="4" t="s">
        <v>1858</v>
      </c>
      <c r="B5" s="5" t="n">
        <v>1021</v>
      </c>
      <c r="C5" s="5" t="n">
        <v>448</v>
      </c>
      <c r="D5" s="5" t="n">
        <v>2584</v>
      </c>
      <c r="E5" s="5" t="n">
        <v>1126</v>
      </c>
    </row>
    <row r="6" spans="1:5">
      <c r="A6" s="4" t="s">
        <v>575</v>
      </c>
      <c r="B6" s="5" t="n">
        <v>1715</v>
      </c>
      <c r="C6" s="5" t="n">
        <v>1492</v>
      </c>
      <c r="D6" s="5" t="n">
        <v>5163</v>
      </c>
      <c r="E6" s="5" t="n">
        <v>4336</v>
      </c>
    </row>
    <row r="7" spans="1:5">
      <c r="A7" s="4" t="s">
        <v>80</v>
      </c>
      <c r="B7" s="5" t="n">
        <v>1090</v>
      </c>
      <c r="C7" s="5" t="n">
        <v>693</v>
      </c>
      <c r="D7" s="5" t="n">
        <v>2982</v>
      </c>
      <c r="E7" s="5" t="n">
        <v>1893</v>
      </c>
    </row>
    <row r="8" spans="1:5">
      <c r="A8" s="4" t="s">
        <v>1859</v>
      </c>
      <c r="B8" s="5" t="n">
        <v>864</v>
      </c>
      <c r="C8" s="5" t="n">
        <v>566</v>
      </c>
      <c r="D8" s="5" t="n">
        <v>2467</v>
      </c>
      <c r="E8" s="5" t="n">
        <v>1455</v>
      </c>
    </row>
    <row r="9" spans="1:5">
      <c r="A9" s="4" t="s">
        <v>1860</v>
      </c>
      <c r="B9" s="5" t="n">
        <v>5061</v>
      </c>
      <c r="C9" s="5" t="n">
        <v>3411</v>
      </c>
      <c r="D9" s="5" t="n">
        <v>14211</v>
      </c>
      <c r="E9" s="5" t="n">
        <v>9377</v>
      </c>
    </row>
    <row r="10" spans="1:5">
      <c r="A10" s="3" t="s">
        <v>37</v>
      </c>
    </row>
    <row r="11" spans="1:5">
      <c r="A11" s="4" t="s">
        <v>243</v>
      </c>
      <c r="B11" s="5" t="n">
        <v>684</v>
      </c>
      <c r="C11" s="5" t="n">
        <v>381</v>
      </c>
      <c r="D11" s="5" t="n">
        <v>1815</v>
      </c>
      <c r="E11" s="5" t="n">
        <v>970</v>
      </c>
    </row>
    <row r="12" spans="1:5">
      <c r="A12" s="4" t="s">
        <v>1861</v>
      </c>
      <c r="B12" s="5" t="n">
        <v>515</v>
      </c>
      <c r="C12" s="5" t="n">
        <v>242</v>
      </c>
      <c r="D12" s="5" t="n">
        <v>1384</v>
      </c>
      <c r="E12" s="5" t="n">
        <v>590</v>
      </c>
    </row>
    <row r="13" spans="1:5">
      <c r="A13" s="4" t="s">
        <v>170</v>
      </c>
      <c r="B13" s="5" t="n">
        <v>413</v>
      </c>
      <c r="C13" s="5" t="n">
        <v>343</v>
      </c>
      <c r="D13" s="5" t="n">
        <v>1196</v>
      </c>
      <c r="E13" s="5" t="n">
        <v>1048</v>
      </c>
    </row>
    <row r="14" spans="1:5">
      <c r="A14" s="4" t="s">
        <v>1862</v>
      </c>
      <c r="B14" s="5" t="n">
        <v>156</v>
      </c>
      <c r="C14" s="5" t="n">
        <v>200</v>
      </c>
      <c r="D14" s="5" t="n">
        <v>546</v>
      </c>
      <c r="E14" s="5" t="n">
        <v>512</v>
      </c>
    </row>
    <row r="15" spans="1:5">
      <c r="A15" s="4" t="s">
        <v>1863</v>
      </c>
      <c r="B15" s="5" t="n">
        <v>1454</v>
      </c>
      <c r="C15" s="5" t="n">
        <v>1111</v>
      </c>
      <c r="D15" s="5" t="n">
        <v>4112</v>
      </c>
      <c r="E15" s="5" t="n">
        <v>3411</v>
      </c>
    </row>
    <row r="16" spans="1:5">
      <c r="A16" s="4" t="s">
        <v>1859</v>
      </c>
      <c r="B16" s="5" t="n">
        <v>983</v>
      </c>
      <c r="C16" s="5" t="n">
        <v>404</v>
      </c>
      <c r="D16" s="5" t="n">
        <v>2382</v>
      </c>
      <c r="E16" s="5" t="n">
        <v>812</v>
      </c>
    </row>
    <row r="17" spans="1:5">
      <c r="A17" s="4" t="s">
        <v>1864</v>
      </c>
      <c r="B17" s="5" t="n">
        <v>4205</v>
      </c>
      <c r="C17" s="5" t="n">
        <v>2681</v>
      </c>
      <c r="D17" s="5" t="n">
        <v>11435</v>
      </c>
      <c r="E17" s="5" t="n">
        <v>7343</v>
      </c>
    </row>
    <row r="18" spans="1:5">
      <c r="A18" s="4" t="s">
        <v>38</v>
      </c>
      <c r="B18" s="7" t="n">
        <v>856</v>
      </c>
      <c r="C18" s="7" t="n">
        <v>730</v>
      </c>
      <c r="D18" s="7" t="n">
        <v>2776</v>
      </c>
      <c r="E18" s="7" t="n">
        <v>2034</v>
      </c>
    </row>
  </sheetData>
  <mergeCells count="3">
    <mergeCell ref="A1:A2"/>
    <mergeCell ref="B1:C1"/>
    <mergeCell ref="D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865</v>
      </c>
      <c r="B1" s="2" t="s">
        <v>846</v>
      </c>
    </row>
    <row r="2" spans="1:2">
      <c r="B2" s="2" t="s">
        <v>1866</v>
      </c>
    </row>
    <row r="3" spans="1:2">
      <c r="A3" s="3" t="s">
        <v>270</v>
      </c>
    </row>
    <row r="4" spans="1:2">
      <c r="A4" s="4" t="s">
        <v>1867</v>
      </c>
      <c r="B4" s="7" t="n">
        <v>440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1868</v>
      </c>
      <c r="B1" s="2" t="s">
        <v>1</v>
      </c>
    </row>
    <row r="2" spans="1:2">
      <c r="B2" s="2" t="s">
        <v>2</v>
      </c>
    </row>
    <row r="3" spans="1:2">
      <c r="A3" s="4" t="s">
        <v>1869</v>
      </c>
    </row>
    <row r="4" spans="1:2">
      <c r="A4" s="3" t="s">
        <v>1870</v>
      </c>
    </row>
    <row r="5" spans="1:2">
      <c r="A5" s="4" t="s">
        <v>1871</v>
      </c>
      <c r="B5" s="5" t="n">
        <v>2011</v>
      </c>
    </row>
    <row r="6" spans="1:2">
      <c r="A6" s="4" t="s">
        <v>1872</v>
      </c>
    </row>
    <row r="7" spans="1:2">
      <c r="A7" s="3" t="s">
        <v>1870</v>
      </c>
    </row>
    <row r="8" spans="1:2">
      <c r="A8" s="4" t="s">
        <v>1871</v>
      </c>
      <c r="B8" s="5" t="n">
        <v>2011</v>
      </c>
    </row>
    <row r="9" spans="1:2">
      <c r="A9" s="4" t="s">
        <v>1873</v>
      </c>
    </row>
    <row r="10" spans="1:2">
      <c r="A10" s="3" t="s">
        <v>1870</v>
      </c>
    </row>
    <row r="11" spans="1:2">
      <c r="A11" s="4" t="s">
        <v>1871</v>
      </c>
      <c r="B11" s="5" t="n">
        <v>2014</v>
      </c>
    </row>
    <row r="12" spans="1:2">
      <c r="A12" s="4" t="s">
        <v>1874</v>
      </c>
    </row>
    <row r="13" spans="1:2">
      <c r="A13" s="3" t="s">
        <v>1870</v>
      </c>
    </row>
    <row r="14" spans="1:2">
      <c r="A14" s="4" t="s">
        <v>1871</v>
      </c>
      <c r="B14" s="5" t="n">
        <v>2014</v>
      </c>
    </row>
    <row r="15" spans="1:2">
      <c r="A15" s="4" t="s">
        <v>1875</v>
      </c>
    </row>
    <row r="16" spans="1:2">
      <c r="A16" s="3" t="s">
        <v>1870</v>
      </c>
    </row>
    <row r="17" spans="1:2">
      <c r="A17" s="4" t="s">
        <v>1871</v>
      </c>
      <c r="B17" s="5" t="n">
        <v>2011</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6</v>
      </c>
      <c r="B1" s="2" t="s">
        <v>27</v>
      </c>
      <c r="D1" s="2" t="s">
        <v>1</v>
      </c>
    </row>
    <row r="2" spans="1:5">
      <c r="B2" s="2" t="s">
        <v>2</v>
      </c>
      <c r="C2" s="2" t="s">
        <v>28</v>
      </c>
      <c r="D2" s="2" t="s">
        <v>2</v>
      </c>
      <c r="E2" s="2" t="s">
        <v>28</v>
      </c>
    </row>
    <row r="3" spans="1:5">
      <c r="A3" s="3" t="s">
        <v>1877</v>
      </c>
    </row>
    <row r="4" spans="1:5">
      <c r="A4" s="4" t="s">
        <v>1878</v>
      </c>
      <c r="B4" s="7" t="n">
        <v>8646</v>
      </c>
      <c r="C4" s="7" t="n">
        <v>8326</v>
      </c>
      <c r="D4" s="7" t="n">
        <v>28084</v>
      </c>
      <c r="E4" s="7" t="n">
        <v>24239</v>
      </c>
    </row>
    <row r="5" spans="1:5">
      <c r="A5" s="4" t="s">
        <v>40</v>
      </c>
      <c r="B5" s="5" t="n">
        <v>5568</v>
      </c>
      <c r="C5" s="5" t="n">
        <v>5350</v>
      </c>
      <c r="D5" s="5" t="n">
        <v>18311</v>
      </c>
      <c r="E5" s="5" t="n">
        <v>16215</v>
      </c>
    </row>
    <row r="6" spans="1:5">
      <c r="A6" s="4" t="s">
        <v>51</v>
      </c>
      <c r="B6" s="5" t="n">
        <v>3078</v>
      </c>
      <c r="C6" s="5" t="n">
        <v>2976</v>
      </c>
      <c r="D6" s="5" t="n">
        <v>9773</v>
      </c>
      <c r="E6" s="5" t="n">
        <v>8024</v>
      </c>
    </row>
    <row r="7" spans="1:5">
      <c r="A7" s="4" t="s">
        <v>1354</v>
      </c>
    </row>
    <row r="8" spans="1:5">
      <c r="A8" s="3" t="s">
        <v>1877</v>
      </c>
    </row>
    <row r="9" spans="1:5">
      <c r="A9" s="4" t="s">
        <v>1878</v>
      </c>
      <c r="B9" s="5" t="n">
        <v>916</v>
      </c>
      <c r="C9" s="5" t="n">
        <v>911</v>
      </c>
      <c r="D9" s="5" t="n">
        <v>2306</v>
      </c>
      <c r="E9" s="5" t="n">
        <v>2416</v>
      </c>
    </row>
    <row r="10" spans="1:5">
      <c r="A10" s="4" t="s">
        <v>1879</v>
      </c>
    </row>
    <row r="11" spans="1:5">
      <c r="A11" s="3" t="s">
        <v>1877</v>
      </c>
    </row>
    <row r="12" spans="1:5">
      <c r="A12" s="4" t="s">
        <v>1878</v>
      </c>
      <c r="B12" s="5" t="n">
        <v>432</v>
      </c>
      <c r="C12" s="5" t="n">
        <v>212</v>
      </c>
      <c r="D12" s="5" t="n">
        <v>1331</v>
      </c>
      <c r="E12" s="5" t="n">
        <v>783</v>
      </c>
    </row>
    <row r="13" spans="1:5">
      <c r="A13" s="4" t="s">
        <v>1880</v>
      </c>
    </row>
    <row r="14" spans="1:5">
      <c r="A14" s="3" t="s">
        <v>1877</v>
      </c>
    </row>
    <row r="15" spans="1:5">
      <c r="A15" s="4" t="s">
        <v>1878</v>
      </c>
      <c r="B15" s="5" t="n">
        <v>632</v>
      </c>
      <c r="C15" s="5" t="n">
        <v>674</v>
      </c>
      <c r="D15" s="5" t="n">
        <v>2181</v>
      </c>
      <c r="E15" s="5" t="n">
        <v>2031</v>
      </c>
    </row>
    <row r="16" spans="1:5">
      <c r="A16" s="4" t="s">
        <v>1355</v>
      </c>
    </row>
    <row r="17" spans="1:5">
      <c r="A17" s="3" t="s">
        <v>1877</v>
      </c>
    </row>
    <row r="18" spans="1:5">
      <c r="A18" s="4" t="s">
        <v>1878</v>
      </c>
      <c r="B18" s="5" t="n">
        <v>1064</v>
      </c>
      <c r="C18" s="5" t="n">
        <v>886</v>
      </c>
      <c r="D18" s="5" t="n">
        <v>3512</v>
      </c>
      <c r="E18" s="5" t="n">
        <v>2814</v>
      </c>
    </row>
    <row r="19" spans="1:5">
      <c r="A19" s="4" t="s">
        <v>1881</v>
      </c>
    </row>
    <row r="20" spans="1:5">
      <c r="A20" s="3" t="s">
        <v>1877</v>
      </c>
    </row>
    <row r="21" spans="1:5">
      <c r="A21" s="4" t="s">
        <v>1878</v>
      </c>
      <c r="B21" s="5" t="n">
        <v>1980</v>
      </c>
      <c r="C21" s="5" t="n">
        <v>1797</v>
      </c>
      <c r="D21" s="5" t="n">
        <v>5818</v>
      </c>
      <c r="E21" s="5" t="n">
        <v>5230</v>
      </c>
    </row>
    <row r="22" spans="1:5">
      <c r="A22" s="4" t="s">
        <v>40</v>
      </c>
      <c r="B22" s="5" t="n">
        <v>1114</v>
      </c>
      <c r="C22" s="5" t="n">
        <v>946</v>
      </c>
      <c r="D22" s="5" t="n">
        <v>3334</v>
      </c>
      <c r="E22" s="5" t="n">
        <v>2905</v>
      </c>
    </row>
    <row r="23" spans="1:5">
      <c r="A23" s="4" t="s">
        <v>51</v>
      </c>
      <c r="B23" s="5" t="n">
        <v>866</v>
      </c>
      <c r="C23" s="5" t="n">
        <v>851</v>
      </c>
      <c r="D23" s="5" t="n">
        <v>2484</v>
      </c>
      <c r="E23" s="5" t="n">
        <v>2325</v>
      </c>
    </row>
    <row r="24" spans="1:5">
      <c r="A24" s="4" t="s">
        <v>1356</v>
      </c>
    </row>
    <row r="25" spans="1:5">
      <c r="A25" s="3" t="s">
        <v>1877</v>
      </c>
    </row>
    <row r="26" spans="1:5">
      <c r="A26" s="4" t="s">
        <v>1878</v>
      </c>
      <c r="B26" s="5" t="n">
        <v>1307</v>
      </c>
      <c r="C26" s="5" t="n">
        <v>1452</v>
      </c>
      <c r="D26" s="5" t="n">
        <v>5060</v>
      </c>
      <c r="E26" s="5" t="n">
        <v>4296</v>
      </c>
    </row>
    <row r="27" spans="1:5">
      <c r="A27" s="4" t="s">
        <v>1357</v>
      </c>
    </row>
    <row r="28" spans="1:5">
      <c r="A28" s="3" t="s">
        <v>1877</v>
      </c>
    </row>
    <row r="29" spans="1:5">
      <c r="A29" s="4" t="s">
        <v>1878</v>
      </c>
      <c r="B29" s="5" t="n">
        <v>681</v>
      </c>
      <c r="C29" s="5" t="n">
        <v>584</v>
      </c>
      <c r="D29" s="5" t="n">
        <v>2434</v>
      </c>
      <c r="E29" s="5" t="n">
        <v>1823</v>
      </c>
    </row>
    <row r="30" spans="1:5">
      <c r="A30" s="4" t="s">
        <v>1882</v>
      </c>
    </row>
    <row r="31" spans="1:5">
      <c r="A31" s="3" t="s">
        <v>1877</v>
      </c>
    </row>
    <row r="32" spans="1:5">
      <c r="A32" s="4" t="s">
        <v>1878</v>
      </c>
      <c r="B32" s="5" t="n">
        <v>674</v>
      </c>
      <c r="C32" s="5" t="n">
        <v>681</v>
      </c>
      <c r="D32" s="5" t="n">
        <v>2254</v>
      </c>
      <c r="E32" s="5" t="n">
        <v>2183</v>
      </c>
    </row>
    <row r="33" spans="1:5">
      <c r="A33" s="4" t="s">
        <v>1358</v>
      </c>
    </row>
    <row r="34" spans="1:5">
      <c r="A34" s="3" t="s">
        <v>1877</v>
      </c>
    </row>
    <row r="35" spans="1:5">
      <c r="A35" s="4" t="s">
        <v>1878</v>
      </c>
      <c r="B35" s="5" t="n">
        <v>439</v>
      </c>
      <c r="C35" s="5" t="n">
        <v>403</v>
      </c>
      <c r="D35" s="5" t="n">
        <v>1308</v>
      </c>
      <c r="E35" s="5" t="n">
        <v>1228</v>
      </c>
    </row>
    <row r="36" spans="1:5">
      <c r="A36" s="4" t="s">
        <v>1883</v>
      </c>
    </row>
    <row r="37" spans="1:5">
      <c r="A37" s="3" t="s">
        <v>1877</v>
      </c>
    </row>
    <row r="38" spans="1:5">
      <c r="A38" s="4" t="s">
        <v>1878</v>
      </c>
      <c r="B38" s="5" t="n">
        <v>1794</v>
      </c>
      <c r="C38" s="5" t="n">
        <v>1668</v>
      </c>
      <c r="D38" s="5" t="n">
        <v>5996</v>
      </c>
      <c r="E38" s="5" t="n">
        <v>5234</v>
      </c>
    </row>
    <row r="39" spans="1:5">
      <c r="A39" s="4" t="s">
        <v>1884</v>
      </c>
    </row>
    <row r="40" spans="1:5">
      <c r="A40" s="3" t="s">
        <v>1877</v>
      </c>
    </row>
    <row r="41" spans="1:5">
      <c r="A41" s="4" t="s">
        <v>1878</v>
      </c>
      <c r="B41" s="5" t="n">
        <v>3101</v>
      </c>
      <c r="C41" s="5" t="n">
        <v>3120</v>
      </c>
      <c r="D41" s="5" t="n">
        <v>11056</v>
      </c>
      <c r="E41" s="5" t="n">
        <v>9530</v>
      </c>
    </row>
    <row r="42" spans="1:5">
      <c r="A42" s="4" t="s">
        <v>40</v>
      </c>
      <c r="B42" s="5" t="n">
        <v>2357</v>
      </c>
      <c r="C42" s="5" t="n">
        <v>2331</v>
      </c>
      <c r="D42" s="5" t="n">
        <v>8061</v>
      </c>
      <c r="E42" s="5" t="n">
        <v>7276</v>
      </c>
    </row>
    <row r="43" spans="1:5">
      <c r="A43" s="4" t="s">
        <v>51</v>
      </c>
      <c r="B43" s="5" t="n">
        <v>744</v>
      </c>
      <c r="C43" s="5" t="n">
        <v>789</v>
      </c>
      <c r="D43" s="5" t="n">
        <v>2995</v>
      </c>
      <c r="E43" s="5" t="n">
        <v>2254</v>
      </c>
    </row>
    <row r="44" spans="1:5">
      <c r="A44" s="4" t="s">
        <v>1885</v>
      </c>
    </row>
    <row r="45" spans="1:5">
      <c r="A45" s="3" t="s">
        <v>1877</v>
      </c>
    </row>
    <row r="46" spans="1:5">
      <c r="A46" s="4" t="s">
        <v>1878</v>
      </c>
      <c r="B46" s="5" t="n">
        <v>1111</v>
      </c>
      <c r="C46" s="5" t="n">
        <v>1391</v>
      </c>
      <c r="D46" s="5" t="n">
        <v>3461</v>
      </c>
      <c r="E46" s="5" t="n">
        <v>3369</v>
      </c>
    </row>
    <row r="47" spans="1:5">
      <c r="A47" s="4" t="s">
        <v>1886</v>
      </c>
    </row>
    <row r="48" spans="1:5">
      <c r="A48" s="3" t="s">
        <v>1877</v>
      </c>
    </row>
    <row r="49" spans="1:5">
      <c r="A49" s="4" t="s">
        <v>1878</v>
      </c>
      <c r="B49" s="5" t="n">
        <v>750</v>
      </c>
      <c r="C49" s="5" t="n">
        <v>492</v>
      </c>
      <c r="D49" s="5" t="n">
        <v>2431</v>
      </c>
      <c r="E49" s="5" t="n">
        <v>1554</v>
      </c>
    </row>
    <row r="50" spans="1:5">
      <c r="A50" s="4" t="s">
        <v>1348</v>
      </c>
    </row>
    <row r="51" spans="1:5">
      <c r="A51" s="3" t="s">
        <v>1877</v>
      </c>
    </row>
    <row r="52" spans="1:5">
      <c r="A52" s="4" t="s">
        <v>1878</v>
      </c>
      <c r="B52" s="5" t="n">
        <v>1861</v>
      </c>
      <c r="C52" s="5" t="n">
        <v>1883</v>
      </c>
      <c r="D52" s="5" t="n">
        <v>5892</v>
      </c>
      <c r="E52" s="5" t="n">
        <v>4923</v>
      </c>
    </row>
    <row r="53" spans="1:5">
      <c r="A53" s="4" t="s">
        <v>40</v>
      </c>
      <c r="B53" s="5" t="n">
        <v>777</v>
      </c>
      <c r="C53" s="5" t="n">
        <v>855</v>
      </c>
      <c r="D53" s="5" t="n">
        <v>2760</v>
      </c>
      <c r="E53" s="5" t="n">
        <v>2368</v>
      </c>
    </row>
    <row r="54" spans="1:5">
      <c r="A54" s="4" t="s">
        <v>51</v>
      </c>
      <c r="B54" s="5" t="n">
        <v>1084</v>
      </c>
      <c r="C54" s="5" t="n">
        <v>1028</v>
      </c>
      <c r="D54" s="5" t="n">
        <v>3132</v>
      </c>
      <c r="E54" s="5" t="n">
        <v>2555</v>
      </c>
    </row>
    <row r="55" spans="1:5">
      <c r="A55" s="4" t="s">
        <v>1887</v>
      </c>
    </row>
    <row r="56" spans="1:5">
      <c r="A56" s="3" t="s">
        <v>1877</v>
      </c>
    </row>
    <row r="57" spans="1:5">
      <c r="A57" s="4" t="s">
        <v>1878</v>
      </c>
      <c r="B57" s="5" t="n">
        <v>1382</v>
      </c>
      <c r="C57" s="5" t="n">
        <v>1272</v>
      </c>
      <c r="D57" s="5" t="n">
        <v>4073</v>
      </c>
      <c r="E57" s="5" t="n">
        <v>3775</v>
      </c>
    </row>
    <row r="58" spans="1:5">
      <c r="A58" s="4" t="s">
        <v>1888</v>
      </c>
    </row>
    <row r="59" spans="1:5">
      <c r="A59" s="3" t="s">
        <v>1877</v>
      </c>
    </row>
    <row r="60" spans="1:5">
      <c r="A60" s="4" t="s">
        <v>1878</v>
      </c>
      <c r="B60" s="5" t="n">
        <v>148</v>
      </c>
      <c r="C60" s="5" t="n">
        <v>86</v>
      </c>
      <c r="D60" s="5" t="n">
        <v>677</v>
      </c>
      <c r="E60" s="5" t="n">
        <v>288</v>
      </c>
    </row>
    <row r="61" spans="1:5">
      <c r="A61" s="4" t="s">
        <v>1889</v>
      </c>
    </row>
    <row r="62" spans="1:5">
      <c r="A62" s="3" t="s">
        <v>1877</v>
      </c>
    </row>
    <row r="63" spans="1:5">
      <c r="A63" s="4" t="s">
        <v>1878</v>
      </c>
      <c r="B63" s="5" t="n">
        <v>174</v>
      </c>
      <c r="C63" s="5" t="n">
        <v>168</v>
      </c>
      <c r="D63" s="5" t="n">
        <v>568</v>
      </c>
      <c r="E63" s="5" t="n">
        <v>493</v>
      </c>
    </row>
    <row r="64" spans="1:5">
      <c r="A64" s="4" t="s">
        <v>1359</v>
      </c>
    </row>
    <row r="65" spans="1:5">
      <c r="A65" s="3" t="s">
        <v>1877</v>
      </c>
    </row>
    <row r="66" spans="1:5">
      <c r="A66" s="4" t="s">
        <v>1878</v>
      </c>
      <c r="B66" s="5" t="n">
        <v>1704</v>
      </c>
      <c r="C66" s="5" t="n">
        <v>1526</v>
      </c>
      <c r="D66" s="5" t="n">
        <v>5318</v>
      </c>
      <c r="E66" s="5" t="n">
        <v>4556</v>
      </c>
    </row>
    <row r="67" spans="1:5">
      <c r="A67" s="4" t="s">
        <v>40</v>
      </c>
      <c r="B67" s="5" t="n">
        <v>1320</v>
      </c>
      <c r="C67" s="5" t="n">
        <v>1218</v>
      </c>
      <c r="D67" s="5" t="n">
        <v>4156</v>
      </c>
      <c r="E67" s="5" t="n">
        <v>3666</v>
      </c>
    </row>
    <row r="68" spans="1:5">
      <c r="A68" s="4" t="s">
        <v>51</v>
      </c>
      <c r="B68" s="7" t="n">
        <v>384</v>
      </c>
      <c r="C68" s="7" t="n">
        <v>308</v>
      </c>
      <c r="D68" s="7" t="n">
        <v>1162</v>
      </c>
      <c r="E68" s="7" t="n">
        <v>890</v>
      </c>
    </row>
  </sheetData>
  <mergeCells count="3">
    <mergeCell ref="A1:A2"/>
    <mergeCell ref="B1:C1"/>
    <mergeCell ref="D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90</v>
      </c>
      <c r="B1" s="2" t="s">
        <v>2</v>
      </c>
      <c r="C1" s="2" t="s">
        <v>611</v>
      </c>
      <c r="D1" s="2" t="s">
        <v>71</v>
      </c>
    </row>
    <row r="2" spans="1:4">
      <c r="A2" s="3" t="s">
        <v>1877</v>
      </c>
    </row>
    <row r="3" spans="1:4">
      <c r="A3" s="4" t="s">
        <v>83</v>
      </c>
      <c r="B3" s="7" t="n">
        <v>957190</v>
      </c>
      <c r="C3" s="7" t="n">
        <v>968610</v>
      </c>
      <c r="D3" s="7" t="n">
        <v>916776</v>
      </c>
    </row>
    <row r="4" spans="1:4">
      <c r="A4" s="4" t="s">
        <v>1881</v>
      </c>
    </row>
    <row r="5" spans="1:4">
      <c r="A5" s="3" t="s">
        <v>1877</v>
      </c>
    </row>
    <row r="6" spans="1:4">
      <c r="A6" s="4" t="s">
        <v>83</v>
      </c>
      <c r="B6" s="5" t="n">
        <v>1841</v>
      </c>
      <c r="D6" s="5" t="n">
        <v>2202</v>
      </c>
    </row>
    <row r="7" spans="1:4">
      <c r="A7" s="4" t="s">
        <v>1884</v>
      </c>
    </row>
    <row r="8" spans="1:4">
      <c r="A8" s="3" t="s">
        <v>1877</v>
      </c>
    </row>
    <row r="9" spans="1:4">
      <c r="A9" s="4" t="s">
        <v>83</v>
      </c>
      <c r="B9" s="5" t="n">
        <v>700127</v>
      </c>
      <c r="D9" s="5" t="n">
        <v>675255</v>
      </c>
    </row>
    <row r="10" spans="1:4">
      <c r="A10" s="4" t="s">
        <v>1348</v>
      </c>
    </row>
    <row r="11" spans="1:4">
      <c r="A11" s="3" t="s">
        <v>1877</v>
      </c>
    </row>
    <row r="12" spans="1:4">
      <c r="A12" s="4" t="s">
        <v>83</v>
      </c>
      <c r="B12" s="5" t="n">
        <v>242650</v>
      </c>
      <c r="D12" s="5" t="n">
        <v>226016</v>
      </c>
    </row>
    <row r="13" spans="1:4">
      <c r="A13" s="4" t="s">
        <v>1359</v>
      </c>
    </row>
    <row r="14" spans="1:4">
      <c r="A14" s="3" t="s">
        <v>1877</v>
      </c>
    </row>
    <row r="15" spans="1:4">
      <c r="A15" s="4" t="s">
        <v>83</v>
      </c>
      <c r="B15" s="7" t="n">
        <v>12572</v>
      </c>
      <c r="D15" s="7" t="n">
        <v>1330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891</v>
      </c>
      <c r="B1" s="2" t="s">
        <v>27</v>
      </c>
      <c r="D1" s="2" t="s">
        <v>1</v>
      </c>
    </row>
    <row r="2" spans="1:5">
      <c r="B2" s="2" t="s">
        <v>2</v>
      </c>
      <c r="C2" s="2" t="s">
        <v>28</v>
      </c>
      <c r="D2" s="2" t="s">
        <v>2</v>
      </c>
      <c r="E2" s="2" t="s">
        <v>28</v>
      </c>
    </row>
    <row r="3" spans="1:5">
      <c r="A3" s="3" t="s">
        <v>1877</v>
      </c>
    </row>
    <row r="4" spans="1:5">
      <c r="A4" s="4" t="s">
        <v>1892</v>
      </c>
      <c r="B4" s="7" t="n">
        <v>856</v>
      </c>
      <c r="C4" s="7" t="n">
        <v>730</v>
      </c>
      <c r="D4" s="7" t="n">
        <v>2776</v>
      </c>
      <c r="E4" s="7" t="n">
        <v>2034</v>
      </c>
    </row>
    <row r="5" spans="1:5">
      <c r="A5" s="4" t="s">
        <v>1881</v>
      </c>
    </row>
    <row r="6" spans="1:5">
      <c r="A6" s="3" t="s">
        <v>1877</v>
      </c>
    </row>
    <row r="7" spans="1:5">
      <c r="A7" s="4" t="s">
        <v>1892</v>
      </c>
      <c r="B7" s="5" t="n">
        <v>0</v>
      </c>
      <c r="C7" s="5" t="n">
        <v>0</v>
      </c>
      <c r="D7" s="5" t="n">
        <v>0</v>
      </c>
      <c r="E7" s="5" t="n">
        <v>0</v>
      </c>
    </row>
    <row r="8" spans="1:5">
      <c r="A8" s="4" t="s">
        <v>1884</v>
      </c>
    </row>
    <row r="9" spans="1:5">
      <c r="A9" s="3" t="s">
        <v>1877</v>
      </c>
    </row>
    <row r="10" spans="1:5">
      <c r="A10" s="4" t="s">
        <v>1892</v>
      </c>
      <c r="B10" s="5" t="n">
        <v>146</v>
      </c>
      <c r="C10" s="5" t="n">
        <v>327</v>
      </c>
      <c r="D10" s="5" t="n">
        <v>771</v>
      </c>
      <c r="E10" s="5" t="n">
        <v>902</v>
      </c>
    </row>
    <row r="11" spans="1:5">
      <c r="A11" s="4" t="s">
        <v>1348</v>
      </c>
    </row>
    <row r="12" spans="1:5">
      <c r="A12" s="3" t="s">
        <v>1877</v>
      </c>
    </row>
    <row r="13" spans="1:5">
      <c r="A13" s="4" t="s">
        <v>1892</v>
      </c>
      <c r="B13" s="5" t="n">
        <v>616</v>
      </c>
      <c r="C13" s="5" t="n">
        <v>329</v>
      </c>
      <c r="D13" s="5" t="n">
        <v>1741</v>
      </c>
      <c r="E13" s="5" t="n">
        <v>921</v>
      </c>
    </row>
    <row r="14" spans="1:5">
      <c r="A14" s="4" t="s">
        <v>1359</v>
      </c>
    </row>
    <row r="15" spans="1:5">
      <c r="A15" s="3" t="s">
        <v>1877</v>
      </c>
    </row>
    <row r="16" spans="1:5">
      <c r="A16" s="4" t="s">
        <v>1892</v>
      </c>
      <c r="B16" s="7" t="n">
        <v>94</v>
      </c>
      <c r="C16" s="7" t="n">
        <v>74</v>
      </c>
      <c r="D16" s="7" t="n">
        <v>264</v>
      </c>
      <c r="E16" s="7" t="n">
        <v>211</v>
      </c>
    </row>
  </sheetData>
  <mergeCells count="3">
    <mergeCell ref="A1:A2"/>
    <mergeCell ref="B1:C1"/>
    <mergeCell ref="D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3</v>
      </c>
      <c r="B1" s="2" t="s">
        <v>27</v>
      </c>
      <c r="D1" s="2" t="s">
        <v>1</v>
      </c>
    </row>
    <row r="2" spans="1:5">
      <c r="B2" s="2" t="s">
        <v>2</v>
      </c>
      <c r="C2" s="2" t="s">
        <v>28</v>
      </c>
      <c r="D2" s="2" t="s">
        <v>2</v>
      </c>
      <c r="E2" s="2" t="s">
        <v>28</v>
      </c>
    </row>
    <row r="3" spans="1:5">
      <c r="A3" s="3" t="s">
        <v>1877</v>
      </c>
    </row>
    <row r="4" spans="1:5">
      <c r="A4" s="4" t="s">
        <v>45</v>
      </c>
      <c r="B4" s="7" t="n">
        <v>317</v>
      </c>
      <c r="C4" s="7" t="n">
        <v>280</v>
      </c>
      <c r="D4" s="7" t="n">
        <v>951</v>
      </c>
      <c r="E4" s="7" t="n">
        <v>802</v>
      </c>
    </row>
    <row r="5" spans="1:5">
      <c r="A5" s="4" t="s">
        <v>1881</v>
      </c>
    </row>
    <row r="6" spans="1:5">
      <c r="A6" s="3" t="s">
        <v>1877</v>
      </c>
    </row>
    <row r="7" spans="1:5">
      <c r="A7" s="4" t="s">
        <v>45</v>
      </c>
      <c r="B7" s="5" t="n">
        <v>28</v>
      </c>
      <c r="C7" s="5" t="n">
        <v>34</v>
      </c>
      <c r="D7" s="5" t="n">
        <v>85</v>
      </c>
      <c r="E7" s="5" t="n">
        <v>100</v>
      </c>
    </row>
    <row r="8" spans="1:5">
      <c r="A8" s="4" t="s">
        <v>1884</v>
      </c>
    </row>
    <row r="9" spans="1:5">
      <c r="A9" s="3" t="s">
        <v>1877</v>
      </c>
    </row>
    <row r="10" spans="1:5">
      <c r="A10" s="4" t="s">
        <v>45</v>
      </c>
      <c r="B10" s="5" t="n">
        <v>137</v>
      </c>
      <c r="C10" s="5" t="n">
        <v>127</v>
      </c>
      <c r="D10" s="5" t="n">
        <v>414</v>
      </c>
      <c r="E10" s="5" t="n">
        <v>372</v>
      </c>
    </row>
    <row r="11" spans="1:5">
      <c r="A11" s="4" t="s">
        <v>1348</v>
      </c>
    </row>
    <row r="12" spans="1:5">
      <c r="A12" s="3" t="s">
        <v>1877</v>
      </c>
    </row>
    <row r="13" spans="1:5">
      <c r="A13" s="4" t="s">
        <v>45</v>
      </c>
      <c r="B13" s="5" t="n">
        <v>97</v>
      </c>
      <c r="C13" s="5" t="n">
        <v>70</v>
      </c>
      <c r="D13" s="5" t="n">
        <v>292</v>
      </c>
      <c r="E13" s="5" t="n">
        <v>191</v>
      </c>
    </row>
    <row r="14" spans="1:5">
      <c r="A14" s="4" t="s">
        <v>1359</v>
      </c>
    </row>
    <row r="15" spans="1:5">
      <c r="A15" s="3" t="s">
        <v>1877</v>
      </c>
    </row>
    <row r="16" spans="1:5">
      <c r="A16" s="4" t="s">
        <v>45</v>
      </c>
      <c r="B16" s="7" t="n">
        <v>55</v>
      </c>
      <c r="C16" s="7" t="n">
        <v>49</v>
      </c>
      <c r="D16" s="7" t="n">
        <v>160</v>
      </c>
      <c r="E16" s="7" t="n">
        <v>13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18</v>
      </c>
    </row>
    <row r="4" spans="1:2">
      <c r="A4" s="4" t="s">
        <v>233</v>
      </c>
      <c r="B4" s="4" t="s">
        <v>23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4</v>
      </c>
      <c r="B1" s="2" t="s">
        <v>27</v>
      </c>
      <c r="D1" s="2" t="s">
        <v>1</v>
      </c>
    </row>
    <row r="2" spans="1:5">
      <c r="B2" s="2" t="s">
        <v>2</v>
      </c>
      <c r="C2" s="2" t="s">
        <v>28</v>
      </c>
      <c r="D2" s="2" t="s">
        <v>2</v>
      </c>
      <c r="E2" s="2" t="s">
        <v>28</v>
      </c>
    </row>
    <row r="3" spans="1:5">
      <c r="A3" s="3" t="s">
        <v>1877</v>
      </c>
    </row>
    <row r="4" spans="1:5">
      <c r="A4" s="4" t="s">
        <v>1878</v>
      </c>
      <c r="B4" s="7" t="n">
        <v>8646</v>
      </c>
      <c r="C4" s="7" t="n">
        <v>8326</v>
      </c>
      <c r="D4" s="7" t="n">
        <v>28084</v>
      </c>
      <c r="E4" s="7" t="n">
        <v>24239</v>
      </c>
    </row>
    <row r="5" spans="1:5">
      <c r="A5" s="4" t="s">
        <v>51</v>
      </c>
      <c r="B5" s="7" t="n">
        <v>3078</v>
      </c>
      <c r="C5" s="7" t="n">
        <v>2976</v>
      </c>
      <c r="D5" s="7" t="n">
        <v>9773</v>
      </c>
      <c r="E5" s="7" t="n">
        <v>8024</v>
      </c>
    </row>
    <row r="6" spans="1:5">
      <c r="A6" s="4" t="s">
        <v>1895</v>
      </c>
      <c r="B6" s="4" t="s">
        <v>1698</v>
      </c>
      <c r="C6" s="4" t="s">
        <v>1698</v>
      </c>
      <c r="D6" s="4" t="s">
        <v>1698</v>
      </c>
      <c r="E6" s="4" t="s">
        <v>1698</v>
      </c>
    </row>
    <row r="7" spans="1:5">
      <c r="A7" s="4" t="s">
        <v>1896</v>
      </c>
      <c r="B7" s="4" t="s">
        <v>1698</v>
      </c>
      <c r="C7" s="4" t="s">
        <v>1698</v>
      </c>
      <c r="D7" s="4" t="s">
        <v>1698</v>
      </c>
      <c r="E7" s="4" t="s">
        <v>1698</v>
      </c>
    </row>
    <row r="8" spans="1:5">
      <c r="A8" s="4" t="s">
        <v>1897</v>
      </c>
    </row>
    <row r="9" spans="1:5">
      <c r="A9" s="3" t="s">
        <v>1877</v>
      </c>
    </row>
    <row r="10" spans="1:5">
      <c r="A10" s="4" t="s">
        <v>1878</v>
      </c>
      <c r="B10" s="7" t="n">
        <v>5222</v>
      </c>
      <c r="C10" s="7" t="n">
        <v>4870</v>
      </c>
      <c r="D10" s="7" t="n">
        <v>16828</v>
      </c>
      <c r="E10" s="7" t="n">
        <v>14603</v>
      </c>
    </row>
    <row r="11" spans="1:5">
      <c r="A11" s="4" t="s">
        <v>51</v>
      </c>
      <c r="B11" s="7" t="n">
        <v>1863</v>
      </c>
      <c r="C11" s="7" t="n">
        <v>1696</v>
      </c>
      <c r="D11" s="7" t="n">
        <v>5883</v>
      </c>
      <c r="E11" s="7" t="n">
        <v>4786</v>
      </c>
    </row>
    <row r="12" spans="1:5">
      <c r="A12" s="4" t="s">
        <v>1895</v>
      </c>
      <c r="B12" s="4" t="s">
        <v>1898</v>
      </c>
      <c r="C12" s="4" t="s">
        <v>1899</v>
      </c>
      <c r="D12" s="4" t="s">
        <v>1898</v>
      </c>
      <c r="E12" s="4" t="s">
        <v>1898</v>
      </c>
    </row>
    <row r="13" spans="1:5">
      <c r="A13" s="4" t="s">
        <v>1896</v>
      </c>
      <c r="B13" s="4" t="s">
        <v>1898</v>
      </c>
      <c r="C13" s="4" t="s">
        <v>1900</v>
      </c>
      <c r="D13" s="4" t="s">
        <v>1898</v>
      </c>
      <c r="E13" s="4" t="s">
        <v>1898</v>
      </c>
    </row>
    <row r="14" spans="1:5">
      <c r="A14" s="4" t="s">
        <v>1901</v>
      </c>
    </row>
    <row r="15" spans="1:5">
      <c r="A15" s="3" t="s">
        <v>1877</v>
      </c>
    </row>
    <row r="16" spans="1:5">
      <c r="A16" s="4" t="s">
        <v>1878</v>
      </c>
      <c r="B16" s="7" t="n">
        <v>2215</v>
      </c>
      <c r="C16" s="7" t="n">
        <v>2062</v>
      </c>
      <c r="D16" s="7" t="n">
        <v>7387</v>
      </c>
      <c r="E16" s="7" t="n">
        <v>6081</v>
      </c>
    </row>
    <row r="17" spans="1:5">
      <c r="A17" s="4" t="s">
        <v>51</v>
      </c>
      <c r="B17" s="7" t="n">
        <v>856</v>
      </c>
      <c r="C17" s="7" t="n">
        <v>766</v>
      </c>
      <c r="D17" s="7" t="n">
        <v>2764</v>
      </c>
      <c r="E17" s="7" t="n">
        <v>2098</v>
      </c>
    </row>
    <row r="18" spans="1:5">
      <c r="A18" s="4" t="s">
        <v>1895</v>
      </c>
      <c r="B18" s="4" t="s">
        <v>1902</v>
      </c>
      <c r="C18" s="4" t="s">
        <v>1903</v>
      </c>
      <c r="D18" s="4" t="s">
        <v>1902</v>
      </c>
      <c r="E18" s="4" t="s">
        <v>1903</v>
      </c>
    </row>
    <row r="19" spans="1:5">
      <c r="A19" s="4" t="s">
        <v>1896</v>
      </c>
      <c r="B19" s="4" t="s">
        <v>1904</v>
      </c>
      <c r="C19" s="4" t="s">
        <v>1902</v>
      </c>
      <c r="D19" s="4" t="s">
        <v>1904</v>
      </c>
      <c r="E19" s="4" t="s">
        <v>1902</v>
      </c>
    </row>
    <row r="20" spans="1:5">
      <c r="A20" s="4" t="s">
        <v>1905</v>
      </c>
    </row>
    <row r="21" spans="1:5">
      <c r="A21" s="3" t="s">
        <v>1877</v>
      </c>
    </row>
    <row r="22" spans="1:5">
      <c r="A22" s="4" t="s">
        <v>1878</v>
      </c>
      <c r="B22" s="7" t="n">
        <v>1209</v>
      </c>
      <c r="C22" s="7" t="n">
        <v>1394</v>
      </c>
      <c r="D22" s="7" t="n">
        <v>3869</v>
      </c>
      <c r="E22" s="7" t="n">
        <v>3555</v>
      </c>
    </row>
    <row r="23" spans="1:5">
      <c r="A23" s="4" t="s">
        <v>51</v>
      </c>
      <c r="B23" s="7" t="n">
        <v>359</v>
      </c>
      <c r="C23" s="7" t="n">
        <v>514</v>
      </c>
      <c r="D23" s="7" t="n">
        <v>1126</v>
      </c>
      <c r="E23" s="7" t="n">
        <v>1140</v>
      </c>
    </row>
    <row r="24" spans="1:5">
      <c r="A24" s="4" t="s">
        <v>1895</v>
      </c>
      <c r="B24" s="4" t="s">
        <v>1906</v>
      </c>
      <c r="C24" s="4" t="s">
        <v>1907</v>
      </c>
      <c r="D24" s="4" t="s">
        <v>1906</v>
      </c>
      <c r="E24" s="4" t="s">
        <v>1804</v>
      </c>
    </row>
    <row r="25" spans="1:5">
      <c r="A25" s="4" t="s">
        <v>1896</v>
      </c>
      <c r="B25" s="4" t="s">
        <v>1908</v>
      </c>
      <c r="C25" s="4" t="s">
        <v>1907</v>
      </c>
      <c r="D25" s="4" t="s">
        <v>1908</v>
      </c>
      <c r="E25" s="4" t="s">
        <v>1906</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9</v>
      </c>
      <c r="B1" s="2" t="s">
        <v>1</v>
      </c>
      <c r="C1" s="2" t="s">
        <v>846</v>
      </c>
    </row>
    <row r="2" spans="1:3">
      <c r="B2" s="2" t="s">
        <v>2</v>
      </c>
      <c r="C2" s="2" t="s">
        <v>71</v>
      </c>
    </row>
    <row r="3" spans="1:3">
      <c r="A3" s="4" t="s">
        <v>1910</v>
      </c>
    </row>
    <row r="4" spans="1:3">
      <c r="A4" s="3" t="s">
        <v>1911</v>
      </c>
    </row>
    <row r="5" spans="1:3">
      <c r="A5" s="4" t="s">
        <v>1912</v>
      </c>
      <c r="B5" s="7" t="n">
        <v>79656</v>
      </c>
      <c r="C5" s="7" t="n">
        <v>76418</v>
      </c>
    </row>
    <row r="6" spans="1:3">
      <c r="A6" s="4" t="s">
        <v>1913</v>
      </c>
      <c r="B6" s="4" t="s">
        <v>1914</v>
      </c>
      <c r="C6" s="4" t="s">
        <v>1914</v>
      </c>
    </row>
    <row r="7" spans="1:3">
      <c r="A7" s="4" t="s">
        <v>1915</v>
      </c>
    </row>
    <row r="8" spans="1:3">
      <c r="A8" s="3" t="s">
        <v>1911</v>
      </c>
    </row>
    <row r="9" spans="1:3">
      <c r="A9" s="4" t="s">
        <v>1912</v>
      </c>
      <c r="B9" s="7" t="n">
        <v>45201</v>
      </c>
      <c r="C9" s="7" t="n">
        <v>33956</v>
      </c>
    </row>
    <row r="10" spans="1:3">
      <c r="A10" s="4" t="s">
        <v>1913</v>
      </c>
      <c r="B10" s="4" t="s">
        <v>1916</v>
      </c>
      <c r="C10" s="4" t="s">
        <v>62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7</v>
      </c>
      <c r="B1" s="2" t="s">
        <v>2</v>
      </c>
      <c r="C1" s="2" t="s">
        <v>71</v>
      </c>
    </row>
    <row r="2" spans="1:3">
      <c r="A2" s="3" t="s">
        <v>1911</v>
      </c>
    </row>
    <row r="3" spans="1:3">
      <c r="A3" s="4" t="s">
        <v>1918</v>
      </c>
      <c r="B3" s="7" t="n">
        <v>82270</v>
      </c>
      <c r="C3" s="7" t="n">
        <v>76130</v>
      </c>
    </row>
    <row r="4" spans="1:3">
      <c r="A4" s="4" t="s">
        <v>509</v>
      </c>
    </row>
    <row r="5" spans="1:3">
      <c r="A5" s="3" t="s">
        <v>1911</v>
      </c>
    </row>
    <row r="6" spans="1:3">
      <c r="A6" s="4" t="s">
        <v>1919</v>
      </c>
      <c r="B6" s="7" t="n">
        <v>53310</v>
      </c>
      <c r="C6" s="7" t="n">
        <v>5086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0</v>
      </c>
      <c r="B1" s="2" t="s">
        <v>1</v>
      </c>
      <c r="C1" s="2" t="s">
        <v>846</v>
      </c>
    </row>
    <row r="2" spans="1:3">
      <c r="B2" s="2" t="s">
        <v>2</v>
      </c>
      <c r="C2" s="2" t="s">
        <v>71</v>
      </c>
    </row>
    <row r="3" spans="1:3">
      <c r="A3" s="4" t="s">
        <v>1921</v>
      </c>
    </row>
    <row r="4" spans="1:3">
      <c r="A4" s="3" t="s">
        <v>1911</v>
      </c>
    </row>
    <row r="5" spans="1:3">
      <c r="A5" s="4" t="s">
        <v>1912</v>
      </c>
      <c r="B5" s="7" t="n">
        <v>83346</v>
      </c>
      <c r="C5" s="7" t="n">
        <v>96905</v>
      </c>
    </row>
    <row r="6" spans="1:3">
      <c r="A6" s="4" t="s">
        <v>1922</v>
      </c>
    </row>
    <row r="7" spans="1:3">
      <c r="A7" s="3" t="s">
        <v>1911</v>
      </c>
    </row>
    <row r="8" spans="1:3">
      <c r="A8" s="4" t="s">
        <v>1912</v>
      </c>
      <c r="B8" s="7" t="n">
        <v>87360</v>
      </c>
      <c r="C8" s="7" t="n">
        <v>92850</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923</v>
      </c>
      <c r="B1" s="2" t="s">
        <v>1924</v>
      </c>
      <c r="C1" s="2" t="s">
        <v>1925</v>
      </c>
    </row>
    <row r="2" spans="1:3">
      <c r="A2" s="3" t="s">
        <v>1926</v>
      </c>
    </row>
    <row r="3" spans="1:3">
      <c r="A3" s="4" t="s">
        <v>1927</v>
      </c>
      <c r="B3" s="7" t="n">
        <v>1800</v>
      </c>
    </row>
    <row r="4" spans="1:3">
      <c r="A4" s="4" t="s">
        <v>1928</v>
      </c>
    </row>
    <row r="5" spans="1:3">
      <c r="A5" s="3" t="s">
        <v>1926</v>
      </c>
    </row>
    <row r="6" spans="1:3">
      <c r="A6" s="4" t="s">
        <v>1929</v>
      </c>
      <c r="B6" s="5" t="n">
        <v>1700</v>
      </c>
    </row>
    <row r="7" spans="1:3">
      <c r="A7" s="4" t="s">
        <v>1930</v>
      </c>
    </row>
    <row r="8" spans="1:3">
      <c r="A8" s="3" t="s">
        <v>1926</v>
      </c>
    </row>
    <row r="9" spans="1:3">
      <c r="A9" s="4" t="s">
        <v>1931</v>
      </c>
      <c r="B9" s="7" t="n">
        <v>2300</v>
      </c>
    </row>
    <row r="10" spans="1:3">
      <c r="A10" s="4" t="s">
        <v>1932</v>
      </c>
      <c r="B10" s="5" t="n">
        <v>5334897</v>
      </c>
      <c r="C10" s="5" t="n">
        <v>5334897</v>
      </c>
    </row>
    <row r="11" spans="1:3">
      <c r="A11" s="4" t="s">
        <v>1933</v>
      </c>
      <c r="B11" s="7" t="n">
        <v>453</v>
      </c>
    </row>
    <row r="12" spans="1:3">
      <c r="A12" s="4" t="s">
        <v>1934</v>
      </c>
    </row>
    <row r="13" spans="1:3">
      <c r="A13" s="3" t="s">
        <v>1926</v>
      </c>
    </row>
    <row r="14" spans="1:3">
      <c r="A14" s="4" t="s">
        <v>1935</v>
      </c>
      <c r="B14" s="5" t="n">
        <v>3200</v>
      </c>
    </row>
    <row r="15" spans="1:3">
      <c r="A15" s="4" t="s">
        <v>1936</v>
      </c>
    </row>
    <row r="16" spans="1:3">
      <c r="A16" s="3" t="s">
        <v>1926</v>
      </c>
    </row>
    <row r="17" spans="1:3">
      <c r="A17" s="4" t="s">
        <v>1935</v>
      </c>
      <c r="B17" s="5" t="n">
        <v>900</v>
      </c>
    </row>
    <row r="18" spans="1:3">
      <c r="A18" s="4" t="s">
        <v>1937</v>
      </c>
    </row>
    <row r="19" spans="1:3">
      <c r="A19" s="3" t="s">
        <v>1926</v>
      </c>
    </row>
    <row r="20" spans="1:3">
      <c r="A20" s="4" t="s">
        <v>1938</v>
      </c>
      <c r="C20" s="13" t="n">
        <v>14.2</v>
      </c>
    </row>
    <row r="21" spans="1:3">
      <c r="A21" s="4" t="s">
        <v>1939</v>
      </c>
    </row>
    <row r="22" spans="1:3">
      <c r="A22" s="3" t="s">
        <v>1926</v>
      </c>
    </row>
    <row r="23" spans="1:3">
      <c r="A23" s="4" t="s">
        <v>1931</v>
      </c>
      <c r="B23" s="7" t="n">
        <v>124</v>
      </c>
    </row>
    <row r="24" spans="1:3">
      <c r="A24" s="4" t="s">
        <v>1940</v>
      </c>
      <c r="B24" s="5" t="n">
        <v>1690000</v>
      </c>
      <c r="C24" s="5" t="n">
        <v>1690000</v>
      </c>
    </row>
    <row r="25" spans="1:3">
      <c r="A25" s="4" t="s">
        <v>1941</v>
      </c>
      <c r="B25" s="7" t="n">
        <v>37</v>
      </c>
    </row>
    <row r="26" spans="1:3">
      <c r="A26" s="4" t="s">
        <v>1942</v>
      </c>
    </row>
    <row r="27" spans="1:3">
      <c r="A27" s="3" t="s">
        <v>1926</v>
      </c>
    </row>
    <row r="28" spans="1:3">
      <c r="A28" s="4" t="s">
        <v>1931</v>
      </c>
      <c r="B28" s="7" t="n">
        <v>154</v>
      </c>
    </row>
    <row r="29" spans="1:3">
      <c r="A29" s="4" t="s">
        <v>1940</v>
      </c>
      <c r="B29" s="5" t="n">
        <v>962378</v>
      </c>
      <c r="C29" s="5" t="n">
        <v>962378</v>
      </c>
    </row>
    <row r="30" spans="1:3">
      <c r="A30" s="4" t="s">
        <v>1941</v>
      </c>
      <c r="B30" s="7" t="n">
        <v>61</v>
      </c>
    </row>
    <row r="31" spans="1:3">
      <c r="A31" s="4" t="s">
        <v>1943</v>
      </c>
    </row>
    <row r="32" spans="1:3">
      <c r="A32" s="3" t="s">
        <v>1926</v>
      </c>
    </row>
    <row r="33" spans="1:3">
      <c r="A33" s="4" t="s">
        <v>1931</v>
      </c>
      <c r="B33" s="7" t="n">
        <v>411</v>
      </c>
    </row>
    <row r="34" spans="1:3">
      <c r="A34" s="4" t="s">
        <v>1940</v>
      </c>
      <c r="B34" s="5" t="n">
        <v>1760000</v>
      </c>
      <c r="C34" s="5" t="n">
        <v>1760000</v>
      </c>
    </row>
    <row r="35" spans="1:3">
      <c r="A35" s="4" t="s">
        <v>1941</v>
      </c>
      <c r="B35" s="7" t="n">
        <v>184</v>
      </c>
    </row>
    <row r="36" spans="1:3">
      <c r="A36" s="4" t="s">
        <v>1944</v>
      </c>
    </row>
    <row r="37" spans="1:3">
      <c r="A37" s="3" t="s">
        <v>1926</v>
      </c>
    </row>
    <row r="38" spans="1:3">
      <c r="A38" s="4" t="s">
        <v>1931</v>
      </c>
      <c r="B38" s="5" t="n">
        <v>175</v>
      </c>
    </row>
    <row r="39" spans="1:3">
      <c r="A39" s="4" t="s">
        <v>1941</v>
      </c>
      <c r="B39" s="5" t="n">
        <v>175</v>
      </c>
    </row>
    <row r="40" spans="1:3">
      <c r="A40" s="4" t="s">
        <v>1945</v>
      </c>
    </row>
    <row r="41" spans="1:3">
      <c r="A41" s="3" t="s">
        <v>1926</v>
      </c>
    </row>
    <row r="42" spans="1:3">
      <c r="A42" s="4" t="s">
        <v>1931</v>
      </c>
      <c r="B42" s="7" t="n">
        <v>650</v>
      </c>
    </row>
    <row r="43" spans="1:3">
      <c r="A43" s="4" t="s">
        <v>1940</v>
      </c>
      <c r="B43" s="5" t="n">
        <v>138890</v>
      </c>
      <c r="C43" s="5" t="n">
        <v>138890</v>
      </c>
    </row>
    <row r="44" spans="1:3">
      <c r="A44" s="4" t="s">
        <v>1941</v>
      </c>
      <c r="B44" s="7" t="n">
        <v>139</v>
      </c>
    </row>
    <row r="45" spans="1:3">
      <c r="A45" s="4" t="s">
        <v>1946</v>
      </c>
    </row>
    <row r="46" spans="1:3">
      <c r="A46" s="3" t="s">
        <v>1926</v>
      </c>
    </row>
    <row r="47" spans="1:3">
      <c r="A47" s="4" t="s">
        <v>1931</v>
      </c>
      <c r="B47" s="5" t="n">
        <v>3910</v>
      </c>
    </row>
    <row r="48" spans="1:3">
      <c r="A48" s="4" t="s">
        <v>1947</v>
      </c>
    </row>
    <row r="49" spans="1:3">
      <c r="A49" s="3" t="s">
        <v>1926</v>
      </c>
    </row>
    <row r="50" spans="1:3">
      <c r="A50" s="4" t="s">
        <v>1948</v>
      </c>
      <c r="B50" s="7" t="n">
        <v>6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980</v>
      </c>
      <c r="C4" s="7" t="n">
        <v>1797</v>
      </c>
      <c r="D4" s="7" t="n">
        <v>5818</v>
      </c>
      <c r="E4" s="7" t="n">
        <v>5230</v>
      </c>
    </row>
    <row r="5" spans="1:5">
      <c r="A5" s="4" t="s">
        <v>31</v>
      </c>
      <c r="B5" s="5" t="n">
        <v>1580</v>
      </c>
      <c r="C5" s="5" t="n">
        <v>1419</v>
      </c>
      <c r="D5" s="5" t="n">
        <v>4947</v>
      </c>
      <c r="E5" s="5" t="n">
        <v>4249</v>
      </c>
    </row>
    <row r="6" spans="1:5">
      <c r="A6" s="4" t="s">
        <v>32</v>
      </c>
      <c r="B6" s="5" t="n">
        <v>704</v>
      </c>
      <c r="C6" s="5" t="n">
        <v>714</v>
      </c>
      <c r="D6" s="5" t="n">
        <v>2361</v>
      </c>
      <c r="E6" s="5" t="n">
        <v>2279</v>
      </c>
    </row>
    <row r="7" spans="1:5">
      <c r="A7" s="4" t="s">
        <v>33</v>
      </c>
      <c r="B7" s="5" t="n">
        <v>2281</v>
      </c>
      <c r="C7" s="5" t="n">
        <v>2112</v>
      </c>
      <c r="D7" s="5" t="n">
        <v>8031</v>
      </c>
      <c r="E7" s="5" t="n">
        <v>6445</v>
      </c>
    </row>
    <row r="8" spans="1:5">
      <c r="A8" s="4" t="s">
        <v>34</v>
      </c>
      <c r="B8" s="5" t="n">
        <v>1245</v>
      </c>
      <c r="C8" s="5" t="n">
        <v>1554</v>
      </c>
      <c r="D8" s="5" t="n">
        <v>4151</v>
      </c>
      <c r="E8" s="5" t="n">
        <v>4002</v>
      </c>
    </row>
    <row r="9" spans="1:5">
      <c r="A9" s="4" t="s">
        <v>35</v>
      </c>
      <c r="B9" s="5" t="n">
        <v>7790</v>
      </c>
      <c r="C9" s="5" t="n">
        <v>7596</v>
      </c>
      <c r="D9" s="5" t="n">
        <v>25308</v>
      </c>
      <c r="E9" s="5" t="n">
        <v>22205</v>
      </c>
    </row>
    <row r="10" spans="1:5">
      <c r="A10" s="4" t="s">
        <v>36</v>
      </c>
      <c r="B10" s="5" t="n">
        <v>5061</v>
      </c>
      <c r="C10" s="5" t="n">
        <v>3411</v>
      </c>
      <c r="D10" s="5" t="n">
        <v>14211</v>
      </c>
      <c r="E10" s="5" t="n">
        <v>9377</v>
      </c>
    </row>
    <row r="11" spans="1:5">
      <c r="A11" s="4" t="s">
        <v>37</v>
      </c>
      <c r="B11" s="5" t="n">
        <v>4205</v>
      </c>
      <c r="C11" s="5" t="n">
        <v>2681</v>
      </c>
      <c r="D11" s="5" t="n">
        <v>11435</v>
      </c>
      <c r="E11" s="5" t="n">
        <v>7343</v>
      </c>
    </row>
    <row r="12" spans="1:5">
      <c r="A12" s="4" t="s">
        <v>38</v>
      </c>
      <c r="B12" s="5" t="n">
        <v>856</v>
      </c>
      <c r="C12" s="5" t="n">
        <v>730</v>
      </c>
      <c r="D12" s="5" t="n">
        <v>2776</v>
      </c>
      <c r="E12" s="5" t="n">
        <v>2034</v>
      </c>
    </row>
    <row r="13" spans="1:5">
      <c r="A13" s="4" t="s">
        <v>39</v>
      </c>
      <c r="B13" s="5" t="n">
        <v>8646</v>
      </c>
      <c r="C13" s="5" t="n">
        <v>8326</v>
      </c>
      <c r="D13" s="5" t="n">
        <v>28084</v>
      </c>
      <c r="E13" s="5" t="n">
        <v>24239</v>
      </c>
    </row>
    <row r="14" spans="1:5">
      <c r="A14" s="3" t="s">
        <v>40</v>
      </c>
    </row>
    <row r="15" spans="1:5">
      <c r="A15" s="4" t="s">
        <v>41</v>
      </c>
      <c r="B15" s="5" t="n">
        <v>3091</v>
      </c>
      <c r="C15" s="5" t="n">
        <v>3172</v>
      </c>
      <c r="D15" s="5" t="n">
        <v>10672</v>
      </c>
      <c r="E15" s="5" t="n">
        <v>9696</v>
      </c>
    </row>
    <row r="16" spans="1:5">
      <c r="A16" s="4" t="s">
        <v>42</v>
      </c>
      <c r="B16" s="5" t="n">
        <v>714</v>
      </c>
      <c r="C16" s="5" t="n">
        <v>711</v>
      </c>
      <c r="D16" s="5" t="n">
        <v>2370</v>
      </c>
      <c r="E16" s="5" t="n">
        <v>2144</v>
      </c>
    </row>
    <row r="17" spans="1:5">
      <c r="A17" s="4" t="s">
        <v>43</v>
      </c>
      <c r="B17" s="5" t="n">
        <v>167</v>
      </c>
      <c r="C17" s="5" t="n">
        <v>138</v>
      </c>
      <c r="D17" s="5" t="n">
        <v>532</v>
      </c>
      <c r="E17" s="5" t="n">
        <v>413</v>
      </c>
    </row>
    <row r="18" spans="1:5">
      <c r="A18" s="4" t="s">
        <v>44</v>
      </c>
      <c r="B18" s="5" t="n">
        <v>250</v>
      </c>
      <c r="C18" s="5" t="n">
        <v>220</v>
      </c>
      <c r="D18" s="5" t="n">
        <v>761</v>
      </c>
      <c r="E18" s="5" t="n">
        <v>667</v>
      </c>
    </row>
    <row r="19" spans="1:5">
      <c r="A19" s="4" t="s">
        <v>45</v>
      </c>
      <c r="B19" s="5" t="n">
        <v>317</v>
      </c>
      <c r="C19" s="5" t="n">
        <v>280</v>
      </c>
      <c r="D19" s="5" t="n">
        <v>951</v>
      </c>
      <c r="E19" s="5" t="n">
        <v>802</v>
      </c>
    </row>
    <row r="20" spans="1:5">
      <c r="A20" s="4" t="s">
        <v>46</v>
      </c>
      <c r="B20" s="5" t="n">
        <v>203</v>
      </c>
      <c r="C20" s="5" t="n">
        <v>177</v>
      </c>
      <c r="D20" s="5" t="n">
        <v>594</v>
      </c>
      <c r="E20" s="5" t="n">
        <v>543</v>
      </c>
    </row>
    <row r="21" spans="1:5">
      <c r="A21" s="4" t="s">
        <v>47</v>
      </c>
      <c r="B21" s="5" t="n">
        <v>238</v>
      </c>
      <c r="C21" s="5" t="n">
        <v>227</v>
      </c>
      <c r="D21" s="5" t="n">
        <v>696</v>
      </c>
      <c r="E21" s="5" t="n">
        <v>661</v>
      </c>
    </row>
    <row r="22" spans="1:5">
      <c r="A22" s="4" t="s">
        <v>48</v>
      </c>
      <c r="B22" s="5" t="n">
        <v>588</v>
      </c>
      <c r="C22" s="5" t="n">
        <v>425</v>
      </c>
      <c r="D22" s="5" t="n">
        <v>1735</v>
      </c>
      <c r="E22" s="5" t="n">
        <v>1289</v>
      </c>
    </row>
    <row r="23" spans="1:5">
      <c r="A23" s="4" t="s">
        <v>49</v>
      </c>
      <c r="B23" s="5" t="n">
        <v>2477</v>
      </c>
      <c r="C23" s="5" t="n">
        <v>2178</v>
      </c>
      <c r="D23" s="5" t="n">
        <v>7639</v>
      </c>
      <c r="E23" s="5" t="n">
        <v>6519</v>
      </c>
    </row>
    <row r="24" spans="1:5">
      <c r="A24" s="4" t="s">
        <v>50</v>
      </c>
      <c r="B24" s="5" t="n">
        <v>5568</v>
      </c>
      <c r="C24" s="5" t="n">
        <v>5350</v>
      </c>
      <c r="D24" s="5" t="n">
        <v>18311</v>
      </c>
      <c r="E24" s="5" t="n">
        <v>16215</v>
      </c>
    </row>
    <row r="25" spans="1:5">
      <c r="A25" s="4" t="s">
        <v>51</v>
      </c>
      <c r="B25" s="5" t="n">
        <v>3078</v>
      </c>
      <c r="C25" s="5" t="n">
        <v>2976</v>
      </c>
      <c r="D25" s="5" t="n">
        <v>9773</v>
      </c>
      <c r="E25" s="5" t="n">
        <v>8024</v>
      </c>
    </row>
    <row r="26" spans="1:5">
      <c r="A26" s="4" t="s">
        <v>52</v>
      </c>
      <c r="B26" s="5" t="n">
        <v>554</v>
      </c>
      <c r="C26" s="5" t="n">
        <v>848</v>
      </c>
      <c r="D26" s="5" t="n">
        <v>1852</v>
      </c>
      <c r="E26" s="5" t="n">
        <v>1810</v>
      </c>
    </row>
    <row r="27" spans="1:5">
      <c r="A27" s="4" t="s">
        <v>53</v>
      </c>
      <c r="B27" s="5" t="n">
        <v>2524</v>
      </c>
      <c r="C27" s="5" t="n">
        <v>2128</v>
      </c>
      <c r="D27" s="5" t="n">
        <v>7921</v>
      </c>
      <c r="E27" s="5" t="n">
        <v>6214</v>
      </c>
    </row>
    <row r="28" spans="1:5">
      <c r="A28" s="4" t="s">
        <v>54</v>
      </c>
      <c r="B28" s="5" t="n">
        <v>71</v>
      </c>
      <c r="C28" s="5" t="n">
        <v>93</v>
      </c>
      <c r="D28" s="5" t="n">
        <v>383</v>
      </c>
      <c r="E28" s="5" t="n">
        <v>386</v>
      </c>
    </row>
    <row r="29" spans="1:5">
      <c r="A29" s="4" t="s">
        <v>55</v>
      </c>
      <c r="B29" s="7" t="n">
        <v>2453</v>
      </c>
      <c r="C29" s="7" t="n">
        <v>2035</v>
      </c>
      <c r="D29" s="7" t="n">
        <v>7538</v>
      </c>
      <c r="E29" s="7" t="n">
        <v>5828</v>
      </c>
    </row>
    <row r="30" spans="1:5">
      <c r="A30" s="3" t="s">
        <v>56</v>
      </c>
    </row>
    <row r="31" spans="1:5">
      <c r="A31" s="4" t="s">
        <v>57</v>
      </c>
      <c r="B31" s="8" t="n">
        <v>6.35</v>
      </c>
      <c r="C31" s="8" t="n">
        <v>5.09</v>
      </c>
      <c r="D31" s="8" t="n">
        <v>19.42</v>
      </c>
      <c r="E31" s="8" t="n">
        <v>14.32</v>
      </c>
    </row>
    <row r="32" spans="1:5">
      <c r="A32" s="4" t="s">
        <v>58</v>
      </c>
      <c r="B32" s="9" t="n">
        <v>6.28</v>
      </c>
      <c r="C32" s="9" t="n">
        <v>5.02</v>
      </c>
      <c r="D32" s="9" t="n">
        <v>19.21</v>
      </c>
      <c r="E32" s="9" t="n">
        <v>14.11</v>
      </c>
    </row>
    <row r="33" spans="1:5">
      <c r="A33" s="4" t="s">
        <v>59</v>
      </c>
      <c r="B33" s="8" t="n">
        <v>0.8</v>
      </c>
      <c r="C33" s="8" t="n">
        <v>0.75</v>
      </c>
      <c r="D33" s="8" t="n">
        <v>2.35</v>
      </c>
      <c r="E33" s="8" t="n">
        <v>2.15</v>
      </c>
    </row>
    <row r="34" spans="1:5">
      <c r="A34" s="3" t="s">
        <v>60</v>
      </c>
    </row>
    <row r="35" spans="1:5">
      <c r="A35" s="4" t="s">
        <v>57</v>
      </c>
      <c r="B35" s="10" t="n">
        <v>385.4</v>
      </c>
      <c r="C35" s="10" t="n">
        <v>398.2</v>
      </c>
      <c r="D35" s="10" t="n">
        <v>387.4</v>
      </c>
      <c r="E35" s="10" t="n">
        <v>405.6</v>
      </c>
    </row>
    <row r="36" spans="1:5">
      <c r="A36" s="4" t="s">
        <v>58</v>
      </c>
      <c r="B36" s="10" t="n">
        <v>390.5</v>
      </c>
      <c r="C36" s="10" t="n">
        <v>405.7</v>
      </c>
      <c r="D36" s="10" t="n">
        <v>392.3</v>
      </c>
      <c r="E36" s="5" t="n">
        <v>4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18</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7</v>
      </c>
      <c r="D1" s="2" t="s">
        <v>1</v>
      </c>
    </row>
    <row r="2" spans="1:5">
      <c r="B2" s="2" t="s">
        <v>2</v>
      </c>
      <c r="C2" s="2" t="s">
        <v>28</v>
      </c>
      <c r="D2" s="2" t="s">
        <v>2</v>
      </c>
      <c r="E2" s="2" t="s">
        <v>28</v>
      </c>
    </row>
    <row r="3" spans="1:5">
      <c r="A3" s="3" t="s">
        <v>62</v>
      </c>
    </row>
    <row r="4" spans="1:5">
      <c r="A4" s="4" t="s">
        <v>53</v>
      </c>
      <c r="B4" s="7" t="n">
        <v>2524</v>
      </c>
      <c r="C4" s="7" t="n">
        <v>2128</v>
      </c>
      <c r="D4" s="7" t="n">
        <v>7921</v>
      </c>
      <c r="E4" s="7" t="n">
        <v>6214</v>
      </c>
    </row>
    <row r="5" spans="1:5">
      <c r="A5" s="3" t="s">
        <v>63</v>
      </c>
    </row>
    <row r="6" spans="1:5">
      <c r="A6" s="4" t="s">
        <v>64</v>
      </c>
      <c r="B6" s="5" t="n">
        <v>-3</v>
      </c>
      <c r="C6" s="5" t="n">
        <v>6</v>
      </c>
      <c r="D6" s="5" t="n">
        <v>-3</v>
      </c>
      <c r="E6" s="5" t="n">
        <v>19</v>
      </c>
    </row>
    <row r="7" spans="1:5">
      <c r="A7" s="4" t="s">
        <v>65</v>
      </c>
      <c r="B7" s="5" t="n">
        <v>-787</v>
      </c>
      <c r="C7" s="5" t="n">
        <v>-104</v>
      </c>
      <c r="D7" s="5" t="n">
        <v>361</v>
      </c>
      <c r="E7" s="5" t="n">
        <v>-518</v>
      </c>
    </row>
    <row r="8" spans="1:5">
      <c r="A8" s="4" t="s">
        <v>66</v>
      </c>
      <c r="B8" s="5" t="n">
        <v>-1</v>
      </c>
      <c r="C8" s="5" t="n">
        <v>1</v>
      </c>
      <c r="D8" s="5" t="n">
        <v>-6</v>
      </c>
      <c r="E8" s="5" t="n">
        <v>2</v>
      </c>
    </row>
    <row r="9" spans="1:5">
      <c r="A9" s="4" t="s">
        <v>67</v>
      </c>
      <c r="B9" s="5" t="n">
        <v>-90</v>
      </c>
      <c r="C9" s="5" t="n">
        <v>-4</v>
      </c>
      <c r="D9" s="5" t="n">
        <v>-311</v>
      </c>
      <c r="E9" s="5" t="n">
        <v>-3</v>
      </c>
    </row>
    <row r="10" spans="1:5">
      <c r="A10" s="4" t="s">
        <v>68</v>
      </c>
      <c r="B10" s="5" t="n">
        <v>-881</v>
      </c>
      <c r="C10" s="5" t="n">
        <v>-101</v>
      </c>
      <c r="D10" s="5" t="n">
        <v>41</v>
      </c>
      <c r="E10" s="5" t="n">
        <v>-500</v>
      </c>
    </row>
    <row r="11" spans="1:5">
      <c r="A11" s="4" t="s">
        <v>69</v>
      </c>
      <c r="B11" s="7" t="n">
        <v>1643</v>
      </c>
      <c r="C11" s="7" t="n">
        <v>2027</v>
      </c>
      <c r="D11" s="7" t="n">
        <v>7962</v>
      </c>
      <c r="E11" s="7" t="n">
        <v>57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55</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12</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row r="31" spans="1:2">
      <c r="A31" s="4" t="s">
        <v>334</v>
      </c>
      <c r="B31" s="4" t="s">
        <v>335</v>
      </c>
    </row>
    <row r="32" spans="1:2">
      <c r="A32" s="4" t="s">
        <v>336</v>
      </c>
      <c r="B32" s="4" t="s">
        <v>337</v>
      </c>
    </row>
    <row r="33" spans="1:2">
      <c r="A33" s="4" t="s">
        <v>338</v>
      </c>
      <c r="B33" s="4" t="s">
        <v>339</v>
      </c>
    </row>
    <row r="34" spans="1:2">
      <c r="A34" s="4" t="s">
        <v>340</v>
      </c>
      <c r="B34" s="4" t="s">
        <v>341</v>
      </c>
    </row>
    <row r="35" spans="1:2">
      <c r="A35" s="4" t="s">
        <v>342</v>
      </c>
      <c r="B3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8</v>
      </c>
    </row>
    <row r="4" spans="1:2">
      <c r="A4" s="4" t="s">
        <v>217</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2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118871</v>
      </c>
      <c r="C3" s="7" t="n">
        <v>110051</v>
      </c>
    </row>
    <row r="4" spans="1:3">
      <c r="A4" s="3" t="s">
        <v>74</v>
      </c>
    </row>
    <row r="5" spans="1:3">
      <c r="A5" s="4" t="s">
        <v>75</v>
      </c>
      <c r="B5" s="5" t="n">
        <v>143447</v>
      </c>
      <c r="C5" s="5" t="n">
        <v>120822</v>
      </c>
    </row>
    <row r="6" spans="1:3">
      <c r="A6" s="4" t="s">
        <v>76</v>
      </c>
      <c r="B6" s="5" t="n">
        <v>154891</v>
      </c>
      <c r="C6" s="5" t="n">
        <v>190848</v>
      </c>
    </row>
    <row r="7" spans="1:3">
      <c r="A7" s="3" t="s">
        <v>77</v>
      </c>
    </row>
    <row r="8" spans="1:3">
      <c r="A8" s="4" t="s">
        <v>78</v>
      </c>
      <c r="B8" s="5" t="n">
        <v>28330</v>
      </c>
      <c r="C8" s="5" t="n">
        <v>24676</v>
      </c>
    </row>
    <row r="9" spans="1:3">
      <c r="A9" s="4" t="s">
        <v>79</v>
      </c>
      <c r="B9" s="5" t="n">
        <v>54985</v>
      </c>
      <c r="C9" s="5" t="n">
        <v>60112</v>
      </c>
    </row>
    <row r="10" spans="1:3">
      <c r="A10" s="4" t="s">
        <v>80</v>
      </c>
      <c r="B10" s="5" t="n">
        <v>76011</v>
      </c>
      <c r="C10" s="5" t="n">
        <v>65933</v>
      </c>
    </row>
    <row r="11" spans="1:3">
      <c r="A11" s="4" t="s">
        <v>81</v>
      </c>
      <c r="B11" s="5" t="n">
        <v>351028</v>
      </c>
      <c r="C11" s="5" t="n">
        <v>315988</v>
      </c>
    </row>
    <row r="12" spans="1:3">
      <c r="A12" s="4" t="s">
        <v>82</v>
      </c>
      <c r="B12" s="5" t="n">
        <v>29627</v>
      </c>
      <c r="C12" s="5" t="n">
        <v>28346</v>
      </c>
    </row>
    <row r="13" spans="1:3">
      <c r="A13" s="4" t="s">
        <v>83</v>
      </c>
      <c r="B13" s="5" t="n">
        <v>957190</v>
      </c>
      <c r="C13" s="5" t="n">
        <v>916776</v>
      </c>
    </row>
    <row r="14" spans="1:3">
      <c r="A14" s="3" t="s">
        <v>84</v>
      </c>
    </row>
    <row r="15" spans="1:3">
      <c r="A15" s="4" t="s">
        <v>85</v>
      </c>
      <c r="B15" s="5" t="n">
        <v>151518</v>
      </c>
      <c r="C15" s="5" t="n">
        <v>138604</v>
      </c>
    </row>
    <row r="16" spans="1:3">
      <c r="A16" s="3" t="s">
        <v>86</v>
      </c>
    </row>
    <row r="17" spans="1:3">
      <c r="A17" s="4" t="s">
        <v>87</v>
      </c>
      <c r="B17" s="5" t="n">
        <v>85920</v>
      </c>
      <c r="C17" s="5" t="n">
        <v>84718</v>
      </c>
    </row>
    <row r="18" spans="1:3">
      <c r="A18" s="4" t="s">
        <v>88</v>
      </c>
      <c r="B18" s="5" t="n">
        <v>16201</v>
      </c>
      <c r="C18" s="5" t="n">
        <v>14793</v>
      </c>
    </row>
    <row r="19" spans="1:3">
      <c r="A19" s="4" t="s">
        <v>89</v>
      </c>
      <c r="B19" s="5" t="n">
        <v>26484</v>
      </c>
      <c r="C19" s="5" t="n">
        <v>24788</v>
      </c>
    </row>
    <row r="20" spans="1:3">
      <c r="A20" s="3" t="s">
        <v>90</v>
      </c>
    </row>
    <row r="21" spans="1:3">
      <c r="A21" s="4" t="s">
        <v>78</v>
      </c>
      <c r="B21" s="5" t="n">
        <v>9693</v>
      </c>
      <c r="C21" s="5" t="n">
        <v>6672</v>
      </c>
    </row>
    <row r="22" spans="1:3">
      <c r="A22" s="4" t="s">
        <v>91</v>
      </c>
      <c r="B22" s="5" t="n">
        <v>180275</v>
      </c>
      <c r="C22" s="5" t="n">
        <v>171497</v>
      </c>
    </row>
    <row r="23" spans="1:3">
      <c r="A23" s="4" t="s">
        <v>92</v>
      </c>
      <c r="B23" s="5" t="n">
        <v>113067</v>
      </c>
      <c r="C23" s="5" t="n">
        <v>111930</v>
      </c>
    </row>
    <row r="24" spans="1:3">
      <c r="A24" s="4" t="s">
        <v>93</v>
      </c>
      <c r="B24" s="5" t="n">
        <v>41735</v>
      </c>
      <c r="C24" s="5" t="n">
        <v>46922</v>
      </c>
    </row>
    <row r="25" spans="1:3">
      <c r="A25" s="4" t="s">
        <v>94</v>
      </c>
      <c r="B25" s="5" t="n">
        <v>229387</v>
      </c>
      <c r="C25" s="5" t="n">
        <v>217687</v>
      </c>
    </row>
    <row r="26" spans="1:3">
      <c r="A26" s="4" t="s">
        <v>95</v>
      </c>
      <c r="B26" s="5" t="n">
        <v>16148</v>
      </c>
      <c r="C26" s="5" t="n">
        <v>16922</v>
      </c>
    </row>
    <row r="27" spans="1:3">
      <c r="A27" s="4" t="s">
        <v>96</v>
      </c>
      <c r="B27" s="5" t="n">
        <v>870428</v>
      </c>
      <c r="C27" s="5" t="n">
        <v>834533</v>
      </c>
    </row>
    <row r="28" spans="1:3">
      <c r="A28" s="4" t="s">
        <v>97</v>
      </c>
      <c r="B28" s="4" t="s">
        <v>98</v>
      </c>
      <c r="C28" s="4" t="s">
        <v>98</v>
      </c>
    </row>
    <row r="29" spans="1:3">
      <c r="A29" s="3" t="s">
        <v>99</v>
      </c>
    </row>
    <row r="30" spans="1:3">
      <c r="A30" s="4" t="s">
        <v>100</v>
      </c>
      <c r="B30" s="5" t="n">
        <v>11203</v>
      </c>
      <c r="C30" s="5" t="n">
        <v>11853</v>
      </c>
    </row>
    <row r="31" spans="1:3">
      <c r="A31" s="4" t="s">
        <v>101</v>
      </c>
      <c r="B31" s="5" t="n">
        <v>9</v>
      </c>
      <c r="C31" s="5" t="n">
        <v>9</v>
      </c>
    </row>
    <row r="32" spans="1:3">
      <c r="A32" s="4" t="s">
        <v>102</v>
      </c>
      <c r="B32" s="5" t="n">
        <v>2716</v>
      </c>
      <c r="C32" s="5" t="n">
        <v>2777</v>
      </c>
    </row>
    <row r="33" spans="1:3">
      <c r="A33" s="4" t="s">
        <v>103</v>
      </c>
      <c r="B33" s="5" t="n">
        <v>0</v>
      </c>
      <c r="C33" s="5" t="n">
        <v>0</v>
      </c>
    </row>
    <row r="34" spans="1:3">
      <c r="A34" s="4" t="s">
        <v>104</v>
      </c>
      <c r="B34" s="5" t="n">
        <v>54012</v>
      </c>
      <c r="C34" s="5" t="n">
        <v>53357</v>
      </c>
    </row>
    <row r="35" spans="1:3">
      <c r="A35" s="4" t="s">
        <v>105</v>
      </c>
      <c r="B35" s="5" t="n">
        <v>98083</v>
      </c>
      <c r="C35" s="5" t="n">
        <v>91519</v>
      </c>
    </row>
    <row r="36" spans="1:3">
      <c r="A36" s="4" t="s">
        <v>106</v>
      </c>
      <c r="B36" s="5" t="n">
        <v>-1839</v>
      </c>
      <c r="C36" s="5" t="n">
        <v>-1880</v>
      </c>
    </row>
    <row r="37" spans="1:3">
      <c r="A37" s="4" t="s">
        <v>107</v>
      </c>
      <c r="B37" s="5" t="n">
        <v>-77422</v>
      </c>
      <c r="C37" s="5" t="n">
        <v>-75392</v>
      </c>
    </row>
    <row r="38" spans="1:3">
      <c r="A38" s="4" t="s">
        <v>108</v>
      </c>
      <c r="B38" s="5" t="n">
        <v>86762</v>
      </c>
      <c r="C38" s="5" t="n">
        <v>82243</v>
      </c>
    </row>
    <row r="39" spans="1:3">
      <c r="A39" s="4" t="s">
        <v>109</v>
      </c>
      <c r="B39" s="7" t="n">
        <v>957190</v>
      </c>
      <c r="C39" s="7" t="n">
        <v>9167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2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1</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1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3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10</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3" t="s">
        <v>241</v>
      </c>
    </row>
    <row r="4" spans="1:2">
      <c r="A4" s="4" t="s">
        <v>240</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48</v>
      </c>
      <c r="B1" s="2" t="s">
        <v>1</v>
      </c>
    </row>
    <row r="2" spans="1:2">
      <c r="B2" s="2" t="s">
        <v>2</v>
      </c>
    </row>
    <row r="3" spans="1:2">
      <c r="A3" s="3" t="s">
        <v>244</v>
      </c>
    </row>
    <row r="4" spans="1:2">
      <c r="A4" s="4" t="s">
        <v>449</v>
      </c>
      <c r="B4" s="4" t="s">
        <v>450</v>
      </c>
    </row>
    <row r="5" spans="1:2">
      <c r="A5" s="4" t="s">
        <v>243</v>
      </c>
      <c r="B5" s="4" t="s">
        <v>451</v>
      </c>
    </row>
    <row r="6" spans="1:2">
      <c r="A6" s="4" t="s">
        <v>452</v>
      </c>
      <c r="B6"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54</v>
      </c>
      <c r="B1" s="2" t="s">
        <v>1</v>
      </c>
    </row>
    <row r="2" spans="1:2">
      <c r="B2" s="2" t="s">
        <v>2</v>
      </c>
    </row>
    <row r="3" spans="1:2">
      <c r="A3" s="3" t="s">
        <v>247</v>
      </c>
    </row>
    <row r="4" spans="1:2">
      <c r="A4" s="4" t="s">
        <v>246</v>
      </c>
      <c r="B4" s="4" t="s">
        <v>455</v>
      </c>
    </row>
    <row r="5" spans="1:2">
      <c r="A5" s="4" t="s">
        <v>456</v>
      </c>
      <c r="B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58</v>
      </c>
      <c r="B1" s="2" t="s">
        <v>1</v>
      </c>
    </row>
    <row r="2" spans="1:2">
      <c r="B2" s="2" t="s">
        <v>2</v>
      </c>
    </row>
    <row r="3" spans="1:2">
      <c r="A3" s="3" t="s">
        <v>247</v>
      </c>
    </row>
    <row r="4" spans="1:2">
      <c r="A4" s="4" t="s">
        <v>249</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71</v>
      </c>
    </row>
    <row r="2" spans="1:3">
      <c r="A2" s="3" t="s">
        <v>111</v>
      </c>
    </row>
    <row r="3" spans="1:3">
      <c r="A3" s="4" t="s">
        <v>112</v>
      </c>
      <c r="B3" s="7" t="n">
        <v>143370</v>
      </c>
      <c r="C3" s="7" t="n">
        <v>120420</v>
      </c>
    </row>
    <row r="4" spans="1:3">
      <c r="A4" s="4" t="s">
        <v>113</v>
      </c>
      <c r="B4" s="5" t="n">
        <v>33450</v>
      </c>
      <c r="C4" s="5" t="n">
        <v>78189</v>
      </c>
    </row>
    <row r="5" spans="1:3">
      <c r="A5" s="4" t="s">
        <v>114</v>
      </c>
      <c r="B5" s="5" t="n">
        <v>4733</v>
      </c>
      <c r="C5" s="5" t="n">
        <v>3526</v>
      </c>
    </row>
    <row r="6" spans="1:3">
      <c r="A6" s="4" t="s">
        <v>115</v>
      </c>
      <c r="B6" s="5" t="n">
        <v>63626</v>
      </c>
      <c r="C6" s="5" t="n">
        <v>50335</v>
      </c>
    </row>
    <row r="7" spans="1:3">
      <c r="A7" s="4" t="s">
        <v>116</v>
      </c>
      <c r="B7" s="5" t="n">
        <v>22310</v>
      </c>
      <c r="C7" s="5" t="n">
        <v>22902</v>
      </c>
    </row>
    <row r="8" spans="1:3">
      <c r="A8" s="4" t="s">
        <v>117</v>
      </c>
      <c r="B8" s="5" t="n">
        <v>3522</v>
      </c>
      <c r="C8" s="5" t="n">
        <v>5357</v>
      </c>
    </row>
    <row r="9" spans="1:3">
      <c r="A9" s="4" t="s">
        <v>118</v>
      </c>
      <c r="B9" s="5" t="n">
        <v>26157</v>
      </c>
      <c r="C9" s="5" t="n">
        <v>24345</v>
      </c>
    </row>
    <row r="10" spans="1:3">
      <c r="A10" s="4" t="s">
        <v>119</v>
      </c>
      <c r="B10" s="5" t="n">
        <v>21011</v>
      </c>
      <c r="C10" s="5" t="n">
        <v>16904</v>
      </c>
    </row>
    <row r="11" spans="1:3">
      <c r="A11" s="4" t="s">
        <v>120</v>
      </c>
      <c r="B11" s="5" t="n">
        <v>45749</v>
      </c>
      <c r="C11" s="5" t="n">
        <v>38638</v>
      </c>
    </row>
    <row r="12" spans="1:3">
      <c r="A12" s="4" t="s">
        <v>121</v>
      </c>
      <c r="B12" s="5" t="n">
        <v>63</v>
      </c>
      <c r="C12" s="5" t="n">
        <v>268</v>
      </c>
    </row>
    <row r="13" spans="1:3">
      <c r="A13" s="4" t="s">
        <v>122</v>
      </c>
      <c r="B13" s="7" t="n">
        <v>11203</v>
      </c>
      <c r="C13" s="7" t="n">
        <v>11853</v>
      </c>
    </row>
    <row r="14" spans="1:3">
      <c r="A14" s="4" t="s">
        <v>123</v>
      </c>
      <c r="B14" s="5" t="n">
        <v>890745015</v>
      </c>
      <c r="C14" s="5" t="n">
        <v>884592863</v>
      </c>
    </row>
    <row r="15" spans="1:3">
      <c r="A15" s="4" t="s">
        <v>124</v>
      </c>
      <c r="B15" s="5" t="n">
        <v>372739352</v>
      </c>
      <c r="C15" s="5" t="n">
        <v>374808805</v>
      </c>
    </row>
    <row r="16" spans="1:3">
      <c r="A16" s="4" t="s">
        <v>125</v>
      </c>
      <c r="B16" s="5" t="n">
        <v>518005665</v>
      </c>
      <c r="C16" s="5" t="n">
        <v>509784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8</v>
      </c>
      <c r="B1" s="2" t="s">
        <v>1</v>
      </c>
    </row>
    <row r="2" spans="1:2">
      <c r="B2" s="2" t="s">
        <v>2</v>
      </c>
    </row>
    <row r="3" spans="1:2">
      <c r="A3" s="3" t="s">
        <v>252</v>
      </c>
    </row>
    <row r="4" spans="1:2">
      <c r="A4" s="4" t="s">
        <v>251</v>
      </c>
      <c r="B4"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70</v>
      </c>
      <c r="B1" s="2" t="s">
        <v>1</v>
      </c>
    </row>
    <row r="2" spans="1:2">
      <c r="B2" s="2" t="s">
        <v>2</v>
      </c>
    </row>
    <row r="3" spans="1:2">
      <c r="A3" s="3" t="s">
        <v>255</v>
      </c>
    </row>
    <row r="4" spans="1:2">
      <c r="A4" s="4" t="s">
        <v>471</v>
      </c>
      <c r="B4" s="4" t="s">
        <v>472</v>
      </c>
    </row>
    <row r="5" spans="1:2">
      <c r="A5" s="4" t="s">
        <v>473</v>
      </c>
      <c r="B5" s="4" t="s">
        <v>331</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78</v>
      </c>
      <c r="B1" s="2" t="s">
        <v>1</v>
      </c>
    </row>
    <row r="2" spans="1:2">
      <c r="B2" s="2" t="s">
        <v>2</v>
      </c>
    </row>
    <row r="3" spans="1:2">
      <c r="A3" s="3" t="s">
        <v>21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491</v>
      </c>
      <c r="B1" s="2" t="s">
        <v>1</v>
      </c>
    </row>
    <row r="2" spans="1:2">
      <c r="B2" s="2" t="s">
        <v>2</v>
      </c>
    </row>
    <row r="3" spans="1:2">
      <c r="A3" s="4" t="s">
        <v>492</v>
      </c>
      <c r="B3" s="4" t="s">
        <v>493</v>
      </c>
    </row>
    <row r="4" spans="1:2">
      <c r="A4" s="4" t="s">
        <v>494</v>
      </c>
      <c r="B4" s="4" t="s">
        <v>495</v>
      </c>
    </row>
    <row r="5" spans="1:2">
      <c r="A5" s="4" t="s">
        <v>496</v>
      </c>
      <c r="B5" s="4" t="s">
        <v>497</v>
      </c>
    </row>
    <row r="6" spans="1:2">
      <c r="A6" s="4" t="s">
        <v>498</v>
      </c>
      <c r="B6" s="4" t="s">
        <v>499</v>
      </c>
    </row>
    <row r="7" spans="1:2">
      <c r="A7" s="4" t="s">
        <v>500</v>
      </c>
    </row>
    <row r="8" spans="1:2">
      <c r="A8" s="4" t="s">
        <v>501</v>
      </c>
      <c r="B8" s="4" t="s">
        <v>502</v>
      </c>
    </row>
    <row r="9" spans="1:2">
      <c r="A9" s="4" t="s">
        <v>503</v>
      </c>
      <c r="B9" s="4" t="s">
        <v>504</v>
      </c>
    </row>
    <row r="10" spans="1:2">
      <c r="A10" s="4" t="s">
        <v>505</v>
      </c>
      <c r="B10" s="4" t="s">
        <v>506</v>
      </c>
    </row>
    <row r="11" spans="1:2">
      <c r="A11" s="4" t="s">
        <v>507</v>
      </c>
    </row>
    <row r="12" spans="1:2">
      <c r="A12" s="4" t="s">
        <v>501</v>
      </c>
      <c r="B12" s="4" t="s">
        <v>508</v>
      </c>
    </row>
    <row r="13" spans="1:2">
      <c r="A13" s="4" t="s">
        <v>509</v>
      </c>
    </row>
    <row r="14" spans="1:2">
      <c r="A14" s="4" t="s">
        <v>496</v>
      </c>
      <c r="B1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1</v>
      </c>
      <c r="B1" s="2" t="s">
        <v>1</v>
      </c>
    </row>
    <row r="2" spans="1:2">
      <c r="B2" s="2" t="s">
        <v>2</v>
      </c>
    </row>
    <row r="3" spans="1:2">
      <c r="A3" s="3" t="s">
        <v>262</v>
      </c>
    </row>
    <row r="4" spans="1:2">
      <c r="A4" s="4" t="s">
        <v>261</v>
      </c>
      <c r="B4"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218</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8</v>
      </c>
      <c r="B1" s="2" t="s">
        <v>1</v>
      </c>
    </row>
    <row r="2" spans="1:2">
      <c r="B2" s="2" t="s">
        <v>2</v>
      </c>
    </row>
    <row r="3" spans="1:2">
      <c r="A3" s="3" t="s">
        <v>267</v>
      </c>
    </row>
    <row r="4" spans="1:2">
      <c r="A4" s="4" t="s">
        <v>266</v>
      </c>
      <c r="B4"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0</v>
      </c>
      <c r="B1" s="2" t="s">
        <v>1</v>
      </c>
    </row>
    <row r="2" spans="1:2">
      <c r="B2" s="2" t="s">
        <v>2</v>
      </c>
    </row>
    <row r="3" spans="1:2">
      <c r="A3" s="3" t="s">
        <v>270</v>
      </c>
    </row>
    <row r="4" spans="1:2">
      <c r="A4" s="4" t="s">
        <v>521</v>
      </c>
      <c r="B4"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23</v>
      </c>
      <c r="B1" s="2" t="s">
        <v>1</v>
      </c>
    </row>
    <row r="2" spans="1:2">
      <c r="B2" s="2" t="s">
        <v>2</v>
      </c>
    </row>
    <row r="3" spans="1:2">
      <c r="A3" s="3" t="s">
        <v>273</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32</v>
      </c>
      <c r="B1" s="2" t="s">
        <v>1</v>
      </c>
    </row>
    <row r="2" spans="1:2">
      <c r="B2" s="2" t="s">
        <v>2</v>
      </c>
    </row>
    <row r="3" spans="1:2">
      <c r="A3" s="3" t="s">
        <v>276</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8"/>
    <col customWidth="1" max="6" min="6" width="36"/>
    <col customWidth="1" max="7" min="7" width="27"/>
    <col customWidth="1" max="8" min="8" width="46"/>
    <col customWidth="1" max="9" min="9" width="41"/>
  </cols>
  <sheetData>
    <row r="1" spans="1:9">
      <c r="A1" s="1" t="s">
        <v>126</v>
      </c>
      <c r="B1" s="2" t="s">
        <v>127</v>
      </c>
      <c r="C1" s="2" t="s">
        <v>128</v>
      </c>
      <c r="D1" s="2" t="s">
        <v>129</v>
      </c>
      <c r="E1" s="2" t="s">
        <v>130</v>
      </c>
      <c r="F1" s="2" t="s">
        <v>131</v>
      </c>
      <c r="G1" s="2" t="s">
        <v>132</v>
      </c>
      <c r="H1" s="2" t="s">
        <v>133</v>
      </c>
      <c r="I1" s="2" t="s">
        <v>134</v>
      </c>
    </row>
    <row r="2" spans="1:9">
      <c r="A2" s="4" t="s">
        <v>135</v>
      </c>
      <c r="C2" s="7" t="n">
        <v>11203</v>
      </c>
      <c r="D2" s="7" t="n">
        <v>9</v>
      </c>
      <c r="E2" s="7" t="n">
        <v>3914</v>
      </c>
      <c r="F2" s="7" t="n">
        <v>52638</v>
      </c>
      <c r="G2" s="7" t="n">
        <v>89039</v>
      </c>
      <c r="H2" s="7" t="n">
        <v>-1216</v>
      </c>
      <c r="I2" s="7" t="n">
        <v>-68694</v>
      </c>
    </row>
    <row r="3" spans="1:9">
      <c r="A3" s="4" t="s">
        <v>136</v>
      </c>
      <c r="E3" s="5" t="n">
        <v>3949</v>
      </c>
      <c r="G3" s="5" t="n">
        <v>89015</v>
      </c>
    </row>
    <row r="4" spans="1:9">
      <c r="A4" s="4" t="s">
        <v>137</v>
      </c>
      <c r="E4" s="5" t="n">
        <v>35</v>
      </c>
    </row>
    <row r="5" spans="1:9">
      <c r="A5" s="4" t="s">
        <v>138</v>
      </c>
      <c r="G5" s="5" t="n">
        <v>-24</v>
      </c>
    </row>
    <row r="6" spans="1:9">
      <c r="A6" s="4" t="s">
        <v>139</v>
      </c>
      <c r="E6" s="5" t="n">
        <v>1631</v>
      </c>
    </row>
    <row r="7" spans="1:9">
      <c r="A7" s="4" t="s">
        <v>53</v>
      </c>
      <c r="B7" s="7" t="n">
        <v>6214</v>
      </c>
      <c r="G7" s="5" t="n">
        <v>6214</v>
      </c>
    </row>
    <row r="8" spans="1:9">
      <c r="A8" s="4" t="s">
        <v>140</v>
      </c>
      <c r="I8" s="5" t="n">
        <v>-5135</v>
      </c>
    </row>
    <row r="9" spans="1:9">
      <c r="A9" s="4" t="s">
        <v>141</v>
      </c>
      <c r="C9" s="5" t="n">
        <v>0</v>
      </c>
      <c r="D9" s="5" t="n">
        <v>0</v>
      </c>
    </row>
    <row r="10" spans="1:9">
      <c r="A10" s="4" t="s">
        <v>68</v>
      </c>
      <c r="B10" s="5" t="n">
        <v>-500</v>
      </c>
      <c r="H10" s="5" t="n">
        <v>-500</v>
      </c>
    </row>
    <row r="11" spans="1:9">
      <c r="A11" s="4" t="s">
        <v>142</v>
      </c>
      <c r="E11" s="5" t="n">
        <v>-2041</v>
      </c>
      <c r="F11" s="5" t="n">
        <v>2215</v>
      </c>
    </row>
    <row r="12" spans="1:9">
      <c r="A12" s="4" t="s">
        <v>143</v>
      </c>
      <c r="G12" s="5" t="n">
        <v>-885</v>
      </c>
    </row>
    <row r="13" spans="1:9">
      <c r="A13" s="4" t="s">
        <v>144</v>
      </c>
      <c r="I13" s="5" t="n">
        <v>28</v>
      </c>
    </row>
    <row r="14" spans="1:9">
      <c r="A14" s="4" t="s">
        <v>145</v>
      </c>
      <c r="E14" s="5" t="n">
        <v>-54</v>
      </c>
    </row>
    <row r="15" spans="1:9">
      <c r="A15" s="4" t="s">
        <v>146</v>
      </c>
      <c r="F15" s="5" t="n">
        <v>-1556</v>
      </c>
    </row>
    <row r="16" spans="1:9">
      <c r="A16" s="4" t="s">
        <v>147</v>
      </c>
      <c r="B16" s="5" t="n">
        <v>-386</v>
      </c>
      <c r="G16" s="5" t="n">
        <v>-386</v>
      </c>
    </row>
    <row r="17" spans="1:9">
      <c r="A17" s="4" t="s">
        <v>148</v>
      </c>
      <c r="I17" s="5" t="n">
        <v>-10</v>
      </c>
    </row>
    <row r="18" spans="1:9">
      <c r="A18" s="4" t="s">
        <v>149</v>
      </c>
      <c r="E18" s="5" t="n">
        <v>-130</v>
      </c>
    </row>
    <row r="19" spans="1:9">
      <c r="A19" s="4" t="s">
        <v>150</v>
      </c>
      <c r="F19" s="5" t="n">
        <v>-3</v>
      </c>
    </row>
    <row r="20" spans="1:9">
      <c r="A20" s="4" t="s">
        <v>151</v>
      </c>
      <c r="B20" s="5" t="n">
        <v>86292</v>
      </c>
      <c r="C20" s="5" t="n">
        <v>11203</v>
      </c>
      <c r="D20" s="5" t="n">
        <v>9</v>
      </c>
      <c r="E20" s="5" t="n">
        <v>3355</v>
      </c>
      <c r="F20" s="5" t="n">
        <v>53294</v>
      </c>
      <c r="G20" s="5" t="n">
        <v>93958</v>
      </c>
      <c r="H20" s="5" t="n">
        <v>-1716</v>
      </c>
      <c r="I20" s="5" t="n">
        <v>-73811</v>
      </c>
    </row>
    <row r="21" spans="1:9">
      <c r="A21" s="4" t="s">
        <v>152</v>
      </c>
      <c r="C21" s="5" t="n">
        <v>11203</v>
      </c>
      <c r="D21" s="5" t="n">
        <v>9</v>
      </c>
      <c r="E21" s="5" t="n">
        <v>3308</v>
      </c>
      <c r="F21" s="5" t="n">
        <v>53187</v>
      </c>
      <c r="G21" s="5" t="n">
        <v>92225</v>
      </c>
      <c r="H21" s="5" t="n">
        <v>-1615</v>
      </c>
      <c r="I21" s="5" t="n">
        <v>-71642</v>
      </c>
    </row>
    <row r="22" spans="1:9">
      <c r="A22" s="4" t="s">
        <v>139</v>
      </c>
      <c r="E22" s="5" t="n">
        <v>171</v>
      </c>
    </row>
    <row r="23" spans="1:9">
      <c r="A23" s="4" t="s">
        <v>53</v>
      </c>
      <c r="B23" s="5" t="n">
        <v>2128</v>
      </c>
      <c r="G23" s="5" t="n">
        <v>2128</v>
      </c>
    </row>
    <row r="24" spans="1:9">
      <c r="A24" s="4" t="s">
        <v>140</v>
      </c>
      <c r="I24" s="5" t="n">
        <v>-2169</v>
      </c>
    </row>
    <row r="25" spans="1:9">
      <c r="A25" s="4" t="s">
        <v>141</v>
      </c>
      <c r="C25" s="5" t="n">
        <v>0</v>
      </c>
      <c r="D25" s="5" t="n">
        <v>0</v>
      </c>
    </row>
    <row r="26" spans="1:9">
      <c r="A26" s="4" t="s">
        <v>68</v>
      </c>
      <c r="B26" s="5" t="n">
        <v>-101</v>
      </c>
      <c r="H26" s="5" t="n">
        <v>-101</v>
      </c>
    </row>
    <row r="27" spans="1:9">
      <c r="A27" s="4" t="s">
        <v>142</v>
      </c>
      <c r="E27" s="5" t="n">
        <v>-82</v>
      </c>
      <c r="F27" s="5" t="n">
        <v>159</v>
      </c>
    </row>
    <row r="28" spans="1:9">
      <c r="A28" s="4" t="s">
        <v>143</v>
      </c>
      <c r="G28" s="5" t="n">
        <v>-302</v>
      </c>
    </row>
    <row r="29" spans="1:9">
      <c r="A29" s="4" t="s">
        <v>145</v>
      </c>
      <c r="E29" s="5" t="n">
        <v>-20</v>
      </c>
    </row>
    <row r="30" spans="1:9">
      <c r="A30" s="4" t="s">
        <v>146</v>
      </c>
      <c r="F30" s="5" t="n">
        <v>-52</v>
      </c>
    </row>
    <row r="31" spans="1:9">
      <c r="A31" s="4" t="s">
        <v>147</v>
      </c>
      <c r="B31" s="5" t="n">
        <v>-93</v>
      </c>
      <c r="G31" s="5" t="n">
        <v>-93</v>
      </c>
    </row>
    <row r="32" spans="1:9">
      <c r="A32" s="4" t="s">
        <v>149</v>
      </c>
      <c r="E32" s="5" t="n">
        <v>-22</v>
      </c>
    </row>
    <row r="33" spans="1:9">
      <c r="A33" s="4" t="s">
        <v>151</v>
      </c>
      <c r="B33" s="5" t="n">
        <v>86292</v>
      </c>
      <c r="C33" s="5" t="n">
        <v>11203</v>
      </c>
      <c r="D33" s="5" t="n">
        <v>9</v>
      </c>
      <c r="E33" s="5" t="n">
        <v>3355</v>
      </c>
      <c r="F33" s="5" t="n">
        <v>53294</v>
      </c>
      <c r="G33" s="5" t="n">
        <v>93958</v>
      </c>
      <c r="H33" s="5" t="n">
        <v>-1716</v>
      </c>
      <c r="I33" s="5" t="n">
        <v>-73811</v>
      </c>
    </row>
    <row r="34" spans="1:9">
      <c r="A34" s="4" t="s">
        <v>153</v>
      </c>
      <c r="B34" s="5" t="n">
        <v>82243</v>
      </c>
      <c r="C34" s="5" t="n">
        <v>11853</v>
      </c>
      <c r="D34" s="5" t="n">
        <v>9</v>
      </c>
      <c r="E34" s="5" t="n">
        <v>2777</v>
      </c>
      <c r="F34" s="5" t="n">
        <v>53357</v>
      </c>
      <c r="G34" s="5" t="n">
        <v>91519</v>
      </c>
      <c r="H34" s="5" t="n">
        <v>-1880</v>
      </c>
      <c r="I34" s="5" t="n">
        <v>-75392</v>
      </c>
    </row>
    <row r="35" spans="1:9">
      <c r="A35" s="4" t="s">
        <v>154</v>
      </c>
      <c r="G35" s="5" t="n">
        <v>91466</v>
      </c>
    </row>
    <row r="36" spans="1:9">
      <c r="A36" s="4" t="s">
        <v>155</v>
      </c>
      <c r="G36" s="5" t="n">
        <v>-53</v>
      </c>
    </row>
    <row r="37" spans="1:9">
      <c r="A37" s="4" t="s">
        <v>139</v>
      </c>
      <c r="E37" s="5" t="n">
        <v>1170</v>
      </c>
    </row>
    <row r="38" spans="1:9">
      <c r="A38" s="4" t="s">
        <v>53</v>
      </c>
      <c r="B38" s="5" t="n">
        <v>7921</v>
      </c>
      <c r="G38" s="5" t="n">
        <v>7921</v>
      </c>
    </row>
    <row r="39" spans="1:9">
      <c r="A39" s="4" t="s">
        <v>140</v>
      </c>
      <c r="B39" s="5" t="n">
        <v>-2044</v>
      </c>
      <c r="I39" s="5" t="n">
        <v>-2044</v>
      </c>
    </row>
    <row r="40" spans="1:9">
      <c r="A40" s="4" t="s">
        <v>141</v>
      </c>
      <c r="C40" s="5" t="n">
        <v>0</v>
      </c>
      <c r="D40" s="5" t="n">
        <v>0</v>
      </c>
    </row>
    <row r="41" spans="1:9">
      <c r="A41" s="4" t="s">
        <v>68</v>
      </c>
      <c r="B41" s="5" t="n">
        <v>41</v>
      </c>
      <c r="H41" s="5" t="n">
        <v>41</v>
      </c>
    </row>
    <row r="42" spans="1:9">
      <c r="A42" s="4" t="s">
        <v>142</v>
      </c>
      <c r="E42" s="5" t="n">
        <v>-1170</v>
      </c>
      <c r="F42" s="5" t="n">
        <v>1705</v>
      </c>
    </row>
    <row r="43" spans="1:9">
      <c r="A43" s="4" t="s">
        <v>143</v>
      </c>
      <c r="G43" s="5" t="n">
        <v>-921</v>
      </c>
    </row>
    <row r="44" spans="1:9">
      <c r="A44" s="4" t="s">
        <v>144</v>
      </c>
      <c r="I44" s="5" t="n">
        <v>16</v>
      </c>
    </row>
    <row r="45" spans="1:9">
      <c r="A45" s="4" t="s">
        <v>156</v>
      </c>
      <c r="C45" s="5" t="n">
        <v>-650</v>
      </c>
    </row>
    <row r="46" spans="1:9">
      <c r="A46" s="4" t="s">
        <v>145</v>
      </c>
      <c r="E46" s="5" t="n">
        <v>-49</v>
      </c>
    </row>
    <row r="47" spans="1:9">
      <c r="A47" s="4" t="s">
        <v>146</v>
      </c>
      <c r="F47" s="5" t="n">
        <v>-1065</v>
      </c>
    </row>
    <row r="48" spans="1:9">
      <c r="A48" s="4" t="s">
        <v>147</v>
      </c>
      <c r="B48" s="5" t="n">
        <v>-368</v>
      </c>
      <c r="G48" s="5" t="n">
        <v>-368</v>
      </c>
    </row>
    <row r="49" spans="1:9">
      <c r="A49" s="4" t="s">
        <v>148</v>
      </c>
      <c r="I49" s="5" t="n">
        <v>-2</v>
      </c>
    </row>
    <row r="50" spans="1:9">
      <c r="A50" s="4" t="s">
        <v>149</v>
      </c>
      <c r="E50" s="5" t="n">
        <v>-12</v>
      </c>
    </row>
    <row r="51" spans="1:9">
      <c r="A51" s="4" t="s">
        <v>157</v>
      </c>
      <c r="F51" s="5" t="n">
        <v>15</v>
      </c>
    </row>
    <row r="52" spans="1:9">
      <c r="A52" s="4" t="s">
        <v>158</v>
      </c>
      <c r="G52" s="5" t="n">
        <v>-15</v>
      </c>
    </row>
    <row r="53" spans="1:9">
      <c r="A53" s="4" t="s">
        <v>159</v>
      </c>
      <c r="B53" s="5" t="n">
        <v>86762</v>
      </c>
      <c r="C53" s="5" t="n">
        <v>11203</v>
      </c>
      <c r="D53" s="5" t="n">
        <v>9</v>
      </c>
      <c r="E53" s="5" t="n">
        <v>2716</v>
      </c>
      <c r="F53" s="5" t="n">
        <v>54012</v>
      </c>
      <c r="G53" s="5" t="n">
        <v>98083</v>
      </c>
      <c r="H53" s="5" t="n">
        <v>-1839</v>
      </c>
      <c r="I53" s="5" t="n">
        <v>-77422</v>
      </c>
    </row>
    <row r="54" spans="1:9">
      <c r="A54" s="4" t="s">
        <v>160</v>
      </c>
      <c r="C54" s="5" t="n">
        <v>11203</v>
      </c>
      <c r="D54" s="5" t="n">
        <v>9</v>
      </c>
      <c r="E54" s="5" t="n">
        <v>2581</v>
      </c>
      <c r="F54" s="5" t="n">
        <v>54000</v>
      </c>
      <c r="G54" s="5" t="n">
        <v>95941</v>
      </c>
      <c r="H54" s="5" t="n">
        <v>-958</v>
      </c>
      <c r="I54" s="5" t="n">
        <v>-76177</v>
      </c>
    </row>
    <row r="55" spans="1:9">
      <c r="A55" s="4" t="s">
        <v>139</v>
      </c>
      <c r="E55" s="5" t="n">
        <v>179</v>
      </c>
    </row>
    <row r="56" spans="1:9">
      <c r="A56" s="4" t="s">
        <v>53</v>
      </c>
      <c r="B56" s="5" t="n">
        <v>2524</v>
      </c>
      <c r="G56" s="5" t="n">
        <v>2524</v>
      </c>
    </row>
    <row r="57" spans="1:9">
      <c r="A57" s="4" t="s">
        <v>140</v>
      </c>
      <c r="B57" s="5" t="n">
        <v>-1244</v>
      </c>
      <c r="I57" s="5" t="n">
        <v>-1244</v>
      </c>
    </row>
    <row r="58" spans="1:9">
      <c r="A58" s="4" t="s">
        <v>141</v>
      </c>
      <c r="C58" s="5" t="n">
        <v>0</v>
      </c>
      <c r="D58" s="5" t="n">
        <v>0</v>
      </c>
    </row>
    <row r="59" spans="1:9">
      <c r="A59" s="4" t="s">
        <v>68</v>
      </c>
      <c r="B59" s="5" t="n">
        <v>-881</v>
      </c>
      <c r="H59" s="5" t="n">
        <v>-881</v>
      </c>
    </row>
    <row r="60" spans="1:9">
      <c r="A60" s="4" t="s">
        <v>142</v>
      </c>
      <c r="E60" s="5" t="n">
        <v>-22</v>
      </c>
      <c r="F60" s="5" t="n">
        <v>28</v>
      </c>
    </row>
    <row r="61" spans="1:9">
      <c r="A61" s="4" t="s">
        <v>143</v>
      </c>
      <c r="G61" s="5" t="n">
        <v>-311</v>
      </c>
    </row>
    <row r="62" spans="1:9">
      <c r="A62" s="4" t="s">
        <v>145</v>
      </c>
      <c r="E62" s="5" t="n">
        <v>-20</v>
      </c>
    </row>
    <row r="63" spans="1:9">
      <c r="A63" s="4" t="s">
        <v>146</v>
      </c>
      <c r="F63" s="5" t="n">
        <v>-16</v>
      </c>
    </row>
    <row r="64" spans="1:9">
      <c r="A64" s="4" t="s">
        <v>147</v>
      </c>
      <c r="B64" s="5" t="n">
        <v>-71</v>
      </c>
      <c r="G64" s="5" t="n">
        <v>-71</v>
      </c>
    </row>
    <row r="65" spans="1:9">
      <c r="A65" s="4" t="s">
        <v>148</v>
      </c>
      <c r="I65" s="5" t="n">
        <v>-1</v>
      </c>
    </row>
    <row r="66" spans="1:9">
      <c r="A66" s="4" t="s">
        <v>149</v>
      </c>
      <c r="E66" s="5" t="n">
        <v>-2</v>
      </c>
    </row>
    <row r="67" spans="1:9">
      <c r="A67" s="4" t="s">
        <v>159</v>
      </c>
      <c r="B67" s="7" t="n">
        <v>86762</v>
      </c>
      <c r="C67" s="7" t="n">
        <v>11203</v>
      </c>
      <c r="D67" s="7" t="n">
        <v>9</v>
      </c>
      <c r="E67" s="7" t="n">
        <v>2716</v>
      </c>
      <c r="F67" s="7" t="n">
        <v>54012</v>
      </c>
      <c r="G67" s="7" t="n">
        <v>98083</v>
      </c>
      <c r="H67" s="7" t="n">
        <v>-1839</v>
      </c>
      <c r="I67" s="7" t="n">
        <v>-77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38</v>
      </c>
    </row>
    <row r="3" spans="1:2">
      <c r="A3" s="3" t="s">
        <v>210</v>
      </c>
    </row>
    <row r="4" spans="1:2">
      <c r="A4" s="4" t="s">
        <v>539</v>
      </c>
      <c r="B4"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40</v>
      </c>
      <c r="B1" s="2" t="s">
        <v>541</v>
      </c>
      <c r="C1" s="2" t="s">
        <v>27</v>
      </c>
      <c r="E1" s="2" t="s">
        <v>1</v>
      </c>
    </row>
    <row r="2" spans="1:7">
      <c r="B2" s="2" t="s">
        <v>542</v>
      </c>
      <c r="C2" s="2" t="s">
        <v>2</v>
      </c>
      <c r="D2" s="2" t="s">
        <v>543</v>
      </c>
      <c r="E2" s="2" t="s">
        <v>2</v>
      </c>
      <c r="F2" s="2" t="s">
        <v>28</v>
      </c>
      <c r="G2" s="2" t="s">
        <v>71</v>
      </c>
    </row>
    <row r="3" spans="1:7">
      <c r="A3" s="3" t="s">
        <v>544</v>
      </c>
    </row>
    <row r="4" spans="1:7">
      <c r="A4" s="4" t="s">
        <v>545</v>
      </c>
      <c r="C4" s="4" t="s">
        <v>546</v>
      </c>
      <c r="E4" s="4" t="s">
        <v>547</v>
      </c>
    </row>
    <row r="5" spans="1:7">
      <c r="A5" s="4" t="s">
        <v>548</v>
      </c>
      <c r="C5" s="4" t="s">
        <v>549</v>
      </c>
      <c r="E5" s="4" t="s">
        <v>549</v>
      </c>
    </row>
    <row r="6" spans="1:7">
      <c r="A6" s="4" t="s">
        <v>550</v>
      </c>
      <c r="C6" s="7" t="n">
        <v>12210</v>
      </c>
      <c r="E6" s="7" t="n">
        <v>12210</v>
      </c>
      <c r="G6" s="7" t="n">
        <v>10790</v>
      </c>
    </row>
    <row r="7" spans="1:7">
      <c r="A7" s="4" t="s">
        <v>551</v>
      </c>
      <c r="C7" s="5" t="n">
        <v>106660</v>
      </c>
      <c r="E7" s="5" t="n">
        <v>106660</v>
      </c>
      <c r="G7" s="5" t="n">
        <v>99260</v>
      </c>
    </row>
    <row r="8" spans="1:7">
      <c r="A8" s="4" t="s">
        <v>552</v>
      </c>
      <c r="C8" s="5" t="n">
        <v>20990</v>
      </c>
      <c r="E8" s="5" t="n">
        <v>20990</v>
      </c>
      <c r="G8" s="5" t="n">
        <v>18440</v>
      </c>
    </row>
    <row r="9" spans="1:7">
      <c r="A9" s="4" t="s">
        <v>553</v>
      </c>
      <c r="C9" s="5" t="n">
        <v>3010</v>
      </c>
      <c r="E9" s="5" t="n">
        <v>3010</v>
      </c>
      <c r="G9" s="7" t="n">
        <v>4630</v>
      </c>
    </row>
    <row r="10" spans="1:7">
      <c r="A10" s="4" t="s">
        <v>554</v>
      </c>
      <c r="C10" s="5" t="n">
        <v>1990</v>
      </c>
      <c r="E10" s="5" t="n">
        <v>1990</v>
      </c>
    </row>
    <row r="11" spans="1:7">
      <c r="A11" s="4" t="s">
        <v>555</v>
      </c>
    </row>
    <row r="12" spans="1:7">
      <c r="A12" s="3" t="s">
        <v>544</v>
      </c>
    </row>
    <row r="13" spans="1:7">
      <c r="A13" s="4" t="s">
        <v>556</v>
      </c>
      <c r="E13" s="5" t="n">
        <v>250</v>
      </c>
    </row>
    <row r="14" spans="1:7">
      <c r="A14" s="4" t="s">
        <v>557</v>
      </c>
    </row>
    <row r="15" spans="1:7">
      <c r="A15" s="3" t="s">
        <v>544</v>
      </c>
    </row>
    <row r="16" spans="1:7">
      <c r="A16" s="4" t="s">
        <v>558</v>
      </c>
      <c r="C16" s="5" t="n">
        <v>2000</v>
      </c>
      <c r="E16" s="5" t="n">
        <v>2000</v>
      </c>
    </row>
    <row r="17" spans="1:7">
      <c r="A17" s="4" t="s">
        <v>559</v>
      </c>
    </row>
    <row r="18" spans="1:7">
      <c r="A18" s="3" t="s">
        <v>544</v>
      </c>
    </row>
    <row r="19" spans="1:7">
      <c r="A19" s="4" t="s">
        <v>560</v>
      </c>
      <c r="D19" s="7" t="n">
        <v>35</v>
      </c>
    </row>
    <row r="20" spans="1:7">
      <c r="A20" s="4" t="s">
        <v>561</v>
      </c>
      <c r="D20" s="5" t="n">
        <v>-24</v>
      </c>
    </row>
    <row r="21" spans="1:7">
      <c r="A21" s="4" t="s">
        <v>562</v>
      </c>
      <c r="D21" s="7" t="n">
        <v>11</v>
      </c>
    </row>
    <row r="22" spans="1:7">
      <c r="A22" s="4" t="s">
        <v>563</v>
      </c>
    </row>
    <row r="23" spans="1:7">
      <c r="A23" s="3" t="s">
        <v>544</v>
      </c>
    </row>
    <row r="24" spans="1:7">
      <c r="A24" s="4" t="s">
        <v>564</v>
      </c>
      <c r="F24" s="7" t="n">
        <v>-265</v>
      </c>
    </row>
    <row r="25" spans="1:7">
      <c r="A25" s="4" t="s">
        <v>565</v>
      </c>
      <c r="F25" s="5" t="n">
        <v>257</v>
      </c>
    </row>
    <row r="26" spans="1:7">
      <c r="A26" s="4" t="s">
        <v>566</v>
      </c>
      <c r="F26" s="7" t="n">
        <v>8</v>
      </c>
    </row>
    <row r="27" spans="1:7">
      <c r="A27" s="4" t="s">
        <v>567</v>
      </c>
    </row>
    <row r="28" spans="1:7">
      <c r="A28" s="3" t="s">
        <v>544</v>
      </c>
    </row>
    <row r="29" spans="1:7">
      <c r="A29" s="4" t="s">
        <v>568</v>
      </c>
      <c r="C29" s="5" t="n">
        <v>85</v>
      </c>
      <c r="E29" s="5" t="n">
        <v>215</v>
      </c>
    </row>
    <row r="30" spans="1:7">
      <c r="A30" s="4" t="s">
        <v>569</v>
      </c>
    </row>
    <row r="31" spans="1:7">
      <c r="A31" s="3" t="s">
        <v>544</v>
      </c>
    </row>
    <row r="32" spans="1:7">
      <c r="A32" s="4" t="s">
        <v>568</v>
      </c>
      <c r="C32" s="5" t="n">
        <v>-35</v>
      </c>
    </row>
    <row r="33" spans="1:7">
      <c r="A33" s="4" t="s">
        <v>570</v>
      </c>
    </row>
    <row r="34" spans="1:7">
      <c r="A34" s="3" t="s">
        <v>544</v>
      </c>
    </row>
    <row r="35" spans="1:7">
      <c r="A35" s="4" t="s">
        <v>568</v>
      </c>
      <c r="C35" s="7" t="n">
        <v>85</v>
      </c>
      <c r="E35" s="7" t="n">
        <v>215</v>
      </c>
    </row>
    <row r="36" spans="1:7">
      <c r="A36" s="4" t="s">
        <v>571</v>
      </c>
    </row>
    <row r="37" spans="1:7">
      <c r="A37" s="3" t="s">
        <v>544</v>
      </c>
    </row>
    <row r="38" spans="1:7">
      <c r="A38" s="4" t="s">
        <v>572</v>
      </c>
      <c r="B38" s="7" t="n">
        <v>305</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71</v>
      </c>
    </row>
    <row r="2" spans="1:3">
      <c r="A2" s="3" t="s">
        <v>574</v>
      </c>
    </row>
    <row r="3" spans="1:3">
      <c r="A3" s="4" t="s">
        <v>575</v>
      </c>
      <c r="B3" s="7" t="n">
        <v>351028</v>
      </c>
      <c r="C3" s="7" t="n">
        <v>315988</v>
      </c>
    </row>
    <row r="4" spans="1:3">
      <c r="A4" s="4" t="s">
        <v>170</v>
      </c>
      <c r="B4" s="5" t="n">
        <v>113067</v>
      </c>
      <c r="C4" s="5" t="n">
        <v>111930</v>
      </c>
    </row>
    <row r="5" spans="1:3">
      <c r="A5" s="4" t="s">
        <v>576</v>
      </c>
    </row>
    <row r="6" spans="1:3">
      <c r="A6" s="3" t="s">
        <v>574</v>
      </c>
    </row>
    <row r="7" spans="1:3">
      <c r="A7" s="4" t="s">
        <v>575</v>
      </c>
      <c r="B7" s="5" t="n">
        <v>301371</v>
      </c>
      <c r="C7" s="5" t="n">
        <v>264055</v>
      </c>
    </row>
    <row r="8" spans="1:3">
      <c r="A8" s="4" t="s">
        <v>577</v>
      </c>
      <c r="B8" s="5" t="n">
        <v>3979</v>
      </c>
      <c r="C8" s="5" t="n">
        <v>4596</v>
      </c>
    </row>
    <row r="9" spans="1:3">
      <c r="A9" s="4" t="s">
        <v>578</v>
      </c>
      <c r="B9" s="5" t="n">
        <v>305350</v>
      </c>
      <c r="C9" s="5" t="n">
        <v>268651</v>
      </c>
    </row>
    <row r="10" spans="1:3">
      <c r="A10" s="4" t="s">
        <v>579</v>
      </c>
    </row>
    <row r="11" spans="1:3">
      <c r="A11" s="3" t="s">
        <v>574</v>
      </c>
    </row>
    <row r="12" spans="1:3">
      <c r="A12" s="4" t="s">
        <v>575</v>
      </c>
      <c r="B12" s="5" t="n">
        <v>3478</v>
      </c>
      <c r="C12" s="5" t="n">
        <v>1608</v>
      </c>
    </row>
    <row r="13" spans="1:3">
      <c r="A13" s="4" t="s">
        <v>580</v>
      </c>
    </row>
    <row r="14" spans="1:3">
      <c r="A14" s="3" t="s">
        <v>574</v>
      </c>
    </row>
    <row r="15" spans="1:3">
      <c r="A15" s="4" t="s">
        <v>575</v>
      </c>
      <c r="B15" s="5" t="n">
        <v>79656</v>
      </c>
      <c r="C15" s="5" t="n">
        <v>76418</v>
      </c>
    </row>
    <row r="16" spans="1:3">
      <c r="A16" s="4" t="s">
        <v>581</v>
      </c>
    </row>
    <row r="17" spans="1:3">
      <c r="A17" s="3" t="s">
        <v>574</v>
      </c>
    </row>
    <row r="18" spans="1:3">
      <c r="A18" s="4" t="s">
        <v>575</v>
      </c>
      <c r="B18" s="5" t="n">
        <v>45201</v>
      </c>
      <c r="C18" s="5" t="n">
        <v>33956</v>
      </c>
    </row>
    <row r="19" spans="1:3">
      <c r="A19" s="4" t="s">
        <v>582</v>
      </c>
    </row>
    <row r="20" spans="1:3">
      <c r="A20" s="3" t="s">
        <v>574</v>
      </c>
    </row>
    <row r="21" spans="1:3">
      <c r="A21" s="4" t="s">
        <v>575</v>
      </c>
      <c r="B21" s="5" t="n">
        <v>3065</v>
      </c>
      <c r="C21" s="5" t="n">
        <v>3436</v>
      </c>
    </row>
    <row r="22" spans="1:3">
      <c r="A22" s="4" t="s">
        <v>583</v>
      </c>
    </row>
    <row r="23" spans="1:3">
      <c r="A23" s="3" t="s">
        <v>574</v>
      </c>
    </row>
    <row r="24" spans="1:3">
      <c r="A24" s="4" t="s">
        <v>575</v>
      </c>
      <c r="B24" s="5" t="n">
        <v>14290</v>
      </c>
      <c r="C24" s="5" t="n">
        <v>11993</v>
      </c>
    </row>
    <row r="25" spans="1:3">
      <c r="A25" s="4" t="s">
        <v>584</v>
      </c>
    </row>
    <row r="26" spans="1:3">
      <c r="A26" s="3" t="s">
        <v>574</v>
      </c>
    </row>
    <row r="27" spans="1:3">
      <c r="A27" s="4" t="s">
        <v>575</v>
      </c>
      <c r="B27" s="5" t="n">
        <v>33096</v>
      </c>
      <c r="C27" s="5" t="n">
        <v>33683</v>
      </c>
    </row>
    <row r="28" spans="1:3">
      <c r="A28" s="4" t="s">
        <v>585</v>
      </c>
    </row>
    <row r="29" spans="1:3">
      <c r="A29" s="3" t="s">
        <v>574</v>
      </c>
    </row>
    <row r="30" spans="1:3">
      <c r="A30" s="4" t="s">
        <v>575</v>
      </c>
      <c r="B30" s="5" t="n">
        <v>1516</v>
      </c>
      <c r="C30" s="5" t="n">
        <v>1471</v>
      </c>
    </row>
    <row r="31" spans="1:3">
      <c r="A31" s="4" t="s">
        <v>586</v>
      </c>
    </row>
    <row r="32" spans="1:3">
      <c r="A32" s="3" t="s">
        <v>574</v>
      </c>
    </row>
    <row r="33" spans="1:3">
      <c r="A33" s="4" t="s">
        <v>575</v>
      </c>
      <c r="B33" s="5" t="n">
        <v>1793</v>
      </c>
      <c r="C33" s="5" t="n">
        <v>2164</v>
      </c>
    </row>
    <row r="34" spans="1:3">
      <c r="A34" s="4" t="s">
        <v>587</v>
      </c>
    </row>
    <row r="35" spans="1:3">
      <c r="A35" s="3" t="s">
        <v>574</v>
      </c>
    </row>
    <row r="36" spans="1:3">
      <c r="A36" s="4" t="s">
        <v>575</v>
      </c>
      <c r="B36" s="5" t="n">
        <v>115945</v>
      </c>
      <c r="C36" s="5" t="n">
        <v>96132</v>
      </c>
    </row>
    <row r="37" spans="1:3">
      <c r="A37" s="4" t="s">
        <v>588</v>
      </c>
    </row>
    <row r="38" spans="1:3">
      <c r="A38" s="3" t="s">
        <v>574</v>
      </c>
    </row>
    <row r="39" spans="1:3">
      <c r="A39" s="4" t="s">
        <v>575</v>
      </c>
      <c r="B39" s="5" t="n">
        <v>3331</v>
      </c>
      <c r="C39" s="5" t="n">
        <v>3194</v>
      </c>
    </row>
    <row r="40" spans="1:3">
      <c r="A40" s="4" t="s">
        <v>589</v>
      </c>
    </row>
    <row r="41" spans="1:3">
      <c r="A41" s="3" t="s">
        <v>574</v>
      </c>
    </row>
    <row r="42" spans="1:3">
      <c r="A42" s="4" t="s">
        <v>170</v>
      </c>
      <c r="B42" s="5" t="n">
        <v>73746</v>
      </c>
      <c r="C42" s="5" t="n">
        <v>72299</v>
      </c>
    </row>
    <row r="43" spans="1:3">
      <c r="A43" s="4" t="s">
        <v>590</v>
      </c>
    </row>
    <row r="44" spans="1:3">
      <c r="A44" s="3" t="s">
        <v>574</v>
      </c>
    </row>
    <row r="45" spans="1:3">
      <c r="A45" s="4" t="s">
        <v>170</v>
      </c>
      <c r="B45" s="5" t="n">
        <v>13107</v>
      </c>
      <c r="C45" s="5" t="n">
        <v>17911</v>
      </c>
    </row>
    <row r="46" spans="1:3">
      <c r="A46" s="4" t="s">
        <v>591</v>
      </c>
    </row>
    <row r="47" spans="1:3">
      <c r="A47" s="3" t="s">
        <v>574</v>
      </c>
    </row>
    <row r="48" spans="1:3">
      <c r="A48" s="4" t="s">
        <v>170</v>
      </c>
      <c r="B48" s="5" t="n">
        <v>23769</v>
      </c>
      <c r="C48" s="5" t="n">
        <v>23311</v>
      </c>
    </row>
    <row r="49" spans="1:3">
      <c r="A49" s="4" t="s">
        <v>592</v>
      </c>
    </row>
    <row r="50" spans="1:3">
      <c r="A50" s="3" t="s">
        <v>574</v>
      </c>
    </row>
    <row r="51" spans="1:3">
      <c r="A51" s="4" t="s">
        <v>170</v>
      </c>
      <c r="C51" s="5" t="n">
        <v>1</v>
      </c>
    </row>
    <row r="52" spans="1:3">
      <c r="A52" s="4" t="s">
        <v>593</v>
      </c>
    </row>
    <row r="53" spans="1:3">
      <c r="A53" s="3" t="s">
        <v>574</v>
      </c>
    </row>
    <row r="54" spans="1:3">
      <c r="A54" s="4" t="s">
        <v>170</v>
      </c>
      <c r="B54" s="5" t="n">
        <v>6</v>
      </c>
    </row>
    <row r="55" spans="1:3">
      <c r="A55" s="4" t="s">
        <v>594</v>
      </c>
    </row>
    <row r="56" spans="1:3">
      <c r="A56" s="3" t="s">
        <v>574</v>
      </c>
    </row>
    <row r="57" spans="1:3">
      <c r="A57" s="4" t="s">
        <v>170</v>
      </c>
      <c r="B57" s="5" t="n">
        <v>11210</v>
      </c>
      <c r="C57" s="5" t="n">
        <v>7153</v>
      </c>
    </row>
    <row r="58" spans="1:3">
      <c r="A58" s="4" t="s">
        <v>595</v>
      </c>
    </row>
    <row r="59" spans="1:3">
      <c r="A59" s="3" t="s">
        <v>574</v>
      </c>
    </row>
    <row r="60" spans="1:3">
      <c r="A60" s="4" t="s">
        <v>170</v>
      </c>
      <c r="B60" s="5" t="n">
        <v>8</v>
      </c>
    </row>
    <row r="61" spans="1:3">
      <c r="A61" s="4" t="s">
        <v>596</v>
      </c>
    </row>
    <row r="62" spans="1:3">
      <c r="A62" s="3" t="s">
        <v>574</v>
      </c>
    </row>
    <row r="63" spans="1:3">
      <c r="A63" s="4" t="s">
        <v>170</v>
      </c>
      <c r="B63" s="5" t="n">
        <v>1</v>
      </c>
      <c r="C63" s="5" t="n">
        <v>1</v>
      </c>
    </row>
    <row r="64" spans="1:3">
      <c r="A64" s="4" t="s">
        <v>597</v>
      </c>
    </row>
    <row r="65" spans="1:3">
      <c r="A65" s="3" t="s">
        <v>574</v>
      </c>
    </row>
    <row r="66" spans="1:3">
      <c r="A66" s="4" t="s">
        <v>170</v>
      </c>
      <c r="B66" s="5" t="n">
        <v>25645</v>
      </c>
      <c r="C66" s="5" t="n">
        <v>23882</v>
      </c>
    </row>
    <row r="67" spans="1:3">
      <c r="A67" s="4" t="s">
        <v>598</v>
      </c>
    </row>
    <row r="68" spans="1:3">
      <c r="A68" s="3" t="s">
        <v>574</v>
      </c>
    </row>
    <row r="69" spans="1:3">
      <c r="A69" s="4" t="s">
        <v>170</v>
      </c>
      <c r="C69" s="5" t="n">
        <v>40</v>
      </c>
    </row>
    <row r="70" spans="1:3">
      <c r="A70" s="4" t="s">
        <v>599</v>
      </c>
    </row>
    <row r="71" spans="1:3">
      <c r="A71" s="3" t="s">
        <v>574</v>
      </c>
    </row>
    <row r="72" spans="1:3">
      <c r="A72" s="4" t="s">
        <v>575</v>
      </c>
      <c r="B72" s="5" t="n">
        <v>45678</v>
      </c>
      <c r="C72" s="5" t="n">
        <v>47337</v>
      </c>
    </row>
    <row r="73" spans="1:3">
      <c r="A73" s="4" t="s">
        <v>170</v>
      </c>
      <c r="B73" s="7" t="n">
        <v>39321</v>
      </c>
      <c r="C73" s="7" t="n">
        <v>39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71</v>
      </c>
    </row>
    <row r="2" spans="1:3">
      <c r="A2" s="4" t="s">
        <v>601</v>
      </c>
    </row>
    <row r="3" spans="1:3">
      <c r="A3" s="3" t="s">
        <v>574</v>
      </c>
    </row>
    <row r="4" spans="1:3">
      <c r="A4" s="4" t="s">
        <v>602</v>
      </c>
      <c r="B4" s="7" t="n">
        <v>8060</v>
      </c>
      <c r="C4" s="7" t="n">
        <v>84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27</v>
      </c>
      <c r="D1" s="2" t="s">
        <v>1</v>
      </c>
    </row>
    <row r="2" spans="1:5">
      <c r="B2" s="2" t="s">
        <v>2</v>
      </c>
      <c r="C2" s="2" t="s">
        <v>28</v>
      </c>
      <c r="D2" s="2" t="s">
        <v>2</v>
      </c>
      <c r="E2" s="2" t="s">
        <v>28</v>
      </c>
    </row>
    <row r="3" spans="1:5">
      <c r="A3" s="3" t="s">
        <v>574</v>
      </c>
    </row>
    <row r="4" spans="1:5">
      <c r="A4" s="4" t="s">
        <v>33</v>
      </c>
      <c r="B4" s="7" t="n">
        <v>2281</v>
      </c>
      <c r="C4" s="7" t="n">
        <v>2112</v>
      </c>
      <c r="D4" s="7" t="n">
        <v>8031</v>
      </c>
      <c r="E4" s="7" t="n">
        <v>6445</v>
      </c>
    </row>
    <row r="5" spans="1:5">
      <c r="A5" s="4" t="s">
        <v>34</v>
      </c>
      <c r="B5" s="5" t="n">
        <v>1245</v>
      </c>
      <c r="C5" s="5" t="n">
        <v>1554</v>
      </c>
      <c r="D5" s="5" t="n">
        <v>4151</v>
      </c>
      <c r="E5" s="5" t="n">
        <v>4002</v>
      </c>
    </row>
    <row r="6" spans="1:5">
      <c r="A6" s="4" t="s">
        <v>604</v>
      </c>
      <c r="B6" s="5" t="n">
        <v>3526</v>
      </c>
      <c r="C6" s="5" t="n">
        <v>3666</v>
      </c>
      <c r="D6" s="5" t="n">
        <v>12182</v>
      </c>
      <c r="E6" s="5" t="n">
        <v>10447</v>
      </c>
    </row>
    <row r="7" spans="1:5">
      <c r="A7" s="4" t="s">
        <v>605</v>
      </c>
    </row>
    <row r="8" spans="1:5">
      <c r="A8" s="3" t="s">
        <v>574</v>
      </c>
    </row>
    <row r="9" spans="1:5">
      <c r="A9" s="4" t="s">
        <v>33</v>
      </c>
      <c r="B9" s="5" t="n">
        <v>13</v>
      </c>
      <c r="C9" s="5" t="n">
        <v>1492</v>
      </c>
      <c r="D9" s="5" t="n">
        <v>-2304</v>
      </c>
      <c r="E9" s="5" t="n">
        <v>5481</v>
      </c>
    </row>
    <row r="10" spans="1:5">
      <c r="A10" s="4" t="s">
        <v>606</v>
      </c>
    </row>
    <row r="11" spans="1:5">
      <c r="A11" s="3" t="s">
        <v>574</v>
      </c>
    </row>
    <row r="12" spans="1:5">
      <c r="A12" s="4" t="s">
        <v>33</v>
      </c>
      <c r="B12" s="5" t="n">
        <v>292</v>
      </c>
      <c r="C12" s="5" t="n">
        <v>471</v>
      </c>
      <c r="D12" s="5" t="n">
        <v>1158</v>
      </c>
      <c r="E12" s="5" t="n">
        <v>1397</v>
      </c>
    </row>
    <row r="13" spans="1:5">
      <c r="A13" s="4" t="s">
        <v>607</v>
      </c>
    </row>
    <row r="14" spans="1:5">
      <c r="A14" s="3" t="s">
        <v>574</v>
      </c>
    </row>
    <row r="15" spans="1:5">
      <c r="A15" s="4" t="s">
        <v>33</v>
      </c>
      <c r="B15" s="5" t="n">
        <v>373</v>
      </c>
      <c r="C15" s="5" t="n">
        <v>-960</v>
      </c>
      <c r="D15" s="5" t="n">
        <v>3868</v>
      </c>
      <c r="E15" s="5" t="n">
        <v>-3700</v>
      </c>
    </row>
    <row r="16" spans="1:5">
      <c r="A16" s="4" t="s">
        <v>608</v>
      </c>
    </row>
    <row r="17" spans="1:5">
      <c r="A17" s="3" t="s">
        <v>574</v>
      </c>
    </row>
    <row r="18" spans="1:5">
      <c r="A18" s="4" t="s">
        <v>33</v>
      </c>
      <c r="B18" s="5" t="n">
        <v>1520</v>
      </c>
      <c r="C18" s="5" t="n">
        <v>971</v>
      </c>
      <c r="D18" s="5" t="n">
        <v>4681</v>
      </c>
      <c r="E18" s="5" t="n">
        <v>2842</v>
      </c>
    </row>
    <row r="19" spans="1:5">
      <c r="A19" s="4" t="s">
        <v>609</v>
      </c>
    </row>
    <row r="20" spans="1:5">
      <c r="A20" s="3" t="s">
        <v>574</v>
      </c>
    </row>
    <row r="21" spans="1:5">
      <c r="A21" s="4" t="s">
        <v>33</v>
      </c>
      <c r="B21" s="7" t="n">
        <v>83</v>
      </c>
      <c r="C21" s="7" t="n">
        <v>138</v>
      </c>
      <c r="D21" s="7" t="n">
        <v>628</v>
      </c>
      <c r="E21" s="7" t="n">
        <v>4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611</v>
      </c>
      <c r="D1" s="2" t="s">
        <v>71</v>
      </c>
    </row>
    <row r="2" spans="1:4">
      <c r="A2" s="3" t="s">
        <v>612</v>
      </c>
    </row>
    <row r="3" spans="1:4">
      <c r="A3" s="4" t="s">
        <v>613</v>
      </c>
      <c r="B3" s="7" t="n">
        <v>532581</v>
      </c>
      <c r="C3" s="7" t="n">
        <v>527159</v>
      </c>
      <c r="D3" s="7" t="n">
        <v>518123</v>
      </c>
    </row>
    <row r="4" spans="1:4">
      <c r="A4" s="4" t="s">
        <v>83</v>
      </c>
      <c r="B4" s="7" t="n">
        <v>957190</v>
      </c>
      <c r="C4" s="7" t="n">
        <v>968610</v>
      </c>
      <c r="D4" s="7" t="n">
        <v>916776</v>
      </c>
    </row>
    <row r="5" spans="1:4">
      <c r="A5" s="4" t="s">
        <v>614</v>
      </c>
      <c r="B5" s="4" t="s">
        <v>615</v>
      </c>
      <c r="C5" s="4" t="s">
        <v>616</v>
      </c>
      <c r="D5" s="4" t="s">
        <v>616</v>
      </c>
    </row>
    <row r="6" spans="1:4">
      <c r="A6" s="4" t="s">
        <v>617</v>
      </c>
      <c r="B6" s="4" t="s">
        <v>618</v>
      </c>
      <c r="C6" s="4" t="s">
        <v>619</v>
      </c>
      <c r="D6" s="4" t="s">
        <v>620</v>
      </c>
    </row>
    <row r="7" spans="1:4">
      <c r="A7" s="4" t="s">
        <v>621</v>
      </c>
      <c r="B7" s="7" t="n">
        <v>317799</v>
      </c>
      <c r="C7" s="7" t="n">
        <v>325861</v>
      </c>
      <c r="D7" s="7" t="n">
        <v>305062</v>
      </c>
    </row>
    <row r="8" spans="1:4">
      <c r="A8" s="4" t="s">
        <v>622</v>
      </c>
      <c r="B8" s="4" t="s">
        <v>623</v>
      </c>
      <c r="C8" s="4" t="s">
        <v>624</v>
      </c>
      <c r="D8" s="4" t="s">
        <v>625</v>
      </c>
    </row>
    <row r="9" spans="1:4">
      <c r="A9" s="4" t="s">
        <v>626</v>
      </c>
    </row>
    <row r="10" spans="1:4">
      <c r="A10" s="3" t="s">
        <v>612</v>
      </c>
    </row>
    <row r="11" spans="1:4">
      <c r="A11" s="4" t="s">
        <v>613</v>
      </c>
      <c r="B11" s="7" t="n">
        <v>-54196</v>
      </c>
      <c r="C11" s="7" t="n">
        <v>-56699</v>
      </c>
      <c r="D11" s="7" t="n">
        <v>-56366</v>
      </c>
    </row>
    <row r="12" spans="1:4">
      <c r="A12" s="4" t="s">
        <v>621</v>
      </c>
      <c r="B12" s="5" t="n">
        <v>-35138</v>
      </c>
      <c r="C12" s="5" t="n">
        <v>-37538</v>
      </c>
      <c r="D12" s="5" t="n">
        <v>-39866</v>
      </c>
    </row>
    <row r="13" spans="1:4">
      <c r="A13" s="4" t="s">
        <v>627</v>
      </c>
    </row>
    <row r="14" spans="1:4">
      <c r="A14" s="3" t="s">
        <v>612</v>
      </c>
    </row>
    <row r="15" spans="1:4">
      <c r="A15" s="4" t="s">
        <v>613</v>
      </c>
      <c r="B15" s="5" t="n">
        <v>3979</v>
      </c>
      <c r="C15" s="5" t="n">
        <v>4020</v>
      </c>
      <c r="D15" s="5" t="n">
        <v>4596</v>
      </c>
    </row>
    <row r="16" spans="1:4">
      <c r="A16" s="4" t="s">
        <v>628</v>
      </c>
    </row>
    <row r="17" spans="1:4">
      <c r="A17" s="3" t="s">
        <v>612</v>
      </c>
    </row>
    <row r="18" spans="1:4">
      <c r="A18" s="4" t="s">
        <v>613</v>
      </c>
      <c r="B18" s="5" t="n">
        <v>186882</v>
      </c>
      <c r="C18" s="5" t="n">
        <v>180345</v>
      </c>
      <c r="D18" s="5" t="n">
        <v>155086</v>
      </c>
    </row>
    <row r="19" spans="1:4">
      <c r="A19" s="4" t="s">
        <v>621</v>
      </c>
      <c r="B19" s="5" t="n">
        <v>60784</v>
      </c>
      <c r="C19" s="5" t="n">
        <v>62401</v>
      </c>
      <c r="D19" s="5" t="n">
        <v>63589</v>
      </c>
    </row>
    <row r="20" spans="1:4">
      <c r="A20" s="4" t="s">
        <v>629</v>
      </c>
    </row>
    <row r="21" spans="1:4">
      <c r="A21" s="3" t="s">
        <v>612</v>
      </c>
    </row>
    <row r="22" spans="1:4">
      <c r="A22" s="4" t="s">
        <v>613</v>
      </c>
      <c r="B22" s="5" t="n">
        <v>374820</v>
      </c>
      <c r="C22" s="5" t="n">
        <v>378977</v>
      </c>
      <c r="D22" s="5" t="n">
        <v>395606</v>
      </c>
    </row>
    <row r="23" spans="1:4">
      <c r="A23" s="4" t="s">
        <v>621</v>
      </c>
      <c r="B23" s="5" t="n">
        <v>269155</v>
      </c>
      <c r="C23" s="5" t="n">
        <v>279805</v>
      </c>
      <c r="D23" s="5" t="n">
        <v>261719</v>
      </c>
    </row>
    <row r="24" spans="1:4">
      <c r="A24" s="4" t="s">
        <v>630</v>
      </c>
    </row>
    <row r="25" spans="1:4">
      <c r="A25" s="3" t="s">
        <v>612</v>
      </c>
    </row>
    <row r="26" spans="1:4">
      <c r="A26" s="4" t="s">
        <v>613</v>
      </c>
      <c r="B26" s="5" t="n">
        <v>21096</v>
      </c>
      <c r="C26" s="5" t="n">
        <v>20516</v>
      </c>
      <c r="D26" s="5" t="n">
        <v>19201</v>
      </c>
    </row>
    <row r="27" spans="1:4">
      <c r="A27" s="4" t="s">
        <v>621</v>
      </c>
      <c r="B27" s="7" t="n">
        <v>22998</v>
      </c>
      <c r="C27" s="7" t="n">
        <v>21193</v>
      </c>
      <c r="D27" s="7" t="n">
        <v>196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611</v>
      </c>
      <c r="D1" s="2" t="s">
        <v>71</v>
      </c>
    </row>
    <row r="2" spans="1:4">
      <c r="A2" s="3" t="s">
        <v>612</v>
      </c>
    </row>
    <row r="3" spans="1:4">
      <c r="A3" s="4" t="s">
        <v>613</v>
      </c>
      <c r="B3" s="7" t="n">
        <v>532581</v>
      </c>
      <c r="C3" s="7" t="n">
        <v>527159</v>
      </c>
      <c r="D3" s="7" t="n">
        <v>518123</v>
      </c>
    </row>
    <row r="4" spans="1:4">
      <c r="A4" s="4" t="s">
        <v>599</v>
      </c>
    </row>
    <row r="5" spans="1:4">
      <c r="A5" s="3" t="s">
        <v>612</v>
      </c>
    </row>
    <row r="6" spans="1:4">
      <c r="A6" s="4" t="s">
        <v>613</v>
      </c>
      <c r="B6" s="5" t="n">
        <v>99874</v>
      </c>
      <c r="D6" s="5" t="n">
        <v>103703</v>
      </c>
    </row>
    <row r="7" spans="1:4">
      <c r="A7" s="4" t="s">
        <v>630</v>
      </c>
    </row>
    <row r="8" spans="1:4">
      <c r="A8" s="3" t="s">
        <v>612</v>
      </c>
    </row>
    <row r="9" spans="1:4">
      <c r="A9" s="4" t="s">
        <v>613</v>
      </c>
      <c r="B9" s="5" t="n">
        <v>21096</v>
      </c>
      <c r="C9" s="5" t="n">
        <v>20516</v>
      </c>
      <c r="D9" s="5" t="n">
        <v>19201</v>
      </c>
    </row>
    <row r="10" spans="1:4">
      <c r="A10" s="4" t="s">
        <v>632</v>
      </c>
    </row>
    <row r="11" spans="1:4">
      <c r="A11" s="3" t="s">
        <v>612</v>
      </c>
    </row>
    <row r="12" spans="1:4">
      <c r="A12" s="4" t="s">
        <v>613</v>
      </c>
      <c r="B12" s="5" t="n">
        <v>16665</v>
      </c>
      <c r="C12" s="5" t="n">
        <v>16216</v>
      </c>
      <c r="D12" s="5" t="n">
        <v>15395</v>
      </c>
    </row>
    <row r="13" spans="1:4">
      <c r="A13" s="4" t="s">
        <v>633</v>
      </c>
    </row>
    <row r="14" spans="1:4">
      <c r="A14" s="3" t="s">
        <v>612</v>
      </c>
    </row>
    <row r="15" spans="1:4">
      <c r="A15" s="4" t="s">
        <v>613</v>
      </c>
      <c r="B15" s="5" t="n">
        <v>4421</v>
      </c>
      <c r="C15" s="5" t="n">
        <v>4293</v>
      </c>
      <c r="D15" s="5" t="n">
        <v>3802</v>
      </c>
    </row>
    <row r="16" spans="1:4">
      <c r="A16" s="4" t="s">
        <v>634</v>
      </c>
    </row>
    <row r="17" spans="1:4">
      <c r="A17" s="3" t="s">
        <v>612</v>
      </c>
    </row>
    <row r="18" spans="1:4">
      <c r="A18" s="4" t="s">
        <v>613</v>
      </c>
      <c r="B18" s="7" t="n">
        <v>10</v>
      </c>
      <c r="C18" s="7" t="n">
        <v>7</v>
      </c>
      <c r="D18" s="7"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71</v>
      </c>
    </row>
    <row r="2" spans="1:3">
      <c r="A2" s="3" t="s">
        <v>636</v>
      </c>
    </row>
    <row r="3" spans="1:3">
      <c r="A3" s="4" t="s">
        <v>575</v>
      </c>
      <c r="B3" s="7" t="n">
        <v>351028</v>
      </c>
      <c r="C3" s="7" t="n">
        <v>315988</v>
      </c>
    </row>
    <row r="4" spans="1:3">
      <c r="A4" s="4" t="s">
        <v>170</v>
      </c>
      <c r="B4" s="5" t="n">
        <v>-113067</v>
      </c>
      <c r="C4" s="5" t="n">
        <v>-111930</v>
      </c>
    </row>
    <row r="5" spans="1:3">
      <c r="A5" s="4" t="s">
        <v>576</v>
      </c>
    </row>
    <row r="6" spans="1:3">
      <c r="A6" s="3" t="s">
        <v>636</v>
      </c>
    </row>
    <row r="7" spans="1:3">
      <c r="A7" s="4" t="s">
        <v>575</v>
      </c>
      <c r="B7" s="5" t="n">
        <v>301371</v>
      </c>
      <c r="C7" s="5" t="n">
        <v>264055</v>
      </c>
    </row>
    <row r="8" spans="1:3">
      <c r="A8" s="4" t="s">
        <v>577</v>
      </c>
      <c r="B8" s="5" t="n">
        <v>3979</v>
      </c>
      <c r="C8" s="5" t="n">
        <v>4596</v>
      </c>
    </row>
    <row r="9" spans="1:3">
      <c r="A9" s="4" t="s">
        <v>637</v>
      </c>
      <c r="B9" s="5" t="n">
        <v>305350</v>
      </c>
      <c r="C9" s="5" t="n">
        <v>268651</v>
      </c>
    </row>
    <row r="10" spans="1:3">
      <c r="A10" s="4" t="s">
        <v>638</v>
      </c>
    </row>
    <row r="11" spans="1:3">
      <c r="A11" s="3" t="s">
        <v>636</v>
      </c>
    </row>
    <row r="12" spans="1:3">
      <c r="A12" s="4" t="s">
        <v>575</v>
      </c>
      <c r="B12" s="5" t="n">
        <v>186821</v>
      </c>
      <c r="C12" s="5" t="n">
        <v>155060</v>
      </c>
    </row>
    <row r="13" spans="1:3">
      <c r="A13" s="4" t="s">
        <v>639</v>
      </c>
    </row>
    <row r="14" spans="1:3">
      <c r="A14" s="3" t="s">
        <v>636</v>
      </c>
    </row>
    <row r="15" spans="1:3">
      <c r="A15" s="4" t="s">
        <v>575</v>
      </c>
      <c r="B15" s="5" t="n">
        <v>97885</v>
      </c>
      <c r="C15" s="5" t="n">
        <v>93600</v>
      </c>
    </row>
    <row r="16" spans="1:3">
      <c r="A16" s="4" t="s">
        <v>640</v>
      </c>
    </row>
    <row r="17" spans="1:3">
      <c r="A17" s="3" t="s">
        <v>636</v>
      </c>
    </row>
    <row r="18" spans="1:3">
      <c r="A18" s="4" t="s">
        <v>575</v>
      </c>
      <c r="B18" s="5" t="n">
        <v>16665</v>
      </c>
      <c r="C18" s="5" t="n">
        <v>15395</v>
      </c>
    </row>
    <row r="19" spans="1:3">
      <c r="A19" s="4" t="s">
        <v>579</v>
      </c>
    </row>
    <row r="20" spans="1:3">
      <c r="A20" s="3" t="s">
        <v>636</v>
      </c>
    </row>
    <row r="21" spans="1:3">
      <c r="A21" s="4" t="s">
        <v>575</v>
      </c>
      <c r="B21" s="5" t="n">
        <v>3478</v>
      </c>
      <c r="C21" s="5" t="n">
        <v>1608</v>
      </c>
    </row>
    <row r="22" spans="1:3">
      <c r="A22" s="4" t="s">
        <v>641</v>
      </c>
    </row>
    <row r="23" spans="1:3">
      <c r="A23" s="3" t="s">
        <v>636</v>
      </c>
    </row>
    <row r="24" spans="1:3">
      <c r="A24" s="4" t="s">
        <v>575</v>
      </c>
      <c r="B24" s="5" t="n">
        <v>1164</v>
      </c>
      <c r="C24" s="5" t="n">
        <v>398</v>
      </c>
    </row>
    <row r="25" spans="1:3">
      <c r="A25" s="4" t="s">
        <v>642</v>
      </c>
    </row>
    <row r="26" spans="1:3">
      <c r="A26" s="3" t="s">
        <v>636</v>
      </c>
    </row>
    <row r="27" spans="1:3">
      <c r="A27" s="4" t="s">
        <v>575</v>
      </c>
      <c r="B27" s="5" t="n">
        <v>2314</v>
      </c>
      <c r="C27" s="5" t="n">
        <v>1209</v>
      </c>
    </row>
    <row r="28" spans="1:3">
      <c r="A28" s="4" t="s">
        <v>643</v>
      </c>
    </row>
    <row r="29" spans="1:3">
      <c r="A29" s="3" t="s">
        <v>636</v>
      </c>
    </row>
    <row r="30" spans="1:3">
      <c r="A30" s="4" t="s">
        <v>575</v>
      </c>
      <c r="C30" s="5" t="n">
        <v>1</v>
      </c>
    </row>
    <row r="31" spans="1:3">
      <c r="A31" s="4" t="s">
        <v>580</v>
      </c>
    </row>
    <row r="32" spans="1:3">
      <c r="A32" s="3" t="s">
        <v>636</v>
      </c>
    </row>
    <row r="33" spans="1:3">
      <c r="A33" s="4" t="s">
        <v>575</v>
      </c>
      <c r="B33" s="5" t="n">
        <v>79656</v>
      </c>
      <c r="C33" s="5" t="n">
        <v>76418</v>
      </c>
    </row>
    <row r="34" spans="1:3">
      <c r="A34" s="4" t="s">
        <v>644</v>
      </c>
    </row>
    <row r="35" spans="1:3">
      <c r="A35" s="3" t="s">
        <v>636</v>
      </c>
    </row>
    <row r="36" spans="1:3">
      <c r="A36" s="4" t="s">
        <v>575</v>
      </c>
      <c r="B36" s="5" t="n">
        <v>53000</v>
      </c>
      <c r="C36" s="5" t="n">
        <v>50796</v>
      </c>
    </row>
    <row r="37" spans="1:3">
      <c r="A37" s="4" t="s">
        <v>645</v>
      </c>
    </row>
    <row r="38" spans="1:3">
      <c r="A38" s="3" t="s">
        <v>636</v>
      </c>
    </row>
    <row r="39" spans="1:3">
      <c r="A39" s="4" t="s">
        <v>575</v>
      </c>
      <c r="B39" s="5" t="n">
        <v>26656</v>
      </c>
      <c r="C39" s="5" t="n">
        <v>25622</v>
      </c>
    </row>
    <row r="40" spans="1:3">
      <c r="A40" s="4" t="s">
        <v>581</v>
      </c>
    </row>
    <row r="41" spans="1:3">
      <c r="A41" s="3" t="s">
        <v>636</v>
      </c>
    </row>
    <row r="42" spans="1:3">
      <c r="A42" s="4" t="s">
        <v>575</v>
      </c>
      <c r="B42" s="5" t="n">
        <v>45201</v>
      </c>
      <c r="C42" s="5" t="n">
        <v>33956</v>
      </c>
    </row>
    <row r="43" spans="1:3">
      <c r="A43" s="4" t="s">
        <v>646</v>
      </c>
    </row>
    <row r="44" spans="1:3">
      <c r="A44" s="3" t="s">
        <v>636</v>
      </c>
    </row>
    <row r="45" spans="1:3">
      <c r="A45" s="4" t="s">
        <v>575</v>
      </c>
      <c r="B45" s="5" t="n">
        <v>36627</v>
      </c>
      <c r="C45" s="5" t="n">
        <v>27070</v>
      </c>
    </row>
    <row r="46" spans="1:3">
      <c r="A46" s="4" t="s">
        <v>647</v>
      </c>
    </row>
    <row r="47" spans="1:3">
      <c r="A47" s="3" t="s">
        <v>636</v>
      </c>
    </row>
    <row r="48" spans="1:3">
      <c r="A48" s="4" t="s">
        <v>575</v>
      </c>
      <c r="B48" s="5" t="n">
        <v>8571</v>
      </c>
      <c r="C48" s="5" t="n">
        <v>6882</v>
      </c>
    </row>
    <row r="49" spans="1:3">
      <c r="A49" s="4" t="s">
        <v>648</v>
      </c>
    </row>
    <row r="50" spans="1:3">
      <c r="A50" s="3" t="s">
        <v>636</v>
      </c>
    </row>
    <row r="51" spans="1:3">
      <c r="A51" s="4" t="s">
        <v>575</v>
      </c>
      <c r="B51" s="5" t="n">
        <v>3</v>
      </c>
      <c r="C51" s="5" t="n">
        <v>4</v>
      </c>
    </row>
    <row r="52" spans="1:3">
      <c r="A52" s="4" t="s">
        <v>582</v>
      </c>
    </row>
    <row r="53" spans="1:3">
      <c r="A53" s="3" t="s">
        <v>636</v>
      </c>
    </row>
    <row r="54" spans="1:3">
      <c r="A54" s="4" t="s">
        <v>575</v>
      </c>
      <c r="B54" s="5" t="n">
        <v>3065</v>
      </c>
      <c r="C54" s="5" t="n">
        <v>3436</v>
      </c>
    </row>
    <row r="55" spans="1:3">
      <c r="A55" s="4" t="s">
        <v>649</v>
      </c>
    </row>
    <row r="56" spans="1:3">
      <c r="A56" s="3" t="s">
        <v>636</v>
      </c>
    </row>
    <row r="57" spans="1:3">
      <c r="A57" s="4" t="s">
        <v>575</v>
      </c>
      <c r="B57" s="5" t="n">
        <v>2108</v>
      </c>
      <c r="C57" s="5" t="n">
        <v>2310</v>
      </c>
    </row>
    <row r="58" spans="1:3">
      <c r="A58" s="4" t="s">
        <v>650</v>
      </c>
    </row>
    <row r="59" spans="1:3">
      <c r="A59" s="3" t="s">
        <v>636</v>
      </c>
    </row>
    <row r="60" spans="1:3">
      <c r="A60" s="4" t="s">
        <v>575</v>
      </c>
      <c r="B60" s="5" t="n">
        <v>957</v>
      </c>
      <c r="C60" s="5" t="n">
        <v>1126</v>
      </c>
    </row>
    <row r="61" spans="1:3">
      <c r="A61" s="4" t="s">
        <v>583</v>
      </c>
    </row>
    <row r="62" spans="1:3">
      <c r="A62" s="3" t="s">
        <v>636</v>
      </c>
    </row>
    <row r="63" spans="1:3">
      <c r="A63" s="4" t="s">
        <v>575</v>
      </c>
      <c r="B63" s="5" t="n">
        <v>14290</v>
      </c>
      <c r="C63" s="5" t="n">
        <v>11993</v>
      </c>
    </row>
    <row r="64" spans="1:3">
      <c r="A64" s="4" t="s">
        <v>651</v>
      </c>
    </row>
    <row r="65" spans="1:3">
      <c r="A65" s="3" t="s">
        <v>636</v>
      </c>
    </row>
    <row r="66" spans="1:3">
      <c r="A66" s="4" t="s">
        <v>575</v>
      </c>
      <c r="B66" s="5" t="n">
        <v>13638</v>
      </c>
      <c r="C66" s="5" t="n">
        <v>11325</v>
      </c>
    </row>
    <row r="67" spans="1:3">
      <c r="A67" s="4" t="s">
        <v>652</v>
      </c>
    </row>
    <row r="68" spans="1:3">
      <c r="A68" s="3" t="s">
        <v>636</v>
      </c>
    </row>
    <row r="69" spans="1:3">
      <c r="A69" s="4" t="s">
        <v>575</v>
      </c>
      <c r="B69" s="5" t="n">
        <v>652</v>
      </c>
      <c r="C69" s="5" t="n">
        <v>668</v>
      </c>
    </row>
    <row r="70" spans="1:3">
      <c r="A70" s="4" t="s">
        <v>584</v>
      </c>
    </row>
    <row r="71" spans="1:3">
      <c r="A71" s="3" t="s">
        <v>636</v>
      </c>
    </row>
    <row r="72" spans="1:3">
      <c r="A72" s="4" t="s">
        <v>575</v>
      </c>
      <c r="B72" s="5" t="n">
        <v>33096</v>
      </c>
      <c r="C72" s="5" t="n">
        <v>33683</v>
      </c>
    </row>
    <row r="73" spans="1:3">
      <c r="A73" s="4" t="s">
        <v>653</v>
      </c>
    </row>
    <row r="74" spans="1:3">
      <c r="A74" s="3" t="s">
        <v>636</v>
      </c>
    </row>
    <row r="75" spans="1:3">
      <c r="A75" s="4" t="s">
        <v>575</v>
      </c>
      <c r="B75" s="5" t="n">
        <v>621</v>
      </c>
      <c r="C75" s="5" t="n">
        <v>752</v>
      </c>
    </row>
    <row r="76" spans="1:3">
      <c r="A76" s="4" t="s">
        <v>654</v>
      </c>
    </row>
    <row r="77" spans="1:3">
      <c r="A77" s="3" t="s">
        <v>636</v>
      </c>
    </row>
    <row r="78" spans="1:3">
      <c r="A78" s="4" t="s">
        <v>575</v>
      </c>
      <c r="B78" s="5" t="n">
        <v>28586</v>
      </c>
      <c r="C78" s="5" t="n">
        <v>29661</v>
      </c>
    </row>
    <row r="79" spans="1:3">
      <c r="A79" s="4" t="s">
        <v>655</v>
      </c>
    </row>
    <row r="80" spans="1:3">
      <c r="A80" s="3" t="s">
        <v>636</v>
      </c>
    </row>
    <row r="81" spans="1:3">
      <c r="A81" s="4" t="s">
        <v>575</v>
      </c>
      <c r="B81" s="5" t="n">
        <v>3889</v>
      </c>
      <c r="C81" s="5" t="n">
        <v>3270</v>
      </c>
    </row>
    <row r="82" spans="1:3">
      <c r="A82" s="4" t="s">
        <v>585</v>
      </c>
    </row>
    <row r="83" spans="1:3">
      <c r="A83" s="3" t="s">
        <v>636</v>
      </c>
    </row>
    <row r="84" spans="1:3">
      <c r="A84" s="4" t="s">
        <v>575</v>
      </c>
      <c r="B84" s="5" t="n">
        <v>1516</v>
      </c>
      <c r="C84" s="5" t="n">
        <v>1471</v>
      </c>
    </row>
    <row r="85" spans="1:3">
      <c r="A85" s="4" t="s">
        <v>656</v>
      </c>
    </row>
    <row r="86" spans="1:3">
      <c r="A86" s="3" t="s">
        <v>636</v>
      </c>
    </row>
    <row r="87" spans="1:3">
      <c r="A87" s="4" t="s">
        <v>575</v>
      </c>
      <c r="B87" s="5" t="n">
        <v>1483</v>
      </c>
      <c r="C87" s="5" t="n">
        <v>1401</v>
      </c>
    </row>
    <row r="88" spans="1:3">
      <c r="A88" s="4" t="s">
        <v>657</v>
      </c>
    </row>
    <row r="89" spans="1:3">
      <c r="A89" s="3" t="s">
        <v>636</v>
      </c>
    </row>
    <row r="90" spans="1:3">
      <c r="A90" s="4" t="s">
        <v>575</v>
      </c>
      <c r="B90" s="5" t="n">
        <v>33</v>
      </c>
      <c r="C90" s="5" t="n">
        <v>70</v>
      </c>
    </row>
    <row r="91" spans="1:3">
      <c r="A91" s="4" t="s">
        <v>586</v>
      </c>
    </row>
    <row r="92" spans="1:3">
      <c r="A92" s="3" t="s">
        <v>636</v>
      </c>
    </row>
    <row r="93" spans="1:3">
      <c r="A93" s="4" t="s">
        <v>575</v>
      </c>
      <c r="B93" s="5" t="n">
        <v>1793</v>
      </c>
      <c r="C93" s="5" t="n">
        <v>2164</v>
      </c>
    </row>
    <row r="94" spans="1:3">
      <c r="A94" s="4" t="s">
        <v>658</v>
      </c>
    </row>
    <row r="95" spans="1:3">
      <c r="A95" s="3" t="s">
        <v>636</v>
      </c>
    </row>
    <row r="96" spans="1:3">
      <c r="A96" s="4" t="s">
        <v>575</v>
      </c>
      <c r="B96" s="5" t="n">
        <v>1433</v>
      </c>
      <c r="C96" s="5" t="n">
        <v>1812</v>
      </c>
    </row>
    <row r="97" spans="1:3">
      <c r="A97" s="4" t="s">
        <v>659</v>
      </c>
    </row>
    <row r="98" spans="1:3">
      <c r="A98" s="3" t="s">
        <v>636</v>
      </c>
    </row>
    <row r="99" spans="1:3">
      <c r="A99" s="4" t="s">
        <v>575</v>
      </c>
      <c r="B99" s="5" t="n">
        <v>360</v>
      </c>
      <c r="C99" s="5" t="n">
        <v>352</v>
      </c>
    </row>
    <row r="100" spans="1:3">
      <c r="A100" s="4" t="s">
        <v>587</v>
      </c>
    </row>
    <row r="101" spans="1:3">
      <c r="A101" s="3" t="s">
        <v>636</v>
      </c>
    </row>
    <row r="102" spans="1:3">
      <c r="A102" s="4" t="s">
        <v>575</v>
      </c>
      <c r="B102" s="5" t="n">
        <v>115945</v>
      </c>
      <c r="C102" s="5" t="n">
        <v>96132</v>
      </c>
    </row>
    <row r="103" spans="1:3">
      <c r="A103" s="4" t="s">
        <v>660</v>
      </c>
    </row>
    <row r="104" spans="1:3">
      <c r="A104" s="3" t="s">
        <v>636</v>
      </c>
    </row>
    <row r="105" spans="1:3">
      <c r="A105" s="4" t="s">
        <v>575</v>
      </c>
      <c r="B105" s="5" t="n">
        <v>95409</v>
      </c>
      <c r="C105" s="5" t="n">
        <v>76044</v>
      </c>
    </row>
    <row r="106" spans="1:3">
      <c r="A106" s="4" t="s">
        <v>661</v>
      </c>
    </row>
    <row r="107" spans="1:3">
      <c r="A107" s="3" t="s">
        <v>636</v>
      </c>
    </row>
    <row r="108" spans="1:3">
      <c r="A108" s="4" t="s">
        <v>575</v>
      </c>
      <c r="B108" s="5" t="n">
        <v>9765</v>
      </c>
      <c r="C108" s="5" t="n">
        <v>10184</v>
      </c>
    </row>
    <row r="109" spans="1:3">
      <c r="A109" s="4" t="s">
        <v>662</v>
      </c>
    </row>
    <row r="110" spans="1:3">
      <c r="A110" s="3" t="s">
        <v>636</v>
      </c>
    </row>
    <row r="111" spans="1:3">
      <c r="A111" s="4" t="s">
        <v>575</v>
      </c>
      <c r="B111" s="5" t="n">
        <v>10771</v>
      </c>
      <c r="C111" s="5" t="n">
        <v>9904</v>
      </c>
    </row>
    <row r="112" spans="1:3">
      <c r="A112" s="4" t="s">
        <v>588</v>
      </c>
    </row>
    <row r="113" spans="1:3">
      <c r="A113" s="3" t="s">
        <v>636</v>
      </c>
    </row>
    <row r="114" spans="1:3">
      <c r="A114" s="4" t="s">
        <v>575</v>
      </c>
      <c r="B114" s="5" t="n">
        <v>3331</v>
      </c>
      <c r="C114" s="5" t="n">
        <v>3194</v>
      </c>
    </row>
    <row r="115" spans="1:3">
      <c r="A115" s="4" t="s">
        <v>663</v>
      </c>
    </row>
    <row r="116" spans="1:3">
      <c r="A116" s="3" t="s">
        <v>636</v>
      </c>
    </row>
    <row r="117" spans="1:3">
      <c r="A117" s="4" t="s">
        <v>575</v>
      </c>
      <c r="B117" s="5" t="n">
        <v>3331</v>
      </c>
      <c r="C117" s="5" t="n">
        <v>3194</v>
      </c>
    </row>
    <row r="118" spans="1:3">
      <c r="A118" s="4" t="s">
        <v>589</v>
      </c>
    </row>
    <row r="119" spans="1:3">
      <c r="A119" s="3" t="s">
        <v>636</v>
      </c>
    </row>
    <row r="120" spans="1:3">
      <c r="A120" s="4" t="s">
        <v>170</v>
      </c>
      <c r="B120" s="5" t="n">
        <v>-73746</v>
      </c>
      <c r="C120" s="5" t="n">
        <v>-72299</v>
      </c>
    </row>
    <row r="121" spans="1:3">
      <c r="A121" s="4" t="s">
        <v>664</v>
      </c>
    </row>
    <row r="122" spans="1:3">
      <c r="A122" s="3" t="s">
        <v>636</v>
      </c>
    </row>
    <row r="123" spans="1:3">
      <c r="A123" s="4" t="s">
        <v>170</v>
      </c>
      <c r="B123" s="5" t="n">
        <v>-60594</v>
      </c>
      <c r="C123" s="5" t="n">
        <v>-63533</v>
      </c>
    </row>
    <row r="124" spans="1:3">
      <c r="A124" s="4" t="s">
        <v>665</v>
      </c>
    </row>
    <row r="125" spans="1:3">
      <c r="A125" s="3" t="s">
        <v>636</v>
      </c>
    </row>
    <row r="126" spans="1:3">
      <c r="A126" s="4" t="s">
        <v>170</v>
      </c>
      <c r="B126" s="5" t="n">
        <v>-13086</v>
      </c>
      <c r="C126" s="5" t="n">
        <v>-8698</v>
      </c>
    </row>
    <row r="127" spans="1:3">
      <c r="A127" s="4" t="s">
        <v>666</v>
      </c>
    </row>
    <row r="128" spans="1:3">
      <c r="A128" s="3" t="s">
        <v>636</v>
      </c>
    </row>
    <row r="129" spans="1:3">
      <c r="A129" s="4" t="s">
        <v>170</v>
      </c>
      <c r="B129" s="5" t="n">
        <v>-66</v>
      </c>
      <c r="C129" s="5" t="n">
        <v>-68</v>
      </c>
    </row>
    <row r="130" spans="1:3">
      <c r="A130" s="4" t="s">
        <v>590</v>
      </c>
    </row>
    <row r="131" spans="1:3">
      <c r="A131" s="3" t="s">
        <v>636</v>
      </c>
    </row>
    <row r="132" spans="1:3">
      <c r="A132" s="4" t="s">
        <v>170</v>
      </c>
      <c r="B132" s="5" t="n">
        <v>-13107</v>
      </c>
      <c r="C132" s="5" t="n">
        <v>-17911</v>
      </c>
    </row>
    <row r="133" spans="1:3">
      <c r="A133" s="4" t="s">
        <v>667</v>
      </c>
    </row>
    <row r="134" spans="1:3">
      <c r="A134" s="3" t="s">
        <v>636</v>
      </c>
    </row>
    <row r="135" spans="1:3">
      <c r="A135" s="4" t="s">
        <v>170</v>
      </c>
      <c r="B135" s="5" t="n">
        <v>-13104</v>
      </c>
      <c r="C135" s="5" t="n">
        <v>-17845</v>
      </c>
    </row>
    <row r="136" spans="1:3">
      <c r="A136" s="4" t="s">
        <v>668</v>
      </c>
    </row>
    <row r="137" spans="1:3">
      <c r="A137" s="3" t="s">
        <v>636</v>
      </c>
    </row>
    <row r="138" spans="1:3">
      <c r="A138" s="4" t="s">
        <v>170</v>
      </c>
      <c r="B138" s="5" t="n">
        <v>-3</v>
      </c>
      <c r="C138" s="5" t="n">
        <v>-66</v>
      </c>
    </row>
    <row r="139" spans="1:3">
      <c r="A139" s="4" t="s">
        <v>591</v>
      </c>
    </row>
    <row r="140" spans="1:3">
      <c r="A140" s="3" t="s">
        <v>636</v>
      </c>
    </row>
    <row r="141" spans="1:3">
      <c r="A141" s="4" t="s">
        <v>170</v>
      </c>
      <c r="B141" s="5" t="n">
        <v>-23769</v>
      </c>
      <c r="C141" s="5" t="n">
        <v>-23311</v>
      </c>
    </row>
    <row r="142" spans="1:3">
      <c r="A142" s="4" t="s">
        <v>669</v>
      </c>
    </row>
    <row r="143" spans="1:3">
      <c r="A143" s="3" t="s">
        <v>636</v>
      </c>
    </row>
    <row r="144" spans="1:3">
      <c r="A144" s="4" t="s">
        <v>170</v>
      </c>
      <c r="B144" s="5" t="n">
        <v>-22055</v>
      </c>
      <c r="C144" s="5" t="n">
        <v>-21820</v>
      </c>
    </row>
    <row r="145" spans="1:3">
      <c r="A145" s="4" t="s">
        <v>670</v>
      </c>
    </row>
    <row r="146" spans="1:3">
      <c r="A146" s="3" t="s">
        <v>636</v>
      </c>
    </row>
    <row r="147" spans="1:3">
      <c r="A147" s="4" t="s">
        <v>170</v>
      </c>
      <c r="B147" s="5" t="n">
        <v>-1714</v>
      </c>
      <c r="C147" s="5" t="n">
        <v>-1491</v>
      </c>
    </row>
    <row r="148" spans="1:3">
      <c r="A148" s="4" t="s">
        <v>592</v>
      </c>
    </row>
    <row r="149" spans="1:3">
      <c r="A149" s="3" t="s">
        <v>636</v>
      </c>
    </row>
    <row r="150" spans="1:3">
      <c r="A150" s="4" t="s">
        <v>170</v>
      </c>
      <c r="C150" s="5" t="n">
        <v>-1</v>
      </c>
    </row>
    <row r="151" spans="1:3">
      <c r="A151" s="4" t="s">
        <v>671</v>
      </c>
    </row>
    <row r="152" spans="1:3">
      <c r="A152" s="3" t="s">
        <v>636</v>
      </c>
    </row>
    <row r="153" spans="1:3">
      <c r="A153" s="4" t="s">
        <v>170</v>
      </c>
      <c r="C153" s="5" t="n">
        <v>-1</v>
      </c>
    </row>
    <row r="154" spans="1:3">
      <c r="A154" s="4" t="s">
        <v>593</v>
      </c>
    </row>
    <row r="155" spans="1:3">
      <c r="A155" s="3" t="s">
        <v>636</v>
      </c>
    </row>
    <row r="156" spans="1:3">
      <c r="A156" s="4" t="s">
        <v>170</v>
      </c>
      <c r="B156" s="5" t="n">
        <v>-6</v>
      </c>
    </row>
    <row r="157" spans="1:3">
      <c r="A157" s="4" t="s">
        <v>672</v>
      </c>
    </row>
    <row r="158" spans="1:3">
      <c r="A158" s="3" t="s">
        <v>636</v>
      </c>
    </row>
    <row r="159" spans="1:3">
      <c r="A159" s="4" t="s">
        <v>170</v>
      </c>
      <c r="B159" s="5" t="n">
        <v>-6</v>
      </c>
    </row>
    <row r="160" spans="1:3">
      <c r="A160" s="4" t="s">
        <v>594</v>
      </c>
    </row>
    <row r="161" spans="1:3">
      <c r="A161" s="3" t="s">
        <v>636</v>
      </c>
    </row>
    <row r="162" spans="1:3">
      <c r="A162" s="4" t="s">
        <v>170</v>
      </c>
      <c r="B162" s="5" t="n">
        <v>-11210</v>
      </c>
      <c r="C162" s="5" t="n">
        <v>-7153</v>
      </c>
    </row>
    <row r="163" spans="1:3">
      <c r="A163" s="4" t="s">
        <v>673</v>
      </c>
    </row>
    <row r="164" spans="1:3">
      <c r="A164" s="3" t="s">
        <v>636</v>
      </c>
    </row>
    <row r="165" spans="1:3">
      <c r="A165" s="4" t="s">
        <v>170</v>
      </c>
      <c r="B165" s="5" t="n">
        <v>-1</v>
      </c>
      <c r="C165" s="5" t="n">
        <v>-2</v>
      </c>
    </row>
    <row r="166" spans="1:3">
      <c r="A166" s="4" t="s">
        <v>674</v>
      </c>
    </row>
    <row r="167" spans="1:3">
      <c r="A167" s="3" t="s">
        <v>636</v>
      </c>
    </row>
    <row r="168" spans="1:3">
      <c r="A168" s="4" t="s">
        <v>170</v>
      </c>
      <c r="B168" s="5" t="n">
        <v>-11164</v>
      </c>
      <c r="C168" s="5" t="n">
        <v>-7099</v>
      </c>
    </row>
    <row r="169" spans="1:3">
      <c r="A169" s="4" t="s">
        <v>675</v>
      </c>
    </row>
    <row r="170" spans="1:3">
      <c r="A170" s="3" t="s">
        <v>636</v>
      </c>
    </row>
    <row r="171" spans="1:3">
      <c r="A171" s="4" t="s">
        <v>170</v>
      </c>
      <c r="B171" s="5" t="n">
        <v>-45</v>
      </c>
      <c r="C171" s="5" t="n">
        <v>-52</v>
      </c>
    </row>
    <row r="172" spans="1:3">
      <c r="A172" s="4" t="s">
        <v>595</v>
      </c>
    </row>
    <row r="173" spans="1:3">
      <c r="A173" s="3" t="s">
        <v>636</v>
      </c>
    </row>
    <row r="174" spans="1:3">
      <c r="A174" s="4" t="s">
        <v>170</v>
      </c>
      <c r="B174" s="5" t="n">
        <v>-8</v>
      </c>
    </row>
    <row r="175" spans="1:3">
      <c r="A175" s="4" t="s">
        <v>676</v>
      </c>
    </row>
    <row r="176" spans="1:3">
      <c r="A176" s="3" t="s">
        <v>636</v>
      </c>
    </row>
    <row r="177" spans="1:3">
      <c r="A177" s="4" t="s">
        <v>170</v>
      </c>
      <c r="B177" s="5" t="n">
        <v>-8</v>
      </c>
    </row>
    <row r="178" spans="1:3">
      <c r="A178" s="4" t="s">
        <v>596</v>
      </c>
    </row>
    <row r="179" spans="1:3">
      <c r="A179" s="3" t="s">
        <v>636</v>
      </c>
    </row>
    <row r="180" spans="1:3">
      <c r="A180" s="4" t="s">
        <v>170</v>
      </c>
      <c r="B180" s="5" t="n">
        <v>-1</v>
      </c>
      <c r="C180" s="5" t="n">
        <v>-1</v>
      </c>
    </row>
    <row r="181" spans="1:3">
      <c r="A181" s="4" t="s">
        <v>677</v>
      </c>
    </row>
    <row r="182" spans="1:3">
      <c r="A182" s="3" t="s">
        <v>636</v>
      </c>
    </row>
    <row r="183" spans="1:3">
      <c r="A183" s="4" t="s">
        <v>170</v>
      </c>
      <c r="B183" s="5" t="n">
        <v>-1</v>
      </c>
      <c r="C183" s="5" t="n">
        <v>-1</v>
      </c>
    </row>
    <row r="184" spans="1:3">
      <c r="A184" s="4" t="s">
        <v>597</v>
      </c>
    </row>
    <row r="185" spans="1:3">
      <c r="A185" s="3" t="s">
        <v>636</v>
      </c>
    </row>
    <row r="186" spans="1:3">
      <c r="A186" s="4" t="s">
        <v>170</v>
      </c>
      <c r="B186" s="5" t="n">
        <v>-25645</v>
      </c>
      <c r="C186" s="5" t="n">
        <v>-23882</v>
      </c>
    </row>
    <row r="187" spans="1:3">
      <c r="A187" s="4" t="s">
        <v>678</v>
      </c>
    </row>
    <row r="188" spans="1:3">
      <c r="A188" s="3" t="s">
        <v>636</v>
      </c>
    </row>
    <row r="189" spans="1:3">
      <c r="A189" s="4" t="s">
        <v>170</v>
      </c>
      <c r="B189" s="5" t="n">
        <v>-25434</v>
      </c>
      <c r="C189" s="5" t="n">
        <v>-23866</v>
      </c>
    </row>
    <row r="190" spans="1:3">
      <c r="A190" s="4" t="s">
        <v>679</v>
      </c>
    </row>
    <row r="191" spans="1:3">
      <c r="A191" s="3" t="s">
        <v>636</v>
      </c>
    </row>
    <row r="192" spans="1:3">
      <c r="A192" s="4" t="s">
        <v>170</v>
      </c>
      <c r="B192" s="5" t="n">
        <v>-190</v>
      </c>
    </row>
    <row r="193" spans="1:3">
      <c r="A193" s="4" t="s">
        <v>680</v>
      </c>
    </row>
    <row r="194" spans="1:3">
      <c r="A194" s="3" t="s">
        <v>636</v>
      </c>
    </row>
    <row r="195" spans="1:3">
      <c r="A195" s="4" t="s">
        <v>170</v>
      </c>
      <c r="B195" s="7" t="n">
        <v>-21</v>
      </c>
      <c r="C195" s="5" t="n">
        <v>-16</v>
      </c>
    </row>
    <row r="196" spans="1:3">
      <c r="A196" s="4" t="s">
        <v>598</v>
      </c>
    </row>
    <row r="197" spans="1:3">
      <c r="A197" s="3" t="s">
        <v>636</v>
      </c>
    </row>
    <row r="198" spans="1:3">
      <c r="A198" s="4" t="s">
        <v>170</v>
      </c>
      <c r="C198" s="5" t="n">
        <v>-40</v>
      </c>
    </row>
    <row r="199" spans="1:3">
      <c r="A199" s="4" t="s">
        <v>681</v>
      </c>
    </row>
    <row r="200" spans="1:3">
      <c r="A200" s="3" t="s">
        <v>636</v>
      </c>
    </row>
    <row r="201" spans="1:3">
      <c r="A201" s="4" t="s">
        <v>170</v>
      </c>
      <c r="C201" s="7" t="n">
        <v>-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71</v>
      </c>
    </row>
    <row r="2" spans="1:3">
      <c r="A2" s="3" t="s">
        <v>636</v>
      </c>
    </row>
    <row r="3" spans="1:3">
      <c r="A3" s="4" t="s">
        <v>683</v>
      </c>
      <c r="B3" s="7" t="n">
        <v>351028</v>
      </c>
      <c r="C3" s="7" t="n">
        <v>315988</v>
      </c>
    </row>
    <row r="4" spans="1:3">
      <c r="A4" s="4" t="s">
        <v>576</v>
      </c>
    </row>
    <row r="5" spans="1:3">
      <c r="A5" s="3" t="s">
        <v>636</v>
      </c>
    </row>
    <row r="6" spans="1:3">
      <c r="A6" s="4" t="s">
        <v>683</v>
      </c>
      <c r="B6" s="5" t="n">
        <v>301371</v>
      </c>
      <c r="C6" s="5" t="n">
        <v>264055</v>
      </c>
    </row>
    <row r="7" spans="1:3">
      <c r="A7" s="4" t="s">
        <v>684</v>
      </c>
    </row>
    <row r="8" spans="1:3">
      <c r="A8" s="3" t="s">
        <v>636</v>
      </c>
    </row>
    <row r="9" spans="1:3">
      <c r="A9" s="4" t="s">
        <v>683</v>
      </c>
      <c r="B9" s="5" t="n">
        <v>97885</v>
      </c>
      <c r="C9" s="5" t="n">
        <v>93600</v>
      </c>
    </row>
    <row r="10" spans="1:3">
      <c r="A10" s="4" t="s">
        <v>685</v>
      </c>
    </row>
    <row r="11" spans="1:3">
      <c r="A11" s="3" t="s">
        <v>636</v>
      </c>
    </row>
    <row r="12" spans="1:3">
      <c r="A12" s="4" t="s">
        <v>683</v>
      </c>
      <c r="B12" s="5" t="n">
        <v>503</v>
      </c>
      <c r="C12" s="5" t="n">
        <v>912</v>
      </c>
    </row>
    <row r="13" spans="1:3">
      <c r="A13" s="4" t="s">
        <v>632</v>
      </c>
    </row>
    <row r="14" spans="1:3">
      <c r="A14" s="3" t="s">
        <v>636</v>
      </c>
    </row>
    <row r="15" spans="1:3">
      <c r="A15" s="4" t="s">
        <v>683</v>
      </c>
      <c r="B15" s="5" t="n">
        <v>16665</v>
      </c>
      <c r="C15" s="5" t="n">
        <v>15395</v>
      </c>
    </row>
    <row r="16" spans="1:3">
      <c r="A16" s="4" t="s">
        <v>686</v>
      </c>
    </row>
    <row r="17" spans="1:3">
      <c r="A17" s="3" t="s">
        <v>636</v>
      </c>
    </row>
    <row r="18" spans="1:3">
      <c r="A18" s="4" t="s">
        <v>683</v>
      </c>
      <c r="B18" s="7" t="n">
        <v>248</v>
      </c>
      <c r="C18" s="7" t="n">
        <v>1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687</v>
      </c>
      <c r="B1" s="2" t="s">
        <v>688</v>
      </c>
      <c r="C1" s="2" t="s">
        <v>689</v>
      </c>
      <c r="D1" s="2" t="s">
        <v>690</v>
      </c>
    </row>
    <row r="2" spans="1:4">
      <c r="A2" s="3" t="s">
        <v>691</v>
      </c>
    </row>
    <row r="3" spans="1:4">
      <c r="A3" s="4" t="s">
        <v>692</v>
      </c>
      <c r="B3" s="7" t="n">
        <v>532581</v>
      </c>
      <c r="C3" s="7" t="n">
        <v>527159</v>
      </c>
      <c r="D3" s="7" t="n">
        <v>518123</v>
      </c>
    </row>
    <row r="4" spans="1:4">
      <c r="A4" s="4" t="s">
        <v>630</v>
      </c>
    </row>
    <row r="5" spans="1:4">
      <c r="A5" s="3" t="s">
        <v>691</v>
      </c>
    </row>
    <row r="6" spans="1:4">
      <c r="A6" s="4" t="s">
        <v>692</v>
      </c>
      <c r="B6" s="5" t="n">
        <v>21096</v>
      </c>
      <c r="C6" s="7" t="n">
        <v>20516</v>
      </c>
      <c r="D6" s="5" t="n">
        <v>19201</v>
      </c>
    </row>
    <row r="7" spans="1:4">
      <c r="A7" s="4" t="s">
        <v>693</v>
      </c>
    </row>
    <row r="8" spans="1:4">
      <c r="A8" s="3" t="s">
        <v>691</v>
      </c>
    </row>
    <row r="9" spans="1:4">
      <c r="A9" s="4" t="s">
        <v>692</v>
      </c>
      <c r="B9" s="7" t="n">
        <v>957</v>
      </c>
      <c r="D9" s="7" t="n">
        <v>1126</v>
      </c>
    </row>
    <row r="10" spans="1:4">
      <c r="A10" s="4" t="s">
        <v>694</v>
      </c>
    </row>
    <row r="11" spans="1:4">
      <c r="A11" s="3" t="s">
        <v>691</v>
      </c>
    </row>
    <row r="12" spans="1:4">
      <c r="A12" s="4" t="s">
        <v>695</v>
      </c>
      <c r="B12" s="11" t="n">
        <v>0.05</v>
      </c>
      <c r="D12" s="11" t="n">
        <v>0.046</v>
      </c>
    </row>
    <row r="13" spans="1:4">
      <c r="A13" s="4" t="s">
        <v>696</v>
      </c>
    </row>
    <row r="14" spans="1:4">
      <c r="A14" s="3" t="s">
        <v>691</v>
      </c>
    </row>
    <row r="15" spans="1:4">
      <c r="A15" s="4" t="s">
        <v>695</v>
      </c>
      <c r="B15" s="11" t="n">
        <v>0.1</v>
      </c>
      <c r="D15" s="11" t="n">
        <v>0.143</v>
      </c>
    </row>
    <row r="16" spans="1:4">
      <c r="A16" s="4" t="s">
        <v>697</v>
      </c>
    </row>
    <row r="17" spans="1:4">
      <c r="A17" s="3" t="s">
        <v>691</v>
      </c>
    </row>
    <row r="18" spans="1:4">
      <c r="A18" s="4" t="s">
        <v>695</v>
      </c>
      <c r="B18" s="10" t="n">
        <v>0.3</v>
      </c>
      <c r="D18" s="10" t="n">
        <v>0.8</v>
      </c>
    </row>
    <row r="19" spans="1:4">
      <c r="A19" s="4" t="s">
        <v>698</v>
      </c>
    </row>
    <row r="20" spans="1:4">
      <c r="A20" s="3" t="s">
        <v>691</v>
      </c>
    </row>
    <row r="21" spans="1:4">
      <c r="A21" s="4" t="s">
        <v>695</v>
      </c>
      <c r="B21" s="11" t="n">
        <v>0.22</v>
      </c>
      <c r="D21" s="11" t="n">
        <v>0.22</v>
      </c>
    </row>
    <row r="22" spans="1:4">
      <c r="A22" s="4" t="s">
        <v>699</v>
      </c>
    </row>
    <row r="23" spans="1:4">
      <c r="A23" s="3" t="s">
        <v>691</v>
      </c>
    </row>
    <row r="24" spans="1:4">
      <c r="A24" s="4" t="s">
        <v>695</v>
      </c>
      <c r="B24" s="11" t="n">
        <v>0.91</v>
      </c>
      <c r="D24" s="11" t="n">
        <v>0.89</v>
      </c>
    </row>
    <row r="25" spans="1:4">
      <c r="A25" s="4" t="s">
        <v>700</v>
      </c>
    </row>
    <row r="26" spans="1:4">
      <c r="A26" s="3" t="s">
        <v>691</v>
      </c>
    </row>
    <row r="27" spans="1:4">
      <c r="A27" s="4" t="s">
        <v>695</v>
      </c>
      <c r="B27" s="10" t="n">
        <v>6.3</v>
      </c>
      <c r="D27" s="10" t="n">
        <v>6.4</v>
      </c>
    </row>
    <row r="28" spans="1:4">
      <c r="A28" s="4" t="s">
        <v>701</v>
      </c>
    </row>
    <row r="29" spans="1:4">
      <c r="A29" s="3" t="s">
        <v>691</v>
      </c>
    </row>
    <row r="30" spans="1:4">
      <c r="A30" s="4" t="s">
        <v>695</v>
      </c>
      <c r="B30" s="11" t="n">
        <v>0.129</v>
      </c>
      <c r="D30" s="11" t="n">
        <v>0.134</v>
      </c>
    </row>
    <row r="31" spans="1:4">
      <c r="A31" s="4" t="s">
        <v>702</v>
      </c>
    </row>
    <row r="32" spans="1:4">
      <c r="A32" s="3" t="s">
        <v>691</v>
      </c>
    </row>
    <row r="33" spans="1:4">
      <c r="A33" s="4" t="s">
        <v>695</v>
      </c>
      <c r="B33" s="11" t="n">
        <v>0.496</v>
      </c>
      <c r="D33" s="11" t="n">
        <v>0.438</v>
      </c>
    </row>
    <row r="34" spans="1:4">
      <c r="A34" s="4" t="s">
        <v>703</v>
      </c>
    </row>
    <row r="35" spans="1:4">
      <c r="A35" s="3" t="s">
        <v>691</v>
      </c>
    </row>
    <row r="36" spans="1:4">
      <c r="A36" s="4" t="s">
        <v>695</v>
      </c>
      <c r="B36" s="10" t="n">
        <v>2.3</v>
      </c>
      <c r="D36" s="10" t="n">
        <v>2.1</v>
      </c>
    </row>
    <row r="37" spans="1:4">
      <c r="A37" s="4" t="s">
        <v>704</v>
      </c>
    </row>
    <row r="38" spans="1:4">
      <c r="A38" s="3" t="s">
        <v>691</v>
      </c>
    </row>
    <row r="39" spans="1:4">
      <c r="A39" s="4" t="s">
        <v>692</v>
      </c>
      <c r="B39" s="7" t="n">
        <v>652</v>
      </c>
      <c r="D39" s="7" t="n">
        <v>668</v>
      </c>
    </row>
    <row r="40" spans="1:4">
      <c r="A40" s="4" t="s">
        <v>705</v>
      </c>
    </row>
    <row r="41" spans="1:4">
      <c r="A41" s="3" t="s">
        <v>691</v>
      </c>
    </row>
    <row r="42" spans="1:4">
      <c r="A42" s="4" t="s">
        <v>695</v>
      </c>
      <c r="B42" s="11" t="n">
        <v>0.026</v>
      </c>
      <c r="D42" s="11" t="n">
        <v>0.023</v>
      </c>
    </row>
    <row r="43" spans="1:4">
      <c r="A43" s="4" t="s">
        <v>706</v>
      </c>
    </row>
    <row r="44" spans="1:4">
      <c r="A44" s="3" t="s">
        <v>691</v>
      </c>
    </row>
    <row r="45" spans="1:4">
      <c r="A45" s="4" t="s">
        <v>695</v>
      </c>
      <c r="B45" s="10" t="n">
        <v>1.4</v>
      </c>
      <c r="D45" s="10" t="n">
        <v>0.7</v>
      </c>
    </row>
    <row r="46" spans="1:4">
      <c r="A46" s="4" t="s">
        <v>707</v>
      </c>
    </row>
    <row r="47" spans="1:4">
      <c r="A47" s="3" t="s">
        <v>691</v>
      </c>
    </row>
    <row r="48" spans="1:4">
      <c r="A48" s="4" t="s">
        <v>695</v>
      </c>
      <c r="B48" s="11" t="n">
        <v>0.079</v>
      </c>
      <c r="D48" s="11" t="n">
        <v>0.125</v>
      </c>
    </row>
    <row r="49" spans="1:4">
      <c r="A49" s="4" t="s">
        <v>708</v>
      </c>
    </row>
    <row r="50" spans="1:4">
      <c r="A50" s="3" t="s">
        <v>691</v>
      </c>
    </row>
    <row r="51" spans="1:4">
      <c r="A51" s="4" t="s">
        <v>695</v>
      </c>
      <c r="B51" s="11" t="n">
        <v>0.164</v>
      </c>
      <c r="D51" s="11" t="n">
        <v>0.15</v>
      </c>
    </row>
    <row r="52" spans="1:4">
      <c r="A52" s="4" t="s">
        <v>709</v>
      </c>
    </row>
    <row r="53" spans="1:4">
      <c r="A53" s="3" t="s">
        <v>691</v>
      </c>
    </row>
    <row r="54" spans="1:4">
      <c r="A54" s="4" t="s">
        <v>695</v>
      </c>
      <c r="B54" s="10" t="n">
        <v>14.2</v>
      </c>
      <c r="D54" s="5" t="n">
        <v>14</v>
      </c>
    </row>
    <row r="55" spans="1:4">
      <c r="A55" s="4" t="s">
        <v>710</v>
      </c>
    </row>
    <row r="56" spans="1:4">
      <c r="A56" s="3" t="s">
        <v>691</v>
      </c>
    </row>
    <row r="57" spans="1:4">
      <c r="A57" s="4" t="s">
        <v>695</v>
      </c>
      <c r="B57" s="11" t="n">
        <v>0.38</v>
      </c>
      <c r="D57" s="11" t="n">
        <v>0.43</v>
      </c>
    </row>
    <row r="58" spans="1:4">
      <c r="A58" s="4" t="s">
        <v>711</v>
      </c>
    </row>
    <row r="59" spans="1:4">
      <c r="A59" s="3" t="s">
        <v>691</v>
      </c>
    </row>
    <row r="60" spans="1:4">
      <c r="A60" s="4" t="s">
        <v>695</v>
      </c>
      <c r="B60" s="11" t="n">
        <v>0.107</v>
      </c>
      <c r="D60" s="11" t="n">
        <v>0.083</v>
      </c>
    </row>
    <row r="61" spans="1:4">
      <c r="A61" s="4" t="s">
        <v>712</v>
      </c>
    </row>
    <row r="62" spans="1:4">
      <c r="A62" s="3" t="s">
        <v>691</v>
      </c>
    </row>
    <row r="63" spans="1:4">
      <c r="A63" s="4" t="s">
        <v>695</v>
      </c>
      <c r="B63" s="10" t="n">
        <v>6.4</v>
      </c>
      <c r="D63" s="10" t="n">
        <v>6.9</v>
      </c>
    </row>
    <row r="64" spans="1:4">
      <c r="A64" s="4" t="s">
        <v>713</v>
      </c>
    </row>
    <row r="65" spans="1:4">
      <c r="A65" s="3" t="s">
        <v>691</v>
      </c>
    </row>
    <row r="66" spans="1:4">
      <c r="A66" s="4" t="s">
        <v>695</v>
      </c>
      <c r="B66" s="11" t="n">
        <v>0.189</v>
      </c>
      <c r="D66" s="11" t="n">
        <v>0.218</v>
      </c>
    </row>
    <row r="67" spans="1:4">
      <c r="A67" s="4" t="s">
        <v>714</v>
      </c>
    </row>
    <row r="68" spans="1:4">
      <c r="A68" s="3" t="s">
        <v>691</v>
      </c>
    </row>
    <row r="69" spans="1:4">
      <c r="A69" s="4" t="s">
        <v>692</v>
      </c>
      <c r="B69" s="7" t="n">
        <v>3889</v>
      </c>
      <c r="D69" s="7" t="n">
        <v>3270</v>
      </c>
    </row>
    <row r="70" spans="1:4">
      <c r="A70" s="4" t="s">
        <v>715</v>
      </c>
    </row>
    <row r="71" spans="1:4">
      <c r="A71" s="3" t="s">
        <v>691</v>
      </c>
    </row>
    <row r="72" spans="1:4">
      <c r="A72" s="4" t="s">
        <v>695</v>
      </c>
      <c r="B72" s="11" t="n">
        <v>0.026</v>
      </c>
      <c r="D72" s="11" t="n">
        <v>0.036</v>
      </c>
    </row>
    <row r="73" spans="1:4">
      <c r="A73" s="4" t="s">
        <v>716</v>
      </c>
    </row>
    <row r="74" spans="1:4">
      <c r="A74" s="3" t="s">
        <v>691</v>
      </c>
    </row>
    <row r="75" spans="1:4">
      <c r="A75" s="4" t="s">
        <v>695</v>
      </c>
      <c r="B75" s="5" t="n">
        <v>0</v>
      </c>
      <c r="D75" s="5" t="n">
        <v>0</v>
      </c>
    </row>
    <row r="76" spans="1:4">
      <c r="A76" s="4" t="s">
        <v>717</v>
      </c>
    </row>
    <row r="77" spans="1:4">
      <c r="A77" s="3" t="s">
        <v>691</v>
      </c>
    </row>
    <row r="78" spans="1:4">
      <c r="A78" s="4" t="s">
        <v>695</v>
      </c>
      <c r="B78" s="10" t="n">
        <v>0.2</v>
      </c>
      <c r="D78" s="10" t="n">
        <v>0.5</v>
      </c>
    </row>
    <row r="79" spans="1:4">
      <c r="A79" s="4" t="s">
        <v>718</v>
      </c>
    </row>
    <row r="80" spans="1:4">
      <c r="A80" s="3" t="s">
        <v>691</v>
      </c>
    </row>
    <row r="81" spans="1:4">
      <c r="A81" s="4" t="s">
        <v>695</v>
      </c>
      <c r="B81" s="11" t="n">
        <v>0.259</v>
      </c>
      <c r="D81" s="11" t="n">
        <v>0.245</v>
      </c>
    </row>
    <row r="82" spans="1:4">
      <c r="A82" s="4" t="s">
        <v>719</v>
      </c>
    </row>
    <row r="83" spans="1:4">
      <c r="A83" s="3" t="s">
        <v>691</v>
      </c>
    </row>
    <row r="84" spans="1:4">
      <c r="A84" s="4" t="s">
        <v>695</v>
      </c>
      <c r="B84" s="11" t="n">
        <v>0.85</v>
      </c>
      <c r="D84" s="11" t="n">
        <v>0.853</v>
      </c>
    </row>
    <row r="85" spans="1:4">
      <c r="A85" s="4" t="s">
        <v>720</v>
      </c>
    </row>
    <row r="86" spans="1:4">
      <c r="A86" s="3" t="s">
        <v>691</v>
      </c>
    </row>
    <row r="87" spans="1:4">
      <c r="A87" s="4" t="s">
        <v>695</v>
      </c>
      <c r="B87" s="10" t="n">
        <v>6.3</v>
      </c>
      <c r="D87" s="10" t="n">
        <v>7.6</v>
      </c>
    </row>
    <row r="88" spans="1:4">
      <c r="A88" s="4" t="s">
        <v>721</v>
      </c>
    </row>
    <row r="89" spans="1:4">
      <c r="A89" s="3" t="s">
        <v>691</v>
      </c>
    </row>
    <row r="90" spans="1:4">
      <c r="A90" s="4" t="s">
        <v>695</v>
      </c>
      <c r="B90" s="11" t="n">
        <v>0.115</v>
      </c>
      <c r="D90" s="11" t="n">
        <v>0.123</v>
      </c>
    </row>
    <row r="91" spans="1:4">
      <c r="A91" s="4" t="s">
        <v>722</v>
      </c>
    </row>
    <row r="92" spans="1:4">
      <c r="A92" s="3" t="s">
        <v>691</v>
      </c>
    </row>
    <row r="93" spans="1:4">
      <c r="A93" s="4" t="s">
        <v>695</v>
      </c>
      <c r="B93" s="11" t="n">
        <v>0.5669999999999999</v>
      </c>
      <c r="D93" s="11" t="n">
        <v>0.628</v>
      </c>
    </row>
    <row r="94" spans="1:4">
      <c r="A94" s="4" t="s">
        <v>723</v>
      </c>
    </row>
    <row r="95" spans="1:4">
      <c r="A95" s="3" t="s">
        <v>691</v>
      </c>
    </row>
    <row r="96" spans="1:4">
      <c r="A96" s="4" t="s">
        <v>695</v>
      </c>
      <c r="B96" s="10" t="n">
        <v>3.3</v>
      </c>
      <c r="D96" s="10" t="n">
        <v>3.2</v>
      </c>
    </row>
    <row r="97" spans="1:4">
      <c r="A97" s="4" t="s">
        <v>724</v>
      </c>
    </row>
    <row r="98" spans="1:4">
      <c r="A98" s="3" t="s">
        <v>691</v>
      </c>
    </row>
    <row r="99" spans="1:4">
      <c r="A99" s="4" t="s">
        <v>692</v>
      </c>
      <c r="B99" s="7" t="n">
        <v>10771</v>
      </c>
      <c r="D99" s="7" t="n">
        <v>9904</v>
      </c>
    </row>
    <row r="100" spans="1:4">
      <c r="A100" s="4" t="s">
        <v>725</v>
      </c>
    </row>
    <row r="101" spans="1:4">
      <c r="A101" s="3" t="s">
        <v>691</v>
      </c>
    </row>
    <row r="102" spans="1:4">
      <c r="A102" s="4" t="s">
        <v>726</v>
      </c>
      <c r="B102" s="10" t="n">
        <v>0.9</v>
      </c>
      <c r="D102" s="10" t="n">
        <v>1.1</v>
      </c>
    </row>
    <row r="103" spans="1:4">
      <c r="A103" s="4" t="s">
        <v>727</v>
      </c>
    </row>
    <row r="104" spans="1:4">
      <c r="A104" s="3" t="s">
        <v>691</v>
      </c>
    </row>
    <row r="105" spans="1:4">
      <c r="A105" s="4" t="s">
        <v>695</v>
      </c>
      <c r="B105" s="11" t="n">
        <v>0.065</v>
      </c>
      <c r="D105" s="11" t="n">
        <v>0.03</v>
      </c>
    </row>
    <row r="106" spans="1:4">
      <c r="A106" s="4" t="s">
        <v>728</v>
      </c>
    </row>
    <row r="107" spans="1:4">
      <c r="A107" s="3" t="s">
        <v>691</v>
      </c>
    </row>
    <row r="108" spans="1:4">
      <c r="A108" s="4" t="s">
        <v>695</v>
      </c>
      <c r="B108" s="11" t="n">
        <v>0.043</v>
      </c>
      <c r="D108" s="11" t="n">
        <v>0.043</v>
      </c>
    </row>
    <row r="109" spans="1:4">
      <c r="A109" s="4" t="s">
        <v>729</v>
      </c>
    </row>
    <row r="110" spans="1:4">
      <c r="A110" s="3" t="s">
        <v>691</v>
      </c>
    </row>
    <row r="111" spans="1:4">
      <c r="A111" s="4" t="s">
        <v>726</v>
      </c>
      <c r="B111" s="5" t="n">
        <v>26</v>
      </c>
      <c r="D111" s="10" t="n">
        <v>30.5</v>
      </c>
    </row>
    <row r="112" spans="1:4">
      <c r="A112" s="4" t="s">
        <v>730</v>
      </c>
    </row>
    <row r="113" spans="1:4">
      <c r="A113" s="3" t="s">
        <v>691</v>
      </c>
    </row>
    <row r="114" spans="1:4">
      <c r="A114" s="4" t="s">
        <v>695</v>
      </c>
      <c r="B114" s="11" t="n">
        <v>0.25</v>
      </c>
      <c r="D114" s="11" t="n">
        <v>0.203</v>
      </c>
    </row>
    <row r="115" spans="1:4">
      <c r="A115" s="4" t="s">
        <v>731</v>
      </c>
    </row>
    <row r="116" spans="1:4">
      <c r="A116" s="3" t="s">
        <v>691</v>
      </c>
    </row>
    <row r="117" spans="1:4">
      <c r="A117" s="4" t="s">
        <v>695</v>
      </c>
      <c r="B117" s="11" t="n">
        <v>0.132</v>
      </c>
      <c r="D117" s="11" t="n">
        <v>0.12</v>
      </c>
    </row>
    <row r="118" spans="1:4">
      <c r="A118" s="4" t="s">
        <v>732</v>
      </c>
    </row>
    <row r="119" spans="1:4">
      <c r="A119" s="3" t="s">
        <v>691</v>
      </c>
    </row>
    <row r="120" spans="1:4">
      <c r="A120" s="4" t="s">
        <v>726</v>
      </c>
      <c r="B120" s="10" t="n">
        <v>8.800000000000001</v>
      </c>
      <c r="D120" s="10" t="n">
        <v>8.9</v>
      </c>
    </row>
    <row r="121" spans="1:4">
      <c r="A121" s="4" t="s">
        <v>733</v>
      </c>
    </row>
    <row r="122" spans="1:4">
      <c r="A122" s="3" t="s">
        <v>691</v>
      </c>
    </row>
    <row r="123" spans="1:4">
      <c r="A123" s="4" t="s">
        <v>695</v>
      </c>
      <c r="B123" s="11" t="n">
        <v>0.147</v>
      </c>
      <c r="D123" s="11" t="n">
        <v>0.14</v>
      </c>
    </row>
    <row r="124" spans="1:4">
      <c r="A124" s="4" t="s">
        <v>734</v>
      </c>
    </row>
    <row r="125" spans="1:4">
      <c r="A125" s="3" t="s">
        <v>691</v>
      </c>
    </row>
    <row r="126" spans="1:4">
      <c r="A126" s="4" t="s">
        <v>695</v>
      </c>
      <c r="B126" s="11" t="n">
        <v>0.061</v>
      </c>
      <c r="D126" s="11" t="n">
        <v>0.061</v>
      </c>
    </row>
    <row r="127" spans="1:4">
      <c r="A127" s="4" t="s">
        <v>735</v>
      </c>
    </row>
    <row r="128" spans="1:4">
      <c r="A128" s="3" t="s">
        <v>691</v>
      </c>
    </row>
    <row r="129" spans="1:4">
      <c r="A129" s="4" t="s">
        <v>692</v>
      </c>
      <c r="B129" s="7" t="n">
        <v>396</v>
      </c>
      <c r="D129" s="7" t="n">
        <v>427</v>
      </c>
    </row>
    <row r="130" spans="1:4">
      <c r="A130" s="4" t="s">
        <v>736</v>
      </c>
    </row>
    <row r="131" spans="1:4">
      <c r="A131" s="3" t="s">
        <v>691</v>
      </c>
    </row>
    <row r="132" spans="1:4">
      <c r="A132" s="4" t="s">
        <v>695</v>
      </c>
      <c r="B132" s="11" t="n">
        <v>0.043</v>
      </c>
      <c r="D132" s="11" t="n">
        <v>0.04</v>
      </c>
    </row>
    <row r="133" spans="1:4">
      <c r="A133" s="4" t="s">
        <v>737</v>
      </c>
    </row>
    <row r="134" spans="1:4">
      <c r="A134" s="3" t="s">
        <v>691</v>
      </c>
    </row>
    <row r="135" spans="1:4">
      <c r="A135" s="4" t="s">
        <v>695</v>
      </c>
      <c r="B135" s="10" t="n">
        <v>2.6</v>
      </c>
      <c r="D135" s="10" t="n">
        <v>3.5</v>
      </c>
    </row>
    <row r="136" spans="1:4">
      <c r="A136" s="4" t="s">
        <v>738</v>
      </c>
    </row>
    <row r="137" spans="1:4">
      <c r="A137" s="3" t="s">
        <v>691</v>
      </c>
    </row>
    <row r="138" spans="1:4">
      <c r="A138" s="4" t="s">
        <v>695</v>
      </c>
      <c r="B138" s="11" t="n">
        <v>0.094</v>
      </c>
      <c r="D138" s="11" t="n">
        <v>0.117</v>
      </c>
    </row>
    <row r="139" spans="1:4">
      <c r="A139" s="4" t="s">
        <v>739</v>
      </c>
    </row>
    <row r="140" spans="1:4">
      <c r="A140" s="3" t="s">
        <v>691</v>
      </c>
    </row>
    <row r="141" spans="1:4">
      <c r="A141" s="4" t="s">
        <v>695</v>
      </c>
      <c r="B141" s="10" t="n">
        <v>5.3</v>
      </c>
      <c r="D141" s="10" t="n">
        <v>11.4</v>
      </c>
    </row>
    <row r="142" spans="1:4">
      <c r="A142" s="4" t="s">
        <v>740</v>
      </c>
    </row>
    <row r="143" spans="1:4">
      <c r="A143" s="3" t="s">
        <v>691</v>
      </c>
    </row>
    <row r="144" spans="1:4">
      <c r="A144" s="4" t="s">
        <v>695</v>
      </c>
      <c r="B144" s="11" t="n">
        <v>0.08599999999999999</v>
      </c>
      <c r="D144" s="11" t="n">
        <v>0.08400000000000001</v>
      </c>
    </row>
    <row r="145" spans="1:4">
      <c r="A145" s="4" t="s">
        <v>741</v>
      </c>
    </row>
    <row r="146" spans="1:4">
      <c r="A146" s="3" t="s">
        <v>691</v>
      </c>
    </row>
    <row r="147" spans="1:4">
      <c r="A147" s="4" t="s">
        <v>695</v>
      </c>
      <c r="B147" s="5" t="n">
        <v>4</v>
      </c>
      <c r="D147" s="10" t="n">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8</v>
      </c>
    </row>
    <row r="3" spans="1:3">
      <c r="A3" s="3" t="s">
        <v>162</v>
      </c>
    </row>
    <row r="4" spans="1:3">
      <c r="A4" s="4" t="s">
        <v>53</v>
      </c>
      <c r="B4" s="7" t="n">
        <v>7921</v>
      </c>
      <c r="C4" s="7" t="n">
        <v>6214</v>
      </c>
    </row>
    <row r="5" spans="1:3">
      <c r="A5" s="3" t="s">
        <v>163</v>
      </c>
    </row>
    <row r="6" spans="1:3">
      <c r="A6" s="4" t="s">
        <v>45</v>
      </c>
      <c r="B6" s="5" t="n">
        <v>951</v>
      </c>
      <c r="C6" s="5" t="n">
        <v>802</v>
      </c>
    </row>
    <row r="7" spans="1:3">
      <c r="A7" s="4" t="s">
        <v>164</v>
      </c>
      <c r="B7" s="5" t="n">
        <v>1671</v>
      </c>
      <c r="C7" s="5" t="n">
        <v>1610</v>
      </c>
    </row>
    <row r="8" spans="1:3">
      <c r="A8" s="4" t="s">
        <v>165</v>
      </c>
      <c r="B8" s="5" t="n">
        <v>-160</v>
      </c>
      <c r="C8" s="5" t="n">
        <v>-108</v>
      </c>
    </row>
    <row r="9" spans="1:3">
      <c r="A9" s="3" t="s">
        <v>166</v>
      </c>
    </row>
    <row r="10" spans="1:3">
      <c r="A10" s="4" t="s">
        <v>167</v>
      </c>
      <c r="B10" s="5" t="n">
        <v>13043</v>
      </c>
      <c r="C10" s="5" t="n">
        <v>-8650</v>
      </c>
    </row>
    <row r="11" spans="1:3">
      <c r="A11" s="4" t="s">
        <v>168</v>
      </c>
      <c r="B11" s="5" t="n">
        <v>15942</v>
      </c>
      <c r="C11" s="5" t="n">
        <v>20842</v>
      </c>
    </row>
    <row r="12" spans="1:3">
      <c r="A12" s="4" t="s">
        <v>169</v>
      </c>
      <c r="B12" s="5" t="n">
        <v>-36747</v>
      </c>
      <c r="C12" s="5" t="n">
        <v>-35261</v>
      </c>
    </row>
    <row r="13" spans="1:3">
      <c r="A13" s="4" t="s">
        <v>170</v>
      </c>
      <c r="B13" s="5" t="n">
        <v>857</v>
      </c>
      <c r="C13" s="5" t="n">
        <v>-2430</v>
      </c>
    </row>
    <row r="14" spans="1:3">
      <c r="A14" s="4" t="s">
        <v>171</v>
      </c>
      <c r="B14" s="5" t="n">
        <v>-1158</v>
      </c>
      <c r="C14" s="5" t="n">
        <v>5597</v>
      </c>
    </row>
    <row r="15" spans="1:3">
      <c r="A15" s="4" t="s">
        <v>172</v>
      </c>
      <c r="B15" s="5" t="n">
        <v>2320</v>
      </c>
      <c r="C15" s="5" t="n">
        <v>-11384</v>
      </c>
    </row>
    <row r="16" spans="1:3">
      <c r="A16" s="3" t="s">
        <v>173</v>
      </c>
    </row>
    <row r="17" spans="1:3">
      <c r="A17" s="4" t="s">
        <v>174</v>
      </c>
      <c r="B17" s="5" t="n">
        <v>-5947</v>
      </c>
      <c r="C17" s="5" t="n">
        <v>-2209</v>
      </c>
    </row>
    <row r="18" spans="1:3">
      <c r="A18" s="4" t="s">
        <v>175</v>
      </c>
      <c r="B18" s="5" t="n">
        <v>2486</v>
      </c>
      <c r="C18" s="5" t="n">
        <v>436</v>
      </c>
    </row>
    <row r="19" spans="1:3">
      <c r="A19" s="4" t="s">
        <v>176</v>
      </c>
      <c r="B19" s="5" t="n">
        <v>-146</v>
      </c>
      <c r="C19" s="5" t="n">
        <v>-1848</v>
      </c>
    </row>
    <row r="20" spans="1:3">
      <c r="A20" s="4" t="s">
        <v>177</v>
      </c>
      <c r="B20" s="5" t="n">
        <v>-3224</v>
      </c>
      <c r="C20" s="5" t="n">
        <v>-3271</v>
      </c>
    </row>
    <row r="21" spans="1:3">
      <c r="A21" s="4" t="s">
        <v>178</v>
      </c>
      <c r="B21" s="5" t="n">
        <v>361</v>
      </c>
      <c r="C21" s="5" t="n">
        <v>1288</v>
      </c>
    </row>
    <row r="22" spans="1:3">
      <c r="A22" s="4" t="s">
        <v>179</v>
      </c>
      <c r="B22" s="5" t="n">
        <v>-10365</v>
      </c>
      <c r="C22" s="5" t="n">
        <v>-12225</v>
      </c>
    </row>
    <row r="23" spans="1:3">
      <c r="A23" s="4" t="s">
        <v>180</v>
      </c>
      <c r="B23" s="5" t="n">
        <v>-16835</v>
      </c>
      <c r="C23" s="5" t="n">
        <v>-17829</v>
      </c>
    </row>
    <row r="24" spans="1:3">
      <c r="A24" s="3" t="s">
        <v>181</v>
      </c>
    </row>
    <row r="25" spans="1:3">
      <c r="A25" s="4" t="s">
        <v>182</v>
      </c>
      <c r="B25" s="5" t="n">
        <v>3638</v>
      </c>
      <c r="C25" s="5" t="n">
        <v>907</v>
      </c>
    </row>
    <row r="26" spans="1:3">
      <c r="A26" s="4" t="s">
        <v>183</v>
      </c>
      <c r="B26" s="5" t="n">
        <v>3831</v>
      </c>
      <c r="C26" s="5" t="n">
        <v>-1757</v>
      </c>
    </row>
    <row r="27" spans="1:3">
      <c r="A27" s="4" t="s">
        <v>184</v>
      </c>
      <c r="B27" s="5" t="n">
        <v>3897</v>
      </c>
      <c r="C27" s="5" t="n">
        <v>6518</v>
      </c>
    </row>
    <row r="28" spans="1:3">
      <c r="A28" s="4" t="s">
        <v>185</v>
      </c>
      <c r="B28" s="5" t="n">
        <v>-6761</v>
      </c>
      <c r="C28" s="5" t="n">
        <v>-3605</v>
      </c>
    </row>
    <row r="29" spans="1:3">
      <c r="A29" s="4" t="s">
        <v>186</v>
      </c>
      <c r="B29" s="5" t="n">
        <v>-35</v>
      </c>
      <c r="C29" s="5" t="n">
        <v>-62</v>
      </c>
    </row>
    <row r="30" spans="1:3">
      <c r="A30" s="4" t="s">
        <v>187</v>
      </c>
      <c r="B30" s="5" t="n">
        <v>40603</v>
      </c>
      <c r="C30" s="5" t="n">
        <v>44831</v>
      </c>
    </row>
    <row r="31" spans="1:3">
      <c r="A31" s="4" t="s">
        <v>188</v>
      </c>
      <c r="B31" s="5" t="n">
        <v>-30655</v>
      </c>
      <c r="C31" s="5" t="n">
        <v>-25099</v>
      </c>
    </row>
    <row r="32" spans="1:3">
      <c r="A32" s="4" t="s">
        <v>189</v>
      </c>
      <c r="B32" s="5" t="n">
        <v>938</v>
      </c>
      <c r="C32" s="5" t="n">
        <v>1684</v>
      </c>
    </row>
    <row r="33" spans="1:3">
      <c r="A33" s="4" t="s">
        <v>190</v>
      </c>
      <c r="B33" s="5" t="n">
        <v>12914</v>
      </c>
      <c r="C33" s="5" t="n">
        <v>8664</v>
      </c>
    </row>
    <row r="34" spans="1:3">
      <c r="A34" s="4" t="s">
        <v>191</v>
      </c>
      <c r="B34" s="5" t="n">
        <v>-650</v>
      </c>
    </row>
    <row r="35" spans="1:3">
      <c r="A35" s="4" t="s">
        <v>192</v>
      </c>
      <c r="B35" s="5" t="n">
        <v>-2044</v>
      </c>
      <c r="C35" s="5" t="n">
        <v>-5143</v>
      </c>
    </row>
    <row r="36" spans="1:3">
      <c r="A36" s="4" t="s">
        <v>193</v>
      </c>
      <c r="B36" s="5" t="n">
        <v>-1065</v>
      </c>
      <c r="C36" s="5" t="n">
        <v>-1559</v>
      </c>
    </row>
    <row r="37" spans="1:3">
      <c r="A37" s="4" t="s">
        <v>194</v>
      </c>
      <c r="B37" s="5" t="n">
        <v>-1289</v>
      </c>
      <c r="C37" s="5" t="n">
        <v>-1271</v>
      </c>
    </row>
    <row r="38" spans="1:3">
      <c r="A38" s="4" t="s">
        <v>195</v>
      </c>
      <c r="B38" s="5" t="n">
        <v>13</v>
      </c>
      <c r="C38" s="5" t="n">
        <v>7</v>
      </c>
    </row>
    <row r="39" spans="1:3">
      <c r="A39" s="4" t="s">
        <v>150</v>
      </c>
      <c r="C39" s="5" t="n">
        <v>-3</v>
      </c>
    </row>
    <row r="40" spans="1:3">
      <c r="A40" s="4" t="s">
        <v>196</v>
      </c>
      <c r="B40" s="5" t="n">
        <v>23335</v>
      </c>
      <c r="C40" s="5" t="n">
        <v>24112</v>
      </c>
    </row>
    <row r="41" spans="1:3">
      <c r="A41" s="4" t="s">
        <v>197</v>
      </c>
      <c r="B41" s="5" t="n">
        <v>8820</v>
      </c>
      <c r="C41" s="5" t="n">
        <v>-5101</v>
      </c>
    </row>
    <row r="42" spans="1:3">
      <c r="A42" s="4" t="s">
        <v>198</v>
      </c>
      <c r="B42" s="5" t="n">
        <v>110051</v>
      </c>
      <c r="C42" s="5" t="n">
        <v>121711</v>
      </c>
    </row>
    <row r="43" spans="1:3">
      <c r="A43" s="4" t="s">
        <v>199</v>
      </c>
      <c r="B43" s="7" t="n">
        <v>118871</v>
      </c>
      <c r="C43" s="7" t="n">
        <v>1166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27</v>
      </c>
      <c r="D1" s="2" t="s">
        <v>1</v>
      </c>
    </row>
    <row r="2" spans="1:5">
      <c r="B2" s="2" t="s">
        <v>2</v>
      </c>
      <c r="C2" s="2" t="s">
        <v>28</v>
      </c>
      <c r="D2" s="2" t="s">
        <v>2</v>
      </c>
      <c r="E2" s="2" t="s">
        <v>28</v>
      </c>
    </row>
    <row r="3" spans="1:5">
      <c r="A3" s="4" t="s">
        <v>576</v>
      </c>
    </row>
    <row r="4" spans="1:5">
      <c r="A4" s="3" t="s">
        <v>743</v>
      </c>
    </row>
    <row r="5" spans="1:5">
      <c r="A5" s="4" t="s">
        <v>744</v>
      </c>
      <c r="B5" s="7" t="n">
        <v>16216</v>
      </c>
      <c r="C5" s="7" t="n">
        <v>16196</v>
      </c>
      <c r="D5" s="7" t="n">
        <v>15395</v>
      </c>
      <c r="E5" s="7" t="n">
        <v>18035</v>
      </c>
    </row>
    <row r="6" spans="1:5">
      <c r="A6" s="4" t="s">
        <v>745</v>
      </c>
      <c r="B6" s="5" t="n">
        <v>122</v>
      </c>
      <c r="C6" s="5" t="n">
        <v>109</v>
      </c>
      <c r="D6" s="5" t="n">
        <v>350</v>
      </c>
      <c r="E6" s="5" t="n">
        <v>349</v>
      </c>
    </row>
    <row r="7" spans="1:5">
      <c r="A7" s="4" t="s">
        <v>746</v>
      </c>
      <c r="B7" s="5" t="n">
        <v>481</v>
      </c>
      <c r="C7" s="5" t="n">
        <v>332</v>
      </c>
      <c r="D7" s="5" t="n">
        <v>585</v>
      </c>
      <c r="E7" s="5" t="n">
        <v>1146</v>
      </c>
    </row>
    <row r="8" spans="1:5">
      <c r="A8" s="4" t="s">
        <v>747</v>
      </c>
      <c r="B8" s="5" t="n">
        <v>581</v>
      </c>
      <c r="C8" s="5" t="n">
        <v>524</v>
      </c>
      <c r="D8" s="5" t="n">
        <v>1685</v>
      </c>
      <c r="E8" s="5" t="n">
        <v>1381</v>
      </c>
    </row>
    <row r="9" spans="1:5">
      <c r="A9" s="4" t="s">
        <v>748</v>
      </c>
      <c r="B9" s="5" t="n">
        <v>-249</v>
      </c>
      <c r="C9" s="5" t="n">
        <v>-736</v>
      </c>
      <c r="D9" s="5" t="n">
        <v>-1871</v>
      </c>
      <c r="E9" s="5" t="n">
        <v>-1775</v>
      </c>
    </row>
    <row r="10" spans="1:5">
      <c r="A10" s="4" t="s">
        <v>749</v>
      </c>
      <c r="B10" s="5" t="n">
        <v>-605</v>
      </c>
      <c r="C10" s="5" t="n">
        <v>-581</v>
      </c>
      <c r="D10" s="5" t="n">
        <v>-1487</v>
      </c>
      <c r="E10" s="5" t="n">
        <v>-1651</v>
      </c>
    </row>
    <row r="11" spans="1:5">
      <c r="A11" s="4" t="s">
        <v>750</v>
      </c>
      <c r="B11" s="5" t="n">
        <v>1289</v>
      </c>
      <c r="C11" s="5" t="n">
        <v>1287</v>
      </c>
      <c r="D11" s="5" t="n">
        <v>3848</v>
      </c>
      <c r="E11" s="5" t="n">
        <v>2307</v>
      </c>
    </row>
    <row r="12" spans="1:5">
      <c r="A12" s="4" t="s">
        <v>751</v>
      </c>
      <c r="B12" s="5" t="n">
        <v>-1170</v>
      </c>
      <c r="C12" s="5" t="n">
        <v>-666</v>
      </c>
      <c r="D12" s="5" t="n">
        <v>-1840</v>
      </c>
      <c r="E12" s="5" t="n">
        <v>-3327</v>
      </c>
    </row>
    <row r="13" spans="1:5">
      <c r="A13" s="4" t="s">
        <v>752</v>
      </c>
      <c r="B13" s="5" t="n">
        <v>16665</v>
      </c>
      <c r="C13" s="5" t="n">
        <v>16465</v>
      </c>
      <c r="D13" s="5" t="n">
        <v>16665</v>
      </c>
      <c r="E13" s="5" t="n">
        <v>16465</v>
      </c>
    </row>
    <row r="14" spans="1:5">
      <c r="A14" s="4" t="s">
        <v>582</v>
      </c>
    </row>
    <row r="15" spans="1:5">
      <c r="A15" s="3" t="s">
        <v>743</v>
      </c>
    </row>
    <row r="16" spans="1:5">
      <c r="A16" s="4" t="s">
        <v>744</v>
      </c>
      <c r="B16" s="5" t="n">
        <v>1094</v>
      </c>
      <c r="C16" s="5" t="n">
        <v>1400</v>
      </c>
      <c r="D16" s="5" t="n">
        <v>1126</v>
      </c>
      <c r="E16" s="5" t="n">
        <v>1645</v>
      </c>
    </row>
    <row r="17" spans="1:5">
      <c r="A17" s="4" t="s">
        <v>745</v>
      </c>
      <c r="B17" s="5" t="n">
        <v>16</v>
      </c>
      <c r="C17" s="5" t="n">
        <v>8</v>
      </c>
      <c r="D17" s="5" t="n">
        <v>58</v>
      </c>
      <c r="E17" s="5" t="n">
        <v>37</v>
      </c>
    </row>
    <row r="18" spans="1:5">
      <c r="A18" s="4" t="s">
        <v>746</v>
      </c>
      <c r="B18" s="5" t="n">
        <v>4</v>
      </c>
      <c r="C18" s="5" t="n">
        <v>29</v>
      </c>
      <c r="D18" s="5" t="n">
        <v>-25</v>
      </c>
      <c r="E18" s="5" t="n">
        <v>168</v>
      </c>
    </row>
    <row r="19" spans="1:5">
      <c r="A19" s="4" t="s">
        <v>747</v>
      </c>
      <c r="B19" s="5" t="n">
        <v>22</v>
      </c>
      <c r="C19" s="5" t="n">
        <v>56</v>
      </c>
      <c r="D19" s="5" t="n">
        <v>105</v>
      </c>
      <c r="E19" s="5" t="n">
        <v>178</v>
      </c>
    </row>
    <row r="20" spans="1:5">
      <c r="A20" s="4" t="s">
        <v>748</v>
      </c>
      <c r="B20" s="5" t="n">
        <v>-49</v>
      </c>
      <c r="C20" s="5" t="n">
        <v>-84</v>
      </c>
      <c r="D20" s="5" t="n">
        <v>-125</v>
      </c>
      <c r="E20" s="5" t="n">
        <v>-165</v>
      </c>
    </row>
    <row r="21" spans="1:5">
      <c r="A21" s="4" t="s">
        <v>749</v>
      </c>
      <c r="B21" s="5" t="n">
        <v>-49</v>
      </c>
      <c r="C21" s="5" t="n">
        <v>-58</v>
      </c>
      <c r="D21" s="5" t="n">
        <v>-248</v>
      </c>
      <c r="E21" s="5" t="n">
        <v>-358</v>
      </c>
    </row>
    <row r="22" spans="1:5">
      <c r="A22" s="4" t="s">
        <v>750</v>
      </c>
      <c r="B22" s="5" t="n">
        <v>44</v>
      </c>
      <c r="C22" s="5" t="n">
        <v>156</v>
      </c>
      <c r="D22" s="5" t="n">
        <v>275</v>
      </c>
      <c r="E22" s="5" t="n">
        <v>222</v>
      </c>
    </row>
    <row r="23" spans="1:5">
      <c r="A23" s="4" t="s">
        <v>751</v>
      </c>
      <c r="B23" s="5" t="n">
        <v>-125</v>
      </c>
      <c r="C23" s="5" t="n">
        <v>-63</v>
      </c>
      <c r="D23" s="5" t="n">
        <v>-209</v>
      </c>
      <c r="E23" s="5" t="n">
        <v>-283</v>
      </c>
    </row>
    <row r="24" spans="1:5">
      <c r="A24" s="4" t="s">
        <v>752</v>
      </c>
      <c r="B24" s="5" t="n">
        <v>957</v>
      </c>
      <c r="C24" s="5" t="n">
        <v>1444</v>
      </c>
      <c r="D24" s="5" t="n">
        <v>957</v>
      </c>
      <c r="E24" s="5" t="n">
        <v>1444</v>
      </c>
    </row>
    <row r="25" spans="1:5">
      <c r="A25" s="4" t="s">
        <v>583</v>
      </c>
    </row>
    <row r="26" spans="1:5">
      <c r="A26" s="3" t="s">
        <v>743</v>
      </c>
    </row>
    <row r="27" spans="1:5">
      <c r="A27" s="4" t="s">
        <v>744</v>
      </c>
      <c r="B27" s="5" t="n">
        <v>789</v>
      </c>
      <c r="C27" s="5" t="n">
        <v>807</v>
      </c>
      <c r="D27" s="5" t="n">
        <v>668</v>
      </c>
      <c r="E27" s="5" t="n">
        <v>845</v>
      </c>
    </row>
    <row r="28" spans="1:5">
      <c r="A28" s="4" t="s">
        <v>745</v>
      </c>
      <c r="B28" s="5" t="n">
        <v>12</v>
      </c>
      <c r="C28" s="5" t="n">
        <v>10</v>
      </c>
      <c r="D28" s="5" t="n">
        <v>41</v>
      </c>
      <c r="E28" s="5" t="n">
        <v>34</v>
      </c>
    </row>
    <row r="29" spans="1:5">
      <c r="A29" s="4" t="s">
        <v>746</v>
      </c>
      <c r="B29" s="5" t="n">
        <v>21</v>
      </c>
      <c r="C29" s="5" t="n">
        <v>17</v>
      </c>
      <c r="D29" s="5" t="n">
        <v>17</v>
      </c>
      <c r="E29" s="5" t="n">
        <v>87</v>
      </c>
    </row>
    <row r="30" spans="1:5">
      <c r="A30" s="4" t="s">
        <v>747</v>
      </c>
      <c r="B30" s="5" t="n">
        <v>22</v>
      </c>
      <c r="C30" s="5" t="n">
        <v>34</v>
      </c>
      <c r="D30" s="5" t="n">
        <v>84</v>
      </c>
      <c r="E30" s="5" t="n">
        <v>142</v>
      </c>
    </row>
    <row r="31" spans="1:5">
      <c r="A31" s="4" t="s">
        <v>748</v>
      </c>
      <c r="B31" s="5" t="n">
        <v>-75</v>
      </c>
      <c r="C31" s="5" t="n">
        <v>-56</v>
      </c>
      <c r="D31" s="5" t="n">
        <v>-192</v>
      </c>
      <c r="E31" s="5" t="n">
        <v>-220</v>
      </c>
    </row>
    <row r="32" spans="1:5">
      <c r="A32" s="4" t="s">
        <v>749</v>
      </c>
      <c r="B32" s="5" t="n">
        <v>-61</v>
      </c>
      <c r="C32" s="5" t="n">
        <v>-44</v>
      </c>
      <c r="D32" s="5" t="n">
        <v>-130</v>
      </c>
      <c r="E32" s="5" t="n">
        <v>-95</v>
      </c>
    </row>
    <row r="33" spans="1:5">
      <c r="A33" s="4" t="s">
        <v>750</v>
      </c>
      <c r="B33" s="5" t="n">
        <v>17</v>
      </c>
      <c r="C33" s="5" t="n">
        <v>30</v>
      </c>
      <c r="D33" s="5" t="n">
        <v>237</v>
      </c>
      <c r="E33" s="5" t="n">
        <v>20</v>
      </c>
    </row>
    <row r="34" spans="1:5">
      <c r="A34" s="4" t="s">
        <v>751</v>
      </c>
      <c r="B34" s="5" t="n">
        <v>-73</v>
      </c>
      <c r="C34" s="5" t="n">
        <v>-24</v>
      </c>
      <c r="D34" s="5" t="n">
        <v>-73</v>
      </c>
      <c r="E34" s="5" t="n">
        <v>-39</v>
      </c>
    </row>
    <row r="35" spans="1:5">
      <c r="A35" s="4" t="s">
        <v>752</v>
      </c>
      <c r="B35" s="5" t="n">
        <v>652</v>
      </c>
      <c r="C35" s="5" t="n">
        <v>774</v>
      </c>
      <c r="D35" s="5" t="n">
        <v>652</v>
      </c>
      <c r="E35" s="5" t="n">
        <v>774</v>
      </c>
    </row>
    <row r="36" spans="1:5">
      <c r="A36" s="4" t="s">
        <v>584</v>
      </c>
    </row>
    <row r="37" spans="1:5">
      <c r="A37" s="3" t="s">
        <v>743</v>
      </c>
    </row>
    <row r="38" spans="1:5">
      <c r="A38" s="4" t="s">
        <v>744</v>
      </c>
      <c r="B38" s="5" t="n">
        <v>3391</v>
      </c>
      <c r="C38" s="5" t="n">
        <v>3645</v>
      </c>
      <c r="D38" s="5" t="n">
        <v>3270</v>
      </c>
      <c r="E38" s="5" t="n">
        <v>4640</v>
      </c>
    </row>
    <row r="39" spans="1:5">
      <c r="A39" s="4" t="s">
        <v>745</v>
      </c>
      <c r="B39" s="5" t="n">
        <v>52</v>
      </c>
      <c r="C39" s="5" t="n">
        <v>45</v>
      </c>
      <c r="D39" s="5" t="n">
        <v>137</v>
      </c>
      <c r="E39" s="5" t="n">
        <v>151</v>
      </c>
    </row>
    <row r="40" spans="1:5">
      <c r="A40" s="4" t="s">
        <v>746</v>
      </c>
      <c r="B40" s="5" t="n">
        <v>25</v>
      </c>
      <c r="C40" s="5" t="n">
        <v>-7</v>
      </c>
      <c r="D40" s="5" t="n">
        <v>-10</v>
      </c>
      <c r="E40" s="5" t="n">
        <v>33</v>
      </c>
    </row>
    <row r="41" spans="1:5">
      <c r="A41" s="4" t="s">
        <v>747</v>
      </c>
      <c r="B41" s="5" t="n">
        <v>278</v>
      </c>
      <c r="C41" s="5" t="n">
        <v>178</v>
      </c>
      <c r="D41" s="5" t="n">
        <v>693</v>
      </c>
      <c r="E41" s="5" t="n">
        <v>568</v>
      </c>
    </row>
    <row r="42" spans="1:5">
      <c r="A42" s="4" t="s">
        <v>748</v>
      </c>
      <c r="B42" s="5" t="n">
        <v>-65</v>
      </c>
      <c r="C42" s="5" t="n">
        <v>-265</v>
      </c>
      <c r="D42" s="5" t="n">
        <v>-325</v>
      </c>
      <c r="E42" s="5" t="n">
        <v>-795</v>
      </c>
    </row>
    <row r="43" spans="1:5">
      <c r="A43" s="4" t="s">
        <v>749</v>
      </c>
      <c r="B43" s="5" t="n">
        <v>-281</v>
      </c>
      <c r="C43" s="5" t="n">
        <v>-259</v>
      </c>
      <c r="D43" s="5" t="n">
        <v>-648</v>
      </c>
      <c r="E43" s="5" t="n">
        <v>-653</v>
      </c>
    </row>
    <row r="44" spans="1:5">
      <c r="A44" s="4" t="s">
        <v>750</v>
      </c>
      <c r="B44" s="5" t="n">
        <v>830</v>
      </c>
      <c r="C44" s="5" t="n">
        <v>567</v>
      </c>
      <c r="D44" s="5" t="n">
        <v>1201</v>
      </c>
      <c r="E44" s="5" t="n">
        <v>1023</v>
      </c>
    </row>
    <row r="45" spans="1:5">
      <c r="A45" s="4" t="s">
        <v>751</v>
      </c>
      <c r="B45" s="5" t="n">
        <v>-341</v>
      </c>
      <c r="C45" s="5" t="n">
        <v>-337</v>
      </c>
      <c r="D45" s="5" t="n">
        <v>-429</v>
      </c>
      <c r="E45" s="5" t="n">
        <v>-1400</v>
      </c>
    </row>
    <row r="46" spans="1:5">
      <c r="A46" s="4" t="s">
        <v>752</v>
      </c>
      <c r="B46" s="5" t="n">
        <v>3889</v>
      </c>
      <c r="C46" s="5" t="n">
        <v>3567</v>
      </c>
      <c r="D46" s="5" t="n">
        <v>3889</v>
      </c>
      <c r="E46" s="5" t="n">
        <v>3567</v>
      </c>
    </row>
    <row r="47" spans="1:5">
      <c r="A47" s="4" t="s">
        <v>587</v>
      </c>
    </row>
    <row r="48" spans="1:5">
      <c r="A48" s="3" t="s">
        <v>743</v>
      </c>
    </row>
    <row r="49" spans="1:5">
      <c r="A49" s="4" t="s">
        <v>744</v>
      </c>
      <c r="B49" s="5" t="n">
        <v>10561</v>
      </c>
      <c r="C49" s="5" t="n">
        <v>9833</v>
      </c>
      <c r="D49" s="5" t="n">
        <v>9904</v>
      </c>
      <c r="E49" s="5" t="n">
        <v>10263</v>
      </c>
    </row>
    <row r="50" spans="1:5">
      <c r="A50" s="4" t="s">
        <v>745</v>
      </c>
      <c r="B50" s="5" t="n">
        <v>42</v>
      </c>
      <c r="C50" s="5" t="n">
        <v>42</v>
      </c>
      <c r="D50" s="5" t="n">
        <v>109</v>
      </c>
      <c r="E50" s="5" t="n">
        <v>111</v>
      </c>
    </row>
    <row r="51" spans="1:5">
      <c r="A51" s="4" t="s">
        <v>746</v>
      </c>
      <c r="B51" s="5" t="n">
        <v>429</v>
      </c>
      <c r="C51" s="5" t="n">
        <v>289</v>
      </c>
      <c r="D51" s="5" t="n">
        <v>591</v>
      </c>
      <c r="E51" s="5" t="n">
        <v>846</v>
      </c>
    </row>
    <row r="52" spans="1:5">
      <c r="A52" s="4" t="s">
        <v>747</v>
      </c>
      <c r="B52" s="5" t="n">
        <v>226</v>
      </c>
      <c r="C52" s="5" t="n">
        <v>219</v>
      </c>
      <c r="D52" s="5" t="n">
        <v>729</v>
      </c>
      <c r="E52" s="5" t="n">
        <v>401</v>
      </c>
    </row>
    <row r="53" spans="1:5">
      <c r="A53" s="4" t="s">
        <v>748</v>
      </c>
      <c r="B53" s="5" t="n">
        <v>-46</v>
      </c>
      <c r="C53" s="5" t="n">
        <v>-319</v>
      </c>
      <c r="D53" s="5" t="n">
        <v>-1180</v>
      </c>
      <c r="E53" s="5" t="n">
        <v>-548</v>
      </c>
    </row>
    <row r="54" spans="1:5">
      <c r="A54" s="4" t="s">
        <v>749</v>
      </c>
      <c r="B54" s="5" t="n">
        <v>-205</v>
      </c>
      <c r="C54" s="5" t="n">
        <v>-161</v>
      </c>
      <c r="D54" s="5" t="n">
        <v>-392</v>
      </c>
      <c r="E54" s="5" t="n">
        <v>-399</v>
      </c>
    </row>
    <row r="55" spans="1:5">
      <c r="A55" s="4" t="s">
        <v>750</v>
      </c>
      <c r="B55" s="5" t="n">
        <v>393</v>
      </c>
      <c r="C55" s="5" t="n">
        <v>530</v>
      </c>
      <c r="D55" s="5" t="n">
        <v>2133</v>
      </c>
      <c r="E55" s="5" t="n">
        <v>1030</v>
      </c>
    </row>
    <row r="56" spans="1:5">
      <c r="A56" s="4" t="s">
        <v>751</v>
      </c>
      <c r="B56" s="5" t="n">
        <v>-629</v>
      </c>
      <c r="C56" s="5" t="n">
        <v>-228</v>
      </c>
      <c r="D56" s="5" t="n">
        <v>-1123</v>
      </c>
      <c r="E56" s="5" t="n">
        <v>-1499</v>
      </c>
    </row>
    <row r="57" spans="1:5">
      <c r="A57" s="4" t="s">
        <v>752</v>
      </c>
      <c r="B57" s="5" t="n">
        <v>10771</v>
      </c>
      <c r="C57" s="5" t="n">
        <v>10205</v>
      </c>
      <c r="D57" s="5" t="n">
        <v>10771</v>
      </c>
      <c r="E57" s="5" t="n">
        <v>10205</v>
      </c>
    </row>
    <row r="58" spans="1:5">
      <c r="A58" s="4" t="s">
        <v>753</v>
      </c>
    </row>
    <row r="59" spans="1:5">
      <c r="A59" s="3" t="s">
        <v>743</v>
      </c>
    </row>
    <row r="60" spans="1:5">
      <c r="A60" s="4" t="s">
        <v>744</v>
      </c>
      <c r="B60" s="5" t="n">
        <v>381</v>
      </c>
      <c r="C60" s="5" t="n">
        <v>511</v>
      </c>
      <c r="D60" s="5" t="n">
        <v>427</v>
      </c>
      <c r="E60" s="5" t="n">
        <v>642</v>
      </c>
    </row>
    <row r="61" spans="1:5">
      <c r="A61" s="4" t="s">
        <v>745</v>
      </c>
      <c r="C61" s="5" t="n">
        <v>4</v>
      </c>
      <c r="D61" s="5" t="n">
        <v>5</v>
      </c>
      <c r="E61" s="5" t="n">
        <v>16</v>
      </c>
    </row>
    <row r="62" spans="1:5">
      <c r="A62" s="4" t="s">
        <v>746</v>
      </c>
      <c r="B62" s="5" t="n">
        <v>2</v>
      </c>
      <c r="C62" s="5" t="n">
        <v>4</v>
      </c>
      <c r="D62" s="5" t="n">
        <v>12</v>
      </c>
      <c r="E62" s="5" t="n">
        <v>12</v>
      </c>
    </row>
    <row r="63" spans="1:5">
      <c r="A63" s="4" t="s">
        <v>747</v>
      </c>
      <c r="B63" s="5" t="n">
        <v>33</v>
      </c>
      <c r="C63" s="5" t="n">
        <v>37</v>
      </c>
      <c r="D63" s="5" t="n">
        <v>74</v>
      </c>
      <c r="E63" s="5" t="n">
        <v>92</v>
      </c>
    </row>
    <row r="64" spans="1:5">
      <c r="A64" s="4" t="s">
        <v>748</v>
      </c>
      <c r="B64" s="5" t="n">
        <v>-14</v>
      </c>
      <c r="C64" s="5" t="n">
        <v>-12</v>
      </c>
      <c r="D64" s="5" t="n">
        <v>-49</v>
      </c>
      <c r="E64" s="5" t="n">
        <v>-47</v>
      </c>
    </row>
    <row r="65" spans="1:5">
      <c r="A65" s="4" t="s">
        <v>749</v>
      </c>
      <c r="B65" s="5" t="n">
        <v>-9</v>
      </c>
      <c r="C65" s="5" t="n">
        <v>-59</v>
      </c>
      <c r="D65" s="5" t="n">
        <v>-69</v>
      </c>
      <c r="E65" s="5" t="n">
        <v>-146</v>
      </c>
    </row>
    <row r="66" spans="1:5">
      <c r="A66" s="4" t="s">
        <v>750</v>
      </c>
      <c r="B66" s="5" t="n">
        <v>5</v>
      </c>
      <c r="C66" s="5" t="n">
        <v>4</v>
      </c>
      <c r="D66" s="5" t="n">
        <v>2</v>
      </c>
      <c r="E66" s="5" t="n">
        <v>12</v>
      </c>
    </row>
    <row r="67" spans="1:5">
      <c r="A67" s="4" t="s">
        <v>751</v>
      </c>
      <c r="B67" s="5" t="n">
        <v>-2</v>
      </c>
      <c r="C67" s="5" t="n">
        <v>-14</v>
      </c>
      <c r="D67" s="5" t="n">
        <v>-6</v>
      </c>
      <c r="E67" s="5" t="n">
        <v>-106</v>
      </c>
    </row>
    <row r="68" spans="1:5">
      <c r="A68" s="4" t="s">
        <v>752</v>
      </c>
      <c r="B68" s="5" t="n">
        <v>396</v>
      </c>
      <c r="C68" s="5" t="n">
        <v>475</v>
      </c>
      <c r="D68" s="5" t="n">
        <v>396</v>
      </c>
      <c r="E68" s="5" t="n">
        <v>475</v>
      </c>
    </row>
    <row r="69" spans="1:5">
      <c r="A69" s="4" t="s">
        <v>589</v>
      </c>
    </row>
    <row r="70" spans="1:5">
      <c r="A70" s="3" t="s">
        <v>743</v>
      </c>
    </row>
    <row r="71" spans="1:5">
      <c r="A71" s="4" t="s">
        <v>754</v>
      </c>
      <c r="B71" s="5" t="n">
        <v>-53</v>
      </c>
      <c r="C71" s="5" t="n">
        <v>-42</v>
      </c>
      <c r="D71" s="5" t="n">
        <v>-68</v>
      </c>
      <c r="E71" s="5" t="n">
        <v>-62</v>
      </c>
    </row>
    <row r="72" spans="1:5">
      <c r="A72" s="4" t="s">
        <v>745</v>
      </c>
      <c r="C72" s="5" t="n">
        <v>-2</v>
      </c>
      <c r="D72" s="5" t="n">
        <v>4</v>
      </c>
      <c r="E72" s="5" t="n">
        <v>-7</v>
      </c>
    </row>
    <row r="73" spans="1:5">
      <c r="A73" s="4" t="s">
        <v>746</v>
      </c>
      <c r="B73" s="5" t="n">
        <v>-3</v>
      </c>
      <c r="C73" s="5" t="n">
        <v>5</v>
      </c>
      <c r="D73" s="5" t="n">
        <v>2</v>
      </c>
      <c r="E73" s="5" t="n">
        <v>-10</v>
      </c>
    </row>
    <row r="74" spans="1:5">
      <c r="A74" s="4" t="s">
        <v>747</v>
      </c>
      <c r="B74" s="5" t="n">
        <v>17</v>
      </c>
      <c r="C74" s="5" t="n">
        <v>34</v>
      </c>
      <c r="D74" s="5" t="n">
        <v>26</v>
      </c>
      <c r="E74" s="5" t="n">
        <v>67</v>
      </c>
    </row>
    <row r="75" spans="1:5">
      <c r="A75" s="4" t="s">
        <v>748</v>
      </c>
      <c r="B75" s="5" t="n">
        <v>-30</v>
      </c>
      <c r="C75" s="5" t="n">
        <v>-34</v>
      </c>
      <c r="D75" s="5" t="n">
        <v>-44</v>
      </c>
      <c r="E75" s="5" t="n">
        <v>-35</v>
      </c>
    </row>
    <row r="76" spans="1:5">
      <c r="A76" s="4" t="s">
        <v>749</v>
      </c>
      <c r="B76" s="5" t="n">
        <v>1</v>
      </c>
      <c r="D76" s="5" t="n">
        <v>17</v>
      </c>
    </row>
    <row r="77" spans="1:5">
      <c r="A77" s="4" t="s">
        <v>750</v>
      </c>
      <c r="B77" s="5" t="n">
        <v>-17</v>
      </c>
      <c r="C77" s="5" t="n">
        <v>-28</v>
      </c>
      <c r="D77" s="5" t="n">
        <v>-9</v>
      </c>
      <c r="E77" s="5" t="n">
        <v>-17</v>
      </c>
    </row>
    <row r="78" spans="1:5">
      <c r="A78" s="4" t="s">
        <v>751</v>
      </c>
      <c r="B78" s="5" t="n">
        <v>19</v>
      </c>
      <c r="C78" s="5" t="n">
        <v>8</v>
      </c>
      <c r="D78" s="5" t="n">
        <v>6</v>
      </c>
      <c r="E78" s="5" t="n">
        <v>5</v>
      </c>
    </row>
    <row r="79" spans="1:5">
      <c r="A79" s="4" t="s">
        <v>755</v>
      </c>
      <c r="B79" s="7" t="n">
        <v>-66</v>
      </c>
      <c r="C79" s="7" t="n">
        <v>-59</v>
      </c>
      <c r="D79" s="7" t="n">
        <v>-66</v>
      </c>
      <c r="E79" s="7" t="n">
        <v>-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27</v>
      </c>
      <c r="D1" s="2" t="s">
        <v>1</v>
      </c>
    </row>
    <row r="2" spans="1:5">
      <c r="B2" s="2" t="s">
        <v>2</v>
      </c>
      <c r="C2" s="2" t="s">
        <v>28</v>
      </c>
      <c r="D2" s="2" t="s">
        <v>2</v>
      </c>
      <c r="E2" s="2" t="s">
        <v>28</v>
      </c>
    </row>
    <row r="3" spans="1:5">
      <c r="A3" s="3" t="s">
        <v>612</v>
      </c>
    </row>
    <row r="4" spans="1:5">
      <c r="A4" s="4" t="s">
        <v>757</v>
      </c>
      <c r="B4" s="7" t="n">
        <v>603</v>
      </c>
      <c r="C4" s="7" t="n">
        <v>441</v>
      </c>
      <c r="D4" s="7" t="n">
        <v>935</v>
      </c>
      <c r="E4" s="7" t="n">
        <v>1500</v>
      </c>
    </row>
    <row r="5" spans="1:5">
      <c r="A5" s="4" t="s">
        <v>758</v>
      </c>
      <c r="B5" s="5" t="n">
        <v>122</v>
      </c>
      <c r="C5" s="5" t="n">
        <v>109</v>
      </c>
      <c r="D5" s="5" t="n">
        <v>350</v>
      </c>
      <c r="E5" s="5" t="n">
        <v>349</v>
      </c>
    </row>
    <row r="6" spans="1:5">
      <c r="A6" s="4" t="s">
        <v>759</v>
      </c>
      <c r="B6" s="5" t="n">
        <v>481</v>
      </c>
      <c r="C6" s="5" t="n">
        <v>332</v>
      </c>
      <c r="D6" s="5" t="n">
        <v>585</v>
      </c>
      <c r="E6" s="5" t="n">
        <v>1146</v>
      </c>
    </row>
    <row r="7" spans="1:5">
      <c r="A7" s="4" t="s">
        <v>760</v>
      </c>
    </row>
    <row r="8" spans="1:5">
      <c r="A8" s="3" t="s">
        <v>612</v>
      </c>
    </row>
    <row r="9" spans="1:5">
      <c r="A9" s="4" t="s">
        <v>757</v>
      </c>
      <c r="B9" s="5" t="n">
        <v>-3</v>
      </c>
      <c r="C9" s="5" t="n">
        <v>-44</v>
      </c>
      <c r="D9" s="5" t="n">
        <v>-48</v>
      </c>
      <c r="E9" s="5" t="n">
        <v>-77</v>
      </c>
    </row>
    <row r="10" spans="1:5">
      <c r="A10" s="4" t="s">
        <v>761</v>
      </c>
    </row>
    <row r="11" spans="1:5">
      <c r="A11" s="3" t="s">
        <v>612</v>
      </c>
    </row>
    <row r="12" spans="1:5">
      <c r="A12" s="4" t="s">
        <v>757</v>
      </c>
      <c r="B12" s="5" t="n">
        <v>466</v>
      </c>
      <c r="C12" s="5" t="n">
        <v>360</v>
      </c>
      <c r="D12" s="5" t="n">
        <v>621</v>
      </c>
      <c r="E12" s="5" t="n">
        <v>1210</v>
      </c>
    </row>
    <row r="13" spans="1:5">
      <c r="A13" s="4" t="s">
        <v>762</v>
      </c>
    </row>
    <row r="14" spans="1:5">
      <c r="A14" s="3" t="s">
        <v>612</v>
      </c>
    </row>
    <row r="15" spans="1:5">
      <c r="A15" s="4" t="s">
        <v>757</v>
      </c>
      <c r="B15" s="7" t="n">
        <v>140</v>
      </c>
      <c r="C15" s="7" t="n">
        <v>125</v>
      </c>
      <c r="D15" s="7" t="n">
        <v>362</v>
      </c>
      <c r="E15" s="7" t="n">
        <v>3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71</v>
      </c>
    </row>
    <row r="2" spans="1:3">
      <c r="A2" s="3" t="s">
        <v>764</v>
      </c>
    </row>
    <row r="3" spans="1:3">
      <c r="A3" s="4" t="s">
        <v>765</v>
      </c>
      <c r="B3" s="7" t="n">
        <v>12241</v>
      </c>
      <c r="C3" s="7" t="n">
        <v>9293</v>
      </c>
    </row>
    <row r="4" spans="1:3">
      <c r="A4" s="4" t="s">
        <v>766</v>
      </c>
      <c r="B4" s="7" t="n">
        <v>11811</v>
      </c>
      <c r="C4" s="7" t="n">
        <v>9276</v>
      </c>
    </row>
    <row r="5" spans="1:3">
      <c r="A5" s="4" t="s">
        <v>767</v>
      </c>
      <c r="B5" s="4" t="s">
        <v>768</v>
      </c>
      <c r="C5" s="4" t="s">
        <v>769</v>
      </c>
    </row>
    <row r="6" spans="1:3">
      <c r="A6" s="4" t="s">
        <v>770</v>
      </c>
    </row>
    <row r="7" spans="1:3">
      <c r="A7" s="3" t="s">
        <v>764</v>
      </c>
    </row>
    <row r="8" spans="1:3">
      <c r="A8" s="4" t="s">
        <v>765</v>
      </c>
      <c r="B8" s="7" t="n">
        <v>12241</v>
      </c>
      <c r="C8" s="7" t="n">
        <v>9041</v>
      </c>
    </row>
    <row r="9" spans="1:3">
      <c r="A9" s="4" t="s">
        <v>766</v>
      </c>
      <c r="B9" s="7" t="n">
        <v>11811</v>
      </c>
      <c r="C9" s="7" t="n">
        <v>9022</v>
      </c>
    </row>
    <row r="10" spans="1:3">
      <c r="A10" s="4" t="s">
        <v>767</v>
      </c>
      <c r="B10" s="4" t="s">
        <v>768</v>
      </c>
      <c r="C10" s="4" t="s">
        <v>771</v>
      </c>
    </row>
    <row r="11" spans="1:3">
      <c r="A11" s="4" t="s">
        <v>772</v>
      </c>
    </row>
    <row r="12" spans="1:3">
      <c r="A12" s="3" t="s">
        <v>764</v>
      </c>
    </row>
    <row r="13" spans="1:3">
      <c r="A13" s="4" t="s">
        <v>765</v>
      </c>
      <c r="B13" s="7" t="n">
        <v>5980</v>
      </c>
      <c r="C13" s="7" t="n">
        <v>3834</v>
      </c>
    </row>
    <row r="14" spans="1:3">
      <c r="A14" s="4" t="s">
        <v>766</v>
      </c>
      <c r="B14" s="7" t="n">
        <v>5801</v>
      </c>
      <c r="C14" s="7" t="n">
        <v>3800</v>
      </c>
    </row>
    <row r="15" spans="1:3">
      <c r="A15" s="4" t="s">
        <v>767</v>
      </c>
      <c r="B15" s="4" t="s">
        <v>616</v>
      </c>
      <c r="C15" s="4" t="s">
        <v>773</v>
      </c>
    </row>
    <row r="16" spans="1:3">
      <c r="A16" s="4" t="s">
        <v>774</v>
      </c>
    </row>
    <row r="17" spans="1:3">
      <c r="A17" s="3" t="s">
        <v>764</v>
      </c>
    </row>
    <row r="18" spans="1:3">
      <c r="A18" s="4" t="s">
        <v>765</v>
      </c>
      <c r="B18" s="7" t="n">
        <v>6261</v>
      </c>
      <c r="C18" s="7" t="n">
        <v>5207</v>
      </c>
    </row>
    <row r="19" spans="1:3">
      <c r="A19" s="4" t="s">
        <v>766</v>
      </c>
      <c r="B19" s="7" t="n">
        <v>6010</v>
      </c>
      <c r="C19" s="7" t="n">
        <v>5222</v>
      </c>
    </row>
    <row r="20" spans="1:3">
      <c r="A20" s="4" t="s">
        <v>767</v>
      </c>
      <c r="B20" s="4" t="s">
        <v>775</v>
      </c>
      <c r="C20" s="4" t="s">
        <v>776</v>
      </c>
    </row>
    <row r="21" spans="1:3">
      <c r="A21" s="4" t="s">
        <v>777</v>
      </c>
    </row>
    <row r="22" spans="1:3">
      <c r="A22" s="3" t="s">
        <v>764</v>
      </c>
    </row>
    <row r="23" spans="1:3">
      <c r="A23" s="4" t="s">
        <v>765</v>
      </c>
      <c r="C23" s="7" t="n">
        <v>252</v>
      </c>
    </row>
    <row r="24" spans="1:3">
      <c r="A24" s="4" t="s">
        <v>766</v>
      </c>
      <c r="C24" s="7" t="n">
        <v>254</v>
      </c>
    </row>
    <row r="25" spans="1:3">
      <c r="A25" s="4" t="s">
        <v>767</v>
      </c>
      <c r="C25" s="4" t="s">
        <v>778</v>
      </c>
    </row>
    <row r="26" spans="1:3">
      <c r="A26" s="4" t="s">
        <v>779</v>
      </c>
    </row>
    <row r="27" spans="1:3">
      <c r="A27" s="3" t="s">
        <v>764</v>
      </c>
    </row>
    <row r="28" spans="1:3">
      <c r="A28" s="4" t="s">
        <v>765</v>
      </c>
      <c r="C28" s="7" t="n">
        <v>19</v>
      </c>
    </row>
    <row r="29" spans="1:3">
      <c r="A29" s="4" t="s">
        <v>766</v>
      </c>
      <c r="C29" s="7" t="n">
        <v>19</v>
      </c>
    </row>
    <row r="30" spans="1:3">
      <c r="A30" s="4" t="s">
        <v>767</v>
      </c>
      <c r="C30" s="4" t="s">
        <v>780</v>
      </c>
    </row>
    <row r="31" spans="1:3">
      <c r="A31" s="4" t="s">
        <v>781</v>
      </c>
    </row>
    <row r="32" spans="1:3">
      <c r="A32" s="3" t="s">
        <v>764</v>
      </c>
    </row>
    <row r="33" spans="1:3">
      <c r="A33" s="4" t="s">
        <v>765</v>
      </c>
      <c r="C33" s="7" t="n">
        <v>233</v>
      </c>
    </row>
    <row r="34" spans="1:3">
      <c r="A34" s="4" t="s">
        <v>766</v>
      </c>
      <c r="C34" s="7" t="n">
        <v>235</v>
      </c>
    </row>
    <row r="35" spans="1:3">
      <c r="A35" s="4" t="s">
        <v>767</v>
      </c>
      <c r="C35" s="4" t="s">
        <v>7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784</v>
      </c>
    </row>
    <row r="2" spans="1:2">
      <c r="A2" s="4" t="s">
        <v>770</v>
      </c>
    </row>
    <row r="3" spans="1:2">
      <c r="A3" s="3" t="s">
        <v>764</v>
      </c>
    </row>
    <row r="4" spans="1:2">
      <c r="A4" s="4" t="s">
        <v>785</v>
      </c>
      <c r="B4" s="7" t="n">
        <v>4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71</v>
      </c>
    </row>
    <row r="2" spans="1:3">
      <c r="A2" s="4" t="s">
        <v>576</v>
      </c>
    </row>
    <row r="3" spans="1:3">
      <c r="A3" s="3" t="s">
        <v>787</v>
      </c>
    </row>
    <row r="4" spans="1:3">
      <c r="A4" s="4" t="s">
        <v>788</v>
      </c>
      <c r="B4" s="7" t="n">
        <v>3979</v>
      </c>
      <c r="C4" s="7" t="n">
        <v>4596</v>
      </c>
    </row>
    <row r="5" spans="1:3">
      <c r="A5" s="4" t="s">
        <v>589</v>
      </c>
    </row>
    <row r="6" spans="1:3">
      <c r="A6" s="3" t="s">
        <v>787</v>
      </c>
    </row>
    <row r="7" spans="1:3">
      <c r="A7" s="4" t="s">
        <v>789</v>
      </c>
      <c r="B7" s="5" t="n">
        <v>1823</v>
      </c>
      <c r="C7" s="5" t="n">
        <v>1800</v>
      </c>
    </row>
    <row r="8" spans="1:3">
      <c r="A8" s="4" t="s">
        <v>790</v>
      </c>
    </row>
    <row r="9" spans="1:3">
      <c r="A9" s="3" t="s">
        <v>787</v>
      </c>
    </row>
    <row r="10" spans="1:3">
      <c r="A10" s="4" t="s">
        <v>788</v>
      </c>
      <c r="B10" s="5" t="n">
        <v>2754</v>
      </c>
      <c r="C10" s="5" t="n">
        <v>3478</v>
      </c>
    </row>
    <row r="11" spans="1:3">
      <c r="A11" s="4" t="s">
        <v>791</v>
      </c>
    </row>
    <row r="12" spans="1:3">
      <c r="A12" s="3" t="s">
        <v>787</v>
      </c>
    </row>
    <row r="13" spans="1:3">
      <c r="A13" s="4" t="s">
        <v>789</v>
      </c>
      <c r="B13" s="5" t="n">
        <v>794</v>
      </c>
      <c r="C13" s="5" t="n">
        <v>614</v>
      </c>
    </row>
    <row r="14" spans="1:3">
      <c r="A14" s="4" t="s">
        <v>792</v>
      </c>
    </row>
    <row r="15" spans="1:3">
      <c r="A15" s="3" t="s">
        <v>787</v>
      </c>
    </row>
    <row r="16" spans="1:3">
      <c r="A16" s="4" t="s">
        <v>788</v>
      </c>
      <c r="B16" s="5" t="n">
        <v>470</v>
      </c>
      <c r="C16" s="5" t="n">
        <v>266</v>
      </c>
    </row>
    <row r="17" spans="1:3">
      <c r="A17" s="4" t="s">
        <v>793</v>
      </c>
    </row>
    <row r="18" spans="1:3">
      <c r="A18" s="3" t="s">
        <v>787</v>
      </c>
    </row>
    <row r="19" spans="1:3">
      <c r="A19" s="4" t="s">
        <v>789</v>
      </c>
      <c r="B19" s="5" t="n">
        <v>828</v>
      </c>
      <c r="C19" s="5" t="n">
        <v>985</v>
      </c>
    </row>
    <row r="20" spans="1:3">
      <c r="A20" s="4" t="s">
        <v>794</v>
      </c>
    </row>
    <row r="21" spans="1:3">
      <c r="A21" s="3" t="s">
        <v>787</v>
      </c>
    </row>
    <row r="22" spans="1:3">
      <c r="A22" s="4" t="s">
        <v>788</v>
      </c>
      <c r="B22" s="5" t="n">
        <v>171</v>
      </c>
      <c r="C22" s="5" t="n">
        <v>223</v>
      </c>
    </row>
    <row r="23" spans="1:3">
      <c r="A23" s="4" t="s">
        <v>795</v>
      </c>
    </row>
    <row r="24" spans="1:3">
      <c r="A24" s="3" t="s">
        <v>787</v>
      </c>
    </row>
    <row r="25" spans="1:3">
      <c r="A25" s="4" t="s">
        <v>788</v>
      </c>
      <c r="B25" s="5" t="n">
        <v>584</v>
      </c>
      <c r="C25" s="5" t="n">
        <v>629</v>
      </c>
    </row>
    <row r="26" spans="1:3">
      <c r="A26" s="4" t="s">
        <v>796</v>
      </c>
    </row>
    <row r="27" spans="1:3">
      <c r="A27" s="3" t="s">
        <v>787</v>
      </c>
    </row>
    <row r="28" spans="1:3">
      <c r="A28" s="4" t="s">
        <v>789</v>
      </c>
      <c r="B28" s="7" t="n">
        <v>201</v>
      </c>
      <c r="C28" s="7" t="n">
        <v>2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71</v>
      </c>
    </row>
    <row r="2" spans="1:3">
      <c r="A2" s="3" t="s">
        <v>798</v>
      </c>
    </row>
    <row r="3" spans="1:3">
      <c r="A3" s="4" t="s">
        <v>799</v>
      </c>
      <c r="B3" s="7" t="n">
        <v>417834</v>
      </c>
      <c r="C3" s="7" t="n">
        <v>466863</v>
      </c>
    </row>
    <row r="4" spans="1:3">
      <c r="A4" s="4" t="s">
        <v>800</v>
      </c>
      <c r="B4" s="5" t="n">
        <v>392419</v>
      </c>
      <c r="C4" s="5" t="n">
        <v>442657</v>
      </c>
    </row>
    <row r="5" spans="1:3">
      <c r="A5" s="4" t="s">
        <v>801</v>
      </c>
      <c r="B5" s="5" t="n">
        <v>45678</v>
      </c>
      <c r="C5" s="5" t="n">
        <v>47337</v>
      </c>
    </row>
    <row r="6" spans="1:3">
      <c r="A6" s="4" t="s">
        <v>802</v>
      </c>
      <c r="B6" s="5" t="n">
        <v>39321</v>
      </c>
      <c r="C6" s="5" t="n">
        <v>39631</v>
      </c>
    </row>
    <row r="7" spans="1:3">
      <c r="A7" s="4" t="s">
        <v>803</v>
      </c>
      <c r="B7" s="5" t="n">
        <v>-575</v>
      </c>
      <c r="C7" s="5" t="n">
        <v>-602</v>
      </c>
    </row>
    <row r="8" spans="1:3">
      <c r="A8" s="4" t="s">
        <v>804</v>
      </c>
      <c r="B8" s="5" t="n">
        <v>-1600</v>
      </c>
      <c r="C8" s="5" t="n">
        <v>-2375</v>
      </c>
    </row>
    <row r="9" spans="1:3">
      <c r="A9" s="4" t="s">
        <v>805</v>
      </c>
      <c r="B9" s="5" t="n">
        <v>-12448</v>
      </c>
      <c r="C9" s="5" t="n">
        <v>-13947</v>
      </c>
    </row>
    <row r="10" spans="1:3">
      <c r="A10" s="4" t="s">
        <v>806</v>
      </c>
      <c r="B10" s="5" t="n">
        <v>-8029</v>
      </c>
      <c r="C10" s="5" t="n">
        <v>-8722</v>
      </c>
    </row>
    <row r="11" spans="1:3">
      <c r="A11" s="4" t="s">
        <v>127</v>
      </c>
      <c r="B11" s="5" t="n">
        <v>32655</v>
      </c>
      <c r="C11" s="5" t="n">
        <v>32788</v>
      </c>
    </row>
    <row r="12" spans="1:3">
      <c r="A12" s="4" t="s">
        <v>127</v>
      </c>
      <c r="B12" s="5" t="n">
        <v>29692</v>
      </c>
      <c r="C12" s="5" t="n">
        <v>28534</v>
      </c>
    </row>
    <row r="13" spans="1:3">
      <c r="A13" s="4" t="s">
        <v>807</v>
      </c>
      <c r="B13" s="5" t="n">
        <v>56504240</v>
      </c>
      <c r="C13" s="5" t="n">
        <v>48865346</v>
      </c>
    </row>
    <row r="14" spans="1:3">
      <c r="A14" s="4" t="s">
        <v>808</v>
      </c>
    </row>
    <row r="15" spans="1:3">
      <c r="A15" s="3" t="s">
        <v>798</v>
      </c>
    </row>
    <row r="16" spans="1:3">
      <c r="A16" s="4" t="s">
        <v>809</v>
      </c>
      <c r="B16" s="5" t="n">
        <v>-318987</v>
      </c>
      <c r="C16" s="5" t="n">
        <v>-364054</v>
      </c>
    </row>
    <row r="17" spans="1:3">
      <c r="A17" s="4" t="s">
        <v>809</v>
      </c>
      <c r="B17" s="5" t="n">
        <v>-318987</v>
      </c>
      <c r="C17" s="5" t="n">
        <v>-364054</v>
      </c>
    </row>
    <row r="18" spans="1:3">
      <c r="A18" s="4" t="s">
        <v>810</v>
      </c>
    </row>
    <row r="19" spans="1:3">
      <c r="A19" s="3" t="s">
        <v>798</v>
      </c>
    </row>
    <row r="20" spans="1:3">
      <c r="A20" s="4" t="s">
        <v>809</v>
      </c>
      <c r="B20" s="5" t="n">
        <v>-53169</v>
      </c>
      <c r="C20" s="5" t="n">
        <v>-55472</v>
      </c>
    </row>
    <row r="21" spans="1:3">
      <c r="A21" s="4" t="s">
        <v>809</v>
      </c>
      <c r="B21" s="5" t="n">
        <v>-34111</v>
      </c>
      <c r="C21" s="5" t="n">
        <v>-38972</v>
      </c>
    </row>
    <row r="22" spans="1:3">
      <c r="A22" s="4" t="s">
        <v>626</v>
      </c>
    </row>
    <row r="23" spans="1:3">
      <c r="A23" s="3" t="s">
        <v>798</v>
      </c>
    </row>
    <row r="24" spans="1:3">
      <c r="A24" s="4" t="s">
        <v>809</v>
      </c>
      <c r="B24" s="5" t="n">
        <v>-372156</v>
      </c>
      <c r="C24" s="5" t="n">
        <v>-419526</v>
      </c>
    </row>
    <row r="25" spans="1:3">
      <c r="A25" s="4" t="s">
        <v>809</v>
      </c>
      <c r="B25" s="5" t="n">
        <v>-353098</v>
      </c>
      <c r="C25" s="5" t="n">
        <v>-403026</v>
      </c>
    </row>
    <row r="26" spans="1:3">
      <c r="A26" s="4" t="s">
        <v>811</v>
      </c>
    </row>
    <row r="27" spans="1:3">
      <c r="A27" s="3" t="s">
        <v>798</v>
      </c>
    </row>
    <row r="28" spans="1:3">
      <c r="A28" s="4" t="s">
        <v>799</v>
      </c>
      <c r="B28" s="5" t="n">
        <v>414898</v>
      </c>
      <c r="C28" s="5" t="n">
        <v>464484</v>
      </c>
    </row>
    <row r="29" spans="1:3">
      <c r="A29" s="4" t="s">
        <v>800</v>
      </c>
      <c r="B29" s="5" t="n">
        <v>392372</v>
      </c>
      <c r="C29" s="5" t="n">
        <v>442510</v>
      </c>
    </row>
    <row r="30" spans="1:3">
      <c r="A30" s="4" t="s">
        <v>807</v>
      </c>
      <c r="B30" s="5" t="n">
        <v>56397791</v>
      </c>
      <c r="C30" s="5" t="n">
        <v>48786816</v>
      </c>
    </row>
    <row r="31" spans="1:3">
      <c r="A31" s="4" t="s">
        <v>812</v>
      </c>
    </row>
    <row r="32" spans="1:3">
      <c r="A32" s="3" t="s">
        <v>798</v>
      </c>
    </row>
    <row r="33" spans="1:3">
      <c r="A33" s="4" t="s">
        <v>799</v>
      </c>
      <c r="B33" s="5" t="n">
        <v>226467</v>
      </c>
      <c r="C33" s="5" t="n">
        <v>280932</v>
      </c>
    </row>
    <row r="34" spans="1:3">
      <c r="A34" s="4" t="s">
        <v>800</v>
      </c>
      <c r="B34" s="5" t="n">
        <v>206372</v>
      </c>
      <c r="C34" s="5" t="n">
        <v>253167</v>
      </c>
    </row>
    <row r="35" spans="1:3">
      <c r="A35" s="4" t="s">
        <v>807</v>
      </c>
      <c r="B35" s="5" t="n">
        <v>45785561</v>
      </c>
      <c r="C35" s="5" t="n">
        <v>37814394</v>
      </c>
    </row>
    <row r="36" spans="1:3">
      <c r="A36" s="4" t="s">
        <v>813</v>
      </c>
    </row>
    <row r="37" spans="1:3">
      <c r="A37" s="3" t="s">
        <v>798</v>
      </c>
    </row>
    <row r="38" spans="1:3">
      <c r="A38" s="4" t="s">
        <v>799</v>
      </c>
      <c r="B38" s="5" t="n">
        <v>20949</v>
      </c>
      <c r="C38" s="5" t="n">
        <v>22693</v>
      </c>
    </row>
    <row r="39" spans="1:3">
      <c r="A39" s="4" t="s">
        <v>800</v>
      </c>
      <c r="B39" s="5" t="n">
        <v>19522</v>
      </c>
      <c r="C39" s="5" t="n">
        <v>21270</v>
      </c>
    </row>
    <row r="40" spans="1:3">
      <c r="A40" s="4" t="s">
        <v>807</v>
      </c>
      <c r="B40" s="5" t="n">
        <v>1176035</v>
      </c>
      <c r="C40" s="5" t="n">
        <v>1254389</v>
      </c>
    </row>
    <row r="41" spans="1:3">
      <c r="A41" s="4" t="s">
        <v>814</v>
      </c>
    </row>
    <row r="42" spans="1:3">
      <c r="A42" s="3" t="s">
        <v>798</v>
      </c>
    </row>
    <row r="43" spans="1:3">
      <c r="A43" s="4" t="s">
        <v>799</v>
      </c>
      <c r="B43" s="5" t="n">
        <v>92784</v>
      </c>
      <c r="C43" s="5" t="n">
        <v>95492</v>
      </c>
    </row>
    <row r="44" spans="1:3">
      <c r="A44" s="4" t="s">
        <v>800</v>
      </c>
      <c r="B44" s="5" t="n">
        <v>87859</v>
      </c>
      <c r="C44" s="5" t="n">
        <v>96337</v>
      </c>
    </row>
    <row r="45" spans="1:3">
      <c r="A45" s="4" t="s">
        <v>807</v>
      </c>
      <c r="B45" s="5" t="n">
        <v>6921749</v>
      </c>
      <c r="C45" s="5" t="n">
        <v>7440515</v>
      </c>
    </row>
    <row r="46" spans="1:3">
      <c r="A46" s="4" t="s">
        <v>815</v>
      </c>
    </row>
    <row r="47" spans="1:3">
      <c r="A47" s="3" t="s">
        <v>798</v>
      </c>
    </row>
    <row r="48" spans="1:3">
      <c r="A48" s="4" t="s">
        <v>799</v>
      </c>
      <c r="B48" s="5" t="n">
        <v>19214</v>
      </c>
      <c r="C48" s="5" t="n">
        <v>14080</v>
      </c>
    </row>
    <row r="49" spans="1:3">
      <c r="A49" s="4" t="s">
        <v>800</v>
      </c>
      <c r="B49" s="5" t="n">
        <v>20676</v>
      </c>
      <c r="C49" s="5" t="n">
        <v>16148</v>
      </c>
    </row>
    <row r="50" spans="1:3">
      <c r="A50" s="4" t="s">
        <v>807</v>
      </c>
      <c r="B50" s="5" t="n">
        <v>576016</v>
      </c>
      <c r="C50" s="5" t="n">
        <v>494221</v>
      </c>
    </row>
    <row r="51" spans="1:3">
      <c r="A51" s="4" t="s">
        <v>816</v>
      </c>
    </row>
    <row r="52" spans="1:3">
      <c r="A52" s="3" t="s">
        <v>798</v>
      </c>
    </row>
    <row r="53" spans="1:3">
      <c r="A53" s="4" t="s">
        <v>799</v>
      </c>
      <c r="B53" s="5" t="n">
        <v>55484</v>
      </c>
      <c r="C53" s="5" t="n">
        <v>51287</v>
      </c>
    </row>
    <row r="54" spans="1:3">
      <c r="A54" s="4" t="s">
        <v>800</v>
      </c>
      <c r="B54" s="5" t="n">
        <v>57943</v>
      </c>
      <c r="C54" s="5" t="n">
        <v>55588</v>
      </c>
    </row>
    <row r="55" spans="1:3">
      <c r="A55" s="4" t="s">
        <v>807</v>
      </c>
      <c r="B55" s="5" t="n">
        <v>1938430</v>
      </c>
      <c r="C55" s="5" t="n">
        <v>1783297</v>
      </c>
    </row>
    <row r="56" spans="1:3">
      <c r="A56" s="4" t="s">
        <v>817</v>
      </c>
    </row>
    <row r="57" spans="1:3">
      <c r="A57" s="3" t="s">
        <v>798</v>
      </c>
    </row>
    <row r="58" spans="1:3">
      <c r="A58" s="4" t="s">
        <v>799</v>
      </c>
      <c r="B58" s="5" t="n">
        <v>2936</v>
      </c>
      <c r="C58" s="5" t="n">
        <v>2379</v>
      </c>
    </row>
    <row r="59" spans="1:3">
      <c r="A59" s="4" t="s">
        <v>800</v>
      </c>
      <c r="B59" s="5" t="n">
        <v>47</v>
      </c>
      <c r="C59" s="5" t="n">
        <v>147</v>
      </c>
    </row>
    <row r="60" spans="1:3">
      <c r="A60" s="4" t="s">
        <v>807</v>
      </c>
      <c r="B60" s="5" t="n">
        <v>106449</v>
      </c>
      <c r="C60" s="5" t="n">
        <v>78530</v>
      </c>
    </row>
    <row r="61" spans="1:3">
      <c r="A61" s="4" t="s">
        <v>818</v>
      </c>
    </row>
    <row r="62" spans="1:3">
      <c r="A62" s="3" t="s">
        <v>798</v>
      </c>
    </row>
    <row r="63" spans="1:3">
      <c r="A63" s="4" t="s">
        <v>799</v>
      </c>
      <c r="B63" s="5" t="n">
        <v>2744</v>
      </c>
      <c r="C63" s="5" t="n">
        <v>2330</v>
      </c>
    </row>
    <row r="64" spans="1:3">
      <c r="A64" s="4" t="s">
        <v>800</v>
      </c>
      <c r="B64" s="5" t="n">
        <v>13</v>
      </c>
      <c r="C64" s="5" t="n">
        <v>3</v>
      </c>
    </row>
    <row r="65" spans="1:3">
      <c r="A65" s="4" t="s">
        <v>807</v>
      </c>
      <c r="B65" s="5" t="n">
        <v>96413</v>
      </c>
      <c r="C65" s="5" t="n">
        <v>67973</v>
      </c>
    </row>
    <row r="66" spans="1:3">
      <c r="A66" s="4" t="s">
        <v>819</v>
      </c>
    </row>
    <row r="67" spans="1:3">
      <c r="A67" s="3" t="s">
        <v>798</v>
      </c>
    </row>
    <row r="68" spans="1:3">
      <c r="A68" s="4" t="s">
        <v>799</v>
      </c>
      <c r="B68" s="5" t="n">
        <v>192</v>
      </c>
      <c r="C68" s="5" t="n">
        <v>49</v>
      </c>
    </row>
    <row r="69" spans="1:3">
      <c r="A69" s="4" t="s">
        <v>800</v>
      </c>
      <c r="B69" s="5" t="n">
        <v>34</v>
      </c>
      <c r="C69" s="5" t="n">
        <v>144</v>
      </c>
    </row>
    <row r="70" spans="1:3">
      <c r="A70" s="4" t="s">
        <v>807</v>
      </c>
      <c r="B70" s="5" t="n">
        <v>10036</v>
      </c>
      <c r="C70" s="5" t="n">
        <v>10557</v>
      </c>
    </row>
    <row r="71" spans="1:3">
      <c r="A71" s="4" t="s">
        <v>820</v>
      </c>
    </row>
    <row r="72" spans="1:3">
      <c r="A72" s="3" t="s">
        <v>798</v>
      </c>
    </row>
    <row r="73" spans="1:3">
      <c r="A73" s="4" t="s">
        <v>801</v>
      </c>
      <c r="B73" s="5" t="n">
        <v>3831</v>
      </c>
      <c r="C73" s="5" t="n">
        <v>2301</v>
      </c>
    </row>
    <row r="74" spans="1:3">
      <c r="A74" s="4" t="s">
        <v>802</v>
      </c>
      <c r="B74" s="5" t="n">
        <v>3173</v>
      </c>
      <c r="C74" s="5" t="n">
        <v>2233</v>
      </c>
    </row>
    <row r="75" spans="1:3">
      <c r="A75" s="4" t="s">
        <v>821</v>
      </c>
    </row>
    <row r="76" spans="1:3">
      <c r="A76" s="3" t="s">
        <v>798</v>
      </c>
    </row>
    <row r="77" spans="1:3">
      <c r="A77" s="4" t="s">
        <v>809</v>
      </c>
      <c r="B77" s="5" t="n">
        <v>-14237</v>
      </c>
      <c r="C77" s="5" t="n">
        <v>-12963</v>
      </c>
    </row>
    <row r="78" spans="1:3">
      <c r="A78" s="4" t="s">
        <v>809</v>
      </c>
      <c r="B78" s="5" t="n">
        <v>-14237</v>
      </c>
      <c r="C78" s="5" t="n">
        <v>-12963</v>
      </c>
    </row>
    <row r="79" spans="1:3">
      <c r="A79" s="4" t="s">
        <v>822</v>
      </c>
    </row>
    <row r="80" spans="1:3">
      <c r="A80" s="3" t="s">
        <v>798</v>
      </c>
    </row>
    <row r="81" spans="1:3">
      <c r="A81" s="4" t="s">
        <v>799</v>
      </c>
      <c r="B81" s="5" t="n">
        <v>1108</v>
      </c>
      <c r="C81" s="5" t="n">
        <v>554</v>
      </c>
    </row>
    <row r="82" spans="1:3">
      <c r="A82" s="4" t="s">
        <v>800</v>
      </c>
      <c r="B82" s="5" t="n">
        <v>1346</v>
      </c>
      <c r="C82" s="5" t="n">
        <v>644</v>
      </c>
    </row>
    <row r="83" spans="1:3">
      <c r="A83" s="4" t="s">
        <v>807</v>
      </c>
      <c r="B83" s="5" t="n">
        <v>11716983</v>
      </c>
      <c r="C83" s="5" t="n">
        <v>10212510</v>
      </c>
    </row>
    <row r="84" spans="1:3">
      <c r="A84" s="4" t="s">
        <v>823</v>
      </c>
    </row>
    <row r="85" spans="1:3">
      <c r="A85" s="3" t="s">
        <v>798</v>
      </c>
    </row>
    <row r="86" spans="1:3">
      <c r="A86" s="4" t="s">
        <v>799</v>
      </c>
      <c r="B86" s="5" t="n">
        <v>21</v>
      </c>
      <c r="C86" s="5" t="n">
        <v>23</v>
      </c>
    </row>
    <row r="87" spans="1:3">
      <c r="A87" s="4" t="s">
        <v>800</v>
      </c>
      <c r="B87" s="5" t="n">
        <v>31</v>
      </c>
      <c r="C87" s="5" t="n">
        <v>363</v>
      </c>
    </row>
    <row r="88" spans="1:3">
      <c r="A88" s="4" t="s">
        <v>807</v>
      </c>
      <c r="B88" s="5" t="n">
        <v>6328</v>
      </c>
      <c r="C88" s="5" t="n">
        <v>10450</v>
      </c>
    </row>
    <row r="89" spans="1:3">
      <c r="A89" s="4" t="s">
        <v>824</v>
      </c>
    </row>
    <row r="90" spans="1:3">
      <c r="A90" s="3" t="s">
        <v>798</v>
      </c>
    </row>
    <row r="91" spans="1:3">
      <c r="A91" s="4" t="s">
        <v>799</v>
      </c>
      <c r="B91" s="5" t="n">
        <v>5001</v>
      </c>
      <c r="C91" s="5" t="n">
        <v>4135</v>
      </c>
    </row>
    <row r="92" spans="1:3">
      <c r="A92" s="4" t="s">
        <v>800</v>
      </c>
      <c r="B92" s="5" t="n">
        <v>4660</v>
      </c>
      <c r="C92" s="5" t="n">
        <v>3854</v>
      </c>
    </row>
    <row r="93" spans="1:3">
      <c r="A93" s="4" t="s">
        <v>807</v>
      </c>
      <c r="B93" s="5" t="n">
        <v>312798</v>
      </c>
      <c r="C93" s="5" t="n">
        <v>239749</v>
      </c>
    </row>
    <row r="94" spans="1:3">
      <c r="A94" s="4" t="s">
        <v>825</v>
      </c>
    </row>
    <row r="95" spans="1:3">
      <c r="A95" s="3" t="s">
        <v>798</v>
      </c>
    </row>
    <row r="96" spans="1:3">
      <c r="A96" s="4" t="s">
        <v>799</v>
      </c>
      <c r="B96" s="5" t="n">
        <v>11938</v>
      </c>
      <c r="C96" s="5" t="n">
        <v>10552</v>
      </c>
    </row>
    <row r="97" spans="1:3">
      <c r="A97" s="4" t="s">
        <v>800</v>
      </c>
      <c r="B97" s="5" t="n">
        <v>11373</v>
      </c>
      <c r="C97" s="5" t="n">
        <v>10335</v>
      </c>
    </row>
    <row r="98" spans="1:3">
      <c r="A98" s="4" t="s">
        <v>807</v>
      </c>
      <c r="B98" s="5" t="n">
        <v>702478</v>
      </c>
      <c r="C98" s="5" t="n">
        <v>655485</v>
      </c>
    </row>
    <row r="99" spans="1:3">
      <c r="A99" s="4" t="s">
        <v>826</v>
      </c>
    </row>
    <row r="100" spans="1:3">
      <c r="A100" s="3" t="s">
        <v>798</v>
      </c>
    </row>
    <row r="101" spans="1:3">
      <c r="A101" s="4" t="s">
        <v>801</v>
      </c>
      <c r="B101" s="5" t="n">
        <v>321</v>
      </c>
      <c r="C101" s="5" t="n">
        <v>650</v>
      </c>
    </row>
    <row r="102" spans="1:3">
      <c r="A102" s="4" t="s">
        <v>802</v>
      </c>
      <c r="B102" s="5" t="n">
        <v>166</v>
      </c>
      <c r="C102" s="5" t="n">
        <v>70</v>
      </c>
    </row>
    <row r="103" spans="1:3">
      <c r="A103" s="4" t="s">
        <v>827</v>
      </c>
    </row>
    <row r="104" spans="1:3">
      <c r="A104" s="3" t="s">
        <v>798</v>
      </c>
    </row>
    <row r="105" spans="1:3">
      <c r="A105" s="4" t="s">
        <v>809</v>
      </c>
      <c r="B105" s="5" t="n">
        <v>-8400</v>
      </c>
      <c r="C105" s="5" t="n">
        <v>-9267</v>
      </c>
    </row>
    <row r="106" spans="1:3">
      <c r="A106" s="4" t="s">
        <v>809</v>
      </c>
      <c r="B106" s="5" t="n">
        <v>-8400</v>
      </c>
      <c r="C106" s="5" t="n">
        <v>-9267</v>
      </c>
    </row>
    <row r="107" spans="1:3">
      <c r="A107" s="4" t="s">
        <v>828</v>
      </c>
    </row>
    <row r="108" spans="1:3">
      <c r="A108" s="3" t="s">
        <v>798</v>
      </c>
    </row>
    <row r="109" spans="1:3">
      <c r="A109" s="4" t="s">
        <v>809</v>
      </c>
      <c r="B109" s="5" t="n">
        <v>-1105</v>
      </c>
      <c r="C109" s="5" t="n">
        <v>-2423</v>
      </c>
    </row>
    <row r="110" spans="1:3">
      <c r="A110" s="4" t="s">
        <v>809</v>
      </c>
      <c r="C110" s="5" t="n">
        <v>-180</v>
      </c>
    </row>
    <row r="111" spans="1:3">
      <c r="A111" s="4" t="s">
        <v>829</v>
      </c>
    </row>
    <row r="112" spans="1:3">
      <c r="A112" s="3" t="s">
        <v>798</v>
      </c>
    </row>
    <row r="113" spans="1:3">
      <c r="A113" s="4" t="s">
        <v>799</v>
      </c>
      <c r="B113" s="5" t="n">
        <v>1974</v>
      </c>
      <c r="C113" s="5" t="n">
        <v>5392</v>
      </c>
    </row>
    <row r="114" spans="1:3">
      <c r="A114" s="4" t="s">
        <v>800</v>
      </c>
      <c r="B114" s="5" t="n">
        <v>1515</v>
      </c>
      <c r="C114" s="5" t="n">
        <v>2773</v>
      </c>
    </row>
    <row r="115" spans="1:3">
      <c r="A115" s="4" t="s">
        <v>807</v>
      </c>
      <c r="B115" s="5" t="n">
        <v>16940763</v>
      </c>
      <c r="C115" s="5" t="n">
        <v>14739556</v>
      </c>
    </row>
    <row r="116" spans="1:3">
      <c r="A116" s="4" t="s">
        <v>830</v>
      </c>
    </row>
    <row r="117" spans="1:3">
      <c r="A117" s="3" t="s">
        <v>798</v>
      </c>
    </row>
    <row r="118" spans="1:3">
      <c r="A118" s="4" t="s">
        <v>799</v>
      </c>
      <c r="B118" s="5" t="n">
        <v>5993</v>
      </c>
      <c r="C118" s="5" t="n">
        <v>5727</v>
      </c>
    </row>
    <row r="119" spans="1:3">
      <c r="A119" s="4" t="s">
        <v>800</v>
      </c>
      <c r="B119" s="5" t="n">
        <v>5510</v>
      </c>
      <c r="C119" s="5" t="n">
        <v>5670</v>
      </c>
    </row>
    <row r="120" spans="1:3">
      <c r="A120" s="4" t="s">
        <v>807</v>
      </c>
      <c r="B120" s="5" t="n">
        <v>405303</v>
      </c>
      <c r="C120" s="5" t="n">
        <v>386163</v>
      </c>
    </row>
    <row r="121" spans="1:3">
      <c r="A121" s="4" t="s">
        <v>831</v>
      </c>
    </row>
    <row r="122" spans="1:3">
      <c r="A122" s="3" t="s">
        <v>798</v>
      </c>
    </row>
    <row r="123" spans="1:3">
      <c r="A123" s="4" t="s">
        <v>799</v>
      </c>
      <c r="B123" s="5" t="n">
        <v>1489</v>
      </c>
      <c r="C123" s="5" t="n">
        <v>988</v>
      </c>
    </row>
    <row r="124" spans="1:3">
      <c r="A124" s="4" t="s">
        <v>800</v>
      </c>
      <c r="B124" s="5" t="n">
        <v>1262</v>
      </c>
      <c r="C124" s="5" t="n">
        <v>847</v>
      </c>
    </row>
    <row r="125" spans="1:3">
      <c r="A125" s="4" t="s">
        <v>807</v>
      </c>
      <c r="B125" s="5" t="n">
        <v>113192</v>
      </c>
      <c r="C125" s="5" t="n">
        <v>98549</v>
      </c>
    </row>
    <row r="126" spans="1:3">
      <c r="A126" s="4" t="s">
        <v>832</v>
      </c>
    </row>
    <row r="127" spans="1:3">
      <c r="A127" s="3" t="s">
        <v>798</v>
      </c>
    </row>
    <row r="128" spans="1:3">
      <c r="A128" s="4" t="s">
        <v>799</v>
      </c>
      <c r="B128" s="5" t="n">
        <v>260</v>
      </c>
      <c r="C128" s="5" t="n">
        <v>197</v>
      </c>
    </row>
    <row r="129" spans="1:3">
      <c r="A129" s="4" t="s">
        <v>800</v>
      </c>
      <c r="B129" s="5" t="n">
        <v>265</v>
      </c>
      <c r="C129" s="5" t="n">
        <v>197</v>
      </c>
    </row>
    <row r="130" spans="1:3">
      <c r="A130" s="4" t="s">
        <v>807</v>
      </c>
      <c r="B130" s="5" t="n">
        <v>1145</v>
      </c>
      <c r="C130" s="5" t="n">
        <v>3925</v>
      </c>
    </row>
    <row r="131" spans="1:3">
      <c r="A131" s="4" t="s">
        <v>833</v>
      </c>
    </row>
    <row r="132" spans="1:3">
      <c r="A132" s="3" t="s">
        <v>798</v>
      </c>
    </row>
    <row r="133" spans="1:3">
      <c r="A133" s="4" t="s">
        <v>799</v>
      </c>
      <c r="B133" s="5" t="n">
        <v>2</v>
      </c>
      <c r="C133" s="5" t="n">
        <v>21</v>
      </c>
    </row>
    <row r="134" spans="1:3">
      <c r="A134" s="4" t="s">
        <v>807</v>
      </c>
      <c r="B134" s="5" t="n">
        <v>84380</v>
      </c>
      <c r="C134" s="5" t="n">
        <v>52785</v>
      </c>
    </row>
    <row r="135" spans="1:3">
      <c r="A135" s="4" t="s">
        <v>834</v>
      </c>
    </row>
    <row r="136" spans="1:3">
      <c r="A136" s="3" t="s">
        <v>798</v>
      </c>
    </row>
    <row r="137" spans="1:3">
      <c r="A137" s="4" t="s">
        <v>799</v>
      </c>
      <c r="B137" s="5" t="n">
        <v>108</v>
      </c>
      <c r="C137" s="5" t="n">
        <v>15</v>
      </c>
    </row>
    <row r="138" spans="1:3">
      <c r="A138" s="4" t="s">
        <v>800</v>
      </c>
      <c r="B138" s="5" t="n">
        <v>14</v>
      </c>
      <c r="C138" s="5" t="n">
        <v>30</v>
      </c>
    </row>
    <row r="139" spans="1:3">
      <c r="A139" s="4" t="s">
        <v>807</v>
      </c>
      <c r="B139" s="5" t="n">
        <v>2837</v>
      </c>
      <c r="C139" s="5" t="n">
        <v>2210</v>
      </c>
    </row>
    <row r="140" spans="1:3">
      <c r="A140" s="4" t="s">
        <v>835</v>
      </c>
    </row>
    <row r="141" spans="1:3">
      <c r="A141" s="3" t="s">
        <v>798</v>
      </c>
    </row>
    <row r="142" spans="1:3">
      <c r="A142" s="4" t="s">
        <v>801</v>
      </c>
      <c r="B142" s="5" t="n">
        <v>41526</v>
      </c>
      <c r="C142" s="5" t="n">
        <v>44386</v>
      </c>
    </row>
    <row r="143" spans="1:3">
      <c r="A143" s="4" t="s">
        <v>802</v>
      </c>
      <c r="B143" s="5" t="n">
        <v>35982</v>
      </c>
      <c r="C143" s="5" t="n">
        <v>37328</v>
      </c>
    </row>
    <row r="144" spans="1:3">
      <c r="A144" s="4" t="s">
        <v>836</v>
      </c>
    </row>
    <row r="145" spans="1:3">
      <c r="A145" s="3" t="s">
        <v>798</v>
      </c>
    </row>
    <row r="146" spans="1:3">
      <c r="A146" s="4" t="s">
        <v>809</v>
      </c>
      <c r="B146" s="5" t="n">
        <v>-296350</v>
      </c>
      <c r="C146" s="5" t="n">
        <v>-341824</v>
      </c>
    </row>
    <row r="147" spans="1:3">
      <c r="A147" s="4" t="s">
        <v>809</v>
      </c>
      <c r="B147" s="5" t="n">
        <v>-296350</v>
      </c>
      <c r="C147" s="5" t="n">
        <v>-341824</v>
      </c>
    </row>
    <row r="148" spans="1:3">
      <c r="A148" s="4" t="s">
        <v>837</v>
      </c>
    </row>
    <row r="149" spans="1:3">
      <c r="A149" s="3" t="s">
        <v>798</v>
      </c>
    </row>
    <row r="150" spans="1:3">
      <c r="A150" s="4" t="s">
        <v>809</v>
      </c>
      <c r="B150" s="5" t="n">
        <v>-52064</v>
      </c>
      <c r="C150" s="5" t="n">
        <v>-53049</v>
      </c>
    </row>
    <row r="151" spans="1:3">
      <c r="A151" s="4" t="s">
        <v>809</v>
      </c>
      <c r="B151" s="5" t="n">
        <v>-34111</v>
      </c>
      <c r="C151" s="5" t="n">
        <v>-38792</v>
      </c>
    </row>
    <row r="152" spans="1:3">
      <c r="A152" s="4" t="s">
        <v>838</v>
      </c>
    </row>
    <row r="153" spans="1:3">
      <c r="A153" s="3" t="s">
        <v>798</v>
      </c>
    </row>
    <row r="154" spans="1:3">
      <c r="A154" s="4" t="s">
        <v>799</v>
      </c>
      <c r="B154" s="5" t="n">
        <v>223385</v>
      </c>
      <c r="C154" s="5" t="n">
        <v>274986</v>
      </c>
    </row>
    <row r="155" spans="1:3">
      <c r="A155" s="4" t="s">
        <v>800</v>
      </c>
      <c r="B155" s="5" t="n">
        <v>203511</v>
      </c>
      <c r="C155" s="5" t="n">
        <v>249750</v>
      </c>
    </row>
    <row r="156" spans="1:3">
      <c r="A156" s="4" t="s">
        <v>807</v>
      </c>
      <c r="B156" s="5" t="n">
        <v>17127815</v>
      </c>
      <c r="C156" s="5" t="n">
        <v>12862328</v>
      </c>
    </row>
    <row r="157" spans="1:3">
      <c r="A157" s="4" t="s">
        <v>839</v>
      </c>
    </row>
    <row r="158" spans="1:3">
      <c r="A158" s="3" t="s">
        <v>798</v>
      </c>
    </row>
    <row r="159" spans="1:3">
      <c r="A159" s="4" t="s">
        <v>799</v>
      </c>
      <c r="B159" s="5" t="n">
        <v>14956</v>
      </c>
      <c r="C159" s="5" t="n">
        <v>16966</v>
      </c>
    </row>
    <row r="160" spans="1:3">
      <c r="A160" s="4" t="s">
        <v>800</v>
      </c>
      <c r="B160" s="5" t="n">
        <v>14012</v>
      </c>
      <c r="C160" s="5" t="n">
        <v>15600</v>
      </c>
    </row>
    <row r="161" spans="1:3">
      <c r="A161" s="4" t="s">
        <v>807</v>
      </c>
      <c r="B161" s="5" t="n">
        <v>770732</v>
      </c>
      <c r="C161" s="5" t="n">
        <v>868226</v>
      </c>
    </row>
    <row r="162" spans="1:3">
      <c r="A162" s="4" t="s">
        <v>840</v>
      </c>
    </row>
    <row r="163" spans="1:3">
      <c r="A163" s="3" t="s">
        <v>798</v>
      </c>
    </row>
    <row r="164" spans="1:3">
      <c r="A164" s="4" t="s">
        <v>799</v>
      </c>
      <c r="B164" s="5" t="n">
        <v>91274</v>
      </c>
      <c r="C164" s="5" t="n">
        <v>94481</v>
      </c>
    </row>
    <row r="165" spans="1:3">
      <c r="A165" s="4" t="s">
        <v>800</v>
      </c>
      <c r="B165" s="5" t="n">
        <v>86566</v>
      </c>
      <c r="C165" s="5" t="n">
        <v>95127</v>
      </c>
    </row>
    <row r="166" spans="1:3">
      <c r="A166" s="4" t="s">
        <v>807</v>
      </c>
      <c r="B166" s="5" t="n">
        <v>6802229</v>
      </c>
      <c r="C166" s="5" t="n">
        <v>7331516</v>
      </c>
    </row>
    <row r="167" spans="1:3">
      <c r="A167" s="4" t="s">
        <v>841</v>
      </c>
    </row>
    <row r="168" spans="1:3">
      <c r="A168" s="3" t="s">
        <v>798</v>
      </c>
    </row>
    <row r="169" spans="1:3">
      <c r="A169" s="4" t="s">
        <v>799</v>
      </c>
      <c r="B169" s="5" t="n">
        <v>13953</v>
      </c>
      <c r="C169" s="5" t="n">
        <v>9748</v>
      </c>
    </row>
    <row r="170" spans="1:3">
      <c r="A170" s="4" t="s">
        <v>800</v>
      </c>
      <c r="B170" s="5" t="n">
        <v>15751</v>
      </c>
      <c r="C170" s="5" t="n">
        <v>12097</v>
      </c>
    </row>
    <row r="171" spans="1:3">
      <c r="A171" s="4" t="s">
        <v>807</v>
      </c>
      <c r="B171" s="5" t="n">
        <v>262073</v>
      </c>
      <c r="C171" s="5" t="n">
        <v>250547</v>
      </c>
    </row>
    <row r="172" spans="1:3">
      <c r="A172" s="4" t="s">
        <v>842</v>
      </c>
    </row>
    <row r="173" spans="1:3">
      <c r="A173" s="3" t="s">
        <v>798</v>
      </c>
    </row>
    <row r="174" spans="1:3">
      <c r="A174" s="4" t="s">
        <v>799</v>
      </c>
      <c r="B174" s="5" t="n">
        <v>43546</v>
      </c>
      <c r="C174" s="5" t="n">
        <v>40735</v>
      </c>
    </row>
    <row r="175" spans="1:3">
      <c r="A175" s="4" t="s">
        <v>800</v>
      </c>
      <c r="B175" s="5" t="n">
        <v>46570</v>
      </c>
      <c r="C175" s="5" t="n">
        <v>45253</v>
      </c>
    </row>
    <row r="176" spans="1:3">
      <c r="A176" s="4" t="s">
        <v>807</v>
      </c>
      <c r="B176" s="5" t="n">
        <v>1235952</v>
      </c>
      <c r="C176" s="5" t="n">
        <v>1127812</v>
      </c>
    </row>
    <row r="177" spans="1:3">
      <c r="A177" s="4" t="s">
        <v>843</v>
      </c>
    </row>
    <row r="178" spans="1:3">
      <c r="A178" s="3" t="s">
        <v>798</v>
      </c>
    </row>
    <row r="179" spans="1:3">
      <c r="A179" s="4" t="s">
        <v>799</v>
      </c>
      <c r="B179" s="5" t="n">
        <v>2742</v>
      </c>
      <c r="C179" s="5" t="n">
        <v>2309</v>
      </c>
    </row>
    <row r="180" spans="1:3">
      <c r="A180" s="4" t="s">
        <v>800</v>
      </c>
      <c r="B180" s="5" t="n">
        <v>13</v>
      </c>
      <c r="C180" s="5" t="n">
        <v>3</v>
      </c>
    </row>
    <row r="181" spans="1:3">
      <c r="A181" s="4" t="s">
        <v>807</v>
      </c>
      <c r="B181" s="5" t="n">
        <v>12033</v>
      </c>
      <c r="C181" s="5" t="n">
        <v>15188</v>
      </c>
    </row>
    <row r="182" spans="1:3">
      <c r="A182" s="4" t="s">
        <v>844</v>
      </c>
    </row>
    <row r="183" spans="1:3">
      <c r="A183" s="3" t="s">
        <v>798</v>
      </c>
    </row>
    <row r="184" spans="1:3">
      <c r="A184" s="4" t="s">
        <v>799</v>
      </c>
      <c r="B184" s="5" t="n">
        <v>84</v>
      </c>
      <c r="C184" s="5" t="n">
        <v>34</v>
      </c>
    </row>
    <row r="185" spans="1:3">
      <c r="A185" s="4" t="s">
        <v>800</v>
      </c>
      <c r="B185" s="5" t="n">
        <v>20</v>
      </c>
      <c r="C185" s="5" t="n">
        <v>114</v>
      </c>
    </row>
    <row r="186" spans="1:3">
      <c r="A186" s="4" t="s">
        <v>807</v>
      </c>
      <c r="B186" s="7" t="n">
        <v>7199</v>
      </c>
      <c r="C186" s="7" t="n">
        <v>83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5</v>
      </c>
      <c r="B1" s="2" t="s">
        <v>27</v>
      </c>
      <c r="D1" s="2" t="s">
        <v>1</v>
      </c>
      <c r="F1" s="2" t="s">
        <v>846</v>
      </c>
    </row>
    <row r="2" spans="1:6">
      <c r="B2" s="2" t="s">
        <v>2</v>
      </c>
      <c r="C2" s="2" t="s">
        <v>28</v>
      </c>
      <c r="D2" s="2" t="s">
        <v>2</v>
      </c>
      <c r="E2" s="2" t="s">
        <v>28</v>
      </c>
      <c r="F2" s="2" t="s">
        <v>71</v>
      </c>
    </row>
    <row r="3" spans="1:6">
      <c r="A3" s="3" t="s">
        <v>798</v>
      </c>
    </row>
    <row r="4" spans="1:6">
      <c r="A4" s="4" t="s">
        <v>847</v>
      </c>
      <c r="B4" s="7" t="n">
        <v>10910</v>
      </c>
      <c r="D4" s="7" t="n">
        <v>10910</v>
      </c>
      <c r="F4" s="7" t="n">
        <v>11240</v>
      </c>
    </row>
    <row r="5" spans="1:6">
      <c r="A5" s="4" t="s">
        <v>848</v>
      </c>
      <c r="B5" s="5" t="n">
        <v>11680</v>
      </c>
      <c r="D5" s="5" t="n">
        <v>11680</v>
      </c>
      <c r="F5" s="5" t="n">
        <v>13000</v>
      </c>
    </row>
    <row r="6" spans="1:6">
      <c r="A6" s="4" t="s">
        <v>849</v>
      </c>
      <c r="F6" s="5" t="n">
        <v>-3600</v>
      </c>
    </row>
    <row r="7" spans="1:6">
      <c r="A7" s="4" t="s">
        <v>850</v>
      </c>
      <c r="F7" s="5" t="n">
        <v>-1900</v>
      </c>
    </row>
    <row r="8" spans="1:6">
      <c r="A8" s="4" t="s">
        <v>851</v>
      </c>
      <c r="B8" s="5" t="n">
        <v>-51</v>
      </c>
      <c r="C8" s="7" t="n">
        <v>-12</v>
      </c>
      <c r="D8" s="5" t="n">
        <v>496</v>
      </c>
      <c r="E8" s="7" t="n">
        <v>-226</v>
      </c>
    </row>
    <row r="9" spans="1:6">
      <c r="A9" s="4" t="s">
        <v>852</v>
      </c>
      <c r="B9" s="5" t="n">
        <v>57</v>
      </c>
      <c r="C9" s="5" t="n">
        <v>-24</v>
      </c>
      <c r="D9" s="5" t="n">
        <v>102</v>
      </c>
      <c r="E9" s="5" t="n">
        <v>-82</v>
      </c>
    </row>
    <row r="10" spans="1:6">
      <c r="A10" s="4" t="s">
        <v>853</v>
      </c>
      <c r="B10" s="5" t="n">
        <v>-108</v>
      </c>
      <c r="C10" s="5" t="n">
        <v>12</v>
      </c>
      <c r="D10" s="5" t="n">
        <v>394</v>
      </c>
      <c r="E10" s="5" t="n">
        <v>-144</v>
      </c>
    </row>
    <row r="11" spans="1:6">
      <c r="A11" s="4" t="s">
        <v>854</v>
      </c>
      <c r="B11" s="5" t="n">
        <v>573405</v>
      </c>
      <c r="D11" s="5" t="n">
        <v>573405</v>
      </c>
      <c r="F11" s="5" t="n">
        <v>611040</v>
      </c>
    </row>
    <row r="12" spans="1:6">
      <c r="A12" s="4" t="s">
        <v>855</v>
      </c>
      <c r="B12" s="5" t="n">
        <v>602650</v>
      </c>
      <c r="D12" s="5" t="n">
        <v>602650</v>
      </c>
      <c r="F12" s="5" t="n">
        <v>643370</v>
      </c>
    </row>
    <row r="13" spans="1:6">
      <c r="A13" s="4" t="s">
        <v>856</v>
      </c>
      <c r="B13" s="5" t="n">
        <v>29240</v>
      </c>
      <c r="D13" s="5" t="n">
        <v>29240</v>
      </c>
      <c r="F13" s="5" t="n">
        <v>32330</v>
      </c>
    </row>
    <row r="14" spans="1:6">
      <c r="A14" s="4" t="s">
        <v>857</v>
      </c>
      <c r="B14" s="5" t="n">
        <v>-88</v>
      </c>
      <c r="C14" s="5" t="n">
        <v>32</v>
      </c>
      <c r="D14" s="5" t="n">
        <v>123</v>
      </c>
      <c r="E14" s="5" t="n">
        <v>51</v>
      </c>
    </row>
    <row r="15" spans="1:6">
      <c r="A15" s="4" t="s">
        <v>858</v>
      </c>
      <c r="E15" s="5" t="n">
        <v>39</v>
      </c>
    </row>
    <row r="16" spans="1:6">
      <c r="A16" s="4" t="s">
        <v>859</v>
      </c>
      <c r="B16" s="5" t="n">
        <v>1950</v>
      </c>
      <c r="D16" s="5" t="n">
        <v>1950</v>
      </c>
      <c r="F16" s="7" t="n">
        <v>1810</v>
      </c>
    </row>
    <row r="17" spans="1:6">
      <c r="A17" s="4" t="s">
        <v>860</v>
      </c>
    </row>
    <row r="18" spans="1:6">
      <c r="A18" s="3" t="s">
        <v>798</v>
      </c>
    </row>
    <row r="19" spans="1:6">
      <c r="A19" s="4" t="s">
        <v>858</v>
      </c>
      <c r="E19" s="5" t="n">
        <v>223</v>
      </c>
    </row>
    <row r="20" spans="1:6">
      <c r="A20" s="4" t="s">
        <v>861</v>
      </c>
    </row>
    <row r="21" spans="1:6">
      <c r="A21" s="3" t="s">
        <v>798</v>
      </c>
    </row>
    <row r="22" spans="1:6">
      <c r="A22" s="4" t="s">
        <v>858</v>
      </c>
      <c r="E22" s="5" t="n">
        <v>-184</v>
      </c>
    </row>
    <row r="23" spans="1:6">
      <c r="A23" s="4" t="s">
        <v>862</v>
      </c>
    </row>
    <row r="24" spans="1:6">
      <c r="A24" s="3" t="s">
        <v>798</v>
      </c>
    </row>
    <row r="25" spans="1:6">
      <c r="A25" s="4" t="s">
        <v>863</v>
      </c>
      <c r="B25" s="5" t="n">
        <v>1610</v>
      </c>
      <c r="D25" s="5" t="n">
        <v>1610</v>
      </c>
    </row>
    <row r="26" spans="1:6">
      <c r="A26" s="4" t="s">
        <v>760</v>
      </c>
    </row>
    <row r="27" spans="1:6">
      <c r="A27" s="3" t="s">
        <v>798</v>
      </c>
    </row>
    <row r="28" spans="1:6">
      <c r="A28" s="4" t="s">
        <v>851</v>
      </c>
      <c r="B28" s="5" t="n">
        <v>27</v>
      </c>
      <c r="C28" s="5" t="n">
        <v>63</v>
      </c>
      <c r="D28" s="5" t="n">
        <v>446</v>
      </c>
      <c r="E28" s="5" t="n">
        <v>28</v>
      </c>
    </row>
    <row r="29" spans="1:6">
      <c r="A29" s="4" t="s">
        <v>761</v>
      </c>
    </row>
    <row r="30" spans="1:6">
      <c r="A30" s="3" t="s">
        <v>798</v>
      </c>
    </row>
    <row r="31" spans="1:6">
      <c r="A31" s="4" t="s">
        <v>851</v>
      </c>
      <c r="B31" s="7" t="n">
        <v>-78</v>
      </c>
      <c r="C31" s="7" t="n">
        <v>-75</v>
      </c>
      <c r="D31" s="7" t="n">
        <v>50</v>
      </c>
      <c r="E31" s="7" t="n">
        <v>-25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611</v>
      </c>
      <c r="D1" s="2" t="s">
        <v>71</v>
      </c>
    </row>
    <row r="2" spans="1:4">
      <c r="A2" s="3" t="s">
        <v>798</v>
      </c>
    </row>
    <row r="3" spans="1:4">
      <c r="A3" s="4" t="s">
        <v>613</v>
      </c>
      <c r="B3" s="7" t="n">
        <v>532581</v>
      </c>
      <c r="C3" s="7" t="n">
        <v>527159</v>
      </c>
      <c r="D3" s="7" t="n">
        <v>518123</v>
      </c>
    </row>
    <row r="4" spans="1:4">
      <c r="A4" s="4" t="s">
        <v>865</v>
      </c>
      <c r="B4" s="5" t="n">
        <v>351028</v>
      </c>
      <c r="D4" s="5" t="n">
        <v>315988</v>
      </c>
    </row>
    <row r="5" spans="1:4">
      <c r="A5" s="4" t="s">
        <v>621</v>
      </c>
      <c r="B5" s="5" t="n">
        <v>-317799</v>
      </c>
      <c r="C5" s="5" t="n">
        <v>-325861</v>
      </c>
      <c r="D5" s="5" t="n">
        <v>-305062</v>
      </c>
    </row>
    <row r="6" spans="1:4">
      <c r="A6" s="4" t="s">
        <v>866</v>
      </c>
      <c r="B6" s="5" t="n">
        <v>-113067</v>
      </c>
      <c r="D6" s="5" t="n">
        <v>-111930</v>
      </c>
    </row>
    <row r="7" spans="1:4">
      <c r="A7" s="4" t="s">
        <v>628</v>
      </c>
    </row>
    <row r="8" spans="1:4">
      <c r="A8" s="3" t="s">
        <v>798</v>
      </c>
    </row>
    <row r="9" spans="1:4">
      <c r="A9" s="4" t="s">
        <v>613</v>
      </c>
      <c r="B9" s="5" t="n">
        <v>186882</v>
      </c>
      <c r="C9" s="5" t="n">
        <v>180345</v>
      </c>
      <c r="D9" s="5" t="n">
        <v>155086</v>
      </c>
    </row>
    <row r="10" spans="1:4">
      <c r="A10" s="4" t="s">
        <v>621</v>
      </c>
      <c r="B10" s="5" t="n">
        <v>-60784</v>
      </c>
      <c r="C10" s="5" t="n">
        <v>-62401</v>
      </c>
      <c r="D10" s="5" t="n">
        <v>-63589</v>
      </c>
    </row>
    <row r="11" spans="1:4">
      <c r="A11" s="4" t="s">
        <v>629</v>
      </c>
    </row>
    <row r="12" spans="1:4">
      <c r="A12" s="3" t="s">
        <v>798</v>
      </c>
    </row>
    <row r="13" spans="1:4">
      <c r="A13" s="4" t="s">
        <v>613</v>
      </c>
      <c r="B13" s="5" t="n">
        <v>374820</v>
      </c>
      <c r="C13" s="5" t="n">
        <v>378977</v>
      </c>
      <c r="D13" s="5" t="n">
        <v>395606</v>
      </c>
    </row>
    <row r="14" spans="1:4">
      <c r="A14" s="4" t="s">
        <v>621</v>
      </c>
      <c r="B14" s="5" t="n">
        <v>-269155</v>
      </c>
      <c r="C14" s="5" t="n">
        <v>-279805</v>
      </c>
      <c r="D14" s="5" t="n">
        <v>-261719</v>
      </c>
    </row>
    <row r="15" spans="1:4">
      <c r="A15" s="4" t="s">
        <v>630</v>
      </c>
    </row>
    <row r="16" spans="1:4">
      <c r="A16" s="3" t="s">
        <v>798</v>
      </c>
    </row>
    <row r="17" spans="1:4">
      <c r="A17" s="4" t="s">
        <v>613</v>
      </c>
      <c r="B17" s="5" t="n">
        <v>21096</v>
      </c>
      <c r="C17" s="5" t="n">
        <v>20516</v>
      </c>
      <c r="D17" s="5" t="n">
        <v>19201</v>
      </c>
    </row>
    <row r="18" spans="1:4">
      <c r="A18" s="4" t="s">
        <v>621</v>
      </c>
      <c r="B18" s="5" t="n">
        <v>-22998</v>
      </c>
      <c r="C18" s="5" t="n">
        <v>-21193</v>
      </c>
      <c r="D18" s="5" t="n">
        <v>-19620</v>
      </c>
    </row>
    <row r="19" spans="1:4">
      <c r="A19" s="4" t="s">
        <v>599</v>
      </c>
    </row>
    <row r="20" spans="1:4">
      <c r="A20" s="3" t="s">
        <v>798</v>
      </c>
    </row>
    <row r="21" spans="1:4">
      <c r="A21" s="4" t="s">
        <v>613</v>
      </c>
      <c r="B21" s="5" t="n">
        <v>99874</v>
      </c>
      <c r="D21" s="5" t="n">
        <v>103703</v>
      </c>
    </row>
    <row r="22" spans="1:4">
      <c r="A22" s="4" t="s">
        <v>865</v>
      </c>
      <c r="B22" s="5" t="n">
        <v>45678</v>
      </c>
      <c r="D22" s="5" t="n">
        <v>47337</v>
      </c>
    </row>
    <row r="23" spans="1:4">
      <c r="A23" s="4" t="s">
        <v>621</v>
      </c>
      <c r="B23" s="5" t="n">
        <v>-74459</v>
      </c>
      <c r="D23" s="5" t="n">
        <v>-79497</v>
      </c>
    </row>
    <row r="24" spans="1:4">
      <c r="A24" s="4" t="s">
        <v>866</v>
      </c>
      <c r="B24" s="5" t="n">
        <v>-39321</v>
      </c>
      <c r="D24" s="5" t="n">
        <v>-39631</v>
      </c>
    </row>
    <row r="25" spans="1:4">
      <c r="A25" s="4" t="s">
        <v>867</v>
      </c>
    </row>
    <row r="26" spans="1:4">
      <c r="A26" s="3" t="s">
        <v>798</v>
      </c>
    </row>
    <row r="27" spans="1:4">
      <c r="A27" s="4" t="s">
        <v>613</v>
      </c>
      <c r="B27" s="5" t="n">
        <v>229211</v>
      </c>
      <c r="D27" s="5" t="n">
        <v>283262</v>
      </c>
    </row>
    <row r="28" spans="1:4">
      <c r="A28" s="4" t="s">
        <v>621</v>
      </c>
      <c r="B28" s="5" t="n">
        <v>-206385</v>
      </c>
      <c r="D28" s="5" t="n">
        <v>-253170</v>
      </c>
    </row>
    <row r="29" spans="1:4">
      <c r="A29" s="4" t="s">
        <v>868</v>
      </c>
    </row>
    <row r="30" spans="1:4">
      <c r="A30" s="3" t="s">
        <v>798</v>
      </c>
    </row>
    <row r="31" spans="1:4">
      <c r="A31" s="4" t="s">
        <v>613</v>
      </c>
      <c r="B31" s="5" t="n">
        <v>20949</v>
      </c>
      <c r="D31" s="5" t="n">
        <v>22693</v>
      </c>
    </row>
    <row r="32" spans="1:4">
      <c r="A32" s="4" t="s">
        <v>621</v>
      </c>
      <c r="B32" s="5" t="n">
        <v>-19522</v>
      </c>
      <c r="D32" s="5" t="n">
        <v>-21270</v>
      </c>
    </row>
    <row r="33" spans="1:4">
      <c r="A33" s="4" t="s">
        <v>869</v>
      </c>
    </row>
    <row r="34" spans="1:4">
      <c r="A34" s="3" t="s">
        <v>798</v>
      </c>
    </row>
    <row r="35" spans="1:4">
      <c r="A35" s="4" t="s">
        <v>613</v>
      </c>
      <c r="B35" s="5" t="n">
        <v>92976</v>
      </c>
      <c r="D35" s="5" t="n">
        <v>95541</v>
      </c>
    </row>
    <row r="36" spans="1:4">
      <c r="A36" s="4" t="s">
        <v>621</v>
      </c>
      <c r="B36" s="5" t="n">
        <v>-87893</v>
      </c>
      <c r="D36" s="5" t="n">
        <v>-96481</v>
      </c>
    </row>
    <row r="37" spans="1:4">
      <c r="A37" s="4" t="s">
        <v>870</v>
      </c>
    </row>
    <row r="38" spans="1:4">
      <c r="A38" s="3" t="s">
        <v>798</v>
      </c>
    </row>
    <row r="39" spans="1:4">
      <c r="A39" s="4" t="s">
        <v>613</v>
      </c>
      <c r="B39" s="5" t="n">
        <v>19214</v>
      </c>
      <c r="D39" s="5" t="n">
        <v>14080</v>
      </c>
    </row>
    <row r="40" spans="1:4">
      <c r="A40" s="4" t="s">
        <v>621</v>
      </c>
      <c r="B40" s="5" t="n">
        <v>-20676</v>
      </c>
      <c r="D40" s="5" t="n">
        <v>-16148</v>
      </c>
    </row>
    <row r="41" spans="1:4">
      <c r="A41" s="4" t="s">
        <v>871</v>
      </c>
    </row>
    <row r="42" spans="1:4">
      <c r="A42" s="3" t="s">
        <v>798</v>
      </c>
    </row>
    <row r="43" spans="1:4">
      <c r="A43" s="4" t="s">
        <v>613</v>
      </c>
      <c r="B43" s="5" t="n">
        <v>55484</v>
      </c>
      <c r="D43" s="5" t="n">
        <v>51287</v>
      </c>
    </row>
    <row r="44" spans="1:4">
      <c r="A44" s="4" t="s">
        <v>621</v>
      </c>
      <c r="B44" s="5" t="n">
        <v>-57943</v>
      </c>
      <c r="D44" s="5" t="n">
        <v>-55588</v>
      </c>
    </row>
    <row r="45" spans="1:4">
      <c r="A45" s="4" t="s">
        <v>872</v>
      </c>
    </row>
    <row r="46" spans="1:4">
      <c r="A46" s="3" t="s">
        <v>798</v>
      </c>
    </row>
    <row r="47" spans="1:4">
      <c r="A47" s="4" t="s">
        <v>613</v>
      </c>
      <c r="B47" s="5" t="n">
        <v>417834</v>
      </c>
      <c r="D47" s="5" t="n">
        <v>466863</v>
      </c>
    </row>
    <row r="48" spans="1:4">
      <c r="A48" s="4" t="s">
        <v>621</v>
      </c>
      <c r="B48" s="5" t="n">
        <v>-392419</v>
      </c>
      <c r="D48" s="5" t="n">
        <v>-442657</v>
      </c>
    </row>
    <row r="49" spans="1:4">
      <c r="A49" s="4" t="s">
        <v>873</v>
      </c>
    </row>
    <row r="50" spans="1:4">
      <c r="A50" s="3" t="s">
        <v>798</v>
      </c>
    </row>
    <row r="51" spans="1:4">
      <c r="A51" s="4" t="s">
        <v>613</v>
      </c>
      <c r="B51" s="5" t="n">
        <v>-317960</v>
      </c>
      <c r="D51" s="5" t="n">
        <v>-363160</v>
      </c>
    </row>
    <row r="52" spans="1:4">
      <c r="A52" s="4" t="s">
        <v>621</v>
      </c>
      <c r="B52" s="5" t="n">
        <v>317960</v>
      </c>
      <c r="D52" s="5" t="n">
        <v>363160</v>
      </c>
    </row>
    <row r="53" spans="1:4">
      <c r="A53" s="4" t="s">
        <v>874</v>
      </c>
    </row>
    <row r="54" spans="1:4">
      <c r="A54" s="3" t="s">
        <v>798</v>
      </c>
    </row>
    <row r="55" spans="1:4">
      <c r="A55" s="4" t="s">
        <v>613</v>
      </c>
      <c r="B55" s="5" t="n">
        <v>-1027</v>
      </c>
      <c r="D55" s="5" t="n">
        <v>-894</v>
      </c>
    </row>
    <row r="56" spans="1:4">
      <c r="A56" s="4" t="s">
        <v>621</v>
      </c>
      <c r="B56" s="5" t="n">
        <v>1027</v>
      </c>
      <c r="D56" s="5" t="n">
        <v>894</v>
      </c>
    </row>
    <row r="57" spans="1:4">
      <c r="A57" s="4" t="s">
        <v>875</v>
      </c>
    </row>
    <row r="58" spans="1:4">
      <c r="A58" s="3" t="s">
        <v>798</v>
      </c>
    </row>
    <row r="59" spans="1:4">
      <c r="A59" s="4" t="s">
        <v>876</v>
      </c>
      <c r="B59" s="5" t="n">
        <v>-53169</v>
      </c>
      <c r="D59" s="5" t="n">
        <v>-55472</v>
      </c>
    </row>
    <row r="60" spans="1:4">
      <c r="A60" s="4" t="s">
        <v>876</v>
      </c>
      <c r="B60" s="5" t="n">
        <v>34111</v>
      </c>
      <c r="D60" s="5" t="n">
        <v>38972</v>
      </c>
    </row>
    <row r="61" spans="1:4">
      <c r="A61" s="4" t="s">
        <v>877</v>
      </c>
    </row>
    <row r="62" spans="1:4">
      <c r="A62" s="3" t="s">
        <v>798</v>
      </c>
    </row>
    <row r="63" spans="1:4">
      <c r="A63" s="4" t="s">
        <v>613</v>
      </c>
      <c r="B63" s="5" t="n">
        <v>61</v>
      </c>
      <c r="D63" s="5" t="n">
        <v>26</v>
      </c>
    </row>
    <row r="64" spans="1:4">
      <c r="A64" s="4" t="s">
        <v>621</v>
      </c>
      <c r="B64" s="5" t="n">
        <v>-190</v>
      </c>
      <c r="D64" s="5" t="n">
        <v>-56</v>
      </c>
    </row>
    <row r="65" spans="1:4">
      <c r="A65" s="4" t="s">
        <v>878</v>
      </c>
    </row>
    <row r="66" spans="1:4">
      <c r="A66" s="3" t="s">
        <v>798</v>
      </c>
    </row>
    <row r="67" spans="1:4">
      <c r="A67" s="4" t="s">
        <v>613</v>
      </c>
      <c r="B67" s="5" t="n">
        <v>32</v>
      </c>
      <c r="D67" s="5" t="n">
        <v>18</v>
      </c>
    </row>
    <row r="68" spans="1:4">
      <c r="A68" s="4" t="s">
        <v>621</v>
      </c>
      <c r="B68" s="5" t="n">
        <v>-1</v>
      </c>
      <c r="D68" s="5" t="n">
        <v>-28</v>
      </c>
    </row>
    <row r="69" spans="1:4">
      <c r="A69" s="4" t="s">
        <v>879</v>
      </c>
    </row>
    <row r="70" spans="1:4">
      <c r="A70" s="3" t="s">
        <v>798</v>
      </c>
    </row>
    <row r="71" spans="1:4">
      <c r="A71" s="4" t="s">
        <v>613</v>
      </c>
      <c r="B71" s="5" t="n">
        <v>30</v>
      </c>
      <c r="D71" s="5" t="n">
        <v>8</v>
      </c>
    </row>
    <row r="72" spans="1:4">
      <c r="A72" s="4" t="s">
        <v>621</v>
      </c>
      <c r="B72" s="5" t="n">
        <v>-190</v>
      </c>
      <c r="D72" s="5" t="n">
        <v>-28</v>
      </c>
    </row>
    <row r="73" spans="1:4">
      <c r="A73" s="4" t="s">
        <v>880</v>
      </c>
    </row>
    <row r="74" spans="1:4">
      <c r="A74" s="3" t="s">
        <v>798</v>
      </c>
    </row>
    <row r="75" spans="1:4">
      <c r="A75" s="4" t="s">
        <v>613</v>
      </c>
      <c r="B75" s="5" t="n">
        <v>62</v>
      </c>
      <c r="D75" s="5" t="n">
        <v>26</v>
      </c>
    </row>
    <row r="76" spans="1:4">
      <c r="A76" s="4" t="s">
        <v>621</v>
      </c>
      <c r="B76" s="5" t="n">
        <v>-191</v>
      </c>
      <c r="D76" s="5" t="n">
        <v>-56</v>
      </c>
    </row>
    <row r="77" spans="1:4">
      <c r="A77" s="4" t="s">
        <v>881</v>
      </c>
    </row>
    <row r="78" spans="1:4">
      <c r="A78" s="3" t="s">
        <v>798</v>
      </c>
    </row>
    <row r="79" spans="1:4">
      <c r="A79" s="4" t="s">
        <v>613</v>
      </c>
      <c r="B79" s="5" t="n">
        <v>-1</v>
      </c>
    </row>
    <row r="80" spans="1:4">
      <c r="A80" s="4" t="s">
        <v>621</v>
      </c>
      <c r="B80" s="5" t="n">
        <v>1</v>
      </c>
    </row>
    <row r="81" spans="1:4">
      <c r="A81" s="4" t="s">
        <v>882</v>
      </c>
    </row>
    <row r="82" spans="1:4">
      <c r="A82" s="3" t="s">
        <v>798</v>
      </c>
    </row>
    <row r="83" spans="1:4">
      <c r="A83" s="4" t="s">
        <v>613</v>
      </c>
      <c r="B83" s="5" t="n">
        <v>95392</v>
      </c>
      <c r="D83" s="5" t="n">
        <v>99875</v>
      </c>
    </row>
    <row r="84" spans="1:4">
      <c r="A84" s="4" t="s">
        <v>621</v>
      </c>
      <c r="B84" s="5" t="n">
        <v>-70558</v>
      </c>
      <c r="D84" s="5" t="n">
        <v>-75351</v>
      </c>
    </row>
    <row r="85" spans="1:4">
      <c r="A85" s="4" t="s">
        <v>883</v>
      </c>
    </row>
    <row r="86" spans="1:4">
      <c r="A86" s="3" t="s">
        <v>798</v>
      </c>
    </row>
    <row r="87" spans="1:4">
      <c r="A87" s="4" t="s">
        <v>613</v>
      </c>
      <c r="B87" s="5" t="n">
        <v>228754</v>
      </c>
      <c r="D87" s="5" t="n">
        <v>282933</v>
      </c>
    </row>
    <row r="88" spans="1:4">
      <c r="A88" s="4" t="s">
        <v>621</v>
      </c>
      <c r="B88" s="5" t="n">
        <v>-205667</v>
      </c>
      <c r="D88" s="5" t="n">
        <v>-252421</v>
      </c>
    </row>
    <row r="89" spans="1:4">
      <c r="A89" s="4" t="s">
        <v>884</v>
      </c>
    </row>
    <row r="90" spans="1:4">
      <c r="A90" s="3" t="s">
        <v>798</v>
      </c>
    </row>
    <row r="91" spans="1:4">
      <c r="A91" s="4" t="s">
        <v>613</v>
      </c>
      <c r="B91" s="5" t="n">
        <v>17472</v>
      </c>
      <c r="D91" s="5" t="n">
        <v>19053</v>
      </c>
    </row>
    <row r="92" spans="1:4">
      <c r="A92" s="4" t="s">
        <v>621</v>
      </c>
      <c r="B92" s="5" t="n">
        <v>-17795</v>
      </c>
      <c r="D92" s="5" t="n">
        <v>-19135</v>
      </c>
    </row>
    <row r="93" spans="1:4">
      <c r="A93" s="4" t="s">
        <v>885</v>
      </c>
    </row>
    <row r="94" spans="1:4">
      <c r="A94" s="3" t="s">
        <v>798</v>
      </c>
    </row>
    <row r="95" spans="1:4">
      <c r="A95" s="4" t="s">
        <v>613</v>
      </c>
      <c r="B95" s="5" t="n">
        <v>92600</v>
      </c>
      <c r="D95" s="5" t="n">
        <v>95401</v>
      </c>
    </row>
    <row r="96" spans="1:4">
      <c r="A96" s="4" t="s">
        <v>621</v>
      </c>
      <c r="B96" s="5" t="n">
        <v>-87716</v>
      </c>
      <c r="D96" s="5" t="n">
        <v>-96160</v>
      </c>
    </row>
    <row r="97" spans="1:4">
      <c r="A97" s="4" t="s">
        <v>886</v>
      </c>
    </row>
    <row r="98" spans="1:4">
      <c r="A98" s="3" t="s">
        <v>798</v>
      </c>
    </row>
    <row r="99" spans="1:4">
      <c r="A99" s="4" t="s">
        <v>613</v>
      </c>
      <c r="B99" s="5" t="n">
        <v>18834</v>
      </c>
      <c r="D99" s="5" t="n">
        <v>13727</v>
      </c>
    </row>
    <row r="100" spans="1:4">
      <c r="A100" s="4" t="s">
        <v>621</v>
      </c>
      <c r="B100" s="5" t="n">
        <v>-20431</v>
      </c>
      <c r="D100" s="5" t="n">
        <v>-15842</v>
      </c>
    </row>
    <row r="101" spans="1:4">
      <c r="A101" s="4" t="s">
        <v>887</v>
      </c>
    </row>
    <row r="102" spans="1:4">
      <c r="A102" s="3" t="s">
        <v>798</v>
      </c>
    </row>
    <row r="103" spans="1:4">
      <c r="A103" s="4" t="s">
        <v>613</v>
      </c>
      <c r="B103" s="5" t="n">
        <v>54795</v>
      </c>
      <c r="D103" s="5" t="n">
        <v>50870</v>
      </c>
    </row>
    <row r="104" spans="1:4">
      <c r="A104" s="4" t="s">
        <v>621</v>
      </c>
      <c r="B104" s="5" t="n">
        <v>-56012</v>
      </c>
      <c r="D104" s="5" t="n">
        <v>-53902</v>
      </c>
    </row>
    <row r="105" spans="1:4">
      <c r="A105" s="4" t="s">
        <v>888</v>
      </c>
    </row>
    <row r="106" spans="1:4">
      <c r="A106" s="3" t="s">
        <v>798</v>
      </c>
    </row>
    <row r="107" spans="1:4">
      <c r="A107" s="4" t="s">
        <v>613</v>
      </c>
      <c r="B107" s="5" t="n">
        <v>412455</v>
      </c>
      <c r="D107" s="5" t="n">
        <v>461984</v>
      </c>
    </row>
    <row r="108" spans="1:4">
      <c r="A108" s="4" t="s">
        <v>621</v>
      </c>
      <c r="B108" s="5" t="n">
        <v>-387621</v>
      </c>
      <c r="D108" s="5" t="n">
        <v>-437460</v>
      </c>
    </row>
    <row r="109" spans="1:4">
      <c r="A109" s="4" t="s">
        <v>889</v>
      </c>
    </row>
    <row r="110" spans="1:4">
      <c r="A110" s="3" t="s">
        <v>798</v>
      </c>
    </row>
    <row r="111" spans="1:4">
      <c r="A111" s="4" t="s">
        <v>613</v>
      </c>
      <c r="B111" s="5" t="n">
        <v>-317063</v>
      </c>
      <c r="D111" s="5" t="n">
        <v>-362109</v>
      </c>
    </row>
    <row r="112" spans="1:4">
      <c r="A112" s="4" t="s">
        <v>621</v>
      </c>
      <c r="B112" s="5" t="n">
        <v>317063</v>
      </c>
      <c r="D112" s="5" t="n">
        <v>362109</v>
      </c>
    </row>
    <row r="113" spans="1:4">
      <c r="A113" s="4" t="s">
        <v>890</v>
      </c>
    </row>
    <row r="114" spans="1:4">
      <c r="A114" s="3" t="s">
        <v>798</v>
      </c>
    </row>
    <row r="115" spans="1:4">
      <c r="A115" s="4" t="s">
        <v>613</v>
      </c>
      <c r="B115" s="5" t="n">
        <v>4421</v>
      </c>
      <c r="C115" s="7" t="n">
        <v>4293</v>
      </c>
      <c r="D115" s="5" t="n">
        <v>3802</v>
      </c>
    </row>
    <row r="116" spans="1:4">
      <c r="A116" s="4" t="s">
        <v>621</v>
      </c>
      <c r="B116" s="5" t="n">
        <v>-3711</v>
      </c>
      <c r="D116" s="5" t="n">
        <v>-4090</v>
      </c>
    </row>
    <row r="117" spans="1:4">
      <c r="A117" s="4" t="s">
        <v>891</v>
      </c>
    </row>
    <row r="118" spans="1:4">
      <c r="A118" s="3" t="s">
        <v>798</v>
      </c>
    </row>
    <row r="119" spans="1:4">
      <c r="A119" s="4" t="s">
        <v>613</v>
      </c>
      <c r="B119" s="5" t="n">
        <v>425</v>
      </c>
      <c r="D119" s="5" t="n">
        <v>311</v>
      </c>
    </row>
    <row r="120" spans="1:4">
      <c r="A120" s="4" t="s">
        <v>621</v>
      </c>
      <c r="B120" s="5" t="n">
        <v>-717</v>
      </c>
      <c r="D120" s="5" t="n">
        <v>-721</v>
      </c>
    </row>
    <row r="121" spans="1:4">
      <c r="A121" s="4" t="s">
        <v>892</v>
      </c>
    </row>
    <row r="122" spans="1:4">
      <c r="A122" s="3" t="s">
        <v>798</v>
      </c>
    </row>
    <row r="123" spans="1:4">
      <c r="A123" s="4" t="s">
        <v>613</v>
      </c>
      <c r="B123" s="5" t="n">
        <v>3477</v>
      </c>
      <c r="D123" s="5" t="n">
        <v>3640</v>
      </c>
    </row>
    <row r="124" spans="1:4">
      <c r="A124" s="4" t="s">
        <v>621</v>
      </c>
      <c r="B124" s="5" t="n">
        <v>-1727</v>
      </c>
      <c r="D124" s="5" t="n">
        <v>-2135</v>
      </c>
    </row>
    <row r="125" spans="1:4">
      <c r="A125" s="4" t="s">
        <v>893</v>
      </c>
    </row>
    <row r="126" spans="1:4">
      <c r="A126" s="3" t="s">
        <v>798</v>
      </c>
    </row>
    <row r="127" spans="1:4">
      <c r="A127" s="4" t="s">
        <v>613</v>
      </c>
      <c r="B127" s="5" t="n">
        <v>376</v>
      </c>
      <c r="D127" s="5" t="n">
        <v>140</v>
      </c>
    </row>
    <row r="128" spans="1:4">
      <c r="A128" s="4" t="s">
        <v>621</v>
      </c>
      <c r="B128" s="5" t="n">
        <v>-177</v>
      </c>
      <c r="D128" s="5" t="n">
        <v>-321</v>
      </c>
    </row>
    <row r="129" spans="1:4">
      <c r="A129" s="4" t="s">
        <v>894</v>
      </c>
    </row>
    <row r="130" spans="1:4">
      <c r="A130" s="3" t="s">
        <v>798</v>
      </c>
    </row>
    <row r="131" spans="1:4">
      <c r="A131" s="4" t="s">
        <v>613</v>
      </c>
      <c r="B131" s="5" t="n">
        <v>380</v>
      </c>
      <c r="D131" s="5" t="n">
        <v>353</v>
      </c>
    </row>
    <row r="132" spans="1:4">
      <c r="A132" s="4" t="s">
        <v>621</v>
      </c>
      <c r="B132" s="5" t="n">
        <v>-245</v>
      </c>
      <c r="D132" s="5" t="n">
        <v>-306</v>
      </c>
    </row>
    <row r="133" spans="1:4">
      <c r="A133" s="4" t="s">
        <v>895</v>
      </c>
    </row>
    <row r="134" spans="1:4">
      <c r="A134" s="3" t="s">
        <v>798</v>
      </c>
    </row>
    <row r="135" spans="1:4">
      <c r="A135" s="4" t="s">
        <v>613</v>
      </c>
      <c r="B135" s="5" t="n">
        <v>659</v>
      </c>
      <c r="D135" s="5" t="n">
        <v>409</v>
      </c>
    </row>
    <row r="136" spans="1:4">
      <c r="A136" s="4" t="s">
        <v>621</v>
      </c>
      <c r="B136" s="5" t="n">
        <v>-1741</v>
      </c>
      <c r="D136" s="5" t="n">
        <v>-1658</v>
      </c>
    </row>
    <row r="137" spans="1:4">
      <c r="A137" s="4" t="s">
        <v>896</v>
      </c>
    </row>
    <row r="138" spans="1:4">
      <c r="A138" s="3" t="s">
        <v>798</v>
      </c>
    </row>
    <row r="139" spans="1:4">
      <c r="A139" s="4" t="s">
        <v>613</v>
      </c>
      <c r="B139" s="5" t="n">
        <v>5317</v>
      </c>
      <c r="D139" s="5" t="n">
        <v>4853</v>
      </c>
    </row>
    <row r="140" spans="1:4">
      <c r="A140" s="4" t="s">
        <v>621</v>
      </c>
      <c r="B140" s="5" t="n">
        <v>-4607</v>
      </c>
      <c r="D140" s="5" t="n">
        <v>-5141</v>
      </c>
    </row>
    <row r="141" spans="1:4">
      <c r="A141" s="4" t="s">
        <v>897</v>
      </c>
    </row>
    <row r="142" spans="1:4">
      <c r="A142" s="3" t="s">
        <v>798</v>
      </c>
    </row>
    <row r="143" spans="1:4">
      <c r="A143" s="4" t="s">
        <v>613</v>
      </c>
      <c r="B143" s="5" t="n">
        <v>-896</v>
      </c>
      <c r="D143" s="5" t="n">
        <v>-1051</v>
      </c>
    </row>
    <row r="144" spans="1:4">
      <c r="A144" s="4" t="s">
        <v>621</v>
      </c>
      <c r="B144" s="7" t="n">
        <v>896</v>
      </c>
      <c r="D144" s="7" t="n">
        <v>10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21"/>
    <col customWidth="1" max="7" min="7" width="21"/>
  </cols>
  <sheetData>
    <row r="1" spans="1:7">
      <c r="A1" s="1" t="s">
        <v>898</v>
      </c>
      <c r="B1" s="2" t="s">
        <v>899</v>
      </c>
      <c r="C1" s="2" t="s">
        <v>689</v>
      </c>
      <c r="D1" s="2" t="s">
        <v>900</v>
      </c>
      <c r="E1" s="2" t="s">
        <v>901</v>
      </c>
      <c r="F1" s="2" t="s">
        <v>902</v>
      </c>
      <c r="G1" s="2" t="s">
        <v>903</v>
      </c>
    </row>
    <row r="2" spans="1:7">
      <c r="A2" s="3" t="s">
        <v>904</v>
      </c>
    </row>
    <row r="3" spans="1:7">
      <c r="A3" s="4" t="s">
        <v>905</v>
      </c>
      <c r="B3" s="7" t="n">
        <v>710</v>
      </c>
      <c r="C3" s="7" t="n">
        <v>736</v>
      </c>
      <c r="D3" s="7" t="n">
        <v>-288</v>
      </c>
      <c r="E3" s="7" t="n">
        <v>-117</v>
      </c>
      <c r="F3" s="7" t="n">
        <v>960</v>
      </c>
      <c r="G3" s="7" t="n">
        <v>-1217</v>
      </c>
    </row>
    <row r="4" spans="1:7">
      <c r="A4" s="4" t="s">
        <v>906</v>
      </c>
    </row>
    <row r="5" spans="1:7">
      <c r="A5" s="3" t="s">
        <v>904</v>
      </c>
    </row>
    <row r="6" spans="1:7">
      <c r="A6" s="4" t="s">
        <v>905</v>
      </c>
      <c r="B6" s="7" t="n">
        <v>-292</v>
      </c>
      <c r="C6" s="5" t="n">
        <v>-166</v>
      </c>
      <c r="D6" s="7" t="n">
        <v>-410</v>
      </c>
      <c r="E6" s="5" t="n">
        <v>-327</v>
      </c>
      <c r="F6" s="5" t="n">
        <v>-319</v>
      </c>
      <c r="G6" s="5" t="n">
        <v>-381</v>
      </c>
    </row>
    <row r="7" spans="1:7">
      <c r="A7" s="4" t="s">
        <v>907</v>
      </c>
    </row>
    <row r="8" spans="1:7">
      <c r="A8" s="3" t="s">
        <v>904</v>
      </c>
    </row>
    <row r="9" spans="1:7">
      <c r="A9" s="4" t="s">
        <v>908</v>
      </c>
      <c r="B9" s="9" t="n">
        <v>0.79</v>
      </c>
      <c r="D9" s="9" t="n">
        <v>0.71</v>
      </c>
    </row>
    <row r="10" spans="1:7">
      <c r="A10" s="4" t="s">
        <v>909</v>
      </c>
    </row>
    <row r="11" spans="1:7">
      <c r="A11" s="3" t="s">
        <v>904</v>
      </c>
    </row>
    <row r="12" spans="1:7">
      <c r="A12" s="4" t="s">
        <v>908</v>
      </c>
      <c r="B12" s="9" t="n">
        <v>0.85</v>
      </c>
      <c r="D12" s="9" t="n">
        <v>0.79</v>
      </c>
    </row>
    <row r="13" spans="1:7">
      <c r="A13" s="4" t="s">
        <v>910</v>
      </c>
    </row>
    <row r="14" spans="1:7">
      <c r="A14" s="3" t="s">
        <v>904</v>
      </c>
    </row>
    <row r="15" spans="1:7">
      <c r="A15" s="4" t="s">
        <v>908</v>
      </c>
      <c r="B15" s="12" t="n">
        <v>0.0083</v>
      </c>
      <c r="D15" s="12" t="n">
        <v>0.008399999999999999</v>
      </c>
    </row>
    <row r="16" spans="1:7">
      <c r="A16" s="4" t="s">
        <v>911</v>
      </c>
    </row>
    <row r="17" spans="1:7">
      <c r="A17" s="3" t="s">
        <v>904</v>
      </c>
    </row>
    <row r="18" spans="1:7">
      <c r="A18" s="4" t="s">
        <v>908</v>
      </c>
      <c r="B18" s="12" t="n">
        <v>0.0077</v>
      </c>
      <c r="D18" s="12" t="n">
        <v>0.0078</v>
      </c>
    </row>
    <row r="19" spans="1:7">
      <c r="A19" s="4" t="s">
        <v>912</v>
      </c>
    </row>
    <row r="20" spans="1:7">
      <c r="A20" s="3" t="s">
        <v>904</v>
      </c>
    </row>
    <row r="21" spans="1:7">
      <c r="A21" s="4" t="s">
        <v>905</v>
      </c>
      <c r="B21" s="7" t="n">
        <v>1750</v>
      </c>
      <c r="C21" s="5" t="n">
        <v>1779</v>
      </c>
      <c r="D21" s="7" t="n">
        <v>1505</v>
      </c>
      <c r="E21" s="5" t="n">
        <v>1761</v>
      </c>
      <c r="F21" s="5" t="n">
        <v>1999</v>
      </c>
      <c r="G21" s="5" t="n">
        <v>2504</v>
      </c>
    </row>
    <row r="22" spans="1:7">
      <c r="A22" s="4" t="s">
        <v>913</v>
      </c>
    </row>
    <row r="23" spans="1:7">
      <c r="A23" s="3" t="s">
        <v>904</v>
      </c>
    </row>
    <row r="24" spans="1:7">
      <c r="A24" s="4" t="s">
        <v>908</v>
      </c>
      <c r="D24" s="9" t="n">
        <v>0.61</v>
      </c>
    </row>
    <row r="25" spans="1:7">
      <c r="A25" s="4" t="s">
        <v>914</v>
      </c>
    </row>
    <row r="26" spans="1:7">
      <c r="A26" s="3" t="s">
        <v>904</v>
      </c>
    </row>
    <row r="27" spans="1:7">
      <c r="A27" s="4" t="s">
        <v>908</v>
      </c>
      <c r="D27" s="9" t="n">
        <v>0.6</v>
      </c>
    </row>
    <row r="28" spans="1:7">
      <c r="A28" s="4" t="s">
        <v>915</v>
      </c>
    </row>
    <row r="29" spans="1:7">
      <c r="A29" s="3" t="s">
        <v>904</v>
      </c>
    </row>
    <row r="30" spans="1:7">
      <c r="A30" s="4" t="s">
        <v>908</v>
      </c>
      <c r="B30" s="12" t="n">
        <v>0.0083</v>
      </c>
      <c r="D30" s="12" t="n">
        <v>0.0069</v>
      </c>
    </row>
    <row r="31" spans="1:7">
      <c r="A31" s="4" t="s">
        <v>916</v>
      </c>
    </row>
    <row r="32" spans="1:7">
      <c r="A32" s="3" t="s">
        <v>904</v>
      </c>
    </row>
    <row r="33" spans="1:7">
      <c r="A33" s="4" t="s">
        <v>908</v>
      </c>
      <c r="B33" s="12" t="n">
        <v>0.0041</v>
      </c>
      <c r="D33" s="12" t="n">
        <v>0.0042</v>
      </c>
    </row>
    <row r="34" spans="1:7">
      <c r="A34" s="4" t="s">
        <v>917</v>
      </c>
    </row>
    <row r="35" spans="1:7">
      <c r="A35" s="3" t="s">
        <v>904</v>
      </c>
    </row>
    <row r="36" spans="1:7">
      <c r="A36" s="4" t="s">
        <v>908</v>
      </c>
      <c r="B36" s="12" t="n">
        <v>0.004</v>
      </c>
      <c r="D36" s="12" t="n">
        <v>0.0042</v>
      </c>
    </row>
    <row r="37" spans="1:7">
      <c r="A37" s="4" t="s">
        <v>918</v>
      </c>
    </row>
    <row r="38" spans="1:7">
      <c r="A38" s="3" t="s">
        <v>904</v>
      </c>
    </row>
    <row r="39" spans="1:7">
      <c r="A39" s="4" t="s">
        <v>908</v>
      </c>
      <c r="B39" s="12" t="n">
        <v>0.0036</v>
      </c>
      <c r="D39" s="12" t="n">
        <v>0.0038</v>
      </c>
    </row>
    <row r="40" spans="1:7">
      <c r="A40" s="4" t="s">
        <v>919</v>
      </c>
    </row>
    <row r="41" spans="1:7">
      <c r="A41" s="3" t="s">
        <v>904</v>
      </c>
    </row>
    <row r="42" spans="1:7">
      <c r="A42" s="4" t="s">
        <v>908</v>
      </c>
      <c r="B42" s="9" t="n">
        <v>0.43</v>
      </c>
      <c r="D42" s="9" t="n">
        <v>0.68</v>
      </c>
    </row>
    <row r="43" spans="1:7">
      <c r="A43" s="4" t="s">
        <v>920</v>
      </c>
    </row>
    <row r="44" spans="1:7">
      <c r="A44" s="3" t="s">
        <v>904</v>
      </c>
    </row>
    <row r="45" spans="1:7">
      <c r="A45" s="4" t="s">
        <v>908</v>
      </c>
      <c r="B45" s="9" t="n">
        <v>0.4</v>
      </c>
      <c r="D45" s="9" t="n">
        <v>0.73</v>
      </c>
    </row>
    <row r="46" spans="1:7">
      <c r="A46" s="4" t="s">
        <v>921</v>
      </c>
    </row>
    <row r="47" spans="1:7">
      <c r="A47" s="3" t="s">
        <v>904</v>
      </c>
    </row>
    <row r="48" spans="1:7">
      <c r="A48" s="4" t="s">
        <v>905</v>
      </c>
      <c r="B48" s="7" t="n">
        <v>199</v>
      </c>
      <c r="C48" s="5" t="n">
        <v>218</v>
      </c>
      <c r="D48" s="7" t="n">
        <v>-181</v>
      </c>
      <c r="E48" s="5" t="n">
        <v>-36</v>
      </c>
      <c r="F48" s="5" t="n">
        <v>25</v>
      </c>
      <c r="G48" s="5" t="n">
        <v>3</v>
      </c>
    </row>
    <row r="49" spans="1:7">
      <c r="A49" s="4" t="s">
        <v>922</v>
      </c>
    </row>
    <row r="50" spans="1:7">
      <c r="A50" s="3" t="s">
        <v>904</v>
      </c>
    </row>
    <row r="51" spans="1:7">
      <c r="A51" s="4" t="s">
        <v>908</v>
      </c>
      <c r="B51" s="9" t="n">
        <v>0.41</v>
      </c>
      <c r="D51" s="9" t="n">
        <v>0.61</v>
      </c>
    </row>
    <row r="52" spans="1:7">
      <c r="A52" s="4" t="s">
        <v>923</v>
      </c>
    </row>
    <row r="53" spans="1:7">
      <c r="A53" s="3" t="s">
        <v>904</v>
      </c>
    </row>
    <row r="54" spans="1:7">
      <c r="A54" s="4" t="s">
        <v>908</v>
      </c>
      <c r="B54" s="9" t="n">
        <v>0.47</v>
      </c>
      <c r="D54" s="9" t="n">
        <v>0.62</v>
      </c>
    </row>
    <row r="55" spans="1:7">
      <c r="A55" s="4" t="s">
        <v>924</v>
      </c>
    </row>
    <row r="56" spans="1:7">
      <c r="A56" s="3" t="s">
        <v>904</v>
      </c>
    </row>
    <row r="57" spans="1:7">
      <c r="A57" s="4" t="s">
        <v>905</v>
      </c>
      <c r="B57" s="7" t="n">
        <v>135</v>
      </c>
      <c r="C57" s="5" t="n">
        <v>148</v>
      </c>
      <c r="D57" s="7" t="n">
        <v>47</v>
      </c>
      <c r="E57" s="5" t="n">
        <v>66</v>
      </c>
      <c r="F57" s="5" t="n">
        <v>118</v>
      </c>
      <c r="G57" s="5" t="n">
        <v>73</v>
      </c>
    </row>
    <row r="58" spans="1:7">
      <c r="A58" s="4" t="s">
        <v>925</v>
      </c>
    </row>
    <row r="59" spans="1:7">
      <c r="A59" s="3" t="s">
        <v>904</v>
      </c>
    </row>
    <row r="60" spans="1:7">
      <c r="A60" s="4" t="s">
        <v>908</v>
      </c>
      <c r="B60" s="9" t="n">
        <v>0.25</v>
      </c>
      <c r="D60" s="9" t="n">
        <v>0.24</v>
      </c>
    </row>
    <row r="61" spans="1:7">
      <c r="A61" s="4" t="s">
        <v>926</v>
      </c>
    </row>
    <row r="62" spans="1:7">
      <c r="A62" s="3" t="s">
        <v>904</v>
      </c>
    </row>
    <row r="63" spans="1:7">
      <c r="A63" s="4" t="s">
        <v>908</v>
      </c>
      <c r="B63" s="9" t="n">
        <v>0.26</v>
      </c>
      <c r="D63" s="9" t="n">
        <v>0.24</v>
      </c>
    </row>
    <row r="64" spans="1:7">
      <c r="A64" s="4" t="s">
        <v>927</v>
      </c>
    </row>
    <row r="65" spans="1:7">
      <c r="A65" s="3" t="s">
        <v>904</v>
      </c>
    </row>
    <row r="66" spans="1:7">
      <c r="A66" s="4" t="s">
        <v>928</v>
      </c>
      <c r="B66" s="9" t="n">
        <v>-0.27</v>
      </c>
      <c r="D66" s="9" t="n">
        <v>-0.22</v>
      </c>
    </row>
    <row r="67" spans="1:7">
      <c r="A67" s="4" t="s">
        <v>929</v>
      </c>
    </row>
    <row r="68" spans="1:7">
      <c r="A68" s="3" t="s">
        <v>904</v>
      </c>
    </row>
    <row r="69" spans="1:7">
      <c r="A69" s="4" t="s">
        <v>928</v>
      </c>
      <c r="B69" s="9" t="n">
        <v>-0.33</v>
      </c>
      <c r="D69" s="9" t="n">
        <v>-0.12</v>
      </c>
    </row>
    <row r="70" spans="1:7">
      <c r="A70" s="4" t="s">
        <v>930</v>
      </c>
    </row>
    <row r="71" spans="1:7">
      <c r="A71" s="3" t="s">
        <v>904</v>
      </c>
    </row>
    <row r="72" spans="1:7">
      <c r="A72" s="4" t="s">
        <v>931</v>
      </c>
      <c r="B72" s="9" t="n">
        <v>6.39</v>
      </c>
      <c r="D72" s="9" t="n">
        <v>6.47</v>
      </c>
    </row>
    <row r="73" spans="1:7">
      <c r="A73" s="4" t="s">
        <v>932</v>
      </c>
    </row>
    <row r="74" spans="1:7">
      <c r="A74" s="3" t="s">
        <v>904</v>
      </c>
    </row>
    <row r="75" spans="1:7">
      <c r="A75" s="4" t="s">
        <v>931</v>
      </c>
      <c r="B75" s="9" t="n">
        <v>5.22</v>
      </c>
      <c r="D75" s="9" t="n">
        <v>2.35</v>
      </c>
    </row>
    <row r="76" spans="1:7">
      <c r="A76" s="4" t="s">
        <v>933</v>
      </c>
    </row>
    <row r="77" spans="1:7">
      <c r="A77" s="3" t="s">
        <v>904</v>
      </c>
    </row>
    <row r="78" spans="1:7">
      <c r="A78" s="4" t="s">
        <v>905</v>
      </c>
      <c r="B78" s="7" t="n">
        <v>-1082</v>
      </c>
      <c r="C78" s="7" t="n">
        <v>-1243</v>
      </c>
      <c r="D78" s="7" t="n">
        <v>-1249</v>
      </c>
      <c r="E78" s="7" t="n">
        <v>-1581</v>
      </c>
      <c r="F78" s="7" t="n">
        <v>-863</v>
      </c>
      <c r="G78" s="7" t="n">
        <v>-3416</v>
      </c>
    </row>
    <row r="79" spans="1:7">
      <c r="A79" s="4" t="s">
        <v>934</v>
      </c>
    </row>
    <row r="80" spans="1:7">
      <c r="A80" s="3" t="s">
        <v>904</v>
      </c>
    </row>
    <row r="81" spans="1:7">
      <c r="A81" s="4" t="s">
        <v>908</v>
      </c>
      <c r="B81" s="9" t="n">
        <v>0.43</v>
      </c>
      <c r="D81" s="9" t="n">
        <v>0.5</v>
      </c>
    </row>
    <row r="82" spans="1:7">
      <c r="A82" s="4" t="s">
        <v>935</v>
      </c>
    </row>
    <row r="83" spans="1:7">
      <c r="A83" s="3" t="s">
        <v>904</v>
      </c>
    </row>
    <row r="84" spans="1:7">
      <c r="A84" s="4" t="s">
        <v>908</v>
      </c>
      <c r="B84" s="9" t="n">
        <v>0.45</v>
      </c>
      <c r="D84" s="9" t="n">
        <v>0.52</v>
      </c>
    </row>
    <row r="85" spans="1:7">
      <c r="A85" s="4" t="s">
        <v>936</v>
      </c>
    </row>
    <row r="86" spans="1:7">
      <c r="A86" s="3" t="s">
        <v>904</v>
      </c>
    </row>
    <row r="87" spans="1:7">
      <c r="A87" s="4" t="s">
        <v>908</v>
      </c>
      <c r="B87" s="9" t="n">
        <v>0.19</v>
      </c>
      <c r="D87" s="9" t="n">
        <v>0.24</v>
      </c>
    </row>
    <row r="88" spans="1:7">
      <c r="A88" s="4" t="s">
        <v>937</v>
      </c>
    </row>
    <row r="89" spans="1:7">
      <c r="A89" s="3" t="s">
        <v>904</v>
      </c>
    </row>
    <row r="90" spans="1:7">
      <c r="A90" s="4" t="s">
        <v>908</v>
      </c>
      <c r="B90" s="9" t="n">
        <v>0.17</v>
      </c>
      <c r="D90" s="9" t="n">
        <v>0.22</v>
      </c>
    </row>
    <row r="91" spans="1:7">
      <c r="A91" s="4" t="s">
        <v>938</v>
      </c>
    </row>
    <row r="92" spans="1:7">
      <c r="A92" s="3" t="s">
        <v>904</v>
      </c>
    </row>
    <row r="93" spans="1:7">
      <c r="A93" s="4" t="s">
        <v>908</v>
      </c>
      <c r="B93" s="9" t="n">
        <v>-0.1</v>
      </c>
      <c r="D93" s="9" t="n">
        <v>-0.1</v>
      </c>
    </row>
    <row r="94" spans="1:7">
      <c r="A94" s="4" t="s">
        <v>939</v>
      </c>
    </row>
    <row r="95" spans="1:7">
      <c r="A95" s="3" t="s">
        <v>904</v>
      </c>
    </row>
    <row r="96" spans="1:7">
      <c r="A96" s="4" t="s">
        <v>908</v>
      </c>
      <c r="B96" s="12" t="n">
        <v>0.0031</v>
      </c>
      <c r="D96" s="12" t="n">
        <v>0.0031</v>
      </c>
    </row>
    <row r="97" spans="1:7">
      <c r="A97" s="4" t="s">
        <v>940</v>
      </c>
    </row>
    <row r="98" spans="1:7">
      <c r="A98" s="3" t="s">
        <v>904</v>
      </c>
    </row>
    <row r="99" spans="1:7">
      <c r="A99" s="4" t="s">
        <v>908</v>
      </c>
      <c r="D99" s="9" t="n">
        <v>0.28</v>
      </c>
    </row>
    <row r="100" spans="1:7">
      <c r="A100" s="4" t="s">
        <v>941</v>
      </c>
    </row>
    <row r="101" spans="1:7">
      <c r="A101" s="3" t="s">
        <v>904</v>
      </c>
    </row>
    <row r="102" spans="1:7">
      <c r="A102" s="4" t="s">
        <v>908</v>
      </c>
      <c r="B102" s="12" t="n">
        <v>0.0001</v>
      </c>
      <c r="D102" s="12" t="n">
        <v>0.0001</v>
      </c>
    </row>
    <row r="103" spans="1:7">
      <c r="A103" s="4" t="s">
        <v>942</v>
      </c>
    </row>
    <row r="104" spans="1:7">
      <c r="A104" s="3" t="s">
        <v>904</v>
      </c>
    </row>
    <row r="105" spans="1:7">
      <c r="A105" s="4" t="s">
        <v>908</v>
      </c>
      <c r="B105" s="12" t="n">
        <v>0.0002</v>
      </c>
      <c r="D105" s="5" t="n">
        <v>0</v>
      </c>
    </row>
    <row r="106" spans="1:7">
      <c r="A106" s="4" t="s">
        <v>943</v>
      </c>
    </row>
    <row r="107" spans="1:7">
      <c r="A107" s="3" t="s">
        <v>904</v>
      </c>
    </row>
    <row r="108" spans="1:7">
      <c r="A108" s="4" t="s">
        <v>908</v>
      </c>
      <c r="B108" s="9" t="n">
        <v>0.25</v>
      </c>
      <c r="D108" s="9" t="n">
        <v>0.22</v>
      </c>
    </row>
    <row r="109" spans="1:7">
      <c r="A109" s="4" t="s">
        <v>944</v>
      </c>
    </row>
    <row r="110" spans="1:7">
      <c r="A110" s="3" t="s">
        <v>904</v>
      </c>
    </row>
    <row r="111" spans="1:7">
      <c r="A111" s="4" t="s">
        <v>908</v>
      </c>
      <c r="B111" s="9" t="n">
        <v>0.1</v>
      </c>
      <c r="D111" s="9" t="n">
        <v>0.49</v>
      </c>
    </row>
    <row r="112" spans="1:7">
      <c r="A112" s="4" t="s">
        <v>945</v>
      </c>
    </row>
    <row r="113" spans="1:7">
      <c r="A113" s="3" t="s">
        <v>904</v>
      </c>
    </row>
    <row r="114" spans="1:7">
      <c r="A114" s="4" t="s">
        <v>908</v>
      </c>
      <c r="B114" s="9" t="n">
        <v>0.1</v>
      </c>
      <c r="D114" s="9" t="n">
        <v>0.09</v>
      </c>
    </row>
    <row r="115" spans="1:7">
      <c r="A115" s="4" t="s">
        <v>946</v>
      </c>
    </row>
    <row r="116" spans="1:7">
      <c r="A116" s="3" t="s">
        <v>904</v>
      </c>
    </row>
    <row r="117" spans="1:7">
      <c r="A117" s="4" t="s">
        <v>928</v>
      </c>
      <c r="B117" s="9" t="n">
        <v>-1.77</v>
      </c>
      <c r="D117" s="9" t="n">
        <v>-2.38</v>
      </c>
    </row>
    <row r="118" spans="1:7">
      <c r="A118" s="4" t="s">
        <v>947</v>
      </c>
    </row>
    <row r="119" spans="1:7">
      <c r="A119" s="3" t="s">
        <v>904</v>
      </c>
    </row>
    <row r="120" spans="1:7">
      <c r="A120" s="4" t="s">
        <v>931</v>
      </c>
      <c r="B120" s="9" t="n">
        <v>2.77</v>
      </c>
      <c r="D120" s="9" t="n">
        <v>-2.86</v>
      </c>
    </row>
    <row r="121" spans="1:7">
      <c r="A121" s="4" t="s">
        <v>948</v>
      </c>
    </row>
    <row r="122" spans="1:7">
      <c r="A122" s="3" t="s">
        <v>904</v>
      </c>
    </row>
    <row r="123" spans="1:7">
      <c r="A123" s="4" t="s">
        <v>908</v>
      </c>
      <c r="B123" s="9" t="n">
        <v>-0.68</v>
      </c>
      <c r="D123" s="9" t="n">
        <v>-0.36</v>
      </c>
    </row>
    <row r="124" spans="1:7">
      <c r="A124" s="4" t="s">
        <v>949</v>
      </c>
    </row>
    <row r="125" spans="1:7">
      <c r="A125" s="3" t="s">
        <v>904</v>
      </c>
    </row>
    <row r="126" spans="1:7">
      <c r="A126" s="4" t="s">
        <v>908</v>
      </c>
      <c r="B126" s="9" t="n">
        <v>0.03</v>
      </c>
      <c r="D126" s="9" t="n">
        <v>0.04</v>
      </c>
    </row>
    <row r="127" spans="1:7">
      <c r="A127" s="4" t="s">
        <v>950</v>
      </c>
    </row>
    <row r="128" spans="1:7">
      <c r="A128" s="3" t="s">
        <v>904</v>
      </c>
    </row>
    <row r="129" spans="1:7">
      <c r="A129" s="4" t="s">
        <v>908</v>
      </c>
      <c r="B129" s="9" t="n">
        <v>0.96</v>
      </c>
      <c r="D129" s="9" t="n">
        <v>0.95</v>
      </c>
    </row>
    <row r="130" spans="1:7">
      <c r="A130" s="4" t="s">
        <v>951</v>
      </c>
    </row>
    <row r="131" spans="1:7">
      <c r="A131" s="3" t="s">
        <v>904</v>
      </c>
    </row>
    <row r="132" spans="1:7">
      <c r="A132" s="4" t="s">
        <v>908</v>
      </c>
      <c r="B132" s="12" t="n">
        <v>0.015</v>
      </c>
      <c r="D132" s="12" t="n">
        <v>0.015</v>
      </c>
    </row>
    <row r="133" spans="1:7">
      <c r="A133" s="4" t="s">
        <v>952</v>
      </c>
    </row>
    <row r="134" spans="1:7">
      <c r="A134" s="3" t="s">
        <v>904</v>
      </c>
    </row>
    <row r="135" spans="1:7">
      <c r="A135" s="4" t="s">
        <v>908</v>
      </c>
      <c r="D135" s="9" t="n">
        <v>0.84</v>
      </c>
    </row>
    <row r="136" spans="1:7">
      <c r="A136" s="4" t="s">
        <v>953</v>
      </c>
    </row>
    <row r="137" spans="1:7">
      <c r="A137" s="3" t="s">
        <v>904</v>
      </c>
    </row>
    <row r="138" spans="1:7">
      <c r="A138" s="4" t="s">
        <v>908</v>
      </c>
      <c r="B138" s="12" t="n">
        <v>0.0612</v>
      </c>
      <c r="D138" s="12" t="n">
        <v>0.0633</v>
      </c>
    </row>
    <row r="139" spans="1:7">
      <c r="A139" s="4" t="s">
        <v>954</v>
      </c>
    </row>
    <row r="140" spans="1:7">
      <c r="A140" s="3" t="s">
        <v>904</v>
      </c>
    </row>
    <row r="141" spans="1:7">
      <c r="A141" s="4" t="s">
        <v>908</v>
      </c>
      <c r="B141" s="12" t="n">
        <v>0.0097</v>
      </c>
      <c r="D141" s="12" t="n">
        <v>0.0097</v>
      </c>
    </row>
    <row r="142" spans="1:7">
      <c r="A142" s="4" t="s">
        <v>955</v>
      </c>
    </row>
    <row r="143" spans="1:7">
      <c r="A143" s="3" t="s">
        <v>904</v>
      </c>
    </row>
    <row r="144" spans="1:7">
      <c r="A144" s="4" t="s">
        <v>908</v>
      </c>
      <c r="B144" s="9" t="n">
        <v>0.7</v>
      </c>
      <c r="D144" s="9" t="n">
        <v>0.73</v>
      </c>
    </row>
    <row r="145" spans="1:7">
      <c r="A145" s="4" t="s">
        <v>956</v>
      </c>
    </row>
    <row r="146" spans="1:7">
      <c r="A146" s="3" t="s">
        <v>904</v>
      </c>
    </row>
    <row r="147" spans="1:7">
      <c r="A147" s="4" t="s">
        <v>908</v>
      </c>
      <c r="B147" s="9" t="n">
        <v>0.7</v>
      </c>
      <c r="D147" s="9" t="n">
        <v>0.72</v>
      </c>
    </row>
    <row r="148" spans="1:7">
      <c r="A148" s="4" t="s">
        <v>957</v>
      </c>
    </row>
    <row r="149" spans="1:7">
      <c r="A149" s="3" t="s">
        <v>904</v>
      </c>
    </row>
    <row r="150" spans="1:7">
      <c r="A150" s="4" t="s">
        <v>908</v>
      </c>
      <c r="B150" s="9" t="n">
        <v>0.6899999999999999</v>
      </c>
      <c r="D150" s="9" t="n">
        <v>0.79</v>
      </c>
    </row>
    <row r="151" spans="1:7">
      <c r="A151" s="4" t="s">
        <v>958</v>
      </c>
    </row>
    <row r="152" spans="1:7">
      <c r="A152" s="3" t="s">
        <v>904</v>
      </c>
    </row>
    <row r="153" spans="1:7">
      <c r="A153" s="4" t="s">
        <v>928</v>
      </c>
      <c r="B153" s="9" t="n">
        <v>3.81</v>
      </c>
      <c r="D153" s="9" t="n">
        <v>3.34</v>
      </c>
    </row>
    <row r="154" spans="1:7">
      <c r="A154" s="4" t="s">
        <v>959</v>
      </c>
    </row>
    <row r="155" spans="1:7">
      <c r="A155" s="3" t="s">
        <v>904</v>
      </c>
    </row>
    <row r="156" spans="1:7">
      <c r="A156" s="4" t="s">
        <v>931</v>
      </c>
      <c r="B156" s="9" t="n">
        <v>14.58</v>
      </c>
      <c r="D156" s="9" t="n">
        <v>23.61</v>
      </c>
    </row>
    <row r="157" spans="1:7">
      <c r="A157" s="4" t="s">
        <v>960</v>
      </c>
    </row>
    <row r="158" spans="1:7">
      <c r="A158" s="3" t="s">
        <v>904</v>
      </c>
    </row>
    <row r="159" spans="1:7">
      <c r="A159" s="4" t="s">
        <v>908</v>
      </c>
      <c r="B159" s="9" t="n">
        <v>0.97</v>
      </c>
      <c r="D159" s="9" t="n">
        <v>0.9399999999999999</v>
      </c>
    </row>
    <row r="160" spans="1:7">
      <c r="A160" s="4" t="s">
        <v>961</v>
      </c>
    </row>
    <row r="161" spans="1:7">
      <c r="A161" s="3" t="s">
        <v>904</v>
      </c>
    </row>
    <row r="162" spans="1:7">
      <c r="A162" s="4" t="s">
        <v>908</v>
      </c>
      <c r="B162" s="9" t="n">
        <v>0.85</v>
      </c>
      <c r="D162" s="9" t="n">
        <v>0.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27</v>
      </c>
      <c r="D1" s="2" t="s">
        <v>1</v>
      </c>
    </row>
    <row r="2" spans="1:5">
      <c r="B2" s="2" t="s">
        <v>2</v>
      </c>
      <c r="C2" s="2" t="s">
        <v>28</v>
      </c>
      <c r="D2" s="2" t="s">
        <v>2</v>
      </c>
      <c r="E2" s="2" t="s">
        <v>28</v>
      </c>
    </row>
    <row r="3" spans="1:5">
      <c r="A3" s="3" t="s">
        <v>798</v>
      </c>
    </row>
    <row r="4" spans="1:5">
      <c r="A4" s="4" t="s">
        <v>963</v>
      </c>
      <c r="B4" s="7" t="n">
        <v>736</v>
      </c>
      <c r="C4" s="7" t="n">
        <v>960</v>
      </c>
      <c r="D4" s="7" t="n">
        <v>-288</v>
      </c>
      <c r="E4" s="7" t="n">
        <v>-1217</v>
      </c>
    </row>
    <row r="5" spans="1:5">
      <c r="A5" s="4" t="s">
        <v>745</v>
      </c>
      <c r="B5" s="5" t="n">
        <v>57</v>
      </c>
      <c r="C5" s="5" t="n">
        <v>-24</v>
      </c>
      <c r="D5" s="5" t="n">
        <v>102</v>
      </c>
      <c r="E5" s="5" t="n">
        <v>-82</v>
      </c>
    </row>
    <row r="6" spans="1:5">
      <c r="A6" s="4" t="s">
        <v>746</v>
      </c>
      <c r="B6" s="5" t="n">
        <v>-108</v>
      </c>
      <c r="C6" s="5" t="n">
        <v>12</v>
      </c>
      <c r="D6" s="5" t="n">
        <v>394</v>
      </c>
      <c r="E6" s="5" t="n">
        <v>-144</v>
      </c>
    </row>
    <row r="7" spans="1:5">
      <c r="A7" s="4" t="s">
        <v>747</v>
      </c>
      <c r="B7" s="5" t="n">
        <v>145</v>
      </c>
      <c r="C7" s="5" t="n">
        <v>48</v>
      </c>
      <c r="D7" s="5" t="n">
        <v>325</v>
      </c>
      <c r="E7" s="5" t="n">
        <v>146</v>
      </c>
    </row>
    <row r="8" spans="1:5">
      <c r="A8" s="4" t="s">
        <v>748</v>
      </c>
      <c r="B8" s="5" t="n">
        <v>-138</v>
      </c>
      <c r="C8" s="5" t="n">
        <v>-786</v>
      </c>
      <c r="D8" s="5" t="n">
        <v>-366</v>
      </c>
      <c r="E8" s="5" t="n">
        <v>-935</v>
      </c>
    </row>
    <row r="9" spans="1:5">
      <c r="A9" s="4" t="s">
        <v>749</v>
      </c>
      <c r="B9" s="5" t="n">
        <v>-71</v>
      </c>
      <c r="C9" s="5" t="n">
        <v>-299</v>
      </c>
      <c r="D9" s="5" t="n">
        <v>368</v>
      </c>
      <c r="E9" s="5" t="n">
        <v>2163</v>
      </c>
    </row>
    <row r="10" spans="1:5">
      <c r="A10" s="4" t="s">
        <v>750</v>
      </c>
      <c r="B10" s="5" t="n">
        <v>-119</v>
      </c>
      <c r="C10" s="5" t="n">
        <v>-34</v>
      </c>
      <c r="D10" s="5" t="n">
        <v>82</v>
      </c>
      <c r="E10" s="5" t="n">
        <v>-6</v>
      </c>
    </row>
    <row r="11" spans="1:5">
      <c r="A11" s="4" t="s">
        <v>751</v>
      </c>
      <c r="B11" s="5" t="n">
        <v>208</v>
      </c>
      <c r="C11" s="5" t="n">
        <v>6</v>
      </c>
      <c r="D11" s="5" t="n">
        <v>93</v>
      </c>
      <c r="E11" s="5" t="n">
        <v>-42</v>
      </c>
    </row>
    <row r="12" spans="1:5">
      <c r="A12" s="4" t="s">
        <v>905</v>
      </c>
      <c r="B12" s="5" t="n">
        <v>710</v>
      </c>
      <c r="C12" s="5" t="n">
        <v>-117</v>
      </c>
      <c r="D12" s="5" t="n">
        <v>710</v>
      </c>
      <c r="E12" s="5" t="n">
        <v>-117</v>
      </c>
    </row>
    <row r="13" spans="1:5">
      <c r="A13" s="4" t="s">
        <v>906</v>
      </c>
    </row>
    <row r="14" spans="1:5">
      <c r="A14" s="3" t="s">
        <v>798</v>
      </c>
    </row>
    <row r="15" spans="1:5">
      <c r="A15" s="4" t="s">
        <v>963</v>
      </c>
      <c r="B15" s="5" t="n">
        <v>-166</v>
      </c>
      <c r="C15" s="5" t="n">
        <v>-319</v>
      </c>
      <c r="D15" s="5" t="n">
        <v>-410</v>
      </c>
      <c r="E15" s="5" t="n">
        <v>-381</v>
      </c>
    </row>
    <row r="16" spans="1:5">
      <c r="A16" s="4" t="s">
        <v>745</v>
      </c>
      <c r="B16" s="5" t="n">
        <v>-25</v>
      </c>
      <c r="C16" s="5" t="n">
        <v>-34</v>
      </c>
      <c r="D16" s="5" t="n">
        <v>-40</v>
      </c>
      <c r="E16" s="5" t="n">
        <v>-77</v>
      </c>
    </row>
    <row r="17" spans="1:5">
      <c r="A17" s="4" t="s">
        <v>746</v>
      </c>
      <c r="B17" s="5" t="n">
        <v>-110</v>
      </c>
      <c r="C17" s="5" t="n">
        <v>38</v>
      </c>
      <c r="D17" s="5" t="n">
        <v>-54</v>
      </c>
      <c r="E17" s="5" t="n">
        <v>68</v>
      </c>
    </row>
    <row r="18" spans="1:5">
      <c r="A18" s="4" t="s">
        <v>747</v>
      </c>
      <c r="C18" s="5" t="n">
        <v>1</v>
      </c>
      <c r="D18" s="5" t="n">
        <v>7</v>
      </c>
      <c r="E18" s="5" t="n">
        <v>5</v>
      </c>
    </row>
    <row r="19" spans="1:5">
      <c r="A19" s="4" t="s">
        <v>748</v>
      </c>
      <c r="B19" s="5" t="n">
        <v>-2</v>
      </c>
      <c r="C19" s="5" t="n">
        <v>-4</v>
      </c>
      <c r="D19" s="5" t="n">
        <v>-8</v>
      </c>
      <c r="E19" s="5" t="n">
        <v>-12</v>
      </c>
    </row>
    <row r="20" spans="1:5">
      <c r="A20" s="4" t="s">
        <v>749</v>
      </c>
      <c r="B20" s="5" t="n">
        <v>32</v>
      </c>
      <c r="C20" s="5" t="n">
        <v>5</v>
      </c>
      <c r="D20" s="5" t="n">
        <v>178</v>
      </c>
      <c r="E20" s="5" t="n">
        <v>78</v>
      </c>
    </row>
    <row r="21" spans="1:5">
      <c r="A21" s="4" t="s">
        <v>750</v>
      </c>
      <c r="B21" s="5" t="n">
        <v>-18</v>
      </c>
      <c r="D21" s="5" t="n">
        <v>31</v>
      </c>
      <c r="E21" s="5" t="n">
        <v>-11</v>
      </c>
    </row>
    <row r="22" spans="1:5">
      <c r="A22" s="4" t="s">
        <v>751</v>
      </c>
      <c r="B22" s="5" t="n">
        <v>-3</v>
      </c>
      <c r="C22" s="5" t="n">
        <v>-14</v>
      </c>
      <c r="D22" s="5" t="n">
        <v>4</v>
      </c>
      <c r="E22" s="5" t="n">
        <v>3</v>
      </c>
    </row>
    <row r="23" spans="1:5">
      <c r="A23" s="4" t="s">
        <v>905</v>
      </c>
      <c r="B23" s="5" t="n">
        <v>-292</v>
      </c>
      <c r="C23" s="5" t="n">
        <v>-327</v>
      </c>
      <c r="D23" s="5" t="n">
        <v>-292</v>
      </c>
      <c r="E23" s="5" t="n">
        <v>-327</v>
      </c>
    </row>
    <row r="24" spans="1:5">
      <c r="A24" s="4" t="s">
        <v>912</v>
      </c>
    </row>
    <row r="25" spans="1:5">
      <c r="A25" s="3" t="s">
        <v>798</v>
      </c>
    </row>
    <row r="26" spans="1:5">
      <c r="A26" s="4" t="s">
        <v>963</v>
      </c>
      <c r="B26" s="5" t="n">
        <v>1779</v>
      </c>
      <c r="C26" s="5" t="n">
        <v>1999</v>
      </c>
      <c r="D26" s="5" t="n">
        <v>1505</v>
      </c>
      <c r="E26" s="5" t="n">
        <v>2504</v>
      </c>
    </row>
    <row r="27" spans="1:5">
      <c r="A27" s="4" t="s">
        <v>745</v>
      </c>
      <c r="B27" s="5" t="n">
        <v>42</v>
      </c>
      <c r="C27" s="5" t="n">
        <v>23</v>
      </c>
      <c r="D27" s="5" t="n">
        <v>45</v>
      </c>
      <c r="E27" s="5" t="n">
        <v>52</v>
      </c>
    </row>
    <row r="28" spans="1:5">
      <c r="A28" s="4" t="s">
        <v>746</v>
      </c>
      <c r="B28" s="5" t="n">
        <v>-164</v>
      </c>
      <c r="C28" s="5" t="n">
        <v>54</v>
      </c>
      <c r="D28" s="5" t="n">
        <v>-95</v>
      </c>
      <c r="E28" s="5" t="n">
        <v>-149</v>
      </c>
    </row>
    <row r="29" spans="1:5">
      <c r="A29" s="4" t="s">
        <v>747</v>
      </c>
      <c r="B29" s="5" t="n">
        <v>45</v>
      </c>
      <c r="C29" s="5" t="n">
        <v>15</v>
      </c>
      <c r="D29" s="5" t="n">
        <v>60</v>
      </c>
      <c r="E29" s="5" t="n">
        <v>30</v>
      </c>
    </row>
    <row r="30" spans="1:5">
      <c r="A30" s="4" t="s">
        <v>748</v>
      </c>
      <c r="B30" s="5" t="n">
        <v>-9</v>
      </c>
      <c r="C30" s="5" t="n">
        <v>-27</v>
      </c>
      <c r="D30" s="5" t="n">
        <v>-41</v>
      </c>
      <c r="E30" s="5" t="n">
        <v>-40</v>
      </c>
    </row>
    <row r="31" spans="1:5">
      <c r="A31" s="4" t="s">
        <v>749</v>
      </c>
      <c r="B31" s="5" t="n">
        <v>52</v>
      </c>
      <c r="C31" s="5" t="n">
        <v>-356</v>
      </c>
      <c r="D31" s="5" t="n">
        <v>202</v>
      </c>
      <c r="E31" s="5" t="n">
        <v>-607</v>
      </c>
    </row>
    <row r="32" spans="1:5">
      <c r="A32" s="4" t="s">
        <v>750</v>
      </c>
      <c r="B32" s="5" t="n">
        <v>-3</v>
      </c>
      <c r="C32" s="5" t="n">
        <v>8</v>
      </c>
      <c r="D32" s="5" t="n">
        <v>25</v>
      </c>
      <c r="E32" s="5" t="n">
        <v>45</v>
      </c>
    </row>
    <row r="33" spans="1:5">
      <c r="A33" s="4" t="s">
        <v>751</v>
      </c>
      <c r="B33" s="5" t="n">
        <v>8</v>
      </c>
      <c r="C33" s="5" t="n">
        <v>45</v>
      </c>
      <c r="D33" s="5" t="n">
        <v>49</v>
      </c>
      <c r="E33" s="5" t="n">
        <v>-74</v>
      </c>
    </row>
    <row r="34" spans="1:5">
      <c r="A34" s="4" t="s">
        <v>905</v>
      </c>
      <c r="B34" s="5" t="n">
        <v>1750</v>
      </c>
      <c r="C34" s="5" t="n">
        <v>1761</v>
      </c>
      <c r="D34" s="5" t="n">
        <v>1750</v>
      </c>
      <c r="E34" s="5" t="n">
        <v>1761</v>
      </c>
    </row>
    <row r="35" spans="1:5">
      <c r="A35" s="4" t="s">
        <v>921</v>
      </c>
    </row>
    <row r="36" spans="1:5">
      <c r="A36" s="3" t="s">
        <v>798</v>
      </c>
    </row>
    <row r="37" spans="1:5">
      <c r="A37" s="4" t="s">
        <v>963</v>
      </c>
      <c r="B37" s="5" t="n">
        <v>218</v>
      </c>
      <c r="C37" s="5" t="n">
        <v>25</v>
      </c>
      <c r="D37" s="5" t="n">
        <v>-181</v>
      </c>
      <c r="E37" s="5" t="n">
        <v>3</v>
      </c>
    </row>
    <row r="38" spans="1:5">
      <c r="A38" s="4" t="s">
        <v>745</v>
      </c>
      <c r="B38" s="5" t="n">
        <v>-19</v>
      </c>
      <c r="C38" s="5" t="n">
        <v>-9</v>
      </c>
      <c r="D38" s="5" t="n">
        <v>-37</v>
      </c>
      <c r="E38" s="5" t="n">
        <v>-30</v>
      </c>
    </row>
    <row r="39" spans="1:5">
      <c r="A39" s="4" t="s">
        <v>746</v>
      </c>
      <c r="B39" s="5" t="n">
        <v>104</v>
      </c>
      <c r="C39" s="5" t="n">
        <v>-52</v>
      </c>
      <c r="D39" s="5" t="n">
        <v>181</v>
      </c>
      <c r="E39" s="5" t="n">
        <v>-87</v>
      </c>
    </row>
    <row r="40" spans="1:5">
      <c r="A40" s="4" t="s">
        <v>747</v>
      </c>
      <c r="B40" s="5" t="n">
        <v>7</v>
      </c>
      <c r="C40" s="5" t="n">
        <v>1</v>
      </c>
      <c r="D40" s="5" t="n">
        <v>22</v>
      </c>
      <c r="E40" s="5" t="n">
        <v>3</v>
      </c>
    </row>
    <row r="41" spans="1:5">
      <c r="A41" s="4" t="s">
        <v>748</v>
      </c>
      <c r="B41" s="5" t="n">
        <v>-26</v>
      </c>
      <c r="D41" s="5" t="n">
        <v>-30</v>
      </c>
    </row>
    <row r="42" spans="1:5">
      <c r="A42" s="4" t="s">
        <v>749</v>
      </c>
      <c r="B42" s="5" t="n">
        <v>-59</v>
      </c>
      <c r="C42" s="5" t="n">
        <v>26</v>
      </c>
      <c r="D42" s="5" t="n">
        <v>216</v>
      </c>
      <c r="E42" s="5" t="n">
        <v>88</v>
      </c>
    </row>
    <row r="43" spans="1:5">
      <c r="A43" s="4" t="s">
        <v>750</v>
      </c>
      <c r="B43" s="5" t="n">
        <v>3</v>
      </c>
      <c r="C43" s="5" t="n">
        <v>3</v>
      </c>
      <c r="D43" s="5" t="n">
        <v>28</v>
      </c>
      <c r="E43" s="5" t="n">
        <v>11</v>
      </c>
    </row>
    <row r="44" spans="1:5">
      <c r="A44" s="4" t="s">
        <v>751</v>
      </c>
      <c r="B44" s="5" t="n">
        <v>-29</v>
      </c>
      <c r="C44" s="5" t="n">
        <v>-30</v>
      </c>
      <c r="E44" s="5" t="n">
        <v>-24</v>
      </c>
    </row>
    <row r="45" spans="1:5">
      <c r="A45" s="4" t="s">
        <v>905</v>
      </c>
      <c r="B45" s="5" t="n">
        <v>199</v>
      </c>
      <c r="C45" s="5" t="n">
        <v>-36</v>
      </c>
      <c r="D45" s="5" t="n">
        <v>199</v>
      </c>
      <c r="E45" s="5" t="n">
        <v>-36</v>
      </c>
    </row>
    <row r="46" spans="1:5">
      <c r="A46" s="4" t="s">
        <v>924</v>
      </c>
    </row>
    <row r="47" spans="1:5">
      <c r="A47" s="3" t="s">
        <v>798</v>
      </c>
    </row>
    <row r="48" spans="1:5">
      <c r="A48" s="4" t="s">
        <v>963</v>
      </c>
      <c r="B48" s="5" t="n">
        <v>148</v>
      </c>
      <c r="C48" s="5" t="n">
        <v>118</v>
      </c>
      <c r="D48" s="5" t="n">
        <v>47</v>
      </c>
      <c r="E48" s="5" t="n">
        <v>73</v>
      </c>
    </row>
    <row r="49" spans="1:5">
      <c r="A49" s="4" t="s">
        <v>745</v>
      </c>
      <c r="B49" s="5" t="n">
        <v>5</v>
      </c>
      <c r="C49" s="5" t="n">
        <v>-4</v>
      </c>
      <c r="D49" s="5" t="n">
        <v>69</v>
      </c>
      <c r="E49" s="5" t="n">
        <v>23</v>
      </c>
    </row>
    <row r="50" spans="1:5">
      <c r="A50" s="4" t="s">
        <v>746</v>
      </c>
      <c r="B50" s="5" t="n">
        <v>23</v>
      </c>
      <c r="C50" s="5" t="n">
        <v>80</v>
      </c>
      <c r="D50" s="5" t="n">
        <v>119</v>
      </c>
      <c r="E50" s="5" t="n">
        <v>135</v>
      </c>
    </row>
    <row r="51" spans="1:5">
      <c r="A51" s="4" t="s">
        <v>747</v>
      </c>
      <c r="B51" s="5" t="n">
        <v>25</v>
      </c>
      <c r="C51" s="5" t="n">
        <v>3</v>
      </c>
      <c r="D51" s="5" t="n">
        <v>37</v>
      </c>
      <c r="E51" s="5" t="n">
        <v>19</v>
      </c>
    </row>
    <row r="52" spans="1:5">
      <c r="A52" s="4" t="s">
        <v>748</v>
      </c>
      <c r="B52" s="5" t="n">
        <v>-19</v>
      </c>
      <c r="C52" s="5" t="n">
        <v>-58</v>
      </c>
      <c r="D52" s="5" t="n">
        <v>-55</v>
      </c>
      <c r="E52" s="5" t="n">
        <v>-120</v>
      </c>
    </row>
    <row r="53" spans="1:5">
      <c r="A53" s="4" t="s">
        <v>749</v>
      </c>
      <c r="B53" s="5" t="n">
        <v>-8</v>
      </c>
      <c r="C53" s="5" t="n">
        <v>-1</v>
      </c>
      <c r="D53" s="5" t="n">
        <v>-132</v>
      </c>
      <c r="E53" s="5" t="n">
        <v>-42</v>
      </c>
    </row>
    <row r="54" spans="1:5">
      <c r="A54" s="4" t="s">
        <v>750</v>
      </c>
      <c r="B54" s="5" t="n">
        <v>-39</v>
      </c>
      <c r="C54" s="5" t="n">
        <v>-47</v>
      </c>
      <c r="D54" s="5" t="n">
        <v>44</v>
      </c>
      <c r="E54" s="5" t="n">
        <v>-40</v>
      </c>
    </row>
    <row r="55" spans="1:5">
      <c r="A55" s="4" t="s">
        <v>751</v>
      </c>
      <c r="C55" s="5" t="n">
        <v>-25</v>
      </c>
      <c r="D55" s="5" t="n">
        <v>6</v>
      </c>
      <c r="E55" s="5" t="n">
        <v>18</v>
      </c>
    </row>
    <row r="56" spans="1:5">
      <c r="A56" s="4" t="s">
        <v>905</v>
      </c>
      <c r="B56" s="5" t="n">
        <v>135</v>
      </c>
      <c r="C56" s="5" t="n">
        <v>66</v>
      </c>
      <c r="D56" s="5" t="n">
        <v>135</v>
      </c>
      <c r="E56" s="5" t="n">
        <v>66</v>
      </c>
    </row>
    <row r="57" spans="1:5">
      <c r="A57" s="4" t="s">
        <v>933</v>
      </c>
    </row>
    <row r="58" spans="1:5">
      <c r="A58" s="3" t="s">
        <v>798</v>
      </c>
    </row>
    <row r="59" spans="1:5">
      <c r="A59" s="4" t="s">
        <v>963</v>
      </c>
      <c r="B59" s="5" t="n">
        <v>-1243</v>
      </c>
      <c r="C59" s="5" t="n">
        <v>-863</v>
      </c>
      <c r="D59" s="5" t="n">
        <v>-1249</v>
      </c>
      <c r="E59" s="5" t="n">
        <v>-3416</v>
      </c>
    </row>
    <row r="60" spans="1:5">
      <c r="A60" s="4" t="s">
        <v>745</v>
      </c>
      <c r="B60" s="5" t="n">
        <v>54</v>
      </c>
      <c r="D60" s="5" t="n">
        <v>65</v>
      </c>
      <c r="E60" s="5" t="n">
        <v>-50</v>
      </c>
    </row>
    <row r="61" spans="1:5">
      <c r="A61" s="4" t="s">
        <v>746</v>
      </c>
      <c r="B61" s="5" t="n">
        <v>39</v>
      </c>
      <c r="C61" s="5" t="n">
        <v>-108</v>
      </c>
      <c r="D61" s="5" t="n">
        <v>243</v>
      </c>
      <c r="E61" s="5" t="n">
        <v>-111</v>
      </c>
    </row>
    <row r="62" spans="1:5">
      <c r="A62" s="4" t="s">
        <v>747</v>
      </c>
      <c r="B62" s="5" t="n">
        <v>68</v>
      </c>
      <c r="C62" s="5" t="n">
        <v>28</v>
      </c>
      <c r="D62" s="5" t="n">
        <v>199</v>
      </c>
      <c r="E62" s="5" t="n">
        <v>89</v>
      </c>
    </row>
    <row r="63" spans="1:5">
      <c r="A63" s="4" t="s">
        <v>748</v>
      </c>
      <c r="B63" s="5" t="n">
        <v>-82</v>
      </c>
      <c r="C63" s="5" t="n">
        <v>-697</v>
      </c>
      <c r="D63" s="5" t="n">
        <v>-232</v>
      </c>
      <c r="E63" s="5" t="n">
        <v>-763</v>
      </c>
    </row>
    <row r="64" spans="1:5">
      <c r="A64" s="4" t="s">
        <v>749</v>
      </c>
      <c r="B64" s="5" t="n">
        <v>-88</v>
      </c>
      <c r="C64" s="5" t="n">
        <v>27</v>
      </c>
      <c r="D64" s="5" t="n">
        <v>-96</v>
      </c>
      <c r="E64" s="5" t="n">
        <v>2646</v>
      </c>
    </row>
    <row r="65" spans="1:5">
      <c r="A65" s="4" t="s">
        <v>750</v>
      </c>
      <c r="B65" s="5" t="n">
        <v>-62</v>
      </c>
      <c r="C65" s="5" t="n">
        <v>2</v>
      </c>
      <c r="D65" s="5" t="n">
        <v>-46</v>
      </c>
      <c r="E65" s="5" t="n">
        <v>-11</v>
      </c>
    </row>
    <row r="66" spans="1:5">
      <c r="A66" s="4" t="s">
        <v>751</v>
      </c>
      <c r="B66" s="5" t="n">
        <v>232</v>
      </c>
      <c r="C66" s="5" t="n">
        <v>30</v>
      </c>
      <c r="D66" s="5" t="n">
        <v>34</v>
      </c>
      <c r="E66" s="5" t="n">
        <v>35</v>
      </c>
    </row>
    <row r="67" spans="1:5">
      <c r="A67" s="4" t="s">
        <v>905</v>
      </c>
      <c r="B67" s="7" t="n">
        <v>-1082</v>
      </c>
      <c r="C67" s="7" t="n">
        <v>-1581</v>
      </c>
      <c r="D67" s="7" t="n">
        <v>-1082</v>
      </c>
      <c r="E67" s="7" t="n">
        <v>-15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28</v>
      </c>
    </row>
    <row r="3" spans="1:3">
      <c r="A3" s="3" t="s">
        <v>201</v>
      </c>
    </row>
    <row r="4" spans="1:3">
      <c r="A4" s="4" t="s">
        <v>202</v>
      </c>
      <c r="B4" s="7" t="n">
        <v>12130</v>
      </c>
      <c r="C4" s="7" t="n">
        <v>12110</v>
      </c>
    </row>
    <row r="5" spans="1:3">
      <c r="A5" s="4" t="s">
        <v>203</v>
      </c>
      <c r="B5" s="5" t="n">
        <v>933</v>
      </c>
      <c r="C5" s="5" t="n">
        <v>671</v>
      </c>
    </row>
    <row r="6" spans="1:3">
      <c r="A6" s="3" t="s">
        <v>204</v>
      </c>
    </row>
    <row r="7" spans="1:3">
      <c r="A7" s="4" t="s">
        <v>205</v>
      </c>
      <c r="B7" s="5" t="n">
        <v>558</v>
      </c>
      <c r="C7" s="5" t="n">
        <v>245</v>
      </c>
    </row>
    <row r="8" spans="1:3">
      <c r="A8" s="4" t="s">
        <v>206</v>
      </c>
      <c r="B8" s="5" t="n">
        <v>90</v>
      </c>
      <c r="C8" s="5" t="n">
        <v>16</v>
      </c>
    </row>
    <row r="9" spans="1:3">
      <c r="A9" s="4" t="s">
        <v>207</v>
      </c>
      <c r="B9" s="5" t="n">
        <v>35</v>
      </c>
      <c r="C9" s="5" t="n">
        <v>62</v>
      </c>
    </row>
    <row r="10" spans="1:3">
      <c r="A10" s="4" t="s">
        <v>208</v>
      </c>
      <c r="B10" s="7" t="n">
        <v>35</v>
      </c>
      <c r="C10" s="7" t="n">
        <v>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71</v>
      </c>
    </row>
    <row r="2" spans="1:3">
      <c r="A2" s="3" t="s">
        <v>798</v>
      </c>
    </row>
    <row r="3" spans="1:3">
      <c r="A3" s="4" t="s">
        <v>801</v>
      </c>
      <c r="B3" s="7" t="n">
        <v>45678</v>
      </c>
      <c r="C3" s="7" t="n">
        <v>47337</v>
      </c>
    </row>
    <row r="4" spans="1:3">
      <c r="A4" s="4" t="s">
        <v>802</v>
      </c>
      <c r="B4" s="5" t="n">
        <v>39321</v>
      </c>
      <c r="C4" s="5" t="n">
        <v>39631</v>
      </c>
    </row>
    <row r="5" spans="1:3">
      <c r="A5" s="4" t="s">
        <v>965</v>
      </c>
    </row>
    <row r="6" spans="1:3">
      <c r="A6" s="3" t="s">
        <v>798</v>
      </c>
    </row>
    <row r="7" spans="1:3">
      <c r="A7" s="4" t="s">
        <v>801</v>
      </c>
      <c r="B7" s="5" t="n">
        <v>110089</v>
      </c>
      <c r="C7" s="5" t="n">
        <v>116912</v>
      </c>
    </row>
    <row r="8" spans="1:3">
      <c r="A8" s="4" t="s">
        <v>802</v>
      </c>
      <c r="B8" s="5" t="n">
        <v>85332</v>
      </c>
      <c r="C8" s="5" t="n">
        <v>92774</v>
      </c>
    </row>
    <row r="9" spans="1:3">
      <c r="A9" s="4" t="s">
        <v>966</v>
      </c>
    </row>
    <row r="10" spans="1:3">
      <c r="A10" s="3" t="s">
        <v>798</v>
      </c>
    </row>
    <row r="11" spans="1:3">
      <c r="A11" s="4" t="s">
        <v>801</v>
      </c>
      <c r="B11" s="5" t="n">
        <v>63976</v>
      </c>
      <c r="C11" s="5" t="n">
        <v>76362</v>
      </c>
    </row>
    <row r="12" spans="1:3">
      <c r="A12" s="4" t="s">
        <v>802</v>
      </c>
      <c r="B12" s="5" t="n">
        <v>40911</v>
      </c>
      <c r="C12" s="5" t="n">
        <v>46181</v>
      </c>
    </row>
    <row r="13" spans="1:3">
      <c r="A13" s="4" t="s">
        <v>967</v>
      </c>
    </row>
    <row r="14" spans="1:3">
      <c r="A14" s="3" t="s">
        <v>798</v>
      </c>
    </row>
    <row r="15" spans="1:3">
      <c r="A15" s="4" t="s">
        <v>801</v>
      </c>
      <c r="B15" s="5" t="n">
        <v>8177</v>
      </c>
      <c r="C15" s="5" t="n">
        <v>8177</v>
      </c>
    </row>
    <row r="16" spans="1:3">
      <c r="A16" s="4" t="s">
        <v>802</v>
      </c>
      <c r="B16" s="5" t="n">
        <v>6750</v>
      </c>
      <c r="C16" s="5" t="n">
        <v>6754</v>
      </c>
    </row>
    <row r="17" spans="1:3">
      <c r="A17" s="4" t="s">
        <v>968</v>
      </c>
    </row>
    <row r="18" spans="1:3">
      <c r="A18" s="3" t="s">
        <v>798</v>
      </c>
    </row>
    <row r="19" spans="1:3">
      <c r="A19" s="4" t="s">
        <v>801</v>
      </c>
      <c r="B19" s="5" t="n">
        <v>25776</v>
      </c>
      <c r="C19" s="5" t="n">
        <v>25648</v>
      </c>
    </row>
    <row r="20" spans="1:3">
      <c r="A20" s="4" t="s">
        <v>802</v>
      </c>
      <c r="B20" s="5" t="n">
        <v>20683</v>
      </c>
      <c r="C20" s="5" t="n">
        <v>26247</v>
      </c>
    </row>
    <row r="21" spans="1:3">
      <c r="A21" s="4" t="s">
        <v>969</v>
      </c>
    </row>
    <row r="22" spans="1:3">
      <c r="A22" s="3" t="s">
        <v>798</v>
      </c>
    </row>
    <row r="23" spans="1:3">
      <c r="A23" s="4" t="s">
        <v>801</v>
      </c>
      <c r="B23" s="5" t="n">
        <v>8242</v>
      </c>
      <c r="C23" s="5" t="n">
        <v>5882</v>
      </c>
    </row>
    <row r="24" spans="1:3">
      <c r="A24" s="4" t="s">
        <v>802</v>
      </c>
      <c r="B24" s="5" t="n">
        <v>10045</v>
      </c>
      <c r="C24" s="5" t="n">
        <v>8231</v>
      </c>
    </row>
    <row r="25" spans="1:3">
      <c r="A25" s="4" t="s">
        <v>970</v>
      </c>
    </row>
    <row r="26" spans="1:3">
      <c r="A26" s="3" t="s">
        <v>798</v>
      </c>
    </row>
    <row r="27" spans="1:3">
      <c r="A27" s="4" t="s">
        <v>801</v>
      </c>
      <c r="B27" s="5" t="n">
        <v>13129</v>
      </c>
      <c r="C27" s="5" t="n">
        <v>11963</v>
      </c>
    </row>
    <row r="28" spans="1:3">
      <c r="A28" s="4" t="s">
        <v>802</v>
      </c>
      <c r="B28" s="5" t="n">
        <v>16154</v>
      </c>
      <c r="C28" s="5" t="n">
        <v>16481</v>
      </c>
    </row>
    <row r="29" spans="1:3">
      <c r="A29" s="4" t="s">
        <v>971</v>
      </c>
    </row>
    <row r="30" spans="1:3">
      <c r="A30" s="3" t="s">
        <v>798</v>
      </c>
    </row>
    <row r="31" spans="1:3">
      <c r="A31" s="4" t="s">
        <v>801</v>
      </c>
      <c r="B31" s="5" t="n">
        <v>-9211</v>
      </c>
      <c r="C31" s="5" t="n">
        <v>-11120</v>
      </c>
    </row>
    <row r="32" spans="1:3">
      <c r="A32" s="4" t="s">
        <v>802</v>
      </c>
      <c r="B32" s="5" t="n">
        <v>-9211</v>
      </c>
      <c r="C32" s="5" t="n">
        <v>-11120</v>
      </c>
    </row>
    <row r="33" spans="1:3">
      <c r="A33" s="4" t="s">
        <v>972</v>
      </c>
    </row>
    <row r="34" spans="1:3">
      <c r="A34" s="3" t="s">
        <v>798</v>
      </c>
    </row>
    <row r="35" spans="1:3">
      <c r="A35" s="4" t="s">
        <v>801</v>
      </c>
      <c r="B35" s="5" t="n">
        <v>-15073</v>
      </c>
      <c r="C35" s="5" t="n">
        <v>-16404</v>
      </c>
    </row>
    <row r="36" spans="1:3">
      <c r="A36" s="4" t="s">
        <v>802</v>
      </c>
      <c r="B36" s="5" t="n">
        <v>-15073</v>
      </c>
      <c r="C36" s="5" t="n">
        <v>-16404</v>
      </c>
    </row>
    <row r="37" spans="1:3">
      <c r="A37" s="4" t="s">
        <v>973</v>
      </c>
    </row>
    <row r="38" spans="1:3">
      <c r="A38" s="3" t="s">
        <v>798</v>
      </c>
    </row>
    <row r="39" spans="1:3">
      <c r="A39" s="4" t="s">
        <v>876</v>
      </c>
      <c r="B39" s="5" t="n">
        <v>-53169</v>
      </c>
      <c r="C39" s="5" t="n">
        <v>-55472</v>
      </c>
    </row>
    <row r="40" spans="1:3">
      <c r="A40" s="4" t="s">
        <v>876</v>
      </c>
      <c r="B40" s="5" t="n">
        <v>-34111</v>
      </c>
      <c r="C40" s="5" t="n">
        <v>-38972</v>
      </c>
    </row>
    <row r="41" spans="1:3">
      <c r="A41" s="4" t="s">
        <v>974</v>
      </c>
    </row>
    <row r="42" spans="1:3">
      <c r="A42" s="3" t="s">
        <v>798</v>
      </c>
    </row>
    <row r="43" spans="1:3">
      <c r="A43" s="4" t="s">
        <v>801</v>
      </c>
      <c r="B43" s="5" t="n">
        <v>41847</v>
      </c>
      <c r="C43" s="5" t="n">
        <v>45036</v>
      </c>
    </row>
    <row r="44" spans="1:3">
      <c r="A44" s="4" t="s">
        <v>802</v>
      </c>
      <c r="B44" s="5" t="n">
        <v>36148</v>
      </c>
      <c r="C44" s="5" t="n">
        <v>37398</v>
      </c>
    </row>
    <row r="45" spans="1:3">
      <c r="A45" s="4" t="s">
        <v>975</v>
      </c>
    </row>
    <row r="46" spans="1:3">
      <c r="A46" s="3" t="s">
        <v>798</v>
      </c>
    </row>
    <row r="47" spans="1:3">
      <c r="A47" s="4" t="s">
        <v>801</v>
      </c>
      <c r="B47" s="5" t="n">
        <v>24321</v>
      </c>
      <c r="C47" s="5" t="n">
        <v>21086</v>
      </c>
    </row>
    <row r="48" spans="1:3">
      <c r="A48" s="4" t="s">
        <v>802</v>
      </c>
      <c r="B48" s="5" t="n">
        <v>24218</v>
      </c>
      <c r="C48" s="5" t="n">
        <v>27254</v>
      </c>
    </row>
    <row r="49" spans="1:3">
      <c r="A49" s="4" t="s">
        <v>976</v>
      </c>
    </row>
    <row r="50" spans="1:3">
      <c r="A50" s="3" t="s">
        <v>798</v>
      </c>
    </row>
    <row r="51" spans="1:3">
      <c r="A51" s="4" t="s">
        <v>801</v>
      </c>
      <c r="B51" s="5" t="n">
        <v>4161</v>
      </c>
      <c r="C51" s="5" t="n">
        <v>3717</v>
      </c>
    </row>
    <row r="52" spans="1:3">
      <c r="A52" s="4" t="s">
        <v>802</v>
      </c>
      <c r="B52" s="5" t="n">
        <v>3897</v>
      </c>
      <c r="C52" s="5" t="n">
        <v>4517</v>
      </c>
    </row>
    <row r="53" spans="1:3">
      <c r="A53" s="4" t="s">
        <v>977</v>
      </c>
    </row>
    <row r="54" spans="1:3">
      <c r="A54" s="3" t="s">
        <v>798</v>
      </c>
    </row>
    <row r="55" spans="1:3">
      <c r="A55" s="4" t="s">
        <v>801</v>
      </c>
      <c r="B55" s="5" t="n">
        <v>775</v>
      </c>
      <c r="C55" s="5" t="n">
        <v>760</v>
      </c>
    </row>
    <row r="56" spans="1:3">
      <c r="A56" s="4" t="s">
        <v>802</v>
      </c>
      <c r="B56" s="5" t="n">
        <v>1168</v>
      </c>
      <c r="C56" s="5" t="n">
        <v>2078</v>
      </c>
    </row>
    <row r="57" spans="1:3">
      <c r="A57" s="4" t="s">
        <v>978</v>
      </c>
    </row>
    <row r="58" spans="1:3">
      <c r="A58" s="3" t="s">
        <v>798</v>
      </c>
    </row>
    <row r="59" spans="1:3">
      <c r="A59" s="4" t="s">
        <v>801</v>
      </c>
      <c r="B59" s="5" t="n">
        <v>13173</v>
      </c>
      <c r="C59" s="5" t="n">
        <v>12184</v>
      </c>
    </row>
    <row r="60" spans="1:3">
      <c r="A60" s="4" t="s">
        <v>802</v>
      </c>
      <c r="B60" s="5" t="n">
        <v>11089</v>
      </c>
      <c r="C60" s="5" t="n">
        <v>14326</v>
      </c>
    </row>
    <row r="61" spans="1:3">
      <c r="A61" s="4" t="s">
        <v>979</v>
      </c>
    </row>
    <row r="62" spans="1:3">
      <c r="A62" s="3" t="s">
        <v>798</v>
      </c>
    </row>
    <row r="63" spans="1:3">
      <c r="A63" s="4" t="s">
        <v>801</v>
      </c>
      <c r="B63" s="5" t="n">
        <v>4316</v>
      </c>
      <c r="C63" s="5" t="n">
        <v>3175</v>
      </c>
    </row>
    <row r="64" spans="1:3">
      <c r="A64" s="4" t="s">
        <v>802</v>
      </c>
      <c r="B64" s="5" t="n">
        <v>4153</v>
      </c>
      <c r="C64" s="5" t="n">
        <v>3599</v>
      </c>
    </row>
    <row r="65" spans="1:3">
      <c r="A65" s="4" t="s">
        <v>980</v>
      </c>
    </row>
    <row r="66" spans="1:3">
      <c r="A66" s="3" t="s">
        <v>798</v>
      </c>
    </row>
    <row r="67" spans="1:3">
      <c r="A67" s="4" t="s">
        <v>801</v>
      </c>
      <c r="B67" s="5" t="n">
        <v>4460</v>
      </c>
      <c r="C67" s="5" t="n">
        <v>4969</v>
      </c>
    </row>
    <row r="68" spans="1:3">
      <c r="A68" s="4" t="s">
        <v>802</v>
      </c>
      <c r="B68" s="5" t="n">
        <v>6475</v>
      </c>
      <c r="C68" s="5" t="n">
        <v>6453</v>
      </c>
    </row>
    <row r="69" spans="1:3">
      <c r="A69" s="4" t="s">
        <v>981</v>
      </c>
    </row>
    <row r="70" spans="1:3">
      <c r="A70" s="3" t="s">
        <v>798</v>
      </c>
    </row>
    <row r="71" spans="1:3">
      <c r="A71" s="4" t="s">
        <v>801</v>
      </c>
      <c r="B71" s="5" t="n">
        <v>-2564</v>
      </c>
      <c r="C71" s="5" t="n">
        <v>-3719</v>
      </c>
    </row>
    <row r="72" spans="1:3">
      <c r="A72" s="4" t="s">
        <v>802</v>
      </c>
      <c r="B72" s="5" t="n">
        <v>-2564</v>
      </c>
      <c r="C72" s="5" t="n">
        <v>-3719</v>
      </c>
    </row>
    <row r="73" spans="1:3">
      <c r="A73" s="4" t="s">
        <v>982</v>
      </c>
    </row>
    <row r="74" spans="1:3">
      <c r="A74" s="3" t="s">
        <v>798</v>
      </c>
    </row>
    <row r="75" spans="1:3">
      <c r="A75" s="4" t="s">
        <v>801</v>
      </c>
      <c r="B75" s="5" t="n">
        <v>28717</v>
      </c>
      <c r="C75" s="5" t="n">
        <v>29282</v>
      </c>
    </row>
    <row r="76" spans="1:3">
      <c r="A76" s="4" t="s">
        <v>802</v>
      </c>
      <c r="B76" s="5" t="n">
        <v>24139</v>
      </c>
      <c r="C76" s="5" t="n">
        <v>23398</v>
      </c>
    </row>
    <row r="77" spans="1:3">
      <c r="A77" s="4" t="s">
        <v>983</v>
      </c>
    </row>
    <row r="78" spans="1:3">
      <c r="A78" s="3" t="s">
        <v>798</v>
      </c>
    </row>
    <row r="79" spans="1:3">
      <c r="A79" s="4" t="s">
        <v>801</v>
      </c>
      <c r="B79" s="5" t="n">
        <v>12203</v>
      </c>
      <c r="C79" s="5" t="n">
        <v>15445</v>
      </c>
    </row>
    <row r="80" spans="1:3">
      <c r="A80" s="4" t="s">
        <v>802</v>
      </c>
      <c r="B80" s="5" t="n">
        <v>8750</v>
      </c>
      <c r="C80" s="5" t="n">
        <v>8471</v>
      </c>
    </row>
    <row r="81" spans="1:3">
      <c r="A81" s="4" t="s">
        <v>984</v>
      </c>
    </row>
    <row r="82" spans="1:3">
      <c r="A82" s="3" t="s">
        <v>798</v>
      </c>
    </row>
    <row r="83" spans="1:3">
      <c r="A83" s="4" t="s">
        <v>801</v>
      </c>
      <c r="B83" s="5" t="n">
        <v>3833</v>
      </c>
      <c r="C83" s="5" t="n">
        <v>4079</v>
      </c>
    </row>
    <row r="84" spans="1:3">
      <c r="A84" s="4" t="s">
        <v>802</v>
      </c>
      <c r="B84" s="5" t="n">
        <v>3914</v>
      </c>
      <c r="C84" s="5" t="n">
        <v>3588</v>
      </c>
    </row>
    <row r="85" spans="1:3">
      <c r="A85" s="4" t="s">
        <v>985</v>
      </c>
    </row>
    <row r="86" spans="1:3">
      <c r="A86" s="3" t="s">
        <v>798</v>
      </c>
    </row>
    <row r="87" spans="1:3">
      <c r="A87" s="4" t="s">
        <v>801</v>
      </c>
      <c r="B87" s="5" t="n">
        <v>6248</v>
      </c>
      <c r="C87" s="5" t="n">
        <v>6219</v>
      </c>
    </row>
    <row r="88" spans="1:3">
      <c r="A88" s="4" t="s">
        <v>802</v>
      </c>
      <c r="B88" s="5" t="n">
        <v>5726</v>
      </c>
      <c r="C88" s="5" t="n">
        <v>7119</v>
      </c>
    </row>
    <row r="89" spans="1:3">
      <c r="A89" s="4" t="s">
        <v>986</v>
      </c>
    </row>
    <row r="90" spans="1:3">
      <c r="A90" s="3" t="s">
        <v>798</v>
      </c>
    </row>
    <row r="91" spans="1:3">
      <c r="A91" s="4" t="s">
        <v>801</v>
      </c>
      <c r="B91" s="5" t="n">
        <v>3797</v>
      </c>
      <c r="C91" s="5" t="n">
        <v>2526</v>
      </c>
    </row>
    <row r="92" spans="1:3">
      <c r="A92" s="4" t="s">
        <v>802</v>
      </c>
      <c r="B92" s="5" t="n">
        <v>3027</v>
      </c>
      <c r="C92" s="5" t="n">
        <v>2167</v>
      </c>
    </row>
    <row r="93" spans="1:3">
      <c r="A93" s="4" t="s">
        <v>987</v>
      </c>
    </row>
    <row r="94" spans="1:3">
      <c r="A94" s="3" t="s">
        <v>798</v>
      </c>
    </row>
    <row r="95" spans="1:3">
      <c r="A95" s="4" t="s">
        <v>801</v>
      </c>
      <c r="B95" s="5" t="n">
        <v>6826</v>
      </c>
      <c r="C95" s="5" t="n">
        <v>5607</v>
      </c>
    </row>
    <row r="96" spans="1:3">
      <c r="A96" s="4" t="s">
        <v>802</v>
      </c>
      <c r="B96" s="5" t="n">
        <v>6912</v>
      </c>
      <c r="C96" s="5" t="n">
        <v>6647</v>
      </c>
    </row>
    <row r="97" spans="1:3">
      <c r="A97" s="4" t="s">
        <v>988</v>
      </c>
    </row>
    <row r="98" spans="1:3">
      <c r="A98" s="3" t="s">
        <v>798</v>
      </c>
    </row>
    <row r="99" spans="1:3">
      <c r="A99" s="4" t="s">
        <v>801</v>
      </c>
      <c r="B99" s="5" t="n">
        <v>-4190</v>
      </c>
      <c r="C99" s="5" t="n">
        <v>-4594</v>
      </c>
    </row>
    <row r="100" spans="1:3">
      <c r="A100" s="4" t="s">
        <v>802</v>
      </c>
      <c r="B100" s="5" t="n">
        <v>-4190</v>
      </c>
      <c r="C100" s="5" t="n">
        <v>-4594</v>
      </c>
    </row>
    <row r="101" spans="1:3">
      <c r="A101" s="4" t="s">
        <v>989</v>
      </c>
    </row>
    <row r="102" spans="1:3">
      <c r="A102" s="3" t="s">
        <v>798</v>
      </c>
    </row>
    <row r="103" spans="1:3">
      <c r="A103" s="4" t="s">
        <v>801</v>
      </c>
      <c r="B103" s="5" t="n">
        <v>57051</v>
      </c>
      <c r="C103" s="5" t="n">
        <v>66544</v>
      </c>
    </row>
    <row r="104" spans="1:3">
      <c r="A104" s="4" t="s">
        <v>802</v>
      </c>
      <c r="B104" s="5" t="n">
        <v>36975</v>
      </c>
      <c r="C104" s="5" t="n">
        <v>42122</v>
      </c>
    </row>
    <row r="105" spans="1:3">
      <c r="A105" s="4" t="s">
        <v>990</v>
      </c>
    </row>
    <row r="106" spans="1:3">
      <c r="A106" s="3" t="s">
        <v>798</v>
      </c>
    </row>
    <row r="107" spans="1:3">
      <c r="A107" s="4" t="s">
        <v>801</v>
      </c>
      <c r="B107" s="5" t="n">
        <v>47612</v>
      </c>
      <c r="C107" s="5" t="n">
        <v>57200</v>
      </c>
    </row>
    <row r="108" spans="1:3">
      <c r="A108" s="4" t="s">
        <v>802</v>
      </c>
      <c r="B108" s="5" t="n">
        <v>28264</v>
      </c>
      <c r="C108" s="5" t="n">
        <v>33193</v>
      </c>
    </row>
    <row r="109" spans="1:3">
      <c r="A109" s="4" t="s">
        <v>991</v>
      </c>
    </row>
    <row r="110" spans="1:3">
      <c r="A110" s="3" t="s">
        <v>798</v>
      </c>
    </row>
    <row r="111" spans="1:3">
      <c r="A111" s="4" t="s">
        <v>801</v>
      </c>
      <c r="B111" s="5" t="n">
        <v>3569</v>
      </c>
      <c r="C111" s="5" t="n">
        <v>3338</v>
      </c>
    </row>
    <row r="112" spans="1:3">
      <c r="A112" s="4" t="s">
        <v>802</v>
      </c>
      <c r="B112" s="5" t="n">
        <v>1668</v>
      </c>
      <c r="C112" s="5" t="n">
        <v>1088</v>
      </c>
    </row>
    <row r="113" spans="1:3">
      <c r="A113" s="4" t="s">
        <v>992</v>
      </c>
    </row>
    <row r="114" spans="1:3">
      <c r="A114" s="3" t="s">
        <v>798</v>
      </c>
    </row>
    <row r="115" spans="1:3">
      <c r="A115" s="4" t="s">
        <v>801</v>
      </c>
      <c r="B115" s="5" t="n">
        <v>6355</v>
      </c>
      <c r="C115" s="5" t="n">
        <v>7245</v>
      </c>
    </row>
    <row r="116" spans="1:3">
      <c r="A116" s="4" t="s">
        <v>802</v>
      </c>
      <c r="B116" s="5" t="n">
        <v>3868</v>
      </c>
      <c r="C116" s="5" t="n">
        <v>4802</v>
      </c>
    </row>
    <row r="117" spans="1:3">
      <c r="A117" s="4" t="s">
        <v>993</v>
      </c>
    </row>
    <row r="118" spans="1:3">
      <c r="A118" s="3" t="s">
        <v>798</v>
      </c>
    </row>
    <row r="119" spans="1:3">
      <c r="A119" s="4" t="s">
        <v>801</v>
      </c>
      <c r="B119" s="5" t="n">
        <v>129</v>
      </c>
      <c r="C119" s="5" t="n">
        <v>181</v>
      </c>
    </row>
    <row r="120" spans="1:3">
      <c r="A120" s="4" t="s">
        <v>802</v>
      </c>
      <c r="B120" s="5" t="n">
        <v>2865</v>
      </c>
      <c r="C120" s="5" t="n">
        <v>2465</v>
      </c>
    </row>
    <row r="121" spans="1:3">
      <c r="A121" s="4" t="s">
        <v>994</v>
      </c>
    </row>
    <row r="122" spans="1:3">
      <c r="A122" s="3" t="s">
        <v>798</v>
      </c>
    </row>
    <row r="123" spans="1:3">
      <c r="A123" s="4" t="s">
        <v>801</v>
      </c>
      <c r="B123" s="5" t="n">
        <v>1843</v>
      </c>
      <c r="C123" s="5" t="n">
        <v>1387</v>
      </c>
    </row>
    <row r="124" spans="1:3">
      <c r="A124" s="4" t="s">
        <v>802</v>
      </c>
      <c r="B124" s="5" t="n">
        <v>2767</v>
      </c>
      <c r="C124" s="5" t="n">
        <v>3381</v>
      </c>
    </row>
    <row r="125" spans="1:3">
      <c r="A125" s="4" t="s">
        <v>995</v>
      </c>
    </row>
    <row r="126" spans="1:3">
      <c r="A126" s="3" t="s">
        <v>798</v>
      </c>
    </row>
    <row r="127" spans="1:3">
      <c r="A127" s="4" t="s">
        <v>801</v>
      </c>
      <c r="B127" s="5" t="n">
        <v>-2457</v>
      </c>
      <c r="C127" s="5" t="n">
        <v>-2807</v>
      </c>
    </row>
    <row r="128" spans="1:3">
      <c r="A128" s="4" t="s">
        <v>802</v>
      </c>
      <c r="B128" s="7" t="n">
        <v>-2457</v>
      </c>
      <c r="C128" s="7" t="n">
        <v>-28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71</v>
      </c>
    </row>
    <row r="2" spans="1:3">
      <c r="A2" s="3" t="s">
        <v>798</v>
      </c>
    </row>
    <row r="3" spans="1:3">
      <c r="A3" s="4" t="s">
        <v>854</v>
      </c>
      <c r="B3" s="7" t="n">
        <v>573405</v>
      </c>
      <c r="C3" s="7" t="n">
        <v>611040</v>
      </c>
    </row>
    <row r="4" spans="1:3">
      <c r="A4" s="4" t="s">
        <v>855</v>
      </c>
      <c r="B4" s="5" t="n">
        <v>602650</v>
      </c>
      <c r="C4" s="5" t="n">
        <v>643370</v>
      </c>
    </row>
    <row r="5" spans="1:3">
      <c r="A5" s="4" t="s">
        <v>997</v>
      </c>
    </row>
    <row r="6" spans="1:3">
      <c r="A6" s="3" t="s">
        <v>798</v>
      </c>
    </row>
    <row r="7" spans="1:3">
      <c r="A7" s="4" t="s">
        <v>855</v>
      </c>
      <c r="B7" s="5" t="n">
        <v>490988</v>
      </c>
      <c r="C7" s="5" t="n">
        <v>525807</v>
      </c>
    </row>
    <row r="8" spans="1:3">
      <c r="A8" s="4" t="s">
        <v>998</v>
      </c>
    </row>
    <row r="9" spans="1:3">
      <c r="A9" s="3" t="s">
        <v>798</v>
      </c>
    </row>
    <row r="10" spans="1:3">
      <c r="A10" s="4" t="s">
        <v>855</v>
      </c>
      <c r="B10" s="5" t="n">
        <v>111663</v>
      </c>
      <c r="C10" s="5" t="n">
        <v>117563</v>
      </c>
    </row>
    <row r="11" spans="1:3">
      <c r="A11" s="4" t="s">
        <v>999</v>
      </c>
    </row>
    <row r="12" spans="1:3">
      <c r="A12" s="3" t="s">
        <v>798</v>
      </c>
    </row>
    <row r="13" spans="1:3">
      <c r="A13" s="4" t="s">
        <v>854</v>
      </c>
      <c r="B13" s="5" t="n">
        <v>148502</v>
      </c>
      <c r="C13" s="5" t="n">
        <v>195749</v>
      </c>
    </row>
    <row r="14" spans="1:3">
      <c r="A14" s="4" t="s">
        <v>1000</v>
      </c>
    </row>
    <row r="15" spans="1:3">
      <c r="A15" s="3" t="s">
        <v>798</v>
      </c>
    </row>
    <row r="16" spans="1:3">
      <c r="A16" s="4" t="s">
        <v>854</v>
      </c>
      <c r="B16" s="5" t="n">
        <v>330738</v>
      </c>
      <c r="C16" s="5" t="n">
        <v>362373</v>
      </c>
    </row>
    <row r="17" spans="1:3">
      <c r="A17" s="4" t="s">
        <v>1001</v>
      </c>
    </row>
    <row r="18" spans="1:3">
      <c r="A18" s="3" t="s">
        <v>798</v>
      </c>
    </row>
    <row r="19" spans="1:3">
      <c r="A19" s="4" t="s">
        <v>854</v>
      </c>
      <c r="B19" s="5" t="n">
        <v>94165</v>
      </c>
      <c r="C19" s="5" t="n">
        <v>52918</v>
      </c>
    </row>
    <row r="20" spans="1:3">
      <c r="A20" s="4" t="s">
        <v>1002</v>
      </c>
    </row>
    <row r="21" spans="1:3">
      <c r="A21" s="3" t="s">
        <v>798</v>
      </c>
    </row>
    <row r="22" spans="1:3">
      <c r="A22" s="4" t="s">
        <v>1003</v>
      </c>
      <c r="B22" s="5" t="n">
        <v>12895</v>
      </c>
      <c r="C22" s="5" t="n">
        <v>15193</v>
      </c>
    </row>
    <row r="23" spans="1:3">
      <c r="A23" s="4" t="s">
        <v>1004</v>
      </c>
      <c r="B23" s="5" t="n">
        <v>6218</v>
      </c>
      <c r="C23" s="5" t="n">
        <v>5970</v>
      </c>
    </row>
    <row r="24" spans="1:3">
      <c r="A24" s="4" t="s">
        <v>1005</v>
      </c>
      <c r="B24" s="5" t="n">
        <v>6677</v>
      </c>
      <c r="C24" s="5" t="n">
        <v>9223</v>
      </c>
    </row>
    <row r="25" spans="1:3">
      <c r="A25" s="4" t="s">
        <v>1006</v>
      </c>
    </row>
    <row r="26" spans="1:3">
      <c r="A26" s="3" t="s">
        <v>798</v>
      </c>
    </row>
    <row r="27" spans="1:3">
      <c r="A27" s="4" t="s">
        <v>854</v>
      </c>
      <c r="B27" s="5" t="n">
        <v>516443</v>
      </c>
      <c r="C27" s="5" t="n">
        <v>567758</v>
      </c>
    </row>
    <row r="28" spans="1:3">
      <c r="A28" s="4" t="s">
        <v>1007</v>
      </c>
    </row>
    <row r="29" spans="1:3">
      <c r="A29" s="3" t="s">
        <v>798</v>
      </c>
    </row>
    <row r="30" spans="1:3">
      <c r="A30" s="4" t="s">
        <v>855</v>
      </c>
      <c r="B30" s="5" t="n">
        <v>448097</v>
      </c>
      <c r="C30" s="5" t="n">
        <v>492325</v>
      </c>
    </row>
    <row r="31" spans="1:3">
      <c r="A31" s="4" t="s">
        <v>1008</v>
      </c>
    </row>
    <row r="32" spans="1:3">
      <c r="A32" s="3" t="s">
        <v>798</v>
      </c>
    </row>
    <row r="33" spans="1:3">
      <c r="A33" s="4" t="s">
        <v>855</v>
      </c>
      <c r="B33" s="5" t="n">
        <v>100073</v>
      </c>
      <c r="C33" s="5" t="n">
        <v>99861</v>
      </c>
    </row>
    <row r="34" spans="1:3">
      <c r="A34" s="4" t="s">
        <v>1009</v>
      </c>
    </row>
    <row r="35" spans="1:3">
      <c r="A35" s="3" t="s">
        <v>798</v>
      </c>
    </row>
    <row r="36" spans="1:3">
      <c r="A36" s="4" t="s">
        <v>854</v>
      </c>
      <c r="B36" s="5" t="n">
        <v>136481</v>
      </c>
      <c r="C36" s="5" t="n">
        <v>182446</v>
      </c>
    </row>
    <row r="37" spans="1:3">
      <c r="A37" s="4" t="s">
        <v>1010</v>
      </c>
    </row>
    <row r="38" spans="1:3">
      <c r="A38" s="3" t="s">
        <v>798</v>
      </c>
    </row>
    <row r="39" spans="1:3">
      <c r="A39" s="4" t="s">
        <v>854</v>
      </c>
      <c r="B39" s="5" t="n">
        <v>300104</v>
      </c>
      <c r="C39" s="5" t="n">
        <v>335872</v>
      </c>
    </row>
    <row r="40" spans="1:3">
      <c r="A40" s="4" t="s">
        <v>1011</v>
      </c>
    </row>
    <row r="41" spans="1:3">
      <c r="A41" s="3" t="s">
        <v>798</v>
      </c>
    </row>
    <row r="42" spans="1:3">
      <c r="A42" s="4" t="s">
        <v>854</v>
      </c>
      <c r="B42" s="5" t="n">
        <v>79858</v>
      </c>
      <c r="C42" s="5" t="n">
        <v>49440</v>
      </c>
    </row>
    <row r="43" spans="1:3">
      <c r="A43" s="4" t="s">
        <v>1012</v>
      </c>
    </row>
    <row r="44" spans="1:3">
      <c r="A44" s="3" t="s">
        <v>798</v>
      </c>
    </row>
    <row r="45" spans="1:3">
      <c r="A45" s="4" t="s">
        <v>1003</v>
      </c>
      <c r="B45" s="5" t="n">
        <v>11911</v>
      </c>
      <c r="C45" s="5" t="n">
        <v>14317</v>
      </c>
    </row>
    <row r="46" spans="1:3">
      <c r="A46" s="4" t="s">
        <v>1004</v>
      </c>
      <c r="B46" s="5" t="n">
        <v>1485</v>
      </c>
      <c r="C46" s="5" t="n">
        <v>896</v>
      </c>
    </row>
    <row r="47" spans="1:3">
      <c r="A47" s="4" t="s">
        <v>1005</v>
      </c>
      <c r="B47" s="5" t="n">
        <v>10426</v>
      </c>
      <c r="C47" s="5" t="n">
        <v>13421</v>
      </c>
    </row>
    <row r="48" spans="1:3">
      <c r="A48" s="4" t="s">
        <v>1013</v>
      </c>
    </row>
    <row r="49" spans="1:3">
      <c r="A49" s="3" t="s">
        <v>798</v>
      </c>
    </row>
    <row r="50" spans="1:3">
      <c r="A50" s="4" t="s">
        <v>854</v>
      </c>
      <c r="B50" s="5" t="n">
        <v>35124</v>
      </c>
      <c r="C50" s="5" t="n">
        <v>20874</v>
      </c>
    </row>
    <row r="51" spans="1:3">
      <c r="A51" s="4" t="s">
        <v>1014</v>
      </c>
    </row>
    <row r="52" spans="1:3">
      <c r="A52" s="3" t="s">
        <v>798</v>
      </c>
    </row>
    <row r="53" spans="1:3">
      <c r="A53" s="4" t="s">
        <v>855</v>
      </c>
      <c r="B53" s="5" t="n">
        <v>25275</v>
      </c>
      <c r="C53" s="5" t="n">
        <v>13424</v>
      </c>
    </row>
    <row r="54" spans="1:3">
      <c r="A54" s="4" t="s">
        <v>1015</v>
      </c>
    </row>
    <row r="55" spans="1:3">
      <c r="A55" s="3" t="s">
        <v>798</v>
      </c>
    </row>
    <row r="56" spans="1:3">
      <c r="A56" s="4" t="s">
        <v>855</v>
      </c>
      <c r="B56" s="5" t="n">
        <v>7661</v>
      </c>
      <c r="C56" s="5" t="n">
        <v>14483</v>
      </c>
    </row>
    <row r="57" spans="1:3">
      <c r="A57" s="4" t="s">
        <v>1016</v>
      </c>
    </row>
    <row r="58" spans="1:3">
      <c r="A58" s="3" t="s">
        <v>798</v>
      </c>
    </row>
    <row r="59" spans="1:3">
      <c r="A59" s="4" t="s">
        <v>854</v>
      </c>
      <c r="B59" s="5" t="n">
        <v>8178</v>
      </c>
      <c r="C59" s="5" t="n">
        <v>8531</v>
      </c>
    </row>
    <row r="60" spans="1:3">
      <c r="A60" s="4" t="s">
        <v>1017</v>
      </c>
    </row>
    <row r="61" spans="1:3">
      <c r="A61" s="3" t="s">
        <v>798</v>
      </c>
    </row>
    <row r="62" spans="1:3">
      <c r="A62" s="4" t="s">
        <v>854</v>
      </c>
      <c r="B62" s="5" t="n">
        <v>15624</v>
      </c>
      <c r="C62" s="5" t="n">
        <v>10201</v>
      </c>
    </row>
    <row r="63" spans="1:3">
      <c r="A63" s="4" t="s">
        <v>1018</v>
      </c>
    </row>
    <row r="64" spans="1:3">
      <c r="A64" s="3" t="s">
        <v>798</v>
      </c>
    </row>
    <row r="65" spans="1:3">
      <c r="A65" s="4" t="s">
        <v>854</v>
      </c>
      <c r="B65" s="5" t="n">
        <v>11322</v>
      </c>
      <c r="C65" s="5" t="n">
        <v>2142</v>
      </c>
    </row>
    <row r="66" spans="1:3">
      <c r="A66" s="4" t="s">
        <v>1019</v>
      </c>
    </row>
    <row r="67" spans="1:3">
      <c r="A67" s="3" t="s">
        <v>798</v>
      </c>
    </row>
    <row r="68" spans="1:3">
      <c r="A68" s="4" t="s">
        <v>1003</v>
      </c>
      <c r="B68" s="5" t="n">
        <v>716</v>
      </c>
      <c r="C68" s="5" t="n">
        <v>513</v>
      </c>
    </row>
    <row r="69" spans="1:3">
      <c r="A69" s="4" t="s">
        <v>1004</v>
      </c>
      <c r="B69" s="5" t="n">
        <v>1412</v>
      </c>
      <c r="C69" s="5" t="n">
        <v>402</v>
      </c>
    </row>
    <row r="70" spans="1:3">
      <c r="A70" s="4" t="s">
        <v>1005</v>
      </c>
      <c r="B70" s="5" t="n">
        <v>-696</v>
      </c>
      <c r="C70" s="5" t="n">
        <v>111</v>
      </c>
    </row>
    <row r="71" spans="1:3">
      <c r="A71" s="4" t="s">
        <v>1020</v>
      </c>
    </row>
    <row r="72" spans="1:3">
      <c r="A72" s="3" t="s">
        <v>798</v>
      </c>
    </row>
    <row r="73" spans="1:3">
      <c r="A73" s="4" t="s">
        <v>854</v>
      </c>
      <c r="B73" s="5" t="n">
        <v>12557</v>
      </c>
      <c r="C73" s="5" t="n">
        <v>10269</v>
      </c>
    </row>
    <row r="74" spans="1:3">
      <c r="A74" s="4" t="s">
        <v>1021</v>
      </c>
    </row>
    <row r="75" spans="1:3">
      <c r="A75" s="3" t="s">
        <v>798</v>
      </c>
    </row>
    <row r="76" spans="1:3">
      <c r="A76" s="4" t="s">
        <v>855</v>
      </c>
      <c r="B76" s="5" t="n">
        <v>10406</v>
      </c>
      <c r="C76" s="5" t="n">
        <v>9395</v>
      </c>
    </row>
    <row r="77" spans="1:3">
      <c r="A77" s="4" t="s">
        <v>1022</v>
      </c>
    </row>
    <row r="78" spans="1:3">
      <c r="A78" s="3" t="s">
        <v>798</v>
      </c>
    </row>
    <row r="79" spans="1:3">
      <c r="A79" s="4" t="s">
        <v>855</v>
      </c>
      <c r="B79" s="5" t="n">
        <v>1585</v>
      </c>
      <c r="C79" s="5" t="n">
        <v>1777</v>
      </c>
    </row>
    <row r="80" spans="1:3">
      <c r="A80" s="4" t="s">
        <v>1023</v>
      </c>
    </row>
    <row r="81" spans="1:3">
      <c r="A81" s="3" t="s">
        <v>798</v>
      </c>
    </row>
    <row r="82" spans="1:3">
      <c r="A82" s="4" t="s">
        <v>854</v>
      </c>
      <c r="B82" s="5" t="n">
        <v>630</v>
      </c>
      <c r="C82" s="5" t="n">
        <v>705</v>
      </c>
    </row>
    <row r="83" spans="1:3">
      <c r="A83" s="4" t="s">
        <v>1024</v>
      </c>
    </row>
    <row r="84" spans="1:3">
      <c r="A84" s="3" t="s">
        <v>798</v>
      </c>
    </row>
    <row r="85" spans="1:3">
      <c r="A85" s="4" t="s">
        <v>854</v>
      </c>
      <c r="B85" s="5" t="n">
        <v>9279</v>
      </c>
      <c r="C85" s="5" t="n">
        <v>8747</v>
      </c>
    </row>
    <row r="86" spans="1:3">
      <c r="A86" s="4" t="s">
        <v>1025</v>
      </c>
    </row>
    <row r="87" spans="1:3">
      <c r="A87" s="3" t="s">
        <v>798</v>
      </c>
    </row>
    <row r="88" spans="1:3">
      <c r="A88" s="4" t="s">
        <v>854</v>
      </c>
      <c r="B88" s="5" t="n">
        <v>2648</v>
      </c>
      <c r="C88" s="5" t="n">
        <v>817</v>
      </c>
    </row>
    <row r="89" spans="1:3">
      <c r="A89" s="4" t="s">
        <v>1026</v>
      </c>
    </row>
    <row r="90" spans="1:3">
      <c r="A90" s="3" t="s">
        <v>798</v>
      </c>
    </row>
    <row r="91" spans="1:3">
      <c r="A91" s="4" t="s">
        <v>1003</v>
      </c>
      <c r="B91" s="5" t="n">
        <v>170</v>
      </c>
      <c r="C91" s="5" t="n">
        <v>208</v>
      </c>
    </row>
    <row r="92" spans="1:3">
      <c r="A92" s="4" t="s">
        <v>1004</v>
      </c>
      <c r="B92" s="5" t="n">
        <v>706</v>
      </c>
      <c r="C92" s="5" t="n">
        <v>752</v>
      </c>
    </row>
    <row r="93" spans="1:3">
      <c r="A93" s="4" t="s">
        <v>1005</v>
      </c>
      <c r="B93" s="5" t="n">
        <v>-536</v>
      </c>
      <c r="C93" s="5" t="n">
        <v>-544</v>
      </c>
    </row>
    <row r="94" spans="1:3">
      <c r="A94" s="4" t="s">
        <v>1027</v>
      </c>
    </row>
    <row r="95" spans="1:3">
      <c r="A95" s="3" t="s">
        <v>798</v>
      </c>
    </row>
    <row r="96" spans="1:3">
      <c r="A96" s="4" t="s">
        <v>854</v>
      </c>
      <c r="B96" s="5" t="n">
        <v>9281</v>
      </c>
      <c r="C96" s="5" t="n">
        <v>12139</v>
      </c>
    </row>
    <row r="97" spans="1:3">
      <c r="A97" s="4" t="s">
        <v>1028</v>
      </c>
    </row>
    <row r="98" spans="1:3">
      <c r="A98" s="3" t="s">
        <v>798</v>
      </c>
    </row>
    <row r="99" spans="1:3">
      <c r="A99" s="4" t="s">
        <v>855</v>
      </c>
      <c r="B99" s="5" t="n">
        <v>7210</v>
      </c>
      <c r="C99" s="5" t="n">
        <v>10663</v>
      </c>
    </row>
    <row r="100" spans="1:3">
      <c r="A100" s="4" t="s">
        <v>1029</v>
      </c>
    </row>
    <row r="101" spans="1:3">
      <c r="A101" s="3" t="s">
        <v>798</v>
      </c>
    </row>
    <row r="102" spans="1:3">
      <c r="A102" s="4" t="s">
        <v>855</v>
      </c>
      <c r="B102" s="5" t="n">
        <v>2344</v>
      </c>
      <c r="C102" s="5" t="n">
        <v>1442</v>
      </c>
    </row>
    <row r="103" spans="1:3">
      <c r="A103" s="4" t="s">
        <v>1030</v>
      </c>
    </row>
    <row r="104" spans="1:3">
      <c r="A104" s="3" t="s">
        <v>798</v>
      </c>
    </row>
    <row r="105" spans="1:3">
      <c r="A105" s="4" t="s">
        <v>854</v>
      </c>
      <c r="B105" s="5" t="n">
        <v>3213</v>
      </c>
      <c r="C105" s="5" t="n">
        <v>4067</v>
      </c>
    </row>
    <row r="106" spans="1:3">
      <c r="A106" s="4" t="s">
        <v>1031</v>
      </c>
    </row>
    <row r="107" spans="1:3">
      <c r="A107" s="3" t="s">
        <v>798</v>
      </c>
    </row>
    <row r="108" spans="1:3">
      <c r="A108" s="4" t="s">
        <v>854</v>
      </c>
      <c r="B108" s="5" t="n">
        <v>5731</v>
      </c>
      <c r="C108" s="5" t="n">
        <v>7553</v>
      </c>
    </row>
    <row r="109" spans="1:3">
      <c r="A109" s="4" t="s">
        <v>1032</v>
      </c>
    </row>
    <row r="110" spans="1:3">
      <c r="A110" s="3" t="s">
        <v>798</v>
      </c>
    </row>
    <row r="111" spans="1:3">
      <c r="A111" s="4" t="s">
        <v>854</v>
      </c>
      <c r="B111" s="5" t="n">
        <v>337</v>
      </c>
      <c r="C111" s="5" t="n">
        <v>519</v>
      </c>
    </row>
    <row r="112" spans="1:3">
      <c r="A112" s="4" t="s">
        <v>1033</v>
      </c>
    </row>
    <row r="113" spans="1:3">
      <c r="A113" s="3" t="s">
        <v>798</v>
      </c>
    </row>
    <row r="114" spans="1:3">
      <c r="A114" s="4" t="s">
        <v>1003</v>
      </c>
      <c r="B114" s="5" t="n">
        <v>98</v>
      </c>
      <c r="C114" s="5" t="n">
        <v>155</v>
      </c>
    </row>
    <row r="115" spans="1:3">
      <c r="A115" s="4" t="s">
        <v>1004</v>
      </c>
      <c r="B115" s="5" t="n">
        <v>2615</v>
      </c>
      <c r="C115" s="5" t="n">
        <v>3920</v>
      </c>
    </row>
    <row r="116" spans="1:3">
      <c r="A116" s="4" t="s">
        <v>1005</v>
      </c>
      <c r="B116" s="7" t="n">
        <v>-2517</v>
      </c>
      <c r="C116" s="7" t="n">
        <v>-37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71</v>
      </c>
    </row>
    <row r="2" spans="1:3">
      <c r="A2" s="3" t="s">
        <v>798</v>
      </c>
    </row>
    <row r="3" spans="1:3">
      <c r="A3" s="4" t="s">
        <v>1035</v>
      </c>
      <c r="B3" s="7" t="n">
        <v>937</v>
      </c>
      <c r="C3" s="7" t="n">
        <v>882</v>
      </c>
    </row>
    <row r="4" spans="1:3">
      <c r="A4" s="4" t="s">
        <v>1036</v>
      </c>
      <c r="B4" s="5" t="n">
        <v>1320</v>
      </c>
      <c r="C4" s="5" t="n">
        <v>1200</v>
      </c>
    </row>
    <row r="5" spans="1:3">
      <c r="A5" s="4" t="s">
        <v>1037</v>
      </c>
      <c r="B5" s="5" t="n">
        <v>383</v>
      </c>
      <c r="C5" s="5" t="n">
        <v>318</v>
      </c>
    </row>
    <row r="6" spans="1:3">
      <c r="A6" s="4" t="s">
        <v>807</v>
      </c>
      <c r="B6" s="5" t="n">
        <v>56504240</v>
      </c>
      <c r="C6" s="5" t="n">
        <v>48865346</v>
      </c>
    </row>
    <row r="7" spans="1:3">
      <c r="A7" s="4" t="s">
        <v>1038</v>
      </c>
    </row>
    <row r="8" spans="1:3">
      <c r="A8" s="3" t="s">
        <v>798</v>
      </c>
    </row>
    <row r="9" spans="1:3">
      <c r="A9" s="4" t="s">
        <v>807</v>
      </c>
      <c r="B9" s="7" t="n">
        <v>9181</v>
      </c>
      <c r="C9" s="7" t="n">
        <v>95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71</v>
      </c>
    </row>
    <row r="2" spans="1:3">
      <c r="A2" s="3" t="s">
        <v>798</v>
      </c>
    </row>
    <row r="3" spans="1:3">
      <c r="A3" s="4" t="s">
        <v>1040</v>
      </c>
      <c r="B3" s="7" t="n">
        <v>27110</v>
      </c>
      <c r="C3" s="7" t="n">
        <v>29877</v>
      </c>
    </row>
    <row r="4" spans="1:3">
      <c r="A4" s="4" t="s">
        <v>1041</v>
      </c>
      <c r="B4" s="5" t="n">
        <v>22521</v>
      </c>
      <c r="C4" s="5" t="n">
        <v>25329</v>
      </c>
    </row>
    <row r="5" spans="1:3">
      <c r="A5" s="4" t="s">
        <v>1042</v>
      </c>
    </row>
    <row r="6" spans="1:3">
      <c r="A6" s="3" t="s">
        <v>798</v>
      </c>
    </row>
    <row r="7" spans="1:3">
      <c r="A7" s="4" t="s">
        <v>1043</v>
      </c>
      <c r="B7" s="5" t="n">
        <v>320</v>
      </c>
      <c r="C7" s="5" t="n">
        <v>358</v>
      </c>
    </row>
    <row r="8" spans="1:3">
      <c r="A8" s="4" t="s">
        <v>1044</v>
      </c>
    </row>
    <row r="9" spans="1:3">
      <c r="A9" s="3" t="s">
        <v>798</v>
      </c>
    </row>
    <row r="10" spans="1:3">
      <c r="A10" s="4" t="s">
        <v>1043</v>
      </c>
      <c r="B10" s="7" t="n">
        <v>1049</v>
      </c>
      <c r="C10" s="7" t="n">
        <v>18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5</v>
      </c>
      <c r="B1" s="2" t="s">
        <v>27</v>
      </c>
      <c r="D1" s="2" t="s">
        <v>1</v>
      </c>
    </row>
    <row r="2" spans="1:5">
      <c r="B2" s="2" t="s">
        <v>2</v>
      </c>
      <c r="C2" s="2" t="s">
        <v>28</v>
      </c>
      <c r="D2" s="2" t="s">
        <v>2</v>
      </c>
      <c r="E2" s="2" t="s">
        <v>28</v>
      </c>
    </row>
    <row r="3" spans="1:5">
      <c r="A3" s="3" t="s">
        <v>798</v>
      </c>
    </row>
    <row r="4" spans="1:5">
      <c r="A4" s="4" t="s">
        <v>37</v>
      </c>
      <c r="B4" s="7" t="n">
        <v>4205</v>
      </c>
      <c r="C4" s="7" t="n">
        <v>2681</v>
      </c>
      <c r="D4" s="7" t="n">
        <v>11435</v>
      </c>
      <c r="E4" s="7" t="n">
        <v>7343</v>
      </c>
    </row>
    <row r="5" spans="1:5">
      <c r="A5" s="4" t="s">
        <v>1046</v>
      </c>
    </row>
    <row r="6" spans="1:5">
      <c r="A6" s="3" t="s">
        <v>798</v>
      </c>
    </row>
    <row r="7" spans="1:5">
      <c r="A7" s="4" t="s">
        <v>1047</v>
      </c>
      <c r="B7" s="5" t="n">
        <v>-1554</v>
      </c>
      <c r="C7" s="5" t="n">
        <v>-518</v>
      </c>
      <c r="D7" s="5" t="n">
        <v>-3449</v>
      </c>
      <c r="E7" s="5" t="n">
        <v>-1944</v>
      </c>
    </row>
    <row r="8" spans="1:5">
      <c r="A8" s="4" t="s">
        <v>1048</v>
      </c>
      <c r="B8" s="7" t="n">
        <v>1382</v>
      </c>
      <c r="C8" s="7" t="n">
        <v>379</v>
      </c>
      <c r="D8" s="7" t="n">
        <v>3004</v>
      </c>
      <c r="E8" s="7" t="n">
        <v>143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9</v>
      </c>
      <c r="B1" s="2" t="s">
        <v>27</v>
      </c>
      <c r="C1" s="2" t="s">
        <v>1</v>
      </c>
    </row>
    <row r="2" spans="1:3">
      <c r="B2" s="2" t="s">
        <v>28</v>
      </c>
      <c r="C2" s="2" t="s">
        <v>28</v>
      </c>
    </row>
    <row r="3" spans="1:3">
      <c r="A3" s="4" t="s">
        <v>1046</v>
      </c>
    </row>
    <row r="4" spans="1:3">
      <c r="A4" s="3" t="s">
        <v>798</v>
      </c>
    </row>
    <row r="5" spans="1:3">
      <c r="A5" s="4" t="s">
        <v>1050</v>
      </c>
      <c r="B5" s="7" t="n">
        <v>-139</v>
      </c>
      <c r="C5" s="7" t="n">
        <v>-5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784</v>
      </c>
    </row>
    <row r="2" spans="1:2">
      <c r="A2" s="4" t="s">
        <v>1052</v>
      </c>
    </row>
    <row r="3" spans="1:2">
      <c r="A3" s="3" t="s">
        <v>1053</v>
      </c>
    </row>
    <row r="4" spans="1:2">
      <c r="A4" s="4" t="s">
        <v>1054</v>
      </c>
      <c r="B4" s="7" t="n">
        <v>11771</v>
      </c>
    </row>
    <row r="5" spans="1:2">
      <c r="A5" s="4" t="s">
        <v>1055</v>
      </c>
      <c r="B5" s="5" t="n">
        <v>-344</v>
      </c>
    </row>
    <row r="6" spans="1:2">
      <c r="A6" s="4" t="s">
        <v>1056</v>
      </c>
    </row>
    <row r="7" spans="1:2">
      <c r="A7" s="3" t="s">
        <v>1053</v>
      </c>
    </row>
    <row r="8" spans="1:2">
      <c r="A8" s="4" t="s">
        <v>1054</v>
      </c>
      <c r="B8" s="5" t="n">
        <v>2042</v>
      </c>
    </row>
    <row r="9" spans="1:2">
      <c r="A9" s="4" t="s">
        <v>1055</v>
      </c>
      <c r="B9" s="5" t="n">
        <v>7</v>
      </c>
    </row>
    <row r="10" spans="1:2">
      <c r="A10" s="4" t="s">
        <v>862</v>
      </c>
    </row>
    <row r="11" spans="1:2">
      <c r="A11" s="3" t="s">
        <v>1053</v>
      </c>
    </row>
    <row r="12" spans="1:2">
      <c r="A12" s="4" t="s">
        <v>1054</v>
      </c>
      <c r="B12" s="5" t="n">
        <v>69203</v>
      </c>
    </row>
    <row r="13" spans="1:2">
      <c r="A13" s="4" t="s">
        <v>1055</v>
      </c>
      <c r="B13" s="7" t="n">
        <v>12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784</v>
      </c>
    </row>
    <row r="2" spans="1:2">
      <c r="A2" s="4" t="s">
        <v>1058</v>
      </c>
    </row>
    <row r="3" spans="1:2">
      <c r="A3" s="3" t="s">
        <v>1053</v>
      </c>
    </row>
    <row r="4" spans="1:2">
      <c r="A4" s="4" t="s">
        <v>1059</v>
      </c>
      <c r="B4" s="7" t="n">
        <v>17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0</v>
      </c>
      <c r="B1" s="2" t="s">
        <v>27</v>
      </c>
      <c r="D1" s="2" t="s">
        <v>1</v>
      </c>
    </row>
    <row r="2" spans="1:5">
      <c r="B2" s="2" t="s">
        <v>2</v>
      </c>
      <c r="C2" s="2" t="s">
        <v>28</v>
      </c>
      <c r="D2" s="2" t="s">
        <v>2</v>
      </c>
      <c r="E2" s="2" t="s">
        <v>28</v>
      </c>
    </row>
    <row r="3" spans="1:5">
      <c r="A3" s="3" t="s">
        <v>798</v>
      </c>
    </row>
    <row r="4" spans="1:5">
      <c r="A4" s="4" t="s">
        <v>1061</v>
      </c>
      <c r="B4" s="7" t="n">
        <v>48</v>
      </c>
      <c r="C4" s="7" t="n">
        <v>-2</v>
      </c>
      <c r="D4" s="7" t="n">
        <v>21</v>
      </c>
      <c r="E4" s="7" t="n">
        <v>-70</v>
      </c>
    </row>
    <row r="5" spans="1:5">
      <c r="A5" s="4" t="s">
        <v>1062</v>
      </c>
    </row>
    <row r="6" spans="1:5">
      <c r="A6" s="3" t="s">
        <v>798</v>
      </c>
    </row>
    <row r="7" spans="1:5">
      <c r="A7" s="4" t="s">
        <v>1063</v>
      </c>
      <c r="B7" s="7" t="n">
        <v>118</v>
      </c>
      <c r="C7" s="7" t="n">
        <v>-192</v>
      </c>
      <c r="D7" s="7" t="n">
        <v>538</v>
      </c>
      <c r="E7" s="7" t="n">
        <v>-77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71</v>
      </c>
    </row>
    <row r="2" spans="1:3">
      <c r="A2" s="3" t="s">
        <v>612</v>
      </c>
    </row>
    <row r="3" spans="1:3">
      <c r="A3" s="4" t="s">
        <v>1065</v>
      </c>
      <c r="B3" s="7" t="n">
        <v>143370</v>
      </c>
      <c r="C3" s="7" t="n">
        <v>120420</v>
      </c>
    </row>
    <row r="4" spans="1:3">
      <c r="A4" s="4" t="s">
        <v>1066</v>
      </c>
      <c r="B4" s="5" t="n">
        <v>33450</v>
      </c>
      <c r="C4" s="5" t="n">
        <v>78189</v>
      </c>
    </row>
    <row r="5" spans="1:3">
      <c r="A5" s="4" t="s">
        <v>1067</v>
      </c>
      <c r="B5" s="5" t="n">
        <v>4733</v>
      </c>
      <c r="C5" s="5" t="n">
        <v>3526</v>
      </c>
    </row>
    <row r="6" spans="1:3">
      <c r="A6" s="4" t="s">
        <v>613</v>
      </c>
      <c r="B6" s="5" t="n">
        <v>181553</v>
      </c>
      <c r="C6" s="5" t="n">
        <v>202135</v>
      </c>
    </row>
    <row r="7" spans="1:3">
      <c r="A7" s="4" t="s">
        <v>243</v>
      </c>
      <c r="B7" s="5" t="n">
        <v>-22310</v>
      </c>
      <c r="C7" s="5" t="n">
        <v>-22902</v>
      </c>
    </row>
    <row r="8" spans="1:3">
      <c r="A8" s="4" t="s">
        <v>1068</v>
      </c>
      <c r="B8" s="5" t="n">
        <v>-85920</v>
      </c>
      <c r="C8" s="5" t="n">
        <v>-84718</v>
      </c>
    </row>
    <row r="9" spans="1:3">
      <c r="A9" s="4" t="s">
        <v>1069</v>
      </c>
      <c r="B9" s="5" t="n">
        <v>-3522</v>
      </c>
      <c r="C9" s="5" t="n">
        <v>-5357</v>
      </c>
    </row>
    <row r="10" spans="1:3">
      <c r="A10" s="4" t="s">
        <v>1070</v>
      </c>
      <c r="B10" s="5" t="n">
        <v>-26157</v>
      </c>
      <c r="C10" s="5" t="n">
        <v>-24345</v>
      </c>
    </row>
    <row r="11" spans="1:3">
      <c r="A11" s="4" t="s">
        <v>1071</v>
      </c>
      <c r="B11" s="5" t="n">
        <v>-21011</v>
      </c>
      <c r="C11" s="5" t="n">
        <v>-16904</v>
      </c>
    </row>
    <row r="12" spans="1:3">
      <c r="A12" s="4" t="s">
        <v>1072</v>
      </c>
      <c r="B12" s="5" t="n">
        <v>-45749</v>
      </c>
      <c r="C12" s="5" t="n">
        <v>-38638</v>
      </c>
    </row>
    <row r="13" spans="1:3">
      <c r="A13" s="4" t="s">
        <v>1073</v>
      </c>
      <c r="B13" s="5" t="n">
        <v>-63</v>
      </c>
      <c r="C13" s="5" t="n">
        <v>-268</v>
      </c>
    </row>
    <row r="14" spans="1:3">
      <c r="A14" s="4" t="s">
        <v>621</v>
      </c>
      <c r="B14" s="5" t="n">
        <v>-204732</v>
      </c>
      <c r="C14" s="5" t="n">
        <v>-193132</v>
      </c>
    </row>
    <row r="15" spans="1:3">
      <c r="A15" s="4" t="s">
        <v>629</v>
      </c>
    </row>
    <row r="16" spans="1:3">
      <c r="A16" s="3" t="s">
        <v>612</v>
      </c>
    </row>
    <row r="17" spans="1:3">
      <c r="A17" s="4" t="s">
        <v>1065</v>
      </c>
      <c r="B17" s="5" t="n">
        <v>143370</v>
      </c>
      <c r="C17" s="5" t="n">
        <v>120420</v>
      </c>
    </row>
    <row r="18" spans="1:3">
      <c r="A18" s="4" t="s">
        <v>1066</v>
      </c>
      <c r="B18" s="5" t="n">
        <v>33450</v>
      </c>
      <c r="C18" s="5" t="n">
        <v>78189</v>
      </c>
    </row>
    <row r="19" spans="1:3">
      <c r="A19" s="4" t="s">
        <v>1067</v>
      </c>
      <c r="B19" s="5" t="n">
        <v>4723</v>
      </c>
      <c r="C19" s="5" t="n">
        <v>3522</v>
      </c>
    </row>
    <row r="20" spans="1:3">
      <c r="A20" s="4" t="s">
        <v>613</v>
      </c>
      <c r="B20" s="5" t="n">
        <v>181543</v>
      </c>
      <c r="C20" s="5" t="n">
        <v>202131</v>
      </c>
    </row>
    <row r="21" spans="1:3">
      <c r="A21" s="4" t="s">
        <v>243</v>
      </c>
      <c r="B21" s="5" t="n">
        <v>-19116</v>
      </c>
      <c r="C21" s="5" t="n">
        <v>-19934</v>
      </c>
    </row>
    <row r="22" spans="1:3">
      <c r="A22" s="4" t="s">
        <v>1068</v>
      </c>
      <c r="B22" s="5" t="n">
        <v>-85887</v>
      </c>
      <c r="C22" s="5" t="n">
        <v>-84681</v>
      </c>
    </row>
    <row r="23" spans="1:3">
      <c r="A23" s="4" t="s">
        <v>1069</v>
      </c>
      <c r="B23" s="5" t="n">
        <v>-3522</v>
      </c>
      <c r="C23" s="5" t="n">
        <v>-5357</v>
      </c>
    </row>
    <row r="24" spans="1:3">
      <c r="A24" s="4" t="s">
        <v>1070</v>
      </c>
      <c r="B24" s="5" t="n">
        <v>-25836</v>
      </c>
      <c r="C24" s="5" t="n">
        <v>-23956</v>
      </c>
    </row>
    <row r="25" spans="1:3">
      <c r="A25" s="4" t="s">
        <v>1071</v>
      </c>
      <c r="B25" s="5" t="n">
        <v>-15539</v>
      </c>
      <c r="C25" s="5" t="n">
        <v>-12310</v>
      </c>
    </row>
    <row r="26" spans="1:3">
      <c r="A26" s="4" t="s">
        <v>1072</v>
      </c>
      <c r="B26" s="5" t="n">
        <v>-35610</v>
      </c>
      <c r="C26" s="5" t="n">
        <v>-31204</v>
      </c>
    </row>
    <row r="27" spans="1:3">
      <c r="A27" s="4" t="s">
        <v>1073</v>
      </c>
      <c r="B27" s="5" t="n">
        <v>-1</v>
      </c>
      <c r="C27" s="5" t="n">
        <v>-228</v>
      </c>
    </row>
    <row r="28" spans="1:3">
      <c r="A28" s="4" t="s">
        <v>621</v>
      </c>
      <c r="B28" s="5" t="n">
        <v>-185511</v>
      </c>
      <c r="C28" s="5" t="n">
        <v>-177670</v>
      </c>
    </row>
    <row r="29" spans="1:3">
      <c r="A29" s="4" t="s">
        <v>630</v>
      </c>
    </row>
    <row r="30" spans="1:3">
      <c r="A30" s="3" t="s">
        <v>612</v>
      </c>
    </row>
    <row r="31" spans="1:3">
      <c r="A31" s="4" t="s">
        <v>1067</v>
      </c>
      <c r="B31" s="5" t="n">
        <v>10</v>
      </c>
      <c r="C31" s="5" t="n">
        <v>4</v>
      </c>
    </row>
    <row r="32" spans="1:3">
      <c r="A32" s="4" t="s">
        <v>613</v>
      </c>
      <c r="B32" s="5" t="n">
        <v>10</v>
      </c>
      <c r="C32" s="5" t="n">
        <v>4</v>
      </c>
    </row>
    <row r="33" spans="1:3">
      <c r="A33" s="4" t="s">
        <v>243</v>
      </c>
      <c r="B33" s="5" t="n">
        <v>-3194</v>
      </c>
      <c r="C33" s="5" t="n">
        <v>-2968</v>
      </c>
    </row>
    <row r="34" spans="1:3">
      <c r="A34" s="4" t="s">
        <v>1068</v>
      </c>
      <c r="B34" s="5" t="n">
        <v>-33</v>
      </c>
      <c r="C34" s="5" t="n">
        <v>-37</v>
      </c>
    </row>
    <row r="35" spans="1:3">
      <c r="A35" s="4" t="s">
        <v>1070</v>
      </c>
      <c r="B35" s="5" t="n">
        <v>-321</v>
      </c>
      <c r="C35" s="5" t="n">
        <v>-389</v>
      </c>
    </row>
    <row r="36" spans="1:3">
      <c r="A36" s="4" t="s">
        <v>1071</v>
      </c>
      <c r="B36" s="5" t="n">
        <v>-5472</v>
      </c>
      <c r="C36" s="5" t="n">
        <v>-4594</v>
      </c>
    </row>
    <row r="37" spans="1:3">
      <c r="A37" s="4" t="s">
        <v>1072</v>
      </c>
      <c r="B37" s="5" t="n">
        <v>-10139</v>
      </c>
      <c r="C37" s="5" t="n">
        <v>-7434</v>
      </c>
    </row>
    <row r="38" spans="1:3">
      <c r="A38" s="4" t="s">
        <v>1073</v>
      </c>
      <c r="B38" s="5" t="n">
        <v>-62</v>
      </c>
      <c r="C38" s="5" t="n">
        <v>-40</v>
      </c>
    </row>
    <row r="39" spans="1:3">
      <c r="A39" s="4" t="s">
        <v>621</v>
      </c>
      <c r="B39" s="7" t="n">
        <v>-19221</v>
      </c>
      <c r="C39" s="7" t="n">
        <v>-154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s>
  <sheetData>
    <row r="1" spans="1:6">
      <c r="A1" s="1" t="s">
        <v>1074</v>
      </c>
      <c r="B1" s="2" t="s">
        <v>27</v>
      </c>
      <c r="D1" s="2" t="s">
        <v>1</v>
      </c>
    </row>
    <row r="2" spans="1:6">
      <c r="B2" s="2" t="s">
        <v>1075</v>
      </c>
      <c r="C2" s="2" t="s">
        <v>901</v>
      </c>
      <c r="D2" s="2" t="s">
        <v>1075</v>
      </c>
      <c r="E2" s="2" t="s">
        <v>901</v>
      </c>
      <c r="F2" s="2" t="s">
        <v>1076</v>
      </c>
    </row>
    <row r="3" spans="1:6">
      <c r="A3" s="3" t="s">
        <v>1077</v>
      </c>
    </row>
    <row r="4" spans="1:6">
      <c r="A4" s="4" t="s">
        <v>1078</v>
      </c>
      <c r="B4" s="7" t="n">
        <v>53</v>
      </c>
      <c r="D4" s="7" t="n">
        <v>53</v>
      </c>
      <c r="F4" s="7" t="n">
        <v>31</v>
      </c>
    </row>
    <row r="5" spans="1:6">
      <c r="A5" s="4" t="s">
        <v>1079</v>
      </c>
      <c r="B5" s="5" t="n">
        <v>12090</v>
      </c>
      <c r="D5" s="5" t="n">
        <v>12090</v>
      </c>
      <c r="F5" s="5" t="n">
        <v>9940</v>
      </c>
    </row>
    <row r="6" spans="1:6">
      <c r="A6" s="4" t="s">
        <v>1080</v>
      </c>
      <c r="B6" s="5" t="n">
        <v>55</v>
      </c>
      <c r="C6" s="7" t="n">
        <v>75</v>
      </c>
      <c r="D6" s="5" t="n">
        <v>247</v>
      </c>
      <c r="E6" s="7" t="n">
        <v>249</v>
      </c>
    </row>
    <row r="7" spans="1:6">
      <c r="A7" s="4" t="s">
        <v>1081</v>
      </c>
    </row>
    <row r="8" spans="1:6">
      <c r="A8" s="3" t="s">
        <v>1077</v>
      </c>
    </row>
    <row r="9" spans="1:6">
      <c r="A9" s="4" t="s">
        <v>1082</v>
      </c>
      <c r="B9" s="7" t="n">
        <v>2480</v>
      </c>
      <c r="D9" s="7" t="n">
        <v>2480</v>
      </c>
      <c r="F9" s="7" t="n">
        <v>1690</v>
      </c>
    </row>
    <row r="10" spans="1:6">
      <c r="A10" s="4" t="s">
        <v>1083</v>
      </c>
    </row>
    <row r="11" spans="1:6">
      <c r="A11" s="3" t="s">
        <v>1077</v>
      </c>
    </row>
    <row r="12" spans="1:6">
      <c r="A12" s="4" t="s">
        <v>1084</v>
      </c>
      <c r="B12" s="11" t="n">
        <v>0.005</v>
      </c>
      <c r="D12" s="11" t="n">
        <v>0.005</v>
      </c>
      <c r="F12" s="11" t="n">
        <v>0.006</v>
      </c>
    </row>
    <row r="13" spans="1:6">
      <c r="A13" s="4" t="s">
        <v>1085</v>
      </c>
    </row>
    <row r="14" spans="1:6">
      <c r="A14" s="3" t="s">
        <v>1077</v>
      </c>
    </row>
    <row r="15" spans="1:6">
      <c r="A15" s="4" t="s">
        <v>1086</v>
      </c>
      <c r="B15" s="10" t="n">
        <v>1.1</v>
      </c>
      <c r="D15" s="10" t="n">
        <v>1.1</v>
      </c>
      <c r="F15" s="10" t="n">
        <v>0.7</v>
      </c>
    </row>
    <row r="16" spans="1:6">
      <c r="A16" s="4" t="s">
        <v>1087</v>
      </c>
    </row>
    <row r="17" spans="1:6">
      <c r="A17" s="3" t="s">
        <v>1077</v>
      </c>
    </row>
    <row r="18" spans="1:6">
      <c r="A18" s="4" t="s">
        <v>1084</v>
      </c>
      <c r="B18" s="11" t="n">
        <v>0.136</v>
      </c>
      <c r="D18" s="11" t="n">
        <v>0.136</v>
      </c>
      <c r="F18" s="11" t="n">
        <v>0.13</v>
      </c>
    </row>
    <row r="19" spans="1:6">
      <c r="A19" s="4" t="s">
        <v>1088</v>
      </c>
    </row>
    <row r="20" spans="1:6">
      <c r="A20" s="3" t="s">
        <v>1077</v>
      </c>
    </row>
    <row r="21" spans="1:6">
      <c r="A21" s="4" t="s">
        <v>1086</v>
      </c>
      <c r="B21" s="10" t="n">
        <v>10.3</v>
      </c>
      <c r="D21" s="10" t="n">
        <v>10.3</v>
      </c>
      <c r="F21" s="5" t="n">
        <v>11</v>
      </c>
    </row>
    <row r="22" spans="1:6">
      <c r="A22" s="4" t="s">
        <v>1089</v>
      </c>
    </row>
    <row r="23" spans="1:6">
      <c r="A23" s="3" t="s">
        <v>1077</v>
      </c>
    </row>
    <row r="24" spans="1:6">
      <c r="A24" s="4" t="s">
        <v>1084</v>
      </c>
      <c r="B24" s="11" t="n">
        <v>0.016</v>
      </c>
      <c r="D24" s="11" t="n">
        <v>0.016</v>
      </c>
      <c r="F24" s="11" t="n">
        <v>0.033</v>
      </c>
    </row>
    <row r="25" spans="1:6">
      <c r="A25" s="4" t="s">
        <v>1090</v>
      </c>
    </row>
    <row r="26" spans="1:6">
      <c r="A26" s="3" t="s">
        <v>1077</v>
      </c>
    </row>
    <row r="27" spans="1:6">
      <c r="A27" s="4" t="s">
        <v>1086</v>
      </c>
      <c r="B27" s="10" t="n">
        <v>2.6</v>
      </c>
      <c r="D27" s="10" t="n">
        <v>2.6</v>
      </c>
      <c r="F27" s="10" t="n">
        <v>2.7</v>
      </c>
    </row>
    <row r="28" spans="1:6">
      <c r="A28" s="4" t="s">
        <v>1091</v>
      </c>
    </row>
    <row r="29" spans="1:6">
      <c r="A29" s="3" t="s">
        <v>1077</v>
      </c>
    </row>
    <row r="30" spans="1:6">
      <c r="A30" s="4" t="s">
        <v>1092</v>
      </c>
      <c r="B30" s="7" t="n">
        <v>-212</v>
      </c>
      <c r="C30" s="5" t="n">
        <v>-328</v>
      </c>
      <c r="D30" s="7" t="n">
        <v>458</v>
      </c>
      <c r="E30" s="5" t="n">
        <v>-1030</v>
      </c>
    </row>
    <row r="31" spans="1:6">
      <c r="A31" s="4" t="s">
        <v>1093</v>
      </c>
      <c r="B31" s="5" t="n">
        <v>-47</v>
      </c>
      <c r="C31" s="5" t="n">
        <v>-79</v>
      </c>
      <c r="D31" s="5" t="n">
        <v>-161</v>
      </c>
      <c r="E31" s="5" t="n">
        <v>-212</v>
      </c>
    </row>
    <row r="32" spans="1:6">
      <c r="A32" s="4" t="s">
        <v>746</v>
      </c>
      <c r="B32" s="5" t="n">
        <v>-165</v>
      </c>
      <c r="C32" s="5" t="n">
        <v>-249</v>
      </c>
      <c r="D32" s="5" t="n">
        <v>619</v>
      </c>
      <c r="E32" s="5" t="n">
        <v>-821</v>
      </c>
    </row>
    <row r="33" spans="1:6">
      <c r="A33" s="4" t="s">
        <v>1094</v>
      </c>
    </row>
    <row r="34" spans="1:6">
      <c r="A34" s="3" t="s">
        <v>1077</v>
      </c>
    </row>
    <row r="35" spans="1:6">
      <c r="A35" s="4" t="s">
        <v>1095</v>
      </c>
      <c r="B35" s="5" t="n">
        <v>-133</v>
      </c>
      <c r="C35" s="5" t="n">
        <v>-20</v>
      </c>
      <c r="D35" s="5" t="n">
        <v>52</v>
      </c>
      <c r="E35" s="5" t="n">
        <v>-106</v>
      </c>
    </row>
    <row r="36" spans="1:6">
      <c r="A36" s="4" t="s">
        <v>1096</v>
      </c>
    </row>
    <row r="37" spans="1:6">
      <c r="A37" s="3" t="s">
        <v>1077</v>
      </c>
    </row>
    <row r="38" spans="1:6">
      <c r="A38" s="4" t="s">
        <v>1097</v>
      </c>
      <c r="B38" s="5" t="n">
        <v>-79</v>
      </c>
      <c r="C38" s="5" t="n">
        <v>-305</v>
      </c>
      <c r="D38" s="5" t="n">
        <v>405</v>
      </c>
      <c r="E38" s="5" t="n">
        <v>-893</v>
      </c>
    </row>
    <row r="39" spans="1:6">
      <c r="A39" s="4" t="s">
        <v>1098</v>
      </c>
    </row>
    <row r="40" spans="1:6">
      <c r="A40" s="3" t="s">
        <v>1077</v>
      </c>
    </row>
    <row r="41" spans="1:6">
      <c r="A41" s="4" t="s">
        <v>1097</v>
      </c>
      <c r="B41" s="5" t="n">
        <v>1</v>
      </c>
      <c r="C41" s="5" t="n">
        <v>-1</v>
      </c>
      <c r="D41" s="5" t="n">
        <v>3</v>
      </c>
      <c r="E41" s="5" t="n">
        <v>-23</v>
      </c>
    </row>
    <row r="42" spans="1:6">
      <c r="A42" s="4" t="s">
        <v>1099</v>
      </c>
    </row>
    <row r="43" spans="1:6">
      <c r="A43" s="3" t="s">
        <v>1077</v>
      </c>
    </row>
    <row r="44" spans="1:6">
      <c r="A44" s="4" t="s">
        <v>1097</v>
      </c>
      <c r="B44" s="5" t="n">
        <v>-1</v>
      </c>
      <c r="C44" s="5" t="n">
        <v>-2</v>
      </c>
      <c r="D44" s="5" t="n">
        <v>-2</v>
      </c>
      <c r="E44" s="5" t="n">
        <v>-11</v>
      </c>
    </row>
    <row r="45" spans="1:6">
      <c r="A45" s="4" t="s">
        <v>1100</v>
      </c>
    </row>
    <row r="46" spans="1:6">
      <c r="A46" s="3" t="s">
        <v>1077</v>
      </c>
    </row>
    <row r="47" spans="1:6">
      <c r="A47" s="4" t="s">
        <v>1093</v>
      </c>
      <c r="B47" s="5" t="n">
        <v>3</v>
      </c>
      <c r="C47" s="5" t="n">
        <v>1</v>
      </c>
      <c r="D47" s="5" t="n">
        <v>6</v>
      </c>
      <c r="E47" s="5" t="n">
        <v>10</v>
      </c>
    </row>
    <row r="48" spans="1:6">
      <c r="A48" s="4" t="s">
        <v>746</v>
      </c>
      <c r="B48" s="5" t="n">
        <v>-4</v>
      </c>
      <c r="C48" s="5" t="n">
        <v>-4</v>
      </c>
      <c r="D48" s="5" t="n">
        <v>-8</v>
      </c>
      <c r="E48" s="5" t="n">
        <v>-26</v>
      </c>
    </row>
    <row r="49" spans="1:6">
      <c r="A49" s="4" t="s">
        <v>1101</v>
      </c>
    </row>
    <row r="50" spans="1:6">
      <c r="A50" s="3" t="s">
        <v>1077</v>
      </c>
    </row>
    <row r="51" spans="1:6">
      <c r="A51" s="4" t="s">
        <v>1093</v>
      </c>
      <c r="B51" s="5" t="n">
        <v>-13</v>
      </c>
      <c r="C51" s="5" t="n">
        <v>-7</v>
      </c>
      <c r="D51" s="5" t="n">
        <v>-27</v>
      </c>
      <c r="E51" s="5" t="n">
        <v>-43</v>
      </c>
    </row>
    <row r="52" spans="1:6">
      <c r="A52" s="4" t="s">
        <v>746</v>
      </c>
      <c r="B52" s="7" t="n">
        <v>-166</v>
      </c>
      <c r="C52" s="7" t="n">
        <v>-113</v>
      </c>
      <c r="D52" s="7" t="n">
        <v>369</v>
      </c>
      <c r="E52" s="7" t="n">
        <v>-43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27</v>
      </c>
      <c r="D1" s="2" t="s">
        <v>1</v>
      </c>
    </row>
    <row r="2" spans="1:5">
      <c r="B2" s="2" t="s">
        <v>2</v>
      </c>
      <c r="C2" s="2" t="s">
        <v>28</v>
      </c>
      <c r="D2" s="2" t="s">
        <v>2</v>
      </c>
      <c r="E2" s="2" t="s">
        <v>28</v>
      </c>
    </row>
    <row r="3" spans="1:5">
      <c r="A3" s="4" t="s">
        <v>1103</v>
      </c>
    </row>
    <row r="4" spans="1:5">
      <c r="A4" s="3" t="s">
        <v>1104</v>
      </c>
    </row>
    <row r="5" spans="1:5">
      <c r="A5" s="4" t="s">
        <v>744</v>
      </c>
      <c r="B5" s="7" t="n">
        <v>7</v>
      </c>
      <c r="C5" s="7" t="n">
        <v>1</v>
      </c>
      <c r="D5" s="7" t="n">
        <v>4</v>
      </c>
      <c r="E5" s="7" t="n">
        <v>55</v>
      </c>
    </row>
    <row r="6" spans="1:5">
      <c r="A6" s="4" t="s">
        <v>1105</v>
      </c>
      <c r="D6" s="5" t="n">
        <v>2</v>
      </c>
    </row>
    <row r="7" spans="1:5">
      <c r="A7" s="4" t="s">
        <v>1106</v>
      </c>
      <c r="B7" s="5" t="n">
        <v>4</v>
      </c>
      <c r="D7" s="5" t="n">
        <v>6</v>
      </c>
      <c r="E7" s="5" t="n">
        <v>-3</v>
      </c>
    </row>
    <row r="8" spans="1:5">
      <c r="A8" s="4" t="s">
        <v>747</v>
      </c>
      <c r="E8" s="5" t="n">
        <v>1</v>
      </c>
    </row>
    <row r="9" spans="1:5">
      <c r="A9" s="4" t="s">
        <v>749</v>
      </c>
      <c r="B9" s="5" t="n">
        <v>-1</v>
      </c>
      <c r="D9" s="5" t="n">
        <v>-2</v>
      </c>
      <c r="E9" s="5" t="n">
        <v>-52</v>
      </c>
    </row>
    <row r="10" spans="1:5">
      <c r="A10" s="4" t="s">
        <v>752</v>
      </c>
      <c r="B10" s="5" t="n">
        <v>10</v>
      </c>
      <c r="C10" s="5" t="n">
        <v>1</v>
      </c>
      <c r="D10" s="5" t="n">
        <v>10</v>
      </c>
      <c r="E10" s="5" t="n">
        <v>1</v>
      </c>
    </row>
    <row r="11" spans="1:5">
      <c r="A11" s="4" t="s">
        <v>1091</v>
      </c>
    </row>
    <row r="12" spans="1:5">
      <c r="A12" s="3" t="s">
        <v>1104</v>
      </c>
    </row>
    <row r="13" spans="1:5">
      <c r="A13" s="4" t="s">
        <v>754</v>
      </c>
      <c r="B13" s="5" t="n">
        <v>-17583</v>
      </c>
      <c r="C13" s="5" t="n">
        <v>-15863</v>
      </c>
      <c r="D13" s="5" t="n">
        <v>-15462</v>
      </c>
      <c r="E13" s="5" t="n">
        <v>-14979</v>
      </c>
    </row>
    <row r="14" spans="1:5">
      <c r="A14" s="4" t="s">
        <v>745</v>
      </c>
      <c r="B14" s="5" t="n">
        <v>-47</v>
      </c>
      <c r="C14" s="5" t="n">
        <v>-79</v>
      </c>
      <c r="D14" s="5" t="n">
        <v>-161</v>
      </c>
      <c r="E14" s="5" t="n">
        <v>-212</v>
      </c>
    </row>
    <row r="15" spans="1:5">
      <c r="A15" s="4" t="s">
        <v>1106</v>
      </c>
      <c r="B15" s="5" t="n">
        <v>-165</v>
      </c>
      <c r="C15" s="5" t="n">
        <v>-249</v>
      </c>
      <c r="D15" s="5" t="n">
        <v>619</v>
      </c>
      <c r="E15" s="5" t="n">
        <v>-821</v>
      </c>
    </row>
    <row r="16" spans="1:5">
      <c r="A16" s="4" t="s">
        <v>747</v>
      </c>
      <c r="E16" s="5" t="n">
        <v>-3</v>
      </c>
    </row>
    <row r="17" spans="1:5">
      <c r="A17" s="4" t="s">
        <v>748</v>
      </c>
      <c r="D17" s="5" t="n">
        <v>3</v>
      </c>
    </row>
    <row r="18" spans="1:5">
      <c r="A18" s="4" t="s">
        <v>1107</v>
      </c>
      <c r="B18" s="5" t="n">
        <v>-4359</v>
      </c>
      <c r="C18" s="5" t="n">
        <v>-2352</v>
      </c>
      <c r="D18" s="5" t="n">
        <v>-11545</v>
      </c>
      <c r="E18" s="5" t="n">
        <v>-6479</v>
      </c>
    </row>
    <row r="19" spans="1:5">
      <c r="A19" s="4" t="s">
        <v>749</v>
      </c>
      <c r="B19" s="5" t="n">
        <v>2927</v>
      </c>
      <c r="C19" s="5" t="n">
        <v>1873</v>
      </c>
      <c r="D19" s="5" t="n">
        <v>6583</v>
      </c>
      <c r="E19" s="5" t="n">
        <v>5111</v>
      </c>
    </row>
    <row r="20" spans="1:5">
      <c r="A20" s="4" t="s">
        <v>750</v>
      </c>
      <c r="B20" s="5" t="n">
        <v>-402</v>
      </c>
      <c r="C20" s="5" t="n">
        <v>-119</v>
      </c>
      <c r="D20" s="5" t="n">
        <v>-517</v>
      </c>
      <c r="E20" s="5" t="n">
        <v>-631</v>
      </c>
    </row>
    <row r="21" spans="1:5">
      <c r="A21" s="4" t="s">
        <v>751</v>
      </c>
      <c r="B21" s="5" t="n">
        <v>408</v>
      </c>
      <c r="C21" s="5" t="n">
        <v>2036</v>
      </c>
      <c r="D21" s="5" t="n">
        <v>1259</v>
      </c>
      <c r="E21" s="5" t="n">
        <v>3261</v>
      </c>
    </row>
    <row r="22" spans="1:5">
      <c r="A22" s="4" t="s">
        <v>755</v>
      </c>
      <c r="B22" s="5" t="n">
        <v>-19221</v>
      </c>
      <c r="C22" s="5" t="n">
        <v>-14753</v>
      </c>
      <c r="D22" s="5" t="n">
        <v>-19221</v>
      </c>
      <c r="E22" s="5" t="n">
        <v>-14753</v>
      </c>
    </row>
    <row r="23" spans="1:5">
      <c r="A23" s="4" t="s">
        <v>1108</v>
      </c>
    </row>
    <row r="24" spans="1:5">
      <c r="A24" s="3" t="s">
        <v>1104</v>
      </c>
    </row>
    <row r="25" spans="1:5">
      <c r="A25" s="4" t="s">
        <v>754</v>
      </c>
      <c r="B25" s="5" t="n">
        <v>-3271</v>
      </c>
      <c r="C25" s="5" t="n">
        <v>-3579</v>
      </c>
      <c r="D25" s="5" t="n">
        <v>-2968</v>
      </c>
      <c r="E25" s="5" t="n">
        <v>-3173</v>
      </c>
    </row>
    <row r="26" spans="1:5">
      <c r="A26" s="4" t="s">
        <v>745</v>
      </c>
      <c r="B26" s="5" t="n">
        <v>-18</v>
      </c>
      <c r="C26" s="5" t="n">
        <v>-1</v>
      </c>
      <c r="D26" s="5" t="n">
        <v>-24</v>
      </c>
      <c r="E26" s="5" t="n">
        <v>-5</v>
      </c>
    </row>
    <row r="27" spans="1:5">
      <c r="A27" s="4" t="s">
        <v>1106</v>
      </c>
      <c r="B27" s="5" t="n">
        <v>6</v>
      </c>
      <c r="C27" s="5" t="n">
        <v>-57</v>
      </c>
      <c r="D27" s="5" t="n">
        <v>94</v>
      </c>
      <c r="E27" s="5" t="n">
        <v>-160</v>
      </c>
    </row>
    <row r="28" spans="1:5">
      <c r="A28" s="4" t="s">
        <v>1107</v>
      </c>
      <c r="B28" s="5" t="n">
        <v>-185</v>
      </c>
      <c r="C28" s="5" t="n">
        <v>-169</v>
      </c>
      <c r="D28" s="5" t="n">
        <v>-630</v>
      </c>
      <c r="E28" s="5" t="n">
        <v>-513</v>
      </c>
    </row>
    <row r="29" spans="1:5">
      <c r="A29" s="4" t="s">
        <v>749</v>
      </c>
      <c r="B29" s="5" t="n">
        <v>242</v>
      </c>
      <c r="C29" s="5" t="n">
        <v>189</v>
      </c>
      <c r="D29" s="5" t="n">
        <v>293</v>
      </c>
      <c r="E29" s="5" t="n">
        <v>225</v>
      </c>
    </row>
    <row r="30" spans="1:5">
      <c r="A30" s="4" t="s">
        <v>750</v>
      </c>
      <c r="D30" s="5" t="n">
        <v>-16</v>
      </c>
    </row>
    <row r="31" spans="1:5">
      <c r="A31" s="4" t="s">
        <v>751</v>
      </c>
      <c r="B31" s="5" t="n">
        <v>32</v>
      </c>
      <c r="C31" s="5" t="n">
        <v>825</v>
      </c>
      <c r="D31" s="5" t="n">
        <v>57</v>
      </c>
      <c r="E31" s="5" t="n">
        <v>834</v>
      </c>
    </row>
    <row r="32" spans="1:5">
      <c r="A32" s="4" t="s">
        <v>755</v>
      </c>
      <c r="B32" s="5" t="n">
        <v>-3194</v>
      </c>
      <c r="C32" s="5" t="n">
        <v>-2792</v>
      </c>
      <c r="D32" s="5" t="n">
        <v>-3194</v>
      </c>
      <c r="E32" s="5" t="n">
        <v>-2792</v>
      </c>
    </row>
    <row r="33" spans="1:5">
      <c r="A33" s="4" t="s">
        <v>1109</v>
      </c>
    </row>
    <row r="34" spans="1:5">
      <c r="A34" s="3" t="s">
        <v>1104</v>
      </c>
    </row>
    <row r="35" spans="1:5">
      <c r="A35" s="4" t="s">
        <v>754</v>
      </c>
      <c r="B35" s="5" t="n">
        <v>-33</v>
      </c>
      <c r="C35" s="5" t="n">
        <v>-61</v>
      </c>
      <c r="D35" s="5" t="n">
        <v>-37</v>
      </c>
      <c r="E35" s="5" t="n">
        <v>-66</v>
      </c>
    </row>
    <row r="36" spans="1:5">
      <c r="A36" s="4" t="s">
        <v>1106</v>
      </c>
      <c r="E36" s="5" t="n">
        <v>-1</v>
      </c>
    </row>
    <row r="37" spans="1:5">
      <c r="A37" s="4" t="s">
        <v>749</v>
      </c>
      <c r="C37" s="5" t="n">
        <v>17</v>
      </c>
      <c r="D37" s="5" t="n">
        <v>4</v>
      </c>
      <c r="E37" s="5" t="n">
        <v>23</v>
      </c>
    </row>
    <row r="38" spans="1:5">
      <c r="A38" s="4" t="s">
        <v>755</v>
      </c>
      <c r="B38" s="5" t="n">
        <v>-33</v>
      </c>
      <c r="C38" s="5" t="n">
        <v>-44</v>
      </c>
      <c r="D38" s="5" t="n">
        <v>-33</v>
      </c>
      <c r="E38" s="5" t="n">
        <v>-44</v>
      </c>
    </row>
    <row r="39" spans="1:5">
      <c r="A39" s="4" t="s">
        <v>1100</v>
      </c>
    </row>
    <row r="40" spans="1:5">
      <c r="A40" s="3" t="s">
        <v>1104</v>
      </c>
    </row>
    <row r="41" spans="1:5">
      <c r="A41" s="4" t="s">
        <v>754</v>
      </c>
      <c r="B41" s="5" t="n">
        <v>-270</v>
      </c>
      <c r="C41" s="5" t="n">
        <v>-718</v>
      </c>
      <c r="D41" s="5" t="n">
        <v>-389</v>
      </c>
      <c r="E41" s="5" t="n">
        <v>-557</v>
      </c>
    </row>
    <row r="42" spans="1:5">
      <c r="A42" s="4" t="s">
        <v>745</v>
      </c>
      <c r="B42" s="5" t="n">
        <v>3</v>
      </c>
      <c r="C42" s="5" t="n">
        <v>1</v>
      </c>
      <c r="D42" s="5" t="n">
        <v>6</v>
      </c>
      <c r="E42" s="5" t="n">
        <v>10</v>
      </c>
    </row>
    <row r="43" spans="1:5">
      <c r="A43" s="4" t="s">
        <v>1106</v>
      </c>
      <c r="B43" s="5" t="n">
        <v>-4</v>
      </c>
      <c r="C43" s="5" t="n">
        <v>-4</v>
      </c>
      <c r="D43" s="5" t="n">
        <v>-8</v>
      </c>
      <c r="E43" s="5" t="n">
        <v>-26</v>
      </c>
    </row>
    <row r="44" spans="1:5">
      <c r="A44" s="4" t="s">
        <v>747</v>
      </c>
      <c r="E44" s="5" t="n">
        <v>-3</v>
      </c>
    </row>
    <row r="45" spans="1:5">
      <c r="A45" s="4" t="s">
        <v>1107</v>
      </c>
      <c r="B45" s="5" t="n">
        <v>-3</v>
      </c>
      <c r="C45" s="5" t="n">
        <v>-4</v>
      </c>
      <c r="D45" s="5" t="n">
        <v>-8</v>
      </c>
      <c r="E45" s="5" t="n">
        <v>-21</v>
      </c>
    </row>
    <row r="46" spans="1:5">
      <c r="A46" s="4" t="s">
        <v>749</v>
      </c>
      <c r="B46" s="5" t="n">
        <v>8</v>
      </c>
      <c r="C46" s="5" t="n">
        <v>44</v>
      </c>
      <c r="D46" s="5" t="n">
        <v>95</v>
      </c>
      <c r="E46" s="5" t="n">
        <v>134</v>
      </c>
    </row>
    <row r="47" spans="1:5">
      <c r="A47" s="4" t="s">
        <v>750</v>
      </c>
      <c r="B47" s="5" t="n">
        <v>-80</v>
      </c>
      <c r="C47" s="5" t="n">
        <v>-2</v>
      </c>
      <c r="D47" s="5" t="n">
        <v>-86</v>
      </c>
      <c r="E47" s="5" t="n">
        <v>-221</v>
      </c>
    </row>
    <row r="48" spans="1:5">
      <c r="A48" s="4" t="s">
        <v>751</v>
      </c>
      <c r="B48" s="5" t="n">
        <v>25</v>
      </c>
      <c r="C48" s="5" t="n">
        <v>230</v>
      </c>
      <c r="D48" s="5" t="n">
        <v>69</v>
      </c>
      <c r="E48" s="5" t="n">
        <v>231</v>
      </c>
    </row>
    <row r="49" spans="1:5">
      <c r="A49" s="4" t="s">
        <v>755</v>
      </c>
      <c r="B49" s="5" t="n">
        <v>-321</v>
      </c>
      <c r="C49" s="5" t="n">
        <v>-453</v>
      </c>
      <c r="D49" s="5" t="n">
        <v>-321</v>
      </c>
      <c r="E49" s="5" t="n">
        <v>-453</v>
      </c>
    </row>
    <row r="50" spans="1:5">
      <c r="A50" s="4" t="s">
        <v>1110</v>
      </c>
    </row>
    <row r="51" spans="1:5">
      <c r="A51" s="3" t="s">
        <v>1104</v>
      </c>
    </row>
    <row r="52" spans="1:5">
      <c r="A52" s="4" t="s">
        <v>754</v>
      </c>
      <c r="B52" s="5" t="n">
        <v>-5120</v>
      </c>
      <c r="C52" s="5" t="n">
        <v>-3735</v>
      </c>
      <c r="D52" s="5" t="n">
        <v>-4594</v>
      </c>
      <c r="E52" s="5" t="n">
        <v>-3896</v>
      </c>
    </row>
    <row r="53" spans="1:5">
      <c r="A53" s="4" t="s">
        <v>745</v>
      </c>
      <c r="B53" s="5" t="n">
        <v>-25</v>
      </c>
      <c r="C53" s="5" t="n">
        <v>-77</v>
      </c>
      <c r="D53" s="5" t="n">
        <v>-133</v>
      </c>
      <c r="E53" s="5" t="n">
        <v>-188</v>
      </c>
    </row>
    <row r="54" spans="1:5">
      <c r="A54" s="4" t="s">
        <v>1106</v>
      </c>
      <c r="B54" s="5" t="n">
        <v>-7</v>
      </c>
      <c r="C54" s="5" t="n">
        <v>-86</v>
      </c>
      <c r="D54" s="5" t="n">
        <v>186</v>
      </c>
      <c r="E54" s="5" t="n">
        <v>-206</v>
      </c>
    </row>
    <row r="55" spans="1:5">
      <c r="A55" s="4" t="s">
        <v>1107</v>
      </c>
      <c r="B55" s="5" t="n">
        <v>-2066</v>
      </c>
      <c r="C55" s="5" t="n">
        <v>-1229</v>
      </c>
      <c r="D55" s="5" t="n">
        <v>-5596</v>
      </c>
      <c r="E55" s="5" t="n">
        <v>-3535</v>
      </c>
    </row>
    <row r="56" spans="1:5">
      <c r="A56" s="4" t="s">
        <v>749</v>
      </c>
      <c r="B56" s="5" t="n">
        <v>1765</v>
      </c>
      <c r="C56" s="5" t="n">
        <v>1027</v>
      </c>
      <c r="D56" s="5" t="n">
        <v>4288</v>
      </c>
      <c r="E56" s="5" t="n">
        <v>2756</v>
      </c>
    </row>
    <row r="57" spans="1:5">
      <c r="A57" s="4" t="s">
        <v>750</v>
      </c>
      <c r="B57" s="5" t="n">
        <v>-208</v>
      </c>
      <c r="C57" s="5" t="n">
        <v>-30</v>
      </c>
      <c r="D57" s="5" t="n">
        <v>-277</v>
      </c>
      <c r="E57" s="5" t="n">
        <v>-113</v>
      </c>
    </row>
    <row r="58" spans="1:5">
      <c r="A58" s="4" t="s">
        <v>751</v>
      </c>
      <c r="B58" s="5" t="n">
        <v>189</v>
      </c>
      <c r="C58" s="5" t="n">
        <v>255</v>
      </c>
      <c r="D58" s="5" t="n">
        <v>654</v>
      </c>
      <c r="E58" s="5" t="n">
        <v>1307</v>
      </c>
    </row>
    <row r="59" spans="1:5">
      <c r="A59" s="4" t="s">
        <v>755</v>
      </c>
      <c r="B59" s="5" t="n">
        <v>-5472</v>
      </c>
      <c r="C59" s="5" t="n">
        <v>-3875</v>
      </c>
      <c r="D59" s="5" t="n">
        <v>-5472</v>
      </c>
      <c r="E59" s="5" t="n">
        <v>-3875</v>
      </c>
    </row>
    <row r="60" spans="1:5">
      <c r="A60" s="4" t="s">
        <v>1101</v>
      </c>
    </row>
    <row r="61" spans="1:5">
      <c r="A61" s="3" t="s">
        <v>1104</v>
      </c>
    </row>
    <row r="62" spans="1:5">
      <c r="A62" s="4" t="s">
        <v>754</v>
      </c>
      <c r="B62" s="5" t="n">
        <v>-8821</v>
      </c>
      <c r="C62" s="5" t="n">
        <v>-7706</v>
      </c>
      <c r="D62" s="5" t="n">
        <v>-7434</v>
      </c>
      <c r="E62" s="5" t="n">
        <v>-7225</v>
      </c>
    </row>
    <row r="63" spans="1:5">
      <c r="A63" s="4" t="s">
        <v>745</v>
      </c>
      <c r="B63" s="5" t="n">
        <v>-13</v>
      </c>
      <c r="C63" s="5" t="n">
        <v>-7</v>
      </c>
      <c r="D63" s="5" t="n">
        <v>-27</v>
      </c>
      <c r="E63" s="5" t="n">
        <v>-43</v>
      </c>
    </row>
    <row r="64" spans="1:5">
      <c r="A64" s="4" t="s">
        <v>1106</v>
      </c>
      <c r="B64" s="5" t="n">
        <v>-166</v>
      </c>
      <c r="C64" s="5" t="n">
        <v>-113</v>
      </c>
      <c r="D64" s="5" t="n">
        <v>369</v>
      </c>
      <c r="E64" s="5" t="n">
        <v>-437</v>
      </c>
    </row>
    <row r="65" spans="1:5">
      <c r="A65" s="4" t="s">
        <v>748</v>
      </c>
      <c r="D65" s="5" t="n">
        <v>3</v>
      </c>
    </row>
    <row r="66" spans="1:5">
      <c r="A66" s="4" t="s">
        <v>1107</v>
      </c>
      <c r="B66" s="5" t="n">
        <v>-2099</v>
      </c>
      <c r="C66" s="5" t="n">
        <v>-945</v>
      </c>
      <c r="D66" s="5" t="n">
        <v>-5294</v>
      </c>
      <c r="E66" s="5" t="n">
        <v>-2396</v>
      </c>
    </row>
    <row r="67" spans="1:5">
      <c r="A67" s="4" t="s">
        <v>749</v>
      </c>
      <c r="B67" s="5" t="n">
        <v>912</v>
      </c>
      <c r="C67" s="5" t="n">
        <v>596</v>
      </c>
      <c r="D67" s="5" t="n">
        <v>1903</v>
      </c>
      <c r="E67" s="5" t="n">
        <v>1973</v>
      </c>
    </row>
    <row r="68" spans="1:5">
      <c r="A68" s="4" t="s">
        <v>750</v>
      </c>
      <c r="B68" s="5" t="n">
        <v>-114</v>
      </c>
      <c r="C68" s="5" t="n">
        <v>-87</v>
      </c>
      <c r="D68" s="5" t="n">
        <v>-138</v>
      </c>
      <c r="E68" s="5" t="n">
        <v>-297</v>
      </c>
    </row>
    <row r="69" spans="1:5">
      <c r="A69" s="4" t="s">
        <v>751</v>
      </c>
      <c r="B69" s="5" t="n">
        <v>162</v>
      </c>
      <c r="C69" s="5" t="n">
        <v>726</v>
      </c>
      <c r="D69" s="5" t="n">
        <v>479</v>
      </c>
      <c r="E69" s="5" t="n">
        <v>889</v>
      </c>
    </row>
    <row r="70" spans="1:5">
      <c r="A70" s="4" t="s">
        <v>755</v>
      </c>
      <c r="B70" s="5" t="n">
        <v>-10139</v>
      </c>
      <c r="C70" s="5" t="n">
        <v>-7536</v>
      </c>
      <c r="D70" s="5" t="n">
        <v>-10139</v>
      </c>
      <c r="E70" s="5" t="n">
        <v>-7536</v>
      </c>
    </row>
    <row r="71" spans="1:5">
      <c r="A71" s="4" t="s">
        <v>1111</v>
      </c>
    </row>
    <row r="72" spans="1:5">
      <c r="A72" s="3" t="s">
        <v>1104</v>
      </c>
    </row>
    <row r="73" spans="1:5">
      <c r="A73" s="4" t="s">
        <v>754</v>
      </c>
      <c r="B73" s="5" t="n">
        <v>-68</v>
      </c>
      <c r="C73" s="5" t="n">
        <v>-64</v>
      </c>
      <c r="D73" s="5" t="n">
        <v>-40</v>
      </c>
      <c r="E73" s="5" t="n">
        <v>-62</v>
      </c>
    </row>
    <row r="74" spans="1:5">
      <c r="A74" s="4" t="s">
        <v>745</v>
      </c>
      <c r="B74" s="5" t="n">
        <v>6</v>
      </c>
      <c r="C74" s="5" t="n">
        <v>5</v>
      </c>
      <c r="D74" s="5" t="n">
        <v>17</v>
      </c>
      <c r="E74" s="5" t="n">
        <v>14</v>
      </c>
    </row>
    <row r="75" spans="1:5">
      <c r="A75" s="4" t="s">
        <v>1106</v>
      </c>
      <c r="B75" s="5" t="n">
        <v>6</v>
      </c>
      <c r="C75" s="5" t="n">
        <v>11</v>
      </c>
      <c r="D75" s="5" t="n">
        <v>-22</v>
      </c>
      <c r="E75" s="5" t="n">
        <v>9</v>
      </c>
    </row>
    <row r="76" spans="1:5">
      <c r="A76" s="4" t="s">
        <v>1107</v>
      </c>
      <c r="B76" s="5" t="n">
        <v>-6</v>
      </c>
      <c r="C76" s="5" t="n">
        <v>-5</v>
      </c>
      <c r="D76" s="5" t="n">
        <v>-17</v>
      </c>
      <c r="E76" s="5" t="n">
        <v>-14</v>
      </c>
    </row>
    <row r="77" spans="1:5">
      <c r="A77" s="4" t="s">
        <v>755</v>
      </c>
      <c r="B77" s="7" t="n">
        <v>-62</v>
      </c>
      <c r="C77" s="7" t="n">
        <v>-53</v>
      </c>
      <c r="D77" s="7" t="n">
        <v>-62</v>
      </c>
      <c r="E77" s="7" t="n">
        <v>-5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2</v>
      </c>
      <c r="B1" s="2" t="s">
        <v>27</v>
      </c>
      <c r="D1" s="2" t="s">
        <v>1</v>
      </c>
    </row>
    <row r="2" spans="1:5">
      <c r="B2" s="2" t="s">
        <v>2</v>
      </c>
      <c r="C2" s="2" t="s">
        <v>28</v>
      </c>
      <c r="D2" s="2" t="s">
        <v>2</v>
      </c>
      <c r="E2" s="2" t="s">
        <v>28</v>
      </c>
    </row>
    <row r="3" spans="1:5">
      <c r="A3" s="3" t="s">
        <v>1113</v>
      </c>
    </row>
    <row r="4" spans="1:5">
      <c r="A4" s="4" t="s">
        <v>1114</v>
      </c>
      <c r="B4" s="7" t="n">
        <v>-265</v>
      </c>
      <c r="C4" s="7" t="n">
        <v>-1417</v>
      </c>
      <c r="D4" s="7" t="n">
        <v>865</v>
      </c>
      <c r="E4" s="7" t="n">
        <v>-3398</v>
      </c>
    </row>
    <row r="5" spans="1:5">
      <c r="A5" s="4" t="s">
        <v>1115</v>
      </c>
    </row>
    <row r="6" spans="1:5">
      <c r="A6" s="3" t="s">
        <v>1113</v>
      </c>
    </row>
    <row r="7" spans="1:5">
      <c r="A7" s="4" t="s">
        <v>1114</v>
      </c>
      <c r="B7" s="5" t="n">
        <v>-256</v>
      </c>
      <c r="C7" s="5" t="n">
        <v>-819</v>
      </c>
      <c r="D7" s="5" t="n">
        <v>-271</v>
      </c>
      <c r="E7" s="5" t="n">
        <v>-2036</v>
      </c>
    </row>
    <row r="8" spans="1:5">
      <c r="A8" s="4" t="s">
        <v>1081</v>
      </c>
    </row>
    <row r="9" spans="1:5">
      <c r="A9" s="3" t="s">
        <v>1113</v>
      </c>
    </row>
    <row r="10" spans="1:5">
      <c r="A10" s="4" t="s">
        <v>1114</v>
      </c>
      <c r="B10" s="5" t="n">
        <v>126</v>
      </c>
      <c r="C10" s="5" t="n">
        <v>-448</v>
      </c>
      <c r="D10" s="5" t="n">
        <v>1248</v>
      </c>
      <c r="E10" s="5" t="n">
        <v>-1121</v>
      </c>
    </row>
    <row r="11" spans="1:5">
      <c r="A11" s="4" t="s">
        <v>1116</v>
      </c>
    </row>
    <row r="12" spans="1:5">
      <c r="A12" s="3" t="s">
        <v>1113</v>
      </c>
    </row>
    <row r="13" spans="1:5">
      <c r="A13" s="4" t="s">
        <v>1114</v>
      </c>
      <c r="B13" s="5" t="n">
        <v>12</v>
      </c>
      <c r="C13" s="5" t="n">
        <v>16</v>
      </c>
      <c r="D13" s="5" t="n">
        <v>-5</v>
      </c>
      <c r="E13" s="5" t="n">
        <v>204</v>
      </c>
    </row>
    <row r="14" spans="1:5">
      <c r="A14" s="4" t="s">
        <v>1117</v>
      </c>
    </row>
    <row r="15" spans="1:5">
      <c r="A15" s="3" t="s">
        <v>1113</v>
      </c>
    </row>
    <row r="16" spans="1:5">
      <c r="A16" s="4" t="s">
        <v>1114</v>
      </c>
      <c r="B16" s="7" t="n">
        <v>-147</v>
      </c>
      <c r="C16" s="7" t="n">
        <v>-166</v>
      </c>
      <c r="D16" s="7" t="n">
        <v>-107</v>
      </c>
      <c r="E16" s="7" t="n">
        <v>-44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71</v>
      </c>
    </row>
    <row r="2" spans="1:3">
      <c r="A2" s="3" t="s">
        <v>221</v>
      </c>
    </row>
    <row r="3" spans="1:3">
      <c r="A3" s="4" t="s">
        <v>1119</v>
      </c>
      <c r="B3" s="7" t="n">
        <v>1911</v>
      </c>
      <c r="C3" s="7" t="n">
        <v>952</v>
      </c>
    </row>
    <row r="4" spans="1:3">
      <c r="A4" s="4" t="s">
        <v>1120</v>
      </c>
      <c r="B4" s="5" t="n">
        <v>4216</v>
      </c>
      <c r="C4" s="5" t="n">
        <v>5266</v>
      </c>
    </row>
    <row r="5" spans="1:3">
      <c r="A5" s="4" t="s">
        <v>1121</v>
      </c>
      <c r="B5" s="7" t="n">
        <v>1526</v>
      </c>
      <c r="C5" s="7" t="n">
        <v>21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2</v>
      </c>
      <c r="B1" s="2" t="s">
        <v>27</v>
      </c>
      <c r="D1" s="2" t="s">
        <v>1</v>
      </c>
    </row>
    <row r="2" spans="1:5">
      <c r="B2" s="2" t="s">
        <v>2</v>
      </c>
      <c r="C2" s="2" t="s">
        <v>28</v>
      </c>
      <c r="D2" s="2" t="s">
        <v>2</v>
      </c>
      <c r="E2" s="2" t="s">
        <v>28</v>
      </c>
    </row>
    <row r="3" spans="1:5">
      <c r="A3" s="3" t="s">
        <v>1113</v>
      </c>
    </row>
    <row r="4" spans="1:5">
      <c r="A4" s="4" t="s">
        <v>1123</v>
      </c>
      <c r="B4" s="7" t="n">
        <v>-787</v>
      </c>
      <c r="C4" s="7" t="n">
        <v>-104</v>
      </c>
      <c r="D4" s="7" t="n">
        <v>361</v>
      </c>
      <c r="E4" s="7" t="n">
        <v>-518</v>
      </c>
    </row>
    <row r="5" spans="1:5">
      <c r="A5" s="4" t="s">
        <v>1091</v>
      </c>
    </row>
    <row r="6" spans="1:5">
      <c r="A6" s="3" t="s">
        <v>1113</v>
      </c>
    </row>
    <row r="7" spans="1:5">
      <c r="A7" s="4" t="s">
        <v>1124</v>
      </c>
      <c r="B7" s="5" t="n">
        <v>-1043</v>
      </c>
      <c r="C7" s="5" t="n">
        <v>-161</v>
      </c>
      <c r="D7" s="5" t="n">
        <v>483</v>
      </c>
      <c r="E7" s="5" t="n">
        <v>-804</v>
      </c>
    </row>
    <row r="8" spans="1:5">
      <c r="A8" s="4" t="s">
        <v>1123</v>
      </c>
      <c r="B8" s="7" t="n">
        <v>-787</v>
      </c>
      <c r="C8" s="7" t="n">
        <v>-104</v>
      </c>
      <c r="D8" s="7" t="n">
        <v>361</v>
      </c>
      <c r="E8" s="7" t="n">
        <v>-51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v>
      </c>
      <c r="C1" s="2" t="s">
        <v>71</v>
      </c>
      <c r="D1" s="2" t="s">
        <v>1126</v>
      </c>
    </row>
    <row r="2" spans="1:4">
      <c r="A2" s="3" t="s">
        <v>1127</v>
      </c>
    </row>
    <row r="3" spans="1:4">
      <c r="A3" s="4" t="s">
        <v>578</v>
      </c>
      <c r="B3" s="7" t="n">
        <v>76985</v>
      </c>
      <c r="C3" s="7" t="n">
        <v>66736</v>
      </c>
    </row>
    <row r="4" spans="1:4">
      <c r="A4" s="4" t="s">
        <v>1128</v>
      </c>
      <c r="B4" s="5" t="n">
        <v>-974</v>
      </c>
      <c r="C4" s="5" t="n">
        <v>-803</v>
      </c>
      <c r="D4" s="7" t="n">
        <v>-509</v>
      </c>
    </row>
    <row r="5" spans="1:4">
      <c r="A5" s="4" t="s">
        <v>1129</v>
      </c>
      <c r="B5" s="5" t="n">
        <v>76011</v>
      </c>
      <c r="C5" s="5" t="n">
        <v>65933</v>
      </c>
    </row>
    <row r="6" spans="1:4">
      <c r="A6" s="4" t="s">
        <v>1130</v>
      </c>
    </row>
    <row r="7" spans="1:4">
      <c r="A7" s="3" t="s">
        <v>1127</v>
      </c>
    </row>
    <row r="8" spans="1:4">
      <c r="A8" s="4" t="s">
        <v>578</v>
      </c>
      <c r="B8" s="5" t="n">
        <v>35980</v>
      </c>
      <c r="C8" s="5" t="n">
        <v>30749</v>
      </c>
    </row>
    <row r="9" spans="1:4">
      <c r="A9" s="4" t="s">
        <v>1131</v>
      </c>
    </row>
    <row r="10" spans="1:4">
      <c r="A10" s="3" t="s">
        <v>1127</v>
      </c>
    </row>
    <row r="11" spans="1:4">
      <c r="A11" s="4" t="s">
        <v>578</v>
      </c>
      <c r="B11" s="5" t="n">
        <v>16763</v>
      </c>
      <c r="C11" s="5" t="n">
        <v>16591</v>
      </c>
    </row>
    <row r="12" spans="1:4">
      <c r="A12" s="4" t="s">
        <v>1132</v>
      </c>
    </row>
    <row r="13" spans="1:4">
      <c r="A13" s="3" t="s">
        <v>1127</v>
      </c>
    </row>
    <row r="14" spans="1:4">
      <c r="A14" s="4" t="s">
        <v>578</v>
      </c>
      <c r="B14" s="5" t="n">
        <v>10343</v>
      </c>
      <c r="C14" s="5" t="n">
        <v>7987</v>
      </c>
    </row>
    <row r="15" spans="1:4">
      <c r="A15" s="4" t="s">
        <v>1133</v>
      </c>
    </row>
    <row r="16" spans="1:4">
      <c r="A16" s="3" t="s">
        <v>1127</v>
      </c>
    </row>
    <row r="17" spans="1:4">
      <c r="A17" s="4" t="s">
        <v>578</v>
      </c>
      <c r="B17" s="5" t="n">
        <v>6576</v>
      </c>
      <c r="C17" s="5" t="n">
        <v>6234</v>
      </c>
    </row>
    <row r="18" spans="1:4">
      <c r="A18" s="4" t="s">
        <v>1134</v>
      </c>
    </row>
    <row r="19" spans="1:4">
      <c r="A19" s="3" t="s">
        <v>1127</v>
      </c>
    </row>
    <row r="20" spans="1:4">
      <c r="A20" s="4" t="s">
        <v>578</v>
      </c>
      <c r="B20" s="5" t="n">
        <v>3959</v>
      </c>
      <c r="C20" s="5" t="n">
        <v>1912</v>
      </c>
    </row>
    <row r="21" spans="1:4">
      <c r="A21" s="4" t="s">
        <v>1135</v>
      </c>
    </row>
    <row r="22" spans="1:4">
      <c r="A22" s="3" t="s">
        <v>1127</v>
      </c>
    </row>
    <row r="23" spans="1:4">
      <c r="A23" s="4" t="s">
        <v>578</v>
      </c>
      <c r="B23" s="7" t="n">
        <v>3364</v>
      </c>
      <c r="C23" s="7" t="n">
        <v>32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6</v>
      </c>
      <c r="B1" s="2" t="s">
        <v>1</v>
      </c>
      <c r="C1" s="2" t="s">
        <v>846</v>
      </c>
    </row>
    <row r="2" spans="1:4">
      <c r="B2" s="2" t="s">
        <v>2</v>
      </c>
      <c r="C2" s="2" t="s">
        <v>71</v>
      </c>
      <c r="D2" s="2" t="s">
        <v>1126</v>
      </c>
    </row>
    <row r="3" spans="1:4">
      <c r="A3" s="3" t="s">
        <v>1127</v>
      </c>
    </row>
    <row r="4" spans="1:4">
      <c r="A4" s="4" t="s">
        <v>1137</v>
      </c>
      <c r="B4" s="7" t="n">
        <v>76470</v>
      </c>
      <c r="C4" s="7" t="n">
        <v>66290</v>
      </c>
    </row>
    <row r="5" spans="1:4">
      <c r="A5" s="4" t="s">
        <v>1138</v>
      </c>
      <c r="B5" s="5" t="n">
        <v>427</v>
      </c>
      <c r="C5" s="5" t="n">
        <v>423</v>
      </c>
    </row>
    <row r="6" spans="1:4">
      <c r="A6" s="4" t="s">
        <v>1139</v>
      </c>
      <c r="B6" s="5" t="n">
        <v>269</v>
      </c>
      <c r="C6" s="5" t="n">
        <v>274</v>
      </c>
      <c r="D6" s="7" t="n">
        <v>212</v>
      </c>
    </row>
    <row r="7" spans="1:4">
      <c r="A7" s="4" t="s">
        <v>1140</v>
      </c>
      <c r="B7" s="5" t="n">
        <v>2600</v>
      </c>
      <c r="C7" s="5" t="n">
        <v>2270</v>
      </c>
    </row>
    <row r="8" spans="1:4">
      <c r="A8" s="4" t="s">
        <v>1141</v>
      </c>
      <c r="B8" s="5" t="n">
        <v>7140</v>
      </c>
      <c r="C8" s="5" t="n">
        <v>6370</v>
      </c>
    </row>
    <row r="9" spans="1:4">
      <c r="A9" s="4" t="s">
        <v>1142</v>
      </c>
      <c r="B9" s="5" t="n">
        <v>993</v>
      </c>
      <c r="C9" s="5" t="n">
        <v>845</v>
      </c>
    </row>
    <row r="10" spans="1:4">
      <c r="A10" s="4" t="s">
        <v>1143</v>
      </c>
      <c r="B10" s="5" t="n">
        <v>40</v>
      </c>
      <c r="C10" s="5" t="n">
        <v>61</v>
      </c>
    </row>
    <row r="11" spans="1:4">
      <c r="A11" s="4" t="s">
        <v>1144</v>
      </c>
      <c r="B11" s="7" t="n">
        <v>495</v>
      </c>
      <c r="C11" s="7" t="n">
        <v>492</v>
      </c>
    </row>
    <row r="12" spans="1:4">
      <c r="A12" s="4" t="s">
        <v>1145</v>
      </c>
      <c r="B12" s="4" t="s">
        <v>1146</v>
      </c>
      <c r="C12" s="4" t="s">
        <v>1146</v>
      </c>
    </row>
    <row r="13" spans="1:4">
      <c r="A13" s="4" t="s">
        <v>1147</v>
      </c>
      <c r="B13" s="4" t="s">
        <v>1146</v>
      </c>
      <c r="C13" s="4" t="s">
        <v>1148</v>
      </c>
    </row>
    <row r="14" spans="1:4">
      <c r="A14" s="4" t="s">
        <v>1149</v>
      </c>
      <c r="B14" s="4" t="s">
        <v>1150</v>
      </c>
      <c r="C14" s="4" t="s">
        <v>1150</v>
      </c>
    </row>
    <row r="15" spans="1:4">
      <c r="A15" s="4" t="s">
        <v>629</v>
      </c>
    </row>
    <row r="16" spans="1:4">
      <c r="A16" s="3" t="s">
        <v>1127</v>
      </c>
    </row>
    <row r="17" spans="1:4">
      <c r="A17" s="4" t="s">
        <v>1137</v>
      </c>
      <c r="B17" s="7" t="n">
        <v>42800</v>
      </c>
      <c r="C17" s="7" t="n">
        <v>38750</v>
      </c>
    </row>
    <row r="18" spans="1:4">
      <c r="A18" s="4" t="s">
        <v>1140</v>
      </c>
      <c r="B18" s="5" t="n">
        <v>747</v>
      </c>
      <c r="C18" s="5" t="n">
        <v>772</v>
      </c>
    </row>
    <row r="19" spans="1:4">
      <c r="A19" s="4" t="s">
        <v>630</v>
      </c>
    </row>
    <row r="20" spans="1:4">
      <c r="A20" s="3" t="s">
        <v>1127</v>
      </c>
    </row>
    <row r="21" spans="1:4">
      <c r="A21" s="4" t="s">
        <v>1137</v>
      </c>
      <c r="B21" s="5" t="n">
        <v>33670</v>
      </c>
      <c r="C21" s="5" t="n">
        <v>27540</v>
      </c>
    </row>
    <row r="22" spans="1:4">
      <c r="A22" s="4" t="s">
        <v>1140</v>
      </c>
      <c r="B22" s="7" t="n">
        <v>1850</v>
      </c>
      <c r="C22" s="7" t="n">
        <v>15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71</v>
      </c>
    </row>
    <row r="2" spans="1:3">
      <c r="A2" s="3" t="s">
        <v>1127</v>
      </c>
    </row>
    <row r="3" spans="1:3">
      <c r="A3" s="4" t="s">
        <v>1152</v>
      </c>
      <c r="B3" s="7" t="n">
        <v>126457</v>
      </c>
      <c r="C3" s="7" t="n">
        <v>124504</v>
      </c>
    </row>
    <row r="4" spans="1:3">
      <c r="A4" s="4" t="s">
        <v>1130</v>
      </c>
    </row>
    <row r="5" spans="1:3">
      <c r="A5" s="3" t="s">
        <v>1127</v>
      </c>
    </row>
    <row r="6" spans="1:3">
      <c r="A6" s="4" t="s">
        <v>1152</v>
      </c>
      <c r="B6" s="5" t="n">
        <v>119256</v>
      </c>
      <c r="C6" s="5" t="n">
        <v>118553</v>
      </c>
    </row>
    <row r="7" spans="1:3">
      <c r="A7" s="4" t="s">
        <v>1135</v>
      </c>
    </row>
    <row r="8" spans="1:3">
      <c r="A8" s="3" t="s">
        <v>1127</v>
      </c>
    </row>
    <row r="9" spans="1:3">
      <c r="A9" s="4" t="s">
        <v>1152</v>
      </c>
      <c r="B9" s="7" t="n">
        <v>7201</v>
      </c>
      <c r="C9" s="7" t="n">
        <v>59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2</v>
      </c>
      <c r="C1" s="2" t="s">
        <v>71</v>
      </c>
      <c r="D1" s="2" t="s">
        <v>28</v>
      </c>
    </row>
    <row r="2" spans="1:4">
      <c r="A2" s="3" t="s">
        <v>1127</v>
      </c>
    </row>
    <row r="3" spans="1:4">
      <c r="A3" s="4" t="s">
        <v>1154</v>
      </c>
      <c r="B3" s="7" t="n">
        <v>3182</v>
      </c>
      <c r="C3" s="7" t="n">
        <v>4453</v>
      </c>
    </row>
    <row r="4" spans="1:4">
      <c r="A4" s="4" t="s">
        <v>1155</v>
      </c>
      <c r="B4" s="5" t="n">
        <v>6221</v>
      </c>
      <c r="C4" s="5" t="n">
        <v>9512</v>
      </c>
    </row>
    <row r="5" spans="1:4">
      <c r="A5" s="4" t="s">
        <v>1156</v>
      </c>
      <c r="B5" s="5" t="n">
        <v>445</v>
      </c>
      <c r="C5" s="5" t="n">
        <v>662</v>
      </c>
    </row>
    <row r="6" spans="1:4">
      <c r="A6" s="4" t="s">
        <v>1132</v>
      </c>
    </row>
    <row r="7" spans="1:4">
      <c r="A7" s="3" t="s">
        <v>1127</v>
      </c>
    </row>
    <row r="8" spans="1:4">
      <c r="A8" s="4" t="s">
        <v>1154</v>
      </c>
      <c r="B8" s="5" t="n">
        <v>741</v>
      </c>
      <c r="C8" s="5" t="n">
        <v>1116</v>
      </c>
    </row>
    <row r="9" spans="1:4">
      <c r="A9" s="4" t="s">
        <v>1133</v>
      </c>
    </row>
    <row r="10" spans="1:4">
      <c r="A10" s="3" t="s">
        <v>1127</v>
      </c>
    </row>
    <row r="11" spans="1:4">
      <c r="A11" s="4" t="s">
        <v>1154</v>
      </c>
      <c r="B11" s="5" t="n">
        <v>2436</v>
      </c>
      <c r="C11" s="5" t="n">
        <v>3327</v>
      </c>
    </row>
    <row r="12" spans="1:4">
      <c r="A12" s="4" t="s">
        <v>1135</v>
      </c>
    </row>
    <row r="13" spans="1:4">
      <c r="A13" s="3" t="s">
        <v>1127</v>
      </c>
    </row>
    <row r="14" spans="1:4">
      <c r="A14" s="4" t="s">
        <v>1154</v>
      </c>
      <c r="B14" s="5" t="n">
        <v>5</v>
      </c>
      <c r="C14" s="7" t="n">
        <v>10</v>
      </c>
    </row>
    <row r="15" spans="1:4">
      <c r="A15" s="4" t="s">
        <v>1157</v>
      </c>
    </row>
    <row r="16" spans="1:4">
      <c r="A16" s="3" t="s">
        <v>1127</v>
      </c>
    </row>
    <row r="17" spans="1:4">
      <c r="A17" s="4" t="s">
        <v>1158</v>
      </c>
      <c r="B17" s="5" t="n">
        <v>287</v>
      </c>
      <c r="D17" s="7" t="n">
        <v>337</v>
      </c>
    </row>
    <row r="18" spans="1:4">
      <c r="A18" s="4" t="s">
        <v>1159</v>
      </c>
      <c r="B18" s="5" t="n">
        <v>327</v>
      </c>
      <c r="D18" s="5" t="n">
        <v>369</v>
      </c>
    </row>
    <row r="19" spans="1:4">
      <c r="A19" s="4" t="s">
        <v>1160</v>
      </c>
      <c r="B19" s="5" t="n">
        <v>583</v>
      </c>
      <c r="D19" s="5" t="n">
        <v>635</v>
      </c>
    </row>
    <row r="20" spans="1:4">
      <c r="A20" s="4" t="s">
        <v>1161</v>
      </c>
    </row>
    <row r="21" spans="1:4">
      <c r="A21" s="3" t="s">
        <v>1127</v>
      </c>
    </row>
    <row r="22" spans="1:4">
      <c r="A22" s="4" t="s">
        <v>1158</v>
      </c>
      <c r="B22" s="5" t="n">
        <v>585</v>
      </c>
      <c r="D22" s="5" t="n">
        <v>1425</v>
      </c>
    </row>
    <row r="23" spans="1:4">
      <c r="A23" s="4" t="s">
        <v>1159</v>
      </c>
      <c r="B23" s="5" t="n">
        <v>655</v>
      </c>
      <c r="D23" s="5" t="n">
        <v>1579</v>
      </c>
    </row>
    <row r="24" spans="1:4">
      <c r="A24" s="4" t="s">
        <v>1160</v>
      </c>
      <c r="B24" s="7" t="n">
        <v>1287</v>
      </c>
      <c r="D24" s="7" t="n">
        <v>34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71</v>
      </c>
    </row>
    <row r="2" spans="1:3">
      <c r="A2" s="3" t="s">
        <v>1163</v>
      </c>
    </row>
    <row r="3" spans="1:3">
      <c r="A3" s="4" t="s">
        <v>1164</v>
      </c>
      <c r="B3" s="7" t="n">
        <v>76985</v>
      </c>
      <c r="C3" s="7" t="n">
        <v>66736</v>
      </c>
    </row>
    <row r="4" spans="1:3">
      <c r="A4" s="4" t="s">
        <v>473</v>
      </c>
      <c r="B4" s="5" t="n">
        <v>126457</v>
      </c>
      <c r="C4" s="5" t="n">
        <v>124504</v>
      </c>
    </row>
    <row r="5" spans="1:3">
      <c r="A5" s="4" t="s">
        <v>1165</v>
      </c>
    </row>
    <row r="6" spans="1:3">
      <c r="A6" s="3" t="s">
        <v>1163</v>
      </c>
    </row>
    <row r="7" spans="1:3">
      <c r="A7" s="4" t="s">
        <v>1164</v>
      </c>
      <c r="B7" s="5" t="n">
        <v>69844</v>
      </c>
      <c r="C7" s="5" t="n">
        <v>60371</v>
      </c>
    </row>
    <row r="8" spans="1:3">
      <c r="A8" s="4" t="s">
        <v>473</v>
      </c>
      <c r="B8" s="5" t="n">
        <v>126457</v>
      </c>
      <c r="C8" s="5" t="n">
        <v>124504</v>
      </c>
    </row>
    <row r="9" spans="1:3">
      <c r="A9" s="4" t="s">
        <v>127</v>
      </c>
      <c r="B9" s="5" t="n">
        <v>196301</v>
      </c>
      <c r="C9" s="5" t="n">
        <v>184875</v>
      </c>
    </row>
    <row r="10" spans="1:3">
      <c r="A10" s="4" t="s">
        <v>1166</v>
      </c>
    </row>
    <row r="11" spans="1:3">
      <c r="A11" s="3" t="s">
        <v>1163</v>
      </c>
    </row>
    <row r="12" spans="1:3">
      <c r="A12" s="4" t="s">
        <v>1164</v>
      </c>
      <c r="B12" s="5" t="n">
        <v>26654</v>
      </c>
      <c r="C12" s="5" t="n">
        <v>24192</v>
      </c>
    </row>
    <row r="13" spans="1:3">
      <c r="A13" s="4" t="s">
        <v>473</v>
      </c>
      <c r="B13" s="5" t="n">
        <v>88506</v>
      </c>
      <c r="C13" s="5" t="n">
        <v>89409</v>
      </c>
    </row>
    <row r="14" spans="1:3">
      <c r="A14" s="4" t="s">
        <v>127</v>
      </c>
      <c r="B14" s="5" t="n">
        <v>115160</v>
      </c>
      <c r="C14" s="5" t="n">
        <v>113601</v>
      </c>
    </row>
    <row r="15" spans="1:3">
      <c r="A15" s="4" t="s">
        <v>1167</v>
      </c>
    </row>
    <row r="16" spans="1:3">
      <c r="A16" s="3" t="s">
        <v>1163</v>
      </c>
    </row>
    <row r="17" spans="1:3">
      <c r="A17" s="4" t="s">
        <v>1164</v>
      </c>
      <c r="B17" s="5" t="n">
        <v>43190</v>
      </c>
      <c r="C17" s="5" t="n">
        <v>36179</v>
      </c>
    </row>
    <row r="18" spans="1:3">
      <c r="A18" s="4" t="s">
        <v>473</v>
      </c>
      <c r="B18" s="5" t="n">
        <v>37951</v>
      </c>
      <c r="C18" s="5" t="n">
        <v>35095</v>
      </c>
    </row>
    <row r="19" spans="1:3">
      <c r="A19" s="4" t="s">
        <v>127</v>
      </c>
      <c r="B19" s="7" t="n">
        <v>81141</v>
      </c>
      <c r="C19" s="7" t="n">
        <v>712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9:56Z</dcterms:created>
  <dcterms:modified xmlns:dcterms="http://purl.org/dc/terms/" xmlns:xsi="http://www.w3.org/2001/XMLSchema-instance" xsi:type="dcterms:W3CDTF">2018-11-02T17:09:56Z</dcterms:modified>
</cp:coreProperties>
</file>